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Basis of Presenta" sheetId="9" state="visible" r:id="rId9"/>
    <sheet xmlns:r="http://schemas.openxmlformats.org/officeDocument/2006/relationships" name="Interest Capitalized" sheetId="10" state="visible" r:id="rId10"/>
    <sheet xmlns:r="http://schemas.openxmlformats.org/officeDocument/2006/relationships" name="Mortgage Notes Payable, Unsecur" sheetId="11" state="visible" r:id="rId11"/>
    <sheet xmlns:r="http://schemas.openxmlformats.org/officeDocument/2006/relationships" name="Equity" sheetId="12" state="visible" r:id="rId12"/>
    <sheet xmlns:r="http://schemas.openxmlformats.org/officeDocument/2006/relationships" name="Investments" sheetId="13" state="visible" r:id="rId13"/>
    <sheet xmlns:r="http://schemas.openxmlformats.org/officeDocument/2006/relationships" name="Real Estate Disposition Activit"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tock-Based Compensation Plans" sheetId="17" state="visible" r:id="rId17"/>
    <sheet xmlns:r="http://schemas.openxmlformats.org/officeDocument/2006/relationships" name="Related Party Arrangements" sheetId="18" state="visible" r:id="rId18"/>
    <sheet xmlns:r="http://schemas.openxmlformats.org/officeDocument/2006/relationships" name="Fair Value" sheetId="19" state="visible" r:id="rId19"/>
    <sheet xmlns:r="http://schemas.openxmlformats.org/officeDocument/2006/relationships" name="Subsequent Events" sheetId="20" state="visible" r:id="rId20"/>
    <sheet xmlns:r="http://schemas.openxmlformats.org/officeDocument/2006/relationships" name="REAL ESTATE AND ACCUMULATED DEP"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Mortgage Notes Payable, Unsec_2" sheetId="24" state="visible" r:id="rId24"/>
    <sheet xmlns:r="http://schemas.openxmlformats.org/officeDocument/2006/relationships" name="Investments (Tables)" sheetId="25" state="visible" r:id="rId25"/>
    <sheet xmlns:r="http://schemas.openxmlformats.org/officeDocument/2006/relationships" name="Real Estate Disposition Activ_2"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Stock-Based Compensation Plans " sheetId="29" state="visible" r:id="rId29"/>
    <sheet xmlns:r="http://schemas.openxmlformats.org/officeDocument/2006/relationships" name="Fair Value (Tables)" sheetId="30" state="visible" r:id="rId30"/>
    <sheet xmlns:r="http://schemas.openxmlformats.org/officeDocument/2006/relationships" name="Organization, Basis of Presen_4" sheetId="31" state="visible" r:id="rId31"/>
    <sheet xmlns:r="http://schemas.openxmlformats.org/officeDocument/2006/relationships" name="Organization, Basis of Presen_5" sheetId="32" state="visible" r:id="rId32"/>
    <sheet xmlns:r="http://schemas.openxmlformats.org/officeDocument/2006/relationships" name="Organization, Basis of Presen_6" sheetId="33" state="visible" r:id="rId33"/>
    <sheet xmlns:r="http://schemas.openxmlformats.org/officeDocument/2006/relationships" name="Organization, Basis of Presen_7" sheetId="34" state="visible" r:id="rId34"/>
    <sheet xmlns:r="http://schemas.openxmlformats.org/officeDocument/2006/relationships" name="Interest Capitalized (Details)" sheetId="35" state="visible" r:id="rId35"/>
    <sheet xmlns:r="http://schemas.openxmlformats.org/officeDocument/2006/relationships" name="Mortgage Notes Payable, Unsec_3" sheetId="36" state="visible" r:id="rId36"/>
    <sheet xmlns:r="http://schemas.openxmlformats.org/officeDocument/2006/relationships" name="Mortgage Notes Payable, Unsec_4" sheetId="37" state="visible" r:id="rId37"/>
    <sheet xmlns:r="http://schemas.openxmlformats.org/officeDocument/2006/relationships" name="Mortgage Notes Payable, Unsec_5" sheetId="38" state="visible" r:id="rId38"/>
    <sheet xmlns:r="http://schemas.openxmlformats.org/officeDocument/2006/relationships" name="Equity (Details)" sheetId="39" state="visible" r:id="rId39"/>
    <sheet xmlns:r="http://schemas.openxmlformats.org/officeDocument/2006/relationships" name="Investments - Narrative (Detail" sheetId="40" state="visible" r:id="rId40"/>
    <sheet xmlns:r="http://schemas.openxmlformats.org/officeDocument/2006/relationships" name="Investments - Financial Positio" sheetId="41" state="visible" r:id="rId41"/>
    <sheet xmlns:r="http://schemas.openxmlformats.org/officeDocument/2006/relationships" name="Investments - Operating Results" sheetId="42" state="visible" r:id="rId42"/>
    <sheet xmlns:r="http://schemas.openxmlformats.org/officeDocument/2006/relationships" name="Real Estate Disposition Activ_3" sheetId="43" state="visible" r:id="rId43"/>
    <sheet xmlns:r="http://schemas.openxmlformats.org/officeDocument/2006/relationships" name="Commitments and Contingencies -" sheetId="44" state="visible" r:id="rId44"/>
    <sheet xmlns:r="http://schemas.openxmlformats.org/officeDocument/2006/relationships" name="Commitments and Contingencies C" sheetId="45" state="visible" r:id="rId45"/>
    <sheet xmlns:r="http://schemas.openxmlformats.org/officeDocument/2006/relationships" name="Commitments and Contingencies_2" sheetId="46" state="visible" r:id="rId46"/>
    <sheet xmlns:r="http://schemas.openxmlformats.org/officeDocument/2006/relationships" name="Segment Reporting - Reconciliat" sheetId="47" state="visible" r:id="rId47"/>
    <sheet xmlns:r="http://schemas.openxmlformats.org/officeDocument/2006/relationships" name="Segment Reporting - NOI from re" sheetId="48" state="visible" r:id="rId48"/>
    <sheet xmlns:r="http://schemas.openxmlformats.org/officeDocument/2006/relationships" name="Segment Reporting - Total Reven"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Stock-Based Compensation Plan_5" sheetId="53" state="visible" r:id="rId53"/>
    <sheet xmlns:r="http://schemas.openxmlformats.org/officeDocument/2006/relationships" name="Stock-Based Compensation Plan_6" sheetId="54" state="visible" r:id="rId54"/>
    <sheet xmlns:r="http://schemas.openxmlformats.org/officeDocument/2006/relationships" name="Stock-Based Compensation Plan_7" sheetId="55" state="visible" r:id="rId55"/>
    <sheet xmlns:r="http://schemas.openxmlformats.org/officeDocument/2006/relationships" name="Related Party Arrangements (Det" sheetId="56" state="visible" r:id="rId56"/>
    <sheet xmlns:r="http://schemas.openxmlformats.org/officeDocument/2006/relationships" name="Fair Value - Derivative Financi" sheetId="57" state="visible" r:id="rId57"/>
    <sheet xmlns:r="http://schemas.openxmlformats.org/officeDocument/2006/relationships" name="Fair Value - Deferred Losses Re" sheetId="58" state="visible" r:id="rId58"/>
    <sheet xmlns:r="http://schemas.openxmlformats.org/officeDocument/2006/relationships" name="Fair Value - Financial Instrume" sheetId="59" state="visible" r:id="rId59"/>
    <sheet xmlns:r="http://schemas.openxmlformats.org/officeDocument/2006/relationships" name="Subsequent Events (Details)" sheetId="60" state="visible" r:id="rId60"/>
    <sheet xmlns:r="http://schemas.openxmlformats.org/officeDocument/2006/relationships" name="REAL ESTATE AND ACCUMULATED D_2" sheetId="61" state="visible" r:id="rId61"/>
    <sheet xmlns:r="http://schemas.openxmlformats.org/officeDocument/2006/relationships" name="REAL ESTATE AND ACCUMULATED D_3"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Entity Central Index Key</t>
        </is>
      </c>
      <c r="B4" s="4" t="inlineStr">
        <is>
          <t>0000915912</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Type</t>
        </is>
      </c>
      <c r="B10" s="4" t="inlineStr">
        <is>
          <t>10-K</t>
        </is>
      </c>
    </row>
    <row r="11">
      <c r="A11" s="4" t="inlineStr">
        <is>
          <t>Document Period End Date</t>
        </is>
      </c>
      <c r="B11" s="4" t="inlineStr">
        <is>
          <t>Dec. 31,
		2021</t>
        </is>
      </c>
    </row>
    <row r="12">
      <c r="A12" s="4" t="inlineStr">
        <is>
          <t>Current Fiscal Year End Date</t>
        </is>
      </c>
      <c r="B12" s="4" t="inlineStr">
        <is>
          <t>--12-31</t>
        </is>
      </c>
    </row>
    <row r="13">
      <c r="A13" s="4" t="inlineStr">
        <is>
          <t>Entity File Number</t>
        </is>
      </c>
      <c r="B13" s="4" t="inlineStr">
        <is>
          <t>1-12672</t>
        </is>
      </c>
    </row>
    <row r="14">
      <c r="A14" s="4" t="inlineStr">
        <is>
          <t>Entity Registrant Name</t>
        </is>
      </c>
      <c r="B14" s="4" t="inlineStr">
        <is>
          <t>AVALONBAY COMMUNITIES, INC.</t>
        </is>
      </c>
    </row>
    <row r="15">
      <c r="A15" s="4" t="inlineStr">
        <is>
          <t>Entity Incorporation, State or Country Code</t>
        </is>
      </c>
      <c r="B15" s="4" t="inlineStr">
        <is>
          <t>MD</t>
        </is>
      </c>
    </row>
    <row r="16">
      <c r="A16" s="4" t="inlineStr">
        <is>
          <t>Entity Tax Identification Number</t>
        </is>
      </c>
      <c r="B16" s="4" t="inlineStr">
        <is>
          <t>77-0404318</t>
        </is>
      </c>
    </row>
    <row r="17">
      <c r="A17" s="4" t="inlineStr">
        <is>
          <t>Entity Address, Address Line One</t>
        </is>
      </c>
      <c r="B17" s="4" t="inlineStr">
        <is>
          <t>4040 Wilson Blvd., Suite 1000</t>
        </is>
      </c>
    </row>
    <row r="18">
      <c r="A18" s="4" t="inlineStr">
        <is>
          <t>Entity Address, City or Town</t>
        </is>
      </c>
      <c r="B18" s="4" t="inlineStr">
        <is>
          <t>Arlington</t>
        </is>
      </c>
    </row>
    <row r="19">
      <c r="A19" s="4" t="inlineStr">
        <is>
          <t>Entity Address, State or Province</t>
        </is>
      </c>
      <c r="B19" s="4" t="inlineStr">
        <is>
          <t>VA</t>
        </is>
      </c>
    </row>
    <row r="20">
      <c r="A20" s="4" t="inlineStr">
        <is>
          <t>Entity Address, Postal Zip Code</t>
        </is>
      </c>
      <c r="B20" s="4" t="inlineStr">
        <is>
          <t>22203</t>
        </is>
      </c>
    </row>
    <row r="21">
      <c r="A21" s="4" t="inlineStr">
        <is>
          <t>City Area Code</t>
        </is>
      </c>
      <c r="B21" s="4" t="inlineStr">
        <is>
          <t>703</t>
        </is>
      </c>
    </row>
    <row r="22">
      <c r="A22" s="4" t="inlineStr">
        <is>
          <t>Local Phone Number</t>
        </is>
      </c>
      <c r="B22" s="4" t="inlineStr">
        <is>
          <t>329-6300</t>
        </is>
      </c>
    </row>
    <row r="23">
      <c r="A23" s="4" t="inlineStr">
        <is>
          <t>Title of 12(b) Security</t>
        </is>
      </c>
      <c r="B23" s="4" t="inlineStr">
        <is>
          <t>Common Stock, par value $0.01 per share</t>
        </is>
      </c>
    </row>
    <row r="24">
      <c r="A24" s="4" t="inlineStr">
        <is>
          <t>Trading Symbol</t>
        </is>
      </c>
      <c r="B24" s="4" t="inlineStr">
        <is>
          <t>AVB</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9036990171</v>
      </c>
    </row>
    <row r="36">
      <c r="A36" s="4" t="inlineStr">
        <is>
          <t>Entity Common Stock, Shares Outstanding</t>
        </is>
      </c>
      <c r="C36" s="6" t="n">
        <v>139752486</v>
      </c>
    </row>
    <row r="37">
      <c r="A37" s="4" t="inlineStr">
        <is>
          <t>Documents Incorporated by Reference</t>
        </is>
      </c>
      <c r="B37" s="4" t="inlineStr">
        <is>
          <t>Portions of AvalonBay Communities, Inc.'s Proxy Statement for the 2022 annual meeting of stockholders, a definitive copy of which will be filed with the SEC within 120 days after the year end of the year covered by this Form 10-K, are incorporated by reference herein as portions of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Capitalized</t>
        </is>
      </c>
      <c r="B1" s="2" t="inlineStr">
        <is>
          <t>12 Months Ended</t>
        </is>
      </c>
    </row>
    <row r="2">
      <c r="B2" s="2" t="inlineStr">
        <is>
          <t>Dec. 31, 2021</t>
        </is>
      </c>
    </row>
    <row r="3">
      <c r="A3" s="3" t="inlineStr">
        <is>
          <t>Interest Capitalized</t>
        </is>
      </c>
    </row>
    <row r="4">
      <c r="A4" s="4" t="inlineStr">
        <is>
          <t>Interest Capitalized</t>
        </is>
      </c>
      <c r="B4" s="4" t="inlineStr">
        <is>
          <t>Interest CapitalizedThe Company capitalizes interest during the development and redevelopment of real estate assets. Capitalized interest associated with the Company's development or redevelopment activities totaled $32,687,000, $44,157,000 and $62,823,000 for years ended December 31, 202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ortgage Notes Payable, Unsecured Notes and Credit Facility</t>
        </is>
      </c>
      <c r="B1" s="2" t="inlineStr">
        <is>
          <t>12 Months Ended</t>
        </is>
      </c>
    </row>
    <row r="2">
      <c r="B2" s="2" t="inlineStr">
        <is>
          <t>Dec. 31, 2021</t>
        </is>
      </c>
    </row>
    <row r="3">
      <c r="A3" s="3" t="inlineStr">
        <is>
          <t>Debt Disclosure [Abstract]</t>
        </is>
      </c>
    </row>
    <row r="4">
      <c r="A4" s="4" t="inlineStr">
        <is>
          <t>Mortgage Notes Payable, Unsecured Notes and Credit Facility</t>
        </is>
      </c>
      <c r="B4" s="4" t="inlineStr">
        <is>
          <t>Mortgage Notes Payable, Unsecured Notes, Term Loans and Credit Facility The Company's mortgage notes payable, unsecured notes, variable rate unsecured term loans (the “Term Loans”) and Credit Facility, as defined below, as of December 31, 2021 and 2020 are summarized below. The following amounts and discussion do not include the mortgage notes related to the communities classified as held for sale, if any, as of December 31, 2021 and 2020, as shown in the Consolidated Balance Sheets (dollars in thousands) (see Note 6, “Real Estate Disposition Activities”). 12/31/21 12/31/20 Fixed rate unsecured notes (1) $ 7,150,000 $ 6,500,000 Term Loans (1) 250,000 250,000 Fixed rate mortgage notes payable—conventional and tax-exempt (2) 306,281 408,964 Variable rate mortgage notes payable—conventional and tax-exempt (2) 464,150 470,850 Total mortgage notes payable and unsecured notes and Term Loans 8,170,431 7,629,814 Credit Facility — — Total mortgage notes payable, unsecured notes, Term Loans and Credit Facility $ 8,170,431 $ 7,629,814 _________________________________ (1) Balances at December 31, 2021 and 2020 exclude $10,033 and $10,380, respectively, of debt discount, and $40,573 and $37,615, respectively, of deferred financing costs, as reflected in unsecured notes, net on the accompanying Consolidated Balance Sheets. (2) Balances at December 31, 2021 and 2020 exclude $13,528 and $14,478 of debt discount, respectively, and $2,750 and $3,004, respectively, of deferred financing costs, as reflected in mortgage notes payable, net on the accompanying Consolidated Balance Sheets. The following debt activity occurred during the year ended December 31, 2021: • In January 2021, the Company repaid $27,795,000 principal amount of 5.37% fixed rate secured debt at par in advance of its April 2021 maturity date. • In September 2021, the Company repaid $450,000,000 principal amount of its 2.95% unsecured notes in advance of the September 2022 scheduled maturity, recognizing a loss on debt extinguishment of $17,890,000, composed of a prepayment penalty of $12,147,000, and the non-cash write off of unamortized deferred hedging losses and unamortized deferred financing costs of $5,743,000. • In September 2021, the Company issued $700,000,000 principal amount of unsecured notes in a public offering under its existing shelf registration statement for proceeds net of underwriting fees of approximately $694,617,000, before considering the impact of other offering costs. The notes mature in January 2032 and were issued at a 2.05% interest rate. The notes were issued under the Company's green bond framework, and the Company has allocated or will allocate the net proceeds, in whole or in part, to one or more new or existing eligible green projects. • In November 2021, the Company repaid an aggregate of $73,060,000 principal amount of fixed rate secured debt with a weighted average interest rate of 3.79% at par in advance of the November 2036 maturity date. • In November 2021, the Company issued $400,000,000 principal amount of unsecured notes in a public offering under its existing shelf registration statement for proceeds net of underwriting fees of approximately $396,976,000, before considering the impact of other offering costs. The notes mature in December 2028 and were issued at a 1.90% interest rate. The notes were issued under the Company's green bond framework, and the Company has allocated or will allocate the net proceeds, in whole or in part, to one or more new or existing eligible green projects. At December 31, 2021, the Company had a $1,750,000,000 revolving variable rate unsecured credit facility with a syndicate of banks (the “Credit Facility”) which matures in February 2024. The Credit Facility bears interest at varying levels based on (i) the London Interbank Offered Rate (“LIBOR”) applicable to the period of borrowing for a particular draw of funds from the facility (e.g., one month to maturity, three months to maturity, etc.) and (ii) the rating levels issued for our unsecured notes. The current stated pricing for drawn borrowings is LIBOR plus 0.775% per annum (0.88% at December 31, 2021), assuming a one month borrowing rate. The annual facility fee for the Credit Facility remained at 0.125%, resulting in a fee of $2,188,000 annually based on the $1,750,000,000 facility size and based on the Company's current credit rating. The Company had no borrowings outstanding under the Credit Facility and had $11,969,000 and $2,900,000 outstanding in letters of credit that reduced the borrowing capacity as of December 31, 2021 and 2020, respectively. In addition, the Company had $39,581,000 and $32,079,000 outstanding in additional letters of credit unrelated to the Credit Facility as of December 31, 2021 and 2020, respectively. In the aggregate, secured notes payable mature at various dates from March 2027 through July 2066, and are secured by certain apartment communities (with a net carrying value of $1,256,155,000, excluding communities classified as held for sale, as of December 31, 2021). The weighted average interest rate of the Company's fixed rate secured notes payable (conventional and tax-exempt) was 3.7% and 3.8% at December 31, 2021 and 2020, respectively. The weighted average interest rate of the Company's variable rate secured notes payable (conventional and tax exempt) including the effect of certain financing related fees, was 1.7% at both December 31, 2021 and 2020. Scheduled payments and maturities of secured notes payable and unsecured notes outstanding at December 31, 2021 are as follows (dollars in thousands): Year Secured notes Secured notes Unsecured notes and Stated interest rate of 2022 $ 8,263 $ — $ 100,000 LIBOR + 0.90% 2023 8,999 — 350,000 4.200 % 250,000 2.850 % 2024 9,837 — 300,000 3.500 % 150,000 LIBOR + 0.85% 2025 10,478 — 525,000 3.450 % 300,000 3.500 % 2026 11,420 — 475,000 2.950 % 300,000 2.900 % 2027 13,765 236,100 400,000 3.350 % 2028 18,512 — 450,000 3.200 % 400,000 1.900 % 2029 9,462 66,250 450,000 3.300 % 2030 10,014 — 700,000 2.300 % 2031 10,669 — 600,000 2.450 % Thereafter 111,164 245,498 700,000 2.050 % 350,000 3.900 % 300,000 4.150 % 300,000 4.350 % $ 222,583 $ 547,848 $ 7,400,000 The Company's unsecured notes are redeemable at the Company's option, in whole or in part, generally at a redemption price equal to the greater of (i) 100% of their principal amount or (ii) the sum of the present value of the remaining scheduled payments of principal and interest discounted at a rate equal to the yield on U.S. Treasury securities with a comparable maturity plus a spread between 20 and 45 basis points depending on the specific series of unsecured notes, plus accrued and unpaid interest to the redemption date. The Company is subject to financial covenants contained in the Credit Facility, the Term Loans and the indentures under which the unsecured notes were issued. The principal financial covenants include the following: • limitations on the amount of total and secured debt in relation to our overall capital structure; • limitations on the amount of our unsecured debt relative to the undepreciated basis of real estate assets that are not encumbered by property-specific financing; and • minimum levels of debt service coverage. The Company was in compliance at December 31, 2021 with customary covenants under the Credit Facility, the Term Loans and the Company's fixed rate unsecured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Equity As of December 31, 2021 and 2020, the Company's charter had authorized for issuance a total of 280,000,000 shares of common stock and 50,000,000 shares of preferred stock. During the year ended December 31, 2021, the Company: i. issued 2,759 shares of common stock in connection with stock options exercised; ii. issued 2,844 shares of common stock through the Company's dividend reinvestment plan; iii. issued 155,836 shares of common stock in connection with restricted stock grants and the conversion of performance awards to shares of common stock; iv. sold 122,343 shares of common stock under CEP V, as discussed below; v. withheld 75,780 shares of common stock to satisfy employees' tax withholding and other liabilities; vi. issued 21,362 shares of common stock through the Employee Stock Purchase Plan; and vii. canceled 4,109 shares of restricted common stock upon forfeiture. Any deferred compensation related to the Company’s stock based compensation plans during the year ended December 31, 2021 is not reflected on the accompanying Consolidated Balance Sheet as of December 31, 2021, and will not be reflected until recognized as compensation cost. In July 2020, the Company’s Board of Directors approved a new stock repurchase program under which the Company may acquire shares of its common stock in open market or negotiated transactions up to an aggregate purchase price of $500,000,000 (the "2020 Stock Repurchase Program"). Purchases of common stock under the 2020 Stock Repurchase Program may be exercised at the Company’s discretion with the timing and number of shares repurchased depending on a variety of factors including price, corporate and regulatory requirements, market conditions and other corporate liquidity requirements and priorities. The 2020 Stock Repurchase Program does not have an expiration date and may be suspended or terminated at any time without prior notice. During the year ended December 31, 2021, the Company had no repurchases of shares under this program. As of December 31, 2021, the Company had $316,148,000 remaining authorized for purchase under this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Investments Unconsolidated Investments The Company accounts for its investments in unconsolidated entities under the equity method of accounting or under the measurement alternative, as discussed in Note 1, “Organization, Basis of Presentation and Significant Accounting Policies,” under Principles of Consolidation . The significant accounting policies of the Company's unconsolidated investments are consistent with those of the Company in all material respects. Certain of these investments are subject to various buy‑sell provisions or other rights which are customary in real estate joint venture agreements. The Company and its partners in these entities may initiate these provisions to either sell the Company's interest or acquire the joint venture interest from the Company's partner. The following presents the Company's activities in unconsolidated investments for the years ended December 31, 2021, 2020 and 2019: Archstone Multifamily Partners AC LP (the “U.S. Fund”) —The Company is the general partner of the U.S. Fund and has a 28.6% combined general partner and limited partner equity interest. The Company acquired its interest in the U.S. Fund as part of the Archstone Acquisition (as defined in Note 5, “Investments in Real Estate Entities,” of the Consolidated Financial Statements in Item 8 in the Company's Form 10-K filed February 22, 2019). The U.S. Fund sold one community in each of 2020 and 2019, and the Company's proportionate share of the gains in accordance with GAAP was $5,157,000 and $5,788,000, respectively. The U.S. Fund owns three communities and excluding costs incurred in excess of equity in the underlying net assets of the U.S. Fund, at December 31, 2021 the Company has an equity investment of $18,706,000 (net of distributions). Archstone Multifamily Partners AC JV LP (the “AC JV”) —The Company has a 20.0% equity interest in the AC JV, and acquired its interest as part of the Archstone Acquisition. During 2021, the AC JV sold its final two communities, Avalon North Point and Avalon North Point Lofts, located in Cambridge, MA, containing an aggregate of 529 apartment homes, for $325,000,000. The Company's proportionate share of the gains in accordance with GAAP was $23,305,000. In conjunction with the disposition of Avalon North Point, the AC JV repaid a $111,653,000 loan to the equity investors in the venture at par. At December 31, 2021 the Company has an equity investment of $2,579,000 (net of distributions). Legacy JV —As part of the Archstone Acquisition the Company entered into a limited liability company agreement with Equity Residential, through which it assumed obligations of Archstone in the form of preferred interests, some of which are governed by tax protection arrangements (the “Legacy JV”). The Company has a 40.0% interest in the Legacy JV. During the years ended December 31, 2021, 2020 and 2019, the Legacy JV redeemed certain of the preferred interests and paid accrued dividends, for which the Company contributed $1,340,000, $1,000,000 and $1,400,000, respectively. At December 31, 2021, the remaining preferred interests had an aggregate liquidation value of $34,468,000, the Company's 40.0% share of which was included in accrued expenses and other liabilities in the accompanying Consolidated Balance Sheets. North Point II JV, LP —During 2016, the Company entered into a joint venture to develop, own, and operate AVA North Point, an apartment community located in Cambridge, MA, which completed construction during 2018 and contains 265 apartment homes. The Company owned a 55.0% interest in the venture. During the year ended December 31, 2019, the Company acquired the 45.0% equity interest of AVA North Point that was owned by the venture partner, for a purchase price of $71,280,000. Upon acquisition, the Company consolidated AVA North Point as a wholly-owned operating community. NYTA MF Investors LLC (“NYC Joint Venture”) —During 2018, the Company contributed five wholly-owned operating communities containing an aggregate of 1,301 apartment homes and 58,000 square feet of commercial space, located in New York City, NY, to a newly formed joint venture with the intent to own and operate the communities. The Company retained a 20.0% equity interest in the venture with the partners sharing in returns in accordance with their ownership interests. At December 31, 2021 the Company has an equity investment of $61,307,000 (net of distributions). MVP I, LLC— During 2004, the Company entered into a joint venture agreement with an unrelated third-party to develop Avalon at Mission Bay II, an apartment community located in San Francisco, CA, which completed construction during 2006 and contains 313 apartment homes. The Company holds a 25.0% equity interest in the venture. The Company is responsible for the day-to-day operations of the community and is the management agent subject to the terms of a management agreement. MVP I, LLC had an outstanding $103,000,000 fixed rate mortgage loan that is payable by the venture. The Company has not guaranteed the debt of MVP I, LLC, nor does the Company have any obligation to fund this debt should MVP I, LLC be unable to do so. The Company has fully recovered its basis as of December 31, 2021. Brandywine Apartments of Maryland, LLC (“Brandywine”)— Brandywine owns a 305 apartment home community located in Washington, D.C. The community is managed by a third party. Brandywine is comprised of five members who hold various interests in the joint venture. The Company holds a 28.7% equity interest in Brandywine. Brandywine had an outstanding $20,379,000 fixed rate mortgage loan that is payable by the venture. The Company has not guaranteed the debt of Brandywine, nor does the Company have any obligation to fund this debt should Brandywine be unable to do so. Excluding costs incurred in excess of equity in the underlying net assets of Brandywine, at December 31, 2021 the Company has an equity investment of $16,010,000 (net of distributions), representing a 28.7% equity interest. Avalon Alderwood MF Member, LLC —During 2019, the Company entered into a joint venture to develop, own, and operate Avalon Alderwood Mall, an apartment community located in Lynnwood, WA, which is currently under construction and expected to contain 328 apartment homes (unaudited) when complete. As of December 31, 2021, the Company has a 50.0% interest in the venture and has a total equity investment of $55,054,000 which represents substantially all of the Company's required equity contributions. The venture is a VIE, though the Company is not the primary beneficiary because it shares control with its venture partner. The Company and its venture partner share decision making authority for all significant aspects of the venture's activities including, but not limited to, changes in the ownership or capital structure, and the capital budget to construct Avalon Alderwood Mall. Arts District Joint Venture —During 2020, the Company entered into a joint venture to develop, own, and operate AVA Arts District, an apartment community located in Los Angeles, CA, which is currently under construction and expected to contain 475 apartment homes (unaudited) and 56,000 square feet (unaudited) of commercial space when completed. As of December 31, 2021, the Company has a 25.0% interest in the venture and excluding costs incurred in excess of equity in the underlying net assets of the venture, has a total equity investment of $30,436,000. The venture has secured a $167,147,000 variable rate construction loan to fund approximately 60.0% of the development of AVA Arts District, of which $11,581,000 has been drawn as of December 31, 2021. The Company has guaranteed the construction loan on behalf of the venture, and any obligations under the construction loan guarantee, except for obligations arising from misconduct by the Company, are required capital contributions of the partners based on ownership interest. The venture is an unconsolidated VIE as the Company is not the primary beneficiary due to shared control and decision making with its venture partner. The Company and its venture partner share decision making authority for all significant aspects of the venture's activities including, but not limited to, changes in the ownership, changes to the development plan or budget, and major operating decisions including annual business plans. Property Technology and Environmental Investments —Excluding costs incurred in excess of equity, the Company has invested $17,277,000 in various property technology and environmentally focused companies directly and indirectly through investment management funds. The Company’s interest in each individual investment represents less than 10% of the respective venture's equity interests. In addition, the Company has $39,890,000 in outstanding equity commitments, with the timing and amount for these commitments to be fulfilled dependent on if, and when, investment opportunities are identified by the respective funds. During the year ended December 31, 2021, the Company recognized income and unrealized gains of $15,908,000 related to these investments, which was reported as a component of income from investments in unconsolidated entities on the accompanying Consolidated Statements of Comprehensive Income. The following is a combined summary of the financial position of the Company’s unconsolidated investments discussed above, accounted for using the equity method and presented on the accompanying Consolidated Balance Sheets as of the dates presented, including development joint ventures started and unconsolidated communities sold during the respective periods (dollars in thousands): 12/31/21 12/31/20 Assets: Real estate, net $ 1,184,041 $ 1,249,730 Other assets 399,591 255,606 Total assets $ 1,583,632 $ 1,505,336 Liabilities and partners' capital: Mortgage notes payable, net (1) $ 645,235 $ 751,257 Other liabilities 168,403 163,808 Partners' capital 769,994 590,271 Total liabilities and partners' capital $ 1,583,632 $ 1,505,336 _________________________________ (1) Other than the AVA Arts District construction loan, the Company has not guaranteed any other outstanding debt, nor does the Company have any obligation to fund this debt should the unconsolidated entity be unable to do so. The following is a combined summary of the operating results of the entities accounted for using the equity method discussed above and presented on the accompanying Consolidated Statements of Comprehensive Income, for the years presented (dollars in thousands): For the year ended 12/31/21 12/31/20 12/31/19 (1) Rental and other income (2) $ 198,645 $ 118,474 $ 144,431 Operating and other expenses (46,102) (49,509) (55,732) Gain on sale of communities 164,273 18,450 21,748 Interest expense, net (27,508) (31,982) (33,896) Depreciation expense (29,910) (34,606) (58,387) Net income $ 259,398 $ 20,827 $ 18,164 Company's share of net income $ 32,123 $ 8,538 $ 10,779 Direct investment gains, amortization of excess investment and other (3) 6,462 (2,116) (2,127) Income from investments in unconsolidated entities $ 38,585 $ 6,422 $ 8,652 _________________________________ (1) Amounts include results from AVA North Point through the date the Company acquired its venture partner's 45.0% equity interest. (2) Includes unrealized gains on the Company's indirect property technology ventures accounted for under the equity method of accounting during the year ended December 31, 2021 . (3) Includes unrealized gains on the Company’s direct investment in equity securities of property technology investments during the year ended December 31, 2021. Investments in Consolidated Real Estate Entities During the year ended December 31, 2021, the Company acquired seven consolidated communities: • Avalon Arundel Crossing East, located in Linthicum Heights, MD, which contains 384 apartment homes and was acquired for a purchase price of $119,000,000. • Avalon Lakeside, located in Flower Mound, TX, which contains 425 apartment homes and 18,000 square feet of commercial space and was acquired for a purchase price of $117,000,000. • Hub South End, located in Charlotte, NC, which contains 265 apartment homes and 23,000 square feet of commercial space and was acquired for a purchase price of $104,350,000. • Three30Five, located in Charlotte, NC, which contains 164 apartment homes and was acquired for a purchase price of $52,650,000. • Avalon Fort Lauderdale, located in Fort Lauderdale, FL, which contains 243 apartment homes and 49,000 square feet of commercial space and was acquired for a purchase price of $150,000,000. • Avalon Miramar, located Miramar, FL, which contains 380 apartment homes and acquired for a purchase price of $133,000,000. • Hawk, located Charlotte, NC, which contains 71 apartment homes and acquired for a purchase price of $48,500,000. During the year ended December 31, 2020, the Company did not acquire any communities. In addition to AVA North Point, during the year ended December 31, 2019, the Company acquired five communities, containing an aggregate 1,175 apartment homes, which were acquired for an aggregate purchase price of $345,450,000. The Company accounted for these purchases as asset acquisitions and recorded the acquired assets and assumed liabilities, including identifiable intangibles, at their relative fair values based on the purchase price and acquisition costs incurred. The Company used third party pricing or internal models for the value of the land, a valuation model for the value of the building, and an internal model to determine the fair value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t>
        </is>
      </c>
      <c r="B1" s="2" t="inlineStr">
        <is>
          <t>12 Months Ended</t>
        </is>
      </c>
    </row>
    <row r="2">
      <c r="B2" s="2" t="inlineStr">
        <is>
          <t>Dec. 31, 2021</t>
        </is>
      </c>
    </row>
    <row r="3">
      <c r="A3" s="3" t="inlineStr">
        <is>
          <t>Discontinued Operations and Disposal Groups [Abstract]</t>
        </is>
      </c>
    </row>
    <row r="4">
      <c r="A4" s="4" t="inlineStr">
        <is>
          <t>Real Estate Disposition Activities</t>
        </is>
      </c>
      <c r="B4" s="4" t="inlineStr">
        <is>
          <t>Real Estate Disposition Activities During the year ended December 31, 2021, the Company sold nine wholly-owned operating communities, containing an aggregate of 2,404 apartment homes for an aggregate sales price of $867,200,000 and an aggregate gain in accordance with GAAP of $602,235,000. Details regarding the real estate sales, excluding for-sale residential condominiums at The Park Loggia, are summarized in the following table (dollars in thousands): Community Name Location Period Apartment Debt Gross Net cash eaves Stamford Stamford, CT Q121 238 $ — $ 72,000 $ 70,062 Avalon Norwalk Norwalk, CT Q221 311 — 103,000 101,422 AVA Cortez Hill San Diego, CA Q221 299 — 96,500 94,648 Avalon Redmond Place Redmond, WA Q221 222 — 97,700 86,750 Avalon Bronxville Bronxville, NY Q221 110 — 89,000 88,088 Avalon Glen Cove &amp; Avalon Glen Cove North Glen Cove, NY Q221 367 — 126,000 125,564 eaves Lawrenceville Lawrenceville, NJ Q421 632 — 208,000 203,705 Avalon at Center Place Providence, RI Q421 225 — 75,000 71,841 Other real estate (1) multiple 2021 N/A — 7,858 8,150 Total of 2021 asset sales 2,404 $ — $ 875,058 $ 850,230 Total of 2020 asset sales 1,817 $ — $ 634,250 $ 619,773 Total of 2019 asset sales 1,660 $ 21,700 $ 431,280 $ 422,041 _________________________________ (1) Represents the sale of one undeveloped land parcel, located in Boston, MA, and condominium rights, located in Plymouth, MA. As of December 31, 2021, the Company had one real estate asset that qualified as held for sale. The Park Loggia The Park Loggia, located in New York, NY, contains 172 for-sale residential condominiums and 66,000 square feet of commercial space. During the year ended December 31, 2021, the Company sold 53 residential condominiums at The Park Loggia, for gross proceeds of $135,458,000 resulting in a gain in accordance with GAAP of $3,110,000. As of December 31, 2021, there were 49 residential condominiums remaining to be sold. The Company incurred $4,087,000, $5,662,000 and $3,812,000 during the years ended December 31, 2021, 2020 and 2019, respectively, in marketing, operating and administrative costs. All amounts are included in net for-sale condominium activity, on the accompanying Consolidated Statements of Comprehensive Income. As of December 31, 2021 and 2020, the unsold for-sale residential condominiums at The Park Loggia had an aggregate carrying value of $146,535,000 and $267,219,000, respectively, presented as for-sale condominium inventory o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Employment Agreements and Arrangements At December 31, 2021, the Company has no employment agreements with its executive officers other than an agreement executed on December 4, 2020, with Benjamin W. Schall, who joined the Company on January 25, 2021 as President and a member of the Board of Directors and has been appointed to the additional role of Chief Executive Officer effective January 3, 2022. The standard restricted stock and option agreements used by the Company in its compensation program provide that upon an employee's termination without cause or the employee's Retirement (as defined in the agreement), all outstanding stock options and restricted shares of stock held by the employee will vest, and the employee will have up to 12 months or until the fifth anniversary of the grant date, if later, or until the option expiration date, if earlier, to exercise any options then held. Under the agreements, Retirement generally means a termination of employment and other business relationships, other than for cause, after attainment of age 50, provided that (i) the employee has worked for the Company for at least 10 years, (ii) the employee's age at Retirement plus years of employment with the Company equals at least 70, (iii) the employee provides at least six months written notice of intent to retire, and (iv) the employee enters into a one year non-compete and employee non-solicitation agreement. The Company also has an Officer Severance Program (the “Program”). Under the Program, in the event an officer who is not otherwise covered by a severance arrangement is terminated (other than for cause), or chooses to terminate his or her employment for good reason (as defined), in either case in connection with or within 24 months following a sale event (as defined) of the Company, such officer will generally receive a cash lump sum payment equal to a multiple of the officer's covered compensation (base salary plus annual cash bonus). The multiple is one time for vice presidents and senior vice presidents, two times for executive vice presidents and three times for the chief executive officer. The officer's restricted stock and options would also vest. Costs related to the Program are deferred and recognized over the requisite service period when considered by management to be probable and estimable. Legal Contingencies The Company recognizes a loss associated with contingent legal matters when the loss is probable and estimable. The Company is involved in various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 In addition, the Company accounts for recoveries from legal matters as a reduction in the legal and related costs incurred associated with the matter, with recoveries in excess of these costs reported as a gain or, where appropriate, a reduction in the net cost basis of a community to which the suit related. During the year ended December 31, 2019, the Company recognized $6,292,000 in legal recoveries. Legal recoveries recognized during the year ended December 31, 2019 include $3,126,000 in proceeds related to a former Development Right and $2,237,000 in proceeds related to a construction defect at a community, reported as a component of general and administrative expense on the accompanying Consolidated Statements of Comprehensive Income. There were no material receipts during the year ended December 31, 2021 and 2020. Lease Obligations The Company owns seven apartment communities and two commercial properties, located on land subject to ground leases expiring between July 2046 and April 2106. The Company has purchase options for all ground leases expiring prior to 2095. The ground leases for six of the seven apartment communities and the two commercial properties, are operating leases, with rental expense recognized on a straight-line basis over the lease term. In addition, the Company is party to 13 leases for its corporate and regional offices with varying terms through 2031, all of which are operating leases. During the year ended December 31, 2021, the Company exercised its purchase option and acquired the land encumbered by the ground lease for Avalon Hackensack at Riverside for $10,336,000. As of December 31, 2021 and 2020, the Company had total operating lease assets of $118,370,000 and $133,581,000, respectively, and lease obligations of $146,377,000 and $161,313,000, respectively, reported as components of right of use lease assets and lease liabilities, respectively, on the accompanying Consolidated Balance Sheets. The Company incurred costs of $15,458,000, $16,011,000 and $14,371,000 in the years ended December 31, 2021, 2020 and 2019, respectively, related to operating leases. The Company has one apartment community located on land subject to a ground lease and four leases for portions of parking garages, adjacent to apartment communities, that are finance leases. As of December 31, 2021 and 2020, the Company had total finance lease assets of $28,229,000 and $21,685,000, respectively, and total finance lease obligations of $20,120,000 and $20,166,000, respectively, reported as components of right of use lease assets lease liabilities The following table details the weighted average remaining lease term and discount rates for the Company’s ground and office leases: Weighted-average remaining lease term - finance leases 24 years Weighted-average remaining lease term - operating leases 38 years Weighted-average discount rate - finance leases 4.63 % Weighted-average discount rate - operating leases 4.61 % The following tables detail the future minimum lease payments under the Company's current leases and a reconciliation of undiscounted and discounted cash flows for operating and finance leases (dollars in thousands): Payments due by period 2022 2023 2024 2025 2026 Thereafter Operating Lease Obligations $ 13,797 $ 13,558 $ 13,324 $ 13,575 $ 13,358 $ 290,869 Finance Lease Obligations 1,082 1,084 1,087 1,089 1,092 37,952 $ 14,879 $ 14,642 $ 14,411 $ 14,664 $ 14,450 $ 328,821 Total undiscounted Total lease Difference between Operating Lease Obligations $ 358,481 $ 146,377 $ 212,104 Finance Lease Obligations 43,386 20,120 23,266 $ 401,867 $ 166,497 $ 235,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s reportable operating segments include Same Store, Other Stabilized and Development/Redevelopment.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 Same Store is composed of consolidated communities where a comparison of operating results from the prior year to the current year is meaningful as these communities were owned and had stabilized occupancy as of the beginning of the respective prior year. For the year ended December 31, 2021, Same Store communities are consolidated for financial reporting purposes, had stabilized occupancy as of January 1, 2020, are not conducting or are not probable to conduct substantial redevelopment activities and are not held for sale as of December 31, 2021 or probable for disposition to unrelated third parties within the fiscal year. A community is considered to have stabilized occupancy at the earlier of (i) attainment of 90% physical occupancy or (ii) the one year anniversary of completion of development or redevelopment. • Other Stabilized is composed of completed consolidated communities that the Company owns and that are not Same Store but which have stabilized occupancy, as defined above, as of January 1, 2021, or which were acquired during the years ended December 31, 2021 or 2020. Other Stabilized includes stabilized operating communities in Charlotte, North Carolina and Dallas, Texas, the two new expansion markets the Company entered in 2021, but excludes communities that are conducting or are probable to conduct substantial redevelopment activities within the fiscal year. • Development/Redevelopment is composed of (i) consolidated communities that are either currently under construction, or were under construction during the fiscal year, which may be partially or fully complete and operating, (ii) consolidated communities where substantial redevelopment is in progress or is probable to begin during the fiscal year and (iii) communities under lease-up that have been complete for less than one year and have not reached stabilized occupancy, as defined above, as of January 1, 2021. In addition, the Company owns land for future development and has other corporate assets that are not allocated to an operating segment. The Company's segment disclosures present the measure(s) used by the chief operating decision maker ("CODM") for purposes of assessing each segment's performance. The Company's CODM is comprised of several members of its executive management team who use net operating income (“NOI”) as the primary financial measure for Same Store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expensed transaction, development and other pursuit costs, net of recoveries, interest expense, loss on extinguishment of debt, net, general and administrative expense, income from investments in unconsolidated entities, depreciation expense, income tax expense (benefit), casualty and impairment loss, gain on sale of communities, gain on other real estate transactions, net, net for-sale condominium activity and net operating income from real estate assets sold or held for sale. The CODM evaluates the Company's financial performance on a consolidated residential and commercial basis. The Company's commercial results attributable to the non-apartment components of the Company's mixed-use communities and other nonresidential operations represent 1.7%, 0.8% and 1.8% of total NOI for the years ended December 31, 2021, 2020 and 2019, respectively.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years ended December 31, 2021, 2020 and 2019 is as follows (dollars in thousands): For the year ended 12/31/21 12/31/20 12/31/19 Net income $ 1,004,356 $ 827,706 $ 786,103 Property management and other indirect operating expenses, net of corporate income 98,665 97,443 83,008 Expensed transaction, development and other pursuit costs, net of recoveries 3,231 12,399 4,991 Interest expense, net 220,415 214,151 203,585 Loss on extinguishment of debt, net 17,787 9,333 602 General and administrative expense 69,611 60,343 58,042 Income from investments in unconsolidated entities (38,585) (6,422) (8,652) Depreciation expense 758,596 707,331 661,578 Income tax expense (benefit) 5,733 (3,247) 13,003 Casualty and impairment loss 3,119 — — Gain on sale of communities (602,235) (340,444) (166,105) Gain on other real estate transactions, net (2,097) (440) (439) Net for-sale condominium activity 977 (2,551) 3,812 Net operating income from real estate assets sold or held for sale (24,895) (67,418) (87,637) Net operating income $ 1,514,678 $ 1,508,184 $ 1,551,891 The following is a summary of NOI from real estate assets sold or held for sale for the periods presented (dollars in thousands): For the year ended 12/31/2021 12/31/2020 12/31/2019 Rental income from real estate assets sold or held for sale $ 42,857 $ 109,371 $ 139,880 Operating expenses from real estate assets sold or held for sale (17,962) (41,953) (52,243) Net operating income from real estate assets sold or held for sale $ 24,895 $ 67,418 $ 87,637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January 1, 2021 for the years ended December 31, 2021 and 2020 and at January 1, 2020, for the year ended December 31, 2019. Segment information for the years ended December 31, 2021, 2020 and 2019 has been adjusted to exclude the real estate assets that were sold from January 1, 2019 through December 31, 2021, or otherwise qualify as held for sale as of December 31, 2021, as described in Note 6, “Real Estate Disposition Activities.” Total NOI Gross For the year ended December 31, 2021 Same Store New England $ 302,919 $ 193,415 $ 2,787,583 Metro NY/NJ 425,653 289,855 4,112,556 Mid-Atlantic 338,455 227,695 3,583,374 Southeast Florida 31,703 19,689 395,999 Denver, CO 23,742 16,451 320,435 Pacific Northwest 109,907 74,875 1,059,431 Northern California 361,910 256,417 3,469,149 Southern California 451,884 310,048 4,396,416 Total Same Store 2,046,173 1,388,445 20,124,943 Other Stabilized 104,357 71,014 1,796,752 Development / Redevelopment 98,379 55,219 2,574,352 Land Held for Development N/A N/A 147,546 Non-allocated (3) 3,084 N/A 257,536 Total $ 2,251,993 $ 1,514,678 $ 24,901,129 For the period ended December 31, 2020 Same Store New England $ 305,262 $ 200,028 $ 2,761,655 Metro NY/NJ 425,946 294,086 4,083,641 Mid-Atlantic 345,003 239,228 3,557,724 Southeast Florida 29,151 15,730 393,926 Denver, CO 21,293 13,796 319,562 Pacific Northwest 110,976 77,324 1,052,903 Northern California 400,934 298,176 3,438,290 Southern California 443,618 306,344 4,358,217 Total Same Store (2) 2,082,183 1,444,712 19,965,918 Other Stabilized 79,431 52,614 1,081,327 Development / Redevelopment 28,298 10,858 1,917,913 Land Held for Development N/A N/A 110,142 Non-allocated (3) 1,978 N/A 367,190 Total $ 2,191,890 $ 1,508,184 $ 23,442,490 For the year ended December 31, 2019 Same Store New England $ 287,144 $ 193,106 $ 2,475,513 Metro NY/NJ 429,154 303,859 3,946,221 Mid-Atlantic 351,680 250,142 3,484,610 Southeast Florida 17,709 9,861 242,843 Denver, CO 5,694 3,716 77,513 Pacific Northwest 107,417 78,063 956,755 Northern California 397,593 305,450 3,186,075 Southern California 444,184 316,819 4,083,946 Total Same Store (2) 2,040,575 1,461,016 18,453,476 Other Stabilized 110,434 74,814 1,587,397 Development / Redevelopment 28,777 16,061 2,086,519 Land Held for Development N/A N/A — Non-allocated (3) 4,960 N/A 559,777 Total $ 2,184,746 $ 1,551,891 $ 22,687,169 _________________________________ (1) Does not include gross real estate assets held for sale of $26,176 as of December 31, 2021 and gross real estate assets either sold or classified as held for sale subsequent to December 31, 2020 and 2019 of $474,792 and $871,291, respectively. (2) Gross real estate for the Company's Same Store includes capitalized additions of approximately $158,991, $126,548 and $128,324 in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Stock-Based Compensation Plans The Company's Second Amended and Restated 2009 Equity Incentive Plan (the “2009 Plan”) includes an authorization to issue shares of the Company's common stock, par value $0.01 per share. At December 31, 2021, the Company had 6,088,456 shares remaining available to issue under the 2009 Plan, exclusive of shares that may be issued to satisfy currently outstanding awards such as stock options or performance awards. The 2009 Plan provides for various types of equity awards to associates, officers, non-employee directors and other key personnel of the Company and its subsidiaries. The types of awards that may be granted under the 2009 Plan include restricted stock, restricted stock units, stock options that qualify as incentive stock options (“ISOs”) under Section 422 of the Code, non-qualified stock options, stock appreciation rights and performance awards, among others. No grants of stock options and other awards will be made after May 15, 2027, and no grants of incentive stock options will be made after February 16, 2027. Information with respect to stock options granted under the 2009 Plan is as follows: 2009 Plan Weighted Options Outstanding, December 31, 2018 124,212 $ 128.84 Exercised (109,804) 129.47 Granted — — Forfeited — — Options Outstanding, December 31, 2019 14,408 $ 124.05 Exercised (1,902) 89.17 Granted — — Forfeited — — Options Outstanding, December 31, 2020 12,506 $ 129.35 Exercised (2,759) 124.34 Granted (1) 294,115 180.32 Forfeited (4,713) 180.32 Options Outstanding, December 31, 2021 299,149 $ 178.71 Options Exercisable: December 31, 2019 14,408 $ 124.05 December 31, 2020 12,506 $ 129.35 December 31, 2021 9,747 $ 130.77 __________________________________ (1) Includes 4,847 options resulting from recipient elections to receive a portion of earned restricted stock awards in the form of stock options. In February 2021, as a supplement to its normal compensation framework for officers, the Company granted stock options with the exercise price equal to the closing stock price on the date of grant. The stock options awarded in 2021 have a ten-year term and will cliff vest on March 1, 2023. For these supplemental 2021 stock options, the officer will have 12 months to exercise the option if terminated without cause and will have until the expiration date to exercise the options if the officer retires after the cliff vesting date. The Company used the Black-Scholes Option Pricing model to determine the grant date fair value of options. The assumptions used are as follows: 2021 Dividend yield 3.5 % Estimated volatility 27.1 % Risk free rate 0.81 % Expected life of options 5 years Estimated fair value $28.64 The following summarizes the exercise prices and contractual lives of options outstanding as of December 31, 2021: 2009 Plan Range—Exercise Price Weighted Average 9,747 $130.00 - $139.99 0.9 289,402 $180.00 - $189.99 9.2 299,149 Options outstanding and exercisable at December 31, 2021 had an intrinsic value of $22,102,000 and $1,187,000, respectively. Options exercisable had a weighted average contractual life of 0.9 years. The intrinsic value of options exercised under the 2009 Plan during 2021, 2020 and 2019 was $186,000, $251,000 and $7,970,000, respectively. There were no stock options granted in 2020 and 2019. The Company has a compensation framework under which share-based compensation granted is composed of annual restricted stock awards for which one third of the award vests annually over a three-year period, and multi-year long term incentive performance awards. For annual restricted stock awards, in lieu of time-vesting restricted stock, the recipient may elect to receive up to 100% of the award value, in increments of 25%, in the form of stock options, for which one third of the award vests annually over a three-year period. Under the Company's multi-year long term incentive compensation framework, the Company grants a target number of performance awards, with the ultimate award determined by the total shareholder return of the Company's common stock and/or operating performance metrics, measured in each case over a measurement period of up to three years. Performance units granted in 2017 or earlier that were earned at the end of the measurement period were settled in the form of time-vesting restricted stock. Performance units granted in 2018 and later years that are earned at the end of the measurement period are settled in fully vested shares of common stock and an amount of cash equal to the dividends that would have been payable, while the performance award was outstanding, on a number of shares equal to the number of units earned. After the first year of the performance period, if the employee's employment terminates on account of death, disability, retirement, or termination without cause, the employee shall vest in a pro rata portion of the award (based on the employee's service time during the performance period), with such vested portion to be earned and converted into shares and the cash amount for the dividends described above at the end of the performance period based on actual achievement under the performance award. For other terminating events, performance awards are generally forfeited. Information with respect to performance awards granted is as follows: Performance awards Weighted average grant date fair value per award Outstanding at December 31, 2018 267,129 $ 157.21 Granted (1) 80,512 200.75 Change in awards based on performance (2) (16,760) 142.03 Converted to restricted stock (73,072) 142.03 Forfeited (4,377) 166.44 Outstanding at December 31, 2019 253,432 $ 176.27 Granted (3) 77,182 238.03 Change in awards based on performance (2) 18,112 177.26 Converted to restricted stock (96,317) 177.26 Forfeited (10,488) 188.52 Outstanding at December 31, 2020 241,921 $ 195.13 Granted (4) 138,033 191.12 Change in awards based on performance (2) (37,469) 156.00 Converted to shares of common stock (56,545) 156.00 Forfeited (1,418) 207.65 Outstanding at December 31, 2021 284,522 $ 206.05 _________________________________ (1) The shares of common stock earned was based on the total shareholder return metrics for the Company’s common stock for 47,502 performance awards and financial metrics related to operating performance, net asset value and leverage metrics of the Company for 33,010 performance awards. (2) Represents the change in the number of performance awards earned based on performance achievement. (3) The shares of common stock that may be earned is based on the total shareholder return metrics for the Company’s common stock for 38,823 performance awards and financial metrics related to operating performance and leverage metrics of the Company for 38,359 performance awards. (4) The shares of common stock that may be earned is based on the total shareholder return metrics for the Company’s common stock for 69,064 performance awards and financial metrics related to operating performance and leverage metrics of the Company for 68,969 performance awards. The Company used a Monte Carlo model to assess the compensation cost associated with the portion of the performance awards granted for which achievement will be determined by using total shareholder return measures. The assumptions used are as follows: 2021 2020 2019 Dividend yield 3.5% 2.8% 3.1% Estimated volatility over the life of the plan (1) 22.0% - 49.0% 11.1% - 15.5% 13.9% - 18.8% Risk free rate 0.06% - 0.38% 1.45% - 1.62% 2.46% - 2.57% Estimated performance award value based on total shareholder return measure $213.16 $254.72 $204.15 _________________________________ (1) Estimated volatility over the life of the plan is using 50% historical volatility and 50% implied volatility. For the portion of the performance awards granted for which achievement will be determined by using financial metrics, the compensation cost was based on a weighted average grant date value of $178.38, $224.64 and $195.86, for the years ended December 31, 2021, 2020 and 2019, respectively,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8 160,411 $ 166.33 209,238 Granted - restricted stock shares 79,430 196.43 73,072 Vested - restricted stock shares (89,289) 168.06 (119,064) Forfeited (2,226) 174.45 (135) Outstanding at December 31, 2019 148,326 $ 181.29 163,111 Granted - restricted stock shares 69,228 221.08 96,317 Vested - restricted stock shares (79,931) 178.41 (111,325) Forfeited (5,899) 196.22 (1,784) Outstanding at December 31, 2020 131,724 $ 203.28 146,319 Granted - restricted stock shares 99,291 178.84 — Vested - restricted stock shares (69,840) 192.32 (71,692) Forfeited (4,109) 195.77 — Outstanding at December 31, 2021 157,066 $ 192.90 74,627 Total employee stock-based compensation cost recognized in income was $25,100,000, $21,110,000 and $24,885,000 for the years ended December 31, 2021, 2020 and 2019, respectively, and total capitalized stock-based compensation cost was $9,472,000, $9,974,000 and $9,396,000 for the years ended December 31, 2021, 2020 and 2019, respectively. At December 31, 2021, there was a total unrecognized compensation cost of $39,440,000 for unvested restricted stock, stock options and performance awards, which does not include forfeitures, and is expected to be recognized over a weighted average period of 1.7 years. Forfeitures are included in compensation cost as they occur. Employee Stock Purchase Plan In October 1996, the Company adopted the 1996 Non-Qualified Employee Stock Purchase Plan (as amended, the “ESPP”). Initially 1,000,000 shares of common stock were reserved for issuance under this plan. There are currently 612,912 shares remaining available for issuance under the ESPP. Employees of the Company generally are eligible to participate in the ESPP if, as of the last day of the applicable purchase period, they have been employed by the Company for at least one month. Under the ESPP, eligible employees are permitted to acquire shares of the Company's common stock through payroll deductions, subject to maximum purchase limitations, during two purchase periods. The first purchase period begins January 1 and ends June 10, and the second purchase period begins July 1 and ends December 10. The purchase price for common stock purchased under the plan is 85% of the lesser of the fair market value of the Company's common stock on the first day of the applicable purchase period or the last day of the applicable purchase period. The offering dates, purchase dates and duration of purchase periods may be changed if the change is announced prior to the beginning of the affected date or purchase period. The Company issued 21,362, 20,161 and 13,894 shares and recognized compensation expense of $1,609,000, $537,000 and $761,000 under the ESPP for the years ended December 31, 2021, 2020 and 2019, respectively. The Company accounts for transactions under the ESPP using the fair value method prescribed by accounting guidance applicable to entities that use employee share purchas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1</t>
        </is>
      </c>
    </row>
    <row r="3">
      <c r="A3" s="3" t="inlineStr">
        <is>
          <t>Related Party Transactions [Abstract]</t>
        </is>
      </c>
    </row>
    <row r="4">
      <c r="A4" s="4" t="inlineStr">
        <is>
          <t>Related Party Arrangements</t>
        </is>
      </c>
      <c r="B4" s="4" t="inlineStr">
        <is>
          <t xml:space="preserve">Related Party Arrangements Unconsolidated Entities The Company manages unconsolidated real estate entities for which it receives asset management, property management, development and redevelopment fee revenue. From these entities, the Company earned fees of $3,084,000, $3,819,000 and $4,960,000 in the years ended December 31, 2021, 2020 and 2019, respectively. In addition, the Company had outstanding receivables associated with its property and construction management roles of $3,964,000 and $5,408,000 as of December 31, 2021 and 2020, respectively. Director Compensation Directors of the Company who are also employees receive no additional compensation for their services as a director. Following each annual meeting of stockholders, non-employee directors receive (i) a number of shares of restricted stock (or deferred stock units) having a value of $170,000 and (ii) a cash payment of $90,000, payable in equal quarterly installment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Financial Instruments Carried at Fair Value Derivative Financial Instruments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December 31, 2021,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following table summarizes the consolidated derivative positions at December 31, 2021 (dollars in thousands): Non-designated Hedges Cash Flow Hedges Interest Rate Caps Interest Rate Swaps Notional balance $ 402,670 $ 150,000 Weighted average interest rate (1) 1.7 % N/A Weighted average swapped/capped interest rate 6.1 % 1.4 % Earliest maturity date January 2024 March 2022 Latest maturity date November 2026 March 2022 _________________________________ (1) For debt hedged by interest rate caps, represents the weighted average interest rate on the hedged debt prior to any impact of the associated interest rate caps. The following derivative activity occurred during the year ended December 31, 2021: • The Company terminated $150,000,000 of forward interest rate swap agreements for which hedge accounting was ceased in 2020, receiving a payment of $6,962,000. The Company recognized $2,894,000 of these proceeds as a gain in 2020, and $2,654,000 of these proceeds as a gain during the year ended December 31, 2021 included in interest expense, net on the accompanying Consolidated Statements of Comprehensive Income. • In conjunction with the issuance of the Company's $700,000,000 2.050% unsecured notes due 2032 in September 2021, the Company settled $200,000,000 of forward interest rate swap agreements, entered into in 2021, designated as cash flow hedges of the interest rate variability on the issuance of the unsecured notes, making a net payment of $2,211,000. The Company has deferred these amounts in accumulated other comprehensive loss on the accompanying Consolidated Balance Sheets, and is recognizing the impact as a component of interest expense, net, over the term of the respective hedged debt. • The Company entered into an additional $150,000,000 of new forward interest rate swap agreements executed to reduce the impact of variability in interest rates on a portion of the Company's expected debt issuance activity in 2022. At the maturity of the remaining outstanding swap agreements, the Company expects to cash settle the contracts and either pay or receive cash for the then current fair value. Assuming that the Company issues the debt as expected, the hedging impact from these positions will then be recognized over the life of the issued debt as a yield adjustment. The Company had five derivatives not designated as hedges at December 31, 2021. Other than the $150,000,000 of forward interest rate swap agreements for which hedge accounting was ceased in 2020, fair value changes for derivatives not in qualifying hedge relationships for the years ended December 31, 2021 and 2020, were not material. During 2021, the Company deferred $993,000 of net gains for cash flow hedges reported as a component of accumulated other comprehensive loss. The following table summarizes the deferred losses reclassified from accumulated other comprehensive loss into earnings (dollars in thousands): For the year ended 12/31/21 12/31/20 12/31/19 Cash flow hedge losses reclassified to earnings $ 13,151 $ 8,984 $ 6,571 The Company anticipates reclassifying approximately $4,051,000 of net hedging losses from accumulated other comprehensive loss into earnings within the next 12 months as an offset to the hedged item during this period. The Company did not have any derivatives designated as fair value hedges as of December 31, 2021 and 2020. Redeemable Noncontrolling Interests The Company issued units of limited partnership interest in a DownREIT that provides the DownREIT limited partners the ability to present all or some of their units for redemption for cash as determined by the partnership agreement. Under the DownREIT agreement,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 are valued using the market price of the Company's common stock, a Level 1 price under the fair value hierarchy.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based on their short-term maturities. Indebtedness The Company values its fixed rate unsecured notes using quoted market prices, a Level 1 price within the fair value hierarchy. The Company values its mortgage notes payable, variable rate unsecured notes, including the Term Loans, and outstanding amounts under the Credit Facility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mortgage notes payable, variable rate unsecured notes, Term Loans and outstanding amounts under the Credit Facility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Description Total Fair Quoted Prices Significant Significant 12/31/2021 Non Designated Hedges Interest Rate Caps $ 225 $ — $ 225 $ — Interest Rate Swaps - Assets 3,204 — 3,204 — DownREIT units (1,895) (1,895) — — Indebtedness Fixed rate unsecured notes (7,624,560) (7,624,560) — — Mortgage notes payable, variable rate unsecured notes (940,779) — (940,779) — Total $ (8,563,805) $ (7,626,455) $ (937,350) $ — 12/31/2020 Non Designated Hedges Interest Rate Caps $ 6 $ — $ 6 $ — Interest Rate Swaps - Assets 4,308 — 4,308 — DownREIT units (1,203) (1,203) — — Indebtedness Fixed rate unsecured notes (7,271,799) (7,271,799) — — Mortgage notes payable, variable rate unsecured notes (1,043,976) — (1,043,976) — Total $ (8,312,664) $ (7,273,002) $ (1,039,66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subsequent events, through the date on which this Form 10-K was filed, the date on which these financial statements were issued, and identified the items below for discussion. In January 2022, the Company entered into agreements to sell two wholly-owned operating communities containing an aggregate of 408 apartment homes and net real estate of $64,984,000 as of December 31, 2021, resulting in the communities qualifying as held for sale subsequent to December 31, 2021. In February 2022, the Company sold one of these communities, Avalon Ossining, located in Ossining, NY, containing 168 apartment homes for $70,000,000. The Company expects to complete the sale of the other community in the first quarter of 2022. In February 2022, the Company sold Avalon West Long Branch, located in West Long Branch, NJ, containing 180 apartment homes for $75,000,000. As of December 31, 2021, Avalon West Long Branch qualified as held for sale. In February 2022, the Company acquired Avalon Flatirons, a wholly-owned operating community, located in Lafayette, Colorado, containing 207 apartment homes and 16,000 square feet of commercial space, for a purchase price of $9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REAL ESTATE AND ACCUMULATED DEPRECIATION</t>
        </is>
      </c>
      <c r="B4" s="4" t="inlineStr">
        <is>
          <t>2021 2020 2021 Initial Cost Total Cost Community City and state # of homes Land and improvements Building / Costs Land and improvements Building / Total Accumulated Total Cost, Total Cost, Encumbrances Year of SAME STORE NEW ENGLAND Boston, MA Avalon at Lexington Lexington, MA 198 $ 2,124 $ 12,567 $ 13,346 $ 2,124 $ 25,913 $ 28,037 $ 18,473 $ 9,564 $ 10,632 $ — 1994 Avalon Oaks Wilmington, MA 204 2,129 17,567 7,924 2,129 25,491 27,620 17,900 9,720 10,000 — 1999 eaves Quincy Quincy, MA 245 1,743 14,662 13,696 1,743 28,358 30,101 18,920 11,181 11,007 — 1986/1995 Avalon Oaks West Wilmington, MA 120 3,318 13,465 2,941 3,318 16,406 19,724 10,736 8,988 9,093 — 2002 Avalon at Newton Highlands Newton, MA 294 10,905 45,547 18,315 10,905 63,862 74,767 36,480 38,287 40,018 — 2003 Avalon at The Pinehills Plymouth, MA 192 6,876 30,401 5,883 6,876 36,284 43,160 17,137 26,023 26,227 — 2004 eaves Peabody Peabody, MA 286 4,645 18,919 16,248 4,645 35,167 39,812 19,002 20,810 21,703 — 1962/2004 Avalon at Bedford Center Bedford, MA 139 4,258 20,551 5,543 4,258 26,094 30,352 14,100 16,252 17,623 — 2006 Avalon at Chestnut Hill Chestnut Hill, MA 204 14,572 45,911 13,917 14,572 59,828 74,400 29,178 45,222 46,499 35,770 2007 Avalon at Lexington Hills Lexington, MA 387 8,691 79,121 15,224 8,691 94,345 103,036 46,055 56,981 61,146 — 2008 Avalon Acton Acton, MA 380 13,124 48,695 9,286 13,124 57,981 71,105 26,388 44,717 44,580 45,000 2008 Avalon at the Hingham Shipyard Hingham, MA 235 12,218 41,656 11,238 12,218 52,894 65,112 24,353 40,759 43,026 — 2009 Avalon Sharon Sharon, MA 156 4,719 25,478 5,797 4,719 31,275 35,994 14,907 21,087 22,605 — 2008 Avalon Northborough Northborough, MA 382 8,144 52,184 6,626 8,144 58,810 66,954 24,112 42,842 43,733 — 2009 Avalon Exeter (2) Boston, MA 187 — 110,028 934 — 110,962 110,962 29,409 81,553 85,066 — 2014 Avalon Natick Natick, MA 407 15,645 64,845 2,400 15,645 67,245 82,890 19,873 63,017 63,922 — 2013 Avalon at Assembly Row Somerville, MA 195 8,599 52,454 873 8,599 53,327 61,926 14,352 47,574 49,201 — 2015 AVA Somerville Somerville, MA 250 10,944 56,460 832 10,944 57,292 68,236 14,485 53,751 55,550 — 2015 AVA Back Bay Boston, MA 271 9,034 36,540 52,076 9,034 88,616 97,650 46,609 51,041 54,133 — 1968/1998 Avalon Prudential Center II Boston, MA 266 8,776 35,496 64,978 8,776 100,474 109,250 46,808 62,442 64,558 — 1968/1998 Avalon Prudential Center I (1) Boston, MA 243 8,002 32,370 56,151 8,002 88,521 96,523 40,581 55,942 56,211 — 1968/1998 eaves Burlington Burlington, MA 203 7,714 32,499 8,573 7,714 41,072 48,786 12,920 35,866 36,625 — 1988/2012 AVA Theater District Boston, MA 398 17,072 163,633 505 17,072 164,138 181,210 36,610 144,600 150,260 — 2015 Avalon Burlington Burlington, MA 312 15,600 60,649 17,572 15,600 78,221 93,821 24,774 69,047 71,360 — 1989/2013 Avalon Marlborough Marlborough, MA 350 15,367 60,397 1,346 15,367 61,743 77,110 14,384 62,726 64,348 — 2015 Avalon North Station Boston, MA 503 22,796 247,270 719 22,796 247,989 270,785 40,830 229,955 238,733 — 2017 Avalon Framingham Framingham, MA 180 9,315 34,631 206 9,315 34,837 44,152 7,791 36,361 37,448 — 2015 Avalon Quincy Quincy, MA 395 14,694 79,655 79 14,694 79,734 94,428 14,643 79,785 82,635 — 2017 Avalon Easton Easton, MA 290 3,170 60,837 303 3,170 61,140 64,310 10,465 53,845 56,082 — 2017 2021 2020 2021 Initial Cost Total Cost Community City and state # of homes Land and improvements Building / Costs Land and improvements Building / Total Accumulated Total Cost, Total Cost, Encumbrances Year of Avalon at the Hingham Shipyard II Hingham, MA 190 $ 8,998 $ 55,366 $ 47 $ 8,998 $ 55,413 $ 64,411 $ 6,788 $ 57,623 $ 59,819 $ — 2019 Avalon Sudbury Sudbury, MA 250 20,254 66,554 88 20,254 66,642 86,896 8,680 78,216 80,881 — 2019 AVA North Point Cambridge, MA 265 31,263 81,196 2,793 31,263 83,989 115,252 9,419 105,833 108,984 — 2018/2019 Avalon Bear Hill Waltham, MA 324 27,350 94,168 29,950 27,350 124,118 151,468 42,059 109,409 113,533 — 1999/2013 Total Boston, MA 8,901 $ 352,059 $ 1,891,772 $ 386,409 $ 352,059 $ 2,278,181 $ 2,630,240 $ 759,221 $ 1,871,019 $ 1,937,241 $ 80,770 Fairfield, CT Avalon Wilton on River Rd Wilton, CT 102 $ 2,116 $ 14,664 $ 7,536 $ 2,116 $ 22,200 $ 24,316 $ 15,570 $ 8,746 $ 9,505 $ — 1997 Avalon New Canaan New Canaan, CT 104 4,834 22,990 6,852 4,834 29,842 34,676 17,984 16,692 17,800 — 2002 Avalon Darien Darien, CT 189 6,926 34,558 9,489 6,926 44,047 50,973 24,822 26,151 27,861 — 2004 Avalon East Norwalk Norwalk, CT 240 10,395 36,451 532 10,395 36,983 47,378 11,086 36,292 37,492 — 2013 Total Fairfield, CT 635 $ 24,271 $ 108,663 $ 24,409 $ 24,271 $ 133,072 $ 157,343 $ 69,462 $ 87,881 $ 92,658 $ — TOTAL NEW ENGLAND 9,536 $ 376,330 $ 2,000,435 $ 410,818 $ 376,330 $ 2,411,253 $ 2,787,583 $ 828,683 $ 1,958,900 $ 2,029,899 $ 80,770 METRO NY/NJ New York City, NY Avalon Riverview (3) Long Island City, NY 372 $ — $ 94,061 $ 13,553 $ — $ 107,614 $ 107,614 $ 71,334 $ 36,280 $ 39,258 $ — 2002 Avalon Riverview North (3) Long Island City, NY 602 — 165,932 16,411 — 182,343 182,343 85,298 97,045 102,751 — 2008 AVA Fort Greene Brooklyn, NY 631 83,038 216,802 9,411 83,038 226,213 309,251 89,037 220,214 227,393 — 2010 AVA DoBro Brooklyn, NY 500 76,127 206,762 423 76,127 207,185 283,312 42,240 241,072 248,521 — 2017 Avalon Willoughby Square Brooklyn, NY 326 49,635 134,840 396 49,635 135,236 184,871 25,296 159,575 164,245 — 2017 Avalon Brooklyn Bay Brooklyn, NY 180 18,310 74,573 405 18,310 74,978 93,288 14,368 78,920 81,956 — 2018 Avalon Midtown West (1) New York, NY 550 154,730 180,253 48,724 154,730 228,977 383,707 70,922 312,785 320,012 88,300 1998/2013 Avalon Clinton North New York, NY 339 84,069 105,821 14,071 84,069 119,892 203,961 39,430 164,531 167,399 147,000 2008/2013 Avalon Clinton South New York, NY 288 71,421 89,851 8,098 71,421 97,949 169,370 33,361 136,009 138,732 121,500 2007/2013 Total New York City, NY 3,788 $ 537,330 $ 1,268,895 $ 111,492 $ 537,330 $ 1,380,387 $ 1,917,717 $ 471,286 $ 1,446,431 $ 1,490,267 $ 356,800 New York - Suburban Avalon Commons Smithtown, NY 312 $ 4,679 $ 28,259 $ 10,294 $ 4,679 $ 38,553 $ 43,232 $ 27,972 $ 15,260 $ 14,579 $ — 1997 Avalon Green I Elmsford, NY 105 1,820 10,525 8,236 1,820 18,761 20,581 12,493 8,088 8,408 — 1995 Avalon Mamaroneck Mamaroneck, NY 229 6,207 40,657 16,178 6,207 56,835 63,042 35,410 27,632 30,027 — 2000 Avalon Melville (1) Melville, NY 494 9,228 50,063 23,225 9,228 73,288 82,516 48,019 34,497 37,757 — 1997 Avalon White Plains White Plains, NY 407 15,391 137,312 2,510 15,391 139,822 155,213 60,602 94,611 99,236 — 2009 Avalon Rockville Centre I Rockville Centre, NY 349 32,212 78,806 7,106 32,212 85,912 118,124 31,394 86,730 89,941 — 2012 Avalon Green II Elmsford, NY 444 27,765 77,560 3,659 27,765 81,219 108,984 27,517 81,467 83,880 — 2012 2021 2020 2021 Initial Cost Total Cost Community City and state # of homes Land and improvements Building / Costs Land and improvements Building / Total Accumulated Total Cost, Total Cost, Encumbrances Year of Avalon Garden City Garden City, NY 204 $ 18,205 $ 49,326 $ 1,101 $ 18,205 $ 50,427 $ 68,632 $ 16,632 $ 52,000 $ 53,587 $ — 2013 Avalon Ossining Ossining, NY 168 6,392 30,313 502 6,392 30,815 37,207 8,515 28,692 29,688 — 2014 Avalon Huntington Station Huntington Station, NY 303 21,899 58,437 570 21,899 59,007 80,906 15,552 65,354 67,135 — 2014 Avalon Green III Elmsford, NY 68 4,985 17,300 162 4,985 17,462 22,447 3,760 18,687 19,346 — 2016 Avalon Great Neck Great Neck, NY 191 14,777 65,412 33 14,777 65,445 80,222 11,736 68,486 71,269 — 2017 Avalon Rockville Centre II Rockville Centre, NY 165 7,534 50,981 2 7,534 50,983 58,517 8,716 49,801 51,913 — 2017 Avalon Somers Somers, NY 152 5,610 40,591 24 5,610 40,615 46,225 6,779 39,446 41,054 — 2018 Avalon Westbury Westbury, NY 396 69,620 43,781 14,714 69,620 58,495 128,115 25,996 102,119 103,536 — 2006/2013 Total New York - Suburban 3,987 $ 246,324 $ 779,323 $ 88,316 $ 246,324 $ 867,639 $ 1,113,963 $ 341,093 $ 772,870 $ 801,356 $ — New Jersey Avalon Cove Jersey City, NJ 504 $ 8,760 $ 82,422 $ 31,488 $ 8,760 $ 113,910 $ 122,670 $ 81,706 $ 40,964 $ 43,525 $ — 1997 Avalon at Edgewater I Edgewater, NJ 168 5,982 24,389 9,676 5,982 34,065 40,047 21,245 18,802 20,203 — 2002 Avalon at Florham Park Florham Park, NJ 270 6,647 34,906 16,926 6,647 51,832 58,479 31,760 26,719 28,581 — 2001 Avalon North Bergen North Bergen, NJ 164 8,984 30,994 1,255 8,984 32,249 41,233 10,983 30,250 31,192 — 2012 Avalon at Wesmont Station I Wood-Ridge, NJ 266 14,682 41,610 2,865 14,682 44,475 59,157 14,925 44,232 45,213 — 2012 Avalon Hackensack at Riverside (4) Hackensack, NJ 226 9,939 44,619 1,653 9,939 46,272 56,211 13,808 42,403 33,551 — 2013 Avalon at Wesmont Station II Wood-Ridge, NJ 140 6,502 16,863 488 6,502 17,351 23,853 5,367 18,486 18,945 — 2013 Avalon Bloomingdale Bloomingdale, NJ 174 3,006 27,801 435 3,006 28,236 31,242 8,138 23,104 23,814 — 2014 Avalon Wharton Wharton, NJ 247 2,273 48,609 1,465 2,273 50,074 52,347 12,285 40,062 40,947 — 2015 Avalon Bloomfield Station (2) Bloomfield, NJ 224 10,701 36,430 147 10,701 36,577 47,278 8,630 38,648 39,918 — 2015 Avalon Roseland Roseland, NJ 136 11,288 34,868 141 11,288 35,009 46,297 8,291 38,006 39,184 — 2015 Avalon Princeton Princeton, NJ 280 26,461 68,003 799 26,461 68,802 95,263 12,914 82,349 84,921 — 2017 Avalon Union Union, NJ 202 11,695 36,315 99 11,695 36,414 48,109 7,771 40,338 41,666 — 2016 Avalon Hoboken Hoboken, NJ 217 37,237 90,278 6,779 37,237 97,057 134,294 25,636 108,658 112,056 — 2008/2016 Avalon Maplewood Maplewood, NJ 235 15,179 49,425 139 15,179 49,564 64,743 8,845 55,898 58,458 — 2018 Avalon Piscataway Piscataway, NJ 360 14,329 75,897 12 14,329 75,909 90,238 9,206 81,032 83,974 — 2019 Avalon at Edgewater II Edgewater, NJ 240 8,605 60,810 — 8,605 60,810 69,415 8,782 60,633 63,194 — 2018 Total New Jersey 4,053 $ 202,270 $ 804,239 $ 74,367 $ 202,270 $ 878,606 $ 1,080,876 $ 290,292 $ 790,584 $ 809,342 $ — TOTAL METRO NY/NJ 11,828 $ 985,924 $ 2,852,457 $ 274,175 $ 985,924 $ 3,126,632 $ 4,112,556 $ 1,102,671 $ 3,009,885 $ 3,100,965 $ 356,800 2021 2020 2021 Initial Cost Total Cost Community City and state # of homes Land and improvements Building / Costs Land and improvements Building / Total Accumulated Total Cost, Total Cost, Encumbrances Year of MID-ATLANTIC Washington Metro/Baltimore, MD Avalon at Foxhall Washington, D.C. 308 $ 6,848 $ 27,614 $ 20,906 $ 6,848 $ 48,520 $ 55,368 $ 38,110 $ 17,258 $ 18,453 $ — 1982/1994 Avalon at Gallery Place Washington, D.C. 203 8,800 39,658 4,369 8,800 44,027 52,827 27,661 25,166 26,289 — 2003 AVA H Street Washington, D.C. 138 7,425 25,282 206 7,425 25,488 32,913 8,425 24,488 25,314 — 2013 Avalon The Albemarle Washington, D.C. 234 25,140 52,459 9,955 25,140 62,414 87,554 22,649 64,905 66,580 — 1966/2013 eaves Tunlaw Gardens Washington, D.C. 166 16,430 22,902 2,654 16,430 25,556 41,986 9,303 32,683 33,450 — 1944/2013 The Statesman Washington, D.C. 281 38,140 35,352 6,200 38,140 41,552 79,692 15,825 63,867 64,710 — 1961/2013 eaves Glover Park Washington, D.C. 120 9,580 26,532 2,839 9,580 29,371 38,951 10,841 28,110 28,920 — 1953/2013 AVA Van Ness (1) Washington, D.C. 269 22,890 58,691 23,142 22,890 81,833 104,723 24,882 79,841 81,329 — 1978/2013 Avalon First and M Washington, D.C. 469 43,700 153,950 4,402 43,700 158,352 202,052 50,346 151,706 156,732 — 2012/2013 AVA NoMa Washington, D.C. 438 25,246 114,933 884 25,246 115,817 141,063 22,102 118,961 123,946 — 2018 eaves Washingtonian Center North Potomac, MD 288 4,047 18,553 5,684 4,047 24,237 28,284 18,888 9,396 9,966 — 1996 eaves Columbia Town Center Columbia, MD 392 8,802 35,536 14,000 8,802 49,536 58,338 27,806 30,532 31,564 — 1986/1993 Avalon at Grosvenor Station Bethesda, MD 497 29,159 52,993 6,945 29,159 59,938 89,097 36,126 52,971 54,347 — 2004 Avalon at Traville Rockville, MD 520 14,365 55,398 7,739 14,365 63,137 77,502 38,383 39,119 41,355 — 2004 AVA Wheaton Wheaton, MD 319 6,494 69,027 95 6,494 69,122 75,616 11,705 63,911 66,576 — 2018 Avalon Hunt Valley Hunt Valley, MD 332 10,872 62,992 43 10,872 63,035 73,907 11,598 62,309 64,682 — 2017 Avalon Laurel Laurel, MD 344 10,130 61,685 86 10,130 61,771 71,901 11,961 59,940 62,170 — 2017 Avalon Fairway Hills - Meadows Columbia, MD 192 2,323 9,297 5,119 2,323 14,416 16,739 11,054 5,685 6,121 — 1987/1996 Avalon Fairway Hills - Woods (1) Columbia, MD 336 3,958 15,839 14,246 3,958 30,085 34,043 18,929 15,114 15,354 — 1987/1996 Avalon Arundel Crossing Linthicum Heights, MD 310 12,208 69,888 2,580 12,208 72,468 84,676 12,606 72,070 75,145 — 2018/2018 Kanso Silver Spring Silver Spring, MD 151 3,471 41,393 1,016 3,471 42,409 45,880 4,737 41,143 42,724 — 2009/2019 Avalon Russett Laurel, MD 238 10,200 47,524 4,665 10,200 52,189 62,389 18,723 43,666 45,018 32,200 1999/2013 eaves Fair Lakes Fairfax, VA 420 6,096 24,400 13,732 6,096 38,132 44,228 27,144 17,084 17,510 — 1989/1996 eaves Fairfax City Fairfax, VA 141 2,152 8,907 5,726 2,152 14,633 16,785 10,105 6,680 7,131 — 1988/1997 Avalon Tysons Corner Tysons Corner, VA 558 13,851 43,397 15,381 13,851 58,778 72,629 41,264 31,365 32,482 — 1996 Avalon at Arlington Square Arlington, VA 842 22,041 90,296 33,327 22,041 123,623 145,664 71,324 74,340 78,296 — 2001 Avalon Park Crest Tysons Corner, VA 354 13,554 63,526 1,148 13,554 64,674 78,228 21,088 57,140 59,222 — 2013 eaves Fairfax Towers (1) Falls Church, VA 415 17,889 74,727 15,983 17,889 90,710 108,599 32,034 76,565 79,810 — 1978/2011 Avalon Mosaic Fairfax, VA 531 33,490 75,801 472 33,490 76,273 109,763 21,584 88,179 90,752 — 2014 Avalon Potomac Yard Alexandria, VA 323 24,225 81,982 2,996 24,225 84,978 109,203 21,942 87,261 90,551 — 2014/2016 Avalon Clarendon Arlington, VA 300 22,573 95,355 9,841 22,573 105,196 127,769 25,243 102,526 106,458 — 2002/2016 Avalon Columbia Pike Arlington, VA 269 18,830 82,427 4,448 18,830 86,875 105,705 19,652 86,053 89,191 — 2009/2016 Avalon Dunn Loring Vienna, VA 440 29,377 115,465 8,235 29,377 123,700 153,077 28,138 124,939 130,459 — 2012/2017 2021 2020 2021 Initial Cost Total Cost Community City and state # of homes Land and improvements Building / Costs Land and improvements Building / Total Accumulated Total Cost, Total Cost, Encumbrances Year of eaves Tysons Corner Vienna, VA 217 $ 16,030 $ 45,420 $ 3,512 $ 16,030 $ 48,932 $ 64,962 $ 18,745 $ 46,217 $ 47,822 $ — 1980/2013 AVA Ballston Square Arlington, VA 714 71,640 215,937 43,290 71,640 259,227 330,867 84,032 246,835 254,311 — 1992/2013 Avalon Courthouse Place Arlington, VA 564 56,550 178,032 15,783 56,550 193,815 250,365 64,153 186,212 189,316 — 1999/2013 Avalon Arlington North (1) Arlington, VA 228 21,600 59,076 2,035 21,600 61,111 82,711 17,227 65,484 66,951 — 2014 Avalon Reston Landing Reston, VA 400 26,710 83,084 11,692 26,710 94,776 121,486 35,119 86,367 87,262 — 2000/2013 Avalon Falls Church Falls Church, VA 384 39,544 66,160 128 39,544 66,288 105,832 15,780 90,052 92,531 — 2016 TOTAL MID-ATLANTIC 13,645 $ 756,380 $ 2,501,490 $ 325,504 $ 756,380 $ 2,826,994 $ 3,583,374 $ 1,007,234 $ 2,576,140 $ 2,660,800 $ 32,200 DENVER, CO Avalon Denver West Lakewood, CO 252 $ 8,047 $ 67,861 $ 2,296 $ 8,047 $ 70,157 $ 78,204 $ 14,211 $ 63,993 $ 66,566 $ — 2016/2017 Avalon Meadows at Castle Rock Castle Rock, CO 240 8,527 64,565 1,062 8,527 65,627 74,154 10,213 63,941 66,730 — 2018/2018 Avalon Red Rocks Littleton, CO 256 4,461 70,103 1,553 4,461 71,656 76,117 11,586 64,531 67,742 — 2018/2018 Avalon Southlands Aurora, CO 338 5,101 85,184 1,675 5,101 86,859 91,960 12,771 79,189 83,056 — 2018/2019 TOTAL DENVER, CO 1,086 $ 26,136 $ 287,713 $ 6,586 $ 26,136 $ 294,299 $ 320,435 $ 48,781 $ 271,654 $ 284,094 $ — SOUTHEAST FLORIDA Avalon 850 Boca Boca Raton, FL 370 $ 21,430 $ 114,085 $ 4,860 $ 21,430 $ 118,945 $ 140,375 $ 22,405 $ 117,970 $ 122,060 $ — 2017/2017 Avalon West Palm Beach West Palm Beach, FL 290 9,597 90,950 3,928 9,597 94,878 104,475 14,739 89,736 92,899 — 2018/2018 Avalon Bonterra Hialeah, FL 314 16,655 70,822 2,919 16,655 73,741 90,396 10,811 79,585 82,625 — 2018/2019 Avalon Toscana Margate, FL 240 9,213 49,705 1,835 9,213 51,540 60,753 6,049 54,704 56,541 — 2016/2019 TOTAL SOUTHEAST FLORIDA 1,214 $ 56,895 $ 325,562 $ 13,542 $ 56,895 $ 339,104 $ 395,999 $ 54,004 $ 341,995 $ 354,125 $ — PACIFIC NORTHWEST Seattle, WA Avalon at Bear Creek Redmond, WA 264 $ 6,786 $ 27,641 $ 6,511 $ 6,786 $ 34,152 $ 40,938 $ 26,387 $ 14,551 $ 15,204 $ — 1998/1998 Avalon Bellevue Bellevue, WA 201 6,664 24,119 4,301 6,664 28,420 35,084 19,452 15,632 15,672 — 2001 Avalon RockMeadow Bothell, WA 206 4,777 19,765 3,958 4,777 23,723 28,500 17,364 11,136 11,978 — 2000/2000 Avalon ParcSquare Redmond, WA 124 3,789 15,139 4,401 3,789 19,540 23,329 13,746 9,583 9,932 — 2000/2000 AVA Belltown Seattle, WA 100 5,644 12,733 2,001 5,644 14,734 20,378 9,974 10,404 10,283 — 2001 Avalon Meydenbauer Bellevue, WA 368 12,697 77,450 5,253 12,697 82,703 95,400 38,325 57,075 58,959 — 2008 Avalon Towers Bellevue (3) Bellevue, WA 397 — 123,029 2,426 — 125,455 125,455 49,144 76,311 80,021 — 2011 AVA Queen Anne Seattle, WA 203 12,081 41,618 1,333 12,081 42,951 55,032 15,049 39,983 41,139 — 2012 AVA Ballard Seattle, WA 265 16,460 46,926 1,347 16,460 48,273 64,733 15,430 49,303 50,836 — 2013 Avalon Alderwood I Lynnwood, WA 367 12,294 55,627 100 12,294 55,727 68,021 14,671 53,350 55,272 — 2015 AVA Capitol Hill Seattle, WA 249 20,613 59,986 1,510 20,613 61,496 82,109 13,826 68,283 70,636 — 2016 Avalon Esterra Park Redmond, WA 482 23,178 112,986 1,348 23,178 114,334 137,512 21,967 115,545 119,784 — 2017 2021 2020 2021 Initial Cost Total Cost Community City and state # of homes Land and improvements Building / Costs Land and improvements Building / Total Accumulated Total Cost, Total Cost, Encumbrances Year of Avalon Alderwood II Redmond, WA 124 $ 5,072 $ 21,418 $ 14 $ 5,072 $ 21,432 $ 26,504 $ 4,135 $ 22,369 $ 23,127 $ — 2016 Avalon Newcastle Commons I Newcastle, WA 378 9,649 112,456 1,049 9,649 113,505 123,154 18,081 105,073 108,810 — 2017 AVA Esterra Park Redmond, WA 323 16,405 74,569 — 16,405 74,569 90,974 8,161 82,813 85,845 — 2019 Archstone Redmond Lakeview Redmond, WA 166 10,250 26,842 5,216 10,250 32,058 42,308 12,677 29,631 30,217 — 1987/2013 TOTAL PACIFIC NORTHWEST 4,217 $ 166,359 $ 852,304 $ 40,768 $ 166,359 $ 893,072 $ 1,059,431 $ 298,389 $ 761,042 $ 787,715 $ — NORTHERN CALIFORNIA San Jose, CA Avalon Campbell Campbell, CA 348 $ 11,830 $ 47,828 $ 14,961 $ 11,830 $ 62,789 $ 74,619 $ 44,026 $ 30,593 $ 32,377 $ — 1995 eaves San Jose San Jose, CA 442 12,920 53,047 20,013 12,920 73,060 85,980 45,811 40,169 42,111 — 1985/1996 Avalon on the Alameda San Jose, CA 305 6,119 50,225 13,878 6,119 64,103 70,222 43,915 26,307 28,113 — 1999 Avalon Silicon Valley Sunnyvale, CA 712 20,713 99,573 36,482 20,713 136,055 156,768 90,737 66,031 69,922 — 1998 Avalon Mountain View Mountain View, CA 248 9,755 39,393 12,770 9,755 52,163 61,918 37,632 24,286 25,477 — 1986 eaves Creekside Mountain View, CA 296 6,546 26,263 22,103 6,546 48,366 54,912 32,434 22,478 23,859 — 1962/1997 Avalon at Cahill Park San Jose, CA 218 4,765 47,600 4,204 4,765 51,804 56,569 33,516 23,053 24,035 — 2002 Avalon Towers on the Peninsula Mountain View, CA 211 9,560 56,136 14,806 9,560 70,942 80,502 41,731 38,771 41,194 — 2002 Avalon Morrison Park San Jose, CA 250 13,837 64,534 965 13,837 65,499 79,336 18,220 61,116 63,019 — 2014 Avalon Willow Glen San Jose, CA 412 46,060 81,957 7,615 46,060 89,572 135,632 33,991 101,641 105,215 — 2002/2013 eaves West Valley San Jose, CA 873 90,890 132,040 14,375 90,890 146,415 237,305 53,782 183,523 188,220 — 1970/2013 eaves Mountain View at Middlefield Mountain View, CA 402 64,070 69,018 15,706 64,070 84,724 148,794 32,319 116,475 118,876 — 1969/2013 Total San Jose, CA 4,717 $ 297,065 $ 767,614 $ 177,878 $ 297,065 $ 945,492 $ 1,242,557 $ 508,114 $ 734,443 $ 762,418 $ — Oakland - East Bay, CA Avalon Fremont (1) Fremont, CA 308 $ 10,746 $ 43,399 $ 20,895 $ 10,746 $ 64,294 $ 75,040 $ 41,238 $ 33,802 $ 26,076 $ — 1992/1994 eaves Dublin Dublin, CA 204 5,276 19,642 12,898 5,276 32,540 37,816 22,253 15,563 16,204 — 1989/1997 eaves Pleasanton (1) Pleasanton, CA 456 11,610 46,552 28,665 11,610 75,217 86,827 49,131 37,696 34,590 — 1988/1994 eaves Union City Union City, CA 208 4,249 16,820 4,430 4,249 21,250 25,499 16,773 8,726 9,318 — 1973/1996 eaves Fremont Fremont, CA 235 6,581 26,583 11,328 6,581 37,911 44,492 27,572 16,920 17,641 — 1985/1994 Avalon Union City Union City, CA 439 14,732 104,024 3,635 14,732 107,659 122,391 45,362 77,029 79,035 — 2009 Avalon Walnut Creek (3) Walnut Creek, CA 422 — 148,846 5,845 — 154,691 154,691 60,751 93,940 99,738 4,161 2010 Avalon Dublin Station Dublin, CA 253 7,772 72,142 1,153 7,772 73,295 81,067 20,162 60,905 63,419 — 2014 Avalon Dublin Station II Dublin, CA 252 7,762 76,587 345 7,762 76,932 84,694 15,697 68,997 71,719 — 2016 eaves Walnut Creek Walnut Creek, CA 510 30,320 82,375 17,731 30,320 100,106 130,426 34,225 96,201 99,627 — 1987/2013 Avalon Walnut Ridge I Walnut Creek, CA 106 9,860 19,850 5,790 9,860 25,640 35,500 8,633 26,867 27,441 — 2000/2013 Avalon Walnut Ridge II Walnut Creek, CA 360 27,190 57,041 13,920 27,190 70,961 98,151 24,762 73,389 76,041 — 1989/2013 Avalon Berkeley Berkeley, CA 94 4,500 28,689 78 4,500 28,767 33,267 7,490 25,777 26,752 — 2014 Total Oakland - East Bay, CA 3,847 $ 140,598 $ 742,550 $ 126,713 $ 140,598 $ 869,263 $ 1,009,861 $ 374,049 $ 635,812 $ 647,601 $ 4,161 2021 2020 2021 Initial Cost Total Cost Community City and state # of homes Land and improvements Building / Costs Land and improvements Building / Total Accumulated Total Cost, Total Cost, Encumbrances Year of San Francisco, CA eaves Daly City Daly City, CA 195 $ 4,230 $ 9,659 $ 21,046 $ 4,230 $ 30,705 $ 34,935 $ 22,305 $ 12,630 $ 13,645 $ — 1972/1997 AVA Nob Hill San Francisco, CA 185 5,403 21,567 10,054 5,403 31,621 37,024 21,638 15,386 15,152 — 1990/1995 eaves Foster City Foster City, CA 288 7,852 31,445 13,338 7,852 44,783 52,635 32,013 20,622 22,074 — 1973/1994 eaves Pacifica Pacifica, CA 220 6,125 24,796 4,711 6,125 29,507 35,632 23,101 12,531 13,509 — 1971/1995 Avalon Sunset Towers San Francisco, CA 243 3,561 21,321 16,837 3,561 38,158 41,719 25,333 16,386 17,689 — 1961/1996 Avalon at Mission Bay I San Francisco, CA 250 14,029 78,452 9,338 14,029 87,790 101,819 55,671 46,148 49,567 — 2003 Avalon at Mission Bay III San Francisco, CA 260 28,687 119,156 879 28,687 120,035 148,722 51,009 97,713 101,615 — 2009 Avalon Ocean Avenue San Francisco, CA 173 5,544 50,906 2,527 5,544 53,433 58,977 18,068 40,909 42,449 — 2012 AVA 55 Ninth San Francisco, CA 273 20,267 97,321 1,268 20,267 98,589 118,856 27,297 91,559 94,980 — 2014 Avalon Hayes Valley San Francisco, CA 182 12,595 81,228 203 12,595 81,431 94,026 19,639 74,387 77,231 — 2015 Avalon Dogpatch San Francisco, CA 326 23,523 180,698 232 23,523 180,930 204,453 27,301 177,152 184,327 — 2018 Avalon San Bruno I San Bruno, CA 300 40,780 68,684 7,448 40,780 76,132 116,912 27,733 89,179 91,800 62,350 2004/2013 Avalon San Bruno II San Bruno, CA 185 23,787 44,934 2,769 23,787 47,703 71,490 15,744 55,746 57,304 — 2007/2013 Avalon San Bruno III San Bruno, CA 187 33,303 62,910 3,318 33,303 66,228 99,531 22,003 77,528 79,660 51,000 2010/2013 Total San Francisco, CA 3,267 $ 229,686 $ 893,077 $ 93,968 $ 229,686 $ 987,045 $ 1,216,731 $ 388,855 $ 827,876 $ 861,002 $ 113,350 TOTAL NORTHERN CALIFORNIA 11,831 $ 667,349 $ 2,403,241 $ 398,559 $ 667,349 $ 2,801,800 $ 3,469,149 $ 1,271,018 $ 2,198,131 $ 2,271,021 $ 117,511 SOUTHERN CALIFORNIA Los Angeles, CA AVA Burbank Burbank, CA 748 $ 22,483 $ 28,104 $ 53,051 $ 22,483 $ 81,155 $ 103,638 $ 51,937 $ 51,701 $ 53,182 $ — 1961/1997 Avalon Woodland Hills (1) Woodland Hills, CA 663 23,828 40,372 59,677 23,828 100,049 123,877 58,908 64,969 61,517 — 1989/1997 eaves Warner Center Woodland Hills, CA 227 7,045 12,986 12,595 7,045 25,581 32,626 19,647 12,979 13,743 — 1979/1998 Avalon Glendale (3) Glendale, CA 223 — 42,564 3,062 — 45,626 45,626 28,549 17,077 18,543 — 2003 Avalon Burbank Burbank, CA 400 14,053 56,827 27,370 14,053 84,197 98,250 49,108 49,142 51,168 — 1988/2002 Avalon Camarillo Camarillo, CA 249 8,446 40,290 3,131 8,446 43,421 51,867 23,030 28,837 30,389 — 2006 Avalon Wilshire Los Angeles, CA 123 5,459 41,182 5,935 5,459 47,117 52,576 23,132 29,444 31,487 — 2007 Avalon Encino Encino, CA 131 12,789 49,073 1,744 12,789 50,817 63,606 22,953 40,653 42,003 — 2008 Avalon Warner Place Canoga Park, CA 210 7,920 44,845 2,546 7,920 47,391 55,311 21,563 33,748 34,119 — 2008 AVA Little Tokyo Los Angeles, CA 280 14,734 94,001 1,883 14,734 95,884 110,618 24,935 85,683 89,164 — 2015 eaves Phillips Ranch Pomona, CA 503 9,796 41,740 6,373 9,796 48,113 57,909 18,107 39,802 40,027 — 1989/2011 eaves San Dimas San Dimas, CA 102 1,916 7,819 1,924 1,916 9,743 11,659 3,969 7,690 7,893 — 1978/2011 eaves San Dimas Canyon San Dimas, CA 156 2,953 12,428 1,537 2,953 13,965 16,918 5,431 11,487 11,731 — 1981/2011 AVA Pasadena Pasadena, CA 84 8,400 11,547 6,176 8,400 17,723 26,123 5,745 20,378 20,862 — 1973/2012 eaves Cerritos Artesia, CA 151 8,305 21,195 1,932 8,305 23,127 31,432 7,633 23,799 24,473 — 1973/2012 2021 2020 2021 Initial Cost Total Cost Community City and state # of homes Land and improvements Building / Costs Land and improvements Building / Total Accumulated Total Cost, Total Cost, Encumbrances Year of Avalon Playa Vista Los Angeles, CA 309 $ 30,900 $ 72,008 $ 7,926 $ 30,900 $ 79,934 $ 110,834 $ 27,492 $ 83,342 $ 86,393 $ — 2006/2012 Avalon San Dimas San Dimas, CA 156 9,141 30,726 133 9,141 30,859 40,000 8,340 31,660 32,780 — 2014 Avalon Glendora Glendora, CA 280 18,311 64,303 544 18,311 64,847 83,158 14,600 68,558 70,990 — 2016 Avalon West Hollywood West Hollywood, CA 294 35,214 119,105 1,818 35,214 120,923 156,137 21,037 135,100 139,902 — 2017 Avalon Mission Oaks Camarillo, CA 160 9,600 37,602 1,773 9,600 39,375 48,975 11,723 37,252 38,651 — 2014 Avalon Chino Hills Chino Hills, CA 331 16,617 79,829 110 16,617 79,939 96,556 13,762 82,794 85,630 — 2017 AVA North Hollywood North Hollywood, CA 156 18,408 52,280 2,054 18,408 54,334 72,742 12,185 60,557 62,674 — 2015/2016 Avalon Cerritos Cerritos, CA 132 8,869 51,452 724 8,869 52,176 61,045 6,229 54,816 56,826 30,250 2017/2019 Avalon Simi Valley Simi Valley, CA 500 42,020 73,361 9,214 42,020 82,575 124,595 28,956 95,639 95,977 — 2007/2013 AVA Studio City II Studio City, CA 101 4,626 22,954 7,892 4,626 30,846 35,472 10,053 25,419 26,537 — 1991/2013 Avalon Studio City Studio City, CA 276 15,756 78,178 18,815 15,756 96,993 112,749 32,673 80,076 84,386 — 2002/2013 Avalon Calabasas Calabasas, CA 600 42,720 107,642 24,105 42,720 131,747 174,467 52,984 121,483 127,837 — 1988/2013 Avalon Oak Creek Agoura Hills, CA 336 43,540 79,974 7,481 43,540 87,455 130,995 36,802 94,193 97,655 — 2004/2013 Avalon Santa Monica on Main Santa Monica, CA 133 32,000 60,770 14,821 32,000 75,591 107,591 24,484 83,107 85,032 — 2007/2013 Avalon Del Mar Station Pasadena, CA 347 20,560 106,556 4,605 20,560 111,161 131,721 35,802 95,919 99,432 — 2006/2013 eaves Old Town Pasadena Pasadena, CA 96 9,110 15,371 7,315 9,110 22,686 31,796 7,746 24,050 24,914 — 1972/2013 eaves Thousand Oaks Thousand Oaks, CA 154 13,950 20,211 5,509 13,950 25,720 39,670 11,314 28,356 29,475 — 1992/2013 eaves Los Feliz Los Angeles, CA 263 18,940 43,661 13,410 18,940 57,071 76,011 19,234 56,777 58,685 41,400 1989/2013 AVA Toluca Hills Los Angeles, CA 1,151 86,450 161,256 90,853 86,450 252,109 338,559 76,300 262,259 270,938 — 1973/2013 eaves Woodland Hills Woodland Hills, CA 883 68,940 90,549 21,149 68,940 111,698 180,638 43,653 136,985 138,762 111,500 1971/2013 Avalon Thousand Oaks Plaza Thousand Oaks, CA 148 12,810 22,581 3,122 12,810 25,703 38,513 10,193 28,320 28,867 — 2002/2013 Avalon Pasadena Pasadena, CA 120 10,240 31,558 6,809 10,240 38,367 48,607 12,747 35,860 37,199 — 2004/2013 AVA Studio City I Studio City, CA 450 17,658 90,715 37,065 17,658 127,780 145,438 39,562 105,876 110,132 — 1987/2013 Total Los Angeles, CA 11,626 $ 734,507 $ 2,057,615 $ 476,183 $ 734,507 $ 2,533,798 $ 3,268,305 $ 922,518 $ 2,345,787 $ 2,419,975 $ 183,150 Orange County, CA AVA Newport Costa Mesa, CA 145 $ 1,975 $ 3,814 $ 10,088 $ 1,975 $ 13,902 $ 15,877 $ 8,877 $ 7,000 $ 7,414 $ — 1956/1996 eaves Mission Viejo Mission Viejo, CA 166 2,517 9,257 4,893 2,517 14,150 16,667 10,952 5,715 5,915 — 1984/1996 eaves South Coast Costa Mesa, CA 258 4,709 16,063 14,097 4,709 30,160 34,869 20,986 13,883 14,680 — 1973/1996 eaves Santa Margarita Rancho Santa Margarita, CA 301 4,607 16,911 12,820 4,607 29,731 34,338 20,129 14,209 14,484 — 1990/1997 eaves Huntington Beach Huntington Beach, CA 304 4,871 19,745 12,109 4,871 31,854 36,725 24,699 12,026 12,614 — 1971/1997 Avalon Irvine I Irvine, CA 279 9,911 67,520 3,922 9,911 71,442 81,353 29,547 51,806 53,014 — 2010 Avalon Irvine II Irvine, CA 179 4,358 40,905 534 4,358 41,439 45,797 13,049 32,748 34,048 — 2013 eaves Lake Forest Lake Forest, CA 225 5,199 21,134 4,909 5,199 26,043 31,242 10,067 21,175 21,816 — 1975/2011 Avalon Baker Ranch Lake Forest, CA 430 31,689 98,004 516 31,689 98,520 130,209 23,819 106,390 109,585 — 2015 Avalon Irvine III Irvine, CA 156 11,607 43,973 66 11,607 44,039 55,646 9,274 46,372 47,982 — 2016 eaves Seal Beach (1) Seal Beach, CA 549 46,790 99,999 37,744 46,790 137,743 184,533 41,799 142,734 147,985 — 1971/2013 2021 2020 2021 Initial Cost Total Cost Community City and state # of homes Land and improvements Building / Costs Land and improvements Building / Total Accumulated Total Cost, Total Cost, Encumbrances Year of Avalon Huntington Beach Huntington Beach, CA 378 $ 13,055 $ 105,981 $ 726 $ 13,055 $ 106,707 $ 119,762 $ 20,347 $ 99,415 $ 103,010 $ — 2017 Total Orange County, CA 3,370 $ 141,288 $ 543,306 $ 102,424 $ 141,288 $ 645,730 $ 787,018 $ 233,545 $ 553,473 $ 572,547 $ — San Diego, CA AVA Pacific Beach San Diego, CA 564 $ 9,922 $ 40,580 $ 42,944 $ 9,922 $ 83,524 $ 93,446 $ 52,968 $ 40,478 $ 43,072 $ — 1969/1997 eaves Mission Ridge San Diego, CA 200 2,710 10,924 13,723 2,710 24,647 27,357 18,586 8,771 9,622 — 1960/1997 eaves San Marcos San Marcos, CA 184 3,277 13,385 5,767 3,277 19,152 22,429 6,397 16,032 16,215 — 1988/2011 eaves Rancho Penasquitos San Diego, CA 250 6,692 27,143 8,490 6,692 35,633 42,325 12,724 29,601 28,631 — 1986/2011 Avalon Vista Vista, CA 221 12,689 43,328 800 12,689 44,128 56,817 10,802 46,015 47,402 — 2015 eaves La Mesa La Mesa, CA 168 9,490 28,482 3,907 9,490 32,389 41,879 13,188 28,691 29,644 — 1989/2013 Avalon La Jolla Colony San Diego, CA 180 16,760 27,694 12,386 16,760 40,080 56,840 14,524 42,316 43,561 — 1987/2013 Total San Diego, CA 1,767 $ 61,540 $ 191,536 $ 88,017 $ 61,540 $ 279,553 $ 341,093 $ 129,189 $ 211,904 $ 218,147 $ — TOTAL SOUTHERN CALIFORNIA 16,763 $ 937,335 $ 2,792,457 $ 666,624 $ 937,335 $ 3,459,081 $ 4,396,416 $ 1,285,252 $ 3,111,164 $ 3,210,669 $ 183,150 TOTAL SAME STORE 70,120 $ 3,972,708 $ 14,015,659 $ 2,136,576 $ 3,972,708 $ 16,152,235 $ 20,124,943 $ 5,896,032 $ 14,228,911 $ 14,699,288 $ 770,431 2021 2020 2021 Initial Cost Total Cost Community City and state # of homes Land and improvements Building / Costs Land and improvements Building / Total Accumulated Total Cost, Total Cost, Encumbrances Year of OTHER STABILIZED Avalon Public Market (2) Emeryville, CA 289 $ 27,394 $ 143,465 $ 211 $ 27,394 $ 143,676 $ 171,070 $ 10,731 $ 160,339 $ 165,207 $ — 2020 Avalon Fort Lauderdale Fort Lauderdale, FL 243 20,029 121,879 6,613 20,029 128,492 148,521 1,882 146,639 — — 2021 Avalon Miramar Miramar, FL 380 17,959 109,954 5,387 17,959 115,341 133,300 2,173 131,127 — — 2021 Avalon Saugus Saugus, MA 280 17,805 72,545 1,070 17,805 73,615 91,420 7,225 84,195 86,968 — 2019 Avalon Norwood Norwood, MA 198 9,445 51,095 934 9,445 52,029 61,474 4,502 56,972 58,949 — 2020 Avalon Arundel Crossing East Linthicum Heights, MD 384 9,933 108,703 2,283 9,933 110,986 120,919 5,890 115,029 — — 2021 Hub South End Charlotte, NC 265 13,723 87,606 2,526 13,723 90,132 103,855 2,120 101,735 — — 2021 Three30Five Charlotte, NC 164 9,367 43,460 664 9,367 44,124 53,491 824 52,667 — — 2021 Hawk (2) Charlotte, NC 71 2,564 43,826 223 2,564 44,049 46,613 98 46,515 — — 2021 Avalon Princeton Junction West Windsor, NJ 512 5,585 21,752 28,960 5,585 50,712 56,297 33,535 22,762 22,874 — 1988/1993 Avalon West Long Branch (5) West Long Branch, NJ 180 2,721 22,925 530 2,721 23,455 26,176 9,111 17,065 17,691 — 2011 Avalon Boonton Boonton, NJ 350 3,595 89,407 12 3,595 89,419 93,014 8,762 84,252 87,306 — 2019 Avalon Teaneck Teaneck, NJ 248 12,588 60,086 — 12,588 60,086 72,674 5,346 67,328 69,600 — 2020 Avalon Lakeside Flower Mound, TX 425 15,073 97,338 4,854 15,073 102,192 117,265 4,386 112,879 — — 2021 Avalon Belltown Towers 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Dec. 31, 2021</t>
        </is>
      </c>
    </row>
    <row r="3">
      <c r="A3" s="3" t="inlineStr">
        <is>
          <t>Accounting Policies [Abstract]</t>
        </is>
      </c>
    </row>
    <row r="4">
      <c r="A4" s="4" t="inlineStr">
        <is>
          <t>Organization and Basis of Presentation</t>
        </is>
      </c>
      <c r="B4" s="4" t="inlineStr">
        <is>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markets of Raleigh-Durham and Charlotte, North Carolina, Southeast Florida, Dallas and Austin, Texas, and Denver, Colorado. At December 31, 2021, the Company owned or held a direct or indirect ownership interest in 278 operating apartment communities containing 81,803 apartment homes in 12 states and the District of Columbia. In addition, the Company owned or held a direct or indirect ownership interest in 19 communities under development that are expected to contain an aggregate of 6,189 apartment homes (unaudited) when completed, as well as The Park Loggia, which contains 172 for-sale residential condominiums, of which 123 have been sold as of December 31, 2021, and 66,000 square feet of commercial space, of which 87% has been leased as of December 31, 2021. The Company also owned or held a direct or indirect ownership interest in land or rights to land on which the Company expects to develop an additional 24 communities that, if developed as expected, will contain an estimated 8,070 apartment homes (unaudited).</t>
        </is>
      </c>
    </row>
    <row r="5">
      <c r="A5" s="4" t="inlineStr">
        <is>
          <t>Principles of Consolidation</t>
        </is>
      </c>
      <c r="B5" s="4" t="inlineStr">
        <is>
          <t>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The Company's maximum exposure for its VIEs is limited to its investments in the respective VIEs. Under the VOE model, the Company consolidates an investment when (i) it controls the investment through ownership of a majority voting interest if the investment is not a limited partnership or (ii) it controls the investment through its ability to remove the other partners in the investment, at its discretion, when the investment is a limited partnership. The Company generally uses the equity method of accounting for its investment in joint ventures, including when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measurement alternative with the carrying amount of the investment adjusted to fair value when there is an observable transaction indicating a change in fair value.</t>
        </is>
      </c>
    </row>
    <row r="6">
      <c r="A6" s="4" t="inlineStr">
        <is>
          <t>Real Estate</t>
        </is>
      </c>
      <c r="B6" s="4" t="inlineStr">
        <is>
          <t>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assesses acquisitions of operating communities to determine if it meets the definition of a business or if it qualifies as an asset acquisition. The Company generally views acquisitions of individual operating communities as asset acquisitions, which results in the capitalization of acquisition costs and the allocation of purchase price to the assets acquired and liabilities assumed, based on the relative fair value of the respective assets and liabilities. The purchase price allocation to 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and is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is estimated using the replacement cost approach, assuming the buildings were vacant at acquisition. The replacement cost approach considers the composition of structures acquired, adjusted for depreciation which considers industry standard information and estimated useful life of the acquired property. The value of the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Net revenues use market rent considering actual leasing and industry rental rate data. The value of current leases relative to a market-rate lease is based on market comparables. Given the heterogeneous nature of multifamily real estate, the fair values for the land, debt, real estate assets and in-place leases incorporate significant unobservable inputs and therefore are considered to be Level 3 prices within the fair value hierarchy. Consideration for acquisitions is typically in the form of cash unless otherwise disclosed. Depreciation is generally calculated on a straight-line basis over the estimated useful lives of the assets, which for buildings and related improvements range from seven years to 30 years and for furniture, fixtures and equipment range from three years to seven years. 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t>
        </is>
      </c>
    </row>
    <row r="7">
      <c r="A7" s="4" t="inlineStr">
        <is>
          <t>For-Sale Condominium Inventory</t>
        </is>
      </c>
      <c r="B7" s="4" t="inlineStr">
        <is>
          <t>For-Sale Condominium Inventory The Company presents for-sale condominium inventory at historical cost and evaluates the condominiums for impairment when potential indicators exist, as further discussed under "Casualty and Impairment of Long-Lived Assets" below.</t>
        </is>
      </c>
    </row>
    <row r="8">
      <c r="A8" s="4" t="inlineStr">
        <is>
          <t>Income Taxes</t>
        </is>
      </c>
      <c r="B8" s="4" t="inlineStr">
        <is>
          <t>Income Taxes The Company elected to be treated as a REIT for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he Company did not incur any charges or receive refunds of excise taxes related to the years ended December 31, 2021, 2020 and 2019. Taxable income from activities performed through taxable REIT subsidiaries (“TRS”) is subject to federal, state and local income taxes. The Company recognized income tax expense of $5,733,000 and $13,003,000 in 2021 and 2019, respectively, and recorded an income tax benefit of $3,247,000 in 2020 related to its activities through its TRSs. The income tax expense in 2021 and 2019 was primarily due to the disposition of the Company's for-sale condominiums and two wholly-owned operating communities. During 2020, the income tax expense was offset by net operating loss carryback provisions under the Coronavirus Aid, Relief and Economic Security Act. As of December 31, 2021 and 2020, the Company did not have any unrecognized tax benefits. The Company does not believe that there will be any material changes in its unrecognized tax positions over the next 12 months. The Company is subject to examination by the respective taxing authorities for the tax years 2018 through 2020. The following summarizes the tax components of the Company's common dividends declared for the years ended December 31, 2021, 2020 and 2019 (unaudited): 2021 2020 2019 Ordinary income 55 % 66 % 96 % 20% capital gain 26 % 24 % 3 % Unrecaptured §1250 gain 19 % 10 % 1 %</t>
        </is>
      </c>
    </row>
    <row r="9">
      <c r="A9" s="4" t="inlineStr">
        <is>
          <t>Deferred Financing Costs</t>
        </is>
      </c>
      <c r="B9" s="4" t="inlineStr">
        <is>
          <t>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23,705,000 and $25,239,000 as of December 31, 2021 and 2020, respectively, and related to mortgage notes payable was $2,300,000 and $2,046,000 as of December 31, 2021 and 2020, respectively. Deferred financing costs, except for costs associated with line-of-credit arrangements, are presented as a direct deduction from the related debt liability. Accumulated amortization of deferred financing costs related to the Company's Credit Facility was $15,187,000 and $13,501,000 as of December 31, 2021 and 2020, respectively, and was included in prepaid expenses and other assets on the accompanying Consolidated Balance Sheets.</t>
        </is>
      </c>
    </row>
    <row r="10">
      <c r="A10" s="4" t="inlineStr">
        <is>
          <t>Cash, Cash Equivalents and Cash in Escrow</t>
        </is>
      </c>
      <c r="B10" s="4" t="inlineStr">
        <is>
          <t>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t>
        </is>
      </c>
    </row>
    <row r="11">
      <c r="A11" s="4" t="inlineStr">
        <is>
          <t>Interest Rate Contracts</t>
        </is>
      </c>
      <c r="B11" s="4" t="inlineStr">
        <is>
          <t>Interest Rate Contracts The Company utilizes derivative financial instruments to manage interest rate risk. See Note 11, “Fair Value,” for further discussion of derivative financial instruments.</t>
        </is>
      </c>
    </row>
    <row r="12">
      <c r="A12" s="4" t="inlineStr">
        <is>
          <t>Comprehensive Income</t>
        </is>
      </c>
      <c r="B12" s="4" t="inlineStr">
        <is>
          <t>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t>
        </is>
      </c>
    </row>
    <row r="13">
      <c r="A13" s="4" t="inlineStr">
        <is>
          <t>Earnings per Common Share</t>
        </is>
      </c>
      <c r="B13" s="4" t="inlineStr">
        <is>
          <t xml:space="preserve">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21 12/31/20 12/31/19 Basic and diluted shares outstanding Weighted average common shares—basic 139,389,433 140,094,722 139,054,191 Weighted average DownREIT units outstanding 7,500 7,500 7,500 Effect of dilutive securities 320,466 332,973 509,859 Weighted average common shares—diluted 139,717,399 140,435,195 139,571,550 Calculation of Earnings per Share—basic Net income attributable to common stockholders $ 1,004,299 $ 827,630 $ 785,974 Net income allocated to unvested restricted shares (2,100) (1,955) (2,063) Net income attributable to common stockholders, adjusted $ 1,002,199 $ 825,675 $ 783,911 Weighted average common shares—basic 139,389,433 140,094,722 139,054,191 Earnings per common share—basic $ 7.19 $ 5.89 $ 5.64 Calculation of Earnings per Share—diluted Net income attributable to common stockholders $ 1,004,299 $ 827,630 $ 785,974 Add: noncontrolling interests of DownREIT unitholders in consolidated partnerships, including discontinued operations 48 48 46 Adjusted net income attributable to common stockholders $ 1,004,347 $ 827,678 $ 786,020 Weighted average common shares—diluted 139,717,399 140,435,195 139,571,550 Earnings per common share—diluted $ 7.19 $ 5.89 $ 5.63 </t>
        </is>
      </c>
    </row>
    <row r="14">
      <c r="A14" s="4" t="inlineStr">
        <is>
          <t>Expensed Transaction, Development and Other Pursuit Costs, and Casualty and Impairment of Long-Lived Assets</t>
        </is>
      </c>
      <c r="B14" s="4" t="inlineStr">
        <is>
          <t>Expensed Transaction, Development and Other Pursuit Cos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non-recoverable capitalized pre-development costs are expensed.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2,192,000, $12,317,000 and $4,896,000 during the years ended December 31, 2021, 2020 and 2019, respectively. These costs are included in expensed transaction, development and other pursuit costs, net of recoveries on the accompanying Consolidated Statements of Comprehensive Income. The amount for 2020 includes the write-off of $7,264,000 related to a Development Right in New York City that the Company deemed no longer probable. Abandoned pursuit costs can vary greatly, and the costs incurred in any given period may be significantly different in future periods. Casualty and Impairment of Long-Lived Assets In the Company's evaluation of its real estate portfolio for impairment, as discussed below, it considered the impact of the COVID-19 pandemic and did not identify any indicators of impairment as a result.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21, 2020 and 2019, the Company did not recognize any impairment losses other than those related to casualty losses from property damage. During the year ended December 31, 2021, the Company recognized a charge of $3,119,000 for the property and casualty damages across several communities in its East Coast markets related to severe storms as well as the property and casualty damages resulting from a fire at an operating community, reported as casualty and impairment loss on the accompanying Consolidated Statements of Comprehensive Income. The Company evaluates its for-sale condominium inventory for potential indicators of impairment, considering whether the fair value of the individual for-sale condominium units exceeds the carrying value of those units. For-sale condominium inventory is stated at cost, unless the carrying amount of the inventory is not recoverable when compared to the fair value of each unit. The Company determines the fair value of its for-sale condominium inventory as the estimated sales price less direct costs to sell. For the years ended December 31, 2021, 2020 and 2019, the Company did not recognize any impairment losses on its for-sale condominium inventory. The Company assesses its portfolio of land held for both development and investment for impairment if the intent of the Company changes with respect to either the development of, or the expected holding period for, the land. During the years ended December 31, 2021, 2020 and 2019, the Company did not recognize any impairment charges on its investment in land.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for any of the Company's investments in unconsolidated real estate entities during the years ended December 31, 2021, 2020 or 2019.</t>
        </is>
      </c>
    </row>
    <row r="15">
      <c r="A15" s="4" t="inlineStr">
        <is>
          <t>Assets Held for Sale and Discontinued Operations</t>
        </is>
      </c>
      <c r="B15" s="4" t="inlineStr">
        <is>
          <t>Assets Held for Sale and Discontinued Operations The Company presents the assets and liabilities of any communities which have been sold, or otherwise qualify as held for sale, separately in the accompanying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has no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wholly-owned operating community that qualified as held for sale presentation at December 31, 2021.</t>
        </is>
      </c>
    </row>
    <row r="16">
      <c r="A16" s="4" t="inlineStr">
        <is>
          <t>Derivative Instruments and Hedging Activities</t>
        </is>
      </c>
      <c r="B16" s="4" t="inlineStr">
        <is>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accumulated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t>
        </is>
      </c>
    </row>
    <row r="17">
      <c r="A17" s="4" t="inlineStr">
        <is>
          <t>Acquisitions of Investments in Real Estate</t>
        </is>
      </c>
      <c r="B17" s="4" t="inlineStr">
        <is>
          <t>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assesses acquisitions of operating communities to determine if it meets the definition of a business or if it qualifies as an asset acquisition. The Company generally views acquisitions of individual operating communities as asset acquisitions, which results in the capitalization of acquisition costs and the allocation of purchase price to the assets acquired and liabilities assumed, based on the relative fair value of the respective assets and liabilities. The purchase price allocation to 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and is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is estimated using the replacement cost approach, assuming the buildings were vacant at acquisition. The replacement cost approach considers the composition of structures acquired, adjusted for depreciation which considers industry standard information and estimated useful life of the acquired property. The value of the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Net revenues use market rent considering actual leasing and industry rental rate data. The value of current leases relative to a market-rate lease is based on market comparables. Given the heterogeneous nature of multifamily real estate, the fair values for the land, debt, real estate assets and in-place leases incorporate significant unobservable inputs and therefore are considered to be Level 3 prices within the fair value hierarchy. Consideration for acquisitions is typically in the form of cash unless otherwise disclosed. Depreciation is generally calculated on a straight-line basis over the estimated useful lives of the assets, which for buildings and related improvements range from seven years to 30 years and for furniture, fixtures and equipment range from three years to seven years. 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t>
        </is>
      </c>
    </row>
    <row r="18">
      <c r="A18" s="4" t="inlineStr">
        <is>
          <t>Use of Estimates</t>
        </is>
      </c>
      <c r="B18"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19">
      <c r="A19" s="4" t="inlineStr">
        <is>
          <t>Reclassifications</t>
        </is>
      </c>
      <c r="B19" s="4" t="inlineStr">
        <is>
          <t>Reclassifications Certain reclassifications have been made to amounts in prior years' notes to financial statements to conform to current year presentations as a result of changes in held for sale classification, disposition activity and segment classification.</t>
        </is>
      </c>
    </row>
    <row r="20">
      <c r="A20" s="4" t="inlineStr">
        <is>
          <t>Lessee Considerations</t>
        </is>
      </c>
      <c r="B20" s="4" t="inlineStr">
        <is>
          <t>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which are based on an index or rate such as the consumer price index (CPI) or percentage rents based on total sales. Lease payments included in the lease liability include only fixed lease payments including fixed amounts that depend on an index or rate.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each of the lease agreements.</t>
        </is>
      </c>
    </row>
    <row r="21">
      <c r="A21" s="4" t="inlineStr">
        <is>
          <t>Lessor Considerations</t>
        </is>
      </c>
      <c r="B21" s="4" t="inlineStr">
        <is>
          <t>Lessor Considerations The Company evaluates leases in which it is the lessor, which are composed of residential and commercial leases at its apartment communities, and determined these leases to be operating leases. For lease agreements that provide for rent concessions and/or scheduled fixed and determinable rent increases, rental income is recognized on a straight-line basis over the noncancellable term of the lease, which, for residential leases, is generally one year. Some of the Company’s commercial leases have fixed-price renewal options, and the lessee may be able to exercise its renewal option at an amount less than the fair value of the rent at such time. The Company only includes renewal options in the lease term if, at the commencement of the lease, it is reasonably certain that the lessee will exercise this option.</t>
        </is>
      </c>
    </row>
    <row r="22">
      <c r="A22" s="4" t="inlineStr">
        <is>
          <t>Revenue and Gain Recognition</t>
        </is>
      </c>
      <c r="B22" s="4" t="inlineStr">
        <is>
          <t>Revenue and Gain Recognition Under ASC 606, Revenue from Contracts with Customers, the Company recognizes revenue in accordance with the transfer of goods and services to customers at an amount that reflects the consideration that the Company expects to be entitled to for those goods and services. The majority of the Company’s revenue is derived from residential and commercial rental income and other lease income, which are accounted for under ASC 842, Leases, as discussed above under "Leases". The Company's revenue streams that are not accounted for under ASC 842 include: • Management fees - The Company has investment interests in real estate joint ventures, for which the Company may manage (i) the venture, (ii) the associated operating communities owned by the ventures and/or (iii) the development or redevelopment of those operating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fees as earned on a monthly basis. • Rental and non-rental related income - The Company recognizes revenue for new rental related income not included as components of a lease, such as reservation and application fees, as well as for non-rental related income, as earned. • Gains or losses on sales of real estate - The Company accounts for the sale of real estate assets and any related gain recognition in accordance with the accounting guidance applicable to sales of real estate, which establishes standards for recognition of profit on all real estate sales transactions, other than commercial land sales. The Company recognizes the sale, and associated gain or loss from the disposition when the criteria for the sale of an asset have been met, which include when (i) a contract exists and (ii) the buyer obtained control of the nonfinancial asset that was sold. In addition, a gain or loss recognized on the sale of a nonfinancial asset to an unconsolidated entity is recognized at 100%, and not the Company’s proportionate ownership percentage. The following table provides details of the Company’s revenue streams disaggregated by the Company’s reportable operating segments, further discussed in Note 8, “Segment Reporting,” for the years ended December 31, 2021, 2020 and 2019. The segments are classified based on the individual community's status at January 1, 2021 for the years ended December 31, 2021 and 2020, and at January 1, 2020 for the year ended December 31, 2019. Segment information for total revenue has been adjusted to exclude the real estate assets that were sold from January 1, 2019 through December 31, 2021, or otherwise qualify as held for sale as of December 31, 2021, as described in Note 6, "Real Estate Disposition Activities." (dollars in thousands): Same Store Other Development/ Non- Total For the year ended December 31, 2021 Management, development and other fees and other ancillary items $ — $ — $ — $ 3,084 $ 3,084 Rental and non-rental related income (2) 7,356 1,650 675 — 9,681 Total non-lease revenue (3) 7,356 1,650 675 3,084 12,765 Lease income (4) 2,038,817 102,707 97,704 — 2,239,228 Business interruption insurance proceeds — — — — — Total revenue $ 2,046,173 $ 104,357 $ 98,379 $ 3,084 $ 2,251,993 For the year ended December 31, 2020 Management, development and other fees and other ancillary items $ — $ — $ — $ 1,978 $ 1,978 Rental and non-rental related income (2) 7,200 2,056 362 — 9,618 Total non-lease revenue (3) 7,200 2,056 362 1,978 11,596 Lease income (4) 2,074,604 77,375 27,936 — 2,179,915 Business interruption insurance proceeds 379 — — — 379 Total revenue $ 2,082,183 $ 79,431 $ 28,298 $ 1,978 $ 2,191,890 For the year ended December 31, 2019 Management, development and other fees and other ancillary items $ — $ — $ — $ 4,960 $ 4,960 Rental and non-rental related income (2) 7,028 1,224 400 — 8,652 Total non-lease revenue (3) 7,028 1,224 400 4,960 13,612 Lease income (4) 2,032,561 108,757 28,377 — 2,169,695 Business interruption insurance proceeds 986 453 — — 1,439 Total revenue $ 2,040,575 $ 110,434 $ 28,777 $ 4,960 $ 2,184,746 __________________________________ (1) Revenue represents third-party management, asset management and developer fees and miscellaneous income and other ancillary items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606, Revenue from Contracts with Customers. (4) Amounts include all revenue streams derived from residential and commercial rental income and other lease income, which are accounted for under ASC 842.</t>
        </is>
      </c>
    </row>
    <row r="23">
      <c r="A23" s="4" t="inlineStr">
        <is>
          <t>Uncollectible Lease Revenue Reserves</t>
        </is>
      </c>
      <c r="B23" s="4" t="inlineStr">
        <is>
          <t>Uncollectible Lease Revenue Reserves The Company assesses the collectability of its lease revenue and receivables on an on-going basis. Under ASC 842, Leases, the Company assesses the probability of receiving all remaining lease amounts due on a lease by lease basis, reserving for revenue and the related receivables for those leases where collection of substantially all of the remaining lease payments is not probable. Subsequently, the Compan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t>
        </is>
      </c>
    </row>
    <row r="24">
      <c r="A24" s="4" t="inlineStr">
        <is>
          <t>COVID-19 Pandemic</t>
        </is>
      </c>
      <c r="B24" s="4" t="inlineStr">
        <is>
          <t>COVID-19 Pandemic In March 2020, the World Health Organization designated COVID-19 as a pandemic. While the Company has taken various actions in response to the COVID-19 pandemic, the ultimate impact on its consolidated results of operations, cash flows, financial condition and liquidity will depend on, among other factors, (i) the effect on the multifamily industry and the general economy of measures taken by businesses and the government in response to the novel coronavirus and relieve economic distress of consumers, such as governmental limitations on the ability of multifamily owners to evict residents who are delinquent in the payment of their rent and (ii) the preferences of consumers and businesses for living and working arrangements both during and after the pandemic. As of December 31, 2021, the Company assessed the collectibility of the outstanding lease income receivables as a result of the impact of the COVID-19 pandemic on its residential and commercial lease portfolios. The Company recorded an aggregate offset to income for uncollectible lease revenue for its residential and commercial portfolios of $52,075,000 and $66,763,000 for the years ended December 31, 2021 and 2020 under ASC 842 and ASC 450,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12 Months Ended</t>
        </is>
      </c>
    </row>
    <row r="2">
      <c r="B2" s="2" t="inlineStr">
        <is>
          <t>Dec. 31, 2021</t>
        </is>
      </c>
    </row>
    <row r="3">
      <c r="A3" s="3" t="inlineStr">
        <is>
          <t>Accounting Policies [Abstract]</t>
        </is>
      </c>
    </row>
    <row r="4">
      <c r="A4" s="4" t="inlineStr">
        <is>
          <t>Summary of tax components of the entity's common dividends declared</t>
        </is>
      </c>
      <c r="B4" s="4" t="inlineStr">
        <is>
          <t>The following summarizes the tax components of the Company's common dividends declared for the years ended December 31, 2021, 2020 and 2019 (unaudited): 2021 2020 2019 Ordinary income 55 % 66 % 96 % 20% capital gain 26 % 24 % 3 % Unrecaptured §1250 gain 19 % 10 % 1 %</t>
        </is>
      </c>
    </row>
    <row r="5">
      <c r="A5" s="4" t="inlineStr">
        <is>
          <t>Schedule of earnings per common share</t>
        </is>
      </c>
      <c r="B5" s="4" t="inlineStr">
        <is>
          <t xml:space="preserve">The Company's earnings per common share are determined as follows (dollars in thousands, except per share data): For the year ended 12/31/21 12/31/20 12/31/19 Basic and diluted shares outstanding Weighted average common shares—basic 139,389,433 140,094,722 139,054,191 Weighted average DownREIT units outstanding 7,500 7,500 7,500 Effect of dilutive securities 320,466 332,973 509,859 Weighted average common shares—diluted 139,717,399 140,435,195 139,571,550 Calculation of Earnings per Share—basic Net income attributable to common stockholders $ 1,004,299 $ 827,630 $ 785,974 Net income allocated to unvested restricted shares (2,100) (1,955) (2,063) Net income attributable to common stockholders, adjusted $ 1,002,199 $ 825,675 $ 783,911 Weighted average common shares—basic 139,389,433 140,094,722 139,054,191 Earnings per common share—basic $ 7.19 $ 5.89 $ 5.64 Calculation of Earnings per Share—diluted Net income attributable to common stockholders $ 1,004,299 $ 827,630 $ 785,974 Add: noncontrolling interests of DownREIT unitholders in consolidated partnerships, including discontinued operations 48 48 46 Adjusted net income attributable to common stockholders $ 1,004,347 $ 827,678 $ 786,020 Weighted average common shares—diluted 139,717,399 140,435,195 139,571,550 Earnings per common share—diluted $ 7.19 $ 5.89 $ 5.63 </t>
        </is>
      </c>
    </row>
    <row r="6">
      <c r="A6" s="4" t="inlineStr">
        <is>
          <t>Schedule of new accounting pronouncements and changes in accounting principles</t>
        </is>
      </c>
      <c r="B6" s="4" t="inlineStr">
        <is>
          <t>The following table provides details of the Company’s revenue streams disaggregated by the Company’s reportable operating segments, further discussed in Note 8, “Segment Reporting,” for the years ended December 31, 2021, 2020 and 2019. The segments are classified based on the individual community's status at January 1, 2021 for the years ended December 31, 2021 and 2020, and at January 1, 2020 for the year ended December 31, 2019. Segment information for total revenue has been adjusted to exclude the real estate assets that were sold from January 1, 2019 through December 31, 2021, or otherwise qualify as held for sale as of December 31, 2021, as described in Note 6, "Real Estate Disposition Activities." (dollars in thousands): Same Store Other Development/ Non- Total For the year ended December 31, 2021 Management, development and other fees and other ancillary items $ — $ — $ — $ 3,084 $ 3,084 Rental and non-rental related income (2) 7,356 1,650 675 — 9,681 Total non-lease revenue (3) 7,356 1,650 675 3,084 12,765 Lease income (4) 2,038,817 102,707 97,704 — 2,239,228 Business interruption insurance proceeds — — — — — Total revenue $ 2,046,173 $ 104,357 $ 98,379 $ 3,084 $ 2,251,993 For the year ended December 31, 2020 Management, development and other fees and other ancillary items $ — $ — $ — $ 1,978 $ 1,978 Rental and non-rental related income (2) 7,200 2,056 362 — 9,618 Total non-lease revenue (3) 7,200 2,056 362 1,978 11,596 Lease income (4) 2,074,604 77,375 27,936 — 2,179,915 Business interruption insurance proceeds 379 — — — 379 Total revenue $ 2,082,183 $ 79,431 $ 28,298 $ 1,978 $ 2,191,890 For the year ended December 31, 2019 Management, development and other fees and other ancillary items $ — $ — $ — $ 4,960 $ 4,960 Rental and non-rental related income (2) 7,028 1,224 400 — 8,652 Total non-lease revenue (3) 7,028 1,224 400 4,960 13,612 Lease income (4) 2,032,561 108,757 28,377 — 2,169,695 Business interruption insurance proceeds 986 453 — — 1,439 Total revenue $ 2,040,575 $ 110,434 $ 28,777 $ 4,960 $ 2,184,746 __________________________________ (1) Revenue represents third-party management, asset management and developer fees and miscellaneous income and other ancillary items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606, Revenue from Contracts with Customers. (4) Amounts include all revenue streams derived from residential and commercial rental income and other lease income, which are accounted for under ASC 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Unsecured Notes and Credit Facility (Tables)</t>
        </is>
      </c>
      <c r="B1" s="2" t="inlineStr">
        <is>
          <t>12 Months Ended</t>
        </is>
      </c>
    </row>
    <row r="2">
      <c r="B2" s="2" t="inlineStr">
        <is>
          <t>Dec. 31, 2021</t>
        </is>
      </c>
    </row>
    <row r="3">
      <c r="A3" s="3" t="inlineStr">
        <is>
          <t>Debt Disclosure [Abstract]</t>
        </is>
      </c>
    </row>
    <row r="4">
      <c r="A4" s="4" t="inlineStr">
        <is>
          <t>Summary of company's mortgage notes payable, unsecured notes, term loan and credit facility</t>
        </is>
      </c>
      <c r="B4" s="4" t="inlineStr">
        <is>
          <t>The following amounts and discussion do not include the mortgage notes related to the communities classified as held for sale, if any, as of December 31, 2021 and 2020, as shown in the Consolidated Balance Sheets (dollars in thousands) (see Note 6, “Real Estate Disposition Activities”). 12/31/21 12/31/20 Fixed rate unsecured notes (1) $ 7,150,000 $ 6,500,000 Term Loans (1) 250,000 250,000 Fixed rate mortgage notes payable—conventional and tax-exempt (2) 306,281 408,964 Variable rate mortgage notes payable—conventional and tax-exempt (2) 464,150 470,850 Total mortgage notes payable and unsecured notes and Term Loans 8,170,431 7,629,814 Credit Facility — — Total mortgage notes payable, unsecured notes, Term Loans and Credit Facility $ 8,170,431 $ 7,629,814 _________________________________ (1) Balances at December 31, 2021 and 2020 exclude $10,033 and $10,380, respectively, of debt discount, and $40,573 and $37,615, respectively, of deferred financing costs, as reflected in unsecured notes, net on the accompanying Consolidated Balance Sheets. (2) Balances at December 31, 2021 and 2020 exclude $13,528 and $14,478 of debt discount, respectively, and $2,750 and $3,004, respectively, of deferred financing costs, as reflected in mortgage notes payable, net on the accompanying Consolidated Balance Sheets.</t>
        </is>
      </c>
    </row>
    <row r="5">
      <c r="A5" s="4" t="inlineStr">
        <is>
          <t>Scheduled payments and maturities of mortgage notes payable and unsecured notes outstanding</t>
        </is>
      </c>
      <c r="B5" s="4" t="inlineStr">
        <is>
          <t xml:space="preserve">Scheduled payments and maturities of secured notes payable and unsecured notes outstanding at December 31, 2021 are as follows (dollars in thousands): Year Secured notes Secured notes Unsecured notes and Stated interest rate of 2022 $ 8,263 $ — $ 100,000 LIBOR + 0.90% 2023 8,999 — 350,000 4.200 % 250,000 2.850 % 2024 9,837 — 300,000 3.500 % 150,000 LIBOR + 0.85% 2025 10,478 — 525,000 3.450 % 300,000 3.500 % 2026 11,420 — 475,000 2.950 % 300,000 2.900 % 2027 13,765 236,100 400,000 3.350 % 2028 18,512 — 450,000 3.200 % 400,000 1.900 % 2029 9,462 66,250 450,000 3.300 % 2030 10,014 — 700,000 2.300 % 2031 10,669 — 600,000 2.450 % Thereafter 111,164 245,498 700,000 2.050 % 350,000 3.900 % 300,000 4.150 % 300,000 4.350 % $ 222,583 $ 547,848 $ 7,4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Equity Method Investments and Joint Ventures [Abstract]</t>
        </is>
      </c>
    </row>
    <row r="4">
      <c r="A4" s="4" t="inlineStr">
        <is>
          <t>Combined summary of the financial position of the entities accounted for using the equity method</t>
        </is>
      </c>
      <c r="B4" s="4" t="inlineStr">
        <is>
          <t>The following is a combined summary of the financial position of the Company’s unconsolidated investments discussed above, accounted for using the equity method and presented on the accompanying Consolidated Balance Sheets as of the dates presented, including development joint ventures started and unconsolidated communities sold during the respective periods (dollars in thousands): 12/31/21 12/31/20 Assets: Real estate, net $ 1,184,041 $ 1,249,730 Other assets 399,591 255,606 Total assets $ 1,583,632 $ 1,505,336 Liabilities and partners' capital: Mortgage notes payable, net (1) $ 645,235 $ 751,257 Other liabilities 168,403 163,808 Partners' capital 769,994 590,271 Total liabilities and partners' capital $ 1,583,632 $ 1,505,336 _________________________________ (1) Other than the AVA Arts District construction loan, the Company has not guaranteed any other outstanding debt, nor does the Company have any obligation to fund this debt should the unconsolidated entity be unable to do so.</t>
        </is>
      </c>
    </row>
    <row r="5">
      <c r="A5" s="4" t="inlineStr">
        <is>
          <t>Combined summary of the operating results of the entities accounted for using the equity method</t>
        </is>
      </c>
      <c r="B5" s="4" t="inlineStr">
        <is>
          <t>The following is a combined summary of the operating results of the entities accounted for using the equity method discussed above and presented on the accompanying Consolidated Statements of Comprehensive Income, for the years presented (dollars in thousands): For the year ended 12/31/21 12/31/20 12/31/19 (1) Rental and other income (2) $ 198,645 $ 118,474 $ 144,431 Operating and other expenses (46,102) (49,509) (55,732) Gain on sale of communities 164,273 18,450 21,748 Interest expense, net (27,508) (31,982) (33,896) Depreciation expense (29,910) (34,606) (58,387) Net income $ 259,398 $ 20,827 $ 18,164 Company's share of net income $ 32,123 $ 8,538 $ 10,779 Direct investment gains, amortization of excess investment and other (3) 6,462 (2,116) (2,127) Income from investments in unconsolidated entities $ 38,585 $ 6,422 $ 8,652 _________________________________ (1) Amounts include results from AVA North Point through the date the Company acquired its venture partner's 45.0% equity interest. (2) Includes unrealized gains on the Company's indirect property technology ventures accounted for under the equity method of accounting during the year ended December 31, 2021 . (3) Includes unrealized gains on the Company’s direct investment in equity securities of property technology investments during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 (Tables)</t>
        </is>
      </c>
      <c r="B1" s="2" t="inlineStr">
        <is>
          <t>12 Months Ended</t>
        </is>
      </c>
    </row>
    <row r="2">
      <c r="B2" s="2" t="inlineStr">
        <is>
          <t>Dec. 31, 2021</t>
        </is>
      </c>
    </row>
    <row r="3">
      <c r="A3" s="3" t="inlineStr">
        <is>
          <t>Discontinued Operations and Disposal Groups [Abstract]</t>
        </is>
      </c>
    </row>
    <row r="4">
      <c r="A4" s="4" t="inlineStr">
        <is>
          <t>Details regarding the real estate sales</t>
        </is>
      </c>
      <c r="B4" s="4" t="inlineStr">
        <is>
          <t>Details regarding the real estate sales, excluding for-sale residential condominiums at The Park Loggia, are summarized in the following table (dollars in thousands): Community Name Location Period Apartment Debt Gross Net cash eaves Stamford Stamford, CT Q121 238 $ — $ 72,000 $ 70,062 Avalon Norwalk Norwalk, CT Q221 311 — 103,000 101,422 AVA Cortez Hill San Diego, CA Q221 299 — 96,500 94,648 Avalon Redmond Place Redmond, WA Q221 222 — 97,700 86,750 Avalon Bronxville Bronxville, NY Q221 110 — 89,000 88,088 Avalon Glen Cove &amp; Avalon Glen Cove North Glen Cove, NY Q221 367 — 126,000 125,564 eaves Lawrenceville Lawrenceville, NJ Q421 632 — 208,000 203,705 Avalon at Center Place Providence, RI Q421 225 — 75,000 71,841 Other real estate (1) multiple 2021 N/A — 7,858 8,150 Total of 2021 asset sales 2,404 $ — $ 875,058 $ 850,230 Total of 2020 asset sales 1,817 $ — $ 634,250 $ 619,773 Total of 2019 asset sales 1,660 $ 21,700 $ 431,280 $ 422,041 _________________________________ (1) Represents the sale of one undeveloped land parcel, located in Boston, MA, and condominium rights, located in Plymouth, M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Weighted Average Remaining Lease Term and Discount Rates</t>
        </is>
      </c>
      <c r="B4" s="4" t="inlineStr">
        <is>
          <t>The following table details the weighted average remaining lease term and discount rates for the Company’s ground and office leases: Weighted-average remaining lease term - finance leases 24 years Weighted-average remaining lease term - operating leases 38 years Weighted-average discount rate - finance leases 4.63 % Weighted-average discount rate - operating leases 4.61 %</t>
        </is>
      </c>
    </row>
    <row r="5">
      <c r="A5" s="4" t="inlineStr">
        <is>
          <t>Reconciliation of Undiscounted and Discounted Cash Flows for Finance Leases</t>
        </is>
      </c>
      <c r="B5" s="4" t="inlineStr">
        <is>
          <t xml:space="preserve">The following tables detail the future minimum lease payments under the Company's current leases and a reconciliation of undiscounted and discounted cash flows for operating and finance leases (dollars in thousands): Payments due by period 2022 2023 2024 2025 2026 Thereafter Operating Lease Obligations $ 13,797 $ 13,558 $ 13,324 $ 13,575 $ 13,358 $ 290,869 Finance Lease Obligations 1,082 1,084 1,087 1,089 1,092 37,952 $ 14,879 $ 14,642 $ 14,411 $ 14,664 $ 14,450 $ 328,821 Total undiscounted Total lease Difference between Operating Lease Obligations $ 358,481 $ 146,377 $ 212,104 Finance Lease Obligations 43,386 20,120 23,266 $ 401,867 $ 166,497 $ 235,370 </t>
        </is>
      </c>
    </row>
    <row r="6">
      <c r="A6" s="4" t="inlineStr">
        <is>
          <t>Reconciliation of Undiscounted and Discounted Cash Flows for Operating Leases</t>
        </is>
      </c>
      <c r="B6" s="4" t="inlineStr">
        <is>
          <t xml:space="preserve">The following tables detail the future minimum lease payments under the Company's current leases and a reconciliation of undiscounted and discounted cash flows for operating and finance leases (dollars in thousands): Payments due by period 2022 2023 2024 2025 2026 Thereafter Operating Lease Obligations $ 13,797 $ 13,558 $ 13,324 $ 13,575 $ 13,358 $ 290,869 Finance Lease Obligations 1,082 1,084 1,087 1,089 1,092 37,952 $ 14,879 $ 14,642 $ 14,411 $ 14,664 $ 14,450 $ 328,821 Total undiscounted Total lease Difference between Operating Lease Obligations $ 358,481 $ 146,377 $ 212,104 Finance Lease Obligations 43,386 20,120 23,266 $ 401,867 $ 166,497 $ 235,370 </t>
        </is>
      </c>
    </row>
    <row r="7">
      <c r="A7" s="4" t="inlineStr">
        <is>
          <t>Future Minimum Lease Payments Under Current Leases</t>
        </is>
      </c>
      <c r="B7" s="4" t="inlineStr">
        <is>
          <t xml:space="preserve">The following tables detail the future minimum lease payments under the Company's current leases and a reconciliation of undiscounted and discounted cash flows for operating and finance leases (dollars in thousands): Payments due by period 2022 2023 2024 2025 2026 Thereafter Operating Lease Obligations $ 13,797 $ 13,558 $ 13,324 $ 13,575 $ 13,358 $ 290,869 Finance Lease Obligations 1,082 1,084 1,087 1,089 1,092 37,952 $ 14,879 $ 14,642 $ 14,411 $ 14,664 $ 14,450 $ 328,821 Total undiscounted Total lease Difference between Operating Lease Obligations $ 358,481 $ 146,377 $ 212,104 Finance Lease Obligations 43,386 20,120 23,266 $ 401,867 $ 166,497 $ 235,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conciliation of NOI to net income</t>
        </is>
      </c>
      <c r="B4" s="4" t="inlineStr">
        <is>
          <t xml:space="preserve">A reconciliation of NOI to net income for years ended December 31, 2021, 2020 and 2019 is as follows (dollars in thousands): For the year ended 12/31/21 12/31/20 12/31/19 Net income $ 1,004,356 $ 827,706 $ 786,103 Property management and other indirect operating expenses, net of corporate income 98,665 97,443 83,008 Expensed transaction, development and other pursuit costs, net of recoveries 3,231 12,399 4,991 Interest expense, net 220,415 214,151 203,585 Loss on extinguishment of debt, net 17,787 9,333 602 General and administrative expense 69,611 60,343 58,042 Income from investments in unconsolidated entities (38,585) (6,422) (8,652) Depreciation expense 758,596 707,331 661,578 Income tax expense (benefit) 5,733 (3,247) 13,003 Casualty and impairment loss 3,119 — — Gain on sale of communities (602,235) (340,444) (166,105) Gain on other real estate transactions, net (2,097) (440) (439) Net for-sale condominium activity 977 (2,551) 3,812 Net operating income from real estate assets sold or held for sale (24,895) (67,418) (87,637) Net operating income $ 1,514,678 $ 1,508,184 $ 1,551,891 </t>
        </is>
      </c>
    </row>
    <row r="5">
      <c r="A5" s="4" t="inlineStr">
        <is>
          <t>Schedule of net operating income from real estate assets sold or held for sale, not classified as discontinued operations</t>
        </is>
      </c>
      <c r="B5" s="4" t="inlineStr">
        <is>
          <t xml:space="preserve">The following is a summary of NOI from real estate assets sold or held for sale for the periods presented (dollars in thousands): For the year ended 12/31/2021 12/31/2020 12/31/2019 Rental income from real estate assets sold or held for sale $ 42,857 $ 109,371 $ 139,880 Operating expenses from real estate assets sold or held for sale (17,962) (41,953) (52,243) Net operating income from real estate assets sold or held for sale $ 24,895 $ 67,418 $ 87,637 </t>
        </is>
      </c>
    </row>
    <row r="6">
      <c r="A6" s="4" t="inlineStr">
        <is>
          <t>Summary of Total Revenue, NOI, and Real Estate by Segment</t>
        </is>
      </c>
      <c r="B6" s="4" t="inlineStr">
        <is>
          <t>Segment information for the years ended December 31, 2021, 2020 and 2019 has been adjusted to exclude the real estate assets that were sold from January 1, 2019 through December 31, 2021, or otherwise qualify as held for sale as of December 31, 2021, as described in Note 6, “Real Estate Disposition Activities.” Total NOI Gross For the year ended December 31, 2021 Same Store New England $ 302,919 $ 193,415 $ 2,787,583 Metro NY/NJ 425,653 289,855 4,112,556 Mid-Atlantic 338,455 227,695 3,583,374 Southeast Florida 31,703 19,689 395,999 Denver, CO 23,742 16,451 320,435 Pacific Northwest 109,907 74,875 1,059,431 Northern California 361,910 256,417 3,469,149 Southern California 451,884 310,048 4,396,416 Total Same Store 2,046,173 1,388,445 20,124,943 Other Stabilized 104,357 71,014 1,796,752 Development / Redevelopment 98,379 55,219 2,574,352 Land Held for Development N/A N/A 147,546 Non-allocated (3) 3,084 N/A 257,536 Total $ 2,251,993 $ 1,514,678 $ 24,901,129 For the period ended December 31, 2020 Same Store New England $ 305,262 $ 200,028 $ 2,761,655 Metro NY/NJ 425,946 294,086 4,083,641 Mid-Atlantic 345,003 239,228 3,557,724 Southeast Florida 29,151 15,730 393,926 Denver, CO 21,293 13,796 319,562 Pacific Northwest 110,976 77,324 1,052,903 Northern California 400,934 298,176 3,438,290 Southern California 443,618 306,344 4,358,217 Total Same Store (2) 2,082,183 1,444,712 19,965,918 Other Stabilized 79,431 52,614 1,081,327 Development / Redevelopment 28,298 10,858 1,917,913 Land Held for Development N/A N/A 110,142 Non-allocated (3) 1,978 N/A 367,190 Total $ 2,191,890 $ 1,508,184 $ 23,442,490 For the year ended December 31, 2019 Same Store New England $ 287,144 $ 193,106 $ 2,475,513 Metro NY/NJ 429,154 303,859 3,946,221 Mid-Atlantic 351,680 250,142 3,484,610 Southeast Florida 17,709 9,861 242,843 Denver, CO 5,694 3,716 77,513 Pacific Northwest 107,417 78,063 956,755 Northern California 397,593 305,450 3,186,075 Southern California 444,184 316,819 4,083,946 Total Same Store (2) 2,040,575 1,461,016 18,453,476 Other Stabilized 110,434 74,814 1,587,397 Development / Redevelopment 28,777 16,061 2,086,519 Land Held for Development N/A N/A — Non-allocated (3) 4,960 N/A 559,777 Total $ 2,184,746 $ 1,551,891 $ 22,687,169 _________________________________ (1) Does not include gross real estate assets held for sale of $26,176 as of December 31, 2021 and gross real estate assets either sold or classified as held for sale subsequent to December 31, 2020 and 2019 of $474,792 and $871,291, respectively. (2) Gross real estate for the Company's Same Store includes capitalized additions of approximately $158,991, $126,548 and $128,324 in 202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chedule of information with respect to stock options granted</t>
        </is>
      </c>
      <c r="B4" s="4" t="inlineStr">
        <is>
          <t>Information with respect to stock options granted under the 2009 Plan is as follows: 2009 Plan Weighted Options Outstanding, December 31, 2018 124,212 $ 128.84 Exercised (109,804) 129.47 Granted — — Forfeited — — Options Outstanding, December 31, 2019 14,408 $ 124.05 Exercised (1,902) 89.17 Granted — — Forfeited — — Options Outstanding, December 31, 2020 12,506 $ 129.35 Exercised (2,759) 124.34 Granted (1) 294,115 180.32 Forfeited (4,713) 180.32 Options Outstanding, December 31, 2021 299,149 $ 178.71 Options Exercisable: December 31, 2019 14,408 $ 124.05 December 31, 2020 12,506 $ 129.35 December 31, 2021 9,747 $ 130.77 __________________________________</t>
        </is>
      </c>
    </row>
    <row r="5">
      <c r="A5" s="4" t="inlineStr">
        <is>
          <t>Summary of valuation options</t>
        </is>
      </c>
      <c r="B5" s="4" t="inlineStr">
        <is>
          <t>The assumptions used are as follows: 2021 Dividend yield 3.5 % Estimated volatility 27.1 % Risk free rate 0.81 % Expected life of options 5 years Estimated fair value $28.64 2021 2020 2019 Dividend yield 3.5% 2.8% 3.1% Estimated volatility over the life of the plan (1) 22.0% - 49.0% 11.1% - 15.5% 13.9% - 18.8% Risk free rate 0.06% - 0.38% 1.45% - 1.62% 2.46% - 2.57% Estimated performance award value based on total shareholder return measure $213.16 $254.72 $204.15 _________________________________ (1) Estimated volatility over the life of the plan is using 50% historical volatility and 50% implied volatility.</t>
        </is>
      </c>
    </row>
    <row r="6">
      <c r="A6" s="4" t="inlineStr">
        <is>
          <t>Summary of exercise prices and contractual lives of options outstanding</t>
        </is>
      </c>
      <c r="B6" s="4" t="inlineStr">
        <is>
          <t xml:space="preserve">The following summarizes the exercise prices and contractual lives of options outstanding as of December 31, 2021: 2009 Plan Range—Exercise Price Weighted Average 9,747 $130.00 - $139.99 0.9 289,402 $180.00 - $189.99 9.2 299,149 </t>
        </is>
      </c>
    </row>
    <row r="7">
      <c r="A7" s="4" t="inlineStr">
        <is>
          <t>Schedule of nonvested performance awards granted</t>
        </is>
      </c>
      <c r="B7" s="4" t="inlineStr">
        <is>
          <t>Information with respect to performance awards granted is as follows: Performance awards Weighted average grant date fair value per award Outstanding at December 31, 2018 267,129 $ 157.21 Granted (1) 80,512 200.75 Change in awards based on performance (2) (16,760) 142.03 Converted to restricted stock (73,072) 142.03 Forfeited (4,377) 166.44 Outstanding at December 31, 2019 253,432 $ 176.27 Granted (3) 77,182 238.03 Change in awards based on performance (2) 18,112 177.26 Converted to restricted stock (96,317) 177.26 Forfeited (10,488) 188.52 Outstanding at December 31, 2020 241,921 $ 195.13 Granted (4) 138,033 191.12 Change in awards based on performance (2) (37,469) 156.00 Converted to shares of common stock (56,545) 156.00 Forfeited (1,418) 207.65 Outstanding at December 31, 2021 284,522 $ 206.05 _________________________________ (1) The shares of common stock earned was based on the total shareholder return metrics for the Company’s common stock for 47,502 performance awards and financial metrics related to operating performance, net asset value and leverage metrics of the Company for 33,010 performance awards. (2) Represents the change in the number of performance awards earned based on performance achievement. (3) The shares of common stock that may be earned is based on the total shareholder return metrics for the Company’s common stock for 38,823 performance awards and financial metrics related to operating performance and leverage metrics of the Company for 38,359 performance awards. (4) The shares of common stock that may be earned is based on the total shareholder return metrics for the Company’s common stock for 69,064 performance awards and financial metrics related to operating performance and leverage metrics of the Company for 68,969 performance awards.</t>
        </is>
      </c>
    </row>
    <row r="8">
      <c r="A8" s="4" t="inlineStr">
        <is>
          <t>Schedule of restricted stock granted</t>
        </is>
      </c>
      <c r="B8" s="4" t="inlineStr">
        <is>
          <t xml:space="preserve">Information with respect to restricted stock granted is as follows: Restricted stock shares Restricted stock shares weighted average grant date fair value per share Restricted stock shares converted from performance awards Outstanding at December 31, 2018 160,411 $ 166.33 209,238 Granted - restricted stock shares 79,430 196.43 73,072 Vested - restricted stock shares (89,289) 168.06 (119,064) Forfeited (2,226) 174.45 (135) Outstanding at December 31, 2019 148,326 $ 181.29 163,111 Granted - restricted stock shares 69,228 221.08 96,317 Vested - restricted stock shares (79,931) 178.41 (111,325) Forfeited (5,899) 196.22 (1,784) Outstanding at December 31, 2020 131,724 $ 203.28 146,319 Granted - restricted stock shares 99,291 178.84 — Vested - restricted stock shares (69,840) 192.32 (71,692) Forfeited (4,109) 195.77 — Outstanding at December 31, 2021 157,066 $ 192.90 74,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t>
        </is>
      </c>
    </row>
    <row r="3">
      <c r="A3" s="4" t="inlineStr">
        <is>
          <t>Land and improvements</t>
        </is>
      </c>
      <c r="B3" s="5" t="n">
        <v>4564723</v>
      </c>
      <c r="C3" s="5" t="n">
        <v>4394298</v>
      </c>
    </row>
    <row r="4">
      <c r="A4" s="4" t="inlineStr">
        <is>
          <t>Buildings and improvements</t>
        </is>
      </c>
      <c r="B4" s="6" t="n">
        <v>18198584</v>
      </c>
      <c r="C4" s="6" t="n">
        <v>17231275</v>
      </c>
    </row>
    <row r="5">
      <c r="A5" s="4" t="inlineStr">
        <is>
          <t>Furniture, fixtures and equipment</t>
        </is>
      </c>
      <c r="B5" s="6" t="n">
        <v>1036640</v>
      </c>
      <c r="C5" s="6" t="n">
        <v>924583</v>
      </c>
    </row>
    <row r="6">
      <c r="A6" s="4" t="inlineStr">
        <is>
          <t>Gross operating real estate</t>
        </is>
      </c>
      <c r="B6" s="6" t="n">
        <v>23799947</v>
      </c>
      <c r="C6" s="6" t="n">
        <v>22550156</v>
      </c>
    </row>
    <row r="7">
      <c r="A7" s="4" t="inlineStr">
        <is>
          <t>Less accumulated depreciation</t>
        </is>
      </c>
      <c r="B7" s="6" t="n">
        <v>-6208610</v>
      </c>
      <c r="C7" s="6" t="n">
        <v>-5700179</v>
      </c>
    </row>
    <row r="8">
      <c r="A8" s="4" t="inlineStr">
        <is>
          <t>Net operating real estate</t>
        </is>
      </c>
      <c r="B8" s="6" t="n">
        <v>17591337</v>
      </c>
      <c r="C8" s="6" t="n">
        <v>16849977</v>
      </c>
    </row>
    <row r="9">
      <c r="A9" s="4" t="inlineStr">
        <is>
          <t>Construction in progress, including land</t>
        </is>
      </c>
      <c r="B9" s="6" t="n">
        <v>807101</v>
      </c>
      <c r="C9" s="6" t="n">
        <v>989765</v>
      </c>
    </row>
    <row r="10">
      <c r="A10" s="4" t="inlineStr">
        <is>
          <t>Land held for development</t>
        </is>
      </c>
      <c r="B10" s="6" t="n">
        <v>147546</v>
      </c>
      <c r="C10" s="6" t="n">
        <v>110142</v>
      </c>
    </row>
    <row r="11">
      <c r="A11" s="4" t="inlineStr">
        <is>
          <t>For-sale condominium inventory</t>
        </is>
      </c>
      <c r="B11" s="6" t="n">
        <v>146535</v>
      </c>
      <c r="C11" s="6" t="n">
        <v>267219</v>
      </c>
    </row>
    <row r="12">
      <c r="A12" s="4" t="inlineStr">
        <is>
          <t>Real estate assets held for sale, net</t>
        </is>
      </c>
      <c r="B12" s="6" t="n">
        <v>17065</v>
      </c>
      <c r="C12" s="6" t="n">
        <v>16678</v>
      </c>
    </row>
    <row r="13">
      <c r="A13" s="4" t="inlineStr">
        <is>
          <t>Total real estate, net</t>
        </is>
      </c>
      <c r="B13" s="6" t="n">
        <v>18709584</v>
      </c>
      <c r="C13" s="6" t="n">
        <v>18233781</v>
      </c>
    </row>
    <row r="14">
      <c r="A14" s="4" t="inlineStr">
        <is>
          <t>Cash and cash equivalents</t>
        </is>
      </c>
      <c r="B14" s="6" t="n">
        <v>420251</v>
      </c>
      <c r="C14" s="6" t="n">
        <v>216976</v>
      </c>
    </row>
    <row r="15">
      <c r="A15" s="4" t="inlineStr">
        <is>
          <t>Cash in escrow</t>
        </is>
      </c>
      <c r="B15" s="6" t="n">
        <v>123537</v>
      </c>
      <c r="C15" s="6" t="n">
        <v>96556</v>
      </c>
    </row>
    <row r="16">
      <c r="A16" s="4" t="inlineStr">
        <is>
          <t>Resident security deposits</t>
        </is>
      </c>
      <c r="B16" s="6" t="n">
        <v>33757</v>
      </c>
      <c r="C16" s="6" t="n">
        <v>30811</v>
      </c>
    </row>
    <row r="17">
      <c r="A17" s="4" t="inlineStr">
        <is>
          <t>Investments in unconsolidated real estate entities</t>
        </is>
      </c>
      <c r="B17" s="6" t="n">
        <v>216390</v>
      </c>
      <c r="C17" s="6" t="n">
        <v>202612</v>
      </c>
    </row>
    <row r="18">
      <c r="A18" s="4" t="inlineStr">
        <is>
          <t>Deferred development costs</t>
        </is>
      </c>
      <c r="B18" s="6" t="n">
        <v>40414</v>
      </c>
      <c r="C18" s="6" t="n">
        <v>55427</v>
      </c>
    </row>
    <row r="19">
      <c r="A19" s="4" t="inlineStr">
        <is>
          <t>Prepaid expenses and other assets</t>
        </is>
      </c>
      <c r="B19" s="6" t="n">
        <v>211484</v>
      </c>
      <c r="C19" s="6" t="n">
        <v>207715</v>
      </c>
    </row>
    <row r="20">
      <c r="A20" s="4" t="inlineStr">
        <is>
          <t>Right of use lease assets</t>
        </is>
      </c>
      <c r="B20" s="6" t="n">
        <v>146599</v>
      </c>
      <c r="C20" s="6" t="n">
        <v>155266</v>
      </c>
    </row>
    <row r="21">
      <c r="A21" s="4" t="inlineStr">
        <is>
          <t>Total assets</t>
        </is>
      </c>
      <c r="B21" s="6" t="n">
        <v>19902016</v>
      </c>
      <c r="C21" s="6" t="n">
        <v>19199144</v>
      </c>
    </row>
    <row r="22">
      <c r="A22" s="3" t="inlineStr">
        <is>
          <t>LIABILITIES AND EQUITY</t>
        </is>
      </c>
    </row>
    <row r="23">
      <c r="A23" s="4" t="inlineStr">
        <is>
          <t>Unsecured notes, net</t>
        </is>
      </c>
      <c r="B23" s="6" t="n">
        <v>7349394</v>
      </c>
      <c r="C23" s="6" t="n">
        <v>6702005</v>
      </c>
    </row>
    <row r="24">
      <c r="A24" s="4" t="inlineStr">
        <is>
          <t>Variable rate unsecured credit facility</t>
        </is>
      </c>
      <c r="B24" s="6" t="n">
        <v>0</v>
      </c>
      <c r="C24" s="6" t="n">
        <v>0</v>
      </c>
    </row>
    <row r="25">
      <c r="A25" s="4" t="inlineStr">
        <is>
          <t>Mortgage notes payable, net</t>
        </is>
      </c>
      <c r="B25" s="6" t="n">
        <v>754153</v>
      </c>
      <c r="C25" s="6" t="n">
        <v>862332</v>
      </c>
    </row>
    <row r="26">
      <c r="A26" s="4" t="inlineStr">
        <is>
          <t>Dividends payable</t>
        </is>
      </c>
      <c r="B26" s="6" t="n">
        <v>225392</v>
      </c>
      <c r="C26" s="6" t="n">
        <v>224897</v>
      </c>
    </row>
    <row r="27">
      <c r="A27" s="4" t="inlineStr">
        <is>
          <t>Payables for construction</t>
        </is>
      </c>
      <c r="B27" s="6" t="n">
        <v>63722</v>
      </c>
      <c r="C27" s="6" t="n">
        <v>93609</v>
      </c>
    </row>
    <row r="28">
      <c r="A28" s="4" t="inlineStr">
        <is>
          <t>Accrued expenses and other liabilities</t>
        </is>
      </c>
      <c r="B28" s="6" t="n">
        <v>296006</v>
      </c>
      <c r="C28" s="6" t="n">
        <v>274699</v>
      </c>
    </row>
    <row r="29">
      <c r="A29" s="4" t="inlineStr">
        <is>
          <t>Lease liabilities</t>
        </is>
      </c>
      <c r="B29" s="6" t="n">
        <v>166497</v>
      </c>
      <c r="C29" s="6" t="n">
        <v>181479</v>
      </c>
    </row>
    <row r="30">
      <c r="A30" s="4" t="inlineStr">
        <is>
          <t>Accrued interest payable</t>
        </is>
      </c>
      <c r="B30" s="6" t="n">
        <v>50300</v>
      </c>
      <c r="C30" s="6" t="n">
        <v>49033</v>
      </c>
    </row>
    <row r="31">
      <c r="A31" s="4" t="inlineStr">
        <is>
          <t>Resident security deposits</t>
        </is>
      </c>
      <c r="B31" s="6" t="n">
        <v>59787</v>
      </c>
      <c r="C31" s="6" t="n">
        <v>55928</v>
      </c>
    </row>
    <row r="32">
      <c r="A32" s="4" t="inlineStr">
        <is>
          <t>Liabilities related to real estate assets held for sale</t>
        </is>
      </c>
      <c r="B32" s="6" t="n">
        <v>304</v>
      </c>
      <c r="C32" s="6" t="n">
        <v>311</v>
      </c>
    </row>
    <row r="33">
      <c r="A33" s="4" t="inlineStr">
        <is>
          <t>Total liabilities</t>
        </is>
      </c>
      <c r="B33" s="6" t="n">
        <v>8965555</v>
      </c>
      <c r="C33" s="6" t="n">
        <v>8444293</v>
      </c>
    </row>
    <row r="34">
      <c r="A34" s="4" t="inlineStr">
        <is>
          <t>Commitments and contingencies</t>
        </is>
      </c>
      <c r="B34" s="4" t="inlineStr">
        <is>
          <t xml:space="preserve"> </t>
        </is>
      </c>
      <c r="C34" s="4" t="inlineStr">
        <is>
          <t xml:space="preserve"> </t>
        </is>
      </c>
    </row>
    <row r="35">
      <c r="A35" s="4" t="inlineStr">
        <is>
          <t>Redeemable noncontrolling interests</t>
        </is>
      </c>
      <c r="B35" s="6" t="n">
        <v>3368</v>
      </c>
      <c r="C35" s="6" t="n">
        <v>2677</v>
      </c>
    </row>
    <row r="36">
      <c r="A36" s="3" t="inlineStr">
        <is>
          <t>Equity:</t>
        </is>
      </c>
    </row>
    <row r="37">
      <c r="A37" s="4" t="inlineStr">
        <is>
          <t>Preferred stock, $0.01 par value; $25 liquidation preference; 50,000,000 shares authorized at December 31, 2021 and December 31, 2020; zero shares issued and outstanding at December 31, 2021 and December 31, 2020</t>
        </is>
      </c>
      <c r="B37" s="6" t="n">
        <v>0</v>
      </c>
      <c r="C37" s="6" t="n">
        <v>0</v>
      </c>
    </row>
    <row r="38">
      <c r="A38" s="4" t="inlineStr">
        <is>
          <t>Common stock, $0.01 par value; 280,000,000 shares authorized at December 31, 2021 and December 31, 2020; 139,751,926 and 139,526,671 shares issued and outstanding at December 31, 2021 and December 31, 2020, respectively</t>
        </is>
      </c>
      <c r="B38" s="6" t="n">
        <v>1398</v>
      </c>
      <c r="C38" s="6" t="n">
        <v>1395</v>
      </c>
    </row>
    <row r="39">
      <c r="A39" s="4" t="inlineStr">
        <is>
          <t>Additional paid-in capital</t>
        </is>
      </c>
      <c r="B39" s="6" t="n">
        <v>10716414</v>
      </c>
      <c r="C39" s="6" t="n">
        <v>10664416</v>
      </c>
    </row>
    <row r="40">
      <c r="A40" s="4" t="inlineStr">
        <is>
          <t>Accumulated earnings less dividends</t>
        </is>
      </c>
      <c r="B40" s="6" t="n">
        <v>240821</v>
      </c>
      <c r="C40" s="6" t="n">
        <v>126022</v>
      </c>
    </row>
    <row r="41">
      <c r="A41" s="4" t="inlineStr">
        <is>
          <t>Accumulated other comprehensive loss</t>
        </is>
      </c>
      <c r="B41" s="6" t="n">
        <v>-26106</v>
      </c>
      <c r="C41" s="6" t="n">
        <v>-40250</v>
      </c>
    </row>
    <row r="42">
      <c r="A42" s="4" t="inlineStr">
        <is>
          <t>Total stockholders' equity</t>
        </is>
      </c>
      <c r="B42" s="6" t="n">
        <v>10932527</v>
      </c>
      <c r="C42" s="6" t="n">
        <v>10751583</v>
      </c>
    </row>
    <row r="43">
      <c r="A43" s="4" t="inlineStr">
        <is>
          <t>Noncontrolling interests</t>
        </is>
      </c>
      <c r="B43" s="6" t="n">
        <v>566</v>
      </c>
      <c r="C43" s="6" t="n">
        <v>591</v>
      </c>
    </row>
    <row r="44">
      <c r="A44" s="4" t="inlineStr">
        <is>
          <t>Total equity</t>
        </is>
      </c>
      <c r="B44" s="6" t="n">
        <v>10933093</v>
      </c>
      <c r="C44" s="6" t="n">
        <v>10752174</v>
      </c>
    </row>
    <row r="45">
      <c r="A45" s="4" t="inlineStr">
        <is>
          <t>Total liabilities and equity</t>
        </is>
      </c>
      <c r="B45" s="5" t="n">
        <v>19902016</v>
      </c>
      <c r="C45" s="5" t="n">
        <v>19199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summary of consolidated hedging derivatives, excluding derivatives executed to hedge debt on communities classified as held for sale</t>
        </is>
      </c>
      <c r="B4" s="4" t="inlineStr">
        <is>
          <t>The following table summarizes the consolidated derivative positions at December 31, 2021 (dollars in thousands): Non-designated Hedges Cash Flow Hedges Interest Rate Caps Interest Rate Swaps Notional balance $ 402,670 $ 150,000 Weighted average interest rate (1) 1.7 % N/A Weighted average swapped/capped interest rate 6.1 % 1.4 % Earliest maturity date January 2024 March 2022 Latest maturity date November 2026 March 2022 _________________________________ (1) For debt hedged by interest rate caps, represents the weighted average interest rate on the hedged debt prior to any impact of the associated interest rate caps.</t>
        </is>
      </c>
    </row>
    <row r="5">
      <c r="A5" s="4" t="inlineStr">
        <is>
          <t>Summary of deferred losses reclassified from AOCI</t>
        </is>
      </c>
      <c r="B5" s="4" t="inlineStr">
        <is>
          <t xml:space="preserve">The following table summarizes the deferred losses reclassified from accumulated other comprehensive loss into earnings (dollars in thousands): For the year ended 12/31/21 12/31/20 12/31/19 Cash flow hedge losses reclassified to earnings $ 13,151 $ 8,984 $ 6,571 </t>
        </is>
      </c>
    </row>
    <row r="6">
      <c r="A6" s="4" t="inlineStr">
        <is>
          <t>Schedule of summary of classification between the three levels of the fair value hierarchy of the Company's financial instruments measured at fair value on a recurring basis</t>
        </is>
      </c>
      <c r="B6" s="4" t="inlineStr">
        <is>
          <t xml:space="preserve">The following tables summarize the classification between the three levels of the fair value hierarchy of the Company's financial instruments measured/disclosed at fair value on a recurring basis (dollars in thousands): Description Total Fair Quoted Prices Significant Significant 12/31/2021 Non Designated Hedges Interest Rate Caps $ 225 $ — $ 225 $ — Interest Rate Swaps - Assets 3,204 — 3,204 — DownREIT units (1,895) (1,895) — — Indebtedness Fixed rate unsecured notes (7,624,560) (7,624,560) — — Mortgage notes payable, variable rate unsecured notes (940,779) — (940,779) — Total $ (8,563,805) $ (7,626,455) $ (937,350) $ — 12/31/2020 Non Designated Hedges Interest Rate Caps $ 6 $ — $ 6 $ — Interest Rate Swaps - Assets 4,308 — 4,308 — DownREIT units (1,203) (1,203) — — Indebtedness Fixed rate unsecured notes (7,271,799) (7,271,799) — — Mortgage notes payable, variable rate unsecured notes (1,043,976) — (1,043,976) — Total $ (8,312,664) $ (7,273,002) $ (1,039,66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65" customWidth="1" min="2" max="2"/>
    <col width="21" customWidth="1" min="3" max="3"/>
    <col width="21" customWidth="1" min="4" max="4"/>
    <col width="58" customWidth="1" min="5" max="5"/>
  </cols>
  <sheetData>
    <row r="1">
      <c r="A1" s="1" t="inlineStr">
        <is>
          <t>Organization, Basis of Presentation, and Significant Accounting Policies - Organization and Basis of Presentation (Details) ft² in Thousands</t>
        </is>
      </c>
      <c r="B1" s="2" t="inlineStr">
        <is>
          <t>12 Months Ended</t>
        </is>
      </c>
      <c r="E1" s="2" t="inlineStr">
        <is>
          <t>24 Months Ended</t>
        </is>
      </c>
    </row>
    <row r="2">
      <c r="B2" s="2" t="inlineStr">
        <is>
          <t>Dec. 31, 2021USD ($)communityhomeresidential_condominiumft²state</t>
        </is>
      </c>
      <c r="C2" s="2" t="inlineStr">
        <is>
          <t>Dec. 31, 2020USD ($)</t>
        </is>
      </c>
      <c r="D2" s="2" t="inlineStr">
        <is>
          <t>Dec. 31, 2019USD ($)</t>
        </is>
      </c>
      <c r="E2" s="2" t="inlineStr">
        <is>
          <t>Dec. 31, 2021communityhomeresidential_condominiumft²state</t>
        </is>
      </c>
    </row>
    <row r="3">
      <c r="A3" s="3" t="inlineStr">
        <is>
          <t>Real Estate</t>
        </is>
      </c>
    </row>
    <row r="4">
      <c r="A4" s="4" t="inlineStr">
        <is>
          <t>Number of real estate properties | community</t>
        </is>
      </c>
      <c r="B4" s="6" t="n">
        <v>278</v>
      </c>
      <c r="E4" s="6" t="n">
        <v>278</v>
      </c>
    </row>
    <row r="5">
      <c r="A5" s="4" t="inlineStr">
        <is>
          <t>Number of apartment homes included in operating apartment communities owned | home</t>
        </is>
      </c>
      <c r="B5" s="6" t="n">
        <v>81803</v>
      </c>
      <c r="E5" s="6" t="n">
        <v>81803</v>
      </c>
    </row>
    <row r="6">
      <c r="A6" s="4" t="inlineStr">
        <is>
          <t>Number of states where operating apartment communities owned are located | state</t>
        </is>
      </c>
      <c r="B6" s="6" t="n">
        <v>12</v>
      </c>
      <c r="E6" s="6" t="n">
        <v>12</v>
      </c>
    </row>
    <row r="7">
      <c r="A7" s="4" t="inlineStr">
        <is>
          <t>Number of owned communities under construction | community</t>
        </is>
      </c>
      <c r="B7" s="6" t="n">
        <v>19</v>
      </c>
      <c r="E7" s="6" t="n">
        <v>19</v>
      </c>
    </row>
    <row r="8">
      <c r="A8" s="4" t="inlineStr">
        <is>
          <t>Expected number of apartment homes under construction | home</t>
        </is>
      </c>
      <c r="B8" s="6" t="n">
        <v>6189</v>
      </c>
      <c r="E8" s="6" t="n">
        <v>6189</v>
      </c>
    </row>
    <row r="9">
      <c r="A9" s="4" t="inlineStr">
        <is>
          <t>Number of residential condominiums sold | residential_condominium</t>
        </is>
      </c>
      <c r="B9" s="6" t="n">
        <v>53</v>
      </c>
      <c r="E9" s="6" t="n">
        <v>123</v>
      </c>
    </row>
    <row r="10">
      <c r="A10" s="4" t="inlineStr">
        <is>
          <t>Communities under development rights | community</t>
        </is>
      </c>
      <c r="B10" s="6" t="n">
        <v>24</v>
      </c>
      <c r="E10" s="6" t="n">
        <v>24</v>
      </c>
    </row>
    <row r="11">
      <c r="A11" s="4" t="inlineStr">
        <is>
          <t>Estimated number of apartment homes in communities to be developed | home</t>
        </is>
      </c>
      <c r="B11" s="6" t="n">
        <v>8070</v>
      </c>
      <c r="E11" s="6" t="n">
        <v>8070</v>
      </c>
    </row>
    <row r="12">
      <c r="A12" s="4" t="inlineStr">
        <is>
          <t>Casualty and impairment loss | $</t>
        </is>
      </c>
      <c r="B12" s="5" t="n">
        <v>3119000</v>
      </c>
      <c r="C12" s="5" t="n">
        <v>0</v>
      </c>
      <c r="D12" s="5" t="n">
        <v>0</v>
      </c>
    </row>
    <row r="13">
      <c r="A13" s="4" t="inlineStr">
        <is>
          <t>Buildings and related improvements | Minimum</t>
        </is>
      </c>
    </row>
    <row r="14">
      <c r="A14" s="3" t="inlineStr">
        <is>
          <t>Real Estate</t>
        </is>
      </c>
    </row>
    <row r="15">
      <c r="A15" s="4" t="inlineStr">
        <is>
          <t>Estimated useful life of assets (in years)</t>
        </is>
      </c>
      <c r="B15" s="4" t="inlineStr">
        <is>
          <t>7 years</t>
        </is>
      </c>
    </row>
    <row r="16">
      <c r="A16" s="4" t="inlineStr">
        <is>
          <t>Buildings and related improvements | Maximum</t>
        </is>
      </c>
    </row>
    <row r="17">
      <c r="A17" s="3" t="inlineStr">
        <is>
          <t>Real Estate</t>
        </is>
      </c>
    </row>
    <row r="18">
      <c r="A18" s="4" t="inlineStr">
        <is>
          <t>Estimated useful life of assets (in years)</t>
        </is>
      </c>
      <c r="B18" s="4" t="inlineStr">
        <is>
          <t>30 years</t>
        </is>
      </c>
    </row>
    <row r="19">
      <c r="A19" s="4" t="inlineStr">
        <is>
          <t>Furniture, fixtures and equipment | Minimum</t>
        </is>
      </c>
    </row>
    <row r="20">
      <c r="A20" s="3" t="inlineStr">
        <is>
          <t>Real Estate</t>
        </is>
      </c>
    </row>
    <row r="21">
      <c r="A21" s="4" t="inlineStr">
        <is>
          <t>Estimated useful life of assets (in years)</t>
        </is>
      </c>
      <c r="B21" s="4" t="inlineStr">
        <is>
          <t>3 years</t>
        </is>
      </c>
    </row>
    <row r="22">
      <c r="A22" s="4" t="inlineStr">
        <is>
          <t>Furniture, fixtures and equipment | Maximum</t>
        </is>
      </c>
    </row>
    <row r="23">
      <c r="A23" s="3" t="inlineStr">
        <is>
          <t>Real Estate</t>
        </is>
      </c>
    </row>
    <row r="24">
      <c r="A24" s="4" t="inlineStr">
        <is>
          <t>Estimated useful life of assets (in years)</t>
        </is>
      </c>
      <c r="B24" s="4" t="inlineStr">
        <is>
          <t>7 years</t>
        </is>
      </c>
    </row>
    <row r="25">
      <c r="A25" s="4" t="inlineStr">
        <is>
          <t>The Park Loggia</t>
        </is>
      </c>
    </row>
    <row r="26">
      <c r="A26" s="3" t="inlineStr">
        <is>
          <t>Real Estate</t>
        </is>
      </c>
    </row>
    <row r="27">
      <c r="A27" s="4" t="inlineStr">
        <is>
          <t>Number of residential units in development | residential_condominium</t>
        </is>
      </c>
      <c r="B27" s="6" t="n">
        <v>172</v>
      </c>
      <c r="E27" s="6" t="n">
        <v>172</v>
      </c>
    </row>
    <row r="28">
      <c r="A28" s="4" t="inlineStr">
        <is>
          <t>Commercial square feet | ft²</t>
        </is>
      </c>
      <c r="B28" s="6" t="n">
        <v>66</v>
      </c>
      <c r="E28" s="6" t="n">
        <v>66</v>
      </c>
    </row>
    <row r="29">
      <c r="A29" s="4" t="inlineStr">
        <is>
          <t>Percent of commercial square feet leased</t>
        </is>
      </c>
      <c r="B29" s="4" t="inlineStr">
        <is>
          <t>87.00%</t>
        </is>
      </c>
      <c r="E29" s="4" t="inlineStr">
        <is>
          <t>87.00%</t>
        </is>
      </c>
    </row>
    <row r="30">
      <c r="A30" s="4" t="inlineStr">
        <is>
          <t>Casualty and impairment loss | $</t>
        </is>
      </c>
      <c r="B30" s="5" t="n">
        <v>0</v>
      </c>
      <c r="C30" s="5" t="n">
        <v>0</v>
      </c>
      <c r="D30" s="5"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s>
  <sheetData>
    <row r="1">
      <c r="A1" s="1" t="inlineStr">
        <is>
          <t>Organization, Basis of Presentation, and Significant Accounting Policies - Income Taxes and Deferred Financing Costs (Details)</t>
        </is>
      </c>
      <c r="B1" s="2" t="inlineStr">
        <is>
          <t>12 Months Ended</t>
        </is>
      </c>
    </row>
    <row r="2">
      <c r="B2" s="2" t="inlineStr">
        <is>
          <t>Dec. 31, 2021USD ($)</t>
        </is>
      </c>
      <c r="C2" s="2" t="inlineStr">
        <is>
          <t>Dec. 31, 2020USD ($)</t>
        </is>
      </c>
      <c r="D2" s="2" t="inlineStr">
        <is>
          <t>Dec. 31, 2019USD ($)community</t>
        </is>
      </c>
    </row>
    <row r="3">
      <c r="A3" s="3" t="inlineStr">
        <is>
          <t>Accounting Policies [Abstract]</t>
        </is>
      </c>
    </row>
    <row r="4">
      <c r="A4" s="4" t="inlineStr">
        <is>
          <t>Minimum distribution of adjusted taxable income for deducting dividends from federally taxable income (as a percent)</t>
        </is>
      </c>
      <c r="B4" s="4" t="inlineStr">
        <is>
          <t>90.00%</t>
        </is>
      </c>
    </row>
    <row r="5">
      <c r="A5" s="4" t="inlineStr">
        <is>
          <t>Minimum distribution of REIT taxable income for federal income tax exemption (as a percent)</t>
        </is>
      </c>
      <c r="B5" s="4" t="inlineStr">
        <is>
          <t>100.00%</t>
        </is>
      </c>
    </row>
    <row r="6">
      <c r="A6" s="3" t="inlineStr">
        <is>
          <t>Accounting Policies [Line Items]</t>
        </is>
      </c>
    </row>
    <row r="7">
      <c r="A7" s="4" t="inlineStr">
        <is>
          <t>Excise tax refund</t>
        </is>
      </c>
      <c r="B7" s="5" t="n">
        <v>0</v>
      </c>
      <c r="C7" s="5" t="n">
        <v>0</v>
      </c>
      <c r="D7" s="5" t="n">
        <v>0</v>
      </c>
    </row>
    <row r="8">
      <c r="A8" s="4" t="inlineStr">
        <is>
          <t>Excise and sales taxes</t>
        </is>
      </c>
      <c r="B8" s="6" t="n">
        <v>0</v>
      </c>
      <c r="C8" s="6" t="n">
        <v>0</v>
      </c>
      <c r="D8" s="6" t="n">
        <v>0</v>
      </c>
    </row>
    <row r="9">
      <c r="A9" s="4" t="inlineStr">
        <is>
          <t>Income tax (expense) benefit</t>
        </is>
      </c>
      <c r="B9" s="6" t="n">
        <v>5733000</v>
      </c>
      <c r="C9" s="6" t="n">
        <v>-3247000</v>
      </c>
      <c r="D9" s="5" t="n">
        <v>13003000</v>
      </c>
    </row>
    <row r="10">
      <c r="A10" s="4" t="inlineStr">
        <is>
          <t>Number of communities sold with deferred tax obligations | community</t>
        </is>
      </c>
      <c r="D10" s="6" t="n">
        <v>2</v>
      </c>
    </row>
    <row r="11">
      <c r="A11" s="4" t="inlineStr">
        <is>
          <t>Unrecognized tax benefits</t>
        </is>
      </c>
      <c r="B11" s="5" t="n">
        <v>0</v>
      </c>
      <c r="C11" s="5" t="n">
        <v>0</v>
      </c>
    </row>
    <row r="12">
      <c r="A12" s="3" t="inlineStr">
        <is>
          <t>Tax components of common stock dividends declared</t>
        </is>
      </c>
    </row>
    <row r="13">
      <c r="A13" s="4" t="inlineStr">
        <is>
          <t>Ordinary income (as a percent)</t>
        </is>
      </c>
      <c r="B13" s="4" t="inlineStr">
        <is>
          <t>55.00%</t>
        </is>
      </c>
      <c r="C13" s="4" t="inlineStr">
        <is>
          <t>66.00%</t>
        </is>
      </c>
      <c r="D13" s="4" t="inlineStr">
        <is>
          <t>96.00%</t>
        </is>
      </c>
    </row>
    <row r="14">
      <c r="A14" s="4" t="inlineStr">
        <is>
          <t>20% capital gain (as a percent)</t>
        </is>
      </c>
      <c r="B14" s="4" t="inlineStr">
        <is>
          <t>26.00%</t>
        </is>
      </c>
      <c r="C14" s="4" t="inlineStr">
        <is>
          <t>24.00%</t>
        </is>
      </c>
      <c r="D14" s="4" t="inlineStr">
        <is>
          <t>3.00%</t>
        </is>
      </c>
    </row>
    <row r="15">
      <c r="A15" s="4" t="inlineStr">
        <is>
          <t>Capital gain tax rate (as a percent)</t>
        </is>
      </c>
      <c r="B15" s="4" t="inlineStr">
        <is>
          <t>20.00%</t>
        </is>
      </c>
      <c r="C15" s="4" t="inlineStr">
        <is>
          <t>20.00%</t>
        </is>
      </c>
      <c r="D15" s="4" t="inlineStr">
        <is>
          <t>20.00%</t>
        </is>
      </c>
    </row>
    <row r="16">
      <c r="A16" s="4" t="inlineStr">
        <is>
          <t>Unrecaptured 1250 gain (as a percent)</t>
        </is>
      </c>
      <c r="B16" s="4" t="inlineStr">
        <is>
          <t>19.00%</t>
        </is>
      </c>
      <c r="C16" s="4" t="inlineStr">
        <is>
          <t>10.00%</t>
        </is>
      </c>
      <c r="D16" s="4" t="inlineStr">
        <is>
          <t>1.00%</t>
        </is>
      </c>
    </row>
    <row r="17">
      <c r="A17" s="4" t="inlineStr">
        <is>
          <t>Unsecured notes</t>
        </is>
      </c>
    </row>
    <row r="18">
      <c r="A18" s="3" t="inlineStr">
        <is>
          <t>Accounting Policies [Line Items]</t>
        </is>
      </c>
    </row>
    <row r="19">
      <c r="A19" s="4" t="inlineStr">
        <is>
          <t>Accumulated amortization of deferred finance costs</t>
        </is>
      </c>
      <c r="B19" s="5" t="n">
        <v>23705000</v>
      </c>
      <c r="C19" s="5" t="n">
        <v>25239000</v>
      </c>
    </row>
    <row r="20">
      <c r="A20" s="4" t="inlineStr">
        <is>
          <t>Secured notes</t>
        </is>
      </c>
    </row>
    <row r="21">
      <c r="A21" s="3" t="inlineStr">
        <is>
          <t>Accounting Policies [Line Items]</t>
        </is>
      </c>
    </row>
    <row r="22">
      <c r="A22" s="4" t="inlineStr">
        <is>
          <t>Accumulated amortization of deferred finance costs</t>
        </is>
      </c>
      <c r="B22" s="6" t="n">
        <v>2300000</v>
      </c>
      <c r="C22" s="6" t="n">
        <v>2046000</v>
      </c>
    </row>
    <row r="23">
      <c r="A23" s="4" t="inlineStr">
        <is>
          <t>Variable rate unsecured credit facility</t>
        </is>
      </c>
    </row>
    <row r="24">
      <c r="A24" s="3" t="inlineStr">
        <is>
          <t>Accounting Policies [Line Items]</t>
        </is>
      </c>
    </row>
    <row r="25">
      <c r="A25" s="4" t="inlineStr">
        <is>
          <t>Accumulated amortization of deferred finance costs</t>
        </is>
      </c>
      <c r="B25" s="5" t="n">
        <v>15187000</v>
      </c>
      <c r="C25" s="5" t="n">
        <v>13501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6" customWidth="1" min="2" max="2"/>
    <col width="37" customWidth="1" min="3" max="3"/>
    <col width="37" customWidth="1" min="4" max="4"/>
  </cols>
  <sheetData>
    <row r="1">
      <c r="A1" s="1" t="inlineStr">
        <is>
          <t>Organization, Basis of Presentation, and Significant Accounting Policies - Earnings per Common Share (Details)</t>
        </is>
      </c>
      <c r="B1" s="2" t="inlineStr">
        <is>
          <t>12 Months Ended</t>
        </is>
      </c>
    </row>
    <row r="2">
      <c r="B2" s="2" t="inlineStr">
        <is>
          <t>Dec. 31, 2021USD ($)community$ / sharesshares</t>
        </is>
      </c>
      <c r="C2" s="2" t="inlineStr">
        <is>
          <t>Dec. 31, 2020USD ($)$ / sharesshares</t>
        </is>
      </c>
      <c r="D2" s="2" t="inlineStr">
        <is>
          <t>Dec. 31, 2019USD ($)$ / sharesshares</t>
        </is>
      </c>
    </row>
    <row r="3">
      <c r="A3" s="3" t="inlineStr">
        <is>
          <t>Basic and diluted shares outstanding</t>
        </is>
      </c>
    </row>
    <row r="4">
      <c r="A4" s="4" t="inlineStr">
        <is>
          <t>Weighted average common shares - basic (in shares) | shares</t>
        </is>
      </c>
      <c r="B4" s="6" t="n">
        <v>139389433</v>
      </c>
      <c r="C4" s="6" t="n">
        <v>140094722</v>
      </c>
      <c r="D4" s="6" t="n">
        <v>139054191</v>
      </c>
    </row>
    <row r="5">
      <c r="A5" s="4" t="inlineStr">
        <is>
          <t>Weighted average DownREIT units outstanding (in shares) | shares</t>
        </is>
      </c>
      <c r="B5" s="6" t="n">
        <v>7500</v>
      </c>
      <c r="C5" s="6" t="n">
        <v>7500</v>
      </c>
      <c r="D5" s="6" t="n">
        <v>7500</v>
      </c>
    </row>
    <row r="6">
      <c r="A6" s="4" t="inlineStr">
        <is>
          <t>Effect of dilutive securities (in shares) | shares</t>
        </is>
      </c>
      <c r="B6" s="6" t="n">
        <v>320466</v>
      </c>
      <c r="C6" s="6" t="n">
        <v>332973</v>
      </c>
      <c r="D6" s="6" t="n">
        <v>509859</v>
      </c>
    </row>
    <row r="7">
      <c r="A7" s="4" t="inlineStr">
        <is>
          <t>Weighted average common shares - diluted (in shares) | shares</t>
        </is>
      </c>
      <c r="B7" s="6" t="n">
        <v>139717399</v>
      </c>
      <c r="C7" s="6" t="n">
        <v>140435195</v>
      </c>
      <c r="D7" s="6" t="n">
        <v>139571550</v>
      </c>
    </row>
    <row r="8">
      <c r="A8" s="3" t="inlineStr">
        <is>
          <t>Calculation of Earnings per Share—basic</t>
        </is>
      </c>
    </row>
    <row r="9">
      <c r="A9" s="4" t="inlineStr">
        <is>
          <t>Net income attributable to common stockholders</t>
        </is>
      </c>
      <c r="B9" s="5" t="n">
        <v>1004299000</v>
      </c>
      <c r="C9" s="5" t="n">
        <v>827630000</v>
      </c>
      <c r="D9" s="5" t="n">
        <v>785974000</v>
      </c>
    </row>
    <row r="10">
      <c r="A10" s="4" t="inlineStr">
        <is>
          <t>Net income allocated to unvested restricted shares</t>
        </is>
      </c>
      <c r="B10" s="6" t="n">
        <v>-2100000</v>
      </c>
      <c r="C10" s="6" t="n">
        <v>-1955000</v>
      </c>
      <c r="D10" s="6" t="n">
        <v>-2063000</v>
      </c>
    </row>
    <row r="11">
      <c r="A11" s="4" t="inlineStr">
        <is>
          <t>Net income attributable to common stockholders, adjusted</t>
        </is>
      </c>
      <c r="B11" s="5" t="n">
        <v>1002199000</v>
      </c>
      <c r="C11" s="5" t="n">
        <v>825675000</v>
      </c>
      <c r="D11" s="5" t="n">
        <v>783911000</v>
      </c>
    </row>
    <row r="12">
      <c r="A12" s="4" t="inlineStr">
        <is>
          <t>Weighted average common shares - basic (in shares) | shares</t>
        </is>
      </c>
      <c r="B12" s="6" t="n">
        <v>139389433</v>
      </c>
      <c r="C12" s="6" t="n">
        <v>140094722</v>
      </c>
      <c r="D12" s="6" t="n">
        <v>139054191</v>
      </c>
    </row>
    <row r="13">
      <c r="A13" s="4" t="inlineStr">
        <is>
          <t>Earnings per common share - basic (in dollars per share) | $ / shares</t>
        </is>
      </c>
      <c r="B13" s="7" t="n">
        <v>7.19</v>
      </c>
      <c r="C13" s="7" t="n">
        <v>5.89</v>
      </c>
      <c r="D13" s="7" t="n">
        <v>5.64</v>
      </c>
    </row>
    <row r="14">
      <c r="A14" s="3" t="inlineStr">
        <is>
          <t>Calculation of Earnings per Share—diluted</t>
        </is>
      </c>
    </row>
    <row r="15">
      <c r="A15" s="4" t="inlineStr">
        <is>
          <t>Net income attributable to common stockholders</t>
        </is>
      </c>
      <c r="B15" s="5" t="n">
        <v>1004299000</v>
      </c>
      <c r="C15" s="5" t="n">
        <v>827630000</v>
      </c>
      <c r="D15" s="5" t="n">
        <v>785974000</v>
      </c>
    </row>
    <row r="16">
      <c r="A16" s="4" t="inlineStr">
        <is>
          <t>Add: noncontrolling interests of DownREIT unitholders in consolidated partnerships, including discontinued operations</t>
        </is>
      </c>
      <c r="B16" s="6" t="n">
        <v>48000</v>
      </c>
      <c r="C16" s="6" t="n">
        <v>48000</v>
      </c>
      <c r="D16" s="6" t="n">
        <v>46000</v>
      </c>
    </row>
    <row r="17">
      <c r="A17" s="4" t="inlineStr">
        <is>
          <t>Adjusted net income attributable to common stockholders</t>
        </is>
      </c>
      <c r="B17" s="5" t="n">
        <v>1004347000</v>
      </c>
      <c r="C17" s="5" t="n">
        <v>827678000</v>
      </c>
      <c r="D17" s="5" t="n">
        <v>786020000</v>
      </c>
    </row>
    <row r="18">
      <c r="A18" s="4" t="inlineStr">
        <is>
          <t>Weighted average common shares - diluted (in shares) | shares</t>
        </is>
      </c>
      <c r="B18" s="6" t="n">
        <v>139717399</v>
      </c>
      <c r="C18" s="6" t="n">
        <v>140435195</v>
      </c>
      <c r="D18" s="6" t="n">
        <v>139571550</v>
      </c>
    </row>
    <row r="19">
      <c r="A19" s="4" t="inlineStr">
        <is>
          <t>Earnings per common share - diluted (in dollars per share) | $ / shares</t>
        </is>
      </c>
      <c r="B19" s="7" t="n">
        <v>7.19</v>
      </c>
      <c r="C19" s="7" t="n">
        <v>5.89</v>
      </c>
      <c r="D19" s="7" t="n">
        <v>5.63</v>
      </c>
    </row>
    <row r="20">
      <c r="A20" s="3" t="inlineStr">
        <is>
          <t>Casualty Loss, Abandoned Pursuit Costs and Impairment of Long-Lived Assets</t>
        </is>
      </c>
    </row>
    <row r="21">
      <c r="A21" s="4" t="inlineStr">
        <is>
          <t>Abandoned pursuits costs</t>
        </is>
      </c>
      <c r="B21" s="5" t="n">
        <v>2192000</v>
      </c>
      <c r="C21" s="5" t="n">
        <v>12317000</v>
      </c>
      <c r="D21" s="5" t="n">
        <v>4896000</v>
      </c>
    </row>
    <row r="22">
      <c r="A22" s="4" t="inlineStr">
        <is>
          <t>Casualty and impairment loss</t>
        </is>
      </c>
      <c r="B22" s="6" t="n">
        <v>3119000</v>
      </c>
      <c r="C22" s="6" t="n">
        <v>0</v>
      </c>
      <c r="D22" s="6" t="n">
        <v>0</v>
      </c>
    </row>
    <row r="23">
      <c r="A23" s="4" t="inlineStr">
        <is>
          <t>Impairment of investment in unconsolidated entities</t>
        </is>
      </c>
      <c r="B23" s="6" t="n">
        <v>0</v>
      </c>
      <c r="C23" s="6" t="n">
        <v>0</v>
      </c>
      <c r="D23" s="6" t="n">
        <v>0</v>
      </c>
    </row>
    <row r="24">
      <c r="A24" s="4" t="inlineStr">
        <is>
          <t>Impairment of long-lived assets held-for-use</t>
        </is>
      </c>
      <c r="B24" s="5" t="n">
        <v>0</v>
      </c>
      <c r="C24" s="6" t="n">
        <v>0</v>
      </c>
      <c r="D24" s="6" t="n">
        <v>0</v>
      </c>
    </row>
    <row r="25">
      <c r="A25" s="4" t="inlineStr">
        <is>
          <t>Number of communities held for sale | community</t>
        </is>
      </c>
      <c r="B25" s="6" t="n">
        <v>1</v>
      </c>
    </row>
    <row r="26">
      <c r="A26" s="4" t="inlineStr">
        <is>
          <t>Uncollectible lease revenue</t>
        </is>
      </c>
      <c r="B26" s="5" t="n">
        <v>52075000</v>
      </c>
      <c r="C26" s="6" t="n">
        <v>66763000</v>
      </c>
    </row>
    <row r="27">
      <c r="A27" s="4" t="inlineStr">
        <is>
          <t>New York City, NY</t>
        </is>
      </c>
    </row>
    <row r="28">
      <c r="A28" s="3" t="inlineStr">
        <is>
          <t>Casualty Loss, Abandoned Pursuit Costs and Impairment of Long-Lived Assets</t>
        </is>
      </c>
    </row>
    <row r="29">
      <c r="A29" s="4" t="inlineStr">
        <is>
          <t>Abandoned pursuits costs</t>
        </is>
      </c>
      <c r="C29" s="6" t="n">
        <v>7264000</v>
      </c>
    </row>
    <row r="30">
      <c r="A30" s="4" t="inlineStr">
        <is>
          <t>East Coast | Hurricane and Fire</t>
        </is>
      </c>
    </row>
    <row r="31">
      <c r="A31" s="3" t="inlineStr">
        <is>
          <t>Casualty Loss, Abandoned Pursuit Costs and Impairment of Long-Lived Assets</t>
        </is>
      </c>
    </row>
    <row r="32">
      <c r="A32" s="4" t="inlineStr">
        <is>
          <t>Casualty and impairment loss</t>
        </is>
      </c>
      <c r="B32" s="6" t="n">
        <v>3119000</v>
      </c>
    </row>
    <row r="33">
      <c r="A33" s="4" t="inlineStr">
        <is>
          <t>Land</t>
        </is>
      </c>
    </row>
    <row r="34">
      <c r="A34" s="3" t="inlineStr">
        <is>
          <t>Casualty Loss, Abandoned Pursuit Costs and Impairment of Long-Lived Assets</t>
        </is>
      </c>
    </row>
    <row r="35">
      <c r="A35" s="4" t="inlineStr">
        <is>
          <t>Casualty and impairment loss</t>
        </is>
      </c>
      <c r="B35" s="5" t="n">
        <v>0</v>
      </c>
      <c r="C35" s="5" t="n">
        <v>0</v>
      </c>
      <c r="D35" s="5"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ignificant Accounting Policies Organization - Revenue and Gain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Management, development and other fees</t>
        </is>
      </c>
      <c r="B4" s="5" t="n">
        <v>3084</v>
      </c>
      <c r="C4" s="5" t="n">
        <v>3819</v>
      </c>
      <c r="D4" s="5" t="n">
        <v>4960</v>
      </c>
    </row>
    <row r="5">
      <c r="A5" s="4" t="inlineStr">
        <is>
          <t>Rental and other income</t>
        </is>
      </c>
      <c r="B5" s="6" t="n">
        <v>2291766</v>
      </c>
      <c r="C5" s="6" t="n">
        <v>2297442</v>
      </c>
      <c r="D5" s="6" t="n">
        <v>2319666</v>
      </c>
    </row>
    <row r="6">
      <c r="A6" s="4" t="inlineStr">
        <is>
          <t>Total revenue</t>
        </is>
      </c>
      <c r="B6" s="6" t="n">
        <v>2294850</v>
      </c>
      <c r="C6" s="6" t="n">
        <v>2301261</v>
      </c>
      <c r="D6" s="6" t="n">
        <v>2324626</v>
      </c>
    </row>
    <row r="7">
      <c r="A7" s="4" t="inlineStr">
        <is>
          <t>Non-allocated</t>
        </is>
      </c>
    </row>
    <row r="8">
      <c r="A8" s="3" t="inlineStr">
        <is>
          <t>Disaggregation of Revenue [Line Items]</t>
        </is>
      </c>
    </row>
    <row r="9">
      <c r="A9" s="4" t="inlineStr">
        <is>
          <t>Total revenue</t>
        </is>
      </c>
      <c r="B9" s="6" t="n">
        <v>3084</v>
      </c>
      <c r="C9" s="6" t="n">
        <v>1978</v>
      </c>
      <c r="D9" s="6" t="n">
        <v>4960</v>
      </c>
    </row>
    <row r="10">
      <c r="A10" s="4" t="inlineStr">
        <is>
          <t>Same Store | Operating segment</t>
        </is>
      </c>
    </row>
    <row r="11">
      <c r="A11" s="3" t="inlineStr">
        <is>
          <t>Disaggregation of Revenue [Line Items]</t>
        </is>
      </c>
    </row>
    <row r="12">
      <c r="A12" s="4" t="inlineStr">
        <is>
          <t>Total revenue</t>
        </is>
      </c>
      <c r="B12" s="6" t="n">
        <v>2046173</v>
      </c>
      <c r="C12" s="6" t="n">
        <v>2082183</v>
      </c>
      <c r="D12" s="6" t="n">
        <v>2040575</v>
      </c>
    </row>
    <row r="13">
      <c r="A13" s="4" t="inlineStr">
        <is>
          <t>Other Stabilized Communities | Operating segment</t>
        </is>
      </c>
    </row>
    <row r="14">
      <c r="A14" s="3" t="inlineStr">
        <is>
          <t>Disaggregation of Revenue [Line Items]</t>
        </is>
      </c>
    </row>
    <row r="15">
      <c r="A15" s="4" t="inlineStr">
        <is>
          <t>Total revenue</t>
        </is>
      </c>
      <c r="B15" s="6" t="n">
        <v>104357</v>
      </c>
      <c r="C15" s="6" t="n">
        <v>79431</v>
      </c>
      <c r="D15" s="6" t="n">
        <v>110434</v>
      </c>
    </row>
    <row r="16">
      <c r="A16" s="4" t="inlineStr">
        <is>
          <t>Continuing Operations</t>
        </is>
      </c>
    </row>
    <row r="17">
      <c r="A17" s="3" t="inlineStr">
        <is>
          <t>Disaggregation of Revenue [Line Items]</t>
        </is>
      </c>
    </row>
    <row r="18">
      <c r="A18" s="4" t="inlineStr">
        <is>
          <t>Management, development and other fees</t>
        </is>
      </c>
      <c r="B18" s="6" t="n">
        <v>12765</v>
      </c>
      <c r="C18" s="6" t="n">
        <v>11596</v>
      </c>
      <c r="D18" s="6" t="n">
        <v>13612</v>
      </c>
    </row>
    <row r="19">
      <c r="A19" s="4" t="inlineStr">
        <is>
          <t>Rental and other income</t>
        </is>
      </c>
      <c r="B19" s="6" t="n">
        <v>2239228</v>
      </c>
      <c r="C19" s="6" t="n">
        <v>2179915</v>
      </c>
      <c r="D19" s="6" t="n">
        <v>2169695</v>
      </c>
    </row>
    <row r="20">
      <c r="A20" s="4" t="inlineStr">
        <is>
          <t>Business interruption insurance proceeds</t>
        </is>
      </c>
      <c r="B20" s="6" t="n">
        <v>0</v>
      </c>
      <c r="C20" s="6" t="n">
        <v>379</v>
      </c>
      <c r="D20" s="6" t="n">
        <v>1439</v>
      </c>
    </row>
    <row r="21">
      <c r="A21" s="4" t="inlineStr">
        <is>
          <t>Total revenue</t>
        </is>
      </c>
      <c r="B21" s="6" t="n">
        <v>2251993</v>
      </c>
      <c r="C21" s="6" t="n">
        <v>2191890</v>
      </c>
      <c r="D21" s="6" t="n">
        <v>2184746</v>
      </c>
    </row>
    <row r="22">
      <c r="A22" s="4" t="inlineStr">
        <is>
          <t>Continuing Operations | Management, development and other fees and other ancillary items</t>
        </is>
      </c>
    </row>
    <row r="23">
      <c r="A23" s="3" t="inlineStr">
        <is>
          <t>Disaggregation of Revenue [Line Items]</t>
        </is>
      </c>
    </row>
    <row r="24">
      <c r="A24" s="4" t="inlineStr">
        <is>
          <t>Management, development and other fees</t>
        </is>
      </c>
      <c r="B24" s="6" t="n">
        <v>3084</v>
      </c>
      <c r="C24" s="6" t="n">
        <v>1978</v>
      </c>
      <c r="D24" s="6" t="n">
        <v>4960</v>
      </c>
    </row>
    <row r="25">
      <c r="A25" s="4" t="inlineStr">
        <is>
          <t>Continuing Operations | Rental and non-rental related income</t>
        </is>
      </c>
    </row>
    <row r="26">
      <c r="A26" s="3" t="inlineStr">
        <is>
          <t>Disaggregation of Revenue [Line Items]</t>
        </is>
      </c>
    </row>
    <row r="27">
      <c r="A27" s="4" t="inlineStr">
        <is>
          <t>Management, development and other fees</t>
        </is>
      </c>
      <c r="B27" s="6" t="n">
        <v>9681</v>
      </c>
      <c r="C27" s="6" t="n">
        <v>9618</v>
      </c>
      <c r="D27" s="6" t="n">
        <v>8652</v>
      </c>
    </row>
    <row r="28">
      <c r="A28" s="4" t="inlineStr">
        <is>
          <t>Continuing Operations | Non-allocated</t>
        </is>
      </c>
    </row>
    <row r="29">
      <c r="A29" s="3" t="inlineStr">
        <is>
          <t>Disaggregation of Revenue [Line Items]</t>
        </is>
      </c>
    </row>
    <row r="30">
      <c r="A30" s="4" t="inlineStr">
        <is>
          <t>Management, development and other fees</t>
        </is>
      </c>
      <c r="B30" s="6" t="n">
        <v>3084</v>
      </c>
      <c r="C30" s="6" t="n">
        <v>1978</v>
      </c>
      <c r="D30" s="6" t="n">
        <v>4960</v>
      </c>
    </row>
    <row r="31">
      <c r="A31" s="4" t="inlineStr">
        <is>
          <t>Rental and other income</t>
        </is>
      </c>
      <c r="B31" s="6" t="n">
        <v>0</v>
      </c>
      <c r="C31" s="6" t="n">
        <v>0</v>
      </c>
      <c r="D31" s="6" t="n">
        <v>0</v>
      </c>
    </row>
    <row r="32">
      <c r="A32" s="4" t="inlineStr">
        <is>
          <t>Business interruption insurance proceeds</t>
        </is>
      </c>
      <c r="B32" s="6" t="n">
        <v>0</v>
      </c>
      <c r="C32" s="6" t="n">
        <v>0</v>
      </c>
      <c r="D32" s="6" t="n">
        <v>0</v>
      </c>
    </row>
    <row r="33">
      <c r="A33" s="4" t="inlineStr">
        <is>
          <t>Total revenue</t>
        </is>
      </c>
      <c r="B33" s="6" t="n">
        <v>3084</v>
      </c>
      <c r="C33" s="6" t="n">
        <v>1978</v>
      </c>
      <c r="D33" s="6" t="n">
        <v>4960</v>
      </c>
    </row>
    <row r="34">
      <c r="A34" s="4" t="inlineStr">
        <is>
          <t>Continuing Operations | Non-allocated | Management, development and other fees and other ancillary items</t>
        </is>
      </c>
    </row>
    <row r="35">
      <c r="A35" s="3" t="inlineStr">
        <is>
          <t>Disaggregation of Revenue [Line Items]</t>
        </is>
      </c>
    </row>
    <row r="36">
      <c r="A36" s="4" t="inlineStr">
        <is>
          <t>Management, development and other fees</t>
        </is>
      </c>
      <c r="B36" s="6" t="n">
        <v>3084</v>
      </c>
      <c r="C36" s="6" t="n">
        <v>1978</v>
      </c>
      <c r="D36" s="6" t="n">
        <v>4960</v>
      </c>
    </row>
    <row r="37">
      <c r="A37" s="4" t="inlineStr">
        <is>
          <t>Continuing Operations | Non-allocated | Rental and non-rental related income</t>
        </is>
      </c>
    </row>
    <row r="38">
      <c r="A38" s="3" t="inlineStr">
        <is>
          <t>Disaggregation of Revenue [Line Items]</t>
        </is>
      </c>
    </row>
    <row r="39">
      <c r="A39" s="4" t="inlineStr">
        <is>
          <t>Management, development and other fees</t>
        </is>
      </c>
      <c r="B39" s="6" t="n">
        <v>0</v>
      </c>
      <c r="C39" s="6" t="n">
        <v>0</v>
      </c>
      <c r="D39" s="6" t="n">
        <v>0</v>
      </c>
    </row>
    <row r="40">
      <c r="A40" s="4" t="inlineStr">
        <is>
          <t>Continuing Operations | Same Store | Operating segment</t>
        </is>
      </c>
    </row>
    <row r="41">
      <c r="A41" s="3" t="inlineStr">
        <is>
          <t>Disaggregation of Revenue [Line Items]</t>
        </is>
      </c>
    </row>
    <row r="42">
      <c r="A42" s="4" t="inlineStr">
        <is>
          <t>Management, development and other fees</t>
        </is>
      </c>
      <c r="B42" s="6" t="n">
        <v>7356</v>
      </c>
      <c r="C42" s="6" t="n">
        <v>7200</v>
      </c>
      <c r="D42" s="6" t="n">
        <v>7028</v>
      </c>
    </row>
    <row r="43">
      <c r="A43" s="4" t="inlineStr">
        <is>
          <t>Rental and other income</t>
        </is>
      </c>
      <c r="B43" s="6" t="n">
        <v>2038817</v>
      </c>
      <c r="C43" s="6" t="n">
        <v>2074604</v>
      </c>
      <c r="D43" s="6" t="n">
        <v>2032561</v>
      </c>
    </row>
    <row r="44">
      <c r="A44" s="4" t="inlineStr">
        <is>
          <t>Business interruption insurance proceeds</t>
        </is>
      </c>
      <c r="B44" s="6" t="n">
        <v>0</v>
      </c>
      <c r="C44" s="6" t="n">
        <v>379</v>
      </c>
      <c r="D44" s="6" t="n">
        <v>986</v>
      </c>
    </row>
    <row r="45">
      <c r="A45" s="4" t="inlineStr">
        <is>
          <t>Total revenue</t>
        </is>
      </c>
      <c r="B45" s="6" t="n">
        <v>2046173</v>
      </c>
      <c r="C45" s="6" t="n">
        <v>2082183</v>
      </c>
      <c r="D45" s="6" t="n">
        <v>2040575</v>
      </c>
    </row>
    <row r="46">
      <c r="A46" s="4" t="inlineStr">
        <is>
          <t>Continuing Operations | Same Store | Operating segment | Management, development and other fees and other ancillary items</t>
        </is>
      </c>
    </row>
    <row r="47">
      <c r="A47" s="3" t="inlineStr">
        <is>
          <t>Disaggregation of Revenue [Line Items]</t>
        </is>
      </c>
    </row>
    <row r="48">
      <c r="A48" s="4" t="inlineStr">
        <is>
          <t>Management, development and other fees</t>
        </is>
      </c>
      <c r="B48" s="6" t="n">
        <v>0</v>
      </c>
      <c r="C48" s="6" t="n">
        <v>0</v>
      </c>
      <c r="D48" s="6" t="n">
        <v>0</v>
      </c>
    </row>
    <row r="49">
      <c r="A49" s="4" t="inlineStr">
        <is>
          <t>Continuing Operations | Same Store | Operating segment | Rental and non-rental related income</t>
        </is>
      </c>
    </row>
    <row r="50">
      <c r="A50" s="3" t="inlineStr">
        <is>
          <t>Disaggregation of Revenue [Line Items]</t>
        </is>
      </c>
    </row>
    <row r="51">
      <c r="A51" s="4" t="inlineStr">
        <is>
          <t>Management, development and other fees</t>
        </is>
      </c>
      <c r="B51" s="6" t="n">
        <v>7356</v>
      </c>
      <c r="C51" s="6" t="n">
        <v>7200</v>
      </c>
      <c r="D51" s="6" t="n">
        <v>7028</v>
      </c>
    </row>
    <row r="52">
      <c r="A52" s="4" t="inlineStr">
        <is>
          <t>Continuing Operations | Other Stabilized Communities | Operating segment</t>
        </is>
      </c>
    </row>
    <row r="53">
      <c r="A53" s="3" t="inlineStr">
        <is>
          <t>Disaggregation of Revenue [Line Items]</t>
        </is>
      </c>
    </row>
    <row r="54">
      <c r="A54" s="4" t="inlineStr">
        <is>
          <t>Management, development and other fees</t>
        </is>
      </c>
      <c r="B54" s="6" t="n">
        <v>1650</v>
      </c>
      <c r="C54" s="6" t="n">
        <v>2056</v>
      </c>
      <c r="D54" s="6" t="n">
        <v>1224</v>
      </c>
    </row>
    <row r="55">
      <c r="A55" s="4" t="inlineStr">
        <is>
          <t>Rental and other income</t>
        </is>
      </c>
      <c r="B55" s="6" t="n">
        <v>102707</v>
      </c>
      <c r="C55" s="6" t="n">
        <v>77375</v>
      </c>
      <c r="D55" s="6" t="n">
        <v>108757</v>
      </c>
    </row>
    <row r="56">
      <c r="A56" s="4" t="inlineStr">
        <is>
          <t>Business interruption insurance proceeds</t>
        </is>
      </c>
      <c r="B56" s="6" t="n">
        <v>0</v>
      </c>
      <c r="C56" s="6" t="n">
        <v>0</v>
      </c>
      <c r="D56" s="6" t="n">
        <v>453</v>
      </c>
    </row>
    <row r="57">
      <c r="A57" s="4" t="inlineStr">
        <is>
          <t>Total revenue</t>
        </is>
      </c>
      <c r="B57" s="6" t="n">
        <v>104357</v>
      </c>
      <c r="C57" s="6" t="n">
        <v>79431</v>
      </c>
      <c r="D57" s="6" t="n">
        <v>110434</v>
      </c>
    </row>
    <row r="58">
      <c r="A58" s="4" t="inlineStr">
        <is>
          <t>Continuing Operations | Other Stabilized Communities | Operating segment | Management, development and other fees and other ancillary items</t>
        </is>
      </c>
    </row>
    <row r="59">
      <c r="A59" s="3" t="inlineStr">
        <is>
          <t>Disaggregation of Revenue [Line Items]</t>
        </is>
      </c>
    </row>
    <row r="60">
      <c r="A60" s="4" t="inlineStr">
        <is>
          <t>Management, development and other fees</t>
        </is>
      </c>
      <c r="B60" s="6" t="n">
        <v>0</v>
      </c>
      <c r="C60" s="6" t="n">
        <v>0</v>
      </c>
      <c r="D60" s="6" t="n">
        <v>0</v>
      </c>
    </row>
    <row r="61">
      <c r="A61" s="4" t="inlineStr">
        <is>
          <t>Continuing Operations | Other Stabilized Communities | Operating segment | Rental and non-rental related income</t>
        </is>
      </c>
    </row>
    <row r="62">
      <c r="A62" s="3" t="inlineStr">
        <is>
          <t>Disaggregation of Revenue [Line Items]</t>
        </is>
      </c>
    </row>
    <row r="63">
      <c r="A63" s="4" t="inlineStr">
        <is>
          <t>Management, development and other fees</t>
        </is>
      </c>
      <c r="B63" s="6" t="n">
        <v>1650</v>
      </c>
      <c r="C63" s="6" t="n">
        <v>2056</v>
      </c>
      <c r="D63" s="6" t="n">
        <v>1224</v>
      </c>
    </row>
    <row r="64">
      <c r="A64" s="4" t="inlineStr">
        <is>
          <t>Continuing Operations | Development/ Redevelopment Communities | Operating segment</t>
        </is>
      </c>
    </row>
    <row r="65">
      <c r="A65" s="3" t="inlineStr">
        <is>
          <t>Disaggregation of Revenue [Line Items]</t>
        </is>
      </c>
    </row>
    <row r="66">
      <c r="A66" s="4" t="inlineStr">
        <is>
          <t>Management, development and other fees</t>
        </is>
      </c>
      <c r="B66" s="6" t="n">
        <v>675</v>
      </c>
      <c r="C66" s="6" t="n">
        <v>362</v>
      </c>
      <c r="D66" s="6" t="n">
        <v>400</v>
      </c>
    </row>
    <row r="67">
      <c r="A67" s="4" t="inlineStr">
        <is>
          <t>Rental and other income</t>
        </is>
      </c>
      <c r="B67" s="6" t="n">
        <v>97704</v>
      </c>
      <c r="C67" s="6" t="n">
        <v>27936</v>
      </c>
      <c r="D67" s="6" t="n">
        <v>28377</v>
      </c>
    </row>
    <row r="68">
      <c r="A68" s="4" t="inlineStr">
        <is>
          <t>Business interruption insurance proceeds</t>
        </is>
      </c>
      <c r="B68" s="6" t="n">
        <v>0</v>
      </c>
      <c r="C68" s="6" t="n">
        <v>0</v>
      </c>
      <c r="D68" s="6" t="n">
        <v>0</v>
      </c>
    </row>
    <row r="69">
      <c r="A69" s="4" t="inlineStr">
        <is>
          <t>Total revenue</t>
        </is>
      </c>
      <c r="B69" s="6" t="n">
        <v>98379</v>
      </c>
      <c r="C69" s="6" t="n">
        <v>28298</v>
      </c>
      <c r="D69" s="6" t="n">
        <v>28777</v>
      </c>
    </row>
    <row r="70">
      <c r="A70" s="4" t="inlineStr">
        <is>
          <t>Continuing Operations | Development/ Redevelopment Communities | Operating segment | Management, development and other fees and other ancillary items</t>
        </is>
      </c>
    </row>
    <row r="71">
      <c r="A71" s="3" t="inlineStr">
        <is>
          <t>Disaggregation of Revenue [Line Items]</t>
        </is>
      </c>
    </row>
    <row r="72">
      <c r="A72" s="4" t="inlineStr">
        <is>
          <t>Management, development and other fees</t>
        </is>
      </c>
      <c r="B72" s="6" t="n">
        <v>0</v>
      </c>
      <c r="C72" s="6" t="n">
        <v>0</v>
      </c>
      <c r="D72" s="6" t="n">
        <v>0</v>
      </c>
    </row>
    <row r="73">
      <c r="A73" s="4" t="inlineStr">
        <is>
          <t>Continuing Operations | Development/ Redevelopment Communities | Operating segment | Rental and non-rental related income</t>
        </is>
      </c>
    </row>
    <row r="74">
      <c r="A74" s="3" t="inlineStr">
        <is>
          <t>Disaggregation of Revenue [Line Items]</t>
        </is>
      </c>
    </row>
    <row r="75">
      <c r="A75" s="4" t="inlineStr">
        <is>
          <t>Management, development and other fees</t>
        </is>
      </c>
      <c r="B75" s="5" t="n">
        <v>675</v>
      </c>
      <c r="C75" s="5" t="n">
        <v>362</v>
      </c>
      <c r="D75" s="5" t="n">
        <v>4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Capitalized (Details) - USD ($) $ in Thousands</t>
        </is>
      </c>
      <c r="B1" s="2" t="inlineStr">
        <is>
          <t>12 Months Ended</t>
        </is>
      </c>
    </row>
    <row r="2">
      <c r="B2" s="2" t="inlineStr">
        <is>
          <t>Dec. 31, 2021</t>
        </is>
      </c>
      <c r="C2" s="2" t="inlineStr">
        <is>
          <t>Dec. 31, 2020</t>
        </is>
      </c>
      <c r="D2" s="2" t="inlineStr">
        <is>
          <t>Dec. 31, 2019</t>
        </is>
      </c>
    </row>
    <row r="3">
      <c r="A3" s="3" t="inlineStr">
        <is>
          <t>Interest Capitalized</t>
        </is>
      </c>
    </row>
    <row r="4">
      <c r="A4" s="4" t="inlineStr">
        <is>
          <t>Capitalized interest during the development and redevelopment of real estate assets</t>
        </is>
      </c>
      <c r="B4" s="5" t="n">
        <v>32687</v>
      </c>
      <c r="C4" s="5" t="n">
        <v>44157</v>
      </c>
      <c r="D4" s="5" t="n">
        <v>6282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Unsecured Notes and Credit Facility - Mortgage Notes Payable, Unsecured Notes, Term Loan and Credit Facility (Details) - USD ($) $ in Thousands</t>
        </is>
      </c>
      <c r="B1" s="2" t="inlineStr">
        <is>
          <t>Dec. 31, 2021</t>
        </is>
      </c>
      <c r="C1" s="2" t="inlineStr">
        <is>
          <t>Dec. 31, 2020</t>
        </is>
      </c>
    </row>
    <row r="2">
      <c r="A2" s="3" t="inlineStr">
        <is>
          <t>Mortgage Notes Payable, Unsecured Notes and Credit Facility</t>
        </is>
      </c>
    </row>
    <row r="3">
      <c r="A3" s="4" t="inlineStr">
        <is>
          <t>Total mortgage notes payable and unsecured notes and Term Loans</t>
        </is>
      </c>
      <c r="B3" s="5" t="n">
        <v>8170431</v>
      </c>
      <c r="C3" s="5" t="n">
        <v>7629814</v>
      </c>
    </row>
    <row r="4">
      <c r="A4" s="4" t="inlineStr">
        <is>
          <t>Variable rate unsecured credit facility</t>
        </is>
      </c>
      <c r="B4" s="6" t="n">
        <v>0</v>
      </c>
      <c r="C4" s="6" t="n">
        <v>0</v>
      </c>
    </row>
    <row r="5">
      <c r="A5" s="4" t="inlineStr">
        <is>
          <t>Total mortgage notes payable, unsecured notes, Term Loans and Credit Facility</t>
        </is>
      </c>
      <c r="B5" s="6" t="n">
        <v>8170431</v>
      </c>
      <c r="C5" s="6" t="n">
        <v>7629814</v>
      </c>
    </row>
    <row r="6">
      <c r="A6" s="4" t="inlineStr">
        <is>
          <t>Unsecured notes</t>
        </is>
      </c>
    </row>
    <row r="7">
      <c r="A7" s="3" t="inlineStr">
        <is>
          <t>Mortgage Notes Payable, Unsecured Notes and Credit Facility</t>
        </is>
      </c>
    </row>
    <row r="8">
      <c r="A8" s="4" t="inlineStr">
        <is>
          <t>Fixed rate notes</t>
        </is>
      </c>
      <c r="B8" s="6" t="n">
        <v>7150000</v>
      </c>
      <c r="C8" s="6" t="n">
        <v>6500000</v>
      </c>
    </row>
    <row r="9">
      <c r="A9" s="4" t="inlineStr">
        <is>
          <t>Total mortgage notes payable and unsecured notes and Term Loans</t>
        </is>
      </c>
      <c r="B9" s="6" t="n">
        <v>7400000</v>
      </c>
    </row>
    <row r="10">
      <c r="A10" s="4" t="inlineStr">
        <is>
          <t>Amount of debt discount</t>
        </is>
      </c>
      <c r="B10" s="6" t="n">
        <v>10033</v>
      </c>
      <c r="C10" s="6" t="n">
        <v>10380</v>
      </c>
    </row>
    <row r="11">
      <c r="A11" s="4" t="inlineStr">
        <is>
          <t>Deferred financing costs, net</t>
        </is>
      </c>
      <c r="B11" s="6" t="n">
        <v>40573</v>
      </c>
      <c r="C11" s="6" t="n">
        <v>37615</v>
      </c>
    </row>
    <row r="12">
      <c r="A12" s="4" t="inlineStr">
        <is>
          <t>Term loan</t>
        </is>
      </c>
    </row>
    <row r="13">
      <c r="A13" s="3" t="inlineStr">
        <is>
          <t>Mortgage Notes Payable, Unsecured Notes and Credit Facility</t>
        </is>
      </c>
    </row>
    <row r="14">
      <c r="A14" s="4" t="inlineStr">
        <is>
          <t>Variable rate notes</t>
        </is>
      </c>
      <c r="B14" s="6" t="n">
        <v>250000</v>
      </c>
      <c r="C14" s="6" t="n">
        <v>250000</v>
      </c>
    </row>
    <row r="15">
      <c r="A15" s="4" t="inlineStr">
        <is>
          <t>Secured notes</t>
        </is>
      </c>
    </row>
    <row r="16">
      <c r="A16" s="3" t="inlineStr">
        <is>
          <t>Mortgage Notes Payable, Unsecured Notes and Credit Facility</t>
        </is>
      </c>
    </row>
    <row r="17">
      <c r="A17" s="4" t="inlineStr">
        <is>
          <t>Fixed rate notes</t>
        </is>
      </c>
      <c r="B17" s="6" t="n">
        <v>306281</v>
      </c>
      <c r="C17" s="6" t="n">
        <v>408964</v>
      </c>
    </row>
    <row r="18">
      <c r="A18" s="4" t="inlineStr">
        <is>
          <t>Variable rate notes</t>
        </is>
      </c>
      <c r="B18" s="6" t="n">
        <v>464150</v>
      </c>
      <c r="C18" s="6" t="n">
        <v>470850</v>
      </c>
    </row>
    <row r="19">
      <c r="A19" s="4" t="inlineStr">
        <is>
          <t>Total mortgage notes payable and unsecured notes and Term Loans</t>
        </is>
      </c>
      <c r="B19" s="6" t="n">
        <v>547848</v>
      </c>
    </row>
    <row r="20">
      <c r="A20" s="4" t="inlineStr">
        <is>
          <t>Amount of debt discount</t>
        </is>
      </c>
      <c r="B20" s="6" t="n">
        <v>13528</v>
      </c>
      <c r="C20" s="6" t="n">
        <v>14478</v>
      </c>
    </row>
    <row r="21">
      <c r="A21" s="4" t="inlineStr">
        <is>
          <t>Deferred financing costs, net</t>
        </is>
      </c>
      <c r="B21" s="5" t="n">
        <v>2750</v>
      </c>
      <c r="C21" s="5" t="n">
        <v>3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Mortgage Notes Payable, Unsecured Notes and Credit Facility - Narrative (Details) - USD ($)</t>
        </is>
      </c>
      <c r="B1" s="2" t="inlineStr">
        <is>
          <t>1 Months Ended</t>
        </is>
      </c>
      <c r="E1" s="2" t="inlineStr">
        <is>
          <t>12 Months Ended</t>
        </is>
      </c>
    </row>
    <row r="2">
      <c r="B2" s="2" t="inlineStr">
        <is>
          <t>Nov. 30, 2021</t>
        </is>
      </c>
      <c r="C2" s="2" t="inlineStr">
        <is>
          <t>Sep. 30, 2021</t>
        </is>
      </c>
      <c r="D2" s="2" t="inlineStr">
        <is>
          <t>Jan. 31, 2021</t>
        </is>
      </c>
      <c r="E2" s="2" t="inlineStr">
        <is>
          <t>Dec. 31, 2021</t>
        </is>
      </c>
      <c r="F2" s="2" t="inlineStr">
        <is>
          <t>Dec. 31, 2020</t>
        </is>
      </c>
      <c r="G2" s="2" t="inlineStr">
        <is>
          <t>Dec. 31, 2019</t>
        </is>
      </c>
    </row>
    <row r="3">
      <c r="A3" s="3" t="inlineStr">
        <is>
          <t>Mortgage Notes Payable, Unsecured Notes and Credit Facility</t>
        </is>
      </c>
    </row>
    <row r="4">
      <c r="A4" s="4" t="inlineStr">
        <is>
          <t>Repayment of unsecured debt</t>
        </is>
      </c>
      <c r="E4" s="5" t="n">
        <v>462147000</v>
      </c>
      <c r="F4" s="5" t="n">
        <v>958680000</v>
      </c>
      <c r="G4" s="5" t="n">
        <v>0</v>
      </c>
    </row>
    <row r="5">
      <c r="A5" s="4" t="inlineStr">
        <is>
          <t>Gain (Loss) on Extinguishment of Debt</t>
        </is>
      </c>
      <c r="E5" s="6" t="n">
        <v>-17787000</v>
      </c>
      <c r="F5" s="6" t="n">
        <v>-9333000</v>
      </c>
      <c r="G5" s="5" t="n">
        <v>-602000</v>
      </c>
    </row>
    <row r="6">
      <c r="A6" s="4" t="inlineStr">
        <is>
          <t>Write off of Deferred Debt Issuance Cost</t>
        </is>
      </c>
      <c r="C6" s="5" t="n">
        <v>5743000</v>
      </c>
    </row>
    <row r="7">
      <c r="A7" s="4" t="inlineStr">
        <is>
          <t>Variable rate unsecured credit facility</t>
        </is>
      </c>
      <c r="E7" s="6" t="n">
        <v>0</v>
      </c>
      <c r="F7" s="6" t="n">
        <v>0</v>
      </c>
    </row>
    <row r="8">
      <c r="A8" s="4" t="inlineStr">
        <is>
          <t>Net carrying value of apartment communities and improved land parcels securing debt</t>
        </is>
      </c>
      <c r="E8" s="5" t="n">
        <v>1256155000</v>
      </c>
    </row>
    <row r="9">
      <c r="A9" s="4" t="inlineStr">
        <is>
          <t>Percentage of principle amount at which the entity may redeem some or all of the notes</t>
        </is>
      </c>
      <c r="E9" s="4" t="inlineStr">
        <is>
          <t>100.00%</t>
        </is>
      </c>
    </row>
    <row r="10">
      <c r="A10" s="4" t="inlineStr">
        <is>
          <t>Notes Payable Maturities 2021</t>
        </is>
      </c>
    </row>
    <row r="11">
      <c r="A11" s="3" t="inlineStr">
        <is>
          <t>Mortgage Notes Payable, Unsecured Notes and Credit Facility</t>
        </is>
      </c>
    </row>
    <row r="12">
      <c r="A12" s="4" t="inlineStr">
        <is>
          <t>Stated interest rate (as a percent)</t>
        </is>
      </c>
      <c r="D12" s="4" t="inlineStr">
        <is>
          <t>5.37%</t>
        </is>
      </c>
    </row>
    <row r="13">
      <c r="A13" s="4" t="inlineStr">
        <is>
          <t>Notes payable maturing in 2022</t>
        </is>
      </c>
    </row>
    <row r="14">
      <c r="A14" s="3" t="inlineStr">
        <is>
          <t>Mortgage Notes Payable, Unsecured Notes and Credit Facility</t>
        </is>
      </c>
    </row>
    <row r="15">
      <c r="A15" s="4" t="inlineStr">
        <is>
          <t>Gain (Loss) on Extinguishment of Debt</t>
        </is>
      </c>
      <c r="C15" s="5" t="n">
        <v>17890000</v>
      </c>
    </row>
    <row r="16">
      <c r="A16" s="4" t="inlineStr">
        <is>
          <t>Notes Payable Maturities 2036</t>
        </is>
      </c>
    </row>
    <row r="17">
      <c r="A17" s="3" t="inlineStr">
        <is>
          <t>Mortgage Notes Payable, Unsecured Notes and Credit Facility</t>
        </is>
      </c>
    </row>
    <row r="18">
      <c r="A18" s="4" t="inlineStr">
        <is>
          <t>Stated interest rate (as a percent)</t>
        </is>
      </c>
      <c r="B18" s="4" t="inlineStr">
        <is>
          <t>3.79%</t>
        </is>
      </c>
    </row>
    <row r="19">
      <c r="A19" s="4" t="inlineStr">
        <is>
          <t>Variable rate unsecured credit facility</t>
        </is>
      </c>
    </row>
    <row r="20">
      <c r="A20" s="3" t="inlineStr">
        <is>
          <t>Mortgage Notes Payable, Unsecured Notes and Credit Facility</t>
        </is>
      </c>
    </row>
    <row r="21">
      <c r="A21" s="4" t="inlineStr">
        <is>
          <t>Available borrowing capacity</t>
        </is>
      </c>
      <c r="E21" s="5" t="n">
        <v>1750000000</v>
      </c>
    </row>
    <row r="22">
      <c r="A22" s="4" t="inlineStr">
        <is>
          <t>Line of credit facility, commitment fee percentage</t>
        </is>
      </c>
      <c r="E22" s="4" t="inlineStr">
        <is>
          <t>0.125%</t>
        </is>
      </c>
    </row>
    <row r="23">
      <c r="A23" s="4" t="inlineStr">
        <is>
          <t>Annual facility fee</t>
        </is>
      </c>
      <c r="E23" s="5" t="n">
        <v>2188000</v>
      </c>
    </row>
    <row r="24">
      <c r="A24" s="4" t="inlineStr">
        <is>
          <t>Variable rate unsecured credit facility</t>
        </is>
      </c>
      <c r="E24" s="6" t="n">
        <v>0</v>
      </c>
      <c r="F24" s="6" t="n">
        <v>0</v>
      </c>
    </row>
    <row r="25">
      <c r="A25" s="4" t="inlineStr">
        <is>
          <t>Outstanding balance of letters of credit</t>
        </is>
      </c>
      <c r="E25" s="5" t="n">
        <v>11969000</v>
      </c>
      <c r="F25" s="6" t="n">
        <v>2900000</v>
      </c>
    </row>
    <row r="26">
      <c r="A26" s="4" t="inlineStr">
        <is>
          <t>Variable rate unsecured credit facility | LIBOR</t>
        </is>
      </c>
    </row>
    <row r="27">
      <c r="A27" s="3" t="inlineStr">
        <is>
          <t>Mortgage Notes Payable, Unsecured Notes and Credit Facility</t>
        </is>
      </c>
    </row>
    <row r="28">
      <c r="A28" s="4" t="inlineStr">
        <is>
          <t>Debt instrument, basis spread on variable rate (as a percent)</t>
        </is>
      </c>
      <c r="E28" s="4" t="inlineStr">
        <is>
          <t>0.775%</t>
        </is>
      </c>
    </row>
    <row r="29">
      <c r="A29" s="4" t="inlineStr">
        <is>
          <t>Debt instrument, interest rate, effective percentage</t>
        </is>
      </c>
      <c r="E29" s="4" t="inlineStr">
        <is>
          <t>0.88%</t>
        </is>
      </c>
    </row>
    <row r="30">
      <c r="A30" s="4" t="inlineStr">
        <is>
          <t>Other Letter of Credit</t>
        </is>
      </c>
    </row>
    <row r="31">
      <c r="A31" s="3" t="inlineStr">
        <is>
          <t>Mortgage Notes Payable, Unsecured Notes and Credit Facility</t>
        </is>
      </c>
    </row>
    <row r="32">
      <c r="A32" s="4" t="inlineStr">
        <is>
          <t>Outstanding balance of letters of credit</t>
        </is>
      </c>
      <c r="E32" s="5" t="n">
        <v>39581000</v>
      </c>
      <c r="F32" s="5" t="n">
        <v>32079000</v>
      </c>
    </row>
    <row r="33">
      <c r="A33" s="4" t="inlineStr">
        <is>
          <t>Fixed rate mortgage notes payable</t>
        </is>
      </c>
    </row>
    <row r="34">
      <c r="A34" s="3" t="inlineStr">
        <is>
          <t>Mortgage Notes Payable, Unsecured Notes and Credit Facility</t>
        </is>
      </c>
    </row>
    <row r="35">
      <c r="A35" s="4" t="inlineStr">
        <is>
          <t>Weighted average interest rate, debt (as a percent)</t>
        </is>
      </c>
      <c r="E35" s="4" t="inlineStr">
        <is>
          <t>3.70%</t>
        </is>
      </c>
      <c r="F35" s="4" t="inlineStr">
        <is>
          <t>3.80%</t>
        </is>
      </c>
    </row>
    <row r="36">
      <c r="A36" s="4" t="inlineStr">
        <is>
          <t>Variable rate mortgage notes payable, unsecured term loan and Credit Facility</t>
        </is>
      </c>
    </row>
    <row r="37">
      <c r="A37" s="3" t="inlineStr">
        <is>
          <t>Mortgage Notes Payable, Unsecured Notes and Credit Facility</t>
        </is>
      </c>
    </row>
    <row r="38">
      <c r="A38" s="4" t="inlineStr">
        <is>
          <t>Weighted average interest rate, debt (as a percent)</t>
        </is>
      </c>
      <c r="E38" s="4" t="inlineStr">
        <is>
          <t>1.70%</t>
        </is>
      </c>
      <c r="F38" s="4" t="inlineStr">
        <is>
          <t>1.70%</t>
        </is>
      </c>
    </row>
    <row r="39">
      <c r="A39" s="4" t="inlineStr">
        <is>
          <t>Secured notes | Notes Payable Maturities 2021 | Avalon San Bruno II</t>
        </is>
      </c>
    </row>
    <row r="40">
      <c r="A40" s="3" t="inlineStr">
        <is>
          <t>Mortgage Notes Payable, Unsecured Notes and Credit Facility</t>
        </is>
      </c>
    </row>
    <row r="41">
      <c r="A41" s="4" t="inlineStr">
        <is>
          <t>Repayments of secured debt</t>
        </is>
      </c>
      <c r="D41" s="5" t="n">
        <v>27795000</v>
      </c>
    </row>
    <row r="42">
      <c r="A42" s="4" t="inlineStr">
        <is>
          <t>Secured notes | Notes Payable Maturities 2036 | Avalon Westbury</t>
        </is>
      </c>
    </row>
    <row r="43">
      <c r="A43" s="3" t="inlineStr">
        <is>
          <t>Mortgage Notes Payable, Unsecured Notes and Credit Facility</t>
        </is>
      </c>
    </row>
    <row r="44">
      <c r="A44" s="4" t="inlineStr">
        <is>
          <t>Repayments of secured debt</t>
        </is>
      </c>
      <c r="B44" s="5" t="n">
        <v>73060000</v>
      </c>
    </row>
    <row r="45">
      <c r="A45" s="4" t="inlineStr">
        <is>
          <t>Unsecured notes | Minimum</t>
        </is>
      </c>
    </row>
    <row r="46">
      <c r="A46" s="3" t="inlineStr">
        <is>
          <t>Mortgage Notes Payable, Unsecured Notes and Credit Facility</t>
        </is>
      </c>
    </row>
    <row r="47">
      <c r="A47" s="4" t="inlineStr">
        <is>
          <t>Debt instrument, basis spread on variable rate (as a percent)</t>
        </is>
      </c>
      <c r="E47" s="4" t="inlineStr">
        <is>
          <t>0.20%</t>
        </is>
      </c>
    </row>
    <row r="48">
      <c r="A48" s="4" t="inlineStr">
        <is>
          <t>Unsecured notes | Maximum</t>
        </is>
      </c>
    </row>
    <row r="49">
      <c r="A49" s="3" t="inlineStr">
        <is>
          <t>Mortgage Notes Payable, Unsecured Notes and Credit Facility</t>
        </is>
      </c>
    </row>
    <row r="50">
      <c r="A50" s="4" t="inlineStr">
        <is>
          <t>Debt instrument, basis spread on variable rate (as a percent)</t>
        </is>
      </c>
      <c r="E50" s="4" t="inlineStr">
        <is>
          <t>0.45%</t>
        </is>
      </c>
    </row>
    <row r="51">
      <c r="A51" s="4" t="inlineStr">
        <is>
          <t>Unsecured notes | Notes payable maturing in 2022</t>
        </is>
      </c>
    </row>
    <row r="52">
      <c r="A52" s="3" t="inlineStr">
        <is>
          <t>Mortgage Notes Payable, Unsecured Notes and Credit Facility</t>
        </is>
      </c>
    </row>
    <row r="53">
      <c r="A53" s="4" t="inlineStr">
        <is>
          <t>Stated interest rate (as a percent)</t>
        </is>
      </c>
      <c r="C53" s="4" t="inlineStr">
        <is>
          <t>2.95%</t>
        </is>
      </c>
    </row>
    <row r="54">
      <c r="A54" s="4" t="inlineStr">
        <is>
          <t>Repayment of unsecured debt</t>
        </is>
      </c>
      <c r="C54" s="5" t="n">
        <v>450000000</v>
      </c>
    </row>
    <row r="55">
      <c r="A55" s="4" t="inlineStr">
        <is>
          <t>Prepayment Penalty</t>
        </is>
      </c>
      <c r="C55" s="5" t="n">
        <v>12147000</v>
      </c>
    </row>
    <row r="56">
      <c r="A56" s="4" t="inlineStr">
        <is>
          <t>Unsecured notes | Unsecured Notes 2.05 Percent</t>
        </is>
      </c>
    </row>
    <row r="57">
      <c r="A57" s="3" t="inlineStr">
        <is>
          <t>Mortgage Notes Payable, Unsecured Notes and Credit Facility</t>
        </is>
      </c>
    </row>
    <row r="58">
      <c r="A58" s="4" t="inlineStr">
        <is>
          <t>Stated interest rate (as a percent)</t>
        </is>
      </c>
      <c r="C58" s="4" t="inlineStr">
        <is>
          <t>2.05%</t>
        </is>
      </c>
    </row>
    <row r="59">
      <c r="A59" s="4" t="inlineStr">
        <is>
          <t>Unsecured notes | Unsecured Notes 1.90 Percent</t>
        </is>
      </c>
    </row>
    <row r="60">
      <c r="A60" s="3" t="inlineStr">
        <is>
          <t>Mortgage Notes Payable, Unsecured Notes and Credit Facility</t>
        </is>
      </c>
    </row>
    <row r="61">
      <c r="A61" s="4" t="inlineStr">
        <is>
          <t>Stated interest rate (as a percent)</t>
        </is>
      </c>
      <c r="B61" s="4" t="inlineStr">
        <is>
          <t>1.90%</t>
        </is>
      </c>
    </row>
    <row r="62">
      <c r="A62" s="4" t="inlineStr">
        <is>
          <t>Unsecured Notes 2.05 Percent</t>
        </is>
      </c>
    </row>
    <row r="63">
      <c r="A63" s="3" t="inlineStr">
        <is>
          <t>Mortgage Notes Payable, Unsecured Notes and Credit Facility</t>
        </is>
      </c>
    </row>
    <row r="64">
      <c r="A64" s="4" t="inlineStr">
        <is>
          <t>Face amount, debt instrument</t>
        </is>
      </c>
      <c r="C64" s="5" t="n">
        <v>700000000</v>
      </c>
    </row>
    <row r="65">
      <c r="A65" s="4" t="inlineStr">
        <is>
          <t>Proceeds from Issuance of Debt</t>
        </is>
      </c>
      <c r="C65" s="5" t="n">
        <v>694617000</v>
      </c>
    </row>
    <row r="66">
      <c r="A66" s="4" t="inlineStr">
        <is>
          <t>Unsecured Notes 1.90 Percent</t>
        </is>
      </c>
    </row>
    <row r="67">
      <c r="A67" s="3" t="inlineStr">
        <is>
          <t>Mortgage Notes Payable, Unsecured Notes and Credit Facility</t>
        </is>
      </c>
    </row>
    <row r="68">
      <c r="A68" s="4" t="inlineStr">
        <is>
          <t>Face amount, debt instrument</t>
        </is>
      </c>
      <c r="B68" s="5" t="n">
        <v>400000000</v>
      </c>
    </row>
    <row r="69">
      <c r="A69" s="4" t="inlineStr">
        <is>
          <t>Proceeds from Issuance of Debt</t>
        </is>
      </c>
      <c r="B69" s="5" t="n">
        <v>396976000</v>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Notes Payable, Unsecured Notes and Credit Facility - Payments and Maturities (Details) - USD ($) $ in Thousands</t>
        </is>
      </c>
      <c r="B1" s="2" t="inlineStr">
        <is>
          <t>12 Months Ended</t>
        </is>
      </c>
    </row>
    <row r="2">
      <c r="B2" s="2" t="inlineStr">
        <is>
          <t>Dec. 31, 2021</t>
        </is>
      </c>
      <c r="C2" s="2" t="inlineStr">
        <is>
          <t>Sep. 30, 2021</t>
        </is>
      </c>
      <c r="D2" s="2" t="inlineStr">
        <is>
          <t>Dec. 31, 2020</t>
        </is>
      </c>
    </row>
    <row r="3">
      <c r="A3" s="3" t="inlineStr">
        <is>
          <t>Mortgage Notes Payable, Unsecured Notes and Credit Facility</t>
        </is>
      </c>
    </row>
    <row r="4">
      <c r="A4" s="4" t="inlineStr">
        <is>
          <t>Mortgage notes payable and unsecured notes</t>
        </is>
      </c>
      <c r="B4" s="5" t="n">
        <v>8170431</v>
      </c>
      <c r="D4" s="5" t="n">
        <v>7629814</v>
      </c>
    </row>
    <row r="5">
      <c r="A5" s="4" t="inlineStr">
        <is>
          <t>Unsecured notes</t>
        </is>
      </c>
    </row>
    <row r="6">
      <c r="A6" s="3" t="inlineStr">
        <is>
          <t>Mortgage Notes Payable, Unsecured Notes and Credit Facility</t>
        </is>
      </c>
    </row>
    <row r="7">
      <c r="A7" s="4" t="inlineStr">
        <is>
          <t>Mortgage notes payable and unsecured notes</t>
        </is>
      </c>
      <c r="B7" s="6" t="n">
        <v>7400000</v>
      </c>
    </row>
    <row r="8">
      <c r="A8" s="4" t="inlineStr">
        <is>
          <t>Unsecured notes | Notes payable maturing in 2022</t>
        </is>
      </c>
    </row>
    <row r="9">
      <c r="A9" s="3" t="inlineStr">
        <is>
          <t>Mortgage Notes Payable, Unsecured Notes and Credit Facility</t>
        </is>
      </c>
    </row>
    <row r="10">
      <c r="A10" s="4" t="inlineStr">
        <is>
          <t>Mortgage notes payable and unsecured notes</t>
        </is>
      </c>
      <c r="B10" s="5" t="n">
        <v>100000</v>
      </c>
    </row>
    <row r="11">
      <c r="A11" s="4" t="inlineStr">
        <is>
          <t>Stated interest rate (as a percent)</t>
        </is>
      </c>
      <c r="C11" s="4" t="inlineStr">
        <is>
          <t>2.95%</t>
        </is>
      </c>
    </row>
    <row r="12">
      <c r="A12" s="4" t="inlineStr">
        <is>
          <t>Unsecured notes | Variable Rate Unsecured Term Loan $100 Million | LIBOR</t>
        </is>
      </c>
    </row>
    <row r="13">
      <c r="A13" s="3" t="inlineStr">
        <is>
          <t>Mortgage Notes Payable, Unsecured Notes and Credit Facility</t>
        </is>
      </c>
    </row>
    <row r="14">
      <c r="A14" s="4" t="inlineStr">
        <is>
          <t>Debt instrument, basis spread on variable rate (as a percent)</t>
        </is>
      </c>
      <c r="B14" s="4" t="inlineStr">
        <is>
          <t>0.90%</t>
        </is>
      </c>
    </row>
    <row r="15">
      <c r="A15" s="4" t="inlineStr">
        <is>
          <t>Unsecured notes | Notes Payable 4.200 Maturities 2023</t>
        </is>
      </c>
    </row>
    <row r="16">
      <c r="A16" s="3" t="inlineStr">
        <is>
          <t>Mortgage Notes Payable, Unsecured Notes and Credit Facility</t>
        </is>
      </c>
    </row>
    <row r="17">
      <c r="A17" s="4" t="inlineStr">
        <is>
          <t>Mortgage notes payable and unsecured notes</t>
        </is>
      </c>
      <c r="B17" s="5" t="n">
        <v>350000</v>
      </c>
    </row>
    <row r="18">
      <c r="A18" s="4" t="inlineStr">
        <is>
          <t>Stated interest rate (as a percent)</t>
        </is>
      </c>
      <c r="B18" s="4" t="inlineStr">
        <is>
          <t>4.20%</t>
        </is>
      </c>
    </row>
    <row r="19">
      <c r="A19" s="4" t="inlineStr">
        <is>
          <t>Unsecured notes | Notes Payable 2.850 Maturities 2023</t>
        </is>
      </c>
    </row>
    <row r="20">
      <c r="A20" s="3" t="inlineStr">
        <is>
          <t>Mortgage Notes Payable, Unsecured Notes and Credit Facility</t>
        </is>
      </c>
    </row>
    <row r="21">
      <c r="A21" s="4" t="inlineStr">
        <is>
          <t>Mortgage notes payable and unsecured notes</t>
        </is>
      </c>
      <c r="B21" s="5" t="n">
        <v>250000</v>
      </c>
    </row>
    <row r="22">
      <c r="A22" s="4" t="inlineStr">
        <is>
          <t>Stated interest rate (as a percent)</t>
        </is>
      </c>
      <c r="B22" s="4" t="inlineStr">
        <is>
          <t>2.85%</t>
        </is>
      </c>
    </row>
    <row r="23">
      <c r="A23" s="4" t="inlineStr">
        <is>
          <t>Unsecured notes | Notes Payable 2024</t>
        </is>
      </c>
    </row>
    <row r="24">
      <c r="A24" s="3" t="inlineStr">
        <is>
          <t>Mortgage Notes Payable, Unsecured Notes and Credit Facility</t>
        </is>
      </c>
    </row>
    <row r="25">
      <c r="A25" s="4" t="inlineStr">
        <is>
          <t>Mortgage notes payable and unsecured notes</t>
        </is>
      </c>
      <c r="B25" s="5" t="n">
        <v>300000</v>
      </c>
    </row>
    <row r="26">
      <c r="A26" s="4" t="inlineStr">
        <is>
          <t>Stated interest rate (as a percent)</t>
        </is>
      </c>
      <c r="B26" s="4" t="inlineStr">
        <is>
          <t>3.50%</t>
        </is>
      </c>
    </row>
    <row r="27">
      <c r="A27" s="4" t="inlineStr">
        <is>
          <t>Unsecured notes | Variable Rate Unsecured Term Loan $150 Million</t>
        </is>
      </c>
    </row>
    <row r="28">
      <c r="A28" s="3" t="inlineStr">
        <is>
          <t>Mortgage Notes Payable, Unsecured Notes and Credit Facility</t>
        </is>
      </c>
    </row>
    <row r="29">
      <c r="A29" s="4" t="inlineStr">
        <is>
          <t>Mortgage notes payable and unsecured notes</t>
        </is>
      </c>
      <c r="B29" s="5" t="n">
        <v>150000</v>
      </c>
    </row>
    <row r="30">
      <c r="A30" s="4" t="inlineStr">
        <is>
          <t>Unsecured notes | Variable Rate Unsecured Term Loan $150 Million | LIBOR</t>
        </is>
      </c>
    </row>
    <row r="31">
      <c r="A31" s="3" t="inlineStr">
        <is>
          <t>Mortgage Notes Payable, Unsecured Notes and Credit Facility</t>
        </is>
      </c>
    </row>
    <row r="32">
      <c r="A32" s="4" t="inlineStr">
        <is>
          <t>Debt instrument, basis spread on variable rate (as a percent)</t>
        </is>
      </c>
      <c r="B32" s="4" t="inlineStr">
        <is>
          <t>0.85%</t>
        </is>
      </c>
    </row>
    <row r="33">
      <c r="A33" s="4" t="inlineStr">
        <is>
          <t>Unsecured notes | Notes Payable 3.450 Maturities 2025</t>
        </is>
      </c>
    </row>
    <row r="34">
      <c r="A34" s="3" t="inlineStr">
        <is>
          <t>Mortgage Notes Payable, Unsecured Notes and Credit Facility</t>
        </is>
      </c>
    </row>
    <row r="35">
      <c r="A35" s="4" t="inlineStr">
        <is>
          <t>Mortgage notes payable and unsecured notes</t>
        </is>
      </c>
      <c r="B35" s="5" t="n">
        <v>525000</v>
      </c>
    </row>
    <row r="36">
      <c r="A36" s="4" t="inlineStr">
        <is>
          <t>Stated interest rate (as a percent)</t>
        </is>
      </c>
      <c r="B36" s="4" t="inlineStr">
        <is>
          <t>3.45%</t>
        </is>
      </c>
    </row>
    <row r="37">
      <c r="A37" s="4" t="inlineStr">
        <is>
          <t>Unsecured notes | Notes Payable 3.500 Maturities 2025</t>
        </is>
      </c>
    </row>
    <row r="38">
      <c r="A38" s="3" t="inlineStr">
        <is>
          <t>Mortgage Notes Payable, Unsecured Notes and Credit Facility</t>
        </is>
      </c>
    </row>
    <row r="39">
      <c r="A39" s="4" t="inlineStr">
        <is>
          <t>Mortgage notes payable and unsecured notes</t>
        </is>
      </c>
      <c r="B39" s="5" t="n">
        <v>300000</v>
      </c>
    </row>
    <row r="40">
      <c r="A40" s="4" t="inlineStr">
        <is>
          <t>Stated interest rate (as a percent)</t>
        </is>
      </c>
      <c r="B40" s="4" t="inlineStr">
        <is>
          <t>3.50%</t>
        </is>
      </c>
    </row>
    <row r="41">
      <c r="A41" s="4" t="inlineStr">
        <is>
          <t>Unsecured notes | Notes Payable 2.950 Maturities 2026</t>
        </is>
      </c>
    </row>
    <row r="42">
      <c r="A42" s="3" t="inlineStr">
        <is>
          <t>Mortgage Notes Payable, Unsecured Notes and Credit Facility</t>
        </is>
      </c>
    </row>
    <row r="43">
      <c r="A43" s="4" t="inlineStr">
        <is>
          <t>Mortgage notes payable and unsecured notes</t>
        </is>
      </c>
      <c r="B43" s="5" t="n">
        <v>475000</v>
      </c>
    </row>
    <row r="44">
      <c r="A44" s="4" t="inlineStr">
        <is>
          <t>Stated interest rate (as a percent)</t>
        </is>
      </c>
      <c r="B44" s="4" t="inlineStr">
        <is>
          <t>2.95%</t>
        </is>
      </c>
    </row>
    <row r="45">
      <c r="A45" s="4" t="inlineStr">
        <is>
          <t>Unsecured notes | Notes Payable 2.900 Maturities 2026</t>
        </is>
      </c>
    </row>
    <row r="46">
      <c r="A46" s="3" t="inlineStr">
        <is>
          <t>Mortgage Notes Payable, Unsecured Notes and Credit Facility</t>
        </is>
      </c>
    </row>
    <row r="47">
      <c r="A47" s="4" t="inlineStr">
        <is>
          <t>Mortgage notes payable and unsecured notes</t>
        </is>
      </c>
      <c r="B47" s="5" t="n">
        <v>300000</v>
      </c>
    </row>
    <row r="48">
      <c r="A48" s="4" t="inlineStr">
        <is>
          <t>Stated interest rate (as a percent)</t>
        </is>
      </c>
      <c r="B48" s="4" t="inlineStr">
        <is>
          <t>2.90%</t>
        </is>
      </c>
    </row>
    <row r="49">
      <c r="A49" s="4" t="inlineStr">
        <is>
          <t>Unsecured notes | Notes Payable Maturities 2027</t>
        </is>
      </c>
    </row>
    <row r="50">
      <c r="A50" s="3" t="inlineStr">
        <is>
          <t>Mortgage Notes Payable, Unsecured Notes and Credit Facility</t>
        </is>
      </c>
    </row>
    <row r="51">
      <c r="A51" s="4" t="inlineStr">
        <is>
          <t>Mortgage notes payable and unsecured notes</t>
        </is>
      </c>
      <c r="B51" s="5" t="n">
        <v>400000</v>
      </c>
    </row>
    <row r="52">
      <c r="A52" s="4" t="inlineStr">
        <is>
          <t>Stated interest rate (as a percent)</t>
        </is>
      </c>
      <c r="B52" s="4" t="inlineStr">
        <is>
          <t>3.35%</t>
        </is>
      </c>
    </row>
    <row r="53">
      <c r="A53" s="4" t="inlineStr">
        <is>
          <t>Unsecured notes | Notes Payable Maturities 2028</t>
        </is>
      </c>
    </row>
    <row r="54">
      <c r="A54" s="3" t="inlineStr">
        <is>
          <t>Mortgage Notes Payable, Unsecured Notes and Credit Facility</t>
        </is>
      </c>
    </row>
    <row r="55">
      <c r="A55" s="4" t="inlineStr">
        <is>
          <t>Mortgage notes payable and unsecured notes</t>
        </is>
      </c>
      <c r="B55" s="5" t="n">
        <v>450000</v>
      </c>
    </row>
    <row r="56">
      <c r="A56" s="4" t="inlineStr">
        <is>
          <t>Stated interest rate (as a percent)</t>
        </is>
      </c>
      <c r="B56" s="4" t="inlineStr">
        <is>
          <t>3.20%</t>
        </is>
      </c>
    </row>
    <row r="57">
      <c r="A57" s="4" t="inlineStr">
        <is>
          <t>Unsecured notes | Notes Payable 1.900 Maturities 2028</t>
        </is>
      </c>
    </row>
    <row r="58">
      <c r="A58" s="3" t="inlineStr">
        <is>
          <t>Mortgage Notes Payable, Unsecured Notes and Credit Facility</t>
        </is>
      </c>
    </row>
    <row r="59">
      <c r="A59" s="4" t="inlineStr">
        <is>
          <t>Mortgage notes payable and unsecured notes</t>
        </is>
      </c>
      <c r="B59" s="5" t="n">
        <v>400000</v>
      </c>
    </row>
    <row r="60">
      <c r="A60" s="4" t="inlineStr">
        <is>
          <t>Stated interest rate (as a percent)</t>
        </is>
      </c>
      <c r="B60" s="4" t="inlineStr">
        <is>
          <t>1.90%</t>
        </is>
      </c>
    </row>
    <row r="61">
      <c r="A61" s="4" t="inlineStr">
        <is>
          <t>Unsecured notes | Notes Payable Maturities 2029</t>
        </is>
      </c>
    </row>
    <row r="62">
      <c r="A62" s="3" t="inlineStr">
        <is>
          <t>Mortgage Notes Payable, Unsecured Notes and Credit Facility</t>
        </is>
      </c>
    </row>
    <row r="63">
      <c r="A63" s="4" t="inlineStr">
        <is>
          <t>Mortgage notes payable and unsecured notes</t>
        </is>
      </c>
      <c r="B63" s="5" t="n">
        <v>450000</v>
      </c>
    </row>
    <row r="64">
      <c r="A64" s="4" t="inlineStr">
        <is>
          <t>Stated interest rate (as a percent)</t>
        </is>
      </c>
      <c r="B64" s="4" t="inlineStr">
        <is>
          <t>3.30%</t>
        </is>
      </c>
    </row>
    <row r="65">
      <c r="A65" s="4" t="inlineStr">
        <is>
          <t>Unsecured notes | Notes Payable Maturities 2030</t>
        </is>
      </c>
    </row>
    <row r="66">
      <c r="A66" s="3" t="inlineStr">
        <is>
          <t>Mortgage Notes Payable, Unsecured Notes and Credit Facility</t>
        </is>
      </c>
    </row>
    <row r="67">
      <c r="A67" s="4" t="inlineStr">
        <is>
          <t>Mortgage notes payable and unsecured notes</t>
        </is>
      </c>
      <c r="B67" s="5" t="n">
        <v>700000</v>
      </c>
    </row>
    <row r="68">
      <c r="A68" s="4" t="inlineStr">
        <is>
          <t>Stated interest rate (as a percent)</t>
        </is>
      </c>
      <c r="B68" s="4" t="inlineStr">
        <is>
          <t>2.30%</t>
        </is>
      </c>
    </row>
    <row r="69">
      <c r="A69" s="4" t="inlineStr">
        <is>
          <t>Unsecured notes | Notes Payable Maturities 2031</t>
        </is>
      </c>
    </row>
    <row r="70">
      <c r="A70" s="3" t="inlineStr">
        <is>
          <t>Mortgage Notes Payable, Unsecured Notes and Credit Facility</t>
        </is>
      </c>
    </row>
    <row r="71">
      <c r="A71" s="4" t="inlineStr">
        <is>
          <t>Mortgage notes payable and unsecured notes</t>
        </is>
      </c>
      <c r="B71" s="5" t="n">
        <v>600000</v>
      </c>
    </row>
    <row r="72">
      <c r="A72" s="4" t="inlineStr">
        <is>
          <t>Stated interest rate (as a percent)</t>
        </is>
      </c>
      <c r="B72" s="4" t="inlineStr">
        <is>
          <t>2.45%</t>
        </is>
      </c>
    </row>
    <row r="73">
      <c r="A73" s="4" t="inlineStr">
        <is>
          <t>Unsecured notes | Notes Payable Maturities 2032</t>
        </is>
      </c>
    </row>
    <row r="74">
      <c r="A74" s="3" t="inlineStr">
        <is>
          <t>Mortgage Notes Payable, Unsecured Notes and Credit Facility</t>
        </is>
      </c>
    </row>
    <row r="75">
      <c r="A75" s="4" t="inlineStr">
        <is>
          <t>Mortgage notes payable and unsecured notes</t>
        </is>
      </c>
      <c r="B75" s="5" t="n">
        <v>700000</v>
      </c>
    </row>
    <row r="76">
      <c r="A76" s="4" t="inlineStr">
        <is>
          <t>Stated interest rate (as a percent)</t>
        </is>
      </c>
      <c r="B76" s="4" t="inlineStr">
        <is>
          <t>2.05%</t>
        </is>
      </c>
    </row>
    <row r="77">
      <c r="A77" s="4" t="inlineStr">
        <is>
          <t>Unsecured notes | Notes Payable Maturities 2046</t>
        </is>
      </c>
    </row>
    <row r="78">
      <c r="A78" s="3" t="inlineStr">
        <is>
          <t>Mortgage Notes Payable, Unsecured Notes and Credit Facility</t>
        </is>
      </c>
    </row>
    <row r="79">
      <c r="A79" s="4" t="inlineStr">
        <is>
          <t>Mortgage notes payable and unsecured notes</t>
        </is>
      </c>
      <c r="B79" s="5" t="n">
        <v>350000</v>
      </c>
    </row>
    <row r="80">
      <c r="A80" s="4" t="inlineStr">
        <is>
          <t>Stated interest rate (as a percent)</t>
        </is>
      </c>
      <c r="B80" s="4" t="inlineStr">
        <is>
          <t>3.90%</t>
        </is>
      </c>
    </row>
    <row r="81">
      <c r="A81" s="4" t="inlineStr">
        <is>
          <t>Unsecured notes | Notes Payable Maturities 2047</t>
        </is>
      </c>
    </row>
    <row r="82">
      <c r="A82" s="3" t="inlineStr">
        <is>
          <t>Mortgage Notes Payable, Unsecured Notes and Credit Facility</t>
        </is>
      </c>
    </row>
    <row r="83">
      <c r="A83" s="4" t="inlineStr">
        <is>
          <t>Mortgage notes payable and unsecured notes</t>
        </is>
      </c>
      <c r="B83" s="5" t="n">
        <v>300000</v>
      </c>
    </row>
    <row r="84">
      <c r="A84" s="4" t="inlineStr">
        <is>
          <t>Stated interest rate (as a percent)</t>
        </is>
      </c>
      <c r="B84" s="4" t="inlineStr">
        <is>
          <t>4.15%</t>
        </is>
      </c>
    </row>
    <row r="85">
      <c r="A85" s="4" t="inlineStr">
        <is>
          <t>Unsecured notes | Notes Payable Maturities 2048</t>
        </is>
      </c>
    </row>
    <row r="86">
      <c r="A86" s="3" t="inlineStr">
        <is>
          <t>Mortgage Notes Payable, Unsecured Notes and Credit Facility</t>
        </is>
      </c>
    </row>
    <row r="87">
      <c r="A87" s="4" t="inlineStr">
        <is>
          <t>Mortgage notes payable and unsecured notes</t>
        </is>
      </c>
      <c r="B87" s="5" t="n">
        <v>300000</v>
      </c>
    </row>
    <row r="88">
      <c r="A88" s="4" t="inlineStr">
        <is>
          <t>Stated interest rate (as a percent)</t>
        </is>
      </c>
      <c r="B88" s="4" t="inlineStr">
        <is>
          <t>4.35%</t>
        </is>
      </c>
    </row>
    <row r="89">
      <c r="A89" s="4" t="inlineStr">
        <is>
          <t>Secured notes</t>
        </is>
      </c>
    </row>
    <row r="90">
      <c r="A90" s="3" t="inlineStr">
        <is>
          <t>Mortgage Notes Payable, Unsecured Notes and Credit Facility</t>
        </is>
      </c>
    </row>
    <row r="91">
      <c r="A91" s="4" t="inlineStr">
        <is>
          <t>Secured notes principal payments</t>
        </is>
      </c>
      <c r="B91" s="5" t="n">
        <v>222583</v>
      </c>
    </row>
    <row r="92">
      <c r="A92" s="4" t="inlineStr">
        <is>
          <t>Mortgage notes payable and unsecured notes</t>
        </is>
      </c>
      <c r="B92" s="6" t="n">
        <v>547848</v>
      </c>
    </row>
    <row r="93">
      <c r="A93" s="4" t="inlineStr">
        <is>
          <t>Secured notes | Notes payable maturing in 2022</t>
        </is>
      </c>
    </row>
    <row r="94">
      <c r="A94" s="3" t="inlineStr">
        <is>
          <t>Mortgage Notes Payable, Unsecured Notes and Credit Facility</t>
        </is>
      </c>
    </row>
    <row r="95">
      <c r="A95" s="4" t="inlineStr">
        <is>
          <t>Secured notes principal payments</t>
        </is>
      </c>
      <c r="B95" s="6" t="n">
        <v>8263</v>
      </c>
    </row>
    <row r="96">
      <c r="A96" s="4" t="inlineStr">
        <is>
          <t>Mortgage notes payable and unsecured notes</t>
        </is>
      </c>
      <c r="B96" s="6" t="n">
        <v>0</v>
      </c>
    </row>
    <row r="97">
      <c r="A97" s="4" t="inlineStr">
        <is>
          <t>Secured notes | Notes Payable Maturities 2023</t>
        </is>
      </c>
    </row>
    <row r="98">
      <c r="A98" s="3" t="inlineStr">
        <is>
          <t>Mortgage Notes Payable, Unsecured Notes and Credit Facility</t>
        </is>
      </c>
    </row>
    <row r="99">
      <c r="A99" s="4" t="inlineStr">
        <is>
          <t>Secured notes principal payments</t>
        </is>
      </c>
      <c r="B99" s="6" t="n">
        <v>8999</v>
      </c>
    </row>
    <row r="100">
      <c r="A100" s="4" t="inlineStr">
        <is>
          <t>Mortgage notes payable and unsecured notes</t>
        </is>
      </c>
      <c r="B100" s="6" t="n">
        <v>0</v>
      </c>
    </row>
    <row r="101">
      <c r="A101" s="4" t="inlineStr">
        <is>
          <t>Secured notes | Notes Payable 2024</t>
        </is>
      </c>
    </row>
    <row r="102">
      <c r="A102" s="3" t="inlineStr">
        <is>
          <t>Mortgage Notes Payable, Unsecured Notes and Credit Facility</t>
        </is>
      </c>
    </row>
    <row r="103">
      <c r="A103" s="4" t="inlineStr">
        <is>
          <t>Secured notes principal payments</t>
        </is>
      </c>
      <c r="B103" s="6" t="n">
        <v>9837</v>
      </c>
    </row>
    <row r="104">
      <c r="A104" s="4" t="inlineStr">
        <is>
          <t>Mortgage notes payable and unsecured notes</t>
        </is>
      </c>
      <c r="B104" s="6" t="n">
        <v>0</v>
      </c>
    </row>
    <row r="105">
      <c r="A105" s="4" t="inlineStr">
        <is>
          <t>Secured notes | Notes Payable Maturities 2025</t>
        </is>
      </c>
    </row>
    <row r="106">
      <c r="A106" s="3" t="inlineStr">
        <is>
          <t>Mortgage Notes Payable, Unsecured Notes and Credit Facility</t>
        </is>
      </c>
    </row>
    <row r="107">
      <c r="A107" s="4" t="inlineStr">
        <is>
          <t>Secured notes principal payments</t>
        </is>
      </c>
      <c r="B107" s="6" t="n">
        <v>10478</v>
      </c>
    </row>
    <row r="108">
      <c r="A108" s="4" t="inlineStr">
        <is>
          <t>Mortgage notes payable and unsecured notes</t>
        </is>
      </c>
      <c r="B108" s="6" t="n">
        <v>0</v>
      </c>
    </row>
    <row r="109">
      <c r="A109" s="4" t="inlineStr">
        <is>
          <t>Secured notes | Notes Payable Maturities 2026</t>
        </is>
      </c>
    </row>
    <row r="110">
      <c r="A110" s="3" t="inlineStr">
        <is>
          <t>Mortgage Notes Payable, Unsecured Notes and Credit Facility</t>
        </is>
      </c>
    </row>
    <row r="111">
      <c r="A111" s="4" t="inlineStr">
        <is>
          <t>Secured notes principal payments</t>
        </is>
      </c>
      <c r="B111" s="6" t="n">
        <v>11420</v>
      </c>
    </row>
    <row r="112">
      <c r="A112" s="4" t="inlineStr">
        <is>
          <t>Mortgage notes payable and unsecured notes</t>
        </is>
      </c>
      <c r="B112" s="6" t="n">
        <v>0</v>
      </c>
    </row>
    <row r="113">
      <c r="A113" s="4" t="inlineStr">
        <is>
          <t>Secured notes | Notes Payable Maturities 2027</t>
        </is>
      </c>
    </row>
    <row r="114">
      <c r="A114" s="3" t="inlineStr">
        <is>
          <t>Mortgage Notes Payable, Unsecured Notes and Credit Facility</t>
        </is>
      </c>
    </row>
    <row r="115">
      <c r="A115" s="4" t="inlineStr">
        <is>
          <t>Secured notes principal payments</t>
        </is>
      </c>
      <c r="B115" s="6" t="n">
        <v>13765</v>
      </c>
    </row>
    <row r="116">
      <c r="A116" s="4" t="inlineStr">
        <is>
          <t>Mortgage notes payable and unsecured notes</t>
        </is>
      </c>
      <c r="B116" s="6" t="n">
        <v>236100</v>
      </c>
    </row>
    <row r="117">
      <c r="A117" s="4" t="inlineStr">
        <is>
          <t>Secured notes | Notes Payable Maturities 2028</t>
        </is>
      </c>
    </row>
    <row r="118">
      <c r="A118" s="3" t="inlineStr">
        <is>
          <t>Mortgage Notes Payable, Unsecured Notes and Credit Facility</t>
        </is>
      </c>
    </row>
    <row r="119">
      <c r="A119" s="4" t="inlineStr">
        <is>
          <t>Secured notes principal payments</t>
        </is>
      </c>
      <c r="B119" s="6" t="n">
        <v>18512</v>
      </c>
    </row>
    <row r="120">
      <c r="A120" s="4" t="inlineStr">
        <is>
          <t>Mortgage notes payable and unsecured notes</t>
        </is>
      </c>
      <c r="B120" s="6" t="n">
        <v>0</v>
      </c>
    </row>
    <row r="121">
      <c r="A121" s="4" t="inlineStr">
        <is>
          <t>Secured notes | Notes Payable Maturities 2029</t>
        </is>
      </c>
    </row>
    <row r="122">
      <c r="A122" s="3" t="inlineStr">
        <is>
          <t>Mortgage Notes Payable, Unsecured Notes and Credit Facility</t>
        </is>
      </c>
    </row>
    <row r="123">
      <c r="A123" s="4" t="inlineStr">
        <is>
          <t>Secured notes principal payments</t>
        </is>
      </c>
      <c r="B123" s="6" t="n">
        <v>9462</v>
      </c>
    </row>
    <row r="124">
      <c r="A124" s="4" t="inlineStr">
        <is>
          <t>Mortgage notes payable and unsecured notes</t>
        </is>
      </c>
      <c r="B124" s="6" t="n">
        <v>66250</v>
      </c>
    </row>
    <row r="125">
      <c r="A125" s="4" t="inlineStr">
        <is>
          <t>Secured notes | Notes Payable Maturities 2030</t>
        </is>
      </c>
    </row>
    <row r="126">
      <c r="A126" s="3" t="inlineStr">
        <is>
          <t>Mortgage Notes Payable, Unsecured Notes and Credit Facility</t>
        </is>
      </c>
    </row>
    <row r="127">
      <c r="A127" s="4" t="inlineStr">
        <is>
          <t>Secured notes principal payments</t>
        </is>
      </c>
      <c r="B127" s="6" t="n">
        <v>10014</v>
      </c>
    </row>
    <row r="128">
      <c r="A128" s="4" t="inlineStr">
        <is>
          <t>Mortgage notes payable and unsecured notes</t>
        </is>
      </c>
      <c r="B128" s="6" t="n">
        <v>0</v>
      </c>
    </row>
    <row r="129">
      <c r="A129" s="4" t="inlineStr">
        <is>
          <t>Secured notes | Notes Payable Maturities 2031</t>
        </is>
      </c>
    </row>
    <row r="130">
      <c r="A130" s="3" t="inlineStr">
        <is>
          <t>Mortgage Notes Payable, Unsecured Notes and Credit Facility</t>
        </is>
      </c>
    </row>
    <row r="131">
      <c r="A131" s="4" t="inlineStr">
        <is>
          <t>Secured notes principal payments</t>
        </is>
      </c>
      <c r="B131" s="6" t="n">
        <v>10669</v>
      </c>
    </row>
    <row r="132">
      <c r="A132" s="4" t="inlineStr">
        <is>
          <t>Mortgage notes payable and unsecured notes</t>
        </is>
      </c>
      <c r="B132" s="6" t="n">
        <v>0</v>
      </c>
    </row>
    <row r="133">
      <c r="A133" s="4" t="inlineStr">
        <is>
          <t>Secured notes | Notes Payable Maturities Thereafter</t>
        </is>
      </c>
    </row>
    <row r="134">
      <c r="A134" s="3" t="inlineStr">
        <is>
          <t>Mortgage Notes Payable, Unsecured Notes and Credit Facility</t>
        </is>
      </c>
    </row>
    <row r="135">
      <c r="A135" s="4" t="inlineStr">
        <is>
          <t>Secured notes principal payments</t>
        </is>
      </c>
      <c r="B135" s="6" t="n">
        <v>111164</v>
      </c>
    </row>
    <row r="136">
      <c r="A136" s="4" t="inlineStr">
        <is>
          <t>Mortgage notes payable and unsecured notes</t>
        </is>
      </c>
      <c r="B136" s="5" t="n">
        <v>2454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Details) - USD ($)</t>
        </is>
      </c>
      <c r="B1" s="2" t="inlineStr">
        <is>
          <t>12 Months Ended</t>
        </is>
      </c>
    </row>
    <row r="2">
      <c r="B2" s="2" t="inlineStr">
        <is>
          <t>Dec. 31, 2021</t>
        </is>
      </c>
      <c r="C2" s="2" t="inlineStr">
        <is>
          <t>Dec. 31, 2020</t>
        </is>
      </c>
      <c r="D2" s="2" t="inlineStr">
        <is>
          <t>Dec. 31, 2019</t>
        </is>
      </c>
      <c r="E2" s="2" t="inlineStr">
        <is>
          <t>Jul. 31, 2020</t>
        </is>
      </c>
    </row>
    <row r="3">
      <c r="A3" s="3" t="inlineStr">
        <is>
          <t>Class of Stock [Line Items]</t>
        </is>
      </c>
    </row>
    <row r="4">
      <c r="A4" s="4" t="inlineStr">
        <is>
          <t>Common stock, shares authorized (in shares)</t>
        </is>
      </c>
      <c r="B4" s="6" t="n">
        <v>280000000</v>
      </c>
      <c r="C4" s="6" t="n">
        <v>280000000</v>
      </c>
    </row>
    <row r="5">
      <c r="A5" s="4" t="inlineStr">
        <is>
          <t>Preferred stock, shares authorized (in shares)</t>
        </is>
      </c>
      <c r="B5" s="6" t="n">
        <v>50000000</v>
      </c>
      <c r="C5" s="6" t="n">
        <v>50000000</v>
      </c>
    </row>
    <row r="6">
      <c r="A6" s="4" t="inlineStr">
        <is>
          <t>Common stock shares issued in connection with stock options exercised (in shares)</t>
        </is>
      </c>
      <c r="B6" s="6" t="n">
        <v>2759</v>
      </c>
    </row>
    <row r="7">
      <c r="A7" s="4" t="inlineStr">
        <is>
          <t>Common stock issued through the dividend reinvestment plan (in shares)</t>
        </is>
      </c>
      <c r="B7" s="6" t="n">
        <v>2844</v>
      </c>
      <c r="C7" s="6" t="n">
        <v>2747</v>
      </c>
      <c r="D7" s="6" t="n">
        <v>2069</v>
      </c>
    </row>
    <row r="8">
      <c r="A8" s="4" t="inlineStr">
        <is>
          <t>Common stock shares issued in connection with stock grants (in shares)</t>
        </is>
      </c>
      <c r="C8" s="6" t="n">
        <v>0</v>
      </c>
      <c r="D8" s="6" t="n">
        <v>0</v>
      </c>
    </row>
    <row r="9">
      <c r="A9" s="4" t="inlineStr">
        <is>
          <t>Number of shares withheld to satisfy employees' tax withholding and other liabilities (in shares)</t>
        </is>
      </c>
      <c r="B9" s="6" t="n">
        <v>75780</v>
      </c>
      <c r="C9" s="6" t="n">
        <v>74173</v>
      </c>
      <c r="D9" s="6" t="n">
        <v>84710</v>
      </c>
    </row>
    <row r="10">
      <c r="A10" s="4" t="inlineStr">
        <is>
          <t>Common shares issued under Employee Stock Purchase Plan (in shares)</t>
        </is>
      </c>
      <c r="B10" s="6" t="n">
        <v>21362</v>
      </c>
    </row>
    <row r="11">
      <c r="A11" s="4" t="inlineStr">
        <is>
          <t>Number of shares forfeited (in shares)</t>
        </is>
      </c>
      <c r="B11" s="6" t="n">
        <v>4109</v>
      </c>
    </row>
    <row r="12">
      <c r="A12" s="4" t="inlineStr">
        <is>
          <t>Repurchase of common stock (in shares)</t>
        </is>
      </c>
      <c r="B12" s="6" t="n">
        <v>0</v>
      </c>
    </row>
    <row r="13">
      <c r="A13" s="4" t="inlineStr">
        <is>
          <t>Stock repurchase program, remaining authorized repurchase amount</t>
        </is>
      </c>
      <c r="B13" s="5" t="n">
        <v>316148000</v>
      </c>
    </row>
    <row r="14">
      <c r="A14" s="4" t="inlineStr">
        <is>
          <t>Issuance of common stock, net</t>
        </is>
      </c>
      <c r="B14" s="5" t="n">
        <v>31874000</v>
      </c>
      <c r="C14" s="5" t="n">
        <v>3464000</v>
      </c>
      <c r="D14" s="5" t="n">
        <v>409725000</v>
      </c>
    </row>
    <row r="15">
      <c r="A15" s="4" t="inlineStr">
        <is>
          <t>2020 Stock Repurchase Program</t>
        </is>
      </c>
    </row>
    <row r="16">
      <c r="A16" s="3" t="inlineStr">
        <is>
          <t>Class of Stock [Line Items]</t>
        </is>
      </c>
    </row>
    <row r="17">
      <c r="A17" s="4" t="inlineStr">
        <is>
          <t>Authorized amount of stock repurchase program</t>
        </is>
      </c>
      <c r="E17" s="5" t="n">
        <v>500000000</v>
      </c>
    </row>
    <row r="18">
      <c r="A18" s="4" t="inlineStr">
        <is>
          <t>Continuous Equity Program CEP V</t>
        </is>
      </c>
    </row>
    <row r="19">
      <c r="A19" s="3" t="inlineStr">
        <is>
          <t>Class of Stock [Line Items]</t>
        </is>
      </c>
    </row>
    <row r="20">
      <c r="A20" s="4" t="inlineStr">
        <is>
          <t>Issuance of common stock, net of withholdings (in shares)</t>
        </is>
      </c>
      <c r="B20" s="6" t="n">
        <v>122343</v>
      </c>
    </row>
    <row r="21">
      <c r="A21" s="4" t="inlineStr">
        <is>
          <t>Maximum value of shares of common stock that can be sold</t>
        </is>
      </c>
      <c r="B21" s="5" t="n">
        <v>1000000000</v>
      </c>
    </row>
    <row r="22">
      <c r="A22" s="4" t="inlineStr">
        <is>
          <t>Average sales price of common stock (in shares)</t>
        </is>
      </c>
      <c r="B22" s="7" t="n">
        <v>226.15</v>
      </c>
    </row>
    <row r="23">
      <c r="A23" s="4" t="inlineStr">
        <is>
          <t>Issuance of common stock, net</t>
        </is>
      </c>
      <c r="B23" s="5" t="n">
        <v>27253000</v>
      </c>
    </row>
    <row r="24">
      <c r="A24" s="4" t="inlineStr">
        <is>
          <t>Forward contract indexed to issuer's equity (in shares)</t>
        </is>
      </c>
      <c r="B24" s="6" t="n">
        <v>68577</v>
      </c>
    </row>
    <row r="25">
      <c r="A25" s="4" t="inlineStr">
        <is>
          <t>Forward contract indexed to issuer's equity, net proceeds</t>
        </is>
      </c>
      <c r="B25" s="5" t="n">
        <v>16000000</v>
      </c>
    </row>
    <row r="26">
      <c r="A26" s="4" t="inlineStr">
        <is>
          <t>Common stock value, remaining to be authorized under continuous equity program</t>
        </is>
      </c>
      <c r="B26" s="5" t="n">
        <v>705961000</v>
      </c>
    </row>
    <row r="27">
      <c r="A27" s="4" t="inlineStr">
        <is>
          <t>Maximum | Continuous Equity Program CEP V</t>
        </is>
      </c>
    </row>
    <row r="28">
      <c r="A28" s="3" t="inlineStr">
        <is>
          <t>Class of Stock [Line Items]</t>
        </is>
      </c>
    </row>
    <row r="29">
      <c r="A29" s="4" t="inlineStr">
        <is>
          <t>Percentage of compensation received by sales agent</t>
        </is>
      </c>
      <c r="B29" s="4" t="inlineStr">
        <is>
          <t>1.50%</t>
        </is>
      </c>
    </row>
    <row r="30">
      <c r="A30" s="4" t="inlineStr">
        <is>
          <t>Restricted stock and restricted stock converted from performance shares</t>
        </is>
      </c>
    </row>
    <row r="31">
      <c r="A31" s="3" t="inlineStr">
        <is>
          <t>Class of Stock [Line Items]</t>
        </is>
      </c>
    </row>
    <row r="32">
      <c r="A32" s="4" t="inlineStr">
        <is>
          <t>Common stock shares issued in connection with stock grants (in shares)</t>
        </is>
      </c>
      <c r="B32" s="6" t="n">
        <v>155836</v>
      </c>
      <c r="C32" s="6" t="n">
        <v>165545</v>
      </c>
      <c r="D32" s="6" t="n">
        <v>15250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 (in dollars per share)</t>
        </is>
      </c>
      <c r="B3" s="7" t="n">
        <v>0.01</v>
      </c>
      <c r="C3" s="7" t="n">
        <v>0.01</v>
      </c>
    </row>
    <row r="4">
      <c r="A4" s="4" t="inlineStr">
        <is>
          <t>Preferred stock, liquidation preference (in dollars per share)</t>
        </is>
      </c>
      <c r="B4" s="5" t="n">
        <v>25</v>
      </c>
      <c r="C4" s="5" t="n">
        <v>25</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280000000</v>
      </c>
      <c r="C9" s="6" t="n">
        <v>280000000</v>
      </c>
    </row>
    <row r="10">
      <c r="A10" s="4" t="inlineStr">
        <is>
          <t>Common stock, shares issued (in shares)</t>
        </is>
      </c>
      <c r="B10" s="6" t="n">
        <v>139751926</v>
      </c>
    </row>
    <row r="11">
      <c r="A11" s="4" t="inlineStr">
        <is>
          <t>Common stock, shares outstanding (in shares)</t>
        </is>
      </c>
      <c r="C11" s="6" t="n">
        <v>1395266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45" customWidth="1" min="2" max="2"/>
    <col width="30" customWidth="1" min="3" max="3"/>
    <col width="34" customWidth="1" min="4" max="4"/>
    <col width="30" customWidth="1" min="5" max="5"/>
  </cols>
  <sheetData>
    <row r="1">
      <c r="A1" s="1" t="inlineStr">
        <is>
          <t>Investments - Narrative (Details) ft² in Thousands, $ in Thousands</t>
        </is>
      </c>
      <c r="B1" s="2" t="inlineStr">
        <is>
          <t>12 Months Ended</t>
        </is>
      </c>
    </row>
    <row r="2">
      <c r="B2" s="2" t="inlineStr">
        <is>
          <t>Dec. 31, 2021USD ($)ft²homecommunityinvestor</t>
        </is>
      </c>
      <c r="C2" s="2" t="inlineStr">
        <is>
          <t>Dec. 31, 2020USD ($)community</t>
        </is>
      </c>
      <c r="D2" s="2" t="inlineStr">
        <is>
          <t>Dec. 31, 2019USD ($)homecommunity</t>
        </is>
      </c>
      <c r="E2" s="2" t="inlineStr">
        <is>
          <t>Dec. 31, 2018communityft²home</t>
        </is>
      </c>
    </row>
    <row r="3">
      <c r="A3" s="3" t="inlineStr">
        <is>
          <t>Schedule of Equity Method Investments [Line Items]</t>
        </is>
      </c>
    </row>
    <row r="4">
      <c r="A4" s="4" t="inlineStr">
        <is>
          <t>Number of real estate properties | community</t>
        </is>
      </c>
      <c r="B4" s="6" t="n">
        <v>278</v>
      </c>
    </row>
    <row r="5">
      <c r="A5" s="4" t="inlineStr">
        <is>
          <t>Preferred interest obligation redemption and dividends</t>
        </is>
      </c>
      <c r="B5" s="5" t="n">
        <v>-1340</v>
      </c>
      <c r="C5" s="5" t="n">
        <v>-1000</v>
      </c>
      <c r="D5" s="5" t="n">
        <v>-1400</v>
      </c>
    </row>
    <row r="6">
      <c r="A6" s="4" t="inlineStr">
        <is>
          <t>Number of units in real estate property | home</t>
        </is>
      </c>
      <c r="B6" s="6" t="n">
        <v>81803</v>
      </c>
    </row>
    <row r="7">
      <c r="A7" s="4" t="inlineStr">
        <is>
          <t>Number of communities acquired | community</t>
        </is>
      </c>
      <c r="B7" s="6" t="n">
        <v>7</v>
      </c>
      <c r="C7" s="6" t="n">
        <v>0</v>
      </c>
      <c r="D7" s="6" t="n">
        <v>5</v>
      </c>
    </row>
    <row r="8">
      <c r="A8" s="4" t="inlineStr">
        <is>
          <t>Gain on sale of communities</t>
        </is>
      </c>
      <c r="B8" s="5" t="n">
        <v>602235</v>
      </c>
      <c r="C8" s="5" t="n">
        <v>340444</v>
      </c>
      <c r="D8" s="5" t="n">
        <v>166105</v>
      </c>
    </row>
    <row r="9">
      <c r="A9" s="4" t="inlineStr">
        <is>
          <t>Number of apartment homes acquired | home</t>
        </is>
      </c>
      <c r="D9" s="6" t="n">
        <v>1175</v>
      </c>
    </row>
    <row r="10">
      <c r="A10" s="4" t="inlineStr">
        <is>
          <t>Payments to acquire other real estate</t>
        </is>
      </c>
      <c r="B10" s="5" t="n">
        <v>771692</v>
      </c>
      <c r="C10" s="5" t="n">
        <v>0</v>
      </c>
      <c r="D10" s="5" t="n">
        <v>420517</v>
      </c>
    </row>
    <row r="11">
      <c r="A11" s="4" t="inlineStr">
        <is>
          <t>AVA North Point</t>
        </is>
      </c>
    </row>
    <row r="12">
      <c r="A12" s="3" t="inlineStr">
        <is>
          <t>Schedule of Equity Method Investments [Line Items]</t>
        </is>
      </c>
    </row>
    <row r="13">
      <c r="A13" s="4" t="inlineStr">
        <is>
          <t>Payments to acquire other real estate</t>
        </is>
      </c>
      <c r="D13" s="6" t="n">
        <v>71280</v>
      </c>
    </row>
    <row r="14">
      <c r="A14" s="4" t="inlineStr">
        <is>
          <t>Avalon Arundel Crossing East</t>
        </is>
      </c>
    </row>
    <row r="15">
      <c r="A15" s="3" t="inlineStr">
        <is>
          <t>Schedule of Equity Method Investments [Line Items]</t>
        </is>
      </c>
    </row>
    <row r="16">
      <c r="A16" s="4" t="inlineStr">
        <is>
          <t>Number of apartment homes acquired | home</t>
        </is>
      </c>
      <c r="B16" s="6" t="n">
        <v>384</v>
      </c>
    </row>
    <row r="17">
      <c r="A17" s="4" t="inlineStr">
        <is>
          <t>Payments to acquire other real estate</t>
        </is>
      </c>
      <c r="B17" s="5" t="n">
        <v>119000</v>
      </c>
    </row>
    <row r="18">
      <c r="A18" s="4" t="inlineStr">
        <is>
          <t>Avalon Lakeside</t>
        </is>
      </c>
    </row>
    <row r="19">
      <c r="A19" s="3" t="inlineStr">
        <is>
          <t>Schedule of Equity Method Investments [Line Items]</t>
        </is>
      </c>
    </row>
    <row r="20">
      <c r="A20" s="4" t="inlineStr">
        <is>
          <t>Number of apartment homes acquired | home</t>
        </is>
      </c>
      <c r="B20" s="6" t="n">
        <v>425</v>
      </c>
    </row>
    <row r="21">
      <c r="A21" s="4" t="inlineStr">
        <is>
          <t>Payments to acquire other real estate</t>
        </is>
      </c>
      <c r="B21" s="5" t="n">
        <v>117000</v>
      </c>
    </row>
    <row r="22">
      <c r="A22" s="4" t="inlineStr">
        <is>
          <t>Commercial square feet | ft²</t>
        </is>
      </c>
      <c r="B22" s="6" t="n">
        <v>18</v>
      </c>
    </row>
    <row r="23">
      <c r="A23" s="4" t="inlineStr">
        <is>
          <t>Hub South End</t>
        </is>
      </c>
    </row>
    <row r="24">
      <c r="A24" s="3" t="inlineStr">
        <is>
          <t>Schedule of Equity Method Investments [Line Items]</t>
        </is>
      </c>
    </row>
    <row r="25">
      <c r="A25" s="4" t="inlineStr">
        <is>
          <t>Number of apartment homes acquired | home</t>
        </is>
      </c>
      <c r="B25" s="6" t="n">
        <v>265</v>
      </c>
    </row>
    <row r="26">
      <c r="A26" s="4" t="inlineStr">
        <is>
          <t>Payments to acquire other real estate</t>
        </is>
      </c>
      <c r="B26" s="5" t="n">
        <v>104350</v>
      </c>
    </row>
    <row r="27">
      <c r="A27" s="4" t="inlineStr">
        <is>
          <t>Commercial square feet | ft²</t>
        </is>
      </c>
      <c r="B27" s="6" t="n">
        <v>23</v>
      </c>
    </row>
    <row r="28">
      <c r="A28" s="4" t="inlineStr">
        <is>
          <t>Three30Five</t>
        </is>
      </c>
    </row>
    <row r="29">
      <c r="A29" s="3" t="inlineStr">
        <is>
          <t>Schedule of Equity Method Investments [Line Items]</t>
        </is>
      </c>
    </row>
    <row r="30">
      <c r="A30" s="4" t="inlineStr">
        <is>
          <t>Number of apartment homes acquired | home</t>
        </is>
      </c>
      <c r="B30" s="6" t="n">
        <v>164</v>
      </c>
    </row>
    <row r="31">
      <c r="A31" s="4" t="inlineStr">
        <is>
          <t>Payments to acquire other real estate</t>
        </is>
      </c>
      <c r="B31" s="5" t="n">
        <v>52650</v>
      </c>
    </row>
    <row r="32">
      <c r="A32" s="4" t="inlineStr">
        <is>
          <t>Avalon Fort Lauderdale</t>
        </is>
      </c>
    </row>
    <row r="33">
      <c r="A33" s="3" t="inlineStr">
        <is>
          <t>Schedule of Equity Method Investments [Line Items]</t>
        </is>
      </c>
    </row>
    <row r="34">
      <c r="A34" s="4" t="inlineStr">
        <is>
          <t>Number of apartment homes acquired | home</t>
        </is>
      </c>
      <c r="B34" s="6" t="n">
        <v>243</v>
      </c>
    </row>
    <row r="35">
      <c r="A35" s="4" t="inlineStr">
        <is>
          <t>Payments to acquire other real estate</t>
        </is>
      </c>
      <c r="B35" s="5" t="n">
        <v>150000</v>
      </c>
    </row>
    <row r="36">
      <c r="A36" s="4" t="inlineStr">
        <is>
          <t>Commercial square feet | ft²</t>
        </is>
      </c>
      <c r="B36" s="6" t="n">
        <v>49</v>
      </c>
    </row>
    <row r="37">
      <c r="A37" s="4" t="inlineStr">
        <is>
          <t>Avalon Miramar</t>
        </is>
      </c>
    </row>
    <row r="38">
      <c r="A38" s="3" t="inlineStr">
        <is>
          <t>Schedule of Equity Method Investments [Line Items]</t>
        </is>
      </c>
    </row>
    <row r="39">
      <c r="A39" s="4" t="inlineStr">
        <is>
          <t>Number of apartment homes acquired | home</t>
        </is>
      </c>
      <c r="B39" s="6" t="n">
        <v>380</v>
      </c>
    </row>
    <row r="40">
      <c r="A40" s="4" t="inlineStr">
        <is>
          <t>Payments to acquire other real estate</t>
        </is>
      </c>
      <c r="B40" s="5" t="n">
        <v>133000</v>
      </c>
    </row>
    <row r="41">
      <c r="A41" s="4" t="inlineStr">
        <is>
          <t>Hawk</t>
        </is>
      </c>
    </row>
    <row r="42">
      <c r="A42" s="3" t="inlineStr">
        <is>
          <t>Schedule of Equity Method Investments [Line Items]</t>
        </is>
      </c>
    </row>
    <row r="43">
      <c r="A43" s="4" t="inlineStr">
        <is>
          <t>Number of apartment homes acquired | home</t>
        </is>
      </c>
      <c r="B43" s="6" t="n">
        <v>71</v>
      </c>
    </row>
    <row r="44">
      <c r="A44" s="4" t="inlineStr">
        <is>
          <t>Payments to acquire other real estate</t>
        </is>
      </c>
      <c r="B44" s="5" t="n">
        <v>48500</v>
      </c>
    </row>
    <row r="45">
      <c r="A45" s="4" t="inlineStr">
        <is>
          <t>2019 Acquisitions</t>
        </is>
      </c>
    </row>
    <row r="46">
      <c r="A46" s="3" t="inlineStr">
        <is>
          <t>Schedule of Equity Method Investments [Line Items]</t>
        </is>
      </c>
    </row>
    <row r="47">
      <c r="A47" s="4" t="inlineStr">
        <is>
          <t>Payments to acquire other real estate</t>
        </is>
      </c>
      <c r="D47" s="5" t="n">
        <v>345450</v>
      </c>
    </row>
    <row r="48">
      <c r="A48" s="4" t="inlineStr">
        <is>
          <t>US Fund</t>
        </is>
      </c>
    </row>
    <row r="49">
      <c r="A49" s="3" t="inlineStr">
        <is>
          <t>Schedule of Equity Method Investments [Line Items]</t>
        </is>
      </c>
    </row>
    <row r="50">
      <c r="A50" s="4" t="inlineStr">
        <is>
          <t>Ownership percentage of equity method investment</t>
        </is>
      </c>
      <c r="B50" s="4" t="inlineStr">
        <is>
          <t>28.60%</t>
        </is>
      </c>
    </row>
    <row r="51">
      <c r="A51" s="4" t="inlineStr">
        <is>
          <t>Number of apartment communities sold | community</t>
        </is>
      </c>
      <c r="C51" s="6" t="n">
        <v>1</v>
      </c>
      <c r="D51" s="6" t="n">
        <v>1</v>
      </c>
    </row>
    <row r="52">
      <c r="A52" s="4" t="inlineStr">
        <is>
          <t>Number of real estate properties | community</t>
        </is>
      </c>
      <c r="B52" s="6" t="n">
        <v>3</v>
      </c>
    </row>
    <row r="53">
      <c r="A53" s="4" t="inlineStr">
        <is>
          <t>Equity method investments</t>
        </is>
      </c>
      <c r="B53" s="5" t="n">
        <v>18706</v>
      </c>
    </row>
    <row r="54">
      <c r="A54" s="4" t="inlineStr">
        <is>
          <t>US Fund | Avalon Venice on Rose</t>
        </is>
      </c>
    </row>
    <row r="55">
      <c r="A55" s="3" t="inlineStr">
        <is>
          <t>Schedule of Equity Method Investments [Line Items]</t>
        </is>
      </c>
    </row>
    <row r="56">
      <c r="A56" s="4" t="inlineStr">
        <is>
          <t>Realized gain (loss) on disposal of equity method investment</t>
        </is>
      </c>
      <c r="C56" s="5" t="n">
        <v>5157</v>
      </c>
    </row>
    <row r="57">
      <c r="A57" s="4" t="inlineStr">
        <is>
          <t>US Fund | Avalon Marina Bay</t>
        </is>
      </c>
    </row>
    <row r="58">
      <c r="A58" s="3" t="inlineStr">
        <is>
          <t>Schedule of Equity Method Investments [Line Items]</t>
        </is>
      </c>
    </row>
    <row r="59">
      <c r="A59" s="4" t="inlineStr">
        <is>
          <t>Realized gain (loss) on disposal of equity method investment</t>
        </is>
      </c>
      <c r="D59" s="5" t="n">
        <v>5788</v>
      </c>
    </row>
    <row r="60">
      <c r="A60" s="4" t="inlineStr">
        <is>
          <t>ACJV</t>
        </is>
      </c>
    </row>
    <row r="61">
      <c r="A61" s="3" t="inlineStr">
        <is>
          <t>Schedule of Equity Method Investments [Line Items]</t>
        </is>
      </c>
    </row>
    <row r="62">
      <c r="A62" s="4" t="inlineStr">
        <is>
          <t>Ownership percentage of equity method investment</t>
        </is>
      </c>
      <c r="B62" s="4" t="inlineStr">
        <is>
          <t>20.00%</t>
        </is>
      </c>
    </row>
    <row r="63">
      <c r="A63" s="4" t="inlineStr">
        <is>
          <t>Equity method investments</t>
        </is>
      </c>
      <c r="B63" s="5" t="n">
        <v>2579</v>
      </c>
    </row>
    <row r="64">
      <c r="A64" s="4" t="inlineStr">
        <is>
          <t>Proceeds from sale of real estate</t>
        </is>
      </c>
      <c r="B64" s="6" t="n">
        <v>325000</v>
      </c>
    </row>
    <row r="65">
      <c r="A65" s="4" t="inlineStr">
        <is>
          <t>ACJV | Avalon North Point and Avalon North Point Lofts</t>
        </is>
      </c>
    </row>
    <row r="66">
      <c r="A66" s="3" t="inlineStr">
        <is>
          <t>Schedule of Equity Method Investments [Line Items]</t>
        </is>
      </c>
    </row>
    <row r="67">
      <c r="A67" s="4" t="inlineStr">
        <is>
          <t>Realized gain (loss) on disposal of equity method investment</t>
        </is>
      </c>
      <c r="B67" s="5" t="n">
        <v>23305</v>
      </c>
    </row>
    <row r="68">
      <c r="A68" s="4" t="inlineStr">
        <is>
          <t>Number of apartment homes sold | home</t>
        </is>
      </c>
      <c r="B68" s="6" t="n">
        <v>529</v>
      </c>
    </row>
    <row r="69">
      <c r="A69" s="4" t="inlineStr">
        <is>
          <t>Legacy JV</t>
        </is>
      </c>
    </row>
    <row r="70">
      <c r="A70" s="3" t="inlineStr">
        <is>
          <t>Schedule of Equity Method Investments [Line Items]</t>
        </is>
      </c>
    </row>
    <row r="71">
      <c r="A71" s="4" t="inlineStr">
        <is>
          <t>Ownership percentage of equity method investment</t>
        </is>
      </c>
      <c r="B71" s="4" t="inlineStr">
        <is>
          <t>40.00%</t>
        </is>
      </c>
    </row>
    <row r="72">
      <c r="A72" s="4" t="inlineStr">
        <is>
          <t>Preferred interest obligation liquidation value</t>
        </is>
      </c>
      <c r="B72" s="5" t="n">
        <v>34468</v>
      </c>
    </row>
    <row r="73">
      <c r="A73" s="4" t="inlineStr">
        <is>
          <t>AVA North Point</t>
        </is>
      </c>
    </row>
    <row r="74">
      <c r="A74" s="3" t="inlineStr">
        <is>
          <t>Schedule of Equity Method Investments [Line Items]</t>
        </is>
      </c>
    </row>
    <row r="75">
      <c r="A75" s="4" t="inlineStr">
        <is>
          <t>Ownership percentage of equity method investment</t>
        </is>
      </c>
      <c r="D75" s="4" t="inlineStr">
        <is>
          <t>55.00%</t>
        </is>
      </c>
    </row>
    <row r="76">
      <c r="A76" s="4" t="inlineStr">
        <is>
          <t>Number of units in real estate property | home</t>
        </is>
      </c>
      <c r="B76" s="6" t="n">
        <v>265</v>
      </c>
    </row>
    <row r="77">
      <c r="A77" s="4" t="inlineStr">
        <is>
          <t>AVA North Point | Joint Venture Partner</t>
        </is>
      </c>
    </row>
    <row r="78">
      <c r="A78" s="3" t="inlineStr">
        <is>
          <t>Schedule of Equity Method Investments [Line Items]</t>
        </is>
      </c>
    </row>
    <row r="79">
      <c r="A79" s="4" t="inlineStr">
        <is>
          <t>Ownership percentage of equity method investment</t>
        </is>
      </c>
      <c r="D79" s="4" t="inlineStr">
        <is>
          <t>45.00%</t>
        </is>
      </c>
    </row>
    <row r="80">
      <c r="A80" s="4" t="inlineStr">
        <is>
          <t>NYC JV</t>
        </is>
      </c>
    </row>
    <row r="81">
      <c r="A81" s="3" t="inlineStr">
        <is>
          <t>Schedule of Equity Method Investments [Line Items]</t>
        </is>
      </c>
    </row>
    <row r="82">
      <c r="A82" s="4" t="inlineStr">
        <is>
          <t>Ownership percentage of equity method investment</t>
        </is>
      </c>
      <c r="B82" s="4" t="inlineStr">
        <is>
          <t>20.00%</t>
        </is>
      </c>
    </row>
    <row r="83">
      <c r="A83" s="4" t="inlineStr">
        <is>
          <t>Equity method investments</t>
        </is>
      </c>
      <c r="B83" s="5" t="n">
        <v>61307</v>
      </c>
    </row>
    <row r="84">
      <c r="A84" s="4" t="inlineStr">
        <is>
          <t>MVPI LLC</t>
        </is>
      </c>
    </row>
    <row r="85">
      <c r="A85" s="3" t="inlineStr">
        <is>
          <t>Schedule of Equity Method Investments [Line Items]</t>
        </is>
      </c>
    </row>
    <row r="86">
      <c r="A86" s="4" t="inlineStr">
        <is>
          <t>Ownership percentage of equity method investment</t>
        </is>
      </c>
      <c r="B86" s="4" t="inlineStr">
        <is>
          <t>25.00%</t>
        </is>
      </c>
    </row>
    <row r="87">
      <c r="A87" s="4" t="inlineStr">
        <is>
          <t>Number of units in real estate property | home</t>
        </is>
      </c>
      <c r="B87" s="6" t="n">
        <v>313</v>
      </c>
    </row>
    <row r="88">
      <c r="A88" s="4" t="inlineStr">
        <is>
          <t>Long-term debt, gross</t>
        </is>
      </c>
      <c r="B88" s="5" t="n">
        <v>103000</v>
      </c>
    </row>
    <row r="89">
      <c r="A89" s="4" t="inlineStr">
        <is>
          <t>Brandywine</t>
        </is>
      </c>
    </row>
    <row r="90">
      <c r="A90" s="3" t="inlineStr">
        <is>
          <t>Schedule of Equity Method Investments [Line Items]</t>
        </is>
      </c>
    </row>
    <row r="91">
      <c r="A91" s="4" t="inlineStr">
        <is>
          <t>Ownership percentage of equity method investment</t>
        </is>
      </c>
      <c r="B91" s="4" t="inlineStr">
        <is>
          <t>28.70%</t>
        </is>
      </c>
    </row>
    <row r="92">
      <c r="A92" s="4" t="inlineStr">
        <is>
          <t>Equity method investments</t>
        </is>
      </c>
      <c r="B92" s="5" t="n">
        <v>16010</v>
      </c>
    </row>
    <row r="93">
      <c r="A93" s="4" t="inlineStr">
        <is>
          <t>Number of units in real estate property | home</t>
        </is>
      </c>
      <c r="B93" s="6" t="n">
        <v>305</v>
      </c>
    </row>
    <row r="94">
      <c r="A94" s="4" t="inlineStr">
        <is>
          <t>Long-term debt, gross</t>
        </is>
      </c>
      <c r="B94" s="5" t="n">
        <v>20379</v>
      </c>
    </row>
    <row r="95">
      <c r="A95" s="4" t="inlineStr">
        <is>
          <t>Number of members who hold various interests in joint venture | investor</t>
        </is>
      </c>
      <c r="B95" s="6" t="n">
        <v>5</v>
      </c>
    </row>
    <row r="96">
      <c r="A96" s="4" t="inlineStr">
        <is>
          <t>Avalon Alderwood Mall</t>
        </is>
      </c>
    </row>
    <row r="97">
      <c r="A97" s="3" t="inlineStr">
        <is>
          <t>Schedule of Equity Method Investments [Line Items]</t>
        </is>
      </c>
    </row>
    <row r="98">
      <c r="A98" s="4" t="inlineStr">
        <is>
          <t>Ownership percentage of equity method investment</t>
        </is>
      </c>
      <c r="B98" s="4" t="inlineStr">
        <is>
          <t>50.00%</t>
        </is>
      </c>
    </row>
    <row r="99">
      <c r="A99" s="4" t="inlineStr">
        <is>
          <t>Equity method investments</t>
        </is>
      </c>
      <c r="B99" s="5" t="n">
        <v>55054</v>
      </c>
    </row>
    <row r="100">
      <c r="A100" s="4" t="inlineStr">
        <is>
          <t>Number of units in real estate property | home</t>
        </is>
      </c>
      <c r="B100" s="6" t="n">
        <v>328</v>
      </c>
    </row>
    <row r="101">
      <c r="A101" s="4" t="inlineStr">
        <is>
          <t>AVA Arts District</t>
        </is>
      </c>
    </row>
    <row r="102">
      <c r="A102" s="3" t="inlineStr">
        <is>
          <t>Schedule of Equity Method Investments [Line Items]</t>
        </is>
      </c>
    </row>
    <row r="103">
      <c r="A103" s="4" t="inlineStr">
        <is>
          <t>Ownership percentage of equity method investment</t>
        </is>
      </c>
      <c r="B103" s="4" t="inlineStr">
        <is>
          <t>25.00%</t>
        </is>
      </c>
    </row>
    <row r="104">
      <c r="A104" s="4" t="inlineStr">
        <is>
          <t>Equity method investments</t>
        </is>
      </c>
      <c r="B104" s="5" t="n">
        <v>30436</v>
      </c>
    </row>
    <row r="105">
      <c r="A105" s="4" t="inlineStr">
        <is>
          <t>Number of units in real estate property | home</t>
        </is>
      </c>
      <c r="B105" s="6" t="n">
        <v>475</v>
      </c>
    </row>
    <row r="106">
      <c r="A106" s="4" t="inlineStr">
        <is>
          <t>Percent of development funded by borrowing</t>
        </is>
      </c>
      <c r="B106" s="4" t="inlineStr">
        <is>
          <t>60.00%</t>
        </is>
      </c>
    </row>
    <row r="107">
      <c r="A107" s="4" t="inlineStr">
        <is>
          <t>Long-term construction loan</t>
        </is>
      </c>
      <c r="B107" s="5" t="n">
        <v>167147</v>
      </c>
    </row>
    <row r="108">
      <c r="A108" s="4" t="inlineStr">
        <is>
          <t>Proceeds from construction loans payable</t>
        </is>
      </c>
      <c r="B108" s="5" t="n">
        <v>11581</v>
      </c>
    </row>
    <row r="109">
      <c r="A109" s="4" t="inlineStr">
        <is>
          <t>Commercial square feet | ft²</t>
        </is>
      </c>
      <c r="B109" s="6" t="n">
        <v>56</v>
      </c>
    </row>
    <row r="110">
      <c r="A110" s="4" t="inlineStr">
        <is>
          <t>Property Technology Investments</t>
        </is>
      </c>
    </row>
    <row r="111">
      <c r="A111" s="3" t="inlineStr">
        <is>
          <t>Schedule of Equity Method Investments [Line Items]</t>
        </is>
      </c>
    </row>
    <row r="112">
      <c r="A112" s="4" t="inlineStr">
        <is>
          <t>Other commitment</t>
        </is>
      </c>
      <c r="B112" s="5" t="n">
        <v>39890</v>
      </c>
    </row>
    <row r="113">
      <c r="A113" s="4" t="inlineStr">
        <is>
          <t>Gain (loss) on equity securities</t>
        </is>
      </c>
      <c r="B113" s="6" t="n">
        <v>-15908</v>
      </c>
    </row>
    <row r="114">
      <c r="A114" s="4" t="inlineStr">
        <is>
          <t>Equity Method Investments and Equity Securities</t>
        </is>
      </c>
      <c r="B114" s="5" t="n">
        <v>17277</v>
      </c>
    </row>
    <row r="115">
      <c r="A115" s="4" t="inlineStr">
        <is>
          <t>NYC JV</t>
        </is>
      </c>
    </row>
    <row r="116">
      <c r="A116" s="3" t="inlineStr">
        <is>
          <t>Schedule of Equity Method Investments [Line Items]</t>
        </is>
      </c>
    </row>
    <row r="117">
      <c r="A117" s="4" t="inlineStr">
        <is>
          <t>Retail square feet sold | ft²</t>
        </is>
      </c>
      <c r="E117" s="6" t="n">
        <v>58</v>
      </c>
    </row>
    <row r="118">
      <c r="A118" s="4" t="inlineStr">
        <is>
          <t>ACJV</t>
        </is>
      </c>
    </row>
    <row r="119">
      <c r="A119" s="3" t="inlineStr">
        <is>
          <t>Schedule of Equity Method Investments [Line Items]</t>
        </is>
      </c>
    </row>
    <row r="120">
      <c r="A120" s="4" t="inlineStr">
        <is>
          <t>Number of apartment communities sold | community</t>
        </is>
      </c>
      <c r="B120" s="6" t="n">
        <v>2</v>
      </c>
    </row>
    <row r="121">
      <c r="A121" s="4" t="inlineStr">
        <is>
          <t>NYC JV</t>
        </is>
      </c>
    </row>
    <row r="122">
      <c r="A122" s="3" t="inlineStr">
        <is>
          <t>Schedule of Equity Method Investments [Line Items]</t>
        </is>
      </c>
    </row>
    <row r="123">
      <c r="A123" s="4" t="inlineStr">
        <is>
          <t>Number of apartment communities sold | community</t>
        </is>
      </c>
      <c r="E123" s="6" t="n">
        <v>5</v>
      </c>
    </row>
    <row r="124">
      <c r="A124" s="4" t="inlineStr">
        <is>
          <t>Number of apartment homes sold | home</t>
        </is>
      </c>
      <c r="E124" s="6" t="n">
        <v>1301</v>
      </c>
    </row>
    <row r="125">
      <c r="A125" s="4" t="inlineStr">
        <is>
          <t>Notes Payable Maturities 2021 | Secured notes | Avalon North Point and Avalon North Point Lofts</t>
        </is>
      </c>
    </row>
    <row r="126">
      <c r="A126" s="3" t="inlineStr">
        <is>
          <t>Schedule of Equity Method Investments [Line Items]</t>
        </is>
      </c>
    </row>
    <row r="127">
      <c r="A127" s="4" t="inlineStr">
        <is>
          <t>Repayments of secured debt</t>
        </is>
      </c>
      <c r="B127" s="5" t="n">
        <v>111653</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Financial Position of the Entities Accounted for Using the Equity Method (Details 2) - USD ($) $ in Thousands</t>
        </is>
      </c>
      <c r="B1" s="2" t="inlineStr">
        <is>
          <t>12 Months Ended</t>
        </is>
      </c>
    </row>
    <row r="2">
      <c r="B2" s="2" t="inlineStr">
        <is>
          <t>Dec. 31, 2021</t>
        </is>
      </c>
      <c r="C2" s="2" t="inlineStr">
        <is>
          <t>Dec. 31, 2020</t>
        </is>
      </c>
    </row>
    <row r="3">
      <c r="A3" s="3" t="inlineStr">
        <is>
          <t>ASSETS</t>
        </is>
      </c>
    </row>
    <row r="4">
      <c r="A4" s="4" t="inlineStr">
        <is>
          <t>Total real estate, net</t>
        </is>
      </c>
      <c r="B4" s="5" t="n">
        <v>18709584</v>
      </c>
      <c r="C4" s="5" t="n">
        <v>18233781</v>
      </c>
    </row>
    <row r="5">
      <c r="A5" s="4" t="inlineStr">
        <is>
          <t>Total assets</t>
        </is>
      </c>
      <c r="B5" s="6" t="n">
        <v>19902016</v>
      </c>
      <c r="C5" s="6" t="n">
        <v>19199144</v>
      </c>
    </row>
    <row r="6">
      <c r="A6" s="3" t="inlineStr">
        <is>
          <t>LIABILITIES AND EQUITY</t>
        </is>
      </c>
    </row>
    <row r="7">
      <c r="A7" s="4" t="inlineStr">
        <is>
          <t>Mortgage notes payable, net</t>
        </is>
      </c>
      <c r="B7" s="6" t="n">
        <v>754153</v>
      </c>
      <c r="C7" s="6" t="n">
        <v>862332</v>
      </c>
    </row>
    <row r="8">
      <c r="A8" s="4" t="inlineStr">
        <is>
          <t>Partners' capital</t>
        </is>
      </c>
      <c r="B8" s="6" t="n">
        <v>10932527</v>
      </c>
      <c r="C8" s="6" t="n">
        <v>10751583</v>
      </c>
    </row>
    <row r="9">
      <c r="A9" s="4" t="inlineStr">
        <is>
          <t>Total liabilities and equity</t>
        </is>
      </c>
      <c r="B9" s="6" t="n">
        <v>19902016</v>
      </c>
      <c r="C9" s="6" t="n">
        <v>19199144</v>
      </c>
    </row>
    <row r="10">
      <c r="A10" s="4" t="inlineStr">
        <is>
          <t>AVA Arts District</t>
        </is>
      </c>
    </row>
    <row r="11">
      <c r="A11" s="3" t="inlineStr">
        <is>
          <t>LIABILITIES AND EQUITY</t>
        </is>
      </c>
    </row>
    <row r="12">
      <c r="A12" s="4" t="inlineStr">
        <is>
          <t>Proceeds from construction loans payable</t>
        </is>
      </c>
      <c r="B12" s="6" t="n">
        <v>11581</v>
      </c>
    </row>
    <row r="13">
      <c r="A13" s="4" t="inlineStr">
        <is>
          <t>Equity Method Investment, Nonconsolidated Investee or Group of Investees</t>
        </is>
      </c>
    </row>
    <row r="14">
      <c r="A14" s="3" t="inlineStr">
        <is>
          <t>ASSETS</t>
        </is>
      </c>
    </row>
    <row r="15">
      <c r="A15" s="4" t="inlineStr">
        <is>
          <t>Total real estate, net</t>
        </is>
      </c>
      <c r="B15" s="6" t="n">
        <v>1184041</v>
      </c>
      <c r="C15" s="6" t="n">
        <v>1249730</v>
      </c>
    </row>
    <row r="16">
      <c r="A16" s="4" t="inlineStr">
        <is>
          <t>Other assets</t>
        </is>
      </c>
      <c r="B16" s="6" t="n">
        <v>399591</v>
      </c>
      <c r="C16" s="6" t="n">
        <v>255606</v>
      </c>
    </row>
    <row r="17">
      <c r="A17" s="4" t="inlineStr">
        <is>
          <t>Total assets</t>
        </is>
      </c>
      <c r="B17" s="6" t="n">
        <v>1583632</v>
      </c>
      <c r="C17" s="6" t="n">
        <v>1505336</v>
      </c>
    </row>
    <row r="18">
      <c r="A18" s="3" t="inlineStr">
        <is>
          <t>LIABILITIES AND EQUITY</t>
        </is>
      </c>
    </row>
    <row r="19">
      <c r="A19" s="4" t="inlineStr">
        <is>
          <t>Mortgage notes payable, net</t>
        </is>
      </c>
      <c r="B19" s="6" t="n">
        <v>645235</v>
      </c>
      <c r="C19" s="6" t="n">
        <v>751257</v>
      </c>
    </row>
    <row r="20">
      <c r="A20" s="4" t="inlineStr">
        <is>
          <t>Other liabilities</t>
        </is>
      </c>
      <c r="B20" s="6" t="n">
        <v>168403</v>
      </c>
      <c r="C20" s="6" t="n">
        <v>163808</v>
      </c>
    </row>
    <row r="21">
      <c r="A21" s="4" t="inlineStr">
        <is>
          <t>Partners' capital</t>
        </is>
      </c>
      <c r="B21" s="6" t="n">
        <v>769994</v>
      </c>
      <c r="C21" s="6" t="n">
        <v>590271</v>
      </c>
    </row>
    <row r="22">
      <c r="A22" s="4" t="inlineStr">
        <is>
          <t>Total liabilities and equity</t>
        </is>
      </c>
      <c r="B22" s="5" t="n">
        <v>1583632</v>
      </c>
      <c r="C22" s="5" t="n">
        <v>15053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perating Results of the Entities Accounted for Using the Equity Method (Details) - USD ($) $ in Thousands</t>
        </is>
      </c>
      <c r="B1" s="2" t="inlineStr">
        <is>
          <t>12 Months Ended</t>
        </is>
      </c>
    </row>
    <row r="2">
      <c r="B2" s="2" t="inlineStr">
        <is>
          <t>Dec. 31, 2021</t>
        </is>
      </c>
      <c r="C2" s="2" t="inlineStr">
        <is>
          <t>Dec. 31, 2020</t>
        </is>
      </c>
      <c r="D2" s="2" t="inlineStr">
        <is>
          <t>Dec. 31, 2019</t>
        </is>
      </c>
    </row>
    <row r="3">
      <c r="A3" s="3" t="inlineStr">
        <is>
          <t>Combined summary of the operating results of the accounted for using the equity method</t>
        </is>
      </c>
    </row>
    <row r="4">
      <c r="A4" s="4" t="inlineStr">
        <is>
          <t>Revenues</t>
        </is>
      </c>
      <c r="B4" s="5" t="n">
        <v>2294850</v>
      </c>
      <c r="C4" s="5" t="n">
        <v>2301261</v>
      </c>
      <c r="D4" s="5" t="n">
        <v>2324626</v>
      </c>
    </row>
    <row r="5">
      <c r="A5" s="4" t="inlineStr">
        <is>
          <t>Operating and other expenses</t>
        </is>
      </c>
      <c r="B5" s="6" t="n">
        <v>-1926701</v>
      </c>
      <c r="C5" s="6" t="n">
        <v>-1826659</v>
      </c>
      <c r="D5" s="6" t="n">
        <v>-1696904</v>
      </c>
    </row>
    <row r="6">
      <c r="A6" s="4" t="inlineStr">
        <is>
          <t>Gain on sale of communities</t>
        </is>
      </c>
      <c r="B6" s="6" t="n">
        <v>602235</v>
      </c>
      <c r="C6" s="6" t="n">
        <v>340444</v>
      </c>
      <c r="D6" s="6" t="n">
        <v>166105</v>
      </c>
    </row>
    <row r="7">
      <c r="A7" s="4" t="inlineStr">
        <is>
          <t>Interest expense, net</t>
        </is>
      </c>
      <c r="B7" s="6" t="n">
        <v>-220415</v>
      </c>
      <c r="C7" s="6" t="n">
        <v>-214151</v>
      </c>
      <c r="D7" s="6" t="n">
        <v>-203585</v>
      </c>
    </row>
    <row r="8">
      <c r="A8" s="4" t="inlineStr">
        <is>
          <t>Depreciation expense</t>
        </is>
      </c>
      <c r="B8" s="6" t="n">
        <v>-758596</v>
      </c>
      <c r="C8" s="6" t="n">
        <v>-707331</v>
      </c>
      <c r="D8" s="6" t="n">
        <v>-661578</v>
      </c>
    </row>
    <row r="9">
      <c r="A9" s="4" t="inlineStr">
        <is>
          <t>Net income</t>
        </is>
      </c>
      <c r="B9" s="6" t="n">
        <v>1004356</v>
      </c>
      <c r="C9" s="6" t="n">
        <v>827706</v>
      </c>
      <c r="D9" s="6" t="n">
        <v>786103</v>
      </c>
    </row>
    <row r="10">
      <c r="A10" s="4" t="inlineStr">
        <is>
          <t>Company's share of net income</t>
        </is>
      </c>
      <c r="B10" s="6" t="n">
        <v>32123</v>
      </c>
      <c r="C10" s="6" t="n">
        <v>8538</v>
      </c>
      <c r="D10" s="6" t="n">
        <v>10779</v>
      </c>
    </row>
    <row r="11">
      <c r="A11" s="4" t="inlineStr">
        <is>
          <t>Equity Securities, Direct Investment Gains, Net of Amortization of Excess Investments and Other</t>
        </is>
      </c>
      <c r="B11" s="6" t="n">
        <v>6462</v>
      </c>
      <c r="C11" s="6" t="n">
        <v>-2116</v>
      </c>
      <c r="D11" s="6" t="n">
        <v>-2127</v>
      </c>
    </row>
    <row r="12">
      <c r="A12" s="4" t="inlineStr">
        <is>
          <t>Income from investments in unconsolidated entities</t>
        </is>
      </c>
      <c r="B12" s="6" t="n">
        <v>38585</v>
      </c>
      <c r="C12" s="6" t="n">
        <v>6422</v>
      </c>
      <c r="D12" s="5" t="n">
        <v>8652</v>
      </c>
    </row>
    <row r="13">
      <c r="A13" s="4" t="inlineStr">
        <is>
          <t>AVA North Point</t>
        </is>
      </c>
    </row>
    <row r="14">
      <c r="A14" s="3" t="inlineStr">
        <is>
          <t>Combined summary of the operating results of the accounted for using the equity method</t>
        </is>
      </c>
    </row>
    <row r="15">
      <c r="A15" s="4" t="inlineStr">
        <is>
          <t>Ownership percentage of equity method investment</t>
        </is>
      </c>
      <c r="D15" s="4" t="inlineStr">
        <is>
          <t>55.00%</t>
        </is>
      </c>
    </row>
    <row r="16">
      <c r="A16" s="4" t="inlineStr">
        <is>
          <t>AVA North Point | Joint Venture Partner</t>
        </is>
      </c>
    </row>
    <row r="17">
      <c r="A17" s="3" t="inlineStr">
        <is>
          <t>Combined summary of the operating results of the accounted for using the equity method</t>
        </is>
      </c>
    </row>
    <row r="18">
      <c r="A18" s="4" t="inlineStr">
        <is>
          <t>Ownership percentage of equity method investment</t>
        </is>
      </c>
      <c r="D18" s="4" t="inlineStr">
        <is>
          <t>45.00%</t>
        </is>
      </c>
    </row>
    <row r="19">
      <c r="A19" s="4" t="inlineStr">
        <is>
          <t>Equity Method Investment, Nonconsolidated Investee or Group of Investees</t>
        </is>
      </c>
    </row>
    <row r="20">
      <c r="A20" s="3" t="inlineStr">
        <is>
          <t>Combined summary of the operating results of the accounted for using the equity method</t>
        </is>
      </c>
    </row>
    <row r="21">
      <c r="A21" s="4" t="inlineStr">
        <is>
          <t>Revenues</t>
        </is>
      </c>
      <c r="B21" s="6" t="n">
        <v>198645</v>
      </c>
      <c r="C21" s="6" t="n">
        <v>118474</v>
      </c>
      <c r="D21" s="5" t="n">
        <v>144431</v>
      </c>
    </row>
    <row r="22">
      <c r="A22" s="4" t="inlineStr">
        <is>
          <t>Operating and other expenses</t>
        </is>
      </c>
      <c r="B22" s="6" t="n">
        <v>-46102</v>
      </c>
      <c r="C22" s="6" t="n">
        <v>-49509</v>
      </c>
      <c r="D22" s="6" t="n">
        <v>-55732</v>
      </c>
    </row>
    <row r="23">
      <c r="A23" s="4" t="inlineStr">
        <is>
          <t>Gain on sale of communities</t>
        </is>
      </c>
      <c r="B23" s="6" t="n">
        <v>164273</v>
      </c>
      <c r="C23" s="6" t="n">
        <v>18450</v>
      </c>
      <c r="D23" s="6" t="n">
        <v>21748</v>
      </c>
    </row>
    <row r="24">
      <c r="A24" s="4" t="inlineStr">
        <is>
          <t>Interest expense, net</t>
        </is>
      </c>
      <c r="B24" s="6" t="n">
        <v>-27508</v>
      </c>
      <c r="C24" s="6" t="n">
        <v>-31982</v>
      </c>
      <c r="D24" s="6" t="n">
        <v>-33896</v>
      </c>
    </row>
    <row r="25">
      <c r="A25" s="4" t="inlineStr">
        <is>
          <t>Depreciation expense</t>
        </is>
      </c>
      <c r="B25" s="6" t="n">
        <v>-29910</v>
      </c>
      <c r="C25" s="6" t="n">
        <v>-34606</v>
      </c>
      <c r="D25" s="6" t="n">
        <v>-58387</v>
      </c>
    </row>
    <row r="26">
      <c r="A26" s="4" t="inlineStr">
        <is>
          <t>Net income</t>
        </is>
      </c>
      <c r="B26" s="5" t="n">
        <v>259398</v>
      </c>
      <c r="C26" s="5" t="n">
        <v>20827</v>
      </c>
      <c r="D26" s="5" t="n">
        <v>1816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60" customWidth="1" min="2" max="2"/>
    <col width="25" customWidth="1" min="3" max="3"/>
    <col width="25" customWidth="1" min="4" max="4"/>
    <col width="71" customWidth="1" min="5" max="5"/>
    <col width="25" customWidth="1" min="6" max="6"/>
    <col width="25" customWidth="1" min="7" max="7"/>
    <col width="56" customWidth="1" min="8" max="8"/>
  </cols>
  <sheetData>
    <row r="1">
      <c r="A1" s="1" t="inlineStr">
        <is>
          <t>Real Estate Disposition Activities (Details) ft² in Thousands, $ in Thousands</t>
        </is>
      </c>
      <c r="B1" s="2" t="inlineStr">
        <is>
          <t>3 Months Ended</t>
        </is>
      </c>
      <c r="E1" s="2" t="inlineStr">
        <is>
          <t>12 Months Ended</t>
        </is>
      </c>
      <c r="H1" s="2" t="inlineStr">
        <is>
          <t>24 Months Ended</t>
        </is>
      </c>
    </row>
    <row r="2">
      <c r="B2" s="2" t="inlineStr">
        <is>
          <t>Dec. 31, 2021USD ($)ft²residential_condominiumhomecommunity</t>
        </is>
      </c>
      <c r="C2" s="2" t="inlineStr">
        <is>
          <t>Jun. 30, 2021USD ($)home</t>
        </is>
      </c>
      <c r="D2" s="2" t="inlineStr">
        <is>
          <t>Mar. 31, 2021USD ($)home</t>
        </is>
      </c>
      <c r="E2" s="2" t="inlineStr">
        <is>
          <t>Dec. 31, 2021USD ($)ft²residential_condominiumland_parcelcommunityhome</t>
        </is>
      </c>
      <c r="F2" s="2" t="inlineStr">
        <is>
          <t>Dec. 31, 2020USD ($)home</t>
        </is>
      </c>
      <c r="G2" s="2" t="inlineStr">
        <is>
          <t>Dec. 31, 2019USD ($)home</t>
        </is>
      </c>
      <c r="H2" s="2" t="inlineStr">
        <is>
          <t>Dec. 31, 2021USD ($)ft²residential_condominiumcommunity</t>
        </is>
      </c>
    </row>
    <row r="3">
      <c r="A3" s="3" t="inlineStr">
        <is>
          <t>Summary of income from discontinued operations</t>
        </is>
      </c>
    </row>
    <row r="4">
      <c r="A4" s="4" t="inlineStr">
        <is>
          <t>Gain on sale of communities</t>
        </is>
      </c>
      <c r="E4" s="5" t="n">
        <v>602235</v>
      </c>
      <c r="F4" s="5" t="n">
        <v>340444</v>
      </c>
      <c r="G4" s="5" t="n">
        <v>166105</v>
      </c>
    </row>
    <row r="5">
      <c r="A5" s="4" t="inlineStr">
        <is>
          <t>Number of land parcels sold | land_parcel</t>
        </is>
      </c>
      <c r="E5" s="6" t="n">
        <v>1</v>
      </c>
    </row>
    <row r="6">
      <c r="A6" s="4" t="inlineStr">
        <is>
          <t>Number of communities held for sale | community</t>
        </is>
      </c>
      <c r="B6" s="6" t="n">
        <v>1</v>
      </c>
      <c r="E6" s="6" t="n">
        <v>1</v>
      </c>
      <c r="H6" s="6" t="n">
        <v>1</v>
      </c>
    </row>
    <row r="7">
      <c r="A7" s="4" t="inlineStr">
        <is>
          <t>Number of residential condominiums sold | residential_condominium</t>
        </is>
      </c>
      <c r="E7" s="6" t="n">
        <v>53</v>
      </c>
      <c r="H7" s="6" t="n">
        <v>123</v>
      </c>
    </row>
    <row r="8">
      <c r="A8" s="4" t="inlineStr">
        <is>
          <t>Number of residential condominiums remaining to be sold | residential_condominium</t>
        </is>
      </c>
      <c r="B8" s="6" t="n">
        <v>49</v>
      </c>
      <c r="E8" s="6" t="n">
        <v>49</v>
      </c>
      <c r="H8" s="6" t="n">
        <v>49</v>
      </c>
    </row>
    <row r="9">
      <c r="A9" s="4" t="inlineStr">
        <is>
          <t>Gain on for-sale condominiums</t>
        </is>
      </c>
      <c r="E9" s="5" t="n">
        <v>3110</v>
      </c>
      <c r="F9" s="6" t="n">
        <v>8213</v>
      </c>
      <c r="G9" s="6" t="n">
        <v>0</v>
      </c>
    </row>
    <row r="10">
      <c r="A10" s="4" t="inlineStr">
        <is>
          <t>Other selling, general and administrative expense</t>
        </is>
      </c>
      <c r="E10" s="6" t="n">
        <v>4087</v>
      </c>
      <c r="F10" s="6" t="n">
        <v>5662</v>
      </c>
      <c r="G10" s="5" t="n">
        <v>3812</v>
      </c>
    </row>
    <row r="11">
      <c r="A11" s="4" t="inlineStr">
        <is>
          <t>For-sale condominium inventory</t>
        </is>
      </c>
      <c r="B11" s="5" t="n">
        <v>146535</v>
      </c>
      <c r="E11" s="6" t="n">
        <v>146535</v>
      </c>
      <c r="F11" s="5" t="n">
        <v>267219</v>
      </c>
      <c r="H11" s="5" t="n">
        <v>146535</v>
      </c>
    </row>
    <row r="12">
      <c r="A12" s="4" t="inlineStr">
        <is>
          <t>eaves Stamford</t>
        </is>
      </c>
    </row>
    <row r="13">
      <c r="A13" s="3" t="inlineStr">
        <is>
          <t>Summary of income from discontinued operations</t>
        </is>
      </c>
    </row>
    <row r="14">
      <c r="A14" s="4" t="inlineStr">
        <is>
          <t>Number of apartment homes sold | home</t>
        </is>
      </c>
      <c r="D14" s="6" t="n">
        <v>238</v>
      </c>
    </row>
    <row r="15">
      <c r="A15" s="4" t="inlineStr">
        <is>
          <t>Gross sales price</t>
        </is>
      </c>
      <c r="D15" s="5" t="n">
        <v>72000</v>
      </c>
    </row>
    <row r="16">
      <c r="A16" s="4" t="inlineStr">
        <is>
          <t>Net cash proceeds</t>
        </is>
      </c>
      <c r="D16" s="5" t="n">
        <v>70062</v>
      </c>
    </row>
    <row r="17">
      <c r="A17" s="4" t="inlineStr">
        <is>
          <t>Avalon Norwalk</t>
        </is>
      </c>
    </row>
    <row r="18">
      <c r="A18" s="3" t="inlineStr">
        <is>
          <t>Summary of income from discontinued operations</t>
        </is>
      </c>
    </row>
    <row r="19">
      <c r="A19" s="4" t="inlineStr">
        <is>
          <t>Number of apartment homes sold | home</t>
        </is>
      </c>
      <c r="C19" s="6" t="n">
        <v>311</v>
      </c>
    </row>
    <row r="20">
      <c r="A20" s="4" t="inlineStr">
        <is>
          <t>Gross sales price</t>
        </is>
      </c>
      <c r="C20" s="5" t="n">
        <v>103000</v>
      </c>
    </row>
    <row r="21">
      <c r="A21" s="4" t="inlineStr">
        <is>
          <t>Net cash proceeds</t>
        </is>
      </c>
      <c r="C21" s="5" t="n">
        <v>101422</v>
      </c>
    </row>
    <row r="22">
      <c r="A22" s="4" t="inlineStr">
        <is>
          <t>AVA Cortez Hill</t>
        </is>
      </c>
    </row>
    <row r="23">
      <c r="A23" s="3" t="inlineStr">
        <is>
          <t>Summary of income from discontinued operations</t>
        </is>
      </c>
    </row>
    <row r="24">
      <c r="A24" s="4" t="inlineStr">
        <is>
          <t>Number of apartment homes sold | home</t>
        </is>
      </c>
      <c r="C24" s="6" t="n">
        <v>299</v>
      </c>
    </row>
    <row r="25">
      <c r="A25" s="4" t="inlineStr">
        <is>
          <t>Gross sales price</t>
        </is>
      </c>
      <c r="C25" s="5" t="n">
        <v>96500</v>
      </c>
    </row>
    <row r="26">
      <c r="A26" s="4" t="inlineStr">
        <is>
          <t>Net cash proceeds</t>
        </is>
      </c>
      <c r="C26" s="5" t="n">
        <v>94648</v>
      </c>
    </row>
    <row r="27">
      <c r="A27" s="4" t="inlineStr">
        <is>
          <t>Avalon Redmond Place</t>
        </is>
      </c>
    </row>
    <row r="28">
      <c r="A28" s="3" t="inlineStr">
        <is>
          <t>Summary of income from discontinued operations</t>
        </is>
      </c>
    </row>
    <row r="29">
      <c r="A29" s="4" t="inlineStr">
        <is>
          <t>Number of apartment homes sold | home</t>
        </is>
      </c>
      <c r="C29" s="6" t="n">
        <v>222</v>
      </c>
    </row>
    <row r="30">
      <c r="A30" s="4" t="inlineStr">
        <is>
          <t>Gross sales price</t>
        </is>
      </c>
      <c r="C30" s="5" t="n">
        <v>97700</v>
      </c>
    </row>
    <row r="31">
      <c r="A31" s="4" t="inlineStr">
        <is>
          <t>Net cash proceeds</t>
        </is>
      </c>
      <c r="C31" s="5" t="n">
        <v>86750</v>
      </c>
    </row>
    <row r="32">
      <c r="A32" s="4" t="inlineStr">
        <is>
          <t>Avalon Bronxville</t>
        </is>
      </c>
    </row>
    <row r="33">
      <c r="A33" s="3" t="inlineStr">
        <is>
          <t>Summary of income from discontinued operations</t>
        </is>
      </c>
    </row>
    <row r="34">
      <c r="A34" s="4" t="inlineStr">
        <is>
          <t>Number of apartment homes sold | home</t>
        </is>
      </c>
      <c r="C34" s="6" t="n">
        <v>110</v>
      </c>
    </row>
    <row r="35">
      <c r="A35" s="4" t="inlineStr">
        <is>
          <t>Gross sales price</t>
        </is>
      </c>
      <c r="C35" s="5" t="n">
        <v>89000</v>
      </c>
    </row>
    <row r="36">
      <c r="A36" s="4" t="inlineStr">
        <is>
          <t>Net cash proceeds</t>
        </is>
      </c>
      <c r="C36" s="5" t="n">
        <v>88088</v>
      </c>
    </row>
    <row r="37">
      <c r="A37" s="4" t="inlineStr">
        <is>
          <t>Avalon Glen Cove &amp; Avalon Glen Cove North</t>
        </is>
      </c>
    </row>
    <row r="38">
      <c r="A38" s="3" t="inlineStr">
        <is>
          <t>Summary of income from discontinued operations</t>
        </is>
      </c>
    </row>
    <row r="39">
      <c r="A39" s="4" t="inlineStr">
        <is>
          <t>Number of apartment homes sold | home</t>
        </is>
      </c>
      <c r="C39" s="6" t="n">
        <v>367</v>
      </c>
    </row>
    <row r="40">
      <c r="A40" s="4" t="inlineStr">
        <is>
          <t>Gross sales price</t>
        </is>
      </c>
      <c r="C40" s="5" t="n">
        <v>126000</v>
      </c>
    </row>
    <row r="41">
      <c r="A41" s="4" t="inlineStr">
        <is>
          <t>Net cash proceeds</t>
        </is>
      </c>
      <c r="C41" s="5" t="n">
        <v>125564</v>
      </c>
    </row>
    <row r="42">
      <c r="A42" s="4" t="inlineStr">
        <is>
          <t>eaves Lawrenceville</t>
        </is>
      </c>
    </row>
    <row r="43">
      <c r="A43" s="3" t="inlineStr">
        <is>
          <t>Summary of income from discontinued operations</t>
        </is>
      </c>
    </row>
    <row r="44">
      <c r="A44" s="4" t="inlineStr">
        <is>
          <t>Number of apartment homes sold | home</t>
        </is>
      </c>
      <c r="B44" s="6" t="n">
        <v>632</v>
      </c>
    </row>
    <row r="45">
      <c r="A45" s="4" t="inlineStr">
        <is>
          <t>Gross sales price</t>
        </is>
      </c>
      <c r="B45" s="5" t="n">
        <v>208000</v>
      </c>
    </row>
    <row r="46">
      <c r="A46" s="4" t="inlineStr">
        <is>
          <t>Net cash proceeds</t>
        </is>
      </c>
      <c r="B46" s="5" t="n">
        <v>203705</v>
      </c>
    </row>
    <row r="47">
      <c r="A47" s="4" t="inlineStr">
        <is>
          <t>Avalon at Center Place</t>
        </is>
      </c>
    </row>
    <row r="48">
      <c r="A48" s="3" t="inlineStr">
        <is>
          <t>Summary of income from discontinued operations</t>
        </is>
      </c>
    </row>
    <row r="49">
      <c r="A49" s="4" t="inlineStr">
        <is>
          <t>Number of apartment homes sold | home</t>
        </is>
      </c>
      <c r="B49" s="6" t="n">
        <v>225</v>
      </c>
    </row>
    <row r="50">
      <c r="A50" s="4" t="inlineStr">
        <is>
          <t>Gross sales price</t>
        </is>
      </c>
      <c r="B50" s="5" t="n">
        <v>75000</v>
      </c>
    </row>
    <row r="51">
      <c r="A51" s="4" t="inlineStr">
        <is>
          <t>Net cash proceeds</t>
        </is>
      </c>
      <c r="B51" s="5" t="n">
        <v>71841</v>
      </c>
    </row>
    <row r="52">
      <c r="A52" s="4" t="inlineStr">
        <is>
          <t>Other real estate</t>
        </is>
      </c>
    </row>
    <row r="53">
      <c r="A53" s="3" t="inlineStr">
        <is>
          <t>Summary of income from discontinued operations</t>
        </is>
      </c>
    </row>
    <row r="54">
      <c r="A54" s="4" t="inlineStr">
        <is>
          <t>Gross sales price</t>
        </is>
      </c>
      <c r="E54" s="6" t="n">
        <v>7858</v>
      </c>
    </row>
    <row r="55">
      <c r="A55" s="4" t="inlineStr">
        <is>
          <t>Net cash proceeds</t>
        </is>
      </c>
      <c r="E55" s="5" t="n">
        <v>8150</v>
      </c>
    </row>
    <row r="56">
      <c r="A56" s="4" t="inlineStr">
        <is>
          <t>Wholly owned properties</t>
        </is>
      </c>
    </row>
    <row r="57">
      <c r="A57" s="3" t="inlineStr">
        <is>
          <t>Summary of income from discontinued operations</t>
        </is>
      </c>
    </row>
    <row r="58">
      <c r="A58" s="4" t="inlineStr">
        <is>
          <t>Number of apartment communities sold | community</t>
        </is>
      </c>
      <c r="E58" s="6" t="n">
        <v>9</v>
      </c>
    </row>
    <row r="59">
      <c r="A59" s="4" t="inlineStr">
        <is>
          <t>Number of apartment homes sold | home</t>
        </is>
      </c>
      <c r="E59" s="6" t="n">
        <v>2404</v>
      </c>
      <c r="F59" s="6" t="n">
        <v>1817</v>
      </c>
      <c r="G59" s="6" t="n">
        <v>1660</v>
      </c>
    </row>
    <row r="60">
      <c r="A60" s="4" t="inlineStr">
        <is>
          <t>Sale of communities gross sales price</t>
        </is>
      </c>
      <c r="E60" s="5" t="n">
        <v>867200</v>
      </c>
    </row>
    <row r="61">
      <c r="A61" s="4" t="inlineStr">
        <is>
          <t>Gain on sale of communities</t>
        </is>
      </c>
      <c r="E61" s="6" t="n">
        <v>602235</v>
      </c>
    </row>
    <row r="62">
      <c r="A62" s="4" t="inlineStr">
        <is>
          <t>Gross sales price</t>
        </is>
      </c>
      <c r="E62" s="6" t="n">
        <v>875058</v>
      </c>
      <c r="F62" s="5" t="n">
        <v>634250</v>
      </c>
      <c r="G62" s="5" t="n">
        <v>431280</v>
      </c>
    </row>
    <row r="63">
      <c r="A63" s="4" t="inlineStr">
        <is>
          <t>Net cash proceeds</t>
        </is>
      </c>
      <c r="E63" s="6" t="n">
        <v>850230</v>
      </c>
      <c r="F63" s="5" t="n">
        <v>619773</v>
      </c>
      <c r="G63" s="6" t="n">
        <v>422041</v>
      </c>
    </row>
    <row r="64">
      <c r="A64" s="4" t="inlineStr">
        <is>
          <t>Repayments of secured debt</t>
        </is>
      </c>
      <c r="G64" s="5" t="n">
        <v>21700</v>
      </c>
    </row>
    <row r="65">
      <c r="A65" s="4" t="inlineStr">
        <is>
          <t>The Park Loggia</t>
        </is>
      </c>
    </row>
    <row r="66">
      <c r="A66" s="3" t="inlineStr">
        <is>
          <t>Summary of income from discontinued operations</t>
        </is>
      </c>
    </row>
    <row r="67">
      <c r="A67" s="4" t="inlineStr">
        <is>
          <t>Net cash proceeds</t>
        </is>
      </c>
      <c r="E67" s="5" t="n">
        <v>135458</v>
      </c>
    </row>
    <row r="68">
      <c r="A68" s="4" t="inlineStr">
        <is>
          <t>Number of residential units in development | residential_condominium</t>
        </is>
      </c>
      <c r="B68" s="6" t="n">
        <v>172</v>
      </c>
      <c r="E68" s="6" t="n">
        <v>172</v>
      </c>
      <c r="H68" s="6" t="n">
        <v>172</v>
      </c>
    </row>
    <row r="69">
      <c r="A69" s="4" t="inlineStr">
        <is>
          <t>Commercial square feet | ft²</t>
        </is>
      </c>
      <c r="B69" s="6" t="n">
        <v>66</v>
      </c>
      <c r="E69" s="6" t="n">
        <v>66</v>
      </c>
      <c r="H69" s="6" t="n">
        <v>66</v>
      </c>
    </row>
    <row r="70">
      <c r="A70" s="4" t="inlineStr">
        <is>
          <t>Gain on for-sale condominiums</t>
        </is>
      </c>
      <c r="E70" s="5" t="n">
        <v>3110</v>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3" customWidth="1" min="2" max="2"/>
    <col width="26" customWidth="1" min="3" max="3"/>
    <col width="21" customWidth="1" min="4" max="4"/>
  </cols>
  <sheetData>
    <row r="1">
      <c r="A1" s="1" t="inlineStr">
        <is>
          <t>Commitments and Contingencies - Narrative (Details)</t>
        </is>
      </c>
      <c r="B1" s="2" t="inlineStr">
        <is>
          <t>12 Months Ended</t>
        </is>
      </c>
    </row>
    <row r="2">
      <c r="B2" s="2" t="inlineStr">
        <is>
          <t>Dec. 31, 2021USD ($)communitymultiplierLeaseproperty</t>
        </is>
      </c>
      <c r="C2" s="2" t="inlineStr">
        <is>
          <t>Dec. 31, 2020USD ($)</t>
        </is>
      </c>
      <c r="D2" s="2" t="inlineStr">
        <is>
          <t>Dec. 31, 2019USD ($)</t>
        </is>
      </c>
    </row>
    <row r="3">
      <c r="A3" s="3" t="inlineStr">
        <is>
          <t>Commitments and Contingencies Disclosure [Line Items]</t>
        </is>
      </c>
    </row>
    <row r="4">
      <c r="A4" s="4" t="inlineStr">
        <is>
          <t>Proceeds from legal recoveries</t>
        </is>
      </c>
      <c r="B4" s="5" t="n">
        <v>0</v>
      </c>
      <c r="C4" s="5" t="n">
        <v>0</v>
      </c>
      <c r="D4" s="5" t="n">
        <v>-6292000</v>
      </c>
    </row>
    <row r="5">
      <c r="A5" s="4" t="inlineStr">
        <is>
          <t>Payments to acquire other real estate</t>
        </is>
      </c>
      <c r="B5" s="6" t="n">
        <v>771692000</v>
      </c>
      <c r="C5" s="6" t="n">
        <v>0</v>
      </c>
      <c r="D5" s="6" t="n">
        <v>420517000</v>
      </c>
    </row>
    <row r="6">
      <c r="A6" s="4" t="inlineStr">
        <is>
          <t>Right of use lease assets</t>
        </is>
      </c>
      <c r="B6" s="6" t="n">
        <v>118370000</v>
      </c>
      <c r="C6" s="6" t="n">
        <v>133581000</v>
      </c>
    </row>
    <row r="7">
      <c r="A7" s="4" t="inlineStr">
        <is>
          <t>Total lease liabilities</t>
        </is>
      </c>
      <c r="B7" s="6" t="n">
        <v>146377000</v>
      </c>
      <c r="C7" s="6" t="n">
        <v>161313000</v>
      </c>
    </row>
    <row r="8">
      <c r="A8" s="4" t="inlineStr">
        <is>
          <t>Operating lease, expense</t>
        </is>
      </c>
      <c r="B8" s="6" t="n">
        <v>15458000</v>
      </c>
      <c r="C8" s="6" t="n">
        <v>16011000</v>
      </c>
      <c r="D8" s="6" t="n">
        <v>14371000</v>
      </c>
    </row>
    <row r="9">
      <c r="A9" s="4" t="inlineStr">
        <is>
          <t>Finance lease, right-of-use asset</t>
        </is>
      </c>
      <c r="B9" s="5" t="n">
        <v>28229000</v>
      </c>
      <c r="C9" s="6" t="n">
        <v>21685000</v>
      </c>
    </row>
    <row r="10">
      <c r="A10" s="3" t="inlineStr">
        <is>
          <t>Lease Obligations [Abstract]</t>
        </is>
      </c>
    </row>
    <row r="11">
      <c r="A11" s="4" t="inlineStr">
        <is>
          <t>Number of real estate properties | community</t>
        </is>
      </c>
      <c r="B11" s="6" t="n">
        <v>278</v>
      </c>
    </row>
    <row r="12">
      <c r="A12" s="4" t="inlineStr">
        <is>
          <t>Number of office leases | Lease</t>
        </is>
      </c>
      <c r="B12" s="6" t="n">
        <v>13</v>
      </c>
    </row>
    <row r="13">
      <c r="A13" s="4" t="inlineStr">
        <is>
          <t>Total lease liabilities</t>
        </is>
      </c>
      <c r="B13" s="5" t="n">
        <v>20120000</v>
      </c>
      <c r="C13" s="5" t="n">
        <v>20166000</v>
      </c>
    </row>
    <row r="14">
      <c r="A14" s="4" t="inlineStr">
        <is>
          <t>Finance Lease, Right-of-Use Asset, Statement of Financial Position [Extensible Enumeration]</t>
        </is>
      </c>
      <c r="B14" s="4" t="inlineStr">
        <is>
          <t>Right of use lease assets</t>
        </is>
      </c>
      <c r="C14" s="4" t="inlineStr">
        <is>
          <t>Right of use lease assets</t>
        </is>
      </c>
    </row>
    <row r="15">
      <c r="A15" s="4" t="inlineStr">
        <is>
          <t>Finance Lease, Liability, Statement of Financial Position [Extensible Enumeration]</t>
        </is>
      </c>
      <c r="B15" s="4" t="inlineStr">
        <is>
          <t>Lease liabilities</t>
        </is>
      </c>
      <c r="C15" s="4" t="inlineStr">
        <is>
          <t>Lease liabilities</t>
        </is>
      </c>
    </row>
    <row r="16">
      <c r="A16" s="4" t="inlineStr">
        <is>
          <t>Properties on Land Subject to Land Leases</t>
        </is>
      </c>
    </row>
    <row r="17">
      <c r="A17" s="3" t="inlineStr">
        <is>
          <t>Lease Obligations [Abstract]</t>
        </is>
      </c>
    </row>
    <row r="18">
      <c r="A18" s="4" t="inlineStr">
        <is>
          <t>Number of real estate properties | community</t>
        </is>
      </c>
      <c r="B18" s="6" t="n">
        <v>7</v>
      </c>
    </row>
    <row r="19">
      <c r="A19" s="4" t="inlineStr">
        <is>
          <t>Number of commercial properties owned | property</t>
        </is>
      </c>
      <c r="B19" s="6" t="n">
        <v>2</v>
      </c>
    </row>
    <row r="20">
      <c r="A20" s="4" t="inlineStr">
        <is>
          <t>Assets Held under Operating Leases</t>
        </is>
      </c>
    </row>
    <row r="21">
      <c r="A21" s="3" t="inlineStr">
        <is>
          <t>Lease Obligations [Abstract]</t>
        </is>
      </c>
    </row>
    <row r="22">
      <c r="A22" s="4" t="inlineStr">
        <is>
          <t>Number of real estate properties | community</t>
        </is>
      </c>
      <c r="B22" s="6" t="n">
        <v>6</v>
      </c>
    </row>
    <row r="23">
      <c r="A23" s="4" t="inlineStr">
        <is>
          <t>Assets Held under Finance Leases</t>
        </is>
      </c>
    </row>
    <row r="24">
      <c r="A24" s="3" t="inlineStr">
        <is>
          <t>Commitments and Contingencies Disclosure [Line Items]</t>
        </is>
      </c>
    </row>
    <row r="25">
      <c r="A25" s="4" t="inlineStr">
        <is>
          <t>Number of finance leases for parking garages adjacent to communities | Lease</t>
        </is>
      </c>
      <c r="B25" s="6" t="n">
        <v>4</v>
      </c>
    </row>
    <row r="26">
      <c r="A26" s="3" t="inlineStr">
        <is>
          <t>Lease Obligations [Abstract]</t>
        </is>
      </c>
    </row>
    <row r="27">
      <c r="A27" s="4" t="inlineStr">
        <is>
          <t>Number of real estate properties | community</t>
        </is>
      </c>
      <c r="B27" s="6" t="n">
        <v>1</v>
      </c>
    </row>
    <row r="28">
      <c r="A28" s="4" t="inlineStr">
        <is>
          <t>Restricted stock and stock options</t>
        </is>
      </c>
    </row>
    <row r="29">
      <c r="A29" s="3" t="inlineStr">
        <is>
          <t>Employment Agreements and Arrangements [Abstract]</t>
        </is>
      </c>
    </row>
    <row r="30">
      <c r="A30" s="4" t="inlineStr">
        <is>
          <t>Retirement age (in years)</t>
        </is>
      </c>
      <c r="B30" s="4" t="inlineStr">
        <is>
          <t>50 years</t>
        </is>
      </c>
    </row>
    <row r="31">
      <c r="A31" s="4" t="inlineStr">
        <is>
          <t>Period of the non-compete agreement (in years)</t>
        </is>
      </c>
      <c r="B31" s="4" t="inlineStr">
        <is>
          <t>1 year</t>
        </is>
      </c>
    </row>
    <row r="32">
      <c r="A32" s="4" t="inlineStr">
        <is>
          <t>Restricted stock and stock options | Minimum</t>
        </is>
      </c>
    </row>
    <row r="33">
      <c r="A33" s="3" t="inlineStr">
        <is>
          <t>Employment Agreements and Arrangements [Abstract]</t>
        </is>
      </c>
    </row>
    <row r="34">
      <c r="A34" s="4" t="inlineStr">
        <is>
          <t>Service period (in years)</t>
        </is>
      </c>
      <c r="B34" s="4" t="inlineStr">
        <is>
          <t>10 years</t>
        </is>
      </c>
    </row>
    <row r="35">
      <c r="A35" s="4" t="inlineStr">
        <is>
          <t>Employee's age at retirement plus years of employment (in years)</t>
        </is>
      </c>
      <c r="B35" s="4" t="inlineStr">
        <is>
          <t>70 years</t>
        </is>
      </c>
    </row>
    <row r="36">
      <c r="A36" s="4" t="inlineStr">
        <is>
          <t>Share Based Compensation Arrangement by Share Based Payment Award Requisite Period of Written Notice for Retirement</t>
        </is>
      </c>
      <c r="B36" s="4" t="inlineStr">
        <is>
          <t>6 months</t>
        </is>
      </c>
    </row>
    <row r="37">
      <c r="A37" s="4" t="inlineStr">
        <is>
          <t>Restricted stock and stock options | Maximum</t>
        </is>
      </c>
    </row>
    <row r="38">
      <c r="A38" s="3" t="inlineStr">
        <is>
          <t>Employment Agreements and Arrangements [Abstract]</t>
        </is>
      </c>
    </row>
    <row r="39">
      <c r="A39" s="4" t="inlineStr">
        <is>
          <t>Options exercise period upon termination without cause or retirement (in months)</t>
        </is>
      </c>
      <c r="B39" s="4" t="inlineStr">
        <is>
          <t>12 months</t>
        </is>
      </c>
    </row>
    <row r="40">
      <c r="A40" s="4" t="inlineStr">
        <is>
          <t>Officer Severance Program | Vice President and Senior Vice President</t>
        </is>
      </c>
    </row>
    <row r="41">
      <c r="A41" s="3" t="inlineStr">
        <is>
          <t>Employment Agreements and Arrangements [Abstract]</t>
        </is>
      </c>
    </row>
    <row r="42">
      <c r="A42" s="4" t="inlineStr">
        <is>
          <t>Compensation multiplier | multiplier</t>
        </is>
      </c>
      <c r="B42" s="6" t="n">
        <v>1</v>
      </c>
    </row>
    <row r="43">
      <c r="A43" s="4" t="inlineStr">
        <is>
          <t>Officer Severance Program | Executive Vice Presidents</t>
        </is>
      </c>
    </row>
    <row r="44">
      <c r="A44" s="3" t="inlineStr">
        <is>
          <t>Employment Agreements and Arrangements [Abstract]</t>
        </is>
      </c>
    </row>
    <row r="45">
      <c r="A45" s="4" t="inlineStr">
        <is>
          <t>Compensation multiplier | multiplier</t>
        </is>
      </c>
      <c r="B45" s="6" t="n">
        <v>2</v>
      </c>
    </row>
    <row r="46">
      <c r="A46" s="4" t="inlineStr">
        <is>
          <t>Officer Severance Program | Chief Executive Officer</t>
        </is>
      </c>
    </row>
    <row r="47">
      <c r="A47" s="3" t="inlineStr">
        <is>
          <t>Employment Agreements and Arrangements [Abstract]</t>
        </is>
      </c>
    </row>
    <row r="48">
      <c r="A48" s="4" t="inlineStr">
        <is>
          <t>Compensation multiplier | multiplier</t>
        </is>
      </c>
      <c r="B48" s="6" t="n">
        <v>3</v>
      </c>
    </row>
    <row r="49">
      <c r="A49" s="4" t="inlineStr">
        <is>
          <t>Officer Severance Program | Maximum</t>
        </is>
      </c>
    </row>
    <row r="50">
      <c r="A50" s="3" t="inlineStr">
        <is>
          <t>Employment Agreements and Arrangements [Abstract]</t>
        </is>
      </c>
    </row>
    <row r="51">
      <c r="A51" s="4" t="inlineStr">
        <is>
          <t>Termination period following a sale event (in years)</t>
        </is>
      </c>
      <c r="B51" s="4" t="inlineStr">
        <is>
          <t>24 months</t>
        </is>
      </c>
    </row>
    <row r="52">
      <c r="A52" s="4" t="inlineStr">
        <is>
          <t>Former Development Right</t>
        </is>
      </c>
    </row>
    <row r="53">
      <c r="A53" s="3" t="inlineStr">
        <is>
          <t>Commitments and Contingencies Disclosure [Line Items]</t>
        </is>
      </c>
    </row>
    <row r="54">
      <c r="A54" s="4" t="inlineStr">
        <is>
          <t>Proceeds from legal recoveries</t>
        </is>
      </c>
      <c r="D54" s="6" t="n">
        <v>-3126000</v>
      </c>
    </row>
    <row r="55">
      <c r="A55" s="4" t="inlineStr">
        <is>
          <t>Avalon Towers</t>
        </is>
      </c>
    </row>
    <row r="56">
      <c r="A56" s="3" t="inlineStr">
        <is>
          <t>Commitments and Contingencies Disclosure [Line Items]</t>
        </is>
      </c>
    </row>
    <row r="57">
      <c r="A57" s="4" t="inlineStr">
        <is>
          <t>Proceeds from legal recoveries</t>
        </is>
      </c>
      <c r="D57" s="5" t="n">
        <v>-2237000</v>
      </c>
    </row>
    <row r="58">
      <c r="A58" s="4" t="inlineStr">
        <is>
          <t>Avalon Hackensack at Riverside</t>
        </is>
      </c>
    </row>
    <row r="59">
      <c r="A59" s="3" t="inlineStr">
        <is>
          <t>Commitments and Contingencies Disclosure [Line Items]</t>
        </is>
      </c>
    </row>
    <row r="60">
      <c r="A60" s="4" t="inlineStr">
        <is>
          <t>Payments to acquire other real estate</t>
        </is>
      </c>
      <c r="B60" s="5" t="n">
        <v>10336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Commitments and Contingencies - Weighted Average Remaining Lease Term and Discount Rates (Details)</t>
        </is>
      </c>
      <c r="B1" s="2" t="inlineStr">
        <is>
          <t>Dec. 31, 2021</t>
        </is>
      </c>
    </row>
    <row r="2">
      <c r="A2" s="3" t="inlineStr">
        <is>
          <t>Commitments and Contingencies Disclosure [Abstract]</t>
        </is>
      </c>
    </row>
    <row r="3">
      <c r="A3" s="4" t="inlineStr">
        <is>
          <t>Weighted-average remaining lease term - finance leases</t>
        </is>
      </c>
      <c r="B3" s="4" t="inlineStr">
        <is>
          <t>24 years</t>
        </is>
      </c>
    </row>
    <row r="4">
      <c r="A4" s="4" t="inlineStr">
        <is>
          <t>Weighted-average remaining lease term - operating leases</t>
        </is>
      </c>
      <c r="B4" s="4" t="inlineStr">
        <is>
          <t>38 years</t>
        </is>
      </c>
    </row>
    <row r="5">
      <c r="A5" s="4" t="inlineStr">
        <is>
          <t>Weighted-average discount rate - finance leases</t>
        </is>
      </c>
      <c r="B5" s="4" t="inlineStr">
        <is>
          <t>4.63%</t>
        </is>
      </c>
    </row>
    <row r="6">
      <c r="A6" s="4" t="inlineStr">
        <is>
          <t>Weighted-average discount rate - operating leases</t>
        </is>
      </c>
      <c r="B6" s="4" t="inlineStr">
        <is>
          <t>4.6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and Undiscounted and Discounted Cash Flows (Details) - USD ($) $ in Thousands</t>
        </is>
      </c>
      <c r="B1" s="2" t="inlineStr">
        <is>
          <t>Dec. 31, 2021</t>
        </is>
      </c>
      <c r="C1" s="2" t="inlineStr">
        <is>
          <t>Dec. 31, 2020</t>
        </is>
      </c>
    </row>
    <row r="2">
      <c r="A2" s="3" t="inlineStr">
        <is>
          <t>Operating Lease Obligations</t>
        </is>
      </c>
    </row>
    <row r="3">
      <c r="A3" s="4" t="inlineStr">
        <is>
          <t>2022</t>
        </is>
      </c>
      <c r="B3" s="5" t="n">
        <v>13797</v>
      </c>
    </row>
    <row r="4">
      <c r="A4" s="4" t="inlineStr">
        <is>
          <t>2023</t>
        </is>
      </c>
      <c r="B4" s="6" t="n">
        <v>13558</v>
      </c>
    </row>
    <row r="5">
      <c r="A5" s="4" t="inlineStr">
        <is>
          <t>2024</t>
        </is>
      </c>
      <c r="B5" s="6" t="n">
        <v>13324</v>
      </c>
    </row>
    <row r="6">
      <c r="A6" s="4" t="inlineStr">
        <is>
          <t>2025</t>
        </is>
      </c>
      <c r="B6" s="6" t="n">
        <v>13575</v>
      </c>
    </row>
    <row r="7">
      <c r="A7" s="4" t="inlineStr">
        <is>
          <t>2026</t>
        </is>
      </c>
      <c r="B7" s="6" t="n">
        <v>13358</v>
      </c>
    </row>
    <row r="8">
      <c r="A8" s="4" t="inlineStr">
        <is>
          <t>Thereafter</t>
        </is>
      </c>
      <c r="B8" s="6" t="n">
        <v>290869</v>
      </c>
    </row>
    <row r="9">
      <c r="A9" s="4" t="inlineStr">
        <is>
          <t>Total undiscounted cash flows</t>
        </is>
      </c>
      <c r="B9" s="6" t="n">
        <v>358481</v>
      </c>
    </row>
    <row r="10">
      <c r="A10" s="4" t="inlineStr">
        <is>
          <t>Total lease liabilities</t>
        </is>
      </c>
      <c r="B10" s="6" t="n">
        <v>146377</v>
      </c>
      <c r="C10" s="5" t="n">
        <v>161313</v>
      </c>
    </row>
    <row r="11">
      <c r="A11" s="4" t="inlineStr">
        <is>
          <t>Difference between discounted and undiscounted cash flows</t>
        </is>
      </c>
      <c r="B11" s="6" t="n">
        <v>212104</v>
      </c>
    </row>
    <row r="12">
      <c r="A12" s="3" t="inlineStr">
        <is>
          <t>Finance Lease Obligations</t>
        </is>
      </c>
    </row>
    <row r="13">
      <c r="A13" s="4" t="inlineStr">
        <is>
          <t>2022</t>
        </is>
      </c>
      <c r="B13" s="6" t="n">
        <v>1082</v>
      </c>
    </row>
    <row r="14">
      <c r="A14" s="4" t="inlineStr">
        <is>
          <t>2023</t>
        </is>
      </c>
      <c r="B14" s="6" t="n">
        <v>1084</v>
      </c>
    </row>
    <row r="15">
      <c r="A15" s="4" t="inlineStr">
        <is>
          <t>2024</t>
        </is>
      </c>
      <c r="B15" s="6" t="n">
        <v>1087</v>
      </c>
    </row>
    <row r="16">
      <c r="A16" s="4" t="inlineStr">
        <is>
          <t>2025</t>
        </is>
      </c>
      <c r="B16" s="6" t="n">
        <v>1089</v>
      </c>
    </row>
    <row r="17">
      <c r="A17" s="4" t="inlineStr">
        <is>
          <t>2026</t>
        </is>
      </c>
      <c r="B17" s="6" t="n">
        <v>1092</v>
      </c>
    </row>
    <row r="18">
      <c r="A18" s="4" t="inlineStr">
        <is>
          <t>Thereafter</t>
        </is>
      </c>
      <c r="B18" s="6" t="n">
        <v>37952</v>
      </c>
    </row>
    <row r="19">
      <c r="A19" s="4" t="inlineStr">
        <is>
          <t>Total undiscounted cash flows</t>
        </is>
      </c>
      <c r="B19" s="6" t="n">
        <v>43386</v>
      </c>
    </row>
    <row r="20">
      <c r="A20" s="4" t="inlineStr">
        <is>
          <t>Total lease liabilities</t>
        </is>
      </c>
      <c r="B20" s="6" t="n">
        <v>20120</v>
      </c>
      <c r="C20" s="6" t="n">
        <v>20166</v>
      </c>
    </row>
    <row r="21">
      <c r="A21" s="4" t="inlineStr">
        <is>
          <t>Difference between discounted and undiscounted cash flows</t>
        </is>
      </c>
      <c r="B21" s="6" t="n">
        <v>23266</v>
      </c>
    </row>
    <row r="22">
      <c r="A22" s="4" t="inlineStr">
        <is>
          <t>2022</t>
        </is>
      </c>
      <c r="B22" s="6" t="n">
        <v>14879</v>
      </c>
    </row>
    <row r="23">
      <c r="A23" s="4" t="inlineStr">
        <is>
          <t>2023</t>
        </is>
      </c>
      <c r="B23" s="6" t="n">
        <v>14642</v>
      </c>
    </row>
    <row r="24">
      <c r="A24" s="4" t="inlineStr">
        <is>
          <t>2024</t>
        </is>
      </c>
      <c r="B24" s="6" t="n">
        <v>14411</v>
      </c>
    </row>
    <row r="25">
      <c r="A25" s="4" t="inlineStr">
        <is>
          <t>2025</t>
        </is>
      </c>
      <c r="B25" s="6" t="n">
        <v>14664</v>
      </c>
    </row>
    <row r="26">
      <c r="A26" s="4" t="inlineStr">
        <is>
          <t>2026</t>
        </is>
      </c>
      <c r="B26" s="6" t="n">
        <v>14450</v>
      </c>
    </row>
    <row r="27">
      <c r="A27" s="4" t="inlineStr">
        <is>
          <t>Thereafter</t>
        </is>
      </c>
      <c r="B27" s="6" t="n">
        <v>328821</v>
      </c>
    </row>
    <row r="28">
      <c r="A28" s="4" t="inlineStr">
        <is>
          <t>Total undiscounted cash flows</t>
        </is>
      </c>
      <c r="B28" s="6" t="n">
        <v>401867</v>
      </c>
    </row>
    <row r="29">
      <c r="A29" s="4" t="inlineStr">
        <is>
          <t>Lease liabilities</t>
        </is>
      </c>
      <c r="B29" s="6" t="n">
        <v>166497</v>
      </c>
      <c r="C29" s="5" t="n">
        <v>181479</v>
      </c>
    </row>
    <row r="30">
      <c r="A30" s="4" t="inlineStr">
        <is>
          <t>Difference between discounted and undiscounted cash flows</t>
        </is>
      </c>
      <c r="B30" s="5" t="n">
        <v>2353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OI to Net Income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Percentage of physical occupancy</t>
        </is>
      </c>
      <c r="B4" s="4" t="inlineStr">
        <is>
          <t>90.00%</t>
        </is>
      </c>
    </row>
    <row r="5">
      <c r="A5" s="4" t="inlineStr">
        <is>
          <t>Anniversary of Completion of Development or Redevelopment (in years)</t>
        </is>
      </c>
      <c r="B5" s="4" t="inlineStr">
        <is>
          <t>1 year</t>
        </is>
      </c>
    </row>
    <row r="6">
      <c r="A6" s="3" t="inlineStr">
        <is>
          <t>Reconciliation of NOI to net income</t>
        </is>
      </c>
    </row>
    <row r="7">
      <c r="A7" s="4" t="inlineStr">
        <is>
          <t>Net income</t>
        </is>
      </c>
      <c r="B7" s="5" t="n">
        <v>1004356</v>
      </c>
      <c r="C7" s="5" t="n">
        <v>827706</v>
      </c>
      <c r="D7" s="5" t="n">
        <v>786103</v>
      </c>
    </row>
    <row r="8">
      <c r="A8" s="4" t="inlineStr">
        <is>
          <t>Property management and other indirect operating expenses, net of corporate income</t>
        </is>
      </c>
      <c r="B8" s="6" t="n">
        <v>98665</v>
      </c>
      <c r="C8" s="6" t="n">
        <v>97443</v>
      </c>
      <c r="D8" s="6" t="n">
        <v>83008</v>
      </c>
    </row>
    <row r="9">
      <c r="A9" s="4" t="inlineStr">
        <is>
          <t>Expensed transaction, development and other pursuit costs, net of recoveries</t>
        </is>
      </c>
      <c r="B9" s="6" t="n">
        <v>3231</v>
      </c>
      <c r="C9" s="6" t="n">
        <v>12399</v>
      </c>
      <c r="D9" s="6" t="n">
        <v>4991</v>
      </c>
    </row>
    <row r="10">
      <c r="A10" s="4" t="inlineStr">
        <is>
          <t>Interest expense, net</t>
        </is>
      </c>
      <c r="B10" s="6" t="n">
        <v>220415</v>
      </c>
      <c r="C10" s="6" t="n">
        <v>214151</v>
      </c>
      <c r="D10" s="6" t="n">
        <v>203585</v>
      </c>
    </row>
    <row r="11">
      <c r="A11" s="4" t="inlineStr">
        <is>
          <t>Loss on extinguishment of debt, net</t>
        </is>
      </c>
      <c r="B11" s="6" t="n">
        <v>17787</v>
      </c>
      <c r="C11" s="6" t="n">
        <v>9333</v>
      </c>
      <c r="D11" s="6" t="n">
        <v>602</v>
      </c>
    </row>
    <row r="12">
      <c r="A12" s="4" t="inlineStr">
        <is>
          <t>General and administrative expense</t>
        </is>
      </c>
      <c r="B12" s="6" t="n">
        <v>69611</v>
      </c>
      <c r="C12" s="6" t="n">
        <v>60343</v>
      </c>
      <c r="D12" s="6" t="n">
        <v>58042</v>
      </c>
    </row>
    <row r="13">
      <c r="A13" s="4" t="inlineStr">
        <is>
          <t>Income from investments in unconsolidated entities</t>
        </is>
      </c>
      <c r="B13" s="6" t="n">
        <v>-38585</v>
      </c>
      <c r="C13" s="6" t="n">
        <v>-6422</v>
      </c>
      <c r="D13" s="6" t="n">
        <v>-8652</v>
      </c>
    </row>
    <row r="14">
      <c r="A14" s="4" t="inlineStr">
        <is>
          <t>Depreciation expense</t>
        </is>
      </c>
      <c r="B14" s="6" t="n">
        <v>758596</v>
      </c>
      <c r="C14" s="6" t="n">
        <v>707331</v>
      </c>
      <c r="D14" s="6" t="n">
        <v>661578</v>
      </c>
    </row>
    <row r="15">
      <c r="A15" s="4" t="inlineStr">
        <is>
          <t>Income tax (expense) benefit</t>
        </is>
      </c>
      <c r="B15" s="6" t="n">
        <v>5733</v>
      </c>
      <c r="C15" s="6" t="n">
        <v>-3247</v>
      </c>
      <c r="D15" s="6" t="n">
        <v>13003</v>
      </c>
    </row>
    <row r="16">
      <c r="A16" s="4" t="inlineStr">
        <is>
          <t>Casualty and impairment loss</t>
        </is>
      </c>
      <c r="B16" s="6" t="n">
        <v>3119</v>
      </c>
      <c r="C16" s="6" t="n">
        <v>0</v>
      </c>
      <c r="D16" s="6" t="n">
        <v>0</v>
      </c>
    </row>
    <row r="17">
      <c r="A17" s="4" t="inlineStr">
        <is>
          <t>Gain on sale of communities</t>
        </is>
      </c>
      <c r="B17" s="6" t="n">
        <v>-602235</v>
      </c>
      <c r="C17" s="6" t="n">
        <v>-340444</v>
      </c>
      <c r="D17" s="6" t="n">
        <v>-166105</v>
      </c>
    </row>
    <row r="18">
      <c r="A18" s="4" t="inlineStr">
        <is>
          <t>(Loss) gain on other real estate transactions</t>
        </is>
      </c>
      <c r="B18" s="6" t="n">
        <v>-2097</v>
      </c>
      <c r="C18" s="6" t="n">
        <v>-440</v>
      </c>
      <c r="D18" s="6" t="n">
        <v>-439</v>
      </c>
    </row>
    <row r="19">
      <c r="A19" s="4" t="inlineStr">
        <is>
          <t>Gain (Loss) on Sale of Other Investments, Net of Marketing and Administrative Costs</t>
        </is>
      </c>
      <c r="B19" s="6" t="n">
        <v>977</v>
      </c>
      <c r="C19" s="6" t="n">
        <v>-2551</v>
      </c>
      <c r="D19" s="6" t="n">
        <v>3812</v>
      </c>
    </row>
    <row r="20">
      <c r="A20" s="4" t="inlineStr">
        <is>
          <t>Net operating income from real estate assets sold or held for sale</t>
        </is>
      </c>
      <c r="B20" s="6" t="n">
        <v>-24895</v>
      </c>
      <c r="C20" s="6" t="n">
        <v>-67418</v>
      </c>
      <c r="D20" s="6" t="n">
        <v>-87637</v>
      </c>
    </row>
    <row r="21">
      <c r="A21" s="4" t="inlineStr">
        <is>
          <t>Net operating income</t>
        </is>
      </c>
      <c r="B21" s="5" t="n">
        <v>1514678</v>
      </c>
      <c r="C21" s="5" t="n">
        <v>1508184</v>
      </c>
      <c r="D21" s="5" t="n">
        <v>1551891</v>
      </c>
    </row>
    <row r="22">
      <c r="A22" s="4" t="inlineStr">
        <is>
          <t>Non-Apartment Components Of Mixed-Use Communities And Other Nonresidential Operations | Operating Income (Loss) | Product Concentration Risk</t>
        </is>
      </c>
    </row>
    <row r="23">
      <c r="A23" s="3" t="inlineStr">
        <is>
          <t>Segment Reporting Information [Line Items]</t>
        </is>
      </c>
    </row>
    <row r="24">
      <c r="A24" s="4" t="inlineStr">
        <is>
          <t>Concentration risk, percentage</t>
        </is>
      </c>
      <c r="B24" s="4" t="inlineStr">
        <is>
          <t>1.70%</t>
        </is>
      </c>
      <c r="C24" s="4" t="inlineStr">
        <is>
          <t>0.80%</t>
        </is>
      </c>
      <c r="D24" s="4" t="inlineStr">
        <is>
          <t>1.8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OI from real estate assets sold or held for sale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Rental income from real estate assets sold or held for sale</t>
        </is>
      </c>
      <c r="B4" s="5" t="n">
        <v>42857</v>
      </c>
      <c r="C4" s="5" t="n">
        <v>109371</v>
      </c>
      <c r="D4" s="5" t="n">
        <v>139880</v>
      </c>
    </row>
    <row r="5">
      <c r="A5" s="4" t="inlineStr">
        <is>
          <t>Operating expenses from real estate assets sold or held for sale</t>
        </is>
      </c>
      <c r="B5" s="6" t="n">
        <v>-17962</v>
      </c>
      <c r="C5" s="6" t="n">
        <v>-41953</v>
      </c>
      <c r="D5" s="6" t="n">
        <v>-52243</v>
      </c>
    </row>
    <row r="6">
      <c r="A6" s="4" t="inlineStr">
        <is>
          <t>Net operating income from real estate assets sold or held for sale</t>
        </is>
      </c>
      <c r="B6" s="5" t="n">
        <v>24895</v>
      </c>
      <c r="C6" s="5" t="n">
        <v>67418</v>
      </c>
      <c r="D6" s="5" t="n">
        <v>876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Revenue, NOI, and Real Estate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t>
        </is>
      </c>
    </row>
    <row r="4">
      <c r="A4" s="4" t="inlineStr">
        <is>
          <t>Total revenue</t>
        </is>
      </c>
      <c r="B4" s="5" t="n">
        <v>2294850</v>
      </c>
      <c r="C4" s="5" t="n">
        <v>2301261</v>
      </c>
      <c r="D4" s="5" t="n">
        <v>2324626</v>
      </c>
    </row>
    <row r="5">
      <c r="A5" s="4" t="inlineStr">
        <is>
          <t>NOI</t>
        </is>
      </c>
      <c r="B5" s="6" t="n">
        <v>1514678</v>
      </c>
      <c r="C5" s="6" t="n">
        <v>1508184</v>
      </c>
      <c r="D5" s="6" t="n">
        <v>1551891</v>
      </c>
    </row>
    <row r="6">
      <c r="A6" s="4" t="inlineStr">
        <is>
          <t>Gross real estate</t>
        </is>
      </c>
      <c r="B6" s="6" t="n">
        <v>24901129</v>
      </c>
      <c r="C6" s="6" t="n">
        <v>23442490</v>
      </c>
      <c r="D6" s="6" t="n">
        <v>22687169</v>
      </c>
    </row>
    <row r="7">
      <c r="A7" s="4" t="inlineStr">
        <is>
          <t>Gross real estate assets held for sale</t>
        </is>
      </c>
      <c r="B7" s="6" t="n">
        <v>26176</v>
      </c>
    </row>
    <row r="8">
      <c r="A8" s="4" t="inlineStr">
        <is>
          <t>Same Store</t>
        </is>
      </c>
    </row>
    <row r="9">
      <c r="A9" s="3" t="inlineStr">
        <is>
          <t>Segment Reporting</t>
        </is>
      </c>
    </row>
    <row r="10">
      <c r="A10" s="4" t="inlineStr">
        <is>
          <t>Real estate capitalized additions</t>
        </is>
      </c>
      <c r="B10" s="6" t="n">
        <v>158991</v>
      </c>
      <c r="C10" s="6" t="n">
        <v>126548</v>
      </c>
      <c r="D10" s="6" t="n">
        <v>128324</v>
      </c>
    </row>
    <row r="11">
      <c r="A11" s="4" t="inlineStr">
        <is>
          <t>Operating segment | Same Store</t>
        </is>
      </c>
    </row>
    <row r="12">
      <c r="A12" s="3" t="inlineStr">
        <is>
          <t>Segment Reporting</t>
        </is>
      </c>
    </row>
    <row r="13">
      <c r="A13" s="4" t="inlineStr">
        <is>
          <t>Total revenue</t>
        </is>
      </c>
      <c r="B13" s="6" t="n">
        <v>2046173</v>
      </c>
      <c r="C13" s="6" t="n">
        <v>2082183</v>
      </c>
      <c r="D13" s="6" t="n">
        <v>2040575</v>
      </c>
    </row>
    <row r="14">
      <c r="A14" s="4" t="inlineStr">
        <is>
          <t>NOI</t>
        </is>
      </c>
      <c r="B14" s="6" t="n">
        <v>1388445</v>
      </c>
      <c r="C14" s="6" t="n">
        <v>1444712</v>
      </c>
      <c r="D14" s="6" t="n">
        <v>1461016</v>
      </c>
    </row>
    <row r="15">
      <c r="A15" s="4" t="inlineStr">
        <is>
          <t>Gross real estate</t>
        </is>
      </c>
      <c r="B15" s="6" t="n">
        <v>20124943</v>
      </c>
      <c r="C15" s="6" t="n">
        <v>19965918</v>
      </c>
      <c r="D15" s="6" t="n">
        <v>18453476</v>
      </c>
    </row>
    <row r="16">
      <c r="A16" s="4" t="inlineStr">
        <is>
          <t>Operating segment | Same Store | New England</t>
        </is>
      </c>
    </row>
    <row r="17">
      <c r="A17" s="3" t="inlineStr">
        <is>
          <t>Segment Reporting</t>
        </is>
      </c>
    </row>
    <row r="18">
      <c r="A18" s="4" t="inlineStr">
        <is>
          <t>Total revenue</t>
        </is>
      </c>
      <c r="B18" s="6" t="n">
        <v>302919</v>
      </c>
      <c r="C18" s="6" t="n">
        <v>305262</v>
      </c>
      <c r="D18" s="6" t="n">
        <v>287144</v>
      </c>
    </row>
    <row r="19">
      <c r="A19" s="4" t="inlineStr">
        <is>
          <t>NOI</t>
        </is>
      </c>
      <c r="B19" s="6" t="n">
        <v>193415</v>
      </c>
      <c r="C19" s="6" t="n">
        <v>200028</v>
      </c>
      <c r="D19" s="6" t="n">
        <v>193106</v>
      </c>
    </row>
    <row r="20">
      <c r="A20" s="4" t="inlineStr">
        <is>
          <t>Gross real estate</t>
        </is>
      </c>
      <c r="B20" s="6" t="n">
        <v>2787583</v>
      </c>
      <c r="C20" s="6" t="n">
        <v>2761655</v>
      </c>
      <c r="D20" s="6" t="n">
        <v>2475513</v>
      </c>
    </row>
    <row r="21">
      <c r="A21" s="4" t="inlineStr">
        <is>
          <t>Operating segment | Same Store | Metro NY/NJ</t>
        </is>
      </c>
    </row>
    <row r="22">
      <c r="A22" s="3" t="inlineStr">
        <is>
          <t>Segment Reporting</t>
        </is>
      </c>
    </row>
    <row r="23">
      <c r="A23" s="4" t="inlineStr">
        <is>
          <t>Total revenue</t>
        </is>
      </c>
      <c r="B23" s="6" t="n">
        <v>425653</v>
      </c>
      <c r="C23" s="6" t="n">
        <v>425946</v>
      </c>
      <c r="D23" s="6" t="n">
        <v>429154</v>
      </c>
    </row>
    <row r="24">
      <c r="A24" s="4" t="inlineStr">
        <is>
          <t>NOI</t>
        </is>
      </c>
      <c r="B24" s="6" t="n">
        <v>289855</v>
      </c>
      <c r="C24" s="6" t="n">
        <v>294086</v>
      </c>
      <c r="D24" s="6" t="n">
        <v>303859</v>
      </c>
    </row>
    <row r="25">
      <c r="A25" s="4" t="inlineStr">
        <is>
          <t>Gross real estate</t>
        </is>
      </c>
      <c r="B25" s="6" t="n">
        <v>4112556</v>
      </c>
      <c r="C25" s="6" t="n">
        <v>4083641</v>
      </c>
      <c r="D25" s="6" t="n">
        <v>3946221</v>
      </c>
    </row>
    <row r="26">
      <c r="A26" s="4" t="inlineStr">
        <is>
          <t>Operating segment | Same Store | Mid-Atlantic</t>
        </is>
      </c>
    </row>
    <row r="27">
      <c r="A27" s="3" t="inlineStr">
        <is>
          <t>Segment Reporting</t>
        </is>
      </c>
    </row>
    <row r="28">
      <c r="A28" s="4" t="inlineStr">
        <is>
          <t>Total revenue</t>
        </is>
      </c>
      <c r="B28" s="6" t="n">
        <v>338455</v>
      </c>
      <c r="C28" s="6" t="n">
        <v>345003</v>
      </c>
      <c r="D28" s="6" t="n">
        <v>351680</v>
      </c>
    </row>
    <row r="29">
      <c r="A29" s="4" t="inlineStr">
        <is>
          <t>NOI</t>
        </is>
      </c>
      <c r="B29" s="6" t="n">
        <v>227695</v>
      </c>
      <c r="C29" s="6" t="n">
        <v>239228</v>
      </c>
      <c r="D29" s="6" t="n">
        <v>250142</v>
      </c>
    </row>
    <row r="30">
      <c r="A30" s="4" t="inlineStr">
        <is>
          <t>Gross real estate</t>
        </is>
      </c>
      <c r="B30" s="6" t="n">
        <v>3583374</v>
      </c>
      <c r="C30" s="6" t="n">
        <v>3557724</v>
      </c>
      <c r="D30" s="6" t="n">
        <v>3484610</v>
      </c>
    </row>
    <row r="31">
      <c r="A31" s="4" t="inlineStr">
        <is>
          <t>Operating segment | Same Store | Southeast Florida</t>
        </is>
      </c>
    </row>
    <row r="32">
      <c r="A32" s="3" t="inlineStr">
        <is>
          <t>Segment Reporting</t>
        </is>
      </c>
    </row>
    <row r="33">
      <c r="A33" s="4" t="inlineStr">
        <is>
          <t>Total revenue</t>
        </is>
      </c>
      <c r="B33" s="6" t="n">
        <v>31703</v>
      </c>
      <c r="C33" s="6" t="n">
        <v>29151</v>
      </c>
      <c r="D33" s="6" t="n">
        <v>17709</v>
      </c>
    </row>
    <row r="34">
      <c r="A34" s="4" t="inlineStr">
        <is>
          <t>NOI</t>
        </is>
      </c>
      <c r="B34" s="6" t="n">
        <v>19689</v>
      </c>
      <c r="C34" s="6" t="n">
        <v>15730</v>
      </c>
      <c r="D34" s="6" t="n">
        <v>9861</v>
      </c>
    </row>
    <row r="35">
      <c r="A35" s="4" t="inlineStr">
        <is>
          <t>Gross real estate</t>
        </is>
      </c>
      <c r="B35" s="6" t="n">
        <v>395999</v>
      </c>
      <c r="C35" s="6" t="n">
        <v>393926</v>
      </c>
      <c r="D35" s="6" t="n">
        <v>242843</v>
      </c>
    </row>
    <row r="36">
      <c r="A36" s="4" t="inlineStr">
        <is>
          <t>Operating segment | Same Store | Denver, CO</t>
        </is>
      </c>
    </row>
    <row r="37">
      <c r="A37" s="3" t="inlineStr">
        <is>
          <t>Segment Reporting</t>
        </is>
      </c>
    </row>
    <row r="38">
      <c r="A38" s="4" t="inlineStr">
        <is>
          <t>Total revenue</t>
        </is>
      </c>
      <c r="B38" s="6" t="n">
        <v>23742</v>
      </c>
      <c r="C38" s="6" t="n">
        <v>21293</v>
      </c>
      <c r="D38" s="6" t="n">
        <v>5694</v>
      </c>
    </row>
    <row r="39">
      <c r="A39" s="4" t="inlineStr">
        <is>
          <t>NOI</t>
        </is>
      </c>
      <c r="B39" s="6" t="n">
        <v>16451</v>
      </c>
      <c r="C39" s="6" t="n">
        <v>13796</v>
      </c>
      <c r="D39" s="6" t="n">
        <v>3716</v>
      </c>
    </row>
    <row r="40">
      <c r="A40" s="4" t="inlineStr">
        <is>
          <t>Gross real estate</t>
        </is>
      </c>
      <c r="B40" s="6" t="n">
        <v>320435</v>
      </c>
      <c r="C40" s="6" t="n">
        <v>319562</v>
      </c>
      <c r="D40" s="6" t="n">
        <v>77513</v>
      </c>
    </row>
    <row r="41">
      <c r="A41" s="4" t="inlineStr">
        <is>
          <t>Operating segment | Same Store | Pacific Northwest</t>
        </is>
      </c>
    </row>
    <row r="42">
      <c r="A42" s="3" t="inlineStr">
        <is>
          <t>Segment Reporting</t>
        </is>
      </c>
    </row>
    <row r="43">
      <c r="A43" s="4" t="inlineStr">
        <is>
          <t>Total revenue</t>
        </is>
      </c>
      <c r="B43" s="6" t="n">
        <v>109907</v>
      </c>
      <c r="C43" s="6" t="n">
        <v>110976</v>
      </c>
      <c r="D43" s="6" t="n">
        <v>107417</v>
      </c>
    </row>
    <row r="44">
      <c r="A44" s="4" t="inlineStr">
        <is>
          <t>NOI</t>
        </is>
      </c>
      <c r="B44" s="6" t="n">
        <v>74875</v>
      </c>
      <c r="C44" s="6" t="n">
        <v>77324</v>
      </c>
      <c r="D44" s="6" t="n">
        <v>78063</v>
      </c>
    </row>
    <row r="45">
      <c r="A45" s="4" t="inlineStr">
        <is>
          <t>Gross real estate</t>
        </is>
      </c>
      <c r="B45" s="6" t="n">
        <v>1059431</v>
      </c>
      <c r="C45" s="6" t="n">
        <v>1052903</v>
      </c>
      <c r="D45" s="6" t="n">
        <v>956755</v>
      </c>
    </row>
    <row r="46">
      <c r="A46" s="4" t="inlineStr">
        <is>
          <t>Operating segment | Same Store | Northern California</t>
        </is>
      </c>
    </row>
    <row r="47">
      <c r="A47" s="3" t="inlineStr">
        <is>
          <t>Segment Reporting</t>
        </is>
      </c>
    </row>
    <row r="48">
      <c r="A48" s="4" t="inlineStr">
        <is>
          <t>Total revenue</t>
        </is>
      </c>
      <c r="B48" s="6" t="n">
        <v>361910</v>
      </c>
      <c r="C48" s="6" t="n">
        <v>400934</v>
      </c>
      <c r="D48" s="6" t="n">
        <v>397593</v>
      </c>
    </row>
    <row r="49">
      <c r="A49" s="4" t="inlineStr">
        <is>
          <t>NOI</t>
        </is>
      </c>
      <c r="B49" s="6" t="n">
        <v>256417</v>
      </c>
      <c r="C49" s="6" t="n">
        <v>298176</v>
      </c>
      <c r="D49" s="6" t="n">
        <v>305450</v>
      </c>
    </row>
    <row r="50">
      <c r="A50" s="4" t="inlineStr">
        <is>
          <t>Gross real estate</t>
        </is>
      </c>
      <c r="B50" s="6" t="n">
        <v>3469149</v>
      </c>
      <c r="C50" s="6" t="n">
        <v>3438290</v>
      </c>
      <c r="D50" s="6" t="n">
        <v>3186075</v>
      </c>
    </row>
    <row r="51">
      <c r="A51" s="4" t="inlineStr">
        <is>
          <t>Operating segment | Same Store | Southern California</t>
        </is>
      </c>
    </row>
    <row r="52">
      <c r="A52" s="3" t="inlineStr">
        <is>
          <t>Segment Reporting</t>
        </is>
      </c>
    </row>
    <row r="53">
      <c r="A53" s="4" t="inlineStr">
        <is>
          <t>Total revenue</t>
        </is>
      </c>
      <c r="B53" s="6" t="n">
        <v>451884</v>
      </c>
      <c r="C53" s="6" t="n">
        <v>443618</v>
      </c>
      <c r="D53" s="6" t="n">
        <v>444184</v>
      </c>
    </row>
    <row r="54">
      <c r="A54" s="4" t="inlineStr">
        <is>
          <t>NOI</t>
        </is>
      </c>
      <c r="B54" s="6" t="n">
        <v>310048</v>
      </c>
      <c r="C54" s="6" t="n">
        <v>306344</v>
      </c>
      <c r="D54" s="6" t="n">
        <v>316819</v>
      </c>
    </row>
    <row r="55">
      <c r="A55" s="4" t="inlineStr">
        <is>
          <t>Gross real estate</t>
        </is>
      </c>
      <c r="B55" s="6" t="n">
        <v>4396416</v>
      </c>
      <c r="C55" s="6" t="n">
        <v>4358217</v>
      </c>
      <c r="D55" s="6" t="n">
        <v>4083946</v>
      </c>
    </row>
    <row r="56">
      <c r="A56" s="4" t="inlineStr">
        <is>
          <t>Operating segment | Other Stabilized Communities</t>
        </is>
      </c>
    </row>
    <row r="57">
      <c r="A57" s="3" t="inlineStr">
        <is>
          <t>Segment Reporting</t>
        </is>
      </c>
    </row>
    <row r="58">
      <c r="A58" s="4" t="inlineStr">
        <is>
          <t>Total revenue</t>
        </is>
      </c>
      <c r="B58" s="6" t="n">
        <v>104357</v>
      </c>
      <c r="C58" s="6" t="n">
        <v>79431</v>
      </c>
      <c r="D58" s="6" t="n">
        <v>110434</v>
      </c>
    </row>
    <row r="59">
      <c r="A59" s="4" t="inlineStr">
        <is>
          <t>NOI</t>
        </is>
      </c>
      <c r="B59" s="6" t="n">
        <v>71014</v>
      </c>
      <c r="C59" s="6" t="n">
        <v>52614</v>
      </c>
      <c r="D59" s="6" t="n">
        <v>74814</v>
      </c>
    </row>
    <row r="60">
      <c r="A60" s="4" t="inlineStr">
        <is>
          <t>Gross real estate</t>
        </is>
      </c>
      <c r="B60" s="6" t="n">
        <v>1796752</v>
      </c>
      <c r="C60" s="6" t="n">
        <v>1081327</v>
      </c>
      <c r="D60" s="6" t="n">
        <v>1587397</v>
      </c>
    </row>
    <row r="61">
      <c r="A61" s="4" t="inlineStr">
        <is>
          <t>Operating segment | Development / Redevelopment</t>
        </is>
      </c>
    </row>
    <row r="62">
      <c r="A62" s="3" t="inlineStr">
        <is>
          <t>Segment Reporting</t>
        </is>
      </c>
    </row>
    <row r="63">
      <c r="A63" s="4" t="inlineStr">
        <is>
          <t>Total revenue</t>
        </is>
      </c>
      <c r="B63" s="6" t="n">
        <v>98379</v>
      </c>
      <c r="C63" s="6" t="n">
        <v>28298</v>
      </c>
      <c r="D63" s="6" t="n">
        <v>28777</v>
      </c>
    </row>
    <row r="64">
      <c r="A64" s="4" t="inlineStr">
        <is>
          <t>NOI</t>
        </is>
      </c>
      <c r="B64" s="6" t="n">
        <v>55219</v>
      </c>
      <c r="C64" s="6" t="n">
        <v>10858</v>
      </c>
      <c r="D64" s="6" t="n">
        <v>16061</v>
      </c>
    </row>
    <row r="65">
      <c r="A65" s="4" t="inlineStr">
        <is>
          <t>Gross real estate</t>
        </is>
      </c>
      <c r="B65" s="6" t="n">
        <v>2574352</v>
      </c>
      <c r="C65" s="6" t="n">
        <v>1917913</v>
      </c>
      <c r="D65" s="6" t="n">
        <v>2086519</v>
      </c>
    </row>
    <row r="66">
      <c r="A66" s="4" t="inlineStr">
        <is>
          <t>Operating segment | Disposals</t>
        </is>
      </c>
    </row>
    <row r="67">
      <c r="A67" s="3" t="inlineStr">
        <is>
          <t>Segment Reporting</t>
        </is>
      </c>
    </row>
    <row r="68">
      <c r="A68" s="4" t="inlineStr">
        <is>
          <t>Gross real estate</t>
        </is>
      </c>
      <c r="C68" s="6" t="n">
        <v>474792</v>
      </c>
      <c r="D68" s="6" t="n">
        <v>871291</v>
      </c>
    </row>
    <row r="69">
      <c r="A69" s="4" t="inlineStr">
        <is>
          <t>Segment Reconciling Items</t>
        </is>
      </c>
    </row>
    <row r="70">
      <c r="A70" s="3" t="inlineStr">
        <is>
          <t>Segment Reporting</t>
        </is>
      </c>
    </row>
    <row r="71">
      <c r="A71" s="4" t="inlineStr">
        <is>
          <t>Gross real estate</t>
        </is>
      </c>
      <c r="B71" s="6" t="n">
        <v>147546</v>
      </c>
      <c r="C71" s="6" t="n">
        <v>110142</v>
      </c>
      <c r="D71" s="6" t="n">
        <v>0</v>
      </c>
    </row>
    <row r="72">
      <c r="A72" s="4" t="inlineStr">
        <is>
          <t>Non-allocated</t>
        </is>
      </c>
    </row>
    <row r="73">
      <c r="A73" s="3" t="inlineStr">
        <is>
          <t>Segment Reporting</t>
        </is>
      </c>
    </row>
    <row r="74">
      <c r="A74" s="4" t="inlineStr">
        <is>
          <t>Total revenue</t>
        </is>
      </c>
      <c r="B74" s="6" t="n">
        <v>3084</v>
      </c>
      <c r="C74" s="6" t="n">
        <v>1978</v>
      </c>
      <c r="D74" s="6" t="n">
        <v>4960</v>
      </c>
    </row>
    <row r="75">
      <c r="A75" s="4" t="inlineStr">
        <is>
          <t>Gross real estate</t>
        </is>
      </c>
      <c r="B75" s="6" t="n">
        <v>257536</v>
      </c>
      <c r="C75" s="6" t="n">
        <v>367190</v>
      </c>
      <c r="D75" s="6" t="n">
        <v>559777</v>
      </c>
    </row>
    <row r="76">
      <c r="A76" s="4" t="inlineStr">
        <is>
          <t>Continuing Operations</t>
        </is>
      </c>
    </row>
    <row r="77">
      <c r="A77" s="3" t="inlineStr">
        <is>
          <t>Segment Reporting</t>
        </is>
      </c>
    </row>
    <row r="78">
      <c r="A78" s="4" t="inlineStr">
        <is>
          <t>Total revenue</t>
        </is>
      </c>
      <c r="B78" s="6" t="n">
        <v>2251993</v>
      </c>
      <c r="C78" s="6" t="n">
        <v>2191890</v>
      </c>
      <c r="D78" s="6" t="n">
        <v>2184746</v>
      </c>
    </row>
    <row r="79">
      <c r="A79" s="4" t="inlineStr">
        <is>
          <t>Continuing Operations | Operating segment | Same Store</t>
        </is>
      </c>
    </row>
    <row r="80">
      <c r="A80" s="3" t="inlineStr">
        <is>
          <t>Segment Reporting</t>
        </is>
      </c>
    </row>
    <row r="81">
      <c r="A81" s="4" t="inlineStr">
        <is>
          <t>Total revenue</t>
        </is>
      </c>
      <c r="B81" s="6" t="n">
        <v>2046173</v>
      </c>
      <c r="C81" s="6" t="n">
        <v>2082183</v>
      </c>
      <c r="D81" s="6" t="n">
        <v>2040575</v>
      </c>
    </row>
    <row r="82">
      <c r="A82" s="4" t="inlineStr">
        <is>
          <t>Continuing Operations | Operating segment | Other Stabilized Communities</t>
        </is>
      </c>
    </row>
    <row r="83">
      <c r="A83" s="3" t="inlineStr">
        <is>
          <t>Segment Reporting</t>
        </is>
      </c>
    </row>
    <row r="84">
      <c r="A84" s="4" t="inlineStr">
        <is>
          <t>Total revenue</t>
        </is>
      </c>
      <c r="B84" s="6" t="n">
        <v>104357</v>
      </c>
      <c r="C84" s="6" t="n">
        <v>79431</v>
      </c>
      <c r="D84" s="6" t="n">
        <v>110434</v>
      </c>
    </row>
    <row r="85">
      <c r="A85" s="4" t="inlineStr">
        <is>
          <t>Continuing Operations | Non-allocated</t>
        </is>
      </c>
    </row>
    <row r="86">
      <c r="A86" s="3" t="inlineStr">
        <is>
          <t>Segment Reporting</t>
        </is>
      </c>
    </row>
    <row r="87">
      <c r="A87" s="4" t="inlineStr">
        <is>
          <t>Total revenue</t>
        </is>
      </c>
      <c r="B87" s="5" t="n">
        <v>3084</v>
      </c>
      <c r="C87" s="5" t="n">
        <v>1978</v>
      </c>
      <c r="D87" s="5" t="n">
        <v>49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ntal and other income</t>
        </is>
      </c>
      <c r="B4" s="5" t="n">
        <v>2291766</v>
      </c>
      <c r="C4" s="5" t="n">
        <v>2297442</v>
      </c>
      <c r="D4" s="5" t="n">
        <v>2319666</v>
      </c>
    </row>
    <row r="5">
      <c r="A5" s="4" t="inlineStr">
        <is>
          <t>Management, development and other fees</t>
        </is>
      </c>
      <c r="B5" s="6" t="n">
        <v>3084</v>
      </c>
      <c r="C5" s="6" t="n">
        <v>3819</v>
      </c>
      <c r="D5" s="6" t="n">
        <v>4960</v>
      </c>
    </row>
    <row r="6">
      <c r="A6" s="4" t="inlineStr">
        <is>
          <t>Total revenue</t>
        </is>
      </c>
      <c r="B6" s="6" t="n">
        <v>2294850</v>
      </c>
      <c r="C6" s="6" t="n">
        <v>2301261</v>
      </c>
      <c r="D6" s="6" t="n">
        <v>2324626</v>
      </c>
    </row>
    <row r="7">
      <c r="A7" s="3" t="inlineStr">
        <is>
          <t>Expenses:</t>
        </is>
      </c>
    </row>
    <row r="8">
      <c r="A8" s="4" t="inlineStr">
        <is>
          <t>Operating expenses, excluding property taxes</t>
        </is>
      </c>
      <c r="B8" s="6" t="n">
        <v>570853</v>
      </c>
      <c r="C8" s="6" t="n">
        <v>549913</v>
      </c>
      <c r="D8" s="6" t="n">
        <v>515145</v>
      </c>
    </row>
    <row r="9">
      <c r="A9" s="4" t="inlineStr">
        <is>
          <t>Property taxes</t>
        </is>
      </c>
      <c r="B9" s="6" t="n">
        <v>283089</v>
      </c>
      <c r="C9" s="6" t="n">
        <v>273189</v>
      </c>
      <c r="D9" s="6" t="n">
        <v>252961</v>
      </c>
    </row>
    <row r="10">
      <c r="A10" s="4" t="inlineStr">
        <is>
          <t>Expensed transaction, development and other pursuit costs, net of recoveries</t>
        </is>
      </c>
      <c r="B10" s="6" t="n">
        <v>3231</v>
      </c>
      <c r="C10" s="6" t="n">
        <v>12399</v>
      </c>
      <c r="D10" s="6" t="n">
        <v>4991</v>
      </c>
    </row>
    <row r="11">
      <c r="A11" s="4" t="inlineStr">
        <is>
          <t>Interest expense, net</t>
        </is>
      </c>
      <c r="B11" s="6" t="n">
        <v>220415</v>
      </c>
      <c r="C11" s="6" t="n">
        <v>214151</v>
      </c>
      <c r="D11" s="6" t="n">
        <v>203585</v>
      </c>
    </row>
    <row r="12">
      <c r="A12" s="4" t="inlineStr">
        <is>
          <t>Loss on extinguishment of debt, net</t>
        </is>
      </c>
      <c r="B12" s="6" t="n">
        <v>17787</v>
      </c>
      <c r="C12" s="6" t="n">
        <v>9333</v>
      </c>
      <c r="D12" s="6" t="n">
        <v>602</v>
      </c>
    </row>
    <row r="13">
      <c r="A13" s="4" t="inlineStr">
        <is>
          <t>Depreciation expense</t>
        </is>
      </c>
      <c r="B13" s="6" t="n">
        <v>758596</v>
      </c>
      <c r="C13" s="6" t="n">
        <v>707331</v>
      </c>
      <c r="D13" s="6" t="n">
        <v>661578</v>
      </c>
    </row>
    <row r="14">
      <c r="A14" s="4" t="inlineStr">
        <is>
          <t>General and administrative expense</t>
        </is>
      </c>
      <c r="B14" s="6" t="n">
        <v>69611</v>
      </c>
      <c r="C14" s="6" t="n">
        <v>60343</v>
      </c>
      <c r="D14" s="6" t="n">
        <v>58042</v>
      </c>
    </row>
    <row r="15">
      <c r="A15" s="4" t="inlineStr">
        <is>
          <t>Casualty and impairment loss</t>
        </is>
      </c>
      <c r="B15" s="6" t="n">
        <v>3119</v>
      </c>
      <c r="C15" s="6" t="n">
        <v>0</v>
      </c>
      <c r="D15" s="6" t="n">
        <v>0</v>
      </c>
    </row>
    <row r="16">
      <c r="A16" s="4" t="inlineStr">
        <is>
          <t>Total expenses</t>
        </is>
      </c>
      <c r="B16" s="6" t="n">
        <v>1926701</v>
      </c>
      <c r="C16" s="6" t="n">
        <v>1826659</v>
      </c>
      <c r="D16" s="6" t="n">
        <v>1696904</v>
      </c>
    </row>
    <row r="17">
      <c r="A17" s="4" t="inlineStr">
        <is>
          <t>Income from investments in unconsolidated entities</t>
        </is>
      </c>
      <c r="B17" s="6" t="n">
        <v>38585</v>
      </c>
      <c r="C17" s="6" t="n">
        <v>6422</v>
      </c>
      <c r="D17" s="6" t="n">
        <v>8652</v>
      </c>
    </row>
    <row r="18">
      <c r="A18" s="4" t="inlineStr">
        <is>
          <t>Gain on sale of communities</t>
        </is>
      </c>
      <c r="B18" s="6" t="n">
        <v>602235</v>
      </c>
      <c r="C18" s="6" t="n">
        <v>340444</v>
      </c>
      <c r="D18" s="6" t="n">
        <v>166105</v>
      </c>
    </row>
    <row r="19">
      <c r="A19" s="4" t="inlineStr">
        <is>
          <t>Gain on other real estate transactions, net</t>
        </is>
      </c>
      <c r="B19" s="6" t="n">
        <v>2097</v>
      </c>
      <c r="C19" s="6" t="n">
        <v>440</v>
      </c>
      <c r="D19" s="6" t="n">
        <v>439</v>
      </c>
    </row>
    <row r="20">
      <c r="A20" s="4" t="inlineStr">
        <is>
          <t>Net for-sale condominium activity</t>
        </is>
      </c>
      <c r="B20" s="6" t="n">
        <v>-977</v>
      </c>
      <c r="C20" s="6" t="n">
        <v>2551</v>
      </c>
      <c r="D20" s="6" t="n">
        <v>-3812</v>
      </c>
    </row>
    <row r="21">
      <c r="A21" s="4" t="inlineStr">
        <is>
          <t>Income before income taxes</t>
        </is>
      </c>
      <c r="B21" s="6" t="n">
        <v>1010089</v>
      </c>
      <c r="C21" s="6" t="n">
        <v>824459</v>
      </c>
      <c r="D21" s="6" t="n">
        <v>799106</v>
      </c>
    </row>
    <row r="22">
      <c r="A22" s="4" t="inlineStr">
        <is>
          <t>Income tax (expense) benefit</t>
        </is>
      </c>
      <c r="B22" s="6" t="n">
        <v>-5733</v>
      </c>
      <c r="C22" s="6" t="n">
        <v>3247</v>
      </c>
      <c r="D22" s="6" t="n">
        <v>-13003</v>
      </c>
    </row>
    <row r="23">
      <c r="A23" s="4" t="inlineStr">
        <is>
          <t>Net income</t>
        </is>
      </c>
      <c r="B23" s="6" t="n">
        <v>1004356</v>
      </c>
      <c r="C23" s="6" t="n">
        <v>827706</v>
      </c>
      <c r="D23" s="6" t="n">
        <v>786103</v>
      </c>
    </row>
    <row r="24">
      <c r="A24" s="4" t="inlineStr">
        <is>
          <t>Net income attributable to noncontrolling interests</t>
        </is>
      </c>
      <c r="B24" s="6" t="n">
        <v>-57</v>
      </c>
      <c r="C24" s="6" t="n">
        <v>-76</v>
      </c>
      <c r="D24" s="6" t="n">
        <v>-129</v>
      </c>
    </row>
    <row r="25">
      <c r="A25" s="4" t="inlineStr">
        <is>
          <t>Net income attributable to common stockholders</t>
        </is>
      </c>
      <c r="B25" s="6" t="n">
        <v>1004299</v>
      </c>
      <c r="C25" s="6" t="n">
        <v>827630</v>
      </c>
      <c r="D25" s="6" t="n">
        <v>785974</v>
      </c>
    </row>
    <row r="26">
      <c r="A26" s="3" t="inlineStr">
        <is>
          <t>Other comprehensive income (loss):</t>
        </is>
      </c>
    </row>
    <row r="27">
      <c r="A27" s="4" t="inlineStr">
        <is>
          <t>Gain (loss) on cash flow hedges</t>
        </is>
      </c>
      <c r="B27" s="6" t="n">
        <v>993</v>
      </c>
      <c r="C27" s="6" t="n">
        <v>-17731</v>
      </c>
      <c r="D27" s="6" t="n">
        <v>-11930</v>
      </c>
    </row>
    <row r="28">
      <c r="A28" s="4" t="inlineStr">
        <is>
          <t>Cash flow hedge losses reclassified to earnings</t>
        </is>
      </c>
      <c r="B28" s="6" t="n">
        <v>-13151</v>
      </c>
      <c r="C28" s="6" t="n">
        <v>-8984</v>
      </c>
      <c r="D28" s="6" t="n">
        <v>-6571</v>
      </c>
    </row>
    <row r="29">
      <c r="A29" s="4" t="inlineStr">
        <is>
          <t>Comprehensive income</t>
        </is>
      </c>
      <c r="B29" s="5" t="n">
        <v>1018443</v>
      </c>
      <c r="C29" s="5" t="n">
        <v>818883</v>
      </c>
      <c r="D29" s="5" t="n">
        <v>780615</v>
      </c>
    </row>
    <row r="30">
      <c r="A30" s="3" t="inlineStr">
        <is>
          <t>Earnings per common share - basic:</t>
        </is>
      </c>
    </row>
    <row r="31">
      <c r="A31" s="4" t="inlineStr">
        <is>
          <t>Net income per common share - basic (in dollars per share)</t>
        </is>
      </c>
      <c r="B31" s="7" t="n">
        <v>7.19</v>
      </c>
      <c r="C31" s="7" t="n">
        <v>5.89</v>
      </c>
      <c r="D31" s="7" t="n">
        <v>5.64</v>
      </c>
    </row>
    <row r="32">
      <c r="A32" s="3" t="inlineStr">
        <is>
          <t>Earnings per common share - diluted:</t>
        </is>
      </c>
    </row>
    <row r="33">
      <c r="A33" s="4" t="inlineStr">
        <is>
          <t>Net income per common share - diluted (in dollars per share)</t>
        </is>
      </c>
      <c r="B33" s="7" t="n">
        <v>7.19</v>
      </c>
      <c r="C33" s="7" t="n">
        <v>5.89</v>
      </c>
      <c r="D33" s="7" t="n">
        <v>5.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Plans - Stock Options Granted (Details) - $ / shares</t>
        </is>
      </c>
      <c r="B1" s="2" t="inlineStr">
        <is>
          <t>12 Months Ended</t>
        </is>
      </c>
    </row>
    <row r="2">
      <c r="B2" s="2" t="inlineStr">
        <is>
          <t>Dec. 31, 2021</t>
        </is>
      </c>
      <c r="C2" s="2" t="inlineStr">
        <is>
          <t>Dec. 31, 2020</t>
        </is>
      </c>
      <c r="D2" s="2" t="inlineStr">
        <is>
          <t>Dec. 31, 2019</t>
        </is>
      </c>
    </row>
    <row r="3">
      <c r="A3" s="3" t="inlineStr">
        <is>
          <t>Stock-Based Compensation Plans</t>
        </is>
      </c>
    </row>
    <row r="4">
      <c r="A4" s="4" t="inlineStr">
        <is>
          <t>Common stock, par value (in dollars per share)</t>
        </is>
      </c>
      <c r="B4" s="7" t="n">
        <v>0.01</v>
      </c>
      <c r="C4" s="7" t="n">
        <v>0.01</v>
      </c>
    </row>
    <row r="5">
      <c r="A5" s="3" t="inlineStr">
        <is>
          <t>Shares</t>
        </is>
      </c>
    </row>
    <row r="6">
      <c r="A6" s="4" t="inlineStr">
        <is>
          <t>Exercised (in shares)</t>
        </is>
      </c>
      <c r="B6" s="6" t="n">
        <v>-2759</v>
      </c>
    </row>
    <row r="7">
      <c r="A7" s="4" t="inlineStr">
        <is>
          <t>Stock Options</t>
        </is>
      </c>
    </row>
    <row r="8">
      <c r="A8" s="3" t="inlineStr">
        <is>
          <t>Stock-Based Compensation Plans</t>
        </is>
      </c>
    </row>
    <row r="9">
      <c r="A9" s="4" t="inlineStr">
        <is>
          <t>Stock options awarded, term</t>
        </is>
      </c>
      <c r="B9" s="4" t="inlineStr">
        <is>
          <t>10 years</t>
        </is>
      </c>
    </row>
    <row r="10">
      <c r="A10" s="4" t="inlineStr">
        <is>
          <t>Performance Options</t>
        </is>
      </c>
    </row>
    <row r="11">
      <c r="A11" s="3" t="inlineStr">
        <is>
          <t>Shares</t>
        </is>
      </c>
    </row>
    <row r="12">
      <c r="A12" s="4" t="inlineStr">
        <is>
          <t>Granted (in shares)</t>
        </is>
      </c>
      <c r="B12" s="6" t="n">
        <v>4847</v>
      </c>
    </row>
    <row r="13">
      <c r="A13" s="4" t="inlineStr">
        <is>
          <t>2009 Plan</t>
        </is>
      </c>
    </row>
    <row r="14">
      <c r="A14" s="3" t="inlineStr">
        <is>
          <t>Stock-Based Compensation Plans</t>
        </is>
      </c>
    </row>
    <row r="15">
      <c r="A15" s="4" t="inlineStr">
        <is>
          <t>Common stock, par value (in dollars per share)</t>
        </is>
      </c>
      <c r="B15" s="7" t="n">
        <v>0.01</v>
      </c>
    </row>
    <row r="16">
      <c r="A16" s="4" t="inlineStr">
        <is>
          <t>Common stock shares available for grant</t>
        </is>
      </c>
      <c r="B16" s="6" t="n">
        <v>6088456</v>
      </c>
    </row>
    <row r="17">
      <c r="A17" s="4" t="inlineStr">
        <is>
          <t>2009 Plan | Stock Options</t>
        </is>
      </c>
    </row>
    <row r="18">
      <c r="A18" s="3" t="inlineStr">
        <is>
          <t>Shares</t>
        </is>
      </c>
    </row>
    <row r="19">
      <c r="A19" s="4" t="inlineStr">
        <is>
          <t>Options outstanding at the beginning of the period (in shares)</t>
        </is>
      </c>
      <c r="B19" s="6" t="n">
        <v>12506</v>
      </c>
      <c r="C19" s="6" t="n">
        <v>14408</v>
      </c>
      <c r="D19" s="6" t="n">
        <v>124212</v>
      </c>
    </row>
    <row r="20">
      <c r="A20" s="4" t="inlineStr">
        <is>
          <t>Exercised (in shares)</t>
        </is>
      </c>
      <c r="B20" s="6" t="n">
        <v>-2759</v>
      </c>
      <c r="C20" s="6" t="n">
        <v>-1902</v>
      </c>
      <c r="D20" s="6" t="n">
        <v>-109804</v>
      </c>
    </row>
    <row r="21">
      <c r="A21" s="4" t="inlineStr">
        <is>
          <t>Granted (in shares)</t>
        </is>
      </c>
      <c r="B21" s="6" t="n">
        <v>294115</v>
      </c>
      <c r="C21" s="6" t="n">
        <v>0</v>
      </c>
      <c r="D21" s="6" t="n">
        <v>0</v>
      </c>
    </row>
    <row r="22">
      <c r="A22" s="4" t="inlineStr">
        <is>
          <t>Forfeited (in shares)</t>
        </is>
      </c>
      <c r="B22" s="6" t="n">
        <v>-4713</v>
      </c>
      <c r="C22" s="6" t="n">
        <v>0</v>
      </c>
      <c r="D22" s="6" t="n">
        <v>0</v>
      </c>
    </row>
    <row r="23">
      <c r="A23" s="4" t="inlineStr">
        <is>
          <t>Options outstanding at the end of the period (in shares)</t>
        </is>
      </c>
      <c r="B23" s="6" t="n">
        <v>299149</v>
      </c>
      <c r="C23" s="6" t="n">
        <v>12506</v>
      </c>
      <c r="D23" s="6" t="n">
        <v>14408</v>
      </c>
    </row>
    <row r="24">
      <c r="A24" s="4" t="inlineStr">
        <is>
          <t>Options exercisable at the end of the period (in shares)</t>
        </is>
      </c>
      <c r="B24" s="6" t="n">
        <v>9747</v>
      </c>
      <c r="C24" s="6" t="n">
        <v>12506</v>
      </c>
      <c r="D24" s="6" t="n">
        <v>14408</v>
      </c>
    </row>
    <row r="25">
      <c r="A25" s="3" t="inlineStr">
        <is>
          <t>Weighted average exercise price per share</t>
        </is>
      </c>
    </row>
    <row r="26">
      <c r="A26" s="4" t="inlineStr">
        <is>
          <t>Options outstanding at the beginning of the period (in dollars per share)</t>
        </is>
      </c>
      <c r="B26" s="7" t="n">
        <v>129.35</v>
      </c>
      <c r="C26" s="7" t="n">
        <v>124.05</v>
      </c>
      <c r="D26" s="7" t="n">
        <v>128.84</v>
      </c>
    </row>
    <row r="27">
      <c r="A27" s="4" t="inlineStr">
        <is>
          <t>Exercised (in dollars per share)</t>
        </is>
      </c>
      <c r="B27" s="8" t="n">
        <v>124.34</v>
      </c>
      <c r="C27" s="8" t="n">
        <v>89.17</v>
      </c>
      <c r="D27" s="8" t="n">
        <v>129.47</v>
      </c>
    </row>
    <row r="28">
      <c r="A28" s="4" t="inlineStr">
        <is>
          <t>Granted (in dollars per share)</t>
        </is>
      </c>
      <c r="B28" s="8" t="n">
        <v>180.32</v>
      </c>
      <c r="C28" s="6" t="n">
        <v>0</v>
      </c>
      <c r="D28" s="6" t="n">
        <v>0</v>
      </c>
    </row>
    <row r="29">
      <c r="A29" s="4" t="inlineStr">
        <is>
          <t>Forfeited (in dollars per share)</t>
        </is>
      </c>
      <c r="B29" s="8" t="n">
        <v>180.32</v>
      </c>
      <c r="C29" s="6" t="n">
        <v>0</v>
      </c>
      <c r="D29" s="6" t="n">
        <v>0</v>
      </c>
    </row>
    <row r="30">
      <c r="A30" s="4" t="inlineStr">
        <is>
          <t>Options outstanding at the end of the period (in dollars per share)</t>
        </is>
      </c>
      <c r="B30" s="8" t="n">
        <v>178.71</v>
      </c>
      <c r="C30" s="8" t="n">
        <v>129.35</v>
      </c>
      <c r="D30" s="8" t="n">
        <v>124.05</v>
      </c>
    </row>
    <row r="31">
      <c r="A31" s="4" t="inlineStr">
        <is>
          <t>Options exercisable at the end of the period (in dollars per share)</t>
        </is>
      </c>
      <c r="B31" s="7" t="n">
        <v>130.77</v>
      </c>
      <c r="C31" s="7" t="n">
        <v>129.35</v>
      </c>
      <c r="D31" s="7" t="n">
        <v>124.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Exercise Prices and Contractual Lives of Options Outstanding (Details) - USD ($) $ / shares in Units, $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Payment Arrangement, Option, Exercise Price Range [Line Items]</t>
        </is>
      </c>
    </row>
    <row r="5">
      <c r="A5" s="4" t="inlineStr">
        <is>
          <t>Intrinsic value of options exercised</t>
        </is>
      </c>
      <c r="B5" s="5" t="n">
        <v>186</v>
      </c>
      <c r="C5" s="5" t="n">
        <v>251</v>
      </c>
      <c r="D5" s="5" t="n">
        <v>7970</v>
      </c>
    </row>
    <row r="6">
      <c r="A6" s="4" t="inlineStr">
        <is>
          <t>2009 Plan</t>
        </is>
      </c>
    </row>
    <row r="7">
      <c r="A7" s="3" t="inlineStr">
        <is>
          <t>Share-based Payment Arrangement, Option, Exercise Price Range [Line Items]</t>
        </is>
      </c>
    </row>
    <row r="8">
      <c r="A8" s="4" t="inlineStr">
        <is>
          <t>Share-based compensation arrangement by share-based payment award, equity instruments other than options, aggregate intrinsic value, outstanding</t>
        </is>
      </c>
      <c r="B8" s="6" t="n">
        <v>22102</v>
      </c>
    </row>
    <row r="9">
      <c r="A9" s="4" t="inlineStr">
        <is>
          <t>Options exercisable intrinsic value</t>
        </is>
      </c>
      <c r="B9" s="5" t="n">
        <v>1187</v>
      </c>
    </row>
    <row r="10">
      <c r="A10" s="4" t="inlineStr">
        <is>
          <t>Options exercisable weighted average contractual life (in years)</t>
        </is>
      </c>
      <c r="B10" s="4" t="inlineStr">
        <is>
          <t>10 months 24 days</t>
        </is>
      </c>
    </row>
    <row r="11">
      <c r="A11" s="4" t="inlineStr">
        <is>
          <t>2009 Plan | Stock Options</t>
        </is>
      </c>
    </row>
    <row r="12">
      <c r="A12" s="3" t="inlineStr">
        <is>
          <t>Share-based Payment Arrangement, Option, Exercise Price Range [Line Items]</t>
        </is>
      </c>
    </row>
    <row r="13">
      <c r="A13" s="4" t="inlineStr">
        <is>
          <t>Number of Options (in shares)</t>
        </is>
      </c>
      <c r="B13" s="6" t="n">
        <v>299149</v>
      </c>
    </row>
    <row r="14">
      <c r="A14" s="4" t="inlineStr">
        <is>
          <t>130.00 - 139.99 | 2009 Plan | Stock Options</t>
        </is>
      </c>
    </row>
    <row r="15">
      <c r="A15" s="3" t="inlineStr">
        <is>
          <t>Share-based Payment Arrangement, Option, Exercise Price Range [Line Items]</t>
        </is>
      </c>
    </row>
    <row r="16">
      <c r="A16" s="4" t="inlineStr">
        <is>
          <t>Number of Options (in shares)</t>
        </is>
      </c>
      <c r="B16" s="6" t="n">
        <v>9747</v>
      </c>
    </row>
    <row r="17">
      <c r="A17" s="4" t="inlineStr">
        <is>
          <t>Exercise Price, lower limit (in dollars per share)</t>
        </is>
      </c>
      <c r="B17" s="5" t="n">
        <v>130</v>
      </c>
    </row>
    <row r="18">
      <c r="A18" s="4" t="inlineStr">
        <is>
          <t>Exercise Price, upper limit (in dollars per share)</t>
        </is>
      </c>
      <c r="B18" s="7" t="n">
        <v>139.99</v>
      </c>
    </row>
    <row r="19">
      <c r="A19" s="4" t="inlineStr">
        <is>
          <t>Weighted Average Remaining Contractual Term</t>
        </is>
      </c>
      <c r="B19" s="4" t="inlineStr">
        <is>
          <t>10 months 24 days</t>
        </is>
      </c>
    </row>
    <row r="20">
      <c r="A20" s="4" t="inlineStr">
        <is>
          <t>180.00 - 189.99 | 2009 Plan | Stock Options</t>
        </is>
      </c>
    </row>
    <row r="21">
      <c r="A21" s="3" t="inlineStr">
        <is>
          <t>Share-based Payment Arrangement, Option, Exercise Price Range [Line Items]</t>
        </is>
      </c>
    </row>
    <row r="22">
      <c r="A22" s="4" t="inlineStr">
        <is>
          <t>Number of Options (in shares)</t>
        </is>
      </c>
      <c r="B22" s="6" t="n">
        <v>289402</v>
      </c>
    </row>
    <row r="23">
      <c r="A23" s="4" t="inlineStr">
        <is>
          <t>Exercise Price, lower limit (in dollars per share)</t>
        </is>
      </c>
      <c r="B23" s="5" t="n">
        <v>180</v>
      </c>
    </row>
    <row r="24">
      <c r="A24" s="4" t="inlineStr">
        <is>
          <t>Exercise Price, upper limit (in dollars per share)</t>
        </is>
      </c>
      <c r="B24" s="7" t="n">
        <v>189.99</v>
      </c>
    </row>
    <row r="25">
      <c r="A25" s="4" t="inlineStr">
        <is>
          <t>Weighted Average Remaining Contractual Term</t>
        </is>
      </c>
      <c r="B25" s="4" t="inlineStr">
        <is>
          <t>9 years 2 months 12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Valuation Options (Details) - $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Fair Value Assumptions and Methodology [Abstract]</t>
        </is>
      </c>
    </row>
    <row r="5">
      <c r="A5" s="4" t="inlineStr">
        <is>
          <t>Dividend yield (as a percent)</t>
        </is>
      </c>
      <c r="B5" s="4" t="inlineStr">
        <is>
          <t>3.50%</t>
        </is>
      </c>
    </row>
    <row r="6">
      <c r="A6" s="4" t="inlineStr">
        <is>
          <t>Estimated volatility</t>
        </is>
      </c>
      <c r="B6" s="4" t="inlineStr">
        <is>
          <t>27.10%</t>
        </is>
      </c>
    </row>
    <row r="7">
      <c r="A7" s="4" t="inlineStr">
        <is>
          <t>Risk free rate</t>
        </is>
      </c>
      <c r="B7" s="4" t="inlineStr">
        <is>
          <t>0.81%</t>
        </is>
      </c>
    </row>
    <row r="8">
      <c r="A8" s="4" t="inlineStr">
        <is>
          <t>Expected life of options</t>
        </is>
      </c>
      <c r="B8" s="4" t="inlineStr">
        <is>
          <t>5 years</t>
        </is>
      </c>
    </row>
    <row r="9">
      <c r="A9" s="4" t="inlineStr">
        <is>
          <t>Estimated fair value (in dollars per share)</t>
        </is>
      </c>
      <c r="B9" s="7" t="n">
        <v>28.64</v>
      </c>
    </row>
    <row r="10">
      <c r="A10" s="4" t="inlineStr">
        <is>
          <t>Performance awards</t>
        </is>
      </c>
    </row>
    <row r="11">
      <c r="A11" s="3" t="inlineStr">
        <is>
          <t>Share-based Compensation Arrangement by Share-based Payment Award, Fair Value Assumptions and Methodology [Abstract]</t>
        </is>
      </c>
    </row>
    <row r="12">
      <c r="A12" s="4" t="inlineStr">
        <is>
          <t>Market closing price (in dollars per share)</t>
        </is>
      </c>
      <c r="B12" s="7" t="n">
        <v>178.38</v>
      </c>
      <c r="C12" s="7" t="n">
        <v>224.64</v>
      </c>
      <c r="D12" s="7" t="n">
        <v>195.86</v>
      </c>
    </row>
    <row r="13">
      <c r="A13" s="4" t="inlineStr">
        <is>
          <t>Dividend yield (as a percent)</t>
        </is>
      </c>
      <c r="B13" s="4" t="inlineStr">
        <is>
          <t>3.50%</t>
        </is>
      </c>
      <c r="C13" s="4" t="inlineStr">
        <is>
          <t>2.80%</t>
        </is>
      </c>
      <c r="D13" s="4" t="inlineStr">
        <is>
          <t>3.10%</t>
        </is>
      </c>
    </row>
    <row r="14">
      <c r="A14" s="4" t="inlineStr">
        <is>
          <t>Estimated volatility, minimum (as a percent)</t>
        </is>
      </c>
      <c r="B14" s="4" t="inlineStr">
        <is>
          <t>22.00%</t>
        </is>
      </c>
      <c r="C14" s="4" t="inlineStr">
        <is>
          <t>11.10%</t>
        </is>
      </c>
      <c r="D14" s="4" t="inlineStr">
        <is>
          <t>13.90%</t>
        </is>
      </c>
    </row>
    <row r="15">
      <c r="A15" s="4" t="inlineStr">
        <is>
          <t>Estimated volatility, maximum (as a percent)</t>
        </is>
      </c>
      <c r="B15" s="4" t="inlineStr">
        <is>
          <t>49.00%</t>
        </is>
      </c>
      <c r="C15" s="4" t="inlineStr">
        <is>
          <t>15.50%</t>
        </is>
      </c>
      <c r="D15" s="4" t="inlineStr">
        <is>
          <t>18.80%</t>
        </is>
      </c>
    </row>
    <row r="16">
      <c r="A16" s="4" t="inlineStr">
        <is>
          <t>Risk-free interest rate, minimum (as a percent)</t>
        </is>
      </c>
      <c r="B16" s="4" t="inlineStr">
        <is>
          <t>0.06%</t>
        </is>
      </c>
      <c r="C16" s="4" t="inlineStr">
        <is>
          <t>1.45%</t>
        </is>
      </c>
      <c r="D16" s="4" t="inlineStr">
        <is>
          <t>2.46%</t>
        </is>
      </c>
    </row>
    <row r="17">
      <c r="A17" s="4" t="inlineStr">
        <is>
          <t>Risk-free interest rate, maximum (as a percent)</t>
        </is>
      </c>
      <c r="B17" s="4" t="inlineStr">
        <is>
          <t>0.38%</t>
        </is>
      </c>
      <c r="C17" s="4" t="inlineStr">
        <is>
          <t>1.62%</t>
        </is>
      </c>
      <c r="D17" s="4" t="inlineStr">
        <is>
          <t>2.57%</t>
        </is>
      </c>
    </row>
    <row r="18">
      <c r="A18" s="4" t="inlineStr">
        <is>
          <t>Estimated performance award value based on total shareholder return measure (in dollars per share)</t>
        </is>
      </c>
      <c r="B18" s="7" t="n">
        <v>213.16</v>
      </c>
      <c r="C18" s="7" t="n">
        <v>254.72</v>
      </c>
      <c r="D18" s="7" t="n">
        <v>204.15</v>
      </c>
    </row>
    <row r="19">
      <c r="A19" s="4" t="inlineStr">
        <is>
          <t>Historical volatility (as a percent)</t>
        </is>
      </c>
      <c r="B19" s="4" t="inlineStr">
        <is>
          <t>50.00%</t>
        </is>
      </c>
      <c r="C19" s="4" t="inlineStr">
        <is>
          <t>50.00%</t>
        </is>
      </c>
      <c r="D19" s="4" t="inlineStr">
        <is>
          <t>50.00%</t>
        </is>
      </c>
    </row>
    <row r="20">
      <c r="A20" s="4" t="inlineStr">
        <is>
          <t>Implied volatility (as a percent)</t>
        </is>
      </c>
      <c r="B20" s="4" t="inlineStr">
        <is>
          <t>50.00%</t>
        </is>
      </c>
      <c r="C20" s="4" t="inlineStr">
        <is>
          <t>50.00%</t>
        </is>
      </c>
      <c r="D20" s="4" t="inlineStr">
        <is>
          <t>5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27" customWidth="1" min="3" max="3"/>
    <col width="27" customWidth="1" min="4" max="4"/>
    <col width="20" customWidth="1" min="5" max="5"/>
  </cols>
  <sheetData>
    <row r="1">
      <c r="A1" s="1" t="inlineStr">
        <is>
          <t>Stock-Based Compensation Plans - Narrative (Details) $ in Thousands</t>
        </is>
      </c>
      <c r="B1" s="2" t="inlineStr">
        <is>
          <t>12 Months Ended</t>
        </is>
      </c>
    </row>
    <row r="2">
      <c r="B2" s="2" t="inlineStr">
        <is>
          <t>Dec. 31, 2021USD ($)periodshares</t>
        </is>
      </c>
      <c r="C2" s="2" t="inlineStr">
        <is>
          <t>Dec. 31, 2020USD ($)shares</t>
        </is>
      </c>
      <c r="D2" s="2" t="inlineStr">
        <is>
          <t>Dec. 31, 2019USD ($)shares</t>
        </is>
      </c>
      <c r="E2" s="2" t="inlineStr">
        <is>
          <t>Oct. 31, 1996shares</t>
        </is>
      </c>
    </row>
    <row r="3">
      <c r="A3" s="3" t="inlineStr">
        <is>
          <t>Additional disclosures</t>
        </is>
      </c>
    </row>
    <row r="4">
      <c r="A4" s="4" t="inlineStr">
        <is>
          <t>Stock-based compensation expense</t>
        </is>
      </c>
      <c r="B4" s="5" t="n">
        <v>25100</v>
      </c>
      <c r="C4" s="5" t="n">
        <v>21110</v>
      </c>
      <c r="D4" s="5" t="n">
        <v>24885</v>
      </c>
    </row>
    <row r="5">
      <c r="A5" s="4" t="inlineStr">
        <is>
          <t>Capitalized stock-based compensation cost</t>
        </is>
      </c>
      <c r="B5" s="5" t="n">
        <v>9472</v>
      </c>
      <c r="C5" s="6" t="n">
        <v>9974</v>
      </c>
      <c r="D5" s="6" t="n">
        <v>9396</v>
      </c>
    </row>
    <row r="6">
      <c r="A6" s="3" t="inlineStr">
        <is>
          <t>Employee Stock Purchase Plan [Abstract]</t>
        </is>
      </c>
    </row>
    <row r="7">
      <c r="A7" s="4" t="inlineStr">
        <is>
          <t>Shares issued under Employee Stock Purchase Plan | shares</t>
        </is>
      </c>
      <c r="B7" s="6" t="n">
        <v>21362</v>
      </c>
    </row>
    <row r="8">
      <c r="A8" s="4" t="inlineStr">
        <is>
          <t>Stock-based compensation expense</t>
        </is>
      </c>
      <c r="B8" s="5" t="n">
        <v>25100</v>
      </c>
      <c r="C8" s="6" t="n">
        <v>21110</v>
      </c>
      <c r="D8" s="6" t="n">
        <v>24885</v>
      </c>
    </row>
    <row r="9">
      <c r="A9" s="4" t="inlineStr">
        <is>
          <t>Performance awards</t>
        </is>
      </c>
    </row>
    <row r="10">
      <c r="A10" s="3" t="inlineStr">
        <is>
          <t>Additional disclosures</t>
        </is>
      </c>
    </row>
    <row r="11">
      <c r="A11" s="4" t="inlineStr">
        <is>
          <t>Percentage of stock based compensation elected to be received in the form of stock options upon the election of the recipient</t>
        </is>
      </c>
      <c r="B11" s="4" t="inlineStr">
        <is>
          <t>25.00%</t>
        </is>
      </c>
    </row>
    <row r="12">
      <c r="A12" s="4" t="inlineStr">
        <is>
          <t>Maximum Measurement Period (in years)</t>
        </is>
      </c>
      <c r="B12" s="4" t="inlineStr">
        <is>
          <t>3 years</t>
        </is>
      </c>
    </row>
    <row r="13">
      <c r="A13" s="4" t="inlineStr">
        <is>
          <t>Award vesting period (in years)</t>
        </is>
      </c>
      <c r="B13" s="4" t="inlineStr">
        <is>
          <t>3 years</t>
        </is>
      </c>
    </row>
    <row r="14">
      <c r="A14" s="4" t="inlineStr">
        <is>
          <t>Performance awards | Maximum</t>
        </is>
      </c>
    </row>
    <row r="15">
      <c r="A15" s="3" t="inlineStr">
        <is>
          <t>Additional disclosures</t>
        </is>
      </c>
    </row>
    <row r="16">
      <c r="A16" s="4" t="inlineStr">
        <is>
          <t>Percentage of stock based compensation elected to be received in the form of stock options upon the election of the recipient</t>
        </is>
      </c>
      <c r="B16" s="4" t="inlineStr">
        <is>
          <t>100.00%</t>
        </is>
      </c>
    </row>
    <row r="17">
      <c r="A17" s="4" t="inlineStr">
        <is>
          <t>Restricted Stock and Restricted Stock Units</t>
        </is>
      </c>
    </row>
    <row r="18">
      <c r="A18" s="3" t="inlineStr">
        <is>
          <t>Additional disclosures</t>
        </is>
      </c>
    </row>
    <row r="19">
      <c r="A19" s="4" t="inlineStr">
        <is>
          <t>Unrecognized compensation cost for unvested stock options</t>
        </is>
      </c>
      <c r="B19" s="5" t="n">
        <v>39440</v>
      </c>
    </row>
    <row r="20">
      <c r="A20" s="4" t="inlineStr">
        <is>
          <t>Weighted average period for recognition of unrecognized compensation cost</t>
        </is>
      </c>
      <c r="B20" s="4" t="inlineStr">
        <is>
          <t>1 year 8 months 12 days</t>
        </is>
      </c>
    </row>
    <row r="21">
      <c r="A21" s="4" t="inlineStr">
        <is>
          <t>Non Qualified Employee Stock Purchase Plan</t>
        </is>
      </c>
    </row>
    <row r="22">
      <c r="A22" s="3" t="inlineStr">
        <is>
          <t>Additional disclosures</t>
        </is>
      </c>
    </row>
    <row r="23">
      <c r="A23" s="4" t="inlineStr">
        <is>
          <t>Stock-based compensation expense</t>
        </is>
      </c>
      <c r="B23" s="5" t="n">
        <v>1609</v>
      </c>
      <c r="C23" s="5" t="n">
        <v>537</v>
      </c>
      <c r="D23" s="5" t="n">
        <v>761</v>
      </c>
    </row>
    <row r="24">
      <c r="A24" s="3" t="inlineStr">
        <is>
          <t>Employee Stock Purchase Plan [Abstract]</t>
        </is>
      </c>
    </row>
    <row r="25">
      <c r="A25" s="4" t="inlineStr">
        <is>
          <t>Employee stock purchase plan, shares of common stock reserved for issuance | shares</t>
        </is>
      </c>
      <c r="E25" s="6" t="n">
        <v>1000000</v>
      </c>
    </row>
    <row r="26">
      <c r="A26" s="4" t="inlineStr">
        <is>
          <t>Employee stock purchase plan, remaining shares of common stock available for issuance | shares</t>
        </is>
      </c>
      <c r="B26" s="6" t="n">
        <v>612912</v>
      </c>
    </row>
    <row r="27">
      <c r="A27" s="4" t="inlineStr">
        <is>
          <t>Employment period of full-time employees for becoming eligible to participate in the plan (in months)</t>
        </is>
      </c>
      <c r="B27" s="4" t="inlineStr">
        <is>
          <t>1 month</t>
        </is>
      </c>
    </row>
    <row r="28">
      <c r="A28" s="4" t="inlineStr">
        <is>
          <t>Number of purchase periods | period</t>
        </is>
      </c>
      <c r="B28" s="6" t="n">
        <v>2</v>
      </c>
    </row>
    <row r="29">
      <c r="A29" s="4" t="inlineStr">
        <is>
          <t>Employee stock purchase plan, discounted stock price percentage</t>
        </is>
      </c>
      <c r="B29" s="4" t="inlineStr">
        <is>
          <t>85.00%</t>
        </is>
      </c>
    </row>
    <row r="30">
      <c r="A30" s="4" t="inlineStr">
        <is>
          <t>Shares issued under Employee Stock Purchase Plan | shares</t>
        </is>
      </c>
      <c r="B30" s="6" t="n">
        <v>21362</v>
      </c>
      <c r="C30" s="6" t="n">
        <v>20161</v>
      </c>
      <c r="D30" s="6" t="n">
        <v>13894</v>
      </c>
    </row>
    <row r="31">
      <c r="A31" s="4" t="inlineStr">
        <is>
          <t>Stock-based compensation expense</t>
        </is>
      </c>
      <c r="B31" s="5" t="n">
        <v>1609</v>
      </c>
      <c r="C31" s="5" t="n">
        <v>537</v>
      </c>
      <c r="D31" s="5" t="n">
        <v>761</v>
      </c>
    </row>
    <row r="32">
      <c r="A32" s="4" t="inlineStr">
        <is>
          <t>2009 Plan</t>
        </is>
      </c>
    </row>
    <row r="33">
      <c r="A33" s="3" t="inlineStr">
        <is>
          <t>Additional disclosures</t>
        </is>
      </c>
    </row>
    <row r="34">
      <c r="A34" s="4" t="inlineStr">
        <is>
          <t>Share-based compensation arrangement by share-based payment award, equity instruments other than options, aggregate intrinsic value, outstanding</t>
        </is>
      </c>
      <c r="B34" s="6" t="n">
        <v>22102</v>
      </c>
    </row>
    <row r="35">
      <c r="A35" s="4" t="inlineStr">
        <is>
          <t>Options exercisable intrinsic value</t>
        </is>
      </c>
      <c r="B35" s="5" t="n">
        <v>1187</v>
      </c>
    </row>
    <row r="36">
      <c r="A36" s="3" t="inlineStr">
        <is>
          <t>Employee Stock Purchase Plan [Abstract]</t>
        </is>
      </c>
    </row>
    <row r="37">
      <c r="A37" s="4" t="inlineStr">
        <is>
          <t>Employee stock purchase plan, remaining shares of common stock available for issuance | shares</t>
        </is>
      </c>
      <c r="B37" s="6" t="n">
        <v>60884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onvested Performance Awards Granted (Details) - $ / shares</t>
        </is>
      </c>
      <c r="B1" s="2" t="inlineStr">
        <is>
          <t>12 Months Ended</t>
        </is>
      </c>
    </row>
    <row r="2">
      <c r="B2" s="2" t="inlineStr">
        <is>
          <t>Dec. 31, 2021</t>
        </is>
      </c>
      <c r="C2" s="2" t="inlineStr">
        <is>
          <t>Dec. 31, 2020</t>
        </is>
      </c>
      <c r="D2" s="2" t="inlineStr">
        <is>
          <t>Dec. 31, 2019</t>
        </is>
      </c>
    </row>
    <row r="3">
      <c r="A3" s="3" t="inlineStr">
        <is>
          <t>Performance awards</t>
        </is>
      </c>
    </row>
    <row r="4">
      <c r="A4" s="4" t="inlineStr">
        <is>
          <t>Granted (in shares)</t>
        </is>
      </c>
      <c r="C4" s="6" t="n">
        <v>0</v>
      </c>
      <c r="D4" s="6" t="n">
        <v>0</v>
      </c>
    </row>
    <row r="5">
      <c r="A5" s="4" t="inlineStr">
        <is>
          <t>Performance awards</t>
        </is>
      </c>
    </row>
    <row r="6">
      <c r="A6" s="3" t="inlineStr">
        <is>
          <t>Performance awards</t>
        </is>
      </c>
    </row>
    <row r="7">
      <c r="A7" s="4" t="inlineStr">
        <is>
          <t>Outstanding at the beginning of the period (in shares)</t>
        </is>
      </c>
      <c r="B7" s="6" t="n">
        <v>241921</v>
      </c>
      <c r="C7" s="6" t="n">
        <v>253432</v>
      </c>
      <c r="D7" s="6" t="n">
        <v>267129</v>
      </c>
    </row>
    <row r="8">
      <c r="A8" s="4" t="inlineStr">
        <is>
          <t>Granted (in shares)</t>
        </is>
      </c>
      <c r="B8" s="6" t="n">
        <v>138033</v>
      </c>
      <c r="C8" s="6" t="n">
        <v>77182</v>
      </c>
      <c r="D8" s="6" t="n">
        <v>80512</v>
      </c>
    </row>
    <row r="9">
      <c r="A9" s="4" t="inlineStr">
        <is>
          <t>Increase (decrease) in awards based on performance (in shares)</t>
        </is>
      </c>
      <c r="B9" s="6" t="n">
        <v>-37469</v>
      </c>
      <c r="C9" s="6" t="n">
        <v>18112</v>
      </c>
      <c r="D9" s="6" t="n">
        <v>-16760</v>
      </c>
    </row>
    <row r="10">
      <c r="A10" s="4" t="inlineStr">
        <is>
          <t>Converted to restricted stock (in shares)</t>
        </is>
      </c>
      <c r="C10" s="6" t="n">
        <v>-96317</v>
      </c>
      <c r="D10" s="6" t="n">
        <v>-73072</v>
      </c>
    </row>
    <row r="11">
      <c r="A11" s="4" t="inlineStr">
        <is>
          <t>Share-based Compensation Arrangement By Share-based Payment Award, Equity Instruments Other Than Options, Converted to Common Shares</t>
        </is>
      </c>
      <c r="B11" s="6" t="n">
        <v>-56545</v>
      </c>
    </row>
    <row r="12">
      <c r="A12" s="4" t="inlineStr">
        <is>
          <t>Share-based Compensation Arrangement by Share-based Payment Award, Equity Instruments Other than Options, Converted to Common Shares, Weighted Average Grant Date Fair Value</t>
        </is>
      </c>
      <c r="B12" s="5" t="n">
        <v>156</v>
      </c>
    </row>
    <row r="13">
      <c r="A13" s="4" t="inlineStr">
        <is>
          <t>Forfeited (in shares)</t>
        </is>
      </c>
      <c r="B13" s="6" t="n">
        <v>-1418</v>
      </c>
      <c r="C13" s="6" t="n">
        <v>-10488</v>
      </c>
      <c r="D13" s="6" t="n">
        <v>-4377</v>
      </c>
    </row>
    <row r="14">
      <c r="A14" s="4" t="inlineStr">
        <is>
          <t>Outstanding at the ending of the period (in shares)</t>
        </is>
      </c>
      <c r="B14" s="6" t="n">
        <v>284522</v>
      </c>
      <c r="C14" s="6" t="n">
        <v>241921</v>
      </c>
      <c r="D14" s="6" t="n">
        <v>253432</v>
      </c>
    </row>
    <row r="15">
      <c r="A15" s="3" t="inlineStr">
        <is>
          <t>Weighted average grant date fair value per award</t>
        </is>
      </c>
    </row>
    <row r="16">
      <c r="A16" s="4" t="inlineStr">
        <is>
          <t>Outstanding at the beginning of the period (in dollars per share)</t>
        </is>
      </c>
      <c r="B16" s="7" t="n">
        <v>195.13</v>
      </c>
      <c r="C16" s="7" t="n">
        <v>176.27</v>
      </c>
      <c r="D16" s="7" t="n">
        <v>157.21</v>
      </c>
    </row>
    <row r="17">
      <c r="A17" s="4" t="inlineStr">
        <is>
          <t>Granted (in dollars per share)</t>
        </is>
      </c>
      <c r="B17" s="8" t="n">
        <v>191.12</v>
      </c>
      <c r="C17" s="8" t="n">
        <v>238.03</v>
      </c>
      <c r="D17" s="8" t="n">
        <v>200.75</v>
      </c>
    </row>
    <row r="18">
      <c r="A18" s="4" t="inlineStr">
        <is>
          <t>Change in awards based on performance (in dollars per share)</t>
        </is>
      </c>
      <c r="B18" s="6" t="n">
        <v>156</v>
      </c>
      <c r="C18" s="8" t="n">
        <v>177.26</v>
      </c>
      <c r="D18" s="8" t="n">
        <v>142.03</v>
      </c>
    </row>
    <row r="19">
      <c r="A19" s="4" t="inlineStr">
        <is>
          <t>Converted to restricted stock (in dollars per share)</t>
        </is>
      </c>
      <c r="C19" s="8" t="n">
        <v>177.26</v>
      </c>
      <c r="D19" s="8" t="n">
        <v>142.03</v>
      </c>
    </row>
    <row r="20">
      <c r="A20" s="4" t="inlineStr">
        <is>
          <t>Forfeited (in dollars per share)</t>
        </is>
      </c>
      <c r="B20" s="8" t="n">
        <v>207.65</v>
      </c>
      <c r="C20" s="8" t="n">
        <v>188.52</v>
      </c>
      <c r="D20" s="8" t="n">
        <v>166.44</v>
      </c>
    </row>
    <row r="21">
      <c r="A21" s="4" t="inlineStr">
        <is>
          <t>Outstanding at the ending of the period (in dollars per share)</t>
        </is>
      </c>
      <c r="B21" s="7" t="n">
        <v>206.05</v>
      </c>
      <c r="C21" s="7" t="n">
        <v>195.13</v>
      </c>
      <c r="D21" s="7" t="n">
        <v>176.27</v>
      </c>
    </row>
    <row r="22">
      <c r="A22" s="4" t="inlineStr">
        <is>
          <t>Grants in period based on shareholder metrics (in shares)</t>
        </is>
      </c>
      <c r="B22" s="6" t="n">
        <v>69064</v>
      </c>
      <c r="C22" s="6" t="n">
        <v>38823</v>
      </c>
      <c r="D22" s="6" t="n">
        <v>47502</v>
      </c>
    </row>
    <row r="23">
      <c r="A23" s="4" t="inlineStr">
        <is>
          <t>Grants in period based on financial metrics (in shares)</t>
        </is>
      </c>
      <c r="B23" s="6" t="n">
        <v>68969</v>
      </c>
      <c r="C23" s="6" t="n">
        <v>38359</v>
      </c>
      <c r="D23" s="6" t="n">
        <v>330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Granted (Details) - $ / shares</t>
        </is>
      </c>
      <c r="B1" s="2" t="inlineStr">
        <is>
          <t>12 Months Ended</t>
        </is>
      </c>
    </row>
    <row r="2">
      <c r="B2" s="2" t="inlineStr">
        <is>
          <t>Dec. 31, 2021</t>
        </is>
      </c>
      <c r="C2" s="2" t="inlineStr">
        <is>
          <t>Dec. 31, 2020</t>
        </is>
      </c>
      <c r="D2" s="2" t="inlineStr">
        <is>
          <t>Dec. 31, 2019</t>
        </is>
      </c>
    </row>
    <row r="3">
      <c r="A3" s="3" t="inlineStr">
        <is>
          <t>Restricted stock shares</t>
        </is>
      </c>
    </row>
    <row r="4">
      <c r="A4" s="4" t="inlineStr">
        <is>
          <t>Granted (in shares)</t>
        </is>
      </c>
      <c r="C4" s="6" t="n">
        <v>0</v>
      </c>
      <c r="D4" s="6" t="n">
        <v>0</v>
      </c>
    </row>
    <row r="5">
      <c r="A5" s="4" t="inlineStr">
        <is>
          <t>Restricted stock</t>
        </is>
      </c>
    </row>
    <row r="6">
      <c r="A6" s="3" t="inlineStr">
        <is>
          <t>Restricted stock shares</t>
        </is>
      </c>
    </row>
    <row r="7">
      <c r="A7" s="4" t="inlineStr">
        <is>
          <t>Outstanding at the beginning of the period (in shares)</t>
        </is>
      </c>
      <c r="B7" s="6" t="n">
        <v>131724</v>
      </c>
      <c r="C7" s="6" t="n">
        <v>148326</v>
      </c>
      <c r="D7" s="6" t="n">
        <v>160411</v>
      </c>
    </row>
    <row r="8">
      <c r="A8" s="4" t="inlineStr">
        <is>
          <t>Granted (in shares)</t>
        </is>
      </c>
      <c r="B8" s="6" t="n">
        <v>99291</v>
      </c>
      <c r="C8" s="6" t="n">
        <v>69228</v>
      </c>
      <c r="D8" s="6" t="n">
        <v>79430</v>
      </c>
    </row>
    <row r="9">
      <c r="A9" s="4" t="inlineStr">
        <is>
          <t>Vested (in shares)</t>
        </is>
      </c>
      <c r="B9" s="6" t="n">
        <v>-69840</v>
      </c>
      <c r="C9" s="6" t="n">
        <v>-79931</v>
      </c>
      <c r="D9" s="6" t="n">
        <v>-89289</v>
      </c>
    </row>
    <row r="10">
      <c r="A10" s="4" t="inlineStr">
        <is>
          <t>Forfeited (in shares)</t>
        </is>
      </c>
      <c r="B10" s="6" t="n">
        <v>-4109</v>
      </c>
      <c r="C10" s="6" t="n">
        <v>-5899</v>
      </c>
      <c r="D10" s="6" t="n">
        <v>-2226</v>
      </c>
    </row>
    <row r="11">
      <c r="A11" s="4" t="inlineStr">
        <is>
          <t>Outstanding at the ending of the period (in shares)</t>
        </is>
      </c>
      <c r="B11" s="6" t="n">
        <v>157066</v>
      </c>
      <c r="C11" s="6" t="n">
        <v>131724</v>
      </c>
      <c r="D11" s="6" t="n">
        <v>148326</v>
      </c>
    </row>
    <row r="12">
      <c r="A12" s="3" t="inlineStr">
        <is>
          <t>Restricted stock shares weighted average grant date fair value per share</t>
        </is>
      </c>
    </row>
    <row r="13">
      <c r="A13" s="4" t="inlineStr">
        <is>
          <t>Outstanding at the beginning of the period (in dollars per share)</t>
        </is>
      </c>
      <c r="B13" s="7" t="n">
        <v>203.28</v>
      </c>
      <c r="C13" s="7" t="n">
        <v>181.29</v>
      </c>
      <c r="D13" s="7" t="n">
        <v>166.33</v>
      </c>
    </row>
    <row r="14">
      <c r="A14" s="4" t="inlineStr">
        <is>
          <t>Granted (in dollars per share)</t>
        </is>
      </c>
      <c r="B14" s="8" t="n">
        <v>178.84</v>
      </c>
      <c r="C14" s="8" t="n">
        <v>221.08</v>
      </c>
      <c r="D14" s="8" t="n">
        <v>196.43</v>
      </c>
    </row>
    <row r="15">
      <c r="A15" s="4" t="inlineStr">
        <is>
          <t>Vested (in dollars per share)</t>
        </is>
      </c>
      <c r="B15" s="8" t="n">
        <v>192.32</v>
      </c>
      <c r="C15" s="8" t="n">
        <v>178.41</v>
      </c>
      <c r="D15" s="8" t="n">
        <v>168.06</v>
      </c>
    </row>
    <row r="16">
      <c r="A16" s="4" t="inlineStr">
        <is>
          <t>Forfeited (in dollars per share)</t>
        </is>
      </c>
      <c r="B16" s="8" t="n">
        <v>195.77</v>
      </c>
      <c r="C16" s="8" t="n">
        <v>196.22</v>
      </c>
      <c r="D16" s="8" t="n">
        <v>174.45</v>
      </c>
    </row>
    <row r="17">
      <c r="A17" s="4" t="inlineStr">
        <is>
          <t>Outstanding at the ending of the period (in dollars per share)</t>
        </is>
      </c>
      <c r="B17" s="7" t="n">
        <v>192.9</v>
      </c>
      <c r="C17" s="7" t="n">
        <v>203.28</v>
      </c>
      <c r="D17" s="7" t="n">
        <v>181.29</v>
      </c>
    </row>
    <row r="18">
      <c r="A18" s="4" t="inlineStr">
        <is>
          <t>Restricted stock converted from performance shares</t>
        </is>
      </c>
    </row>
    <row r="19">
      <c r="A19" s="3" t="inlineStr">
        <is>
          <t>Restricted stock shares</t>
        </is>
      </c>
    </row>
    <row r="20">
      <c r="A20" s="4" t="inlineStr">
        <is>
          <t>Outstanding at the beginning of the period (in shares)</t>
        </is>
      </c>
      <c r="B20" s="6" t="n">
        <v>146319</v>
      </c>
      <c r="C20" s="6" t="n">
        <v>163111</v>
      </c>
      <c r="D20" s="6" t="n">
        <v>209238</v>
      </c>
    </row>
    <row r="21">
      <c r="A21" s="4" t="inlineStr">
        <is>
          <t>Granted (in shares)</t>
        </is>
      </c>
      <c r="B21" s="6" t="n">
        <v>0</v>
      </c>
      <c r="C21" s="6" t="n">
        <v>96317</v>
      </c>
      <c r="D21" s="6" t="n">
        <v>73072</v>
      </c>
    </row>
    <row r="22">
      <c r="A22" s="4" t="inlineStr">
        <is>
          <t>Vested (in shares)</t>
        </is>
      </c>
      <c r="B22" s="6" t="n">
        <v>-71692</v>
      </c>
      <c r="C22" s="6" t="n">
        <v>-111325</v>
      </c>
      <c r="D22" s="6" t="n">
        <v>-119064</v>
      </c>
    </row>
    <row r="23">
      <c r="A23" s="4" t="inlineStr">
        <is>
          <t>Forfeited (in shares)</t>
        </is>
      </c>
      <c r="B23" s="6" t="n">
        <v>0</v>
      </c>
      <c r="C23" s="6" t="n">
        <v>-1784</v>
      </c>
      <c r="D23" s="6" t="n">
        <v>-135</v>
      </c>
    </row>
    <row r="24">
      <c r="A24" s="4" t="inlineStr">
        <is>
          <t>Outstanding at the ending of the period (in shares)</t>
        </is>
      </c>
      <c r="B24" s="6" t="n">
        <v>74627</v>
      </c>
      <c r="C24" s="6" t="n">
        <v>146319</v>
      </c>
      <c r="D24" s="6" t="n">
        <v>1631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Details) - USD ($)</t>
        </is>
      </c>
      <c r="B1" s="2" t="inlineStr">
        <is>
          <t>12 Months Ended</t>
        </is>
      </c>
    </row>
    <row r="2">
      <c r="B2" s="2" t="inlineStr">
        <is>
          <t>Dec. 31, 2021</t>
        </is>
      </c>
      <c r="C2" s="2" t="inlineStr">
        <is>
          <t>Dec. 31, 2020</t>
        </is>
      </c>
      <c r="D2" s="2" t="inlineStr">
        <is>
          <t>Dec. 31, 2019</t>
        </is>
      </c>
    </row>
    <row r="3">
      <c r="A3" s="3" t="inlineStr">
        <is>
          <t>Related Party Arrangements</t>
        </is>
      </c>
    </row>
    <row r="4">
      <c r="A4" s="4" t="inlineStr">
        <is>
          <t>Management, development and other fees</t>
        </is>
      </c>
      <c r="B4" s="5" t="n">
        <v>3084000</v>
      </c>
      <c r="C4" s="5" t="n">
        <v>3819000</v>
      </c>
      <c r="D4" s="5" t="n">
        <v>4960000</v>
      </c>
    </row>
    <row r="5">
      <c r="A5" s="4" t="inlineStr">
        <is>
          <t>Compensation expense</t>
        </is>
      </c>
      <c r="B5" s="6" t="n">
        <v>25100000</v>
      </c>
      <c r="C5" s="6" t="n">
        <v>21110000</v>
      </c>
      <c r="D5" s="6" t="n">
        <v>24885000</v>
      </c>
    </row>
    <row r="6">
      <c r="A6" s="4" t="inlineStr">
        <is>
          <t>Property and construction management roles</t>
        </is>
      </c>
    </row>
    <row r="7">
      <c r="A7" s="3" t="inlineStr">
        <is>
          <t>Related Party Arrangements</t>
        </is>
      </c>
    </row>
    <row r="8">
      <c r="A8" s="4" t="inlineStr">
        <is>
          <t>Outstanding receivables</t>
        </is>
      </c>
      <c r="B8" s="6" t="n">
        <v>3964000</v>
      </c>
      <c r="C8" s="6" t="n">
        <v>5408000</v>
      </c>
    </row>
    <row r="9">
      <c r="A9" s="4" t="inlineStr">
        <is>
          <t>Non-employee directors</t>
        </is>
      </c>
    </row>
    <row r="10">
      <c r="A10" s="3" t="inlineStr">
        <is>
          <t>Related Party Arrangements</t>
        </is>
      </c>
    </row>
    <row r="11">
      <c r="A11" s="4" t="inlineStr">
        <is>
          <t>Payable to related parties</t>
        </is>
      </c>
      <c r="B11" s="6" t="n">
        <v>90000</v>
      </c>
    </row>
    <row r="12">
      <c r="A12" s="4" t="inlineStr">
        <is>
          <t>Payable to related parties in quarterly installments</t>
        </is>
      </c>
      <c r="B12" s="6" t="n">
        <v>22500</v>
      </c>
    </row>
    <row r="13">
      <c r="A13" s="4" t="inlineStr">
        <is>
          <t>Non-employee directors | Restricted stock and deferred stock awards</t>
        </is>
      </c>
    </row>
    <row r="14">
      <c r="A14" s="3" t="inlineStr">
        <is>
          <t>Related Party Arrangements</t>
        </is>
      </c>
    </row>
    <row r="15">
      <c r="A15" s="4" t="inlineStr">
        <is>
          <t>Payable to related parties</t>
        </is>
      </c>
      <c r="B15" s="6" t="n">
        <v>170000</v>
      </c>
    </row>
    <row r="16">
      <c r="A16" s="4" t="inlineStr">
        <is>
          <t>Compensation expense</t>
        </is>
      </c>
      <c r="B16" s="6" t="n">
        <v>1981000</v>
      </c>
      <c r="C16" s="6" t="n">
        <v>1819000</v>
      </c>
      <c r="D16" s="6" t="n">
        <v>1725000</v>
      </c>
    </row>
    <row r="17">
      <c r="A17" s="4" t="inlineStr">
        <is>
          <t>Amount of deferred compensation</t>
        </is>
      </c>
      <c r="B17" s="6" t="n">
        <v>696000</v>
      </c>
      <c r="C17" s="5" t="n">
        <v>614000</v>
      </c>
      <c r="D17" s="5" t="n">
        <v>594000</v>
      </c>
    </row>
    <row r="18">
      <c r="A18" s="4" t="inlineStr">
        <is>
          <t>Lead Independent Director</t>
        </is>
      </c>
    </row>
    <row r="19">
      <c r="A19" s="3" t="inlineStr">
        <is>
          <t>Related Party Arrangements</t>
        </is>
      </c>
    </row>
    <row r="20">
      <c r="A20" s="4" t="inlineStr">
        <is>
          <t>Payable to related parties</t>
        </is>
      </c>
      <c r="B20" s="6" t="n">
        <v>30000</v>
      </c>
    </row>
    <row r="21">
      <c r="A21" s="4" t="inlineStr">
        <is>
          <t>Payable to related parties in quarterly installments</t>
        </is>
      </c>
      <c r="B21" s="6" t="n">
        <v>7500</v>
      </c>
    </row>
    <row r="22">
      <c r="A22" s="4" t="inlineStr">
        <is>
          <t>Non-employee director serving as the chairperson of the Audit Committee</t>
        </is>
      </c>
    </row>
    <row r="23">
      <c r="A23" s="3" t="inlineStr">
        <is>
          <t>Related Party Arrangements</t>
        </is>
      </c>
    </row>
    <row r="24">
      <c r="A24" s="4" t="inlineStr">
        <is>
          <t>Payable to related parties</t>
        </is>
      </c>
      <c r="B24" s="6" t="n">
        <v>25000</v>
      </c>
    </row>
    <row r="25">
      <c r="A25" s="4" t="inlineStr">
        <is>
          <t>Payable to related parties in quarterly installments</t>
        </is>
      </c>
      <c r="B25" s="6" t="n">
        <v>6250</v>
      </c>
    </row>
    <row r="26">
      <c r="A26" s="4" t="inlineStr">
        <is>
          <t>Non-employee director serving as a chairperson of the Compensation Committee</t>
        </is>
      </c>
    </row>
    <row r="27">
      <c r="A27" s="3" t="inlineStr">
        <is>
          <t>Related Party Arrangements</t>
        </is>
      </c>
    </row>
    <row r="28">
      <c r="A28" s="4" t="inlineStr">
        <is>
          <t>Payable to related parties</t>
        </is>
      </c>
      <c r="B28" s="6" t="n">
        <v>20000</v>
      </c>
    </row>
    <row r="29">
      <c r="A29" s="4" t="inlineStr">
        <is>
          <t>Payable to related parties in quarterly installments</t>
        </is>
      </c>
      <c r="B29" s="6" t="n">
        <v>5000</v>
      </c>
    </row>
    <row r="30">
      <c r="A30" s="4" t="inlineStr">
        <is>
          <t>Non-employee director serving as a chairperson of the Nominating and Corporate Governance and Investment and Finance Committees</t>
        </is>
      </c>
    </row>
    <row r="31">
      <c r="A31" s="3" t="inlineStr">
        <is>
          <t>Related Party Arrangements</t>
        </is>
      </c>
    </row>
    <row r="32">
      <c r="A32" s="4" t="inlineStr">
        <is>
          <t>Payable to related parties</t>
        </is>
      </c>
      <c r="B32" s="6" t="n">
        <v>15000</v>
      </c>
    </row>
    <row r="33">
      <c r="A33" s="4" t="inlineStr">
        <is>
          <t>Payable to related parties in quarterly installments</t>
        </is>
      </c>
      <c r="B33" s="5" t="n">
        <v>37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21" customWidth="1" min="6" max="6"/>
  </cols>
  <sheetData>
    <row r="1">
      <c r="A1" s="1" t="inlineStr">
        <is>
          <t>Fair Value - Derivative Financial Instruments (Details)</t>
        </is>
      </c>
      <c r="B1" s="2" t="inlineStr">
        <is>
          <t>3 Months Ended</t>
        </is>
      </c>
      <c r="D1" s="2" t="inlineStr">
        <is>
          <t>12 Months Ended</t>
        </is>
      </c>
    </row>
    <row r="2">
      <c r="B2" s="2" t="inlineStr">
        <is>
          <t>Sep. 30, 2021USD ($)</t>
        </is>
      </c>
      <c r="C2" s="2" t="inlineStr">
        <is>
          <t>Mar. 31, 2021USD ($)</t>
        </is>
      </c>
      <c r="D2" s="2" t="inlineStr">
        <is>
          <t>Dec. 31, 2021USD ($)derivative</t>
        </is>
      </c>
      <c r="E2" s="2" t="inlineStr">
        <is>
          <t>Dec. 31, 2020USD ($)derivative</t>
        </is>
      </c>
      <c r="F2" s="2" t="inlineStr">
        <is>
          <t>Dec. 31, 2019USD ($)</t>
        </is>
      </c>
    </row>
    <row r="3">
      <c r="A3" s="3" t="inlineStr">
        <is>
          <t>Derivative instruments and Hedging Activities</t>
        </is>
      </c>
    </row>
    <row r="4">
      <c r="A4" s="4" t="inlineStr">
        <is>
          <t>Derivative, notional amounts settled during the period</t>
        </is>
      </c>
      <c r="B4" s="5" t="n">
        <v>200000000</v>
      </c>
      <c r="C4" s="5" t="n">
        <v>150000000</v>
      </c>
    </row>
    <row r="5">
      <c r="A5" s="4" t="inlineStr">
        <is>
          <t>Receipts (payments) for termination of forward interest rate swaps</t>
        </is>
      </c>
      <c r="B5" s="5" t="n">
        <v>-2211000</v>
      </c>
      <c r="C5" s="5" t="n">
        <v>-6962000</v>
      </c>
      <c r="D5" s="5" t="n">
        <v>4751000</v>
      </c>
      <c r="E5" s="5" t="n">
        <v>-25135000</v>
      </c>
      <c r="F5" s="5" t="n">
        <v>-12309000</v>
      </c>
    </row>
    <row r="6">
      <c r="A6" s="4" t="inlineStr">
        <is>
          <t>Unrealized gain (loss) on derivatives</t>
        </is>
      </c>
      <c r="D6" s="6" t="n">
        <v>2654000</v>
      </c>
      <c r="E6" s="6" t="n">
        <v>2894000</v>
      </c>
      <c r="F6" s="6" t="n">
        <v>0</v>
      </c>
    </row>
    <row r="7">
      <c r="A7" s="4" t="inlineStr">
        <is>
          <t>Gain (loss) on cash flow hedges</t>
        </is>
      </c>
      <c r="D7" s="5" t="n">
        <v>993000</v>
      </c>
      <c r="E7" s="5" t="n">
        <v>-17731000</v>
      </c>
      <c r="F7" s="5" t="n">
        <v>-11930000</v>
      </c>
    </row>
    <row r="8">
      <c r="A8" s="4" t="inlineStr">
        <is>
          <t>Fair Value Hedging</t>
        </is>
      </c>
    </row>
    <row r="9">
      <c r="A9" s="3" t="inlineStr">
        <is>
          <t>Derivative instruments and Hedging Activities</t>
        </is>
      </c>
    </row>
    <row r="10">
      <c r="A10" s="4" t="inlineStr">
        <is>
          <t>Number of derivative instruments held | derivative</t>
        </is>
      </c>
      <c r="D10" s="6" t="n">
        <v>0</v>
      </c>
      <c r="E10" s="6" t="n">
        <v>0</v>
      </c>
    </row>
    <row r="11">
      <c r="A11" s="4" t="inlineStr">
        <is>
          <t>Interest Rate Swap | Cash Flow Hedges Interest Rate Caps</t>
        </is>
      </c>
    </row>
    <row r="12">
      <c r="A12" s="3" t="inlineStr">
        <is>
          <t>Derivative instruments and Hedging Activities</t>
        </is>
      </c>
    </row>
    <row r="13">
      <c r="A13" s="4" t="inlineStr">
        <is>
          <t>Notional balance</t>
        </is>
      </c>
      <c r="D13" s="5" t="n">
        <v>150000000</v>
      </c>
    </row>
    <row r="14">
      <c r="A14" s="4" t="inlineStr">
        <is>
          <t>Weighted average capped interest rate (as a percent)</t>
        </is>
      </c>
      <c r="D14" s="4" t="inlineStr">
        <is>
          <t>1.40%</t>
        </is>
      </c>
    </row>
    <row r="15">
      <c r="A15" s="4" t="inlineStr">
        <is>
          <t>Derivatives, notional amounts entered into during period</t>
        </is>
      </c>
      <c r="D15" s="5" t="n">
        <v>150000000</v>
      </c>
    </row>
    <row r="16">
      <c r="A16" s="4" t="inlineStr">
        <is>
          <t>Interest Rate Caps</t>
        </is>
      </c>
    </row>
    <row r="17">
      <c r="A17" s="3" t="inlineStr">
        <is>
          <t>Derivative instruments and Hedging Activities</t>
        </is>
      </c>
    </row>
    <row r="18">
      <c r="A18" s="4" t="inlineStr">
        <is>
          <t>Number of derivative instruments held | derivative</t>
        </is>
      </c>
      <c r="D18" s="6" t="n">
        <v>5</v>
      </c>
    </row>
    <row r="19">
      <c r="A19" s="4" t="inlineStr">
        <is>
          <t>Interest Rate Caps | Interest Rate Caps</t>
        </is>
      </c>
    </row>
    <row r="20">
      <c r="A20" s="3" t="inlineStr">
        <is>
          <t>Derivative instruments and Hedging Activities</t>
        </is>
      </c>
    </row>
    <row r="21">
      <c r="A21" s="4" t="inlineStr">
        <is>
          <t>Notional balance</t>
        </is>
      </c>
      <c r="D21" s="5" t="n">
        <v>402670000</v>
      </c>
    </row>
    <row r="22">
      <c r="A22" s="4" t="inlineStr">
        <is>
          <t>Weighted average interest rate (as a percent)</t>
        </is>
      </c>
      <c r="D22" s="4" t="inlineStr">
        <is>
          <t>1.70%</t>
        </is>
      </c>
    </row>
    <row r="23">
      <c r="A23" s="4" t="inlineStr">
        <is>
          <t>Weighted average capped interest rate (as a percent)</t>
        </is>
      </c>
      <c r="D23" s="4" t="inlineStr">
        <is>
          <t>6.10%</t>
        </is>
      </c>
    </row>
    <row r="24">
      <c r="A24" s="4" t="inlineStr">
        <is>
          <t>Unsecured notes | Unsecured Notes 2.05 Percent</t>
        </is>
      </c>
    </row>
    <row r="25">
      <c r="A25" s="3" t="inlineStr">
        <is>
          <t>Derivative instruments and Hedging Activities</t>
        </is>
      </c>
    </row>
    <row r="26">
      <c r="A26" s="4" t="inlineStr">
        <is>
          <t>Stated interest rate (as a percent)</t>
        </is>
      </c>
      <c r="B26" s="4" t="inlineStr">
        <is>
          <t>2.05%</t>
        </is>
      </c>
    </row>
    <row r="27">
      <c r="A27" s="4" t="inlineStr">
        <is>
          <t>Unsecured Notes 2.05 Percent</t>
        </is>
      </c>
    </row>
    <row r="28">
      <c r="A28" s="3" t="inlineStr">
        <is>
          <t>Derivative instruments and Hedging Activities</t>
        </is>
      </c>
    </row>
    <row r="29">
      <c r="A29" s="4" t="inlineStr">
        <is>
          <t>Face amount, debt instrument</t>
        </is>
      </c>
      <c r="B29" s="5" t="n">
        <v>700000000</v>
      </c>
    </row>
    <row r="30">
      <c r="A30" s="4" t="inlineStr">
        <is>
          <t>Reclassification out of Accumulated Other Comprehensive Income</t>
        </is>
      </c>
    </row>
    <row r="31">
      <c r="A31" s="3" t="inlineStr">
        <is>
          <t>Derivative instruments and Hedging Activities</t>
        </is>
      </c>
    </row>
    <row r="32">
      <c r="A32" s="4" t="inlineStr">
        <is>
          <t>Gain (loss) reclassification from accumulated OCI to income, estimated net amount to be transferred</t>
        </is>
      </c>
      <c r="D32" s="5" t="n">
        <v>40510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Deferred Losses Reclassified from AOCI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Cash flow hedge losses reclassified to earnings</t>
        </is>
      </c>
      <c r="B4" s="5" t="n">
        <v>-13151</v>
      </c>
      <c r="C4" s="5" t="n">
        <v>-8984</v>
      </c>
      <c r="D4" s="5" t="n">
        <v>-65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Measured at Fair Value on a Recurring Basis (Details) - USD ($) $ in Thousands</t>
        </is>
      </c>
      <c r="B1" s="2" t="inlineStr">
        <is>
          <t>Dec. 31, 2021</t>
        </is>
      </c>
      <c r="C1" s="2" t="inlineStr">
        <is>
          <t>Dec. 31, 2020</t>
        </is>
      </c>
    </row>
    <row r="2">
      <c r="A2" s="4" t="inlineStr">
        <is>
          <t>Recurring basis | Quoted Prices in Active Markets for Identical Assets (Level 1)</t>
        </is>
      </c>
    </row>
    <row r="3">
      <c r="A3" s="3" t="inlineStr">
        <is>
          <t>Financial Instruments Measured/Discussed at Fair Value</t>
        </is>
      </c>
    </row>
    <row r="4">
      <c r="A4" s="4" t="inlineStr">
        <is>
          <t>DownREIT units</t>
        </is>
      </c>
      <c r="B4" s="5" t="n">
        <v>-1895</v>
      </c>
      <c r="C4" s="5" t="n">
        <v>-1203</v>
      </c>
    </row>
    <row r="5">
      <c r="A5" s="4" t="inlineStr">
        <is>
          <t>Total</t>
        </is>
      </c>
      <c r="B5" s="6" t="n">
        <v>-7626455</v>
      </c>
      <c r="C5" s="6" t="n">
        <v>-7273002</v>
      </c>
    </row>
    <row r="6">
      <c r="A6" s="4" t="inlineStr">
        <is>
          <t>Recurring basis | Significant Other Observable Inputs (Level 2)</t>
        </is>
      </c>
    </row>
    <row r="7">
      <c r="A7" s="3" t="inlineStr">
        <is>
          <t>Financial Instruments Measured/Discussed at Fair Value</t>
        </is>
      </c>
    </row>
    <row r="8">
      <c r="A8" s="4" t="inlineStr">
        <is>
          <t>Total</t>
        </is>
      </c>
      <c r="B8" s="6" t="n">
        <v>-937350</v>
      </c>
      <c r="C8" s="6" t="n">
        <v>-1039662</v>
      </c>
    </row>
    <row r="9">
      <c r="A9" s="4" t="inlineStr">
        <is>
          <t>Recurring basis | Significant Unobservable Inputs (Level 3)</t>
        </is>
      </c>
    </row>
    <row r="10">
      <c r="A10" s="3" t="inlineStr">
        <is>
          <t>Financial Instruments Measured/Discussed at Fair Value</t>
        </is>
      </c>
    </row>
    <row r="11">
      <c r="A11" s="4" t="inlineStr">
        <is>
          <t>Total</t>
        </is>
      </c>
      <c r="B11" s="6" t="n">
        <v>0</v>
      </c>
      <c r="C11" s="6" t="n">
        <v>0</v>
      </c>
    </row>
    <row r="12">
      <c r="A12" s="4" t="inlineStr">
        <is>
          <t>Total Fair Value | Recurring basis</t>
        </is>
      </c>
    </row>
    <row r="13">
      <c r="A13" s="3" t="inlineStr">
        <is>
          <t>Financial Instruments Measured/Discussed at Fair Value</t>
        </is>
      </c>
    </row>
    <row r="14">
      <c r="A14" s="4" t="inlineStr">
        <is>
          <t>DownREIT units</t>
        </is>
      </c>
      <c r="B14" s="6" t="n">
        <v>-1895</v>
      </c>
      <c r="C14" s="6" t="n">
        <v>-1203</v>
      </c>
    </row>
    <row r="15">
      <c r="A15" s="4" t="inlineStr">
        <is>
          <t>Total</t>
        </is>
      </c>
      <c r="B15" s="6" t="n">
        <v>-8563805</v>
      </c>
      <c r="C15" s="6" t="n">
        <v>-8312664</v>
      </c>
    </row>
    <row r="16">
      <c r="A16" s="4" t="inlineStr">
        <is>
          <t>Total Fair Value | Cash Flow Hedges Interest Rate Caps | Recurring basis | Interest Rate Swap</t>
        </is>
      </c>
    </row>
    <row r="17">
      <c r="A17" s="3" t="inlineStr">
        <is>
          <t>Financial Instruments Measured/Discussed at Fair Value</t>
        </is>
      </c>
    </row>
    <row r="18">
      <c r="A18" s="4" t="inlineStr">
        <is>
          <t>Derivative assets</t>
        </is>
      </c>
      <c r="B18" s="6" t="n">
        <v>3204</v>
      </c>
      <c r="C18" s="6" t="n">
        <v>4308</v>
      </c>
    </row>
    <row r="19">
      <c r="A19" s="4" t="inlineStr">
        <is>
          <t>Interest Rate Caps | Recurring basis | Significant Other Observable Inputs (Level 2) | Interest Rate Caps</t>
        </is>
      </c>
    </row>
    <row r="20">
      <c r="A20" s="3" t="inlineStr">
        <is>
          <t>Financial Instruments Measured/Discussed at Fair Value</t>
        </is>
      </c>
    </row>
    <row r="21">
      <c r="A21" s="4" t="inlineStr">
        <is>
          <t>Derivative assets</t>
        </is>
      </c>
      <c r="B21" s="6" t="n">
        <v>225</v>
      </c>
    </row>
    <row r="22">
      <c r="A22" s="4" t="inlineStr">
        <is>
          <t>Interest Rate Caps | Total Fair Value | Recurring basis | Interest Rate Caps</t>
        </is>
      </c>
    </row>
    <row r="23">
      <c r="A23" s="3" t="inlineStr">
        <is>
          <t>Financial Instruments Measured/Discussed at Fair Value</t>
        </is>
      </c>
    </row>
    <row r="24">
      <c r="A24" s="4" t="inlineStr">
        <is>
          <t>Derivative assets</t>
        </is>
      </c>
      <c r="B24" s="6" t="n">
        <v>225</v>
      </c>
    </row>
    <row r="25">
      <c r="A25" s="4" t="inlineStr">
        <is>
          <t>Interest Rate Caps | Total Fair Value | Fair Value, Nonrecurring | Interest Rate Caps</t>
        </is>
      </c>
    </row>
    <row r="26">
      <c r="A26" s="3" t="inlineStr">
        <is>
          <t>Financial Instruments Measured/Discussed at Fair Value</t>
        </is>
      </c>
    </row>
    <row r="27">
      <c r="A27" s="4" t="inlineStr">
        <is>
          <t>Derivative assets</t>
        </is>
      </c>
      <c r="C27" s="6" t="n">
        <v>6</v>
      </c>
    </row>
    <row r="28">
      <c r="A28" s="4" t="inlineStr">
        <is>
          <t>Designated as Hedging Instrument | Recurring basis | Significant Other Observable Inputs (Level 2) | Interest Rate Caps</t>
        </is>
      </c>
    </row>
    <row r="29">
      <c r="A29" s="3" t="inlineStr">
        <is>
          <t>Financial Instruments Measured/Discussed at Fair Value</t>
        </is>
      </c>
    </row>
    <row r="30">
      <c r="A30" s="4" t="inlineStr">
        <is>
          <t>Derivative assets</t>
        </is>
      </c>
      <c r="C30" s="6" t="n">
        <v>6</v>
      </c>
    </row>
    <row r="31">
      <c r="A31" s="4" t="inlineStr">
        <is>
          <t>Unsecured notes | Recurring basis | Quoted Prices in Active Markets for Identical Assets (Level 1)</t>
        </is>
      </c>
    </row>
    <row r="32">
      <c r="A32" s="3" t="inlineStr">
        <is>
          <t>Financial Instruments Measured/Discussed at Fair Value</t>
        </is>
      </c>
    </row>
    <row r="33">
      <c r="A33" s="4" t="inlineStr">
        <is>
          <t>Indebtedness</t>
        </is>
      </c>
      <c r="B33" s="6" t="n">
        <v>-7624560</v>
      </c>
      <c r="C33" s="6" t="n">
        <v>-7271799</v>
      </c>
    </row>
    <row r="34">
      <c r="A34" s="4" t="inlineStr">
        <is>
          <t>Unsecured notes | Total Fair Value | Recurring basis</t>
        </is>
      </c>
    </row>
    <row r="35">
      <c r="A35" s="3" t="inlineStr">
        <is>
          <t>Financial Instruments Measured/Discussed at Fair Value</t>
        </is>
      </c>
    </row>
    <row r="36">
      <c r="A36" s="4" t="inlineStr">
        <is>
          <t>Indebtedness</t>
        </is>
      </c>
      <c r="B36" s="6" t="n">
        <v>-7624560</v>
      </c>
      <c r="C36" s="6" t="n">
        <v>-7271799</v>
      </c>
    </row>
    <row r="37">
      <c r="A37" s="4" t="inlineStr">
        <is>
          <t>Secured Notes Payable and Variable Rate Unsecured Term Loan | Recurring basis | Significant Other Observable Inputs (Level 2)</t>
        </is>
      </c>
    </row>
    <row r="38">
      <c r="A38" s="3" t="inlineStr">
        <is>
          <t>Financial Instruments Measured/Discussed at Fair Value</t>
        </is>
      </c>
    </row>
    <row r="39">
      <c r="A39" s="4" t="inlineStr">
        <is>
          <t>Indebtedness</t>
        </is>
      </c>
      <c r="B39" s="6" t="n">
        <v>-940779</v>
      </c>
      <c r="C39" s="6" t="n">
        <v>-1043976</v>
      </c>
    </row>
    <row r="40">
      <c r="A40" s="4" t="inlineStr">
        <is>
          <t>Secured Notes Payable and Variable Rate Unsecured Term Loan | Total Fair Value | Recurring basis</t>
        </is>
      </c>
    </row>
    <row r="41">
      <c r="A41" s="3" t="inlineStr">
        <is>
          <t>Financial Instruments Measured/Discussed at Fair Value</t>
        </is>
      </c>
    </row>
    <row r="42">
      <c r="A42" s="4" t="inlineStr">
        <is>
          <t>Indebtedness</t>
        </is>
      </c>
      <c r="B42" s="5" t="n">
        <v>-940779</v>
      </c>
      <c r="C42" s="5" t="n">
        <v>-10439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36" customWidth="1" min="5" max="5"/>
    <col width="37" customWidth="1" min="6" max="6"/>
    <col width="37" customWidth="1" min="7" max="7"/>
    <col width="25"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earnings less dividends</t>
        </is>
      </c>
      <c r="F1" s="2" t="inlineStr">
        <is>
          <t>Accumulated other comprehensive loss</t>
        </is>
      </c>
      <c r="G1" s="2" t="inlineStr">
        <is>
          <t>Total AvalonBay stockholders' equity</t>
        </is>
      </c>
      <c r="H1" s="2" t="inlineStr">
        <is>
          <t>Noncontrolling interests</t>
        </is>
      </c>
    </row>
    <row r="2">
      <c r="A2" s="4" t="inlineStr">
        <is>
          <t>Beginning Balance (in shares) at Dec. 31, 2018</t>
        </is>
      </c>
      <c r="C2" s="6" t="n">
        <v>138508424</v>
      </c>
    </row>
    <row r="3">
      <c r="A3" s="4" t="inlineStr">
        <is>
          <t>Beginning Balance at Dec. 31, 2018</t>
        </is>
      </c>
      <c r="B3" s="5" t="n">
        <v>10632606</v>
      </c>
      <c r="C3" s="5" t="n">
        <v>1385</v>
      </c>
      <c r="D3" s="5" t="n">
        <v>10306588</v>
      </c>
      <c r="E3" s="5" t="n">
        <v>350777</v>
      </c>
      <c r="F3" s="5" t="n">
        <v>-26144</v>
      </c>
      <c r="G3" s="5" t="n">
        <v>10632606</v>
      </c>
      <c r="H3" s="5" t="n">
        <v>0</v>
      </c>
    </row>
    <row r="4">
      <c r="A4" s="3" t="inlineStr">
        <is>
          <t>Increase (Decrease) in Stockholders' Equity [Roll Forward]</t>
        </is>
      </c>
    </row>
    <row r="5">
      <c r="A5" s="4" t="inlineStr">
        <is>
          <t>Net income attributable to common stockholders</t>
        </is>
      </c>
      <c r="B5" s="6" t="n">
        <v>785974</v>
      </c>
      <c r="E5" s="6" t="n">
        <v>785974</v>
      </c>
      <c r="G5" s="6" t="n">
        <v>785974</v>
      </c>
    </row>
    <row r="6">
      <c r="A6" s="4" t="inlineStr">
        <is>
          <t>Loss on cash flow hedges, net</t>
        </is>
      </c>
      <c r="B6" s="6" t="n">
        <v>-11930</v>
      </c>
      <c r="F6" s="6" t="n">
        <v>-11930</v>
      </c>
      <c r="G6" s="6" t="n">
        <v>-11930</v>
      </c>
    </row>
    <row r="7">
      <c r="A7" s="4" t="inlineStr">
        <is>
          <t>Cash flow hedge losses reclassified to earnings</t>
        </is>
      </c>
      <c r="B7" s="6" t="n">
        <v>6571</v>
      </c>
      <c r="F7" s="6" t="n">
        <v>6571</v>
      </c>
      <c r="G7" s="6" t="n">
        <v>6571</v>
      </c>
    </row>
    <row r="8">
      <c r="A8" s="4" t="inlineStr">
        <is>
          <t>Change in redemption value and acquisition of noncontrolling interest</t>
        </is>
      </c>
      <c r="B8" s="6" t="n">
        <v>-373</v>
      </c>
      <c r="E8" s="6" t="n">
        <v>-373</v>
      </c>
      <c r="G8" s="6" t="n">
        <v>-373</v>
      </c>
    </row>
    <row r="9">
      <c r="A9" s="4" t="inlineStr">
        <is>
          <t>Noncontrolling interests income allocation</t>
        </is>
      </c>
      <c r="B9" s="6" t="n">
        <v>649</v>
      </c>
      <c r="H9" s="6" t="n">
        <v>649</v>
      </c>
    </row>
    <row r="10">
      <c r="A10" s="4" t="inlineStr">
        <is>
          <t>Dividends declared to common stockholders</t>
        </is>
      </c>
      <c r="B10" s="6" t="n">
        <v>-851287</v>
      </c>
      <c r="E10" s="6" t="n">
        <v>-851287</v>
      </c>
      <c r="G10" s="6" t="n">
        <v>-851287</v>
      </c>
    </row>
    <row r="11">
      <c r="A11" s="4" t="inlineStr">
        <is>
          <t>Issuance of common stock, net of withholdings (in shares)</t>
        </is>
      </c>
      <c r="C11" s="6" t="n">
        <v>2135538</v>
      </c>
    </row>
    <row r="12">
      <c r="A12" s="4" t="inlineStr">
        <is>
          <t>Issuance of common stock, net of withholdings</t>
        </is>
      </c>
      <c r="B12" s="6" t="n">
        <v>393118</v>
      </c>
      <c r="C12" s="5" t="n">
        <v>21</v>
      </c>
      <c r="D12" s="6" t="n">
        <v>395275</v>
      </c>
      <c r="E12" s="6" t="n">
        <v>-2178</v>
      </c>
      <c r="G12" s="6" t="n">
        <v>393118</v>
      </c>
    </row>
    <row r="13">
      <c r="A13" s="4" t="inlineStr">
        <is>
          <t>Amortization of deferred compensation</t>
        </is>
      </c>
      <c r="B13" s="6" t="n">
        <v>34870</v>
      </c>
      <c r="D13" s="6" t="n">
        <v>34870</v>
      </c>
      <c r="G13" s="6" t="n">
        <v>34870</v>
      </c>
    </row>
    <row r="14">
      <c r="A14" s="4" t="inlineStr">
        <is>
          <t>Ending Balance (in shares) at Dec. 31, 2019</t>
        </is>
      </c>
      <c r="C14" s="6" t="n">
        <v>140643962</v>
      </c>
    </row>
    <row r="15">
      <c r="A15" s="4" t="inlineStr">
        <is>
          <t>Ending Balance at Dec. 31, 2019</t>
        </is>
      </c>
      <c r="B15" s="5" t="n">
        <v>10990198</v>
      </c>
      <c r="C15" s="5" t="n">
        <v>1406</v>
      </c>
      <c r="D15" s="6" t="n">
        <v>10736733</v>
      </c>
      <c r="E15" s="6" t="n">
        <v>282913</v>
      </c>
      <c r="F15" s="6" t="n">
        <v>-31503</v>
      </c>
      <c r="G15" s="6" t="n">
        <v>10989549</v>
      </c>
      <c r="H15" s="6" t="n">
        <v>649</v>
      </c>
    </row>
    <row r="16">
      <c r="A16" s="3" t="inlineStr">
        <is>
          <t>Increase (Decrease) in Stockholders' Equity [Roll Forward]</t>
        </is>
      </c>
    </row>
    <row r="17">
      <c r="A17" s="4" t="inlineStr">
        <is>
          <t>Dividends declared to common stockholders (in dollars per share)</t>
        </is>
      </c>
      <c r="B17" s="7" t="n">
        <v>6.08</v>
      </c>
    </row>
    <row r="18">
      <c r="A18" s="4" t="inlineStr">
        <is>
          <t>Net income attributable to common stockholders</t>
        </is>
      </c>
      <c r="B18" s="5" t="n">
        <v>827630</v>
      </c>
      <c r="E18" s="6" t="n">
        <v>827630</v>
      </c>
      <c r="G18" s="6" t="n">
        <v>827630</v>
      </c>
    </row>
    <row r="19">
      <c r="A19" s="4" t="inlineStr">
        <is>
          <t>Loss on cash flow hedges, net</t>
        </is>
      </c>
      <c r="B19" s="6" t="n">
        <v>-17731</v>
      </c>
      <c r="F19" s="6" t="n">
        <v>-17731</v>
      </c>
      <c r="G19" s="6" t="n">
        <v>-17731</v>
      </c>
    </row>
    <row r="20">
      <c r="A20" s="4" t="inlineStr">
        <is>
          <t>Cash flow hedge losses reclassified to earnings</t>
        </is>
      </c>
      <c r="B20" s="6" t="n">
        <v>8984</v>
      </c>
      <c r="F20" s="6" t="n">
        <v>8984</v>
      </c>
      <c r="G20" s="6" t="n">
        <v>8984</v>
      </c>
    </row>
    <row r="21">
      <c r="A21" s="4" t="inlineStr">
        <is>
          <t>Change in redemption value and acquisition of noncontrolling interest</t>
        </is>
      </c>
      <c r="B21" s="6" t="n">
        <v>210</v>
      </c>
      <c r="E21" s="6" t="n">
        <v>210</v>
      </c>
      <c r="G21" s="6" t="n">
        <v>210</v>
      </c>
    </row>
    <row r="22">
      <c r="A22" s="4" t="inlineStr">
        <is>
          <t>Noncontrolling interests income allocation</t>
        </is>
      </c>
      <c r="B22" s="6" t="n">
        <v>-58</v>
      </c>
      <c r="H22" s="6" t="n">
        <v>-58</v>
      </c>
    </row>
    <row r="23">
      <c r="A23" s="4" t="inlineStr">
        <is>
          <t>Dividends declared to common stockholders</t>
        </is>
      </c>
      <c r="B23" s="6" t="n">
        <v>-893152</v>
      </c>
      <c r="E23" s="6" t="n">
        <v>-893152</v>
      </c>
      <c r="G23" s="6" t="n">
        <v>-893152</v>
      </c>
    </row>
    <row r="24">
      <c r="A24" s="4" t="inlineStr">
        <is>
          <t>Issuance of common stock, net of withholdings (in shares)</t>
        </is>
      </c>
      <c r="C24" s="6" t="n">
        <v>108499</v>
      </c>
    </row>
    <row r="25">
      <c r="A25" s="4" t="inlineStr">
        <is>
          <t>Issuance of common stock, net of withholdings</t>
        </is>
      </c>
      <c r="B25" s="6" t="n">
        <v>-10997</v>
      </c>
      <c r="C25" s="5" t="n">
        <v>1</v>
      </c>
      <c r="D25" s="6" t="n">
        <v>-9571</v>
      </c>
      <c r="E25" s="6" t="n">
        <v>-1427</v>
      </c>
      <c r="G25" s="6" t="n">
        <v>-10997</v>
      </c>
    </row>
    <row r="26">
      <c r="A26" s="4" t="inlineStr">
        <is>
          <t>Repurchase of common stock, including repurchase costs (in shares)</t>
        </is>
      </c>
      <c r="C26" s="6" t="n">
        <v>-1225790</v>
      </c>
    </row>
    <row r="27">
      <c r="A27" s="4" t="inlineStr">
        <is>
          <t>Repurchase of common stock, including repurchase costs</t>
        </is>
      </c>
      <c r="B27" s="6" t="n">
        <v>-183876</v>
      </c>
      <c r="C27" s="5" t="n">
        <v>-12</v>
      </c>
      <c r="D27" s="6" t="n">
        <v>-93712</v>
      </c>
      <c r="E27" s="6" t="n">
        <v>-90152</v>
      </c>
      <c r="G27" s="6" t="n">
        <v>-183876</v>
      </c>
    </row>
    <row r="28">
      <c r="A28" s="4" t="inlineStr">
        <is>
          <t>Amortization of deferred compensation</t>
        </is>
      </c>
      <c r="B28" s="6" t="n">
        <v>30966</v>
      </c>
      <c r="D28" s="6" t="n">
        <v>30966</v>
      </c>
      <c r="G28" s="6" t="n">
        <v>30966</v>
      </c>
    </row>
    <row r="29">
      <c r="A29" s="4" t="inlineStr">
        <is>
          <t>Ending Balance (in shares) at Dec. 31, 2020</t>
        </is>
      </c>
      <c r="C29" s="6" t="n">
        <v>139526671</v>
      </c>
    </row>
    <row r="30">
      <c r="A30" s="4" t="inlineStr">
        <is>
          <t>Ending Balance at Dec. 31, 2020</t>
        </is>
      </c>
      <c r="B30" s="5" t="n">
        <v>10752174</v>
      </c>
      <c r="C30" s="5" t="n">
        <v>1395</v>
      </c>
      <c r="D30" s="6" t="n">
        <v>10664416</v>
      </c>
      <c r="E30" s="6" t="n">
        <v>126022</v>
      </c>
      <c r="F30" s="6" t="n">
        <v>-40250</v>
      </c>
      <c r="G30" s="6" t="n">
        <v>10751583</v>
      </c>
      <c r="H30" s="6" t="n">
        <v>591</v>
      </c>
    </row>
    <row r="31">
      <c r="A31" s="3" t="inlineStr">
        <is>
          <t>Increase (Decrease) in Stockholders' Equity [Roll Forward]</t>
        </is>
      </c>
    </row>
    <row r="32">
      <c r="A32" s="4" t="inlineStr">
        <is>
          <t>Dividends declared to common stockholders (in dollars per share)</t>
        </is>
      </c>
      <c r="B32" s="7" t="n">
        <v>6.36</v>
      </c>
    </row>
    <row r="33">
      <c r="A33" s="4" t="inlineStr">
        <is>
          <t>Net income attributable to common stockholders</t>
        </is>
      </c>
      <c r="B33" s="5" t="n">
        <v>1004299</v>
      </c>
      <c r="E33" s="6" t="n">
        <v>1004299</v>
      </c>
      <c r="G33" s="6" t="n">
        <v>1004299</v>
      </c>
    </row>
    <row r="34">
      <c r="A34" s="4" t="inlineStr">
        <is>
          <t>Loss on cash flow hedges, net</t>
        </is>
      </c>
      <c r="B34" s="6" t="n">
        <v>993</v>
      </c>
      <c r="F34" s="6" t="n">
        <v>993</v>
      </c>
      <c r="G34" s="6" t="n">
        <v>993</v>
      </c>
    </row>
    <row r="35">
      <c r="A35" s="4" t="inlineStr">
        <is>
          <t>Cash flow hedge losses reclassified to earnings</t>
        </is>
      </c>
      <c r="B35" s="6" t="n">
        <v>13151</v>
      </c>
      <c r="F35" s="6" t="n">
        <v>13151</v>
      </c>
      <c r="G35" s="6" t="n">
        <v>13151</v>
      </c>
    </row>
    <row r="36">
      <c r="A36" s="4" t="inlineStr">
        <is>
          <t>Change in redemption value and acquisition of noncontrolling interest</t>
        </is>
      </c>
      <c r="B36" s="6" t="n">
        <v>-1022</v>
      </c>
      <c r="E36" s="6" t="n">
        <v>-1022</v>
      </c>
      <c r="G36" s="6" t="n">
        <v>-1022</v>
      </c>
    </row>
    <row r="37">
      <c r="A37" s="4" t="inlineStr">
        <is>
          <t>Noncontrolling interests income allocation</t>
        </is>
      </c>
      <c r="B37" s="6" t="n">
        <v>-25</v>
      </c>
      <c r="H37" s="6" t="n">
        <v>-25</v>
      </c>
    </row>
    <row r="38">
      <c r="A38" s="4" t="inlineStr">
        <is>
          <t>Dividends declared to common stockholders</t>
        </is>
      </c>
      <c r="B38" s="6" t="n">
        <v>-889405</v>
      </c>
      <c r="E38" s="6" t="n">
        <v>-889405</v>
      </c>
      <c r="G38" s="6" t="n">
        <v>-889405</v>
      </c>
    </row>
    <row r="39">
      <c r="A39" s="4" t="inlineStr">
        <is>
          <t>Issuance of common stock, net of withholdings (in shares)</t>
        </is>
      </c>
      <c r="C39" s="6" t="n">
        <v>225255</v>
      </c>
    </row>
    <row r="40">
      <c r="A40" s="4" t="inlineStr">
        <is>
          <t>Issuance of common stock, net of withholdings</t>
        </is>
      </c>
      <c r="B40" s="5" t="n">
        <v>18977</v>
      </c>
      <c r="C40" s="5" t="n">
        <v>3</v>
      </c>
      <c r="D40" s="6" t="n">
        <v>18047</v>
      </c>
      <c r="E40" s="6" t="n">
        <v>927</v>
      </c>
      <c r="G40" s="6" t="n">
        <v>18977</v>
      </c>
    </row>
    <row r="41">
      <c r="A41" s="4" t="inlineStr">
        <is>
          <t>Repurchase of common stock, including repurchase costs (in shares)</t>
        </is>
      </c>
      <c r="B41" s="6" t="n">
        <v>0</v>
      </c>
    </row>
    <row r="42">
      <c r="A42" s="4" t="inlineStr">
        <is>
          <t>Amortization of deferred compensation</t>
        </is>
      </c>
      <c r="B42" s="5" t="n">
        <v>33951</v>
      </c>
      <c r="D42" s="6" t="n">
        <v>33951</v>
      </c>
      <c r="G42" s="6" t="n">
        <v>33951</v>
      </c>
    </row>
    <row r="43">
      <c r="A43" s="4" t="inlineStr">
        <is>
          <t>Ending Balance (in shares) at Dec. 31, 2021</t>
        </is>
      </c>
      <c r="C43" s="6" t="n">
        <v>139751926</v>
      </c>
    </row>
    <row r="44">
      <c r="A44" s="4" t="inlineStr">
        <is>
          <t>Ending Balance at Dec. 31, 2021</t>
        </is>
      </c>
      <c r="B44" s="5" t="n">
        <v>10933093</v>
      </c>
      <c r="C44" s="5" t="n">
        <v>1398</v>
      </c>
      <c r="D44" s="5" t="n">
        <v>10716414</v>
      </c>
      <c r="E44" s="5" t="n">
        <v>240821</v>
      </c>
      <c r="F44" s="5" t="n">
        <v>-26106</v>
      </c>
      <c r="G44" s="5" t="n">
        <v>10932527</v>
      </c>
      <c r="H44" s="5" t="n">
        <v>566</v>
      </c>
    </row>
    <row r="45">
      <c r="A45" s="3" t="inlineStr">
        <is>
          <t>Increase (Decrease) in Stockholders' Equity [Roll Forward]</t>
        </is>
      </c>
    </row>
    <row r="46">
      <c r="A46" s="4" t="inlineStr">
        <is>
          <t>Dividends declared to common stockholders (in dollars per share)</t>
        </is>
      </c>
      <c r="B46" s="7" t="n">
        <v>6.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37" customWidth="1" min="2" max="2"/>
    <col width="30" customWidth="1" min="3" max="3"/>
    <col width="21" customWidth="1" min="4" max="4"/>
    <col width="25" customWidth="1" min="5" max="5"/>
    <col width="34" customWidth="1" min="6" max="6"/>
  </cols>
  <sheetData>
    <row r="1">
      <c r="A1" s="1" t="inlineStr">
        <is>
          <t>Subsequent Events (Details) ft² in Thousands, $ in Thousands</t>
        </is>
      </c>
      <c r="B1" s="2" t="inlineStr">
        <is>
          <t>1 Months Ended</t>
        </is>
      </c>
      <c r="C1" s="2" t="inlineStr">
        <is>
          <t>12 Months Ended</t>
        </is>
      </c>
    </row>
    <row r="2">
      <c r="B2" s="2" t="inlineStr">
        <is>
          <t>Feb. 28, 2022USD ($)homecommunityft²</t>
        </is>
      </c>
      <c r="C2" s="2" t="inlineStr">
        <is>
          <t>Dec. 31, 2021USD ($)community</t>
        </is>
      </c>
      <c r="D2" s="2" t="inlineStr">
        <is>
          <t>Dec. 31, 2020USD ($)</t>
        </is>
      </c>
      <c r="E2" s="2" t="inlineStr">
        <is>
          <t>Dec. 31, 2019USD ($)home</t>
        </is>
      </c>
      <c r="F2" s="2" t="inlineStr">
        <is>
          <t>Jan. 31, 2022USD ($)communityhome</t>
        </is>
      </c>
    </row>
    <row r="3">
      <c r="A3" s="3" t="inlineStr">
        <is>
          <t>Subsequent Event [Line Items]</t>
        </is>
      </c>
    </row>
    <row r="4">
      <c r="A4" s="4" t="inlineStr">
        <is>
          <t>Number of communities held for sale | community</t>
        </is>
      </c>
      <c r="C4" s="6" t="n">
        <v>1</v>
      </c>
    </row>
    <row r="5">
      <c r="A5" s="4" t="inlineStr">
        <is>
          <t>Number of apartment homes acquired | home</t>
        </is>
      </c>
      <c r="E5" s="6" t="n">
        <v>1175</v>
      </c>
    </row>
    <row r="6">
      <c r="A6" s="4" t="inlineStr">
        <is>
          <t>Payments to acquire other real estate | $</t>
        </is>
      </c>
      <c r="C6" s="5" t="n">
        <v>771692</v>
      </c>
      <c r="D6" s="5" t="n">
        <v>0</v>
      </c>
      <c r="E6" s="5" t="n">
        <v>420517</v>
      </c>
    </row>
    <row r="7">
      <c r="A7" s="4" t="inlineStr">
        <is>
          <t>Subsequent Event | Avalon Flatirons</t>
        </is>
      </c>
    </row>
    <row r="8">
      <c r="A8" s="3" t="inlineStr">
        <is>
          <t>Subsequent Event [Line Items]</t>
        </is>
      </c>
    </row>
    <row r="9">
      <c r="A9" s="4" t="inlineStr">
        <is>
          <t>Number of apartment homes acquired | home</t>
        </is>
      </c>
      <c r="B9" s="6" t="n">
        <v>207</v>
      </c>
    </row>
    <row r="10">
      <c r="A10" s="4" t="inlineStr">
        <is>
          <t>Commercial square feet | ft²</t>
        </is>
      </c>
      <c r="B10" s="6" t="n">
        <v>16</v>
      </c>
    </row>
    <row r="11">
      <c r="A11" s="4" t="inlineStr">
        <is>
          <t>Payments to acquire other real estate | $</t>
        </is>
      </c>
      <c r="B11" s="5" t="n">
        <v>95000</v>
      </c>
    </row>
    <row r="12">
      <c r="A12" s="4" t="inlineStr">
        <is>
          <t>Subsequent Event | Subsequent Event Dispositions</t>
        </is>
      </c>
    </row>
    <row r="13">
      <c r="A13" s="3" t="inlineStr">
        <is>
          <t>Subsequent Event [Line Items]</t>
        </is>
      </c>
    </row>
    <row r="14">
      <c r="A14" s="4" t="inlineStr">
        <is>
          <t>Number of communities held for sale | community</t>
        </is>
      </c>
      <c r="F14" s="6" t="n">
        <v>2</v>
      </c>
    </row>
    <row r="15">
      <c r="A15" s="4" t="inlineStr">
        <is>
          <t>Number of apartment homes held for sale | home</t>
        </is>
      </c>
      <c r="F15" s="6" t="n">
        <v>408</v>
      </c>
    </row>
    <row r="16">
      <c r="A16" s="4" t="inlineStr">
        <is>
          <t>Real estate investment | $</t>
        </is>
      </c>
      <c r="F16" s="5" t="n">
        <v>64984</v>
      </c>
    </row>
    <row r="17">
      <c r="A17" s="4" t="inlineStr">
        <is>
          <t>Subsequent Event | Avalon Ossining</t>
        </is>
      </c>
    </row>
    <row r="18">
      <c r="A18" s="3" t="inlineStr">
        <is>
          <t>Subsequent Event [Line Items]</t>
        </is>
      </c>
    </row>
    <row r="19">
      <c r="A19" s="4" t="inlineStr">
        <is>
          <t>Number of communities sold | community</t>
        </is>
      </c>
      <c r="B19" s="6" t="n">
        <v>1</v>
      </c>
    </row>
    <row r="20">
      <c r="A20" s="4" t="inlineStr">
        <is>
          <t>Number of apartment homes sold | home</t>
        </is>
      </c>
      <c r="B20" s="6" t="n">
        <v>168</v>
      </c>
    </row>
    <row r="21">
      <c r="A21" s="4" t="inlineStr">
        <is>
          <t>Gross sales price | $</t>
        </is>
      </c>
      <c r="B21" s="5" t="n">
        <v>70000</v>
      </c>
    </row>
    <row r="22">
      <c r="A22" s="4" t="inlineStr">
        <is>
          <t>Subsequent Event | Avalon West Long Branch</t>
        </is>
      </c>
    </row>
    <row r="23">
      <c r="A23" s="3" t="inlineStr">
        <is>
          <t>Subsequent Event [Line Items]</t>
        </is>
      </c>
    </row>
    <row r="24">
      <c r="A24" s="4" t="inlineStr">
        <is>
          <t>Number of apartment homes sold | home</t>
        </is>
      </c>
      <c r="B24" s="6" t="n">
        <v>180</v>
      </c>
    </row>
    <row r="25">
      <c r="A25" s="4" t="inlineStr">
        <is>
          <t>Gross sales price | $</t>
        </is>
      </c>
      <c r="B25" s="5" t="n">
        <v>75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428"/>
  <sheetViews>
    <sheetView workbookViewId="0">
      <selection activeCell="A1" sqref="A1"/>
    </sheetView>
  </sheetViews>
  <sheetFormatPr baseColWidth="8" defaultRowHeight="15"/>
  <cols>
    <col width="80" customWidth="1" min="1" max="1"/>
    <col width="51" customWidth="1" min="2" max="2"/>
    <col width="51" customWidth="1" min="3" max="3"/>
    <col width="21" customWidth="1" min="4" max="4"/>
    <col width="21" customWidth="1" min="5" max="5"/>
    <col width="21" customWidth="1" min="6" max="6"/>
  </cols>
  <sheetData>
    <row r="1">
      <c r="A1" s="1" t="inlineStr">
        <is>
          <t>REAL ESTATE AND ACCUMULATED DEPRECIATION (Details) ft² in Thousands, $ in Thousands</t>
        </is>
      </c>
      <c r="B1" s="2" t="inlineStr">
        <is>
          <t>12 Months Ended</t>
        </is>
      </c>
      <c r="C1" s="2" t="inlineStr">
        <is>
          <t>24 Months Ended</t>
        </is>
      </c>
    </row>
    <row r="2">
      <c r="B2" s="2" t="inlineStr">
        <is>
          <t>Dec. 31, 2021USD ($)homeresidential_condominiumft²</t>
        </is>
      </c>
      <c r="C2" s="2" t="inlineStr">
        <is>
          <t>Dec. 31, 2021USD ($)homeresidential_condominiumft²</t>
        </is>
      </c>
      <c r="D2" s="2" t="inlineStr">
        <is>
          <t>Dec. 31, 2020USD ($)</t>
        </is>
      </c>
      <c r="E2" s="2" t="inlineStr">
        <is>
          <t>Dec. 31, 2019USD ($)</t>
        </is>
      </c>
      <c r="F2" s="2" t="inlineStr">
        <is>
          <t>Dec. 31, 2018USD ($)</t>
        </is>
      </c>
    </row>
    <row r="3">
      <c r="A3" s="3" t="inlineStr">
        <is>
          <t>Real Estate and Accumulated Depreciation</t>
        </is>
      </c>
    </row>
    <row r="4">
      <c r="A4" s="4" t="inlineStr">
        <is>
          <t>Number of units in real estate property | home</t>
        </is>
      </c>
      <c r="B4" s="6" t="n">
        <v>81803</v>
      </c>
      <c r="C4" s="6" t="n">
        <v>81803</v>
      </c>
    </row>
    <row r="5">
      <c r="A5" s="3" t="inlineStr">
        <is>
          <t>Initial Cost</t>
        </is>
      </c>
    </row>
    <row r="6">
      <c r="A6" s="4" t="inlineStr">
        <is>
          <t>Land and improvements</t>
        </is>
      </c>
      <c r="B6" s="5" t="n">
        <v>4787201</v>
      </c>
      <c r="C6" s="5" t="n">
        <v>4787201</v>
      </c>
    </row>
    <row r="7">
      <c r="A7" s="4" t="inlineStr">
        <is>
          <t>Building / Construction in Progress &amp; Improvements</t>
        </is>
      </c>
      <c r="B7" s="6" t="n">
        <v>17209054</v>
      </c>
      <c r="C7" s="6" t="n">
        <v>17209054</v>
      </c>
    </row>
    <row r="8">
      <c r="A8" s="4" t="inlineStr">
        <is>
          <t>Costs Subsequent to Acquisition / Construction</t>
        </is>
      </c>
      <c r="B8" s="6" t="n">
        <v>2931050</v>
      </c>
      <c r="C8" s="6" t="n">
        <v>2931050</v>
      </c>
    </row>
    <row r="9">
      <c r="A9" s="3" t="inlineStr">
        <is>
          <t>Total Cost</t>
        </is>
      </c>
    </row>
    <row r="10">
      <c r="A10" s="4" t="inlineStr">
        <is>
          <t>Land and improvements</t>
        </is>
      </c>
      <c r="B10" s="6" t="n">
        <v>4787201</v>
      </c>
      <c r="C10" s="6" t="n">
        <v>4787201</v>
      </c>
    </row>
    <row r="11">
      <c r="A11" s="4" t="inlineStr">
        <is>
          <t>Building / Construction in Progress &amp; Improvements</t>
        </is>
      </c>
      <c r="B11" s="6" t="n">
        <v>20140104</v>
      </c>
      <c r="C11" s="6" t="n">
        <v>20140104</v>
      </c>
    </row>
    <row r="12">
      <c r="A12" s="4" t="inlineStr">
        <is>
          <t>Total</t>
        </is>
      </c>
      <c r="B12" s="6" t="n">
        <v>24927305</v>
      </c>
      <c r="C12" s="6" t="n">
        <v>24927305</v>
      </c>
      <c r="D12" s="5" t="n">
        <v>23962222</v>
      </c>
      <c r="E12" s="5" t="n">
        <v>23606872</v>
      </c>
      <c r="F12" s="5" t="n">
        <v>22342576</v>
      </c>
    </row>
    <row r="13">
      <c r="A13" s="4" t="inlineStr">
        <is>
          <t>Accumulated Depreciation</t>
        </is>
      </c>
      <c r="B13" s="6" t="n">
        <v>6217721</v>
      </c>
      <c r="C13" s="6" t="n">
        <v>6217721</v>
      </c>
      <c r="D13" s="6" t="n">
        <v>5728440</v>
      </c>
      <c r="E13" s="5" t="n">
        <v>5173883</v>
      </c>
      <c r="F13" s="5" t="n">
        <v>4611646</v>
      </c>
    </row>
    <row r="14">
      <c r="A14" s="4" t="inlineStr">
        <is>
          <t>Total real estate, net</t>
        </is>
      </c>
      <c r="B14" s="6" t="n">
        <v>18709584</v>
      </c>
      <c r="C14" s="6" t="n">
        <v>18709584</v>
      </c>
      <c r="D14" s="6" t="n">
        <v>18233781</v>
      </c>
    </row>
    <row r="15">
      <c r="A15" s="4" t="inlineStr">
        <is>
          <t>Encumbrances</t>
        </is>
      </c>
      <c r="B15" s="5" t="n">
        <v>8170431</v>
      </c>
      <c r="C15" s="5" t="n">
        <v>8170431</v>
      </c>
    </row>
    <row r="16">
      <c r="A16" s="4" t="inlineStr">
        <is>
          <t>Number of residential condominiums sold | residential_condominium</t>
        </is>
      </c>
      <c r="B16" s="6" t="n">
        <v>53</v>
      </c>
      <c r="C16" s="6" t="n">
        <v>123</v>
      </c>
    </row>
    <row r="17">
      <c r="A17" s="4" t="inlineStr">
        <is>
          <t>Avalon Fort Lauderdale</t>
        </is>
      </c>
    </row>
    <row r="18">
      <c r="A18" s="3" t="inlineStr">
        <is>
          <t>Total Cost</t>
        </is>
      </c>
    </row>
    <row r="19">
      <c r="A19" s="4" t="inlineStr">
        <is>
          <t>Commercial square feet | ft²</t>
        </is>
      </c>
      <c r="B19" s="6" t="n">
        <v>49</v>
      </c>
      <c r="C19" s="6" t="n">
        <v>49</v>
      </c>
    </row>
    <row r="20">
      <c r="A20" s="4" t="inlineStr">
        <is>
          <t>Hub South End</t>
        </is>
      </c>
    </row>
    <row r="21">
      <c r="A21" s="3" t="inlineStr">
        <is>
          <t>Total Cost</t>
        </is>
      </c>
    </row>
    <row r="22">
      <c r="A22" s="4" t="inlineStr">
        <is>
          <t>Commercial square feet | ft²</t>
        </is>
      </c>
      <c r="B22" s="6" t="n">
        <v>23</v>
      </c>
      <c r="C22" s="6" t="n">
        <v>23</v>
      </c>
    </row>
    <row r="23">
      <c r="A23" s="4" t="inlineStr">
        <is>
          <t>Avalon Lakeside</t>
        </is>
      </c>
    </row>
    <row r="24">
      <c r="A24" s="3" t="inlineStr">
        <is>
          <t>Total Cost</t>
        </is>
      </c>
    </row>
    <row r="25">
      <c r="A25" s="4" t="inlineStr">
        <is>
          <t>Commercial square feet | ft²</t>
        </is>
      </c>
      <c r="B25" s="6" t="n">
        <v>18</v>
      </c>
      <c r="C25" s="6" t="n">
        <v>18</v>
      </c>
    </row>
    <row r="26">
      <c r="A26" s="4" t="inlineStr">
        <is>
          <t>The Park Loggia</t>
        </is>
      </c>
    </row>
    <row r="27">
      <c r="A27" s="3" t="inlineStr">
        <is>
          <t>Total Cost</t>
        </is>
      </c>
    </row>
    <row r="28">
      <c r="A28" s="4" t="inlineStr">
        <is>
          <t>Number of residential units in development | residential_condominium</t>
        </is>
      </c>
      <c r="B28" s="6" t="n">
        <v>172</v>
      </c>
      <c r="C28" s="6" t="n">
        <v>172</v>
      </c>
    </row>
    <row r="29">
      <c r="A29" s="4" t="inlineStr">
        <is>
          <t>Commercial square feet | ft²</t>
        </is>
      </c>
      <c r="B29" s="6" t="n">
        <v>66</v>
      </c>
      <c r="C29" s="6" t="n">
        <v>66</v>
      </c>
    </row>
    <row r="30">
      <c r="A30" s="4" t="inlineStr">
        <is>
          <t>Current Communities</t>
        </is>
      </c>
    </row>
    <row r="31">
      <c r="A31" s="3" t="inlineStr">
        <is>
          <t>Real Estate and Accumulated Depreciation</t>
        </is>
      </c>
    </row>
    <row r="32">
      <c r="A32" s="4" t="inlineStr">
        <is>
          <t>Number of units in real estate property | home</t>
        </is>
      </c>
      <c r="B32" s="6" t="n">
        <v>79213</v>
      </c>
      <c r="C32" s="6" t="n">
        <v>79213</v>
      </c>
    </row>
    <row r="33">
      <c r="A33" s="3" t="inlineStr">
        <is>
          <t>Initial Cost</t>
        </is>
      </c>
    </row>
    <row r="34">
      <c r="A34" s="4" t="inlineStr">
        <is>
          <t>Land and improvements</t>
        </is>
      </c>
      <c r="B34" s="5" t="n">
        <v>4497263</v>
      </c>
      <c r="C34" s="5" t="n">
        <v>4497263</v>
      </c>
    </row>
    <row r="35">
      <c r="A35" s="4" t="inlineStr">
        <is>
          <t>Building / Construction in Progress &amp; Improvements</t>
        </is>
      </c>
      <c r="B35" s="6" t="n">
        <v>16705123</v>
      </c>
      <c r="C35" s="6" t="n">
        <v>16705123</v>
      </c>
    </row>
    <row r="36">
      <c r="A36" s="4" t="inlineStr">
        <is>
          <t>Costs Subsequent to Acquisition / Construction</t>
        </is>
      </c>
      <c r="B36" s="6" t="n">
        <v>2251909</v>
      </c>
      <c r="C36" s="6" t="n">
        <v>2251909</v>
      </c>
    </row>
    <row r="37">
      <c r="A37" s="3" t="inlineStr">
        <is>
          <t>Total Cost</t>
        </is>
      </c>
    </row>
    <row r="38">
      <c r="A38" s="4" t="inlineStr">
        <is>
          <t>Land and improvements</t>
        </is>
      </c>
      <c r="B38" s="6" t="n">
        <v>4497263</v>
      </c>
      <c r="C38" s="6" t="n">
        <v>4497263</v>
      </c>
    </row>
    <row r="39">
      <c r="A39" s="4" t="inlineStr">
        <is>
          <t>Building / Construction in Progress &amp; Improvements</t>
        </is>
      </c>
      <c r="B39" s="6" t="n">
        <v>18957032</v>
      </c>
      <c r="C39" s="6" t="n">
        <v>18957032</v>
      </c>
    </row>
    <row r="40">
      <c r="A40" s="4" t="inlineStr">
        <is>
          <t>Total</t>
        </is>
      </c>
      <c r="B40" s="6" t="n">
        <v>23454295</v>
      </c>
      <c r="C40" s="6" t="n">
        <v>23454295</v>
      </c>
    </row>
    <row r="41">
      <c r="A41" s="4" t="inlineStr">
        <is>
          <t>Accumulated Depreciation</t>
        </is>
      </c>
      <c r="B41" s="6" t="n">
        <v>6148060</v>
      </c>
      <c r="C41" s="6" t="n">
        <v>6148060</v>
      </c>
    </row>
    <row r="42">
      <c r="A42" s="4" t="inlineStr">
        <is>
          <t>Total real estate, net</t>
        </is>
      </c>
      <c r="B42" s="6" t="n">
        <v>17306235</v>
      </c>
      <c r="C42" s="6" t="n">
        <v>17306235</v>
      </c>
      <c r="D42" s="6" t="n">
        <v>17064649</v>
      </c>
    </row>
    <row r="43">
      <c r="A43" s="4" t="inlineStr">
        <is>
          <t>Encumbrances</t>
        </is>
      </c>
      <c r="B43" s="5" t="n">
        <v>770431</v>
      </c>
      <c r="C43" s="5" t="n">
        <v>770431</v>
      </c>
    </row>
    <row r="44">
      <c r="A44" s="4" t="inlineStr">
        <is>
          <t>Current Communities | Avalon at Lexington</t>
        </is>
      </c>
    </row>
    <row r="45">
      <c r="A45" s="3" t="inlineStr">
        <is>
          <t>Real Estate and Accumulated Depreciation</t>
        </is>
      </c>
    </row>
    <row r="46">
      <c r="A46" s="4" t="inlineStr">
        <is>
          <t>Number of units in real estate property | home</t>
        </is>
      </c>
      <c r="B46" s="6" t="n">
        <v>198</v>
      </c>
      <c r="C46" s="6" t="n">
        <v>198</v>
      </c>
    </row>
    <row r="47">
      <c r="A47" s="3" t="inlineStr">
        <is>
          <t>Initial Cost</t>
        </is>
      </c>
    </row>
    <row r="48">
      <c r="A48" s="4" t="inlineStr">
        <is>
          <t>Land and improvements</t>
        </is>
      </c>
      <c r="B48" s="5" t="n">
        <v>2124</v>
      </c>
      <c r="C48" s="5" t="n">
        <v>2124</v>
      </c>
    </row>
    <row r="49">
      <c r="A49" s="4" t="inlineStr">
        <is>
          <t>Building / Construction in Progress &amp; Improvements</t>
        </is>
      </c>
      <c r="B49" s="6" t="n">
        <v>12567</v>
      </c>
      <c r="C49" s="6" t="n">
        <v>12567</v>
      </c>
    </row>
    <row r="50">
      <c r="A50" s="4" t="inlineStr">
        <is>
          <t>Costs Subsequent to Acquisition / Construction</t>
        </is>
      </c>
      <c r="B50" s="6" t="n">
        <v>13346</v>
      </c>
      <c r="C50" s="6" t="n">
        <v>13346</v>
      </c>
    </row>
    <row r="51">
      <c r="A51" s="3" t="inlineStr">
        <is>
          <t>Total Cost</t>
        </is>
      </c>
    </row>
    <row r="52">
      <c r="A52" s="4" t="inlineStr">
        <is>
          <t>Land and improvements</t>
        </is>
      </c>
      <c r="B52" s="6" t="n">
        <v>2124</v>
      </c>
      <c r="C52" s="6" t="n">
        <v>2124</v>
      </c>
    </row>
    <row r="53">
      <c r="A53" s="4" t="inlineStr">
        <is>
          <t>Building / Construction in Progress &amp; Improvements</t>
        </is>
      </c>
      <c r="B53" s="6" t="n">
        <v>25913</v>
      </c>
      <c r="C53" s="6" t="n">
        <v>25913</v>
      </c>
    </row>
    <row r="54">
      <c r="A54" s="4" t="inlineStr">
        <is>
          <t>Total</t>
        </is>
      </c>
      <c r="B54" s="6" t="n">
        <v>28037</v>
      </c>
      <c r="C54" s="6" t="n">
        <v>28037</v>
      </c>
    </row>
    <row r="55">
      <c r="A55" s="4" t="inlineStr">
        <is>
          <t>Accumulated Depreciation</t>
        </is>
      </c>
      <c r="B55" s="6" t="n">
        <v>18473</v>
      </c>
      <c r="C55" s="6" t="n">
        <v>18473</v>
      </c>
    </row>
    <row r="56">
      <c r="A56" s="4" t="inlineStr">
        <is>
          <t>Total real estate, net</t>
        </is>
      </c>
      <c r="B56" s="6" t="n">
        <v>9564</v>
      </c>
      <c r="C56" s="6" t="n">
        <v>9564</v>
      </c>
      <c r="D56" s="6" t="n">
        <v>10632</v>
      </c>
    </row>
    <row r="57">
      <c r="A57" s="4" t="inlineStr">
        <is>
          <t>Encumbrances</t>
        </is>
      </c>
      <c r="B57" s="5" t="n">
        <v>0</v>
      </c>
      <c r="C57" s="5" t="n">
        <v>0</v>
      </c>
    </row>
    <row r="58">
      <c r="A58" s="4" t="inlineStr">
        <is>
          <t>Current Communities | Avalon Oaks</t>
        </is>
      </c>
    </row>
    <row r="59">
      <c r="A59" s="3" t="inlineStr">
        <is>
          <t>Real Estate and Accumulated Depreciation</t>
        </is>
      </c>
    </row>
    <row r="60">
      <c r="A60" s="4" t="inlineStr">
        <is>
          <t>Number of units in real estate property | home</t>
        </is>
      </c>
      <c r="B60" s="6" t="n">
        <v>204</v>
      </c>
      <c r="C60" s="6" t="n">
        <v>204</v>
      </c>
    </row>
    <row r="61">
      <c r="A61" s="3" t="inlineStr">
        <is>
          <t>Initial Cost</t>
        </is>
      </c>
    </row>
    <row r="62">
      <c r="A62" s="4" t="inlineStr">
        <is>
          <t>Land and improvements</t>
        </is>
      </c>
      <c r="B62" s="5" t="n">
        <v>2129</v>
      </c>
      <c r="C62" s="5" t="n">
        <v>2129</v>
      </c>
    </row>
    <row r="63">
      <c r="A63" s="4" t="inlineStr">
        <is>
          <t>Building / Construction in Progress &amp; Improvements</t>
        </is>
      </c>
      <c r="B63" s="6" t="n">
        <v>17567</v>
      </c>
      <c r="C63" s="6" t="n">
        <v>17567</v>
      </c>
    </row>
    <row r="64">
      <c r="A64" s="4" t="inlineStr">
        <is>
          <t>Costs Subsequent to Acquisition / Construction</t>
        </is>
      </c>
      <c r="B64" s="6" t="n">
        <v>7924</v>
      </c>
      <c r="C64" s="6" t="n">
        <v>7924</v>
      </c>
    </row>
    <row r="65">
      <c r="A65" s="3" t="inlineStr">
        <is>
          <t>Total Cost</t>
        </is>
      </c>
    </row>
    <row r="66">
      <c r="A66" s="4" t="inlineStr">
        <is>
          <t>Land and improvements</t>
        </is>
      </c>
      <c r="B66" s="6" t="n">
        <v>2129</v>
      </c>
      <c r="C66" s="6" t="n">
        <v>2129</v>
      </c>
    </row>
    <row r="67">
      <c r="A67" s="4" t="inlineStr">
        <is>
          <t>Building / Construction in Progress &amp; Improvements</t>
        </is>
      </c>
      <c r="B67" s="6" t="n">
        <v>25491</v>
      </c>
      <c r="C67" s="6" t="n">
        <v>25491</v>
      </c>
    </row>
    <row r="68">
      <c r="A68" s="4" t="inlineStr">
        <is>
          <t>Total</t>
        </is>
      </c>
      <c r="B68" s="6" t="n">
        <v>27620</v>
      </c>
      <c r="C68" s="6" t="n">
        <v>27620</v>
      </c>
    </row>
    <row r="69">
      <c r="A69" s="4" t="inlineStr">
        <is>
          <t>Accumulated Depreciation</t>
        </is>
      </c>
      <c r="B69" s="6" t="n">
        <v>17900</v>
      </c>
      <c r="C69" s="6" t="n">
        <v>17900</v>
      </c>
    </row>
    <row r="70">
      <c r="A70" s="4" t="inlineStr">
        <is>
          <t>Total real estate, net</t>
        </is>
      </c>
      <c r="B70" s="6" t="n">
        <v>9720</v>
      </c>
      <c r="C70" s="6" t="n">
        <v>9720</v>
      </c>
      <c r="D70" s="6" t="n">
        <v>10000</v>
      </c>
    </row>
    <row r="71">
      <c r="A71" s="4" t="inlineStr">
        <is>
          <t>Encumbrances</t>
        </is>
      </c>
      <c r="B71" s="5" t="n">
        <v>0</v>
      </c>
      <c r="C71" s="5" t="n">
        <v>0</v>
      </c>
    </row>
    <row r="72">
      <c r="A72" s="4" t="inlineStr">
        <is>
          <t>Current Communities | eaves Quincy</t>
        </is>
      </c>
    </row>
    <row r="73">
      <c r="A73" s="3" t="inlineStr">
        <is>
          <t>Real Estate and Accumulated Depreciation</t>
        </is>
      </c>
    </row>
    <row r="74">
      <c r="A74" s="4" t="inlineStr">
        <is>
          <t>Number of units in real estate property | home</t>
        </is>
      </c>
      <c r="B74" s="6" t="n">
        <v>245</v>
      </c>
      <c r="C74" s="6" t="n">
        <v>245</v>
      </c>
    </row>
    <row r="75">
      <c r="A75" s="3" t="inlineStr">
        <is>
          <t>Initial Cost</t>
        </is>
      </c>
    </row>
    <row r="76">
      <c r="A76" s="4" t="inlineStr">
        <is>
          <t>Land and improvements</t>
        </is>
      </c>
      <c r="B76" s="5" t="n">
        <v>1743</v>
      </c>
      <c r="C76" s="5" t="n">
        <v>1743</v>
      </c>
    </row>
    <row r="77">
      <c r="A77" s="4" t="inlineStr">
        <is>
          <t>Building / Construction in Progress &amp; Improvements</t>
        </is>
      </c>
      <c r="B77" s="6" t="n">
        <v>14662</v>
      </c>
      <c r="C77" s="6" t="n">
        <v>14662</v>
      </c>
    </row>
    <row r="78">
      <c r="A78" s="4" t="inlineStr">
        <is>
          <t>Costs Subsequent to Acquisition / Construction</t>
        </is>
      </c>
      <c r="B78" s="6" t="n">
        <v>13696</v>
      </c>
      <c r="C78" s="6" t="n">
        <v>13696</v>
      </c>
    </row>
    <row r="79">
      <c r="A79" s="3" t="inlineStr">
        <is>
          <t>Total Cost</t>
        </is>
      </c>
    </row>
    <row r="80">
      <c r="A80" s="4" t="inlineStr">
        <is>
          <t>Land and improvements</t>
        </is>
      </c>
      <c r="B80" s="6" t="n">
        <v>1743</v>
      </c>
      <c r="C80" s="6" t="n">
        <v>1743</v>
      </c>
    </row>
    <row r="81">
      <c r="A81" s="4" t="inlineStr">
        <is>
          <t>Building / Construction in Progress &amp; Improvements</t>
        </is>
      </c>
      <c r="B81" s="6" t="n">
        <v>28358</v>
      </c>
      <c r="C81" s="6" t="n">
        <v>28358</v>
      </c>
    </row>
    <row r="82">
      <c r="A82" s="4" t="inlineStr">
        <is>
          <t>Total</t>
        </is>
      </c>
      <c r="B82" s="6" t="n">
        <v>30101</v>
      </c>
      <c r="C82" s="6" t="n">
        <v>30101</v>
      </c>
    </row>
    <row r="83">
      <c r="A83" s="4" t="inlineStr">
        <is>
          <t>Accumulated Depreciation</t>
        </is>
      </c>
      <c r="B83" s="6" t="n">
        <v>18920</v>
      </c>
      <c r="C83" s="6" t="n">
        <v>18920</v>
      </c>
    </row>
    <row r="84">
      <c r="A84" s="4" t="inlineStr">
        <is>
          <t>Total real estate, net</t>
        </is>
      </c>
      <c r="B84" s="6" t="n">
        <v>11181</v>
      </c>
      <c r="C84" s="6" t="n">
        <v>11181</v>
      </c>
      <c r="D84" s="6" t="n">
        <v>11007</v>
      </c>
    </row>
    <row r="85">
      <c r="A85" s="4" t="inlineStr">
        <is>
          <t>Encumbrances</t>
        </is>
      </c>
      <c r="B85" s="5" t="n">
        <v>0</v>
      </c>
      <c r="C85" s="5" t="n">
        <v>0</v>
      </c>
    </row>
    <row r="86">
      <c r="A86" s="4" t="inlineStr">
        <is>
          <t>Current Communities | Avalon Oaks West</t>
        </is>
      </c>
    </row>
    <row r="87">
      <c r="A87" s="3" t="inlineStr">
        <is>
          <t>Real Estate and Accumulated Depreciation</t>
        </is>
      </c>
    </row>
    <row r="88">
      <c r="A88" s="4" t="inlineStr">
        <is>
          <t>Number of units in real estate property | home</t>
        </is>
      </c>
      <c r="B88" s="6" t="n">
        <v>120</v>
      </c>
      <c r="C88" s="6" t="n">
        <v>120</v>
      </c>
    </row>
    <row r="89">
      <c r="A89" s="3" t="inlineStr">
        <is>
          <t>Initial Cost</t>
        </is>
      </c>
    </row>
    <row r="90">
      <c r="A90" s="4" t="inlineStr">
        <is>
          <t>Land and improvements</t>
        </is>
      </c>
      <c r="B90" s="5" t="n">
        <v>3318</v>
      </c>
      <c r="C90" s="5" t="n">
        <v>3318</v>
      </c>
    </row>
    <row r="91">
      <c r="A91" s="4" t="inlineStr">
        <is>
          <t>Building / Construction in Progress &amp; Improvements</t>
        </is>
      </c>
      <c r="B91" s="6" t="n">
        <v>13465</v>
      </c>
      <c r="C91" s="6" t="n">
        <v>13465</v>
      </c>
    </row>
    <row r="92">
      <c r="A92" s="4" t="inlineStr">
        <is>
          <t>Costs Subsequent to Acquisition / Construction</t>
        </is>
      </c>
      <c r="B92" s="6" t="n">
        <v>2941</v>
      </c>
      <c r="C92" s="6" t="n">
        <v>2941</v>
      </c>
    </row>
    <row r="93">
      <c r="A93" s="3" t="inlineStr">
        <is>
          <t>Total Cost</t>
        </is>
      </c>
    </row>
    <row r="94">
      <c r="A94" s="4" t="inlineStr">
        <is>
          <t>Land and improvements</t>
        </is>
      </c>
      <c r="B94" s="6" t="n">
        <v>3318</v>
      </c>
      <c r="C94" s="6" t="n">
        <v>3318</v>
      </c>
    </row>
    <row r="95">
      <c r="A95" s="4" t="inlineStr">
        <is>
          <t>Building / Construction in Progress &amp; Improvements</t>
        </is>
      </c>
      <c r="B95" s="6" t="n">
        <v>16406</v>
      </c>
      <c r="C95" s="6" t="n">
        <v>16406</v>
      </c>
    </row>
    <row r="96">
      <c r="A96" s="4" t="inlineStr">
        <is>
          <t>Total</t>
        </is>
      </c>
      <c r="B96" s="6" t="n">
        <v>19724</v>
      </c>
      <c r="C96" s="6" t="n">
        <v>19724</v>
      </c>
    </row>
    <row r="97">
      <c r="A97" s="4" t="inlineStr">
        <is>
          <t>Accumulated Depreciation</t>
        </is>
      </c>
      <c r="B97" s="6" t="n">
        <v>10736</v>
      </c>
      <c r="C97" s="6" t="n">
        <v>10736</v>
      </c>
    </row>
    <row r="98">
      <c r="A98" s="4" t="inlineStr">
        <is>
          <t>Total real estate, net</t>
        </is>
      </c>
      <c r="B98" s="6" t="n">
        <v>8988</v>
      </c>
      <c r="C98" s="6" t="n">
        <v>8988</v>
      </c>
      <c r="D98" s="6" t="n">
        <v>9093</v>
      </c>
    </row>
    <row r="99">
      <c r="A99" s="4" t="inlineStr">
        <is>
          <t>Encumbrances</t>
        </is>
      </c>
      <c r="B99" s="5" t="n">
        <v>0</v>
      </c>
      <c r="C99" s="5" t="n">
        <v>0</v>
      </c>
    </row>
    <row r="100">
      <c r="A100" s="4" t="inlineStr">
        <is>
          <t>Current Communities | Avalon at Newton Highlands</t>
        </is>
      </c>
    </row>
    <row r="101">
      <c r="A101" s="3" t="inlineStr">
        <is>
          <t>Real Estate and Accumulated Depreciation</t>
        </is>
      </c>
    </row>
    <row r="102">
      <c r="A102" s="4" t="inlineStr">
        <is>
          <t>Number of units in real estate property | home</t>
        </is>
      </c>
      <c r="B102" s="6" t="n">
        <v>294</v>
      </c>
      <c r="C102" s="6" t="n">
        <v>294</v>
      </c>
    </row>
    <row r="103">
      <c r="A103" s="3" t="inlineStr">
        <is>
          <t>Initial Cost</t>
        </is>
      </c>
    </row>
    <row r="104">
      <c r="A104" s="4" t="inlineStr">
        <is>
          <t>Land and improvements</t>
        </is>
      </c>
      <c r="B104" s="5" t="n">
        <v>10905</v>
      </c>
      <c r="C104" s="5" t="n">
        <v>10905</v>
      </c>
    </row>
    <row r="105">
      <c r="A105" s="4" t="inlineStr">
        <is>
          <t>Building / Construction in Progress &amp; Improvements</t>
        </is>
      </c>
      <c r="B105" s="6" t="n">
        <v>45547</v>
      </c>
      <c r="C105" s="6" t="n">
        <v>45547</v>
      </c>
    </row>
    <row r="106">
      <c r="A106" s="4" t="inlineStr">
        <is>
          <t>Costs Subsequent to Acquisition / Construction</t>
        </is>
      </c>
      <c r="B106" s="6" t="n">
        <v>18315</v>
      </c>
      <c r="C106" s="6" t="n">
        <v>18315</v>
      </c>
    </row>
    <row r="107">
      <c r="A107" s="3" t="inlineStr">
        <is>
          <t>Total Cost</t>
        </is>
      </c>
    </row>
    <row r="108">
      <c r="A108" s="4" t="inlineStr">
        <is>
          <t>Land and improvements</t>
        </is>
      </c>
      <c r="B108" s="6" t="n">
        <v>10905</v>
      </c>
      <c r="C108" s="6" t="n">
        <v>10905</v>
      </c>
    </row>
    <row r="109">
      <c r="A109" s="4" t="inlineStr">
        <is>
          <t>Building / Construction in Progress &amp; Improvements</t>
        </is>
      </c>
      <c r="B109" s="6" t="n">
        <v>63862</v>
      </c>
      <c r="C109" s="6" t="n">
        <v>63862</v>
      </c>
    </row>
    <row r="110">
      <c r="A110" s="4" t="inlineStr">
        <is>
          <t>Total</t>
        </is>
      </c>
      <c r="B110" s="6" t="n">
        <v>74767</v>
      </c>
      <c r="C110" s="6" t="n">
        <v>74767</v>
      </c>
    </row>
    <row r="111">
      <c r="A111" s="4" t="inlineStr">
        <is>
          <t>Accumulated Depreciation</t>
        </is>
      </c>
      <c r="B111" s="6" t="n">
        <v>36480</v>
      </c>
      <c r="C111" s="6" t="n">
        <v>36480</v>
      </c>
    </row>
    <row r="112">
      <c r="A112" s="4" t="inlineStr">
        <is>
          <t>Total real estate, net</t>
        </is>
      </c>
      <c r="B112" s="6" t="n">
        <v>38287</v>
      </c>
      <c r="C112" s="6" t="n">
        <v>38287</v>
      </c>
      <c r="D112" s="6" t="n">
        <v>40018</v>
      </c>
    </row>
    <row r="113">
      <c r="A113" s="4" t="inlineStr">
        <is>
          <t>Encumbrances</t>
        </is>
      </c>
      <c r="B113" s="5" t="n">
        <v>0</v>
      </c>
      <c r="C113" s="5" t="n">
        <v>0</v>
      </c>
    </row>
    <row r="114">
      <c r="A114" s="4" t="inlineStr">
        <is>
          <t>Current Communities | Avalon at The Pinehills</t>
        </is>
      </c>
    </row>
    <row r="115">
      <c r="A115" s="3" t="inlineStr">
        <is>
          <t>Real Estate and Accumulated Depreciation</t>
        </is>
      </c>
    </row>
    <row r="116">
      <c r="A116" s="4" t="inlineStr">
        <is>
          <t>Number of units in real estate property | home</t>
        </is>
      </c>
      <c r="B116" s="6" t="n">
        <v>192</v>
      </c>
      <c r="C116" s="6" t="n">
        <v>192</v>
      </c>
    </row>
    <row r="117">
      <c r="A117" s="3" t="inlineStr">
        <is>
          <t>Initial Cost</t>
        </is>
      </c>
    </row>
    <row r="118">
      <c r="A118" s="4" t="inlineStr">
        <is>
          <t>Land and improvements</t>
        </is>
      </c>
      <c r="B118" s="5" t="n">
        <v>6876</v>
      </c>
      <c r="C118" s="5" t="n">
        <v>6876</v>
      </c>
    </row>
    <row r="119">
      <c r="A119" s="4" t="inlineStr">
        <is>
          <t>Building / Construction in Progress &amp; Improvements</t>
        </is>
      </c>
      <c r="B119" s="6" t="n">
        <v>30401</v>
      </c>
      <c r="C119" s="6" t="n">
        <v>30401</v>
      </c>
    </row>
    <row r="120">
      <c r="A120" s="4" t="inlineStr">
        <is>
          <t>Costs Subsequent to Acquisition / Construction</t>
        </is>
      </c>
      <c r="B120" s="6" t="n">
        <v>5883</v>
      </c>
      <c r="C120" s="6" t="n">
        <v>5883</v>
      </c>
    </row>
    <row r="121">
      <c r="A121" s="3" t="inlineStr">
        <is>
          <t>Total Cost</t>
        </is>
      </c>
    </row>
    <row r="122">
      <c r="A122" s="4" t="inlineStr">
        <is>
          <t>Land and improvements</t>
        </is>
      </c>
      <c r="B122" s="6" t="n">
        <v>6876</v>
      </c>
      <c r="C122" s="6" t="n">
        <v>6876</v>
      </c>
    </row>
    <row r="123">
      <c r="A123" s="4" t="inlineStr">
        <is>
          <t>Building / Construction in Progress &amp; Improvements</t>
        </is>
      </c>
      <c r="B123" s="6" t="n">
        <v>36284</v>
      </c>
      <c r="C123" s="6" t="n">
        <v>36284</v>
      </c>
    </row>
    <row r="124">
      <c r="A124" s="4" t="inlineStr">
        <is>
          <t>Total</t>
        </is>
      </c>
      <c r="B124" s="6" t="n">
        <v>43160</v>
      </c>
      <c r="C124" s="6" t="n">
        <v>43160</v>
      </c>
    </row>
    <row r="125">
      <c r="A125" s="4" t="inlineStr">
        <is>
          <t>Accumulated Depreciation</t>
        </is>
      </c>
      <c r="B125" s="6" t="n">
        <v>17137</v>
      </c>
      <c r="C125" s="6" t="n">
        <v>17137</v>
      </c>
    </row>
    <row r="126">
      <c r="A126" s="4" t="inlineStr">
        <is>
          <t>Total real estate, net</t>
        </is>
      </c>
      <c r="B126" s="6" t="n">
        <v>26023</v>
      </c>
      <c r="C126" s="6" t="n">
        <v>26023</v>
      </c>
      <c r="D126" s="6" t="n">
        <v>26227</v>
      </c>
    </row>
    <row r="127">
      <c r="A127" s="4" t="inlineStr">
        <is>
          <t>Encumbrances</t>
        </is>
      </c>
      <c r="B127" s="5" t="n">
        <v>0</v>
      </c>
      <c r="C127" s="5" t="n">
        <v>0</v>
      </c>
    </row>
    <row r="128">
      <c r="A128" s="4" t="inlineStr">
        <is>
          <t>Current Communities | eaves Peabody</t>
        </is>
      </c>
    </row>
    <row r="129">
      <c r="A129" s="3" t="inlineStr">
        <is>
          <t>Real Estate and Accumulated Depreciation</t>
        </is>
      </c>
    </row>
    <row r="130">
      <c r="A130" s="4" t="inlineStr">
        <is>
          <t>Number of units in real estate property | home</t>
        </is>
      </c>
      <c r="B130" s="6" t="n">
        <v>286</v>
      </c>
      <c r="C130" s="6" t="n">
        <v>286</v>
      </c>
    </row>
    <row r="131">
      <c r="A131" s="3" t="inlineStr">
        <is>
          <t>Initial Cost</t>
        </is>
      </c>
    </row>
    <row r="132">
      <c r="A132" s="4" t="inlineStr">
        <is>
          <t>Land and improvements</t>
        </is>
      </c>
      <c r="B132" s="5" t="n">
        <v>4645</v>
      </c>
      <c r="C132" s="5" t="n">
        <v>4645</v>
      </c>
    </row>
    <row r="133">
      <c r="A133" s="4" t="inlineStr">
        <is>
          <t>Building / Construction in Progress &amp; Improvements</t>
        </is>
      </c>
      <c r="B133" s="6" t="n">
        <v>18919</v>
      </c>
      <c r="C133" s="6" t="n">
        <v>18919</v>
      </c>
    </row>
    <row r="134">
      <c r="A134" s="4" t="inlineStr">
        <is>
          <t>Costs Subsequent to Acquisition / Construction</t>
        </is>
      </c>
      <c r="B134" s="6" t="n">
        <v>16248</v>
      </c>
      <c r="C134" s="6" t="n">
        <v>16248</v>
      </c>
    </row>
    <row r="135">
      <c r="A135" s="3" t="inlineStr">
        <is>
          <t>Total Cost</t>
        </is>
      </c>
    </row>
    <row r="136">
      <c r="A136" s="4" t="inlineStr">
        <is>
          <t>Land and improvements</t>
        </is>
      </c>
      <c r="B136" s="6" t="n">
        <v>4645</v>
      </c>
      <c r="C136" s="6" t="n">
        <v>4645</v>
      </c>
    </row>
    <row r="137">
      <c r="A137" s="4" t="inlineStr">
        <is>
          <t>Building / Construction in Progress &amp; Improvements</t>
        </is>
      </c>
      <c r="B137" s="6" t="n">
        <v>35167</v>
      </c>
      <c r="C137" s="6" t="n">
        <v>35167</v>
      </c>
    </row>
    <row r="138">
      <c r="A138" s="4" t="inlineStr">
        <is>
          <t>Total</t>
        </is>
      </c>
      <c r="B138" s="6" t="n">
        <v>39812</v>
      </c>
      <c r="C138" s="6" t="n">
        <v>39812</v>
      </c>
    </row>
    <row r="139">
      <c r="A139" s="4" t="inlineStr">
        <is>
          <t>Accumulated Depreciation</t>
        </is>
      </c>
      <c r="B139" s="6" t="n">
        <v>19002</v>
      </c>
      <c r="C139" s="6" t="n">
        <v>19002</v>
      </c>
    </row>
    <row r="140">
      <c r="A140" s="4" t="inlineStr">
        <is>
          <t>Total real estate, net</t>
        </is>
      </c>
      <c r="B140" s="6" t="n">
        <v>20810</v>
      </c>
      <c r="C140" s="6" t="n">
        <v>20810</v>
      </c>
      <c r="D140" s="6" t="n">
        <v>21703</v>
      </c>
    </row>
    <row r="141">
      <c r="A141" s="4" t="inlineStr">
        <is>
          <t>Encumbrances</t>
        </is>
      </c>
      <c r="B141" s="5" t="n">
        <v>0</v>
      </c>
      <c r="C141" s="5" t="n">
        <v>0</v>
      </c>
    </row>
    <row r="142">
      <c r="A142" s="4" t="inlineStr">
        <is>
          <t>Current Communities | Avalon at Bedford Center</t>
        </is>
      </c>
    </row>
    <row r="143">
      <c r="A143" s="3" t="inlineStr">
        <is>
          <t>Real Estate and Accumulated Depreciation</t>
        </is>
      </c>
    </row>
    <row r="144">
      <c r="A144" s="4" t="inlineStr">
        <is>
          <t>Number of units in real estate property | home</t>
        </is>
      </c>
      <c r="B144" s="6" t="n">
        <v>139</v>
      </c>
      <c r="C144" s="6" t="n">
        <v>139</v>
      </c>
    </row>
    <row r="145">
      <c r="A145" s="3" t="inlineStr">
        <is>
          <t>Initial Cost</t>
        </is>
      </c>
    </row>
    <row r="146">
      <c r="A146" s="4" t="inlineStr">
        <is>
          <t>Land and improvements</t>
        </is>
      </c>
      <c r="B146" s="5" t="n">
        <v>4258</v>
      </c>
      <c r="C146" s="5" t="n">
        <v>4258</v>
      </c>
    </row>
    <row r="147">
      <c r="A147" s="4" t="inlineStr">
        <is>
          <t>Building / Construction in Progress &amp; Improvements</t>
        </is>
      </c>
      <c r="B147" s="6" t="n">
        <v>20551</v>
      </c>
      <c r="C147" s="6" t="n">
        <v>20551</v>
      </c>
    </row>
    <row r="148">
      <c r="A148" s="4" t="inlineStr">
        <is>
          <t>Costs Subsequent to Acquisition / Construction</t>
        </is>
      </c>
      <c r="B148" s="6" t="n">
        <v>5543</v>
      </c>
      <c r="C148" s="6" t="n">
        <v>5543</v>
      </c>
    </row>
    <row r="149">
      <c r="A149" s="3" t="inlineStr">
        <is>
          <t>Total Cost</t>
        </is>
      </c>
    </row>
    <row r="150">
      <c r="A150" s="4" t="inlineStr">
        <is>
          <t>Land and improvements</t>
        </is>
      </c>
      <c r="B150" s="6" t="n">
        <v>4258</v>
      </c>
      <c r="C150" s="6" t="n">
        <v>4258</v>
      </c>
    </row>
    <row r="151">
      <c r="A151" s="4" t="inlineStr">
        <is>
          <t>Building / Construction in Progress &amp; Improvements</t>
        </is>
      </c>
      <c r="B151" s="6" t="n">
        <v>26094</v>
      </c>
      <c r="C151" s="6" t="n">
        <v>26094</v>
      </c>
    </row>
    <row r="152">
      <c r="A152" s="4" t="inlineStr">
        <is>
          <t>Total</t>
        </is>
      </c>
      <c r="B152" s="6" t="n">
        <v>30352</v>
      </c>
      <c r="C152" s="6" t="n">
        <v>30352</v>
      </c>
    </row>
    <row r="153">
      <c r="A153" s="4" t="inlineStr">
        <is>
          <t>Accumulated Depreciation</t>
        </is>
      </c>
      <c r="B153" s="6" t="n">
        <v>14100</v>
      </c>
      <c r="C153" s="6" t="n">
        <v>14100</v>
      </c>
    </row>
    <row r="154">
      <c r="A154" s="4" t="inlineStr">
        <is>
          <t>Total real estate, net</t>
        </is>
      </c>
      <c r="B154" s="6" t="n">
        <v>16252</v>
      </c>
      <c r="C154" s="6" t="n">
        <v>16252</v>
      </c>
      <c r="D154" s="6" t="n">
        <v>17623</v>
      </c>
    </row>
    <row r="155">
      <c r="A155" s="4" t="inlineStr">
        <is>
          <t>Encumbrances</t>
        </is>
      </c>
      <c r="B155" s="5" t="n">
        <v>0</v>
      </c>
      <c r="C155" s="5" t="n">
        <v>0</v>
      </c>
    </row>
    <row r="156">
      <c r="A156" s="4" t="inlineStr">
        <is>
          <t>Current Communities | Avalon at Chestnut Hill</t>
        </is>
      </c>
    </row>
    <row r="157">
      <c r="A157" s="3" t="inlineStr">
        <is>
          <t>Real Estate and Accumulated Depreciation</t>
        </is>
      </c>
    </row>
    <row r="158">
      <c r="A158" s="4" t="inlineStr">
        <is>
          <t>Number of units in real estate property | home</t>
        </is>
      </c>
      <c r="B158" s="6" t="n">
        <v>204</v>
      </c>
      <c r="C158" s="6" t="n">
        <v>204</v>
      </c>
    </row>
    <row r="159">
      <c r="A159" s="3" t="inlineStr">
        <is>
          <t>Initial Cost</t>
        </is>
      </c>
    </row>
    <row r="160">
      <c r="A160" s="4" t="inlineStr">
        <is>
          <t>Land and improvements</t>
        </is>
      </c>
      <c r="B160" s="5" t="n">
        <v>14572</v>
      </c>
      <c r="C160" s="5" t="n">
        <v>14572</v>
      </c>
    </row>
    <row r="161">
      <c r="A161" s="4" t="inlineStr">
        <is>
          <t>Building / Construction in Progress &amp; Improvements</t>
        </is>
      </c>
      <c r="B161" s="6" t="n">
        <v>45911</v>
      </c>
      <c r="C161" s="6" t="n">
        <v>45911</v>
      </c>
    </row>
    <row r="162">
      <c r="A162" s="4" t="inlineStr">
        <is>
          <t>Costs Subsequent to Acquisition / Construction</t>
        </is>
      </c>
      <c r="B162" s="6" t="n">
        <v>13917</v>
      </c>
      <c r="C162" s="6" t="n">
        <v>13917</v>
      </c>
    </row>
    <row r="163">
      <c r="A163" s="3" t="inlineStr">
        <is>
          <t>Total Cost</t>
        </is>
      </c>
    </row>
    <row r="164">
      <c r="A164" s="4" t="inlineStr">
        <is>
          <t>Land and improvements</t>
        </is>
      </c>
      <c r="B164" s="6" t="n">
        <v>14572</v>
      </c>
      <c r="C164" s="6" t="n">
        <v>14572</v>
      </c>
    </row>
    <row r="165">
      <c r="A165" s="4" t="inlineStr">
        <is>
          <t>Building / Construction in Progress &amp; Improvements</t>
        </is>
      </c>
      <c r="B165" s="6" t="n">
        <v>59828</v>
      </c>
      <c r="C165" s="6" t="n">
        <v>59828</v>
      </c>
    </row>
    <row r="166">
      <c r="A166" s="4" t="inlineStr">
        <is>
          <t>Total</t>
        </is>
      </c>
      <c r="B166" s="6" t="n">
        <v>74400</v>
      </c>
      <c r="C166" s="6" t="n">
        <v>74400</v>
      </c>
    </row>
    <row r="167">
      <c r="A167" s="4" t="inlineStr">
        <is>
          <t>Accumulated Depreciation</t>
        </is>
      </c>
      <c r="B167" s="6" t="n">
        <v>29178</v>
      </c>
      <c r="C167" s="6" t="n">
        <v>29178</v>
      </c>
    </row>
    <row r="168">
      <c r="A168" s="4" t="inlineStr">
        <is>
          <t>Total real estate, net</t>
        </is>
      </c>
      <c r="B168" s="6" t="n">
        <v>45222</v>
      </c>
      <c r="C168" s="6" t="n">
        <v>45222</v>
      </c>
      <c r="D168" s="6" t="n">
        <v>46499</v>
      </c>
    </row>
    <row r="169">
      <c r="A169" s="4" t="inlineStr">
        <is>
          <t>Encumbrances</t>
        </is>
      </c>
      <c r="B169" s="5" t="n">
        <v>35770</v>
      </c>
      <c r="C169" s="5" t="n">
        <v>35770</v>
      </c>
    </row>
    <row r="170">
      <c r="A170" s="4" t="inlineStr">
        <is>
          <t>Current Communities | Avalon at Lexington Hills</t>
        </is>
      </c>
    </row>
    <row r="171">
      <c r="A171" s="3" t="inlineStr">
        <is>
          <t>Real Estate and Accumulated Depreciation</t>
        </is>
      </c>
    </row>
    <row r="172">
      <c r="A172" s="4" t="inlineStr">
        <is>
          <t>Number of units in real estate property | home</t>
        </is>
      </c>
      <c r="B172" s="6" t="n">
        <v>387</v>
      </c>
      <c r="C172" s="6" t="n">
        <v>387</v>
      </c>
    </row>
    <row r="173">
      <c r="A173" s="3" t="inlineStr">
        <is>
          <t>Initial Cost</t>
        </is>
      </c>
    </row>
    <row r="174">
      <c r="A174" s="4" t="inlineStr">
        <is>
          <t>Land and improvements</t>
        </is>
      </c>
      <c r="B174" s="5" t="n">
        <v>8691</v>
      </c>
      <c r="C174" s="5" t="n">
        <v>8691</v>
      </c>
    </row>
    <row r="175">
      <c r="A175" s="4" t="inlineStr">
        <is>
          <t>Building / Construction in Progress &amp; Improvements</t>
        </is>
      </c>
      <c r="B175" s="6" t="n">
        <v>79121</v>
      </c>
      <c r="C175" s="6" t="n">
        <v>79121</v>
      </c>
    </row>
    <row r="176">
      <c r="A176" s="4" t="inlineStr">
        <is>
          <t>Costs Subsequent to Acquisition / Construction</t>
        </is>
      </c>
      <c r="B176" s="6" t="n">
        <v>15224</v>
      </c>
      <c r="C176" s="6" t="n">
        <v>15224</v>
      </c>
    </row>
    <row r="177">
      <c r="A177" s="3" t="inlineStr">
        <is>
          <t>Total Cost</t>
        </is>
      </c>
    </row>
    <row r="178">
      <c r="A178" s="4" t="inlineStr">
        <is>
          <t>Land and improvements</t>
        </is>
      </c>
      <c r="B178" s="6" t="n">
        <v>8691</v>
      </c>
      <c r="C178" s="6" t="n">
        <v>8691</v>
      </c>
    </row>
    <row r="179">
      <c r="A179" s="4" t="inlineStr">
        <is>
          <t>Building / Construction in Progress &amp; Improvements</t>
        </is>
      </c>
      <c r="B179" s="6" t="n">
        <v>94345</v>
      </c>
      <c r="C179" s="6" t="n">
        <v>94345</v>
      </c>
    </row>
    <row r="180">
      <c r="A180" s="4" t="inlineStr">
        <is>
          <t>Total</t>
        </is>
      </c>
      <c r="B180" s="6" t="n">
        <v>103036</v>
      </c>
      <c r="C180" s="6" t="n">
        <v>103036</v>
      </c>
    </row>
    <row r="181">
      <c r="A181" s="4" t="inlineStr">
        <is>
          <t>Accumulated Depreciation</t>
        </is>
      </c>
      <c r="B181" s="6" t="n">
        <v>46055</v>
      </c>
      <c r="C181" s="6" t="n">
        <v>46055</v>
      </c>
    </row>
    <row r="182">
      <c r="A182" s="4" t="inlineStr">
        <is>
          <t>Total real estate, net</t>
        </is>
      </c>
      <c r="B182" s="6" t="n">
        <v>56981</v>
      </c>
      <c r="C182" s="6" t="n">
        <v>56981</v>
      </c>
      <c r="D182" s="6" t="n">
        <v>61146</v>
      </c>
    </row>
    <row r="183">
      <c r="A183" s="4" t="inlineStr">
        <is>
          <t>Encumbrances</t>
        </is>
      </c>
      <c r="B183" s="5" t="n">
        <v>0</v>
      </c>
      <c r="C183" s="5" t="n">
        <v>0</v>
      </c>
    </row>
    <row r="184">
      <c r="A184" s="4" t="inlineStr">
        <is>
          <t>Current Communities | Avalon Acton</t>
        </is>
      </c>
    </row>
    <row r="185">
      <c r="A185" s="3" t="inlineStr">
        <is>
          <t>Real Estate and Accumulated Depreciation</t>
        </is>
      </c>
    </row>
    <row r="186">
      <c r="A186" s="4" t="inlineStr">
        <is>
          <t>Number of units in real estate property | home</t>
        </is>
      </c>
      <c r="B186" s="6" t="n">
        <v>380</v>
      </c>
      <c r="C186" s="6" t="n">
        <v>380</v>
      </c>
    </row>
    <row r="187">
      <c r="A187" s="3" t="inlineStr">
        <is>
          <t>Initial Cost</t>
        </is>
      </c>
    </row>
    <row r="188">
      <c r="A188" s="4" t="inlineStr">
        <is>
          <t>Land and improvements</t>
        </is>
      </c>
      <c r="B188" s="5" t="n">
        <v>13124</v>
      </c>
      <c r="C188" s="5" t="n">
        <v>13124</v>
      </c>
    </row>
    <row r="189">
      <c r="A189" s="4" t="inlineStr">
        <is>
          <t>Building / Construction in Progress &amp; Improvements</t>
        </is>
      </c>
      <c r="B189" s="6" t="n">
        <v>48695</v>
      </c>
      <c r="C189" s="6" t="n">
        <v>48695</v>
      </c>
    </row>
    <row r="190">
      <c r="A190" s="4" t="inlineStr">
        <is>
          <t>Costs Subsequent to Acquisition / Construction</t>
        </is>
      </c>
      <c r="B190" s="6" t="n">
        <v>9286</v>
      </c>
      <c r="C190" s="6" t="n">
        <v>9286</v>
      </c>
    </row>
    <row r="191">
      <c r="A191" s="3" t="inlineStr">
        <is>
          <t>Total Cost</t>
        </is>
      </c>
    </row>
    <row r="192">
      <c r="A192" s="4" t="inlineStr">
        <is>
          <t>Land and improvements</t>
        </is>
      </c>
      <c r="B192" s="6" t="n">
        <v>13124</v>
      </c>
      <c r="C192" s="6" t="n">
        <v>13124</v>
      </c>
    </row>
    <row r="193">
      <c r="A193" s="4" t="inlineStr">
        <is>
          <t>Building / Construction in Progress &amp; Improvements</t>
        </is>
      </c>
      <c r="B193" s="6" t="n">
        <v>57981</v>
      </c>
      <c r="C193" s="6" t="n">
        <v>57981</v>
      </c>
    </row>
    <row r="194">
      <c r="A194" s="4" t="inlineStr">
        <is>
          <t>Total</t>
        </is>
      </c>
      <c r="B194" s="6" t="n">
        <v>71105</v>
      </c>
      <c r="C194" s="6" t="n">
        <v>71105</v>
      </c>
    </row>
    <row r="195">
      <c r="A195" s="4" t="inlineStr">
        <is>
          <t>Accumulated Depreciation</t>
        </is>
      </c>
      <c r="B195" s="6" t="n">
        <v>26388</v>
      </c>
      <c r="C195" s="6" t="n">
        <v>26388</v>
      </c>
    </row>
    <row r="196">
      <c r="A196" s="4" t="inlineStr">
        <is>
          <t>Total real estate, net</t>
        </is>
      </c>
      <c r="B196" s="6" t="n">
        <v>44717</v>
      </c>
      <c r="C196" s="6" t="n">
        <v>44717</v>
      </c>
      <c r="D196" s="6" t="n">
        <v>44580</v>
      </c>
    </row>
    <row r="197">
      <c r="A197" s="4" t="inlineStr">
        <is>
          <t>Encumbrances</t>
        </is>
      </c>
      <c r="B197" s="5" t="n">
        <v>45000</v>
      </c>
      <c r="C197" s="5" t="n">
        <v>45000</v>
      </c>
    </row>
    <row r="198">
      <c r="A198" s="4" t="inlineStr">
        <is>
          <t>Current Communities | Avalon at the Hingham Shipyard</t>
        </is>
      </c>
    </row>
    <row r="199">
      <c r="A199" s="3" t="inlineStr">
        <is>
          <t>Real Estate and Accumulated Depreciation</t>
        </is>
      </c>
    </row>
    <row r="200">
      <c r="A200" s="4" t="inlineStr">
        <is>
          <t>Number of units in real estate property | home</t>
        </is>
      </c>
      <c r="B200" s="6" t="n">
        <v>235</v>
      </c>
      <c r="C200" s="6" t="n">
        <v>235</v>
      </c>
    </row>
    <row r="201">
      <c r="A201" s="3" t="inlineStr">
        <is>
          <t>Initial Cost</t>
        </is>
      </c>
    </row>
    <row r="202">
      <c r="A202" s="4" t="inlineStr">
        <is>
          <t>Land and improvements</t>
        </is>
      </c>
      <c r="B202" s="5" t="n">
        <v>12218</v>
      </c>
      <c r="C202" s="5" t="n">
        <v>12218</v>
      </c>
    </row>
    <row r="203">
      <c r="A203" s="4" t="inlineStr">
        <is>
          <t>Building / Construction in Progress &amp; Improvements</t>
        </is>
      </c>
      <c r="B203" s="6" t="n">
        <v>41656</v>
      </c>
      <c r="C203" s="6" t="n">
        <v>41656</v>
      </c>
    </row>
    <row r="204">
      <c r="A204" s="4" t="inlineStr">
        <is>
          <t>Costs Subsequent to Acquisition / Construction</t>
        </is>
      </c>
      <c r="B204" s="6" t="n">
        <v>11238</v>
      </c>
      <c r="C204" s="6" t="n">
        <v>11238</v>
      </c>
    </row>
    <row r="205">
      <c r="A205" s="3" t="inlineStr">
        <is>
          <t>Total Cost</t>
        </is>
      </c>
    </row>
    <row r="206">
      <c r="A206" s="4" t="inlineStr">
        <is>
          <t>Land and improvements</t>
        </is>
      </c>
      <c r="B206" s="6" t="n">
        <v>12218</v>
      </c>
      <c r="C206" s="6" t="n">
        <v>12218</v>
      </c>
    </row>
    <row r="207">
      <c r="A207" s="4" t="inlineStr">
        <is>
          <t>Building / Construction in Progress &amp; Improvements</t>
        </is>
      </c>
      <c r="B207" s="6" t="n">
        <v>52894</v>
      </c>
      <c r="C207" s="6" t="n">
        <v>52894</v>
      </c>
    </row>
    <row r="208">
      <c r="A208" s="4" t="inlineStr">
        <is>
          <t>Total</t>
        </is>
      </c>
      <c r="B208" s="6" t="n">
        <v>65112</v>
      </c>
      <c r="C208" s="6" t="n">
        <v>65112</v>
      </c>
    </row>
    <row r="209">
      <c r="A209" s="4" t="inlineStr">
        <is>
          <t>Accumulated Depreciation</t>
        </is>
      </c>
      <c r="B209" s="6" t="n">
        <v>24353</v>
      </c>
      <c r="C209" s="6" t="n">
        <v>24353</v>
      </c>
    </row>
    <row r="210">
      <c r="A210" s="4" t="inlineStr">
        <is>
          <t>Total real estate, net</t>
        </is>
      </c>
      <c r="B210" s="6" t="n">
        <v>40759</v>
      </c>
      <c r="C210" s="6" t="n">
        <v>40759</v>
      </c>
      <c r="D210" s="6" t="n">
        <v>43026</v>
      </c>
    </row>
    <row r="211">
      <c r="A211" s="4" t="inlineStr">
        <is>
          <t>Encumbrances</t>
        </is>
      </c>
      <c r="B211" s="5" t="n">
        <v>0</v>
      </c>
      <c r="C211" s="5" t="n">
        <v>0</v>
      </c>
    </row>
    <row r="212">
      <c r="A212" s="4" t="inlineStr">
        <is>
          <t>Current Communities | Avalon Sharon</t>
        </is>
      </c>
    </row>
    <row r="213">
      <c r="A213" s="3" t="inlineStr">
        <is>
          <t>Real Estate and Accumulated Depreciation</t>
        </is>
      </c>
    </row>
    <row r="214">
      <c r="A214" s="4" t="inlineStr">
        <is>
          <t>Number of units in real estate property | home</t>
        </is>
      </c>
      <c r="B214" s="6" t="n">
        <v>156</v>
      </c>
      <c r="C214" s="6" t="n">
        <v>156</v>
      </c>
    </row>
    <row r="215">
      <c r="A215" s="3" t="inlineStr">
        <is>
          <t>Initial Cost</t>
        </is>
      </c>
    </row>
    <row r="216">
      <c r="A216" s="4" t="inlineStr">
        <is>
          <t>Land and improvements</t>
        </is>
      </c>
      <c r="B216" s="5" t="n">
        <v>4719</v>
      </c>
      <c r="C216" s="5" t="n">
        <v>4719</v>
      </c>
    </row>
    <row r="217">
      <c r="A217" s="4" t="inlineStr">
        <is>
          <t>Building / Construction in Progress &amp; Improvements</t>
        </is>
      </c>
      <c r="B217" s="6" t="n">
        <v>25478</v>
      </c>
      <c r="C217" s="6" t="n">
        <v>25478</v>
      </c>
    </row>
    <row r="218">
      <c r="A218" s="4" t="inlineStr">
        <is>
          <t>Costs Subsequent to Acquisition / Construction</t>
        </is>
      </c>
      <c r="B218" s="6" t="n">
        <v>5797</v>
      </c>
      <c r="C218" s="6" t="n">
        <v>5797</v>
      </c>
    </row>
    <row r="219">
      <c r="A219" s="3" t="inlineStr">
        <is>
          <t>Total Cost</t>
        </is>
      </c>
    </row>
    <row r="220">
      <c r="A220" s="4" t="inlineStr">
        <is>
          <t>Land and improvements</t>
        </is>
      </c>
      <c r="B220" s="6" t="n">
        <v>4719</v>
      </c>
      <c r="C220" s="6" t="n">
        <v>4719</v>
      </c>
    </row>
    <row r="221">
      <c r="A221" s="4" t="inlineStr">
        <is>
          <t>Building / Construction in Progress &amp; Improvements</t>
        </is>
      </c>
      <c r="B221" s="6" t="n">
        <v>31275</v>
      </c>
      <c r="C221" s="6" t="n">
        <v>31275</v>
      </c>
    </row>
    <row r="222">
      <c r="A222" s="4" t="inlineStr">
        <is>
          <t>Total</t>
        </is>
      </c>
      <c r="B222" s="6" t="n">
        <v>35994</v>
      </c>
      <c r="C222" s="6" t="n">
        <v>35994</v>
      </c>
    </row>
    <row r="223">
      <c r="A223" s="4" t="inlineStr">
        <is>
          <t>Accumulated Depreciation</t>
        </is>
      </c>
      <c r="B223" s="6" t="n">
        <v>14907</v>
      </c>
      <c r="C223" s="6" t="n">
        <v>14907</v>
      </c>
    </row>
    <row r="224">
      <c r="A224" s="4" t="inlineStr">
        <is>
          <t>Total real estate, net</t>
        </is>
      </c>
      <c r="B224" s="6" t="n">
        <v>21087</v>
      </c>
      <c r="C224" s="6" t="n">
        <v>21087</v>
      </c>
      <c r="D224" s="6" t="n">
        <v>22605</v>
      </c>
    </row>
    <row r="225">
      <c r="A225" s="4" t="inlineStr">
        <is>
          <t>Encumbrances</t>
        </is>
      </c>
      <c r="B225" s="5" t="n">
        <v>0</v>
      </c>
      <c r="C225" s="5" t="n">
        <v>0</v>
      </c>
    </row>
    <row r="226">
      <c r="A226" s="4" t="inlineStr">
        <is>
          <t>Current Communities | Avalon Northborough</t>
        </is>
      </c>
    </row>
    <row r="227">
      <c r="A227" s="3" t="inlineStr">
        <is>
          <t>Real Estate and Accumulated Depreciation</t>
        </is>
      </c>
    </row>
    <row r="228">
      <c r="A228" s="4" t="inlineStr">
        <is>
          <t>Number of units in real estate property | home</t>
        </is>
      </c>
      <c r="B228" s="6" t="n">
        <v>382</v>
      </c>
      <c r="C228" s="6" t="n">
        <v>382</v>
      </c>
    </row>
    <row r="229">
      <c r="A229" s="3" t="inlineStr">
        <is>
          <t>Initial Cost</t>
        </is>
      </c>
    </row>
    <row r="230">
      <c r="A230" s="4" t="inlineStr">
        <is>
          <t>Land and improvements</t>
        </is>
      </c>
      <c r="B230" s="5" t="n">
        <v>8144</v>
      </c>
      <c r="C230" s="5" t="n">
        <v>8144</v>
      </c>
    </row>
    <row r="231">
      <c r="A231" s="4" t="inlineStr">
        <is>
          <t>Building / Construction in Progress &amp; Improvements</t>
        </is>
      </c>
      <c r="B231" s="6" t="n">
        <v>52184</v>
      </c>
      <c r="C231" s="6" t="n">
        <v>52184</v>
      </c>
    </row>
    <row r="232">
      <c r="A232" s="4" t="inlineStr">
        <is>
          <t>Costs Subsequent to Acquisition / Construction</t>
        </is>
      </c>
      <c r="B232" s="6" t="n">
        <v>6626</v>
      </c>
      <c r="C232" s="6" t="n">
        <v>6626</v>
      </c>
    </row>
    <row r="233">
      <c r="A233" s="3" t="inlineStr">
        <is>
          <t>Total Cost</t>
        </is>
      </c>
    </row>
    <row r="234">
      <c r="A234" s="4" t="inlineStr">
        <is>
          <t>Land and improvements</t>
        </is>
      </c>
      <c r="B234" s="6" t="n">
        <v>8144</v>
      </c>
      <c r="C234" s="6" t="n">
        <v>8144</v>
      </c>
    </row>
    <row r="235">
      <c r="A235" s="4" t="inlineStr">
        <is>
          <t>Building / Construction in Progress &amp; Improvements</t>
        </is>
      </c>
      <c r="B235" s="6" t="n">
        <v>58810</v>
      </c>
      <c r="C235" s="6" t="n">
        <v>58810</v>
      </c>
    </row>
    <row r="236">
      <c r="A236" s="4" t="inlineStr">
        <is>
          <t>Total</t>
        </is>
      </c>
      <c r="B236" s="6" t="n">
        <v>66954</v>
      </c>
      <c r="C236" s="6" t="n">
        <v>66954</v>
      </c>
    </row>
    <row r="237">
      <c r="A237" s="4" t="inlineStr">
        <is>
          <t>Accumulated Depreciation</t>
        </is>
      </c>
      <c r="B237" s="6" t="n">
        <v>24112</v>
      </c>
      <c r="C237" s="6" t="n">
        <v>24112</v>
      </c>
    </row>
    <row r="238">
      <c r="A238" s="4" t="inlineStr">
        <is>
          <t>Total real estate, net</t>
        </is>
      </c>
      <c r="B238" s="6" t="n">
        <v>42842</v>
      </c>
      <c r="C238" s="6" t="n">
        <v>42842</v>
      </c>
      <c r="D238" s="6" t="n">
        <v>43733</v>
      </c>
    </row>
    <row r="239">
      <c r="A239" s="4" t="inlineStr">
        <is>
          <t>Encumbrances</t>
        </is>
      </c>
      <c r="B239" s="5" t="n">
        <v>0</v>
      </c>
      <c r="C239" s="5" t="n">
        <v>0</v>
      </c>
    </row>
    <row r="240">
      <c r="A240" s="4" t="inlineStr">
        <is>
          <t>Current Communities | Avalon Exeter</t>
        </is>
      </c>
    </row>
    <row r="241">
      <c r="A241" s="3" t="inlineStr">
        <is>
          <t>Real Estate and Accumulated Depreciation</t>
        </is>
      </c>
    </row>
    <row r="242">
      <c r="A242" s="4" t="inlineStr">
        <is>
          <t>Number of units in real estate property | home</t>
        </is>
      </c>
      <c r="B242" s="6" t="n">
        <v>187</v>
      </c>
      <c r="C242" s="6" t="n">
        <v>187</v>
      </c>
    </row>
    <row r="243">
      <c r="A243" s="3" t="inlineStr">
        <is>
          <t>Initial Cost</t>
        </is>
      </c>
    </row>
    <row r="244">
      <c r="A244" s="4" t="inlineStr">
        <is>
          <t>Land and improvements</t>
        </is>
      </c>
      <c r="B244" s="5" t="n">
        <v>0</v>
      </c>
      <c r="C244" s="5" t="n">
        <v>0</v>
      </c>
    </row>
    <row r="245">
      <c r="A245" s="4" t="inlineStr">
        <is>
          <t>Building / Construction in Progress &amp; Improvements</t>
        </is>
      </c>
      <c r="B245" s="6" t="n">
        <v>110028</v>
      </c>
      <c r="C245" s="6" t="n">
        <v>110028</v>
      </c>
    </row>
    <row r="246">
      <c r="A246" s="4" t="inlineStr">
        <is>
          <t>Costs Subsequent to Acquisition / Construction</t>
        </is>
      </c>
      <c r="B246" s="6" t="n">
        <v>934</v>
      </c>
      <c r="C246" s="6" t="n">
        <v>934</v>
      </c>
    </row>
    <row r="247">
      <c r="A247" s="3" t="inlineStr">
        <is>
          <t>Total Cost</t>
        </is>
      </c>
    </row>
    <row r="248">
      <c r="A248" s="4" t="inlineStr">
        <is>
          <t>Land and improvements</t>
        </is>
      </c>
      <c r="B248" s="6" t="n">
        <v>0</v>
      </c>
      <c r="C248" s="6" t="n">
        <v>0</v>
      </c>
    </row>
    <row r="249">
      <c r="A249" s="4" t="inlineStr">
        <is>
          <t>Building / Construction in Progress &amp; Improvements</t>
        </is>
      </c>
      <c r="B249" s="6" t="n">
        <v>110962</v>
      </c>
      <c r="C249" s="6" t="n">
        <v>110962</v>
      </c>
    </row>
    <row r="250">
      <c r="A250" s="4" t="inlineStr">
        <is>
          <t>Total</t>
        </is>
      </c>
      <c r="B250" s="6" t="n">
        <v>110962</v>
      </c>
      <c r="C250" s="6" t="n">
        <v>110962</v>
      </c>
    </row>
    <row r="251">
      <c r="A251" s="4" t="inlineStr">
        <is>
          <t>Accumulated Depreciation</t>
        </is>
      </c>
      <c r="B251" s="6" t="n">
        <v>29409</v>
      </c>
      <c r="C251" s="6" t="n">
        <v>29409</v>
      </c>
    </row>
    <row r="252">
      <c r="A252" s="4" t="inlineStr">
        <is>
          <t>Total real estate, net</t>
        </is>
      </c>
      <c r="B252" s="6" t="n">
        <v>81553</v>
      </c>
      <c r="C252" s="6" t="n">
        <v>81553</v>
      </c>
      <c r="D252" s="6" t="n">
        <v>85066</v>
      </c>
    </row>
    <row r="253">
      <c r="A253" s="4" t="inlineStr">
        <is>
          <t>Encumbrances</t>
        </is>
      </c>
      <c r="B253" s="5" t="n">
        <v>0</v>
      </c>
      <c r="C253" s="5" t="n">
        <v>0</v>
      </c>
    </row>
    <row r="254">
      <c r="A254" s="4" t="inlineStr">
        <is>
          <t>Current Communities | Avalon Natick</t>
        </is>
      </c>
    </row>
    <row r="255">
      <c r="A255" s="3" t="inlineStr">
        <is>
          <t>Real Estate and Accumulated Depreciation</t>
        </is>
      </c>
    </row>
    <row r="256">
      <c r="A256" s="4" t="inlineStr">
        <is>
          <t>Number of units in real estate property | home</t>
        </is>
      </c>
      <c r="B256" s="6" t="n">
        <v>407</v>
      </c>
      <c r="C256" s="6" t="n">
        <v>407</v>
      </c>
    </row>
    <row r="257">
      <c r="A257" s="3" t="inlineStr">
        <is>
          <t>Initial Cost</t>
        </is>
      </c>
    </row>
    <row r="258">
      <c r="A258" s="4" t="inlineStr">
        <is>
          <t>Land and improvements</t>
        </is>
      </c>
      <c r="B258" s="5" t="n">
        <v>15645</v>
      </c>
      <c r="C258" s="5" t="n">
        <v>15645</v>
      </c>
    </row>
    <row r="259">
      <c r="A259" s="4" t="inlineStr">
        <is>
          <t>Building / Construction in Progress &amp; Improvements</t>
        </is>
      </c>
      <c r="B259" s="6" t="n">
        <v>64845</v>
      </c>
      <c r="C259" s="6" t="n">
        <v>64845</v>
      </c>
    </row>
    <row r="260">
      <c r="A260" s="4" t="inlineStr">
        <is>
          <t>Costs Subsequent to Acquisition / Construction</t>
        </is>
      </c>
      <c r="B260" s="6" t="n">
        <v>2400</v>
      </c>
      <c r="C260" s="6" t="n">
        <v>2400</v>
      </c>
    </row>
    <row r="261">
      <c r="A261" s="3" t="inlineStr">
        <is>
          <t>Total Cost</t>
        </is>
      </c>
    </row>
    <row r="262">
      <c r="A262" s="4" t="inlineStr">
        <is>
          <t>Land and improvements</t>
        </is>
      </c>
      <c r="B262" s="6" t="n">
        <v>15645</v>
      </c>
      <c r="C262" s="6" t="n">
        <v>15645</v>
      </c>
    </row>
    <row r="263">
      <c r="A263" s="4" t="inlineStr">
        <is>
          <t>Building / Construction in Progress &amp; Improvements</t>
        </is>
      </c>
      <c r="B263" s="6" t="n">
        <v>67245</v>
      </c>
      <c r="C263" s="6" t="n">
        <v>67245</v>
      </c>
    </row>
    <row r="264">
      <c r="A264" s="4" t="inlineStr">
        <is>
          <t>Total</t>
        </is>
      </c>
      <c r="B264" s="6" t="n">
        <v>82890</v>
      </c>
      <c r="C264" s="6" t="n">
        <v>82890</v>
      </c>
    </row>
    <row r="265">
      <c r="A265" s="4" t="inlineStr">
        <is>
          <t>Accumulated Depreciation</t>
        </is>
      </c>
      <c r="B265" s="6" t="n">
        <v>19873</v>
      </c>
      <c r="C265" s="6" t="n">
        <v>19873</v>
      </c>
    </row>
    <row r="266">
      <c r="A266" s="4" t="inlineStr">
        <is>
          <t>Total real estate, net</t>
        </is>
      </c>
      <c r="B266" s="6" t="n">
        <v>63017</v>
      </c>
      <c r="C266" s="6" t="n">
        <v>63017</v>
      </c>
      <c r="D266" s="6" t="n">
        <v>63922</v>
      </c>
    </row>
    <row r="267">
      <c r="A267" s="4" t="inlineStr">
        <is>
          <t>Encumbrances</t>
        </is>
      </c>
      <c r="B267" s="5" t="n">
        <v>0</v>
      </c>
      <c r="C267" s="5" t="n">
        <v>0</v>
      </c>
    </row>
    <row r="268">
      <c r="A268" s="4" t="inlineStr">
        <is>
          <t>Current Communities | Avalon at Assembly Row</t>
        </is>
      </c>
    </row>
    <row r="269">
      <c r="A269" s="3" t="inlineStr">
        <is>
          <t>Real Estate and Accumulated Depreciation</t>
        </is>
      </c>
    </row>
    <row r="270">
      <c r="A270" s="4" t="inlineStr">
        <is>
          <t>Number of units in real estate property | home</t>
        </is>
      </c>
      <c r="B270" s="6" t="n">
        <v>195</v>
      </c>
      <c r="C270" s="6" t="n">
        <v>195</v>
      </c>
    </row>
    <row r="271">
      <c r="A271" s="3" t="inlineStr">
        <is>
          <t>Initial Cost</t>
        </is>
      </c>
    </row>
    <row r="272">
      <c r="A272" s="4" t="inlineStr">
        <is>
          <t>Land and improvements</t>
        </is>
      </c>
      <c r="B272" s="5" t="n">
        <v>8599</v>
      </c>
      <c r="C272" s="5" t="n">
        <v>8599</v>
      </c>
    </row>
    <row r="273">
      <c r="A273" s="4" t="inlineStr">
        <is>
          <t>Building / Construction in Progress &amp; Improvements</t>
        </is>
      </c>
      <c r="B273" s="6" t="n">
        <v>52454</v>
      </c>
      <c r="C273" s="6" t="n">
        <v>52454</v>
      </c>
    </row>
    <row r="274">
      <c r="A274" s="4" t="inlineStr">
        <is>
          <t>Costs Subsequent to Acquisition / Construction</t>
        </is>
      </c>
      <c r="B274" s="6" t="n">
        <v>873</v>
      </c>
      <c r="C274" s="6" t="n">
        <v>873</v>
      </c>
    </row>
    <row r="275">
      <c r="A275" s="3" t="inlineStr">
        <is>
          <t>Total Cost</t>
        </is>
      </c>
    </row>
    <row r="276">
      <c r="A276" s="4" t="inlineStr">
        <is>
          <t>Land and improvements</t>
        </is>
      </c>
      <c r="B276" s="6" t="n">
        <v>8599</v>
      </c>
      <c r="C276" s="6" t="n">
        <v>8599</v>
      </c>
    </row>
    <row r="277">
      <c r="A277" s="4" t="inlineStr">
        <is>
          <t>Building / Construction in Progress &amp; Improvements</t>
        </is>
      </c>
      <c r="B277" s="6" t="n">
        <v>53327</v>
      </c>
      <c r="C277" s="6" t="n">
        <v>53327</v>
      </c>
    </row>
    <row r="278">
      <c r="A278" s="4" t="inlineStr">
        <is>
          <t>Total</t>
        </is>
      </c>
      <c r="B278" s="6" t="n">
        <v>61926</v>
      </c>
      <c r="C278" s="6" t="n">
        <v>61926</v>
      </c>
    </row>
    <row r="279">
      <c r="A279" s="4" t="inlineStr">
        <is>
          <t>Accumulated Depreciation</t>
        </is>
      </c>
      <c r="B279" s="6" t="n">
        <v>14352</v>
      </c>
      <c r="C279" s="6" t="n">
        <v>14352</v>
      </c>
    </row>
    <row r="280">
      <c r="A280" s="4" t="inlineStr">
        <is>
          <t>Total real estate, net</t>
        </is>
      </c>
      <c r="B280" s="6" t="n">
        <v>47574</v>
      </c>
      <c r="C280" s="6" t="n">
        <v>47574</v>
      </c>
      <c r="D280" s="6" t="n">
        <v>49201</v>
      </c>
    </row>
    <row r="281">
      <c r="A281" s="4" t="inlineStr">
        <is>
          <t>Encumbrances</t>
        </is>
      </c>
      <c r="B281" s="5" t="n">
        <v>0</v>
      </c>
      <c r="C281" s="5" t="n">
        <v>0</v>
      </c>
    </row>
    <row r="282">
      <c r="A282" s="4" t="inlineStr">
        <is>
          <t>Current Communities | AVA Somerville</t>
        </is>
      </c>
    </row>
    <row r="283">
      <c r="A283" s="3" t="inlineStr">
        <is>
          <t>Real Estate and Accumulated Depreciation</t>
        </is>
      </c>
    </row>
    <row r="284">
      <c r="A284" s="4" t="inlineStr">
        <is>
          <t>Number of units in real estate property | home</t>
        </is>
      </c>
      <c r="B284" s="6" t="n">
        <v>250</v>
      </c>
      <c r="C284" s="6" t="n">
        <v>250</v>
      </c>
    </row>
    <row r="285">
      <c r="A285" s="3" t="inlineStr">
        <is>
          <t>Initial Cost</t>
        </is>
      </c>
    </row>
    <row r="286">
      <c r="A286" s="4" t="inlineStr">
        <is>
          <t>Land and improvements</t>
        </is>
      </c>
      <c r="B286" s="5" t="n">
        <v>10944</v>
      </c>
      <c r="C286" s="5" t="n">
        <v>10944</v>
      </c>
    </row>
    <row r="287">
      <c r="A287" s="4" t="inlineStr">
        <is>
          <t>Building / Construction in Progress &amp; Improvements</t>
        </is>
      </c>
      <c r="B287" s="6" t="n">
        <v>56460</v>
      </c>
      <c r="C287" s="6" t="n">
        <v>56460</v>
      </c>
    </row>
    <row r="288">
      <c r="A288" s="4" t="inlineStr">
        <is>
          <t>Costs Subsequent to Acquisition / Construction</t>
        </is>
      </c>
      <c r="B288" s="6" t="n">
        <v>832</v>
      </c>
      <c r="C288" s="6" t="n">
        <v>832</v>
      </c>
    </row>
    <row r="289">
      <c r="A289" s="3" t="inlineStr">
        <is>
          <t>Total Cost</t>
        </is>
      </c>
    </row>
    <row r="290">
      <c r="A290" s="4" t="inlineStr">
        <is>
          <t>Land and improvements</t>
        </is>
      </c>
      <c r="B290" s="6" t="n">
        <v>10944</v>
      </c>
      <c r="C290" s="6" t="n">
        <v>10944</v>
      </c>
    </row>
    <row r="291">
      <c r="A291" s="4" t="inlineStr">
        <is>
          <t>Building / Construction in Progress &amp; Improvements</t>
        </is>
      </c>
      <c r="B291" s="6" t="n">
        <v>57292</v>
      </c>
      <c r="C291" s="6" t="n">
        <v>57292</v>
      </c>
    </row>
    <row r="292">
      <c r="A292" s="4" t="inlineStr">
        <is>
          <t>Total</t>
        </is>
      </c>
      <c r="B292" s="6" t="n">
        <v>68236</v>
      </c>
      <c r="C292" s="6" t="n">
        <v>68236</v>
      </c>
    </row>
    <row r="293">
      <c r="A293" s="4" t="inlineStr">
        <is>
          <t>Accumulated Depreciation</t>
        </is>
      </c>
      <c r="B293" s="6" t="n">
        <v>14485</v>
      </c>
      <c r="C293" s="6" t="n">
        <v>14485</v>
      </c>
    </row>
    <row r="294">
      <c r="A294" s="4" t="inlineStr">
        <is>
          <t>Total real estate, net</t>
        </is>
      </c>
      <c r="B294" s="6" t="n">
        <v>53751</v>
      </c>
      <c r="C294" s="6" t="n">
        <v>53751</v>
      </c>
      <c r="D294" s="6" t="n">
        <v>55550</v>
      </c>
    </row>
    <row r="295">
      <c r="A295" s="4" t="inlineStr">
        <is>
          <t>Encumbrances</t>
        </is>
      </c>
      <c r="B295" s="5" t="n">
        <v>0</v>
      </c>
      <c r="C295" s="5" t="n">
        <v>0</v>
      </c>
    </row>
    <row r="296">
      <c r="A296" s="4" t="inlineStr">
        <is>
          <t>Current Communities | AVA Back Bay</t>
        </is>
      </c>
    </row>
    <row r="297">
      <c r="A297" s="3" t="inlineStr">
        <is>
          <t>Real Estate and Accumulated Depreciation</t>
        </is>
      </c>
    </row>
    <row r="298">
      <c r="A298" s="4" t="inlineStr">
        <is>
          <t>Number of units in real estate property | home</t>
        </is>
      </c>
      <c r="B298" s="6" t="n">
        <v>271</v>
      </c>
      <c r="C298" s="6" t="n">
        <v>271</v>
      </c>
    </row>
    <row r="299">
      <c r="A299" s="3" t="inlineStr">
        <is>
          <t>Initial Cost</t>
        </is>
      </c>
    </row>
    <row r="300">
      <c r="A300" s="4" t="inlineStr">
        <is>
          <t>Land and improvements</t>
        </is>
      </c>
      <c r="B300" s="5" t="n">
        <v>9034</v>
      </c>
      <c r="C300" s="5" t="n">
        <v>9034</v>
      </c>
    </row>
    <row r="301">
      <c r="A301" s="4" t="inlineStr">
        <is>
          <t>Building / Construction in Progress &amp; Improvements</t>
        </is>
      </c>
      <c r="B301" s="6" t="n">
        <v>36540</v>
      </c>
      <c r="C301" s="6" t="n">
        <v>36540</v>
      </c>
    </row>
    <row r="302">
      <c r="A302" s="4" t="inlineStr">
        <is>
          <t>Costs Subsequent to Acquisition / Construction</t>
        </is>
      </c>
      <c r="B302" s="6" t="n">
        <v>52076</v>
      </c>
      <c r="C302" s="6" t="n">
        <v>52076</v>
      </c>
    </row>
    <row r="303">
      <c r="A303" s="3" t="inlineStr">
        <is>
          <t>Total Cost</t>
        </is>
      </c>
    </row>
    <row r="304">
      <c r="A304" s="4" t="inlineStr">
        <is>
          <t>Land and improvements</t>
        </is>
      </c>
      <c r="B304" s="6" t="n">
        <v>9034</v>
      </c>
      <c r="C304" s="6" t="n">
        <v>9034</v>
      </c>
    </row>
    <row r="305">
      <c r="A305" s="4" t="inlineStr">
        <is>
          <t>Building / Construction in Progress &amp; Improvements</t>
        </is>
      </c>
      <c r="B305" s="6" t="n">
        <v>88616</v>
      </c>
      <c r="C305" s="6" t="n">
        <v>88616</v>
      </c>
    </row>
    <row r="306">
      <c r="A306" s="4" t="inlineStr">
        <is>
          <t>Total</t>
        </is>
      </c>
      <c r="B306" s="6" t="n">
        <v>97650</v>
      </c>
      <c r="C306" s="6" t="n">
        <v>97650</v>
      </c>
    </row>
    <row r="307">
      <c r="A307" s="4" t="inlineStr">
        <is>
          <t>Accumulated Depreciation</t>
        </is>
      </c>
      <c r="B307" s="6" t="n">
        <v>46609</v>
      </c>
      <c r="C307" s="6" t="n">
        <v>46609</v>
      </c>
    </row>
    <row r="308">
      <c r="A308" s="4" t="inlineStr">
        <is>
          <t>Total real estate, net</t>
        </is>
      </c>
      <c r="B308" s="6" t="n">
        <v>51041</v>
      </c>
      <c r="C308" s="6" t="n">
        <v>51041</v>
      </c>
      <c r="D308" s="6" t="n">
        <v>54133</v>
      </c>
    </row>
    <row r="309">
      <c r="A309" s="4" t="inlineStr">
        <is>
          <t>Encumbrances</t>
        </is>
      </c>
      <c r="B309" s="5" t="n">
        <v>0</v>
      </c>
      <c r="C309" s="5" t="n">
        <v>0</v>
      </c>
    </row>
    <row r="310">
      <c r="A310" s="4" t="inlineStr">
        <is>
          <t>Current Communities | Avalon Prudential Center II</t>
        </is>
      </c>
    </row>
    <row r="311">
      <c r="A311" s="3" t="inlineStr">
        <is>
          <t>Real Estate and Accumulated Depreciation</t>
        </is>
      </c>
    </row>
    <row r="312">
      <c r="A312" s="4" t="inlineStr">
        <is>
          <t>Number of units in real estate property | home</t>
        </is>
      </c>
      <c r="B312" s="6" t="n">
        <v>266</v>
      </c>
      <c r="C312" s="6" t="n">
        <v>266</v>
      </c>
    </row>
    <row r="313">
      <c r="A313" s="3" t="inlineStr">
        <is>
          <t>Initial Cost</t>
        </is>
      </c>
    </row>
    <row r="314">
      <c r="A314" s="4" t="inlineStr">
        <is>
          <t>Land and improvements</t>
        </is>
      </c>
      <c r="B314" s="5" t="n">
        <v>8776</v>
      </c>
      <c r="C314" s="5" t="n">
        <v>8776</v>
      </c>
    </row>
    <row r="315">
      <c r="A315" s="4" t="inlineStr">
        <is>
          <t>Building / Construction in Progress &amp; Improvements</t>
        </is>
      </c>
      <c r="B315" s="6" t="n">
        <v>35496</v>
      </c>
      <c r="C315" s="6" t="n">
        <v>35496</v>
      </c>
    </row>
    <row r="316">
      <c r="A316" s="4" t="inlineStr">
        <is>
          <t>Costs Subsequent to Acquisition / Construction</t>
        </is>
      </c>
      <c r="B316" s="6" t="n">
        <v>64978</v>
      </c>
      <c r="C316" s="6" t="n">
        <v>64978</v>
      </c>
    </row>
    <row r="317">
      <c r="A317" s="3" t="inlineStr">
        <is>
          <t>Total Cost</t>
        </is>
      </c>
    </row>
    <row r="318">
      <c r="A318" s="4" t="inlineStr">
        <is>
          <t>Land and improvements</t>
        </is>
      </c>
      <c r="B318" s="6" t="n">
        <v>8776</v>
      </c>
      <c r="C318" s="6" t="n">
        <v>8776</v>
      </c>
    </row>
    <row r="319">
      <c r="A319" s="4" t="inlineStr">
        <is>
          <t>Building / Construction in Progress &amp; Improvements</t>
        </is>
      </c>
      <c r="B319" s="6" t="n">
        <v>100474</v>
      </c>
      <c r="C319" s="6" t="n">
        <v>100474</v>
      </c>
    </row>
    <row r="320">
      <c r="A320" s="4" t="inlineStr">
        <is>
          <t>Total</t>
        </is>
      </c>
      <c r="B320" s="6" t="n">
        <v>109250</v>
      </c>
      <c r="C320" s="6" t="n">
        <v>109250</v>
      </c>
    </row>
    <row r="321">
      <c r="A321" s="4" t="inlineStr">
        <is>
          <t>Accumulated Depreciation</t>
        </is>
      </c>
      <c r="B321" s="6" t="n">
        <v>46808</v>
      </c>
      <c r="C321" s="6" t="n">
        <v>46808</v>
      </c>
    </row>
    <row r="322">
      <c r="A322" s="4" t="inlineStr">
        <is>
          <t>Total real estate, net</t>
        </is>
      </c>
      <c r="B322" s="6" t="n">
        <v>62442</v>
      </c>
      <c r="C322" s="6" t="n">
        <v>62442</v>
      </c>
      <c r="D322" s="6" t="n">
        <v>64558</v>
      </c>
    </row>
    <row r="323">
      <c r="A323" s="4" t="inlineStr">
        <is>
          <t>Encumbrances</t>
        </is>
      </c>
      <c r="B323" s="5" t="n">
        <v>0</v>
      </c>
      <c r="C323" s="5" t="n">
        <v>0</v>
      </c>
    </row>
    <row r="324">
      <c r="A324" s="4" t="inlineStr">
        <is>
          <t>Current Communities | Avalon at Prudential Center I</t>
        </is>
      </c>
    </row>
    <row r="325">
      <c r="A325" s="3" t="inlineStr">
        <is>
          <t>Real Estate and Accumulated Depreciation</t>
        </is>
      </c>
    </row>
    <row r="326">
      <c r="A326" s="4" t="inlineStr">
        <is>
          <t>Number of units in real estate property | home</t>
        </is>
      </c>
      <c r="B326" s="6" t="n">
        <v>243</v>
      </c>
      <c r="C326" s="6" t="n">
        <v>243</v>
      </c>
    </row>
    <row r="327">
      <c r="A327" s="3" t="inlineStr">
        <is>
          <t>Initial Cost</t>
        </is>
      </c>
    </row>
    <row r="328">
      <c r="A328" s="4" t="inlineStr">
        <is>
          <t>Land and improvements</t>
        </is>
      </c>
      <c r="B328" s="5" t="n">
        <v>8002</v>
      </c>
      <c r="C328" s="5" t="n">
        <v>8002</v>
      </c>
    </row>
    <row r="329">
      <c r="A329" s="4" t="inlineStr">
        <is>
          <t>Building / Construction in Progress &amp; Improvements</t>
        </is>
      </c>
      <c r="B329" s="6" t="n">
        <v>32370</v>
      </c>
      <c r="C329" s="6" t="n">
        <v>32370</v>
      </c>
    </row>
    <row r="330">
      <c r="A330" s="4" t="inlineStr">
        <is>
          <t>Costs Subsequent to Acquisition / Construction</t>
        </is>
      </c>
      <c r="B330" s="6" t="n">
        <v>56151</v>
      </c>
      <c r="C330" s="6" t="n">
        <v>56151</v>
      </c>
    </row>
    <row r="331">
      <c r="A331" s="3" t="inlineStr">
        <is>
          <t>Total Cost</t>
        </is>
      </c>
    </row>
    <row r="332">
      <c r="A332" s="4" t="inlineStr">
        <is>
          <t>Land and improvements</t>
        </is>
      </c>
      <c r="B332" s="6" t="n">
        <v>8002</v>
      </c>
      <c r="C332" s="6" t="n">
        <v>8002</v>
      </c>
    </row>
    <row r="333">
      <c r="A333" s="4" t="inlineStr">
        <is>
          <t>Building / Construction in Progress &amp; Improvements</t>
        </is>
      </c>
      <c r="B333" s="6" t="n">
        <v>88521</v>
      </c>
      <c r="C333" s="6" t="n">
        <v>88521</v>
      </c>
    </row>
    <row r="334">
      <c r="A334" s="4" t="inlineStr">
        <is>
          <t>Total</t>
        </is>
      </c>
      <c r="B334" s="6" t="n">
        <v>96523</v>
      </c>
      <c r="C334" s="6" t="n">
        <v>96523</v>
      </c>
    </row>
    <row r="335">
      <c r="A335" s="4" t="inlineStr">
        <is>
          <t>Accumulated Depreciation</t>
        </is>
      </c>
      <c r="B335" s="6" t="n">
        <v>40581</v>
      </c>
      <c r="C335" s="6" t="n">
        <v>40581</v>
      </c>
    </row>
    <row r="336">
      <c r="A336" s="4" t="inlineStr">
        <is>
          <t>Total real estate, net</t>
        </is>
      </c>
      <c r="B336" s="6" t="n">
        <v>55942</v>
      </c>
      <c r="C336" s="6" t="n">
        <v>55942</v>
      </c>
      <c r="D336" s="6" t="n">
        <v>56211</v>
      </c>
    </row>
    <row r="337">
      <c r="A337" s="4" t="inlineStr">
        <is>
          <t>Encumbrances</t>
        </is>
      </c>
      <c r="B337" s="5" t="n">
        <v>0</v>
      </c>
      <c r="C337" s="5" t="n">
        <v>0</v>
      </c>
    </row>
    <row r="338">
      <c r="A338" s="4" t="inlineStr">
        <is>
          <t>Current Communities | eaves Burlington</t>
        </is>
      </c>
    </row>
    <row r="339">
      <c r="A339" s="3" t="inlineStr">
        <is>
          <t>Real Estate and Accumulated Depreciation</t>
        </is>
      </c>
    </row>
    <row r="340">
      <c r="A340" s="4" t="inlineStr">
        <is>
          <t>Number of units in real estate property | home</t>
        </is>
      </c>
      <c r="B340" s="6" t="n">
        <v>203</v>
      </c>
      <c r="C340" s="6" t="n">
        <v>203</v>
      </c>
    </row>
    <row r="341">
      <c r="A341" s="3" t="inlineStr">
        <is>
          <t>Initial Cost</t>
        </is>
      </c>
    </row>
    <row r="342">
      <c r="A342" s="4" t="inlineStr">
        <is>
          <t>Land and improvements</t>
        </is>
      </c>
      <c r="B342" s="5" t="n">
        <v>7714</v>
      </c>
      <c r="C342" s="5" t="n">
        <v>7714</v>
      </c>
    </row>
    <row r="343">
      <c r="A343" s="4" t="inlineStr">
        <is>
          <t>Building / Construction in Progress &amp; Improvements</t>
        </is>
      </c>
      <c r="B343" s="6" t="n">
        <v>32499</v>
      </c>
      <c r="C343" s="6" t="n">
        <v>32499</v>
      </c>
    </row>
    <row r="344">
      <c r="A344" s="4" t="inlineStr">
        <is>
          <t>Costs Subsequent to Acquisition / Construction</t>
        </is>
      </c>
      <c r="B344" s="6" t="n">
        <v>8573</v>
      </c>
      <c r="C344" s="6" t="n">
        <v>8573</v>
      </c>
    </row>
    <row r="345">
      <c r="A345" s="3" t="inlineStr">
        <is>
          <t>Total Cost</t>
        </is>
      </c>
    </row>
    <row r="346">
      <c r="A346" s="4" t="inlineStr">
        <is>
          <t>Land and improvements</t>
        </is>
      </c>
      <c r="B346" s="6" t="n">
        <v>7714</v>
      </c>
      <c r="C346" s="6" t="n">
        <v>7714</v>
      </c>
    </row>
    <row r="347">
      <c r="A347" s="4" t="inlineStr">
        <is>
          <t>Building / Construction in Progress &amp; Improvements</t>
        </is>
      </c>
      <c r="B347" s="6" t="n">
        <v>41072</v>
      </c>
      <c r="C347" s="6" t="n">
        <v>41072</v>
      </c>
    </row>
    <row r="348">
      <c r="A348" s="4" t="inlineStr">
        <is>
          <t>Total</t>
        </is>
      </c>
      <c r="B348" s="6" t="n">
        <v>48786</v>
      </c>
      <c r="C348" s="6" t="n">
        <v>48786</v>
      </c>
    </row>
    <row r="349">
      <c r="A349" s="4" t="inlineStr">
        <is>
          <t>Accumulated Depreciation</t>
        </is>
      </c>
      <c r="B349" s="6" t="n">
        <v>12920</v>
      </c>
      <c r="C349" s="6" t="n">
        <v>12920</v>
      </c>
    </row>
    <row r="350">
      <c r="A350" s="4" t="inlineStr">
        <is>
          <t>Total real estate, net</t>
        </is>
      </c>
      <c r="B350" s="6" t="n">
        <v>35866</v>
      </c>
      <c r="C350" s="6" t="n">
        <v>35866</v>
      </c>
      <c r="D350" s="6" t="n">
        <v>36625</v>
      </c>
    </row>
    <row r="351">
      <c r="A351" s="4" t="inlineStr">
        <is>
          <t>Encumbrances</t>
        </is>
      </c>
      <c r="B351" s="5" t="n">
        <v>0</v>
      </c>
      <c r="C351" s="5" t="n">
        <v>0</v>
      </c>
    </row>
    <row r="352">
      <c r="A352" s="4" t="inlineStr">
        <is>
          <t>Current Communities | AVA Theater District</t>
        </is>
      </c>
    </row>
    <row r="353">
      <c r="A353" s="3" t="inlineStr">
        <is>
          <t>Real Estate and Accumulated Depreciation</t>
        </is>
      </c>
    </row>
    <row r="354">
      <c r="A354" s="4" t="inlineStr">
        <is>
          <t>Number of units in real estate property | home</t>
        </is>
      </c>
      <c r="B354" s="6" t="n">
        <v>398</v>
      </c>
      <c r="C354" s="6" t="n">
        <v>398</v>
      </c>
    </row>
    <row r="355">
      <c r="A355" s="3" t="inlineStr">
        <is>
          <t>Initial Cost</t>
        </is>
      </c>
    </row>
    <row r="356">
      <c r="A356" s="4" t="inlineStr">
        <is>
          <t>Land and improvements</t>
        </is>
      </c>
      <c r="B356" s="5" t="n">
        <v>17072</v>
      </c>
      <c r="C356" s="5" t="n">
        <v>17072</v>
      </c>
    </row>
    <row r="357">
      <c r="A357" s="4" t="inlineStr">
        <is>
          <t>Building / Construction in Progress &amp; Improvements</t>
        </is>
      </c>
      <c r="B357" s="6" t="n">
        <v>163633</v>
      </c>
      <c r="C357" s="6" t="n">
        <v>163633</v>
      </c>
    </row>
    <row r="358">
      <c r="A358" s="4" t="inlineStr">
        <is>
          <t>Costs Subsequent to Acquisition / Construction</t>
        </is>
      </c>
      <c r="B358" s="6" t="n">
        <v>505</v>
      </c>
      <c r="C358" s="6" t="n">
        <v>505</v>
      </c>
    </row>
    <row r="359">
      <c r="A359" s="3" t="inlineStr">
        <is>
          <t>Total Cost</t>
        </is>
      </c>
    </row>
    <row r="360">
      <c r="A360" s="4" t="inlineStr">
        <is>
          <t>Land and improvements</t>
        </is>
      </c>
      <c r="B360" s="6" t="n">
        <v>17072</v>
      </c>
      <c r="C360" s="6" t="n">
        <v>17072</v>
      </c>
    </row>
    <row r="361">
      <c r="A361" s="4" t="inlineStr">
        <is>
          <t>Building / Construction in Progress &amp; Improvements</t>
        </is>
      </c>
      <c r="B361" s="6" t="n">
        <v>164138</v>
      </c>
      <c r="C361" s="6" t="n">
        <v>164138</v>
      </c>
    </row>
    <row r="362">
      <c r="A362" s="4" t="inlineStr">
        <is>
          <t>Total</t>
        </is>
      </c>
      <c r="B362" s="6" t="n">
        <v>181210</v>
      </c>
      <c r="C362" s="6" t="n">
        <v>181210</v>
      </c>
    </row>
    <row r="363">
      <c r="A363" s="4" t="inlineStr">
        <is>
          <t>Accumulated Depreciation</t>
        </is>
      </c>
      <c r="B363" s="6" t="n">
        <v>36610</v>
      </c>
      <c r="C363" s="6" t="n">
        <v>36610</v>
      </c>
    </row>
    <row r="364">
      <c r="A364" s="4" t="inlineStr">
        <is>
          <t>Total real estate, net</t>
        </is>
      </c>
      <c r="B364" s="6" t="n">
        <v>144600</v>
      </c>
      <c r="C364" s="6" t="n">
        <v>144600</v>
      </c>
      <c r="D364" s="6" t="n">
        <v>150260</v>
      </c>
    </row>
    <row r="365">
      <c r="A365" s="4" t="inlineStr">
        <is>
          <t>Encumbrances</t>
        </is>
      </c>
      <c r="B365" s="5" t="n">
        <v>0</v>
      </c>
      <c r="C365" s="5" t="n">
        <v>0</v>
      </c>
    </row>
    <row r="366">
      <c r="A366" s="4" t="inlineStr">
        <is>
          <t>Current Communities | Avalon Burlington</t>
        </is>
      </c>
    </row>
    <row r="367">
      <c r="A367" s="3" t="inlineStr">
        <is>
          <t>Real Estate and Accumulated Depreciation</t>
        </is>
      </c>
    </row>
    <row r="368">
      <c r="A368" s="4" t="inlineStr">
        <is>
          <t>Number of units in real estate property | home</t>
        </is>
      </c>
      <c r="B368" s="6" t="n">
        <v>312</v>
      </c>
      <c r="C368" s="6" t="n">
        <v>312</v>
      </c>
    </row>
    <row r="369">
      <c r="A369" s="3" t="inlineStr">
        <is>
          <t>Initial Cost</t>
        </is>
      </c>
    </row>
    <row r="370">
      <c r="A370" s="4" t="inlineStr">
        <is>
          <t>Land and improvements</t>
        </is>
      </c>
      <c r="B370" s="5" t="n">
        <v>15600</v>
      </c>
      <c r="C370" s="5" t="n">
        <v>15600</v>
      </c>
    </row>
    <row r="371">
      <c r="A371" s="4" t="inlineStr">
        <is>
          <t>Building / Construction in Progress &amp; Improvements</t>
        </is>
      </c>
      <c r="B371" s="6" t="n">
        <v>60649</v>
      </c>
      <c r="C371" s="6" t="n">
        <v>60649</v>
      </c>
    </row>
    <row r="372">
      <c r="A372" s="4" t="inlineStr">
        <is>
          <t>Costs Subsequent to Acquisition / Construction</t>
        </is>
      </c>
      <c r="B372" s="6" t="n">
        <v>17572</v>
      </c>
      <c r="C372" s="6" t="n">
        <v>17572</v>
      </c>
    </row>
    <row r="373">
      <c r="A373" s="3" t="inlineStr">
        <is>
          <t>Total Cost</t>
        </is>
      </c>
    </row>
    <row r="374">
      <c r="A374" s="4" t="inlineStr">
        <is>
          <t>Land and improvements</t>
        </is>
      </c>
      <c r="B374" s="6" t="n">
        <v>15600</v>
      </c>
      <c r="C374" s="6" t="n">
        <v>15600</v>
      </c>
    </row>
    <row r="375">
      <c r="A375" s="4" t="inlineStr">
        <is>
          <t>Building / Construction in Progress &amp; Improvements</t>
        </is>
      </c>
      <c r="B375" s="6" t="n">
        <v>78221</v>
      </c>
      <c r="C375" s="6" t="n">
        <v>78221</v>
      </c>
    </row>
    <row r="376">
      <c r="A376" s="4" t="inlineStr">
        <is>
          <t>Total</t>
        </is>
      </c>
      <c r="B376" s="6" t="n">
        <v>93821</v>
      </c>
      <c r="C376" s="6" t="n">
        <v>93821</v>
      </c>
    </row>
    <row r="377">
      <c r="A377" s="4" t="inlineStr">
        <is>
          <t>Accumulated Depreciation</t>
        </is>
      </c>
      <c r="B377" s="6" t="n">
        <v>24774</v>
      </c>
      <c r="C377" s="6" t="n">
        <v>24774</v>
      </c>
    </row>
    <row r="378">
      <c r="A378" s="4" t="inlineStr">
        <is>
          <t>Total real estate, net</t>
        </is>
      </c>
      <c r="B378" s="6" t="n">
        <v>69047</v>
      </c>
      <c r="C378" s="6" t="n">
        <v>69047</v>
      </c>
      <c r="D378" s="6" t="n">
        <v>71360</v>
      </c>
    </row>
    <row r="379">
      <c r="A379" s="4" t="inlineStr">
        <is>
          <t>Encumbrances</t>
        </is>
      </c>
      <c r="B379" s="5" t="n">
        <v>0</v>
      </c>
      <c r="C379" s="5" t="n">
        <v>0</v>
      </c>
    </row>
    <row r="380">
      <c r="A380" s="4" t="inlineStr">
        <is>
          <t>Current Communities | Avalon Marlborough</t>
        </is>
      </c>
    </row>
    <row r="381">
      <c r="A381" s="3" t="inlineStr">
        <is>
          <t>Real Estate and Accumulated Depreciation</t>
        </is>
      </c>
    </row>
    <row r="382">
      <c r="A382" s="4" t="inlineStr">
        <is>
          <t>Number of units in real estate property | home</t>
        </is>
      </c>
      <c r="B382" s="6" t="n">
        <v>350</v>
      </c>
      <c r="C382" s="6" t="n">
        <v>350</v>
      </c>
    </row>
    <row r="383">
      <c r="A383" s="3" t="inlineStr">
        <is>
          <t>Initial Cost</t>
        </is>
      </c>
    </row>
    <row r="384">
      <c r="A384" s="4" t="inlineStr">
        <is>
          <t>Land and improvements</t>
        </is>
      </c>
      <c r="B384" s="5" t="n">
        <v>15367</v>
      </c>
      <c r="C384" s="5" t="n">
        <v>15367</v>
      </c>
    </row>
    <row r="385">
      <c r="A385" s="4" t="inlineStr">
        <is>
          <t>Building / Construction in Progress &amp; Improvements</t>
        </is>
      </c>
      <c r="B385" s="6" t="n">
        <v>60397</v>
      </c>
      <c r="C385" s="6" t="n">
        <v>60397</v>
      </c>
    </row>
    <row r="386">
      <c r="A386" s="4" t="inlineStr">
        <is>
          <t>Costs Subsequent to Acquisition / Construction</t>
        </is>
      </c>
      <c r="B386" s="6" t="n">
        <v>1346</v>
      </c>
      <c r="C386" s="6" t="n">
        <v>1346</v>
      </c>
    </row>
    <row r="387">
      <c r="A387" s="3" t="inlineStr">
        <is>
          <t>Total Cost</t>
        </is>
      </c>
    </row>
    <row r="388">
      <c r="A388" s="4" t="inlineStr">
        <is>
          <t>Land and improvements</t>
        </is>
      </c>
      <c r="B388" s="6" t="n">
        <v>15367</v>
      </c>
      <c r="C388" s="6" t="n">
        <v>15367</v>
      </c>
    </row>
    <row r="389">
      <c r="A389" s="4" t="inlineStr">
        <is>
          <t>Building / Construction in Progress &amp; Improvements</t>
        </is>
      </c>
      <c r="B389" s="6" t="n">
        <v>61743</v>
      </c>
      <c r="C389" s="6" t="n">
        <v>61743</v>
      </c>
    </row>
    <row r="390">
      <c r="A390" s="4" t="inlineStr">
        <is>
          <t>Total</t>
        </is>
      </c>
      <c r="B390" s="6" t="n">
        <v>77110</v>
      </c>
      <c r="C390" s="6" t="n">
        <v>77110</v>
      </c>
    </row>
    <row r="391">
      <c r="A391" s="4" t="inlineStr">
        <is>
          <t>Accumulated Depreciation</t>
        </is>
      </c>
      <c r="B391" s="6" t="n">
        <v>14384</v>
      </c>
      <c r="C391" s="6" t="n">
        <v>14384</v>
      </c>
    </row>
    <row r="392">
      <c r="A392" s="4" t="inlineStr">
        <is>
          <t>Total real estate, net</t>
        </is>
      </c>
      <c r="B392" s="6" t="n">
        <v>62726</v>
      </c>
      <c r="C392" s="6" t="n">
        <v>62726</v>
      </c>
      <c r="D392" s="6" t="n">
        <v>64348</v>
      </c>
    </row>
    <row r="393">
      <c r="A393" s="4" t="inlineStr">
        <is>
          <t>Encumbrances</t>
        </is>
      </c>
      <c r="B393" s="5" t="n">
        <v>0</v>
      </c>
      <c r="C393" s="5" t="n">
        <v>0</v>
      </c>
    </row>
    <row r="394">
      <c r="A394" s="4" t="inlineStr">
        <is>
          <t>Current Communities | Avalon North Station</t>
        </is>
      </c>
    </row>
    <row r="395">
      <c r="A395" s="3" t="inlineStr">
        <is>
          <t>Real Estate and Accumulated Depreciation</t>
        </is>
      </c>
    </row>
    <row r="396">
      <c r="A396" s="4" t="inlineStr">
        <is>
          <t>Number of units in real estate property | home</t>
        </is>
      </c>
      <c r="B396" s="6" t="n">
        <v>503</v>
      </c>
      <c r="C396" s="6" t="n">
        <v>503</v>
      </c>
    </row>
    <row r="397">
      <c r="A397" s="3" t="inlineStr">
        <is>
          <t>Initial Cost</t>
        </is>
      </c>
    </row>
    <row r="398">
      <c r="A398" s="4" t="inlineStr">
        <is>
          <t>Land and improvements</t>
        </is>
      </c>
      <c r="B398" s="5" t="n">
        <v>22796</v>
      </c>
      <c r="C398" s="5" t="n">
        <v>22796</v>
      </c>
    </row>
    <row r="399">
      <c r="A399" s="4" t="inlineStr">
        <is>
          <t>Building / Construction in Progress &amp; Improvements</t>
        </is>
      </c>
      <c r="B399" s="6" t="n">
        <v>247270</v>
      </c>
      <c r="C399" s="6" t="n">
        <v>247270</v>
      </c>
    </row>
    <row r="400">
      <c r="A400" s="4" t="inlineStr">
        <is>
          <t>Costs Subsequent to Acquisition / Construction</t>
        </is>
      </c>
      <c r="B400" s="6" t="n">
        <v>719</v>
      </c>
      <c r="C400" s="6" t="n">
        <v>719</v>
      </c>
    </row>
    <row r="401">
      <c r="A401" s="3" t="inlineStr">
        <is>
          <t>Total Cost</t>
        </is>
      </c>
    </row>
    <row r="402">
      <c r="A402" s="4" t="inlineStr">
        <is>
          <t>Land and improvements</t>
        </is>
      </c>
      <c r="B402" s="6" t="n">
        <v>22796</v>
      </c>
      <c r="C402" s="6" t="n">
        <v>22796</v>
      </c>
    </row>
    <row r="403">
      <c r="A403" s="4" t="inlineStr">
        <is>
          <t>Building / Construction in Progress &amp; Improvements</t>
        </is>
      </c>
      <c r="B403" s="6" t="n">
        <v>247989</v>
      </c>
      <c r="C403" s="6" t="n">
        <v>247989</v>
      </c>
    </row>
    <row r="404">
      <c r="A404" s="4" t="inlineStr">
        <is>
          <t>Total</t>
        </is>
      </c>
      <c r="B404" s="6" t="n">
        <v>270785</v>
      </c>
      <c r="C404" s="6" t="n">
        <v>270785</v>
      </c>
    </row>
    <row r="405">
      <c r="A405" s="4" t="inlineStr">
        <is>
          <t>Accumulated Depreciation</t>
        </is>
      </c>
      <c r="B405" s="6" t="n">
        <v>40830</v>
      </c>
      <c r="C405" s="6" t="n">
        <v>40830</v>
      </c>
    </row>
    <row r="406">
      <c r="A406" s="4" t="inlineStr">
        <is>
          <t>Total real estate, net</t>
        </is>
      </c>
      <c r="B406" s="6" t="n">
        <v>229955</v>
      </c>
      <c r="C406" s="6" t="n">
        <v>229955</v>
      </c>
      <c r="D406" s="6" t="n">
        <v>238733</v>
      </c>
    </row>
    <row r="407">
      <c r="A407" s="4" t="inlineStr">
        <is>
          <t>Encumbrances</t>
        </is>
      </c>
      <c r="B407" s="5" t="n">
        <v>0</v>
      </c>
      <c r="C407" s="5" t="n">
        <v>0</v>
      </c>
    </row>
    <row r="408">
      <c r="A408" s="4" t="inlineStr">
        <is>
          <t>Current Communities | Avalon Framingham</t>
        </is>
      </c>
    </row>
    <row r="409">
      <c r="A409" s="3" t="inlineStr">
        <is>
          <t>Real Estate and Accumulated Depreciation</t>
        </is>
      </c>
    </row>
    <row r="410">
      <c r="A410" s="4" t="inlineStr">
        <is>
          <t>Number of units in real estate property | home</t>
        </is>
      </c>
      <c r="B410" s="6" t="n">
        <v>180</v>
      </c>
      <c r="C410" s="6" t="n">
        <v>180</v>
      </c>
    </row>
    <row r="411">
      <c r="A411" s="3" t="inlineStr">
        <is>
          <t>Initial Cost</t>
        </is>
      </c>
    </row>
    <row r="412">
      <c r="A412" s="4" t="inlineStr">
        <is>
          <t>Land and improvements</t>
        </is>
      </c>
      <c r="B412" s="5" t="n">
        <v>9315</v>
      </c>
      <c r="C412" s="5" t="n">
        <v>9315</v>
      </c>
    </row>
    <row r="413">
      <c r="A413" s="4" t="inlineStr">
        <is>
          <t>Building / Construction in Progress &amp; Improvements</t>
        </is>
      </c>
      <c r="B413" s="6" t="n">
        <v>34631</v>
      </c>
      <c r="C413" s="6" t="n">
        <v>34631</v>
      </c>
    </row>
    <row r="414">
      <c r="A414" s="4" t="inlineStr">
        <is>
          <t>Costs Subsequent to Acquisition / Construction</t>
        </is>
      </c>
      <c r="B414" s="6" t="n">
        <v>206</v>
      </c>
      <c r="C414" s="6" t="n">
        <v>206</v>
      </c>
    </row>
    <row r="415">
      <c r="A415" s="3" t="inlineStr">
        <is>
          <t>Total Cost</t>
        </is>
      </c>
    </row>
    <row r="416">
      <c r="A416" s="4" t="inlineStr">
        <is>
          <t>Land and improvements</t>
        </is>
      </c>
      <c r="B416" s="6" t="n">
        <v>9315</v>
      </c>
      <c r="C416" s="6" t="n">
        <v>9315</v>
      </c>
    </row>
    <row r="417">
      <c r="A417" s="4" t="inlineStr">
        <is>
          <t>Building / Construction in Progress &amp; Improvements</t>
        </is>
      </c>
      <c r="B417" s="6" t="n">
        <v>34837</v>
      </c>
      <c r="C417" s="6" t="n">
        <v>34837</v>
      </c>
    </row>
    <row r="418">
      <c r="A418" s="4" t="inlineStr">
        <is>
          <t>Total</t>
        </is>
      </c>
      <c r="B418" s="6" t="n">
        <v>44152</v>
      </c>
      <c r="C418" s="6" t="n">
        <v>44152</v>
      </c>
    </row>
    <row r="419">
      <c r="A419" s="4" t="inlineStr">
        <is>
          <t>Accumulated Depreciation</t>
        </is>
      </c>
      <c r="B419" s="6" t="n">
        <v>7791</v>
      </c>
      <c r="C419" s="6" t="n">
        <v>7791</v>
      </c>
    </row>
    <row r="420">
      <c r="A420" s="4" t="inlineStr">
        <is>
          <t>Total real estate, net</t>
        </is>
      </c>
      <c r="B420" s="6" t="n">
        <v>36361</v>
      </c>
      <c r="C420" s="6" t="n">
        <v>36361</v>
      </c>
      <c r="D420" s="6" t="n">
        <v>37448</v>
      </c>
    </row>
    <row r="421">
      <c r="A421" s="4" t="inlineStr">
        <is>
          <t>Encumbrances</t>
        </is>
      </c>
      <c r="B421" s="5" t="n">
        <v>0</v>
      </c>
      <c r="C421" s="5" t="n">
        <v>0</v>
      </c>
    </row>
    <row r="422">
      <c r="A422" s="4" t="inlineStr">
        <is>
          <t>Current Communities | Avalon Quincy</t>
        </is>
      </c>
    </row>
    <row r="423">
      <c r="A423" s="3" t="inlineStr">
        <is>
          <t>Real Estate and Accumulated Depreciation</t>
        </is>
      </c>
    </row>
    <row r="424">
      <c r="A424" s="4" t="inlineStr">
        <is>
          <t>Number of units in real estate property | home</t>
        </is>
      </c>
      <c r="B424" s="6" t="n">
        <v>395</v>
      </c>
      <c r="C424" s="6" t="n">
        <v>395</v>
      </c>
    </row>
    <row r="425">
      <c r="A425" s="3" t="inlineStr">
        <is>
          <t>Initial Cost</t>
        </is>
      </c>
    </row>
    <row r="426">
      <c r="A426" s="4" t="inlineStr">
        <is>
          <t>Land and improvements</t>
        </is>
      </c>
      <c r="B426" s="5" t="n">
        <v>14694</v>
      </c>
      <c r="C426" s="5" t="n">
        <v>14694</v>
      </c>
    </row>
    <row r="427">
      <c r="A427" s="4" t="inlineStr">
        <is>
          <t>Building / Construction in Progress &amp; Improvements</t>
        </is>
      </c>
      <c r="B427" s="6" t="n">
        <v>79655</v>
      </c>
      <c r="C427" s="6" t="n">
        <v>79655</v>
      </c>
    </row>
    <row r="428">
      <c r="A428" s="4" t="inlineStr">
        <is>
          <t>Costs Subsequent to Acquisition / Construction</t>
        </is>
      </c>
      <c r="B428" s="6" t="n">
        <v>79</v>
      </c>
      <c r="C428" s="6" t="n">
        <v>79</v>
      </c>
    </row>
    <row r="429">
      <c r="A429" s="3" t="inlineStr">
        <is>
          <t>Total Cost</t>
        </is>
      </c>
    </row>
    <row r="430">
      <c r="A430" s="4" t="inlineStr">
        <is>
          <t>Land and improvements</t>
        </is>
      </c>
      <c r="B430" s="6" t="n">
        <v>14694</v>
      </c>
      <c r="C430" s="6" t="n">
        <v>14694</v>
      </c>
    </row>
    <row r="431">
      <c r="A431" s="4" t="inlineStr">
        <is>
          <t>Building / Construction in Progress &amp; Improvements</t>
        </is>
      </c>
      <c r="B431" s="6" t="n">
        <v>79734</v>
      </c>
      <c r="C431" s="6" t="n">
        <v>79734</v>
      </c>
    </row>
    <row r="432">
      <c r="A432" s="4" t="inlineStr">
        <is>
          <t>Total</t>
        </is>
      </c>
      <c r="B432" s="6" t="n">
        <v>94428</v>
      </c>
      <c r="C432" s="6" t="n">
        <v>94428</v>
      </c>
    </row>
    <row r="433">
      <c r="A433" s="4" t="inlineStr">
        <is>
          <t>Accumulated Depreciation</t>
        </is>
      </c>
      <c r="B433" s="6" t="n">
        <v>14643</v>
      </c>
      <c r="C433" s="6" t="n">
        <v>14643</v>
      </c>
    </row>
    <row r="434">
      <c r="A434" s="4" t="inlineStr">
        <is>
          <t>Total real estate, net</t>
        </is>
      </c>
      <c r="B434" s="6" t="n">
        <v>79785</v>
      </c>
      <c r="C434" s="6" t="n">
        <v>79785</v>
      </c>
      <c r="D434" s="6" t="n">
        <v>82635</v>
      </c>
    </row>
    <row r="435">
      <c r="A435" s="4" t="inlineStr">
        <is>
          <t>Encumbrances</t>
        </is>
      </c>
      <c r="B435" s="5" t="n">
        <v>0</v>
      </c>
      <c r="C435" s="5" t="n">
        <v>0</v>
      </c>
    </row>
    <row r="436">
      <c r="A436" s="4" t="inlineStr">
        <is>
          <t>Current Communities | Avalon Easton</t>
        </is>
      </c>
    </row>
    <row r="437">
      <c r="A437" s="3" t="inlineStr">
        <is>
          <t>Real Estate and Accumulated Depreciation</t>
        </is>
      </c>
    </row>
    <row r="438">
      <c r="A438" s="4" t="inlineStr">
        <is>
          <t>Number of units in real estate property | home</t>
        </is>
      </c>
      <c r="B438" s="6" t="n">
        <v>290</v>
      </c>
      <c r="C438" s="6" t="n">
        <v>290</v>
      </c>
    </row>
    <row r="439">
      <c r="A439" s="3" t="inlineStr">
        <is>
          <t>Initial Cost</t>
        </is>
      </c>
    </row>
    <row r="440">
      <c r="A440" s="4" t="inlineStr">
        <is>
          <t>Land and improvements</t>
        </is>
      </c>
      <c r="B440" s="5" t="n">
        <v>3170</v>
      </c>
      <c r="C440" s="5" t="n">
        <v>3170</v>
      </c>
    </row>
    <row r="441">
      <c r="A441" s="4" t="inlineStr">
        <is>
          <t>Building / Construction in Progress &amp; Improvements</t>
        </is>
      </c>
      <c r="B441" s="6" t="n">
        <v>60837</v>
      </c>
      <c r="C441" s="6" t="n">
        <v>60837</v>
      </c>
    </row>
    <row r="442">
      <c r="A442" s="4" t="inlineStr">
        <is>
          <t>Costs Subsequent to Acquisition / Construction</t>
        </is>
      </c>
      <c r="B442" s="6" t="n">
        <v>303</v>
      </c>
      <c r="C442" s="6" t="n">
        <v>303</v>
      </c>
    </row>
    <row r="443">
      <c r="A443" s="3" t="inlineStr">
        <is>
          <t>Total Cost</t>
        </is>
      </c>
    </row>
    <row r="444">
      <c r="A444" s="4" t="inlineStr">
        <is>
          <t>Land and improvements</t>
        </is>
      </c>
      <c r="B444" s="6" t="n">
        <v>3170</v>
      </c>
      <c r="C444" s="6" t="n">
        <v>3170</v>
      </c>
    </row>
    <row r="445">
      <c r="A445" s="4" t="inlineStr">
        <is>
          <t>Building / Construction in Progress &amp; Improvements</t>
        </is>
      </c>
      <c r="B445" s="6" t="n">
        <v>61140</v>
      </c>
      <c r="C445" s="6" t="n">
        <v>61140</v>
      </c>
    </row>
    <row r="446">
      <c r="A446" s="4" t="inlineStr">
        <is>
          <t>Total</t>
        </is>
      </c>
      <c r="B446" s="6" t="n">
        <v>64310</v>
      </c>
      <c r="C446" s="6" t="n">
        <v>64310</v>
      </c>
    </row>
    <row r="447">
      <c r="A447" s="4" t="inlineStr">
        <is>
          <t>Accumulated Depreciation</t>
        </is>
      </c>
      <c r="B447" s="6" t="n">
        <v>10465</v>
      </c>
      <c r="C447" s="6" t="n">
        <v>10465</v>
      </c>
    </row>
    <row r="448">
      <c r="A448" s="4" t="inlineStr">
        <is>
          <t>Total real estate, net</t>
        </is>
      </c>
      <c r="B448" s="6" t="n">
        <v>53845</v>
      </c>
      <c r="C448" s="6" t="n">
        <v>53845</v>
      </c>
      <c r="D448" s="6" t="n">
        <v>56082</v>
      </c>
    </row>
    <row r="449">
      <c r="A449" s="4" t="inlineStr">
        <is>
          <t>Encumbrances</t>
        </is>
      </c>
      <c r="B449" s="5" t="n">
        <v>0</v>
      </c>
      <c r="C449" s="5" t="n">
        <v>0</v>
      </c>
    </row>
    <row r="450">
      <c r="A450" s="4" t="inlineStr">
        <is>
          <t>Current Communities | Avalon at the Hingham Shipyard II</t>
        </is>
      </c>
    </row>
    <row r="451">
      <c r="A451" s="3" t="inlineStr">
        <is>
          <t>Real Estate and Accumulated Depreciation</t>
        </is>
      </c>
    </row>
    <row r="452">
      <c r="A452" s="4" t="inlineStr">
        <is>
          <t>Number of units in real estate property | home</t>
        </is>
      </c>
      <c r="B452" s="6" t="n">
        <v>190</v>
      </c>
      <c r="C452" s="6" t="n">
        <v>190</v>
      </c>
    </row>
    <row r="453">
      <c r="A453" s="3" t="inlineStr">
        <is>
          <t>Initial Cost</t>
        </is>
      </c>
    </row>
    <row r="454">
      <c r="A454" s="4" t="inlineStr">
        <is>
          <t>Land and improvements</t>
        </is>
      </c>
      <c r="B454" s="5" t="n">
        <v>8998</v>
      </c>
      <c r="C454" s="5" t="n">
        <v>8998</v>
      </c>
    </row>
    <row r="455">
      <c r="A455" s="4" t="inlineStr">
        <is>
          <t>Building / Construction in Progress &amp; Improvements</t>
        </is>
      </c>
      <c r="B455" s="6" t="n">
        <v>55366</v>
      </c>
      <c r="C455" s="6" t="n">
        <v>55366</v>
      </c>
    </row>
    <row r="456">
      <c r="A456" s="4" t="inlineStr">
        <is>
          <t>Costs Subsequent to Acquisition / Construction</t>
        </is>
      </c>
      <c r="B456" s="6" t="n">
        <v>47</v>
      </c>
      <c r="C456" s="6" t="n">
        <v>47</v>
      </c>
    </row>
    <row r="457">
      <c r="A457" s="3" t="inlineStr">
        <is>
          <t>Total Cost</t>
        </is>
      </c>
    </row>
    <row r="458">
      <c r="A458" s="4" t="inlineStr">
        <is>
          <t>Land and improvements</t>
        </is>
      </c>
      <c r="B458" s="6" t="n">
        <v>8998</v>
      </c>
      <c r="C458" s="6" t="n">
        <v>8998</v>
      </c>
    </row>
    <row r="459">
      <c r="A459" s="4" t="inlineStr">
        <is>
          <t>Building / Construction in Progress &amp; Improvements</t>
        </is>
      </c>
      <c r="B459" s="6" t="n">
        <v>55413</v>
      </c>
      <c r="C459" s="6" t="n">
        <v>55413</v>
      </c>
    </row>
    <row r="460">
      <c r="A460" s="4" t="inlineStr">
        <is>
          <t>Total</t>
        </is>
      </c>
      <c r="B460" s="6" t="n">
        <v>64411</v>
      </c>
      <c r="C460" s="6" t="n">
        <v>64411</v>
      </c>
    </row>
    <row r="461">
      <c r="A461" s="4" t="inlineStr">
        <is>
          <t>Accumulated Depreciation</t>
        </is>
      </c>
      <c r="B461" s="6" t="n">
        <v>6788</v>
      </c>
      <c r="C461" s="6" t="n">
        <v>6788</v>
      </c>
    </row>
    <row r="462">
      <c r="A462" s="4" t="inlineStr">
        <is>
          <t>Total real estate, net</t>
        </is>
      </c>
      <c r="B462" s="6" t="n">
        <v>57623</v>
      </c>
      <c r="C462" s="6" t="n">
        <v>57623</v>
      </c>
      <c r="D462" s="6" t="n">
        <v>59819</v>
      </c>
    </row>
    <row r="463">
      <c r="A463" s="4" t="inlineStr">
        <is>
          <t>Encumbrances</t>
        </is>
      </c>
      <c r="B463" s="5" t="n">
        <v>0</v>
      </c>
      <c r="C463" s="5" t="n">
        <v>0</v>
      </c>
    </row>
    <row r="464">
      <c r="A464" s="4" t="inlineStr">
        <is>
          <t>Current Communities | Avalon Sudbury</t>
        </is>
      </c>
    </row>
    <row r="465">
      <c r="A465" s="3" t="inlineStr">
        <is>
          <t>Real Estate and Accumulated Depreciation</t>
        </is>
      </c>
    </row>
    <row r="466">
      <c r="A466" s="4" t="inlineStr">
        <is>
          <t>Number of units in real estate property | home</t>
        </is>
      </c>
      <c r="B466" s="6" t="n">
        <v>250</v>
      </c>
      <c r="C466" s="6" t="n">
        <v>250</v>
      </c>
    </row>
    <row r="467">
      <c r="A467" s="3" t="inlineStr">
        <is>
          <t>Initial Cost</t>
        </is>
      </c>
    </row>
    <row r="468">
      <c r="A468" s="4" t="inlineStr">
        <is>
          <t>Land and improvements</t>
        </is>
      </c>
      <c r="B468" s="5" t="n">
        <v>20254</v>
      </c>
      <c r="C468" s="5" t="n">
        <v>20254</v>
      </c>
    </row>
    <row r="469">
      <c r="A469" s="4" t="inlineStr">
        <is>
          <t>Building / Construction in Progress &amp; Improvements</t>
        </is>
      </c>
      <c r="B469" s="6" t="n">
        <v>66554</v>
      </c>
      <c r="C469" s="6" t="n">
        <v>66554</v>
      </c>
    </row>
    <row r="470">
      <c r="A470" s="4" t="inlineStr">
        <is>
          <t>Costs Subsequent to Acquisition / Construction</t>
        </is>
      </c>
      <c r="B470" s="6" t="n">
        <v>88</v>
      </c>
      <c r="C470" s="6" t="n">
        <v>88</v>
      </c>
    </row>
    <row r="471">
      <c r="A471" s="3" t="inlineStr">
        <is>
          <t>Total Cost</t>
        </is>
      </c>
    </row>
    <row r="472">
      <c r="A472" s="4" t="inlineStr">
        <is>
          <t>Land and improvements</t>
        </is>
      </c>
      <c r="B472" s="6" t="n">
        <v>20254</v>
      </c>
      <c r="C472" s="6" t="n">
        <v>20254</v>
      </c>
    </row>
    <row r="473">
      <c r="A473" s="4" t="inlineStr">
        <is>
          <t>Building / Construction in Progress &amp; Improvements</t>
        </is>
      </c>
      <c r="B473" s="6" t="n">
        <v>66642</v>
      </c>
      <c r="C473" s="6" t="n">
        <v>66642</v>
      </c>
    </row>
    <row r="474">
      <c r="A474" s="4" t="inlineStr">
        <is>
          <t>Total</t>
        </is>
      </c>
      <c r="B474" s="6" t="n">
        <v>86896</v>
      </c>
      <c r="C474" s="6" t="n">
        <v>86896</v>
      </c>
    </row>
    <row r="475">
      <c r="A475" s="4" t="inlineStr">
        <is>
          <t>Accumulated Depreciation</t>
        </is>
      </c>
      <c r="B475" s="6" t="n">
        <v>8680</v>
      </c>
      <c r="C475" s="6" t="n">
        <v>8680</v>
      </c>
    </row>
    <row r="476">
      <c r="A476" s="4" t="inlineStr">
        <is>
          <t>Total real estate, net</t>
        </is>
      </c>
      <c r="B476" s="6" t="n">
        <v>78216</v>
      </c>
      <c r="C476" s="6" t="n">
        <v>78216</v>
      </c>
      <c r="D476" s="6" t="n">
        <v>80881</v>
      </c>
    </row>
    <row r="477">
      <c r="A477" s="4" t="inlineStr">
        <is>
          <t>Encumbrances</t>
        </is>
      </c>
      <c r="B477" s="5" t="n">
        <v>0</v>
      </c>
      <c r="C477" s="5" t="n">
        <v>0</v>
      </c>
    </row>
    <row r="478">
      <c r="A478" s="4" t="inlineStr">
        <is>
          <t>Current Communities | AVA North Point</t>
        </is>
      </c>
    </row>
    <row r="479">
      <c r="A479" s="3" t="inlineStr">
        <is>
          <t>Real Estate and Accumulated Depreciation</t>
        </is>
      </c>
    </row>
    <row r="480">
      <c r="A480" s="4" t="inlineStr">
        <is>
          <t>Number of units in real estate property | home</t>
        </is>
      </c>
      <c r="B480" s="6" t="n">
        <v>265</v>
      </c>
      <c r="C480" s="6" t="n">
        <v>265</v>
      </c>
    </row>
    <row r="481">
      <c r="A481" s="3" t="inlineStr">
        <is>
          <t>Initial Cost</t>
        </is>
      </c>
    </row>
    <row r="482">
      <c r="A482" s="4" t="inlineStr">
        <is>
          <t>Land and improvements</t>
        </is>
      </c>
      <c r="B482" s="5" t="n">
        <v>31263</v>
      </c>
      <c r="C482" s="5" t="n">
        <v>31263</v>
      </c>
    </row>
    <row r="483">
      <c r="A483" s="4" t="inlineStr">
        <is>
          <t>Building / Construction in Progress &amp; Improvements</t>
        </is>
      </c>
      <c r="B483" s="6" t="n">
        <v>81196</v>
      </c>
      <c r="C483" s="6" t="n">
        <v>81196</v>
      </c>
    </row>
    <row r="484">
      <c r="A484" s="4" t="inlineStr">
        <is>
          <t>Costs Subsequent to Acquisition / Construction</t>
        </is>
      </c>
      <c r="B484" s="6" t="n">
        <v>2793</v>
      </c>
      <c r="C484" s="6" t="n">
        <v>2793</v>
      </c>
    </row>
    <row r="485">
      <c r="A485" s="3" t="inlineStr">
        <is>
          <t>Total Cost</t>
        </is>
      </c>
    </row>
    <row r="486">
      <c r="A486" s="4" t="inlineStr">
        <is>
          <t>Land and improvements</t>
        </is>
      </c>
      <c r="B486" s="6" t="n">
        <v>31263</v>
      </c>
      <c r="C486" s="6" t="n">
        <v>31263</v>
      </c>
    </row>
    <row r="487">
      <c r="A487" s="4" t="inlineStr">
        <is>
          <t>Building / Construction in Progress &amp; Improvements</t>
        </is>
      </c>
      <c r="B487" s="6" t="n">
        <v>83989</v>
      </c>
      <c r="C487" s="6" t="n">
        <v>83989</v>
      </c>
    </row>
    <row r="488">
      <c r="A488" s="4" t="inlineStr">
        <is>
          <t>Total</t>
        </is>
      </c>
      <c r="B488" s="6" t="n">
        <v>115252</v>
      </c>
      <c r="C488" s="6" t="n">
        <v>115252</v>
      </c>
    </row>
    <row r="489">
      <c r="A489" s="4" t="inlineStr">
        <is>
          <t>Accumulated Depreciation</t>
        </is>
      </c>
      <c r="B489" s="6" t="n">
        <v>9419</v>
      </c>
      <c r="C489" s="6" t="n">
        <v>9419</v>
      </c>
    </row>
    <row r="490">
      <c r="A490" s="4" t="inlineStr">
        <is>
          <t>Total real estate, net</t>
        </is>
      </c>
      <c r="B490" s="6" t="n">
        <v>105833</v>
      </c>
      <c r="C490" s="6" t="n">
        <v>105833</v>
      </c>
      <c r="D490" s="6" t="n">
        <v>108984</v>
      </c>
    </row>
    <row r="491">
      <c r="A491" s="4" t="inlineStr">
        <is>
          <t>Encumbrances</t>
        </is>
      </c>
      <c r="B491" s="5" t="n">
        <v>0</v>
      </c>
      <c r="C491" s="5" t="n">
        <v>0</v>
      </c>
    </row>
    <row r="492">
      <c r="A492" s="4" t="inlineStr">
        <is>
          <t>Current Communities | Avalon Bear Hill</t>
        </is>
      </c>
    </row>
    <row r="493">
      <c r="A493" s="3" t="inlineStr">
        <is>
          <t>Real Estate and Accumulated Depreciation</t>
        </is>
      </c>
    </row>
    <row r="494">
      <c r="A494" s="4" t="inlineStr">
        <is>
          <t>Number of units in real estate property | home</t>
        </is>
      </c>
      <c r="B494" s="6" t="n">
        <v>324</v>
      </c>
      <c r="C494" s="6" t="n">
        <v>324</v>
      </c>
    </row>
    <row r="495">
      <c r="A495" s="3" t="inlineStr">
        <is>
          <t>Initial Cost</t>
        </is>
      </c>
    </row>
    <row r="496">
      <c r="A496" s="4" t="inlineStr">
        <is>
          <t>Land and improvements</t>
        </is>
      </c>
      <c r="B496" s="5" t="n">
        <v>27350</v>
      </c>
      <c r="C496" s="5" t="n">
        <v>27350</v>
      </c>
    </row>
    <row r="497">
      <c r="A497" s="4" t="inlineStr">
        <is>
          <t>Building / Construction in Progress &amp; Improvements</t>
        </is>
      </c>
      <c r="B497" s="6" t="n">
        <v>94168</v>
      </c>
      <c r="C497" s="6" t="n">
        <v>94168</v>
      </c>
    </row>
    <row r="498">
      <c r="A498" s="4" t="inlineStr">
        <is>
          <t>Costs Subsequent to Acquisition / Construction</t>
        </is>
      </c>
      <c r="B498" s="6" t="n">
        <v>29950</v>
      </c>
      <c r="C498" s="6" t="n">
        <v>29950</v>
      </c>
    </row>
    <row r="499">
      <c r="A499" s="3" t="inlineStr">
        <is>
          <t>Total Cost</t>
        </is>
      </c>
    </row>
    <row r="500">
      <c r="A500" s="4" t="inlineStr">
        <is>
          <t>Land and improvements</t>
        </is>
      </c>
      <c r="B500" s="6" t="n">
        <v>27350</v>
      </c>
      <c r="C500" s="6" t="n">
        <v>27350</v>
      </c>
    </row>
    <row r="501">
      <c r="A501" s="4" t="inlineStr">
        <is>
          <t>Building / Construction in Progress &amp; Improvements</t>
        </is>
      </c>
      <c r="B501" s="6" t="n">
        <v>124118</v>
      </c>
      <c r="C501" s="6" t="n">
        <v>124118</v>
      </c>
    </row>
    <row r="502">
      <c r="A502" s="4" t="inlineStr">
        <is>
          <t>Total</t>
        </is>
      </c>
      <c r="B502" s="6" t="n">
        <v>151468</v>
      </c>
      <c r="C502" s="6" t="n">
        <v>151468</v>
      </c>
    </row>
    <row r="503">
      <c r="A503" s="4" t="inlineStr">
        <is>
          <t>Accumulated Depreciation</t>
        </is>
      </c>
      <c r="B503" s="6" t="n">
        <v>42059</v>
      </c>
      <c r="C503" s="6" t="n">
        <v>42059</v>
      </c>
    </row>
    <row r="504">
      <c r="A504" s="4" t="inlineStr">
        <is>
          <t>Total real estate, net</t>
        </is>
      </c>
      <c r="B504" s="6" t="n">
        <v>109409</v>
      </c>
      <c r="C504" s="6" t="n">
        <v>109409</v>
      </c>
      <c r="D504" s="6" t="n">
        <v>113533</v>
      </c>
    </row>
    <row r="505">
      <c r="A505" s="4" t="inlineStr">
        <is>
          <t>Encumbrances</t>
        </is>
      </c>
      <c r="B505" s="5" t="n">
        <v>0</v>
      </c>
      <c r="C505" s="5" t="n">
        <v>0</v>
      </c>
    </row>
    <row r="506">
      <c r="A506" s="4" t="inlineStr">
        <is>
          <t>Current Communities | Avalon Wilton on River Rd</t>
        </is>
      </c>
    </row>
    <row r="507">
      <c r="A507" s="3" t="inlineStr">
        <is>
          <t>Real Estate and Accumulated Depreciation</t>
        </is>
      </c>
    </row>
    <row r="508">
      <c r="A508" s="4" t="inlineStr">
        <is>
          <t>Number of units in real estate property | home</t>
        </is>
      </c>
      <c r="B508" s="6" t="n">
        <v>102</v>
      </c>
      <c r="C508" s="6" t="n">
        <v>102</v>
      </c>
    </row>
    <row r="509">
      <c r="A509" s="3" t="inlineStr">
        <is>
          <t>Initial Cost</t>
        </is>
      </c>
    </row>
    <row r="510">
      <c r="A510" s="4" t="inlineStr">
        <is>
          <t>Land and improvements</t>
        </is>
      </c>
      <c r="B510" s="5" t="n">
        <v>2116</v>
      </c>
      <c r="C510" s="5" t="n">
        <v>2116</v>
      </c>
    </row>
    <row r="511">
      <c r="A511" s="4" t="inlineStr">
        <is>
          <t>Building / Construction in Progress &amp; Improvements</t>
        </is>
      </c>
      <c r="B511" s="6" t="n">
        <v>14664</v>
      </c>
      <c r="C511" s="6" t="n">
        <v>14664</v>
      </c>
    </row>
    <row r="512">
      <c r="A512" s="4" t="inlineStr">
        <is>
          <t>Costs Subsequent to Acquisition / Construction</t>
        </is>
      </c>
      <c r="B512" s="6" t="n">
        <v>7536</v>
      </c>
      <c r="C512" s="6" t="n">
        <v>7536</v>
      </c>
    </row>
    <row r="513">
      <c r="A513" s="3" t="inlineStr">
        <is>
          <t>Total Cost</t>
        </is>
      </c>
    </row>
    <row r="514">
      <c r="A514" s="4" t="inlineStr">
        <is>
          <t>Land and improvements</t>
        </is>
      </c>
      <c r="B514" s="6" t="n">
        <v>2116</v>
      </c>
      <c r="C514" s="6" t="n">
        <v>2116</v>
      </c>
    </row>
    <row r="515">
      <c r="A515" s="4" t="inlineStr">
        <is>
          <t>Building / Construction in Progress &amp; Improvements</t>
        </is>
      </c>
      <c r="B515" s="6" t="n">
        <v>22200</v>
      </c>
      <c r="C515" s="6" t="n">
        <v>22200</v>
      </c>
    </row>
    <row r="516">
      <c r="A516" s="4" t="inlineStr">
        <is>
          <t>Total</t>
        </is>
      </c>
      <c r="B516" s="6" t="n">
        <v>24316</v>
      </c>
      <c r="C516" s="6" t="n">
        <v>24316</v>
      </c>
    </row>
    <row r="517">
      <c r="A517" s="4" t="inlineStr">
        <is>
          <t>Accumulated Depreciation</t>
        </is>
      </c>
      <c r="B517" s="6" t="n">
        <v>15570</v>
      </c>
      <c r="C517" s="6" t="n">
        <v>15570</v>
      </c>
    </row>
    <row r="518">
      <c r="A518" s="4" t="inlineStr">
        <is>
          <t>Total real estate, net</t>
        </is>
      </c>
      <c r="B518" s="6" t="n">
        <v>8746</v>
      </c>
      <c r="C518" s="6" t="n">
        <v>8746</v>
      </c>
      <c r="D518" s="6" t="n">
        <v>9505</v>
      </c>
    </row>
    <row r="519">
      <c r="A519" s="4" t="inlineStr">
        <is>
          <t>Encumbrances</t>
        </is>
      </c>
      <c r="B519" s="5" t="n">
        <v>0</v>
      </c>
      <c r="C519" s="5" t="n">
        <v>0</v>
      </c>
    </row>
    <row r="520">
      <c r="A520" s="4" t="inlineStr">
        <is>
          <t>Current Communities | Avalon New Canaan</t>
        </is>
      </c>
    </row>
    <row r="521">
      <c r="A521" s="3" t="inlineStr">
        <is>
          <t>Real Estate and Accumulated Depreciation</t>
        </is>
      </c>
    </row>
    <row r="522">
      <c r="A522" s="4" t="inlineStr">
        <is>
          <t>Number of units in real estate property | home</t>
        </is>
      </c>
      <c r="B522" s="6" t="n">
        <v>104</v>
      </c>
      <c r="C522" s="6" t="n">
        <v>104</v>
      </c>
    </row>
    <row r="523">
      <c r="A523" s="3" t="inlineStr">
        <is>
          <t>Initial Cost</t>
        </is>
      </c>
    </row>
    <row r="524">
      <c r="A524" s="4" t="inlineStr">
        <is>
          <t>Land and improvements</t>
        </is>
      </c>
      <c r="B524" s="5" t="n">
        <v>4834</v>
      </c>
      <c r="C524" s="5" t="n">
        <v>4834</v>
      </c>
    </row>
    <row r="525">
      <c r="A525" s="4" t="inlineStr">
        <is>
          <t>Building / Construction in Progress &amp; Improvements</t>
        </is>
      </c>
      <c r="B525" s="6" t="n">
        <v>22990</v>
      </c>
      <c r="C525" s="6" t="n">
        <v>22990</v>
      </c>
    </row>
    <row r="526">
      <c r="A526" s="4" t="inlineStr">
        <is>
          <t>Costs Subsequent to Acquisition / Construction</t>
        </is>
      </c>
      <c r="B526" s="6" t="n">
        <v>6852</v>
      </c>
      <c r="C526" s="6" t="n">
        <v>6852</v>
      </c>
    </row>
    <row r="527">
      <c r="A527" s="3" t="inlineStr">
        <is>
          <t>Total Cost</t>
        </is>
      </c>
    </row>
    <row r="528">
      <c r="A528" s="4" t="inlineStr">
        <is>
          <t>Land and improvements</t>
        </is>
      </c>
      <c r="B528" s="6" t="n">
        <v>4834</v>
      </c>
      <c r="C528" s="6" t="n">
        <v>4834</v>
      </c>
    </row>
    <row r="529">
      <c r="A529" s="4" t="inlineStr">
        <is>
          <t>Building / Construction in Progress &amp; Improvements</t>
        </is>
      </c>
      <c r="B529" s="6" t="n">
        <v>29842</v>
      </c>
      <c r="C529" s="6" t="n">
        <v>29842</v>
      </c>
    </row>
    <row r="530">
      <c r="A530" s="4" t="inlineStr">
        <is>
          <t>Total</t>
        </is>
      </c>
      <c r="B530" s="6" t="n">
        <v>34676</v>
      </c>
      <c r="C530" s="6" t="n">
        <v>34676</v>
      </c>
    </row>
    <row r="531">
      <c r="A531" s="4" t="inlineStr">
        <is>
          <t>Accumulated Depreciation</t>
        </is>
      </c>
      <c r="B531" s="6" t="n">
        <v>17984</v>
      </c>
      <c r="C531" s="6" t="n">
        <v>17984</v>
      </c>
    </row>
    <row r="532">
      <c r="A532" s="4" t="inlineStr">
        <is>
          <t>Total real estate, net</t>
        </is>
      </c>
      <c r="B532" s="6" t="n">
        <v>16692</v>
      </c>
      <c r="C532" s="6" t="n">
        <v>16692</v>
      </c>
      <c r="D532" s="6" t="n">
        <v>17800</v>
      </c>
    </row>
    <row r="533">
      <c r="A533" s="4" t="inlineStr">
        <is>
          <t>Encumbrances</t>
        </is>
      </c>
      <c r="B533" s="5" t="n">
        <v>0</v>
      </c>
      <c r="C533" s="5" t="n">
        <v>0</v>
      </c>
    </row>
    <row r="534">
      <c r="A534" s="4" t="inlineStr">
        <is>
          <t>Current Communities | Avalon Darien</t>
        </is>
      </c>
    </row>
    <row r="535">
      <c r="A535" s="3" t="inlineStr">
        <is>
          <t>Real Estate and Accumulated Depreciation</t>
        </is>
      </c>
    </row>
    <row r="536">
      <c r="A536" s="4" t="inlineStr">
        <is>
          <t>Number of units in real estate property | home</t>
        </is>
      </c>
      <c r="B536" s="6" t="n">
        <v>189</v>
      </c>
      <c r="C536" s="6" t="n">
        <v>189</v>
      </c>
    </row>
    <row r="537">
      <c r="A537" s="3" t="inlineStr">
        <is>
          <t>Initial Cost</t>
        </is>
      </c>
    </row>
    <row r="538">
      <c r="A538" s="4" t="inlineStr">
        <is>
          <t>Land and improvements</t>
        </is>
      </c>
      <c r="B538" s="5" t="n">
        <v>6926</v>
      </c>
      <c r="C538" s="5" t="n">
        <v>6926</v>
      </c>
    </row>
    <row r="539">
      <c r="A539" s="4" t="inlineStr">
        <is>
          <t>Building / Construction in Progress &amp; Improvements</t>
        </is>
      </c>
      <c r="B539" s="6" t="n">
        <v>34558</v>
      </c>
      <c r="C539" s="6" t="n">
        <v>34558</v>
      </c>
    </row>
    <row r="540">
      <c r="A540" s="4" t="inlineStr">
        <is>
          <t>Costs Subsequent to Acquisition / Construction</t>
        </is>
      </c>
      <c r="B540" s="6" t="n">
        <v>9489</v>
      </c>
      <c r="C540" s="6" t="n">
        <v>9489</v>
      </c>
    </row>
    <row r="541">
      <c r="A541" s="3" t="inlineStr">
        <is>
          <t>Total Cost</t>
        </is>
      </c>
    </row>
    <row r="542">
      <c r="A542" s="4" t="inlineStr">
        <is>
          <t>Land and improvements</t>
        </is>
      </c>
      <c r="B542" s="6" t="n">
        <v>6926</v>
      </c>
      <c r="C542" s="6" t="n">
        <v>6926</v>
      </c>
    </row>
    <row r="543">
      <c r="A543" s="4" t="inlineStr">
        <is>
          <t>Building / Construction in Progress &amp; Improvements</t>
        </is>
      </c>
      <c r="B543" s="6" t="n">
        <v>44047</v>
      </c>
      <c r="C543" s="6" t="n">
        <v>44047</v>
      </c>
    </row>
    <row r="544">
      <c r="A544" s="4" t="inlineStr">
        <is>
          <t>Total</t>
        </is>
      </c>
      <c r="B544" s="6" t="n">
        <v>50973</v>
      </c>
      <c r="C544" s="6" t="n">
        <v>50973</v>
      </c>
    </row>
    <row r="545">
      <c r="A545" s="4" t="inlineStr">
        <is>
          <t>Accumulated Depreciation</t>
        </is>
      </c>
      <c r="B545" s="6" t="n">
        <v>24822</v>
      </c>
      <c r="C545" s="6" t="n">
        <v>24822</v>
      </c>
    </row>
    <row r="546">
      <c r="A546" s="4" t="inlineStr">
        <is>
          <t>Total real estate, net</t>
        </is>
      </c>
      <c r="B546" s="6" t="n">
        <v>26151</v>
      </c>
      <c r="C546" s="6" t="n">
        <v>26151</v>
      </c>
      <c r="D546" s="6" t="n">
        <v>27861</v>
      </c>
    </row>
    <row r="547">
      <c r="A547" s="4" t="inlineStr">
        <is>
          <t>Encumbrances</t>
        </is>
      </c>
      <c r="B547" s="5" t="n">
        <v>0</v>
      </c>
      <c r="C547" s="5" t="n">
        <v>0</v>
      </c>
    </row>
    <row r="548">
      <c r="A548" s="4" t="inlineStr">
        <is>
          <t>Current Communities | Avalon East Norwalk</t>
        </is>
      </c>
    </row>
    <row r="549">
      <c r="A549" s="3" t="inlineStr">
        <is>
          <t>Real Estate and Accumulated Depreciation</t>
        </is>
      </c>
    </row>
    <row r="550">
      <c r="A550" s="4" t="inlineStr">
        <is>
          <t>Number of units in real estate property | home</t>
        </is>
      </c>
      <c r="B550" s="6" t="n">
        <v>240</v>
      </c>
      <c r="C550" s="6" t="n">
        <v>240</v>
      </c>
    </row>
    <row r="551">
      <c r="A551" s="3" t="inlineStr">
        <is>
          <t>Initial Cost</t>
        </is>
      </c>
    </row>
    <row r="552">
      <c r="A552" s="4" t="inlineStr">
        <is>
          <t>Land and improvements</t>
        </is>
      </c>
      <c r="B552" s="5" t="n">
        <v>10395</v>
      </c>
      <c r="C552" s="5" t="n">
        <v>10395</v>
      </c>
    </row>
    <row r="553">
      <c r="A553" s="4" t="inlineStr">
        <is>
          <t>Building / Construction in Progress &amp; Improvements</t>
        </is>
      </c>
      <c r="B553" s="6" t="n">
        <v>36451</v>
      </c>
      <c r="C553" s="6" t="n">
        <v>36451</v>
      </c>
    </row>
    <row r="554">
      <c r="A554" s="4" t="inlineStr">
        <is>
          <t>Costs Subsequent to Acquisition / Construction</t>
        </is>
      </c>
      <c r="B554" s="6" t="n">
        <v>532</v>
      </c>
      <c r="C554" s="6" t="n">
        <v>532</v>
      </c>
    </row>
    <row r="555">
      <c r="A555" s="3" t="inlineStr">
        <is>
          <t>Total Cost</t>
        </is>
      </c>
    </row>
    <row r="556">
      <c r="A556" s="4" t="inlineStr">
        <is>
          <t>Land and improvements</t>
        </is>
      </c>
      <c r="B556" s="6" t="n">
        <v>10395</v>
      </c>
      <c r="C556" s="6" t="n">
        <v>10395</v>
      </c>
    </row>
    <row r="557">
      <c r="A557" s="4" t="inlineStr">
        <is>
          <t>Building / Construction in Progress &amp; Improvements</t>
        </is>
      </c>
      <c r="B557" s="6" t="n">
        <v>36983</v>
      </c>
      <c r="C557" s="6" t="n">
        <v>36983</v>
      </c>
    </row>
    <row r="558">
      <c r="A558" s="4" t="inlineStr">
        <is>
          <t>Total</t>
        </is>
      </c>
      <c r="B558" s="6" t="n">
        <v>47378</v>
      </c>
      <c r="C558" s="6" t="n">
        <v>47378</v>
      </c>
    </row>
    <row r="559">
      <c r="A559" s="4" t="inlineStr">
        <is>
          <t>Accumulated Depreciation</t>
        </is>
      </c>
      <c r="B559" s="6" t="n">
        <v>11086</v>
      </c>
      <c r="C559" s="6" t="n">
        <v>11086</v>
      </c>
    </row>
    <row r="560">
      <c r="A560" s="4" t="inlineStr">
        <is>
          <t>Total real estate, net</t>
        </is>
      </c>
      <c r="B560" s="6" t="n">
        <v>36292</v>
      </c>
      <c r="C560" s="6" t="n">
        <v>36292</v>
      </c>
      <c r="D560" s="6" t="n">
        <v>37492</v>
      </c>
    </row>
    <row r="561">
      <c r="A561" s="4" t="inlineStr">
        <is>
          <t>Encumbrances</t>
        </is>
      </c>
      <c r="B561" s="5" t="n">
        <v>0</v>
      </c>
      <c r="C561" s="5" t="n">
        <v>0</v>
      </c>
    </row>
    <row r="562">
      <c r="A562" s="4" t="inlineStr">
        <is>
          <t>Current Communities | Avalon Riverview</t>
        </is>
      </c>
    </row>
    <row r="563">
      <c r="A563" s="3" t="inlineStr">
        <is>
          <t>Real Estate and Accumulated Depreciation</t>
        </is>
      </c>
    </row>
    <row r="564">
      <c r="A564" s="4" t="inlineStr">
        <is>
          <t>Number of units in real estate property | home</t>
        </is>
      </c>
      <c r="B564" s="6" t="n">
        <v>372</v>
      </c>
      <c r="C564" s="6" t="n">
        <v>372</v>
      </c>
    </row>
    <row r="565">
      <c r="A565" s="3" t="inlineStr">
        <is>
          <t>Initial Cost</t>
        </is>
      </c>
    </row>
    <row r="566">
      <c r="A566" s="4" t="inlineStr">
        <is>
          <t>Land and improvements</t>
        </is>
      </c>
      <c r="B566" s="5" t="n">
        <v>0</v>
      </c>
      <c r="C566" s="5" t="n">
        <v>0</v>
      </c>
    </row>
    <row r="567">
      <c r="A567" s="4" t="inlineStr">
        <is>
          <t>Building / Construction in Progress &amp; Improvements</t>
        </is>
      </c>
      <c r="B567" s="6" t="n">
        <v>94061</v>
      </c>
      <c r="C567" s="6" t="n">
        <v>94061</v>
      </c>
    </row>
    <row r="568">
      <c r="A568" s="4" t="inlineStr">
        <is>
          <t>Costs Subsequent to Acquisition / Construction</t>
        </is>
      </c>
      <c r="B568" s="6" t="n">
        <v>13553</v>
      </c>
      <c r="C568" s="6" t="n">
        <v>13553</v>
      </c>
    </row>
    <row r="569">
      <c r="A569" s="3" t="inlineStr">
        <is>
          <t>Total Cost</t>
        </is>
      </c>
    </row>
    <row r="570">
      <c r="A570" s="4" t="inlineStr">
        <is>
          <t>Land and improvements</t>
        </is>
      </c>
      <c r="B570" s="6" t="n">
        <v>0</v>
      </c>
      <c r="C570" s="6" t="n">
        <v>0</v>
      </c>
    </row>
    <row r="571">
      <c r="A571" s="4" t="inlineStr">
        <is>
          <t>Building / Construction in Progress &amp; Improvements</t>
        </is>
      </c>
      <c r="B571" s="6" t="n">
        <v>107614</v>
      </c>
      <c r="C571" s="6" t="n">
        <v>107614</v>
      </c>
    </row>
    <row r="572">
      <c r="A572" s="4" t="inlineStr">
        <is>
          <t>Total</t>
        </is>
      </c>
      <c r="B572" s="6" t="n">
        <v>107614</v>
      </c>
      <c r="C572" s="6" t="n">
        <v>107614</v>
      </c>
    </row>
    <row r="573">
      <c r="A573" s="4" t="inlineStr">
        <is>
          <t>Accumulated Depreciation</t>
        </is>
      </c>
      <c r="B573" s="6" t="n">
        <v>71334</v>
      </c>
      <c r="C573" s="6" t="n">
        <v>71334</v>
      </c>
    </row>
    <row r="574">
      <c r="A574" s="4" t="inlineStr">
        <is>
          <t>Total real estate, net</t>
        </is>
      </c>
      <c r="B574" s="6" t="n">
        <v>36280</v>
      </c>
      <c r="C574" s="6" t="n">
        <v>36280</v>
      </c>
      <c r="D574" s="6" t="n">
        <v>39258</v>
      </c>
    </row>
    <row r="575">
      <c r="A575" s="4" t="inlineStr">
        <is>
          <t>Encumbrances</t>
        </is>
      </c>
      <c r="B575" s="5" t="n">
        <v>0</v>
      </c>
      <c r="C575" s="5" t="n">
        <v>0</v>
      </c>
    </row>
    <row r="576">
      <c r="A576" s="4" t="inlineStr">
        <is>
          <t>Current Communities | Avalon Riverview North</t>
        </is>
      </c>
    </row>
    <row r="577">
      <c r="A577" s="3" t="inlineStr">
        <is>
          <t>Real Estate and Accumulated Depreciation</t>
        </is>
      </c>
    </row>
    <row r="578">
      <c r="A578" s="4" t="inlineStr">
        <is>
          <t>Number of units in real estate property | home</t>
        </is>
      </c>
      <c r="B578" s="6" t="n">
        <v>602</v>
      </c>
      <c r="C578" s="6" t="n">
        <v>602</v>
      </c>
    </row>
    <row r="579">
      <c r="A579" s="3" t="inlineStr">
        <is>
          <t>Initial Cost</t>
        </is>
      </c>
    </row>
    <row r="580">
      <c r="A580" s="4" t="inlineStr">
        <is>
          <t>Land and improvements</t>
        </is>
      </c>
      <c r="B580" s="5" t="n">
        <v>0</v>
      </c>
      <c r="C580" s="5" t="n">
        <v>0</v>
      </c>
    </row>
    <row r="581">
      <c r="A581" s="4" t="inlineStr">
        <is>
          <t>Building / Construction in Progress &amp; Improvements</t>
        </is>
      </c>
      <c r="B581" s="6" t="n">
        <v>165932</v>
      </c>
      <c r="C581" s="6" t="n">
        <v>165932</v>
      </c>
    </row>
    <row r="582">
      <c r="A582" s="4" t="inlineStr">
        <is>
          <t>Costs Subsequent to Acquisition / Construction</t>
        </is>
      </c>
      <c r="B582" s="6" t="n">
        <v>16411</v>
      </c>
      <c r="C582" s="6" t="n">
        <v>16411</v>
      </c>
    </row>
    <row r="583">
      <c r="A583" s="3" t="inlineStr">
        <is>
          <t>Total Cost</t>
        </is>
      </c>
    </row>
    <row r="584">
      <c r="A584" s="4" t="inlineStr">
        <is>
          <t>Land and improvements</t>
        </is>
      </c>
      <c r="B584" s="6" t="n">
        <v>0</v>
      </c>
      <c r="C584" s="6" t="n">
        <v>0</v>
      </c>
    </row>
    <row r="585">
      <c r="A585" s="4" t="inlineStr">
        <is>
          <t>Building / Construction in Progress &amp; Improvements</t>
        </is>
      </c>
      <c r="B585" s="6" t="n">
        <v>182343</v>
      </c>
      <c r="C585" s="6" t="n">
        <v>182343</v>
      </c>
    </row>
    <row r="586">
      <c r="A586" s="4" t="inlineStr">
        <is>
          <t>Total</t>
        </is>
      </c>
      <c r="B586" s="6" t="n">
        <v>182343</v>
      </c>
      <c r="C586" s="6" t="n">
        <v>182343</v>
      </c>
    </row>
    <row r="587">
      <c r="A587" s="4" t="inlineStr">
        <is>
          <t>Accumulated Depreciation</t>
        </is>
      </c>
      <c r="B587" s="6" t="n">
        <v>85298</v>
      </c>
      <c r="C587" s="6" t="n">
        <v>85298</v>
      </c>
    </row>
    <row r="588">
      <c r="A588" s="4" t="inlineStr">
        <is>
          <t>Total real estate, net</t>
        </is>
      </c>
      <c r="B588" s="6" t="n">
        <v>97045</v>
      </c>
      <c r="C588" s="6" t="n">
        <v>97045</v>
      </c>
      <c r="D588" s="6" t="n">
        <v>102751</v>
      </c>
    </row>
    <row r="589">
      <c r="A589" s="4" t="inlineStr">
        <is>
          <t>Encumbrances</t>
        </is>
      </c>
      <c r="B589" s="5" t="n">
        <v>0</v>
      </c>
      <c r="C589" s="5" t="n">
        <v>0</v>
      </c>
    </row>
    <row r="590">
      <c r="A590" s="4" t="inlineStr">
        <is>
          <t>Current Communities | AVA Fort Greene</t>
        </is>
      </c>
    </row>
    <row r="591">
      <c r="A591" s="3" t="inlineStr">
        <is>
          <t>Real Estate and Accumulated Depreciation</t>
        </is>
      </c>
    </row>
    <row r="592">
      <c r="A592" s="4" t="inlineStr">
        <is>
          <t>Number of units in real estate property | home</t>
        </is>
      </c>
      <c r="B592" s="6" t="n">
        <v>631</v>
      </c>
      <c r="C592" s="6" t="n">
        <v>631</v>
      </c>
    </row>
    <row r="593">
      <c r="A593" s="3" t="inlineStr">
        <is>
          <t>Initial Cost</t>
        </is>
      </c>
    </row>
    <row r="594">
      <c r="A594" s="4" t="inlineStr">
        <is>
          <t>Land and improvements</t>
        </is>
      </c>
      <c r="B594" s="5" t="n">
        <v>83038</v>
      </c>
      <c r="C594" s="5" t="n">
        <v>83038</v>
      </c>
    </row>
    <row r="595">
      <c r="A595" s="4" t="inlineStr">
        <is>
          <t>Building / Construction in Progress &amp; Improvements</t>
        </is>
      </c>
      <c r="B595" s="6" t="n">
        <v>216802</v>
      </c>
      <c r="C595" s="6" t="n">
        <v>216802</v>
      </c>
    </row>
    <row r="596">
      <c r="A596" s="4" t="inlineStr">
        <is>
          <t>Costs Subsequent to Acquisition / Construction</t>
        </is>
      </c>
      <c r="B596" s="6" t="n">
        <v>9411</v>
      </c>
      <c r="C596" s="6" t="n">
        <v>9411</v>
      </c>
    </row>
    <row r="597">
      <c r="A597" s="3" t="inlineStr">
        <is>
          <t>Total Cost</t>
        </is>
      </c>
    </row>
    <row r="598">
      <c r="A598" s="4" t="inlineStr">
        <is>
          <t>Land and improvements</t>
        </is>
      </c>
      <c r="B598" s="6" t="n">
        <v>83038</v>
      </c>
      <c r="C598" s="6" t="n">
        <v>83038</v>
      </c>
    </row>
    <row r="599">
      <c r="A599" s="4" t="inlineStr">
        <is>
          <t>Building / Construction in Progress &amp; Improvements</t>
        </is>
      </c>
      <c r="B599" s="6" t="n">
        <v>226213</v>
      </c>
      <c r="C599" s="6" t="n">
        <v>226213</v>
      </c>
    </row>
    <row r="600">
      <c r="A600" s="4" t="inlineStr">
        <is>
          <t>Total</t>
        </is>
      </c>
      <c r="B600" s="6" t="n">
        <v>309251</v>
      </c>
      <c r="C600" s="6" t="n">
        <v>309251</v>
      </c>
    </row>
    <row r="601">
      <c r="A601" s="4" t="inlineStr">
        <is>
          <t>Accumulated Depreciation</t>
        </is>
      </c>
      <c r="B601" s="6" t="n">
        <v>89037</v>
      </c>
      <c r="C601" s="6" t="n">
        <v>89037</v>
      </c>
    </row>
    <row r="602">
      <c r="A602" s="4" t="inlineStr">
        <is>
          <t>Total real estate, net</t>
        </is>
      </c>
      <c r="B602" s="6" t="n">
        <v>220214</v>
      </c>
      <c r="C602" s="6" t="n">
        <v>220214</v>
      </c>
      <c r="D602" s="6" t="n">
        <v>227393</v>
      </c>
    </row>
    <row r="603">
      <c r="A603" s="4" t="inlineStr">
        <is>
          <t>Encumbrances</t>
        </is>
      </c>
      <c r="B603" s="5" t="n">
        <v>0</v>
      </c>
      <c r="C603" s="5" t="n">
        <v>0</v>
      </c>
    </row>
    <row r="604">
      <c r="A604" s="4" t="inlineStr">
        <is>
          <t>Current Communities | AVA DoBro</t>
        </is>
      </c>
    </row>
    <row r="605">
      <c r="A605" s="3" t="inlineStr">
        <is>
          <t>Real Estate and Accumulated Depreciation</t>
        </is>
      </c>
    </row>
    <row r="606">
      <c r="A606" s="4" t="inlineStr">
        <is>
          <t>Number of units in real estate property | home</t>
        </is>
      </c>
      <c r="B606" s="6" t="n">
        <v>500</v>
      </c>
      <c r="C606" s="6" t="n">
        <v>500</v>
      </c>
    </row>
    <row r="607">
      <c r="A607" s="3" t="inlineStr">
        <is>
          <t>Initial Cost</t>
        </is>
      </c>
    </row>
    <row r="608">
      <c r="A608" s="4" t="inlineStr">
        <is>
          <t>Land and improvements</t>
        </is>
      </c>
      <c r="B608" s="5" t="n">
        <v>76127</v>
      </c>
      <c r="C608" s="5" t="n">
        <v>76127</v>
      </c>
    </row>
    <row r="609">
      <c r="A609" s="4" t="inlineStr">
        <is>
          <t>Building / Construction in Progress &amp; Improvements</t>
        </is>
      </c>
      <c r="B609" s="6" t="n">
        <v>206762</v>
      </c>
      <c r="C609" s="6" t="n">
        <v>206762</v>
      </c>
    </row>
    <row r="610">
      <c r="A610" s="4" t="inlineStr">
        <is>
          <t>Costs Subsequent to Acquisition / Construction</t>
        </is>
      </c>
      <c r="B610" s="6" t="n">
        <v>423</v>
      </c>
      <c r="C610" s="6" t="n">
        <v>423</v>
      </c>
    </row>
    <row r="611">
      <c r="A611" s="3" t="inlineStr">
        <is>
          <t>Total Cost</t>
        </is>
      </c>
    </row>
    <row r="612">
      <c r="A612" s="4" t="inlineStr">
        <is>
          <t>Land and improvements</t>
        </is>
      </c>
      <c r="B612" s="6" t="n">
        <v>76127</v>
      </c>
      <c r="C612" s="6" t="n">
        <v>76127</v>
      </c>
    </row>
    <row r="613">
      <c r="A613" s="4" t="inlineStr">
        <is>
          <t>Building / Construction in Progress &amp; Improvements</t>
        </is>
      </c>
      <c r="B613" s="6" t="n">
        <v>207185</v>
      </c>
      <c r="C613" s="6" t="n">
        <v>207185</v>
      </c>
    </row>
    <row r="614">
      <c r="A614" s="4" t="inlineStr">
        <is>
          <t>Total</t>
        </is>
      </c>
      <c r="B614" s="6" t="n">
        <v>283312</v>
      </c>
      <c r="C614" s="6" t="n">
        <v>283312</v>
      </c>
    </row>
    <row r="615">
      <c r="A615" s="4" t="inlineStr">
        <is>
          <t>Accumulated Depreciation</t>
        </is>
      </c>
      <c r="B615" s="6" t="n">
        <v>42240</v>
      </c>
      <c r="C615" s="6" t="n">
        <v>42240</v>
      </c>
    </row>
    <row r="616">
      <c r="A616" s="4" t="inlineStr">
        <is>
          <t>Total real estate, net</t>
        </is>
      </c>
      <c r="B616" s="6" t="n">
        <v>241072</v>
      </c>
      <c r="C616" s="6" t="n">
        <v>241072</v>
      </c>
      <c r="D616" s="6" t="n">
        <v>248521</v>
      </c>
    </row>
    <row r="617">
      <c r="A617" s="4" t="inlineStr">
        <is>
          <t>Encumbrances</t>
        </is>
      </c>
      <c r="B617" s="5" t="n">
        <v>0</v>
      </c>
      <c r="C617" s="5" t="n">
        <v>0</v>
      </c>
    </row>
    <row r="618">
      <c r="A618" s="4" t="inlineStr">
        <is>
          <t>Current Communities | Avalon Willoughby Square</t>
        </is>
      </c>
    </row>
    <row r="619">
      <c r="A619" s="3" t="inlineStr">
        <is>
          <t>Real Estate and Accumulated Depreciation</t>
        </is>
      </c>
    </row>
    <row r="620">
      <c r="A620" s="4" t="inlineStr">
        <is>
          <t>Number of units in real estate property | home</t>
        </is>
      </c>
      <c r="B620" s="6" t="n">
        <v>326</v>
      </c>
      <c r="C620" s="6" t="n">
        <v>326</v>
      </c>
    </row>
    <row r="621">
      <c r="A621" s="3" t="inlineStr">
        <is>
          <t>Initial Cost</t>
        </is>
      </c>
    </row>
    <row r="622">
      <c r="A622" s="4" t="inlineStr">
        <is>
          <t>Land and improvements</t>
        </is>
      </c>
      <c r="B622" s="5" t="n">
        <v>49635</v>
      </c>
      <c r="C622" s="5" t="n">
        <v>49635</v>
      </c>
    </row>
    <row r="623">
      <c r="A623" s="4" t="inlineStr">
        <is>
          <t>Building / Construction in Progress &amp; Improvements</t>
        </is>
      </c>
      <c r="B623" s="6" t="n">
        <v>134840</v>
      </c>
      <c r="C623" s="6" t="n">
        <v>134840</v>
      </c>
    </row>
    <row r="624">
      <c r="A624" s="4" t="inlineStr">
        <is>
          <t>Costs Subsequent to Acquisition / Construction</t>
        </is>
      </c>
      <c r="B624" s="6" t="n">
        <v>396</v>
      </c>
      <c r="C624" s="6" t="n">
        <v>396</v>
      </c>
    </row>
    <row r="625">
      <c r="A625" s="3" t="inlineStr">
        <is>
          <t>Total Cost</t>
        </is>
      </c>
    </row>
    <row r="626">
      <c r="A626" s="4" t="inlineStr">
        <is>
          <t>Land and improvements</t>
        </is>
      </c>
      <c r="B626" s="6" t="n">
        <v>49635</v>
      </c>
      <c r="C626" s="6" t="n">
        <v>49635</v>
      </c>
    </row>
    <row r="627">
      <c r="A627" s="4" t="inlineStr">
        <is>
          <t>Building / Construction in Progress &amp; Improvements</t>
        </is>
      </c>
      <c r="B627" s="6" t="n">
        <v>135236</v>
      </c>
      <c r="C627" s="6" t="n">
        <v>135236</v>
      </c>
    </row>
    <row r="628">
      <c r="A628" s="4" t="inlineStr">
        <is>
          <t>Total</t>
        </is>
      </c>
      <c r="B628" s="6" t="n">
        <v>184871</v>
      </c>
      <c r="C628" s="6" t="n">
        <v>184871</v>
      </c>
    </row>
    <row r="629">
      <c r="A629" s="4" t="inlineStr">
        <is>
          <t>Accumulated Depreciation</t>
        </is>
      </c>
      <c r="B629" s="6" t="n">
        <v>25296</v>
      </c>
      <c r="C629" s="6" t="n">
        <v>25296</v>
      </c>
    </row>
    <row r="630">
      <c r="A630" s="4" t="inlineStr">
        <is>
          <t>Total real estate, net</t>
        </is>
      </c>
      <c r="B630" s="6" t="n">
        <v>159575</v>
      </c>
      <c r="C630" s="6" t="n">
        <v>159575</v>
      </c>
      <c r="D630" s="6" t="n">
        <v>164245</v>
      </c>
    </row>
    <row r="631">
      <c r="A631" s="4" t="inlineStr">
        <is>
          <t>Encumbrances</t>
        </is>
      </c>
      <c r="B631" s="5" t="n">
        <v>0</v>
      </c>
      <c r="C631" s="5" t="n">
        <v>0</v>
      </c>
    </row>
    <row r="632">
      <c r="A632" s="4" t="inlineStr">
        <is>
          <t>Current Communities | Avalon Brooklyn Bay</t>
        </is>
      </c>
    </row>
    <row r="633">
      <c r="A633" s="3" t="inlineStr">
        <is>
          <t>Real Estate and Accumulated Depreciation</t>
        </is>
      </c>
    </row>
    <row r="634">
      <c r="A634" s="4" t="inlineStr">
        <is>
          <t>Number of units in real estate property | home</t>
        </is>
      </c>
      <c r="B634" s="6" t="n">
        <v>180</v>
      </c>
      <c r="C634" s="6" t="n">
        <v>180</v>
      </c>
    </row>
    <row r="635">
      <c r="A635" s="3" t="inlineStr">
        <is>
          <t>Initial Cost</t>
        </is>
      </c>
    </row>
    <row r="636">
      <c r="A636" s="4" t="inlineStr">
        <is>
          <t>Land and improvements</t>
        </is>
      </c>
      <c r="B636" s="5" t="n">
        <v>18310</v>
      </c>
      <c r="C636" s="5" t="n">
        <v>18310</v>
      </c>
    </row>
    <row r="637">
      <c r="A637" s="4" t="inlineStr">
        <is>
          <t>Building / Construction in Progress &amp; Improvements</t>
        </is>
      </c>
      <c r="B637" s="6" t="n">
        <v>74573</v>
      </c>
      <c r="C637" s="6" t="n">
        <v>74573</v>
      </c>
    </row>
    <row r="638">
      <c r="A638" s="4" t="inlineStr">
        <is>
          <t>Costs Subsequent to Acquisition / Construction</t>
        </is>
      </c>
      <c r="B638" s="6" t="n">
        <v>405</v>
      </c>
      <c r="C638" s="6" t="n">
        <v>405</v>
      </c>
    </row>
    <row r="639">
      <c r="A639" s="3" t="inlineStr">
        <is>
          <t>Total Cost</t>
        </is>
      </c>
    </row>
    <row r="640">
      <c r="A640" s="4" t="inlineStr">
        <is>
          <t>Land and improvements</t>
        </is>
      </c>
      <c r="B640" s="6" t="n">
        <v>18310</v>
      </c>
      <c r="C640" s="6" t="n">
        <v>18310</v>
      </c>
    </row>
    <row r="641">
      <c r="A641" s="4" t="inlineStr">
        <is>
          <t>Building / Construction in Progress &amp; Improvements</t>
        </is>
      </c>
      <c r="B641" s="6" t="n">
        <v>74978</v>
      </c>
      <c r="C641" s="6" t="n">
        <v>74978</v>
      </c>
    </row>
    <row r="642">
      <c r="A642" s="4" t="inlineStr">
        <is>
          <t>Total</t>
        </is>
      </c>
      <c r="B642" s="6" t="n">
        <v>93288</v>
      </c>
      <c r="C642" s="6" t="n">
        <v>93288</v>
      </c>
    </row>
    <row r="643">
      <c r="A643" s="4" t="inlineStr">
        <is>
          <t>Accumulated Depreciation</t>
        </is>
      </c>
      <c r="B643" s="6" t="n">
        <v>14368</v>
      </c>
      <c r="C643" s="6" t="n">
        <v>14368</v>
      </c>
    </row>
    <row r="644">
      <c r="A644" s="4" t="inlineStr">
        <is>
          <t>Total real estate, net</t>
        </is>
      </c>
      <c r="B644" s="6" t="n">
        <v>78920</v>
      </c>
      <c r="C644" s="6" t="n">
        <v>78920</v>
      </c>
      <c r="D644" s="6" t="n">
        <v>81956</v>
      </c>
    </row>
    <row r="645">
      <c r="A645" s="4" t="inlineStr">
        <is>
          <t>Encumbrances</t>
        </is>
      </c>
      <c r="B645" s="5" t="n">
        <v>0</v>
      </c>
      <c r="C645" s="5" t="n">
        <v>0</v>
      </c>
    </row>
    <row r="646">
      <c r="A646" s="4" t="inlineStr">
        <is>
          <t>Current Communities | Avalon Midtown West</t>
        </is>
      </c>
    </row>
    <row r="647">
      <c r="A647" s="3" t="inlineStr">
        <is>
          <t>Real Estate and Accumulated Depreciation</t>
        </is>
      </c>
    </row>
    <row r="648">
      <c r="A648" s="4" t="inlineStr">
        <is>
          <t>Number of units in real estate property | home</t>
        </is>
      </c>
      <c r="B648" s="6" t="n">
        <v>550</v>
      </c>
      <c r="C648" s="6" t="n">
        <v>550</v>
      </c>
    </row>
    <row r="649">
      <c r="A649" s="3" t="inlineStr">
        <is>
          <t>Initial Cost</t>
        </is>
      </c>
    </row>
    <row r="650">
      <c r="A650" s="4" t="inlineStr">
        <is>
          <t>Land and improvements</t>
        </is>
      </c>
      <c r="B650" s="5" t="n">
        <v>154730</v>
      </c>
      <c r="C650" s="5" t="n">
        <v>154730</v>
      </c>
    </row>
    <row r="651">
      <c r="A651" s="4" t="inlineStr">
        <is>
          <t>Building / Construction in Progress &amp; Improvements</t>
        </is>
      </c>
      <c r="B651" s="6" t="n">
        <v>180253</v>
      </c>
      <c r="C651" s="6" t="n">
        <v>180253</v>
      </c>
    </row>
    <row r="652">
      <c r="A652" s="4" t="inlineStr">
        <is>
          <t>Costs Subsequent to Acquisition / Construction</t>
        </is>
      </c>
      <c r="B652" s="6" t="n">
        <v>48724</v>
      </c>
      <c r="C652" s="6" t="n">
        <v>48724</v>
      </c>
    </row>
    <row r="653">
      <c r="A653" s="3" t="inlineStr">
        <is>
          <t>Total Cost</t>
        </is>
      </c>
    </row>
    <row r="654">
      <c r="A654" s="4" t="inlineStr">
        <is>
          <t>Land and improvements</t>
        </is>
      </c>
      <c r="B654" s="6" t="n">
        <v>154730</v>
      </c>
      <c r="C654" s="6" t="n">
        <v>154730</v>
      </c>
    </row>
    <row r="655">
      <c r="A655" s="4" t="inlineStr">
        <is>
          <t>Building / Construction in Progress &amp; Improvements</t>
        </is>
      </c>
      <c r="B655" s="6" t="n">
        <v>228977</v>
      </c>
      <c r="C655" s="6" t="n">
        <v>228977</v>
      </c>
    </row>
    <row r="656">
      <c r="A656" s="4" t="inlineStr">
        <is>
          <t>Total</t>
        </is>
      </c>
      <c r="B656" s="6" t="n">
        <v>383707</v>
      </c>
      <c r="C656" s="6" t="n">
        <v>383707</v>
      </c>
    </row>
    <row r="657">
      <c r="A657" s="4" t="inlineStr">
        <is>
          <t>Accumulated Depreciation</t>
        </is>
      </c>
      <c r="B657" s="6" t="n">
        <v>70922</v>
      </c>
      <c r="C657" s="6" t="n">
        <v>70922</v>
      </c>
    </row>
    <row r="658">
      <c r="A658" s="4" t="inlineStr">
        <is>
          <t>Total real estate, net</t>
        </is>
      </c>
      <c r="B658" s="6" t="n">
        <v>312785</v>
      </c>
      <c r="C658" s="6" t="n">
        <v>312785</v>
      </c>
      <c r="D658" s="6" t="n">
        <v>320012</v>
      </c>
    </row>
    <row r="659">
      <c r="A659" s="4" t="inlineStr">
        <is>
          <t>Encumbrances</t>
        </is>
      </c>
      <c r="B659" s="5" t="n">
        <v>88300</v>
      </c>
      <c r="C659" s="5" t="n">
        <v>88300</v>
      </c>
    </row>
    <row r="660">
      <c r="A660" s="4" t="inlineStr">
        <is>
          <t>Current Communities | Avalon Clinton North</t>
        </is>
      </c>
    </row>
    <row r="661">
      <c r="A661" s="3" t="inlineStr">
        <is>
          <t>Real Estate and Accumulated Depreciation</t>
        </is>
      </c>
    </row>
    <row r="662">
      <c r="A662" s="4" t="inlineStr">
        <is>
          <t>Number of units in real estate property | home</t>
        </is>
      </c>
      <c r="B662" s="6" t="n">
        <v>339</v>
      </c>
      <c r="C662" s="6" t="n">
        <v>339</v>
      </c>
    </row>
    <row r="663">
      <c r="A663" s="3" t="inlineStr">
        <is>
          <t>Initial Cost</t>
        </is>
      </c>
    </row>
    <row r="664">
      <c r="A664" s="4" t="inlineStr">
        <is>
          <t>Land and improvements</t>
        </is>
      </c>
      <c r="B664" s="5" t="n">
        <v>84069</v>
      </c>
      <c r="C664" s="5" t="n">
        <v>84069</v>
      </c>
    </row>
    <row r="665">
      <c r="A665" s="4" t="inlineStr">
        <is>
          <t>Building / Construction in Progress &amp; Improvements</t>
        </is>
      </c>
      <c r="B665" s="6" t="n">
        <v>105821</v>
      </c>
      <c r="C665" s="6" t="n">
        <v>105821</v>
      </c>
    </row>
    <row r="666">
      <c r="A666" s="4" t="inlineStr">
        <is>
          <t>Costs Subsequent to Acquisition / Construction</t>
        </is>
      </c>
      <c r="B666" s="6" t="n">
        <v>14071</v>
      </c>
      <c r="C666" s="6" t="n">
        <v>14071</v>
      </c>
    </row>
    <row r="667">
      <c r="A667" s="3" t="inlineStr">
        <is>
          <t>Total Cost</t>
        </is>
      </c>
    </row>
    <row r="668">
      <c r="A668" s="4" t="inlineStr">
        <is>
          <t>Land and improvements</t>
        </is>
      </c>
      <c r="B668" s="6" t="n">
        <v>84069</v>
      </c>
      <c r="C668" s="6" t="n">
        <v>84069</v>
      </c>
    </row>
    <row r="669">
      <c r="A669" s="4" t="inlineStr">
        <is>
          <t>Building / Construction in Progress &amp; Improvements</t>
        </is>
      </c>
      <c r="B669" s="6" t="n">
        <v>119892</v>
      </c>
      <c r="C669" s="6" t="n">
        <v>119892</v>
      </c>
    </row>
    <row r="670">
      <c r="A670" s="4" t="inlineStr">
        <is>
          <t>Total</t>
        </is>
      </c>
      <c r="B670" s="6" t="n">
        <v>203961</v>
      </c>
      <c r="C670" s="6" t="n">
        <v>203961</v>
      </c>
    </row>
    <row r="671">
      <c r="A671" s="4" t="inlineStr">
        <is>
          <t>Accumulated Depreciation</t>
        </is>
      </c>
      <c r="B671" s="6" t="n">
        <v>39430</v>
      </c>
      <c r="C671" s="6" t="n">
        <v>39430</v>
      </c>
    </row>
    <row r="672">
      <c r="A672" s="4" t="inlineStr">
        <is>
          <t>Total real estate, net</t>
        </is>
      </c>
      <c r="B672" s="6" t="n">
        <v>164531</v>
      </c>
      <c r="C672" s="6" t="n">
        <v>164531</v>
      </c>
      <c r="D672" s="6" t="n">
        <v>167399</v>
      </c>
    </row>
    <row r="673">
      <c r="A673" s="4" t="inlineStr">
        <is>
          <t>Encumbrances</t>
        </is>
      </c>
      <c r="B673" s="5" t="n">
        <v>147000</v>
      </c>
      <c r="C673" s="5" t="n">
        <v>147000</v>
      </c>
    </row>
    <row r="674">
      <c r="A674" s="4" t="inlineStr">
        <is>
          <t>Current Communities | Avalon Clinton South</t>
        </is>
      </c>
    </row>
    <row r="675">
      <c r="A675" s="3" t="inlineStr">
        <is>
          <t>Real Estate and Accumulated Depreciation</t>
        </is>
      </c>
    </row>
    <row r="676">
      <c r="A676" s="4" t="inlineStr">
        <is>
          <t>Number of units in real estate property | home</t>
        </is>
      </c>
      <c r="B676" s="6" t="n">
        <v>288</v>
      </c>
      <c r="C676" s="6" t="n">
        <v>288</v>
      </c>
    </row>
    <row r="677">
      <c r="A677" s="3" t="inlineStr">
        <is>
          <t>Initial Cost</t>
        </is>
      </c>
    </row>
    <row r="678">
      <c r="A678" s="4" t="inlineStr">
        <is>
          <t>Land and improvements</t>
        </is>
      </c>
      <c r="B678" s="5" t="n">
        <v>71421</v>
      </c>
      <c r="C678" s="5" t="n">
        <v>71421</v>
      </c>
    </row>
    <row r="679">
      <c r="A679" s="4" t="inlineStr">
        <is>
          <t>Building / Construction in Progress &amp; Improvements</t>
        </is>
      </c>
      <c r="B679" s="6" t="n">
        <v>89851</v>
      </c>
      <c r="C679" s="6" t="n">
        <v>89851</v>
      </c>
    </row>
    <row r="680">
      <c r="A680" s="4" t="inlineStr">
        <is>
          <t>Costs Subsequent to Acquisition / Construction</t>
        </is>
      </c>
      <c r="B680" s="6" t="n">
        <v>8098</v>
      </c>
      <c r="C680" s="6" t="n">
        <v>8098</v>
      </c>
    </row>
    <row r="681">
      <c r="A681" s="3" t="inlineStr">
        <is>
          <t>Total Cost</t>
        </is>
      </c>
    </row>
    <row r="682">
      <c r="A682" s="4" t="inlineStr">
        <is>
          <t>Land and improvements</t>
        </is>
      </c>
      <c r="B682" s="6" t="n">
        <v>71421</v>
      </c>
      <c r="C682" s="6" t="n">
        <v>71421</v>
      </c>
    </row>
    <row r="683">
      <c r="A683" s="4" t="inlineStr">
        <is>
          <t>Building / Construction in Progress &amp; Improvements</t>
        </is>
      </c>
      <c r="B683" s="6" t="n">
        <v>97949</v>
      </c>
      <c r="C683" s="6" t="n">
        <v>97949</v>
      </c>
    </row>
    <row r="684">
      <c r="A684" s="4" t="inlineStr">
        <is>
          <t>Total</t>
        </is>
      </c>
      <c r="B684" s="6" t="n">
        <v>169370</v>
      </c>
      <c r="C684" s="6" t="n">
        <v>169370</v>
      </c>
    </row>
    <row r="685">
      <c r="A685" s="4" t="inlineStr">
        <is>
          <t>Accumulated Depreciation</t>
        </is>
      </c>
      <c r="B685" s="6" t="n">
        <v>33361</v>
      </c>
      <c r="C685" s="6" t="n">
        <v>33361</v>
      </c>
    </row>
    <row r="686">
      <c r="A686" s="4" t="inlineStr">
        <is>
          <t>Total real estate, net</t>
        </is>
      </c>
      <c r="B686" s="6" t="n">
        <v>136009</v>
      </c>
      <c r="C686" s="6" t="n">
        <v>136009</v>
      </c>
      <c r="D686" s="6" t="n">
        <v>138732</v>
      </c>
    </row>
    <row r="687">
      <c r="A687" s="4" t="inlineStr">
        <is>
          <t>Encumbrances</t>
        </is>
      </c>
      <c r="B687" s="5" t="n">
        <v>121500</v>
      </c>
      <c r="C687" s="5" t="n">
        <v>121500</v>
      </c>
    </row>
    <row r="688">
      <c r="A688" s="4" t="inlineStr">
        <is>
          <t>Current Communities | Avalon Commons</t>
        </is>
      </c>
    </row>
    <row r="689">
      <c r="A689" s="3" t="inlineStr">
        <is>
          <t>Real Estate and Accumulated Depreciation</t>
        </is>
      </c>
    </row>
    <row r="690">
      <c r="A690" s="4" t="inlineStr">
        <is>
          <t>Number of units in real estate property | home</t>
        </is>
      </c>
      <c r="B690" s="6" t="n">
        <v>312</v>
      </c>
      <c r="C690" s="6" t="n">
        <v>312</v>
      </c>
    </row>
    <row r="691">
      <c r="A691" s="3" t="inlineStr">
        <is>
          <t>Initial Cost</t>
        </is>
      </c>
    </row>
    <row r="692">
      <c r="A692" s="4" t="inlineStr">
        <is>
          <t>Land and improvements</t>
        </is>
      </c>
      <c r="B692" s="5" t="n">
        <v>4679</v>
      </c>
      <c r="C692" s="5" t="n">
        <v>4679</v>
      </c>
    </row>
    <row r="693">
      <c r="A693" s="4" t="inlineStr">
        <is>
          <t>Building / Construction in Progress &amp; Improvements</t>
        </is>
      </c>
      <c r="B693" s="6" t="n">
        <v>28259</v>
      </c>
      <c r="C693" s="6" t="n">
        <v>28259</v>
      </c>
    </row>
    <row r="694">
      <c r="A694" s="4" t="inlineStr">
        <is>
          <t>Costs Subsequent to Acquisition / Construction</t>
        </is>
      </c>
      <c r="B694" s="6" t="n">
        <v>10294</v>
      </c>
      <c r="C694" s="6" t="n">
        <v>10294</v>
      </c>
    </row>
    <row r="695">
      <c r="A695" s="3" t="inlineStr">
        <is>
          <t>Total Cost</t>
        </is>
      </c>
    </row>
    <row r="696">
      <c r="A696" s="4" t="inlineStr">
        <is>
          <t>Land and improvements</t>
        </is>
      </c>
      <c r="B696" s="6" t="n">
        <v>4679</v>
      </c>
      <c r="C696" s="6" t="n">
        <v>4679</v>
      </c>
    </row>
    <row r="697">
      <c r="A697" s="4" t="inlineStr">
        <is>
          <t>Building / Construction in Progress &amp; Improvements</t>
        </is>
      </c>
      <c r="B697" s="6" t="n">
        <v>38553</v>
      </c>
      <c r="C697" s="6" t="n">
        <v>38553</v>
      </c>
    </row>
    <row r="698">
      <c r="A698" s="4" t="inlineStr">
        <is>
          <t>Total</t>
        </is>
      </c>
      <c r="B698" s="6" t="n">
        <v>43232</v>
      </c>
      <c r="C698" s="6" t="n">
        <v>43232</v>
      </c>
    </row>
    <row r="699">
      <c r="A699" s="4" t="inlineStr">
        <is>
          <t>Accumulated Depreciation</t>
        </is>
      </c>
      <c r="B699" s="6" t="n">
        <v>27972</v>
      </c>
      <c r="C699" s="6" t="n">
        <v>27972</v>
      </c>
    </row>
    <row r="700">
      <c r="A700" s="4" t="inlineStr">
        <is>
          <t>Total real estate, net</t>
        </is>
      </c>
      <c r="B700" s="6" t="n">
        <v>15260</v>
      </c>
      <c r="C700" s="6" t="n">
        <v>15260</v>
      </c>
      <c r="D700" s="6" t="n">
        <v>14579</v>
      </c>
    </row>
    <row r="701">
      <c r="A701" s="4" t="inlineStr">
        <is>
          <t>Encumbrances</t>
        </is>
      </c>
      <c r="B701" s="5" t="n">
        <v>0</v>
      </c>
      <c r="C701" s="5" t="n">
        <v>0</v>
      </c>
    </row>
    <row r="702">
      <c r="A702" s="4" t="inlineStr">
        <is>
          <t>Current Communities | Avalon Green I</t>
        </is>
      </c>
    </row>
    <row r="703">
      <c r="A703" s="3" t="inlineStr">
        <is>
          <t>Real Estate and Accumulated Depreciation</t>
        </is>
      </c>
    </row>
    <row r="704">
      <c r="A704" s="4" t="inlineStr">
        <is>
          <t>Number of units in real estate property | home</t>
        </is>
      </c>
      <c r="B704" s="6" t="n">
        <v>105</v>
      </c>
      <c r="C704" s="6" t="n">
        <v>105</v>
      </c>
    </row>
    <row r="705">
      <c r="A705" s="3" t="inlineStr">
        <is>
          <t>Initial Cost</t>
        </is>
      </c>
    </row>
    <row r="706">
      <c r="A706" s="4" t="inlineStr">
        <is>
          <t>Land and improvements</t>
        </is>
      </c>
      <c r="B706" s="5" t="n">
        <v>1820</v>
      </c>
      <c r="C706" s="5" t="n">
        <v>1820</v>
      </c>
    </row>
    <row r="707">
      <c r="A707" s="4" t="inlineStr">
        <is>
          <t>Building / Construction in Progress &amp; Improvements</t>
        </is>
      </c>
      <c r="B707" s="6" t="n">
        <v>10525</v>
      </c>
      <c r="C707" s="6" t="n">
        <v>10525</v>
      </c>
    </row>
    <row r="708">
      <c r="A708" s="4" t="inlineStr">
        <is>
          <t>Costs Subsequent to Acquisition / Construction</t>
        </is>
      </c>
      <c r="B708" s="6" t="n">
        <v>8236</v>
      </c>
      <c r="C708" s="6" t="n">
        <v>8236</v>
      </c>
    </row>
    <row r="709">
      <c r="A709" s="3" t="inlineStr">
        <is>
          <t>Total Cost</t>
        </is>
      </c>
    </row>
    <row r="710">
      <c r="A710" s="4" t="inlineStr">
        <is>
          <t>Land and improvements</t>
        </is>
      </c>
      <c r="B710" s="6" t="n">
        <v>1820</v>
      </c>
      <c r="C710" s="6" t="n">
        <v>1820</v>
      </c>
    </row>
    <row r="711">
      <c r="A711" s="4" t="inlineStr">
        <is>
          <t>Building / Construction in Progress &amp; Improvements</t>
        </is>
      </c>
      <c r="B711" s="6" t="n">
        <v>18761</v>
      </c>
      <c r="C711" s="6" t="n">
        <v>18761</v>
      </c>
    </row>
    <row r="712">
      <c r="A712" s="4" t="inlineStr">
        <is>
          <t>Total</t>
        </is>
      </c>
      <c r="B712" s="6" t="n">
        <v>20581</v>
      </c>
      <c r="C712" s="6" t="n">
        <v>20581</v>
      </c>
    </row>
    <row r="713">
      <c r="A713" s="4" t="inlineStr">
        <is>
          <t>Accumulated Depreciation</t>
        </is>
      </c>
      <c r="B713" s="6" t="n">
        <v>12493</v>
      </c>
      <c r="C713" s="6" t="n">
        <v>12493</v>
      </c>
    </row>
    <row r="714">
      <c r="A714" s="4" t="inlineStr">
        <is>
          <t>Total real estate, net</t>
        </is>
      </c>
      <c r="B714" s="6" t="n">
        <v>8088</v>
      </c>
      <c r="C714" s="6" t="n">
        <v>8088</v>
      </c>
      <c r="D714" s="6" t="n">
        <v>8408</v>
      </c>
    </row>
    <row r="715">
      <c r="A715" s="4" t="inlineStr">
        <is>
          <t>Encumbrances</t>
        </is>
      </c>
      <c r="B715" s="5" t="n">
        <v>0</v>
      </c>
      <c r="C715" s="5" t="n">
        <v>0</v>
      </c>
    </row>
    <row r="716">
      <c r="A716" s="4" t="inlineStr">
        <is>
          <t>Current Communities | Avalon Mamaroneck</t>
        </is>
      </c>
    </row>
    <row r="717">
      <c r="A717" s="3" t="inlineStr">
        <is>
          <t>Real Estate and Accumulated Depreciation</t>
        </is>
      </c>
    </row>
    <row r="718">
      <c r="A718" s="4" t="inlineStr">
        <is>
          <t>Number of units in real estate property | home</t>
        </is>
      </c>
      <c r="B718" s="6" t="n">
        <v>229</v>
      </c>
      <c r="C718" s="6" t="n">
        <v>229</v>
      </c>
    </row>
    <row r="719">
      <c r="A719" s="3" t="inlineStr">
        <is>
          <t>Initial Cost</t>
        </is>
      </c>
    </row>
    <row r="720">
      <c r="A720" s="4" t="inlineStr">
        <is>
          <t>Land and improvements</t>
        </is>
      </c>
      <c r="B720" s="5" t="n">
        <v>6207</v>
      </c>
      <c r="C720" s="5" t="n">
        <v>6207</v>
      </c>
    </row>
    <row r="721">
      <c r="A721" s="4" t="inlineStr">
        <is>
          <t>Building / Construction in Progress &amp; Improvements</t>
        </is>
      </c>
      <c r="B721" s="6" t="n">
        <v>40657</v>
      </c>
      <c r="C721" s="6" t="n">
        <v>40657</v>
      </c>
    </row>
    <row r="722">
      <c r="A722" s="4" t="inlineStr">
        <is>
          <t>Costs Subsequent to Acquisition / Construction</t>
        </is>
      </c>
      <c r="B722" s="6" t="n">
        <v>16178</v>
      </c>
      <c r="C722" s="6" t="n">
        <v>16178</v>
      </c>
    </row>
    <row r="723">
      <c r="A723" s="3" t="inlineStr">
        <is>
          <t>Total Cost</t>
        </is>
      </c>
    </row>
    <row r="724">
      <c r="A724" s="4" t="inlineStr">
        <is>
          <t>Land and improvements</t>
        </is>
      </c>
      <c r="B724" s="6" t="n">
        <v>6207</v>
      </c>
      <c r="C724" s="6" t="n">
        <v>6207</v>
      </c>
    </row>
    <row r="725">
      <c r="A725" s="4" t="inlineStr">
        <is>
          <t>Building / Construction in Progress &amp; Improvements</t>
        </is>
      </c>
      <c r="B725" s="6" t="n">
        <v>56835</v>
      </c>
      <c r="C725" s="6" t="n">
        <v>56835</v>
      </c>
    </row>
    <row r="726">
      <c r="A726" s="4" t="inlineStr">
        <is>
          <t>Total</t>
        </is>
      </c>
      <c r="B726" s="6" t="n">
        <v>63042</v>
      </c>
      <c r="C726" s="6" t="n">
        <v>63042</v>
      </c>
    </row>
    <row r="727">
      <c r="A727" s="4" t="inlineStr">
        <is>
          <t>Accumulated Depreciation</t>
        </is>
      </c>
      <c r="B727" s="6" t="n">
        <v>35410</v>
      </c>
      <c r="C727" s="6" t="n">
        <v>35410</v>
      </c>
    </row>
    <row r="728">
      <c r="A728" s="4" t="inlineStr">
        <is>
          <t>Total real estate, net</t>
        </is>
      </c>
      <c r="B728" s="6" t="n">
        <v>27632</v>
      </c>
      <c r="C728" s="6" t="n">
        <v>27632</v>
      </c>
      <c r="D728" s="6" t="n">
        <v>30027</v>
      </c>
    </row>
    <row r="729">
      <c r="A729" s="4" t="inlineStr">
        <is>
          <t>Encumbrances</t>
        </is>
      </c>
      <c r="B729" s="5" t="n">
        <v>0</v>
      </c>
      <c r="C729" s="5" t="n">
        <v>0</v>
      </c>
    </row>
    <row r="730">
      <c r="A730" s="4" t="inlineStr">
        <is>
          <t>Current Communities | Avalon Melville</t>
        </is>
      </c>
    </row>
    <row r="731">
      <c r="A731" s="3" t="inlineStr">
        <is>
          <t>Real Estate and Accumulated Depreciation</t>
        </is>
      </c>
    </row>
    <row r="732">
      <c r="A732" s="4" t="inlineStr">
        <is>
          <t>Number of units in real estate property | home</t>
        </is>
      </c>
      <c r="B732" s="6" t="n">
        <v>494</v>
      </c>
      <c r="C732" s="6" t="n">
        <v>494</v>
      </c>
    </row>
    <row r="733">
      <c r="A733" s="3" t="inlineStr">
        <is>
          <t>Initial Cost</t>
        </is>
      </c>
    </row>
    <row r="734">
      <c r="A734" s="4" t="inlineStr">
        <is>
          <t>Land and improvements</t>
        </is>
      </c>
      <c r="B734" s="5" t="n">
        <v>9228</v>
      </c>
      <c r="C734" s="5" t="n">
        <v>9228</v>
      </c>
    </row>
    <row r="735">
      <c r="A735" s="4" t="inlineStr">
        <is>
          <t>Building / Construction in Progress &amp; Improvements</t>
        </is>
      </c>
      <c r="B735" s="6" t="n">
        <v>50063</v>
      </c>
      <c r="C735" s="6" t="n">
        <v>50063</v>
      </c>
    </row>
    <row r="736">
      <c r="A736" s="4" t="inlineStr">
        <is>
          <t>Costs Subsequent to Acquisition / Construction</t>
        </is>
      </c>
      <c r="B736" s="6" t="n">
        <v>23225</v>
      </c>
      <c r="C736" s="6" t="n">
        <v>23225</v>
      </c>
    </row>
    <row r="737">
      <c r="A737" s="3" t="inlineStr">
        <is>
          <t>Total Cost</t>
        </is>
      </c>
    </row>
    <row r="738">
      <c r="A738" s="4" t="inlineStr">
        <is>
          <t>Land and improvements</t>
        </is>
      </c>
      <c r="B738" s="6" t="n">
        <v>9228</v>
      </c>
      <c r="C738" s="6" t="n">
        <v>9228</v>
      </c>
    </row>
    <row r="739">
      <c r="A739" s="4" t="inlineStr">
        <is>
          <t>Building / Construction in Progress &amp; Improvements</t>
        </is>
      </c>
      <c r="B739" s="6" t="n">
        <v>73288</v>
      </c>
      <c r="C739" s="6" t="n">
        <v>73288</v>
      </c>
    </row>
    <row r="740">
      <c r="A740" s="4" t="inlineStr">
        <is>
          <t>Total</t>
        </is>
      </c>
      <c r="B740" s="6" t="n">
        <v>82516</v>
      </c>
      <c r="C740" s="6" t="n">
        <v>82516</v>
      </c>
    </row>
    <row r="741">
      <c r="A741" s="4" t="inlineStr">
        <is>
          <t>Accumulated Depreciation</t>
        </is>
      </c>
      <c r="B741" s="6" t="n">
        <v>48019</v>
      </c>
      <c r="C741" s="6" t="n">
        <v>48019</v>
      </c>
    </row>
    <row r="742">
      <c r="A742" s="4" t="inlineStr">
        <is>
          <t>Total real estate, net</t>
        </is>
      </c>
      <c r="B742" s="6" t="n">
        <v>34497</v>
      </c>
      <c r="C742" s="6" t="n">
        <v>34497</v>
      </c>
      <c r="D742" s="6" t="n">
        <v>37757</v>
      </c>
    </row>
    <row r="743">
      <c r="A743" s="4" t="inlineStr">
        <is>
          <t>Encumbrances</t>
        </is>
      </c>
      <c r="B743" s="5" t="n">
        <v>0</v>
      </c>
      <c r="C743" s="5" t="n">
        <v>0</v>
      </c>
    </row>
    <row r="744">
      <c r="A744" s="4" t="inlineStr">
        <is>
          <t>Current Communities | Avalon White Plains</t>
        </is>
      </c>
    </row>
    <row r="745">
      <c r="A745" s="3" t="inlineStr">
        <is>
          <t>Real Estate and Accumulated Depreciation</t>
        </is>
      </c>
    </row>
    <row r="746">
      <c r="A746" s="4" t="inlineStr">
        <is>
          <t>Number of units in real estate property | home</t>
        </is>
      </c>
      <c r="B746" s="6" t="n">
        <v>407</v>
      </c>
      <c r="C746" s="6" t="n">
        <v>407</v>
      </c>
    </row>
    <row r="747">
      <c r="A747" s="3" t="inlineStr">
        <is>
          <t>Initial Cost</t>
        </is>
      </c>
    </row>
    <row r="748">
      <c r="A748" s="4" t="inlineStr">
        <is>
          <t>Land and improvements</t>
        </is>
      </c>
      <c r="B748" s="5" t="n">
        <v>15391</v>
      </c>
      <c r="C748" s="5" t="n">
        <v>15391</v>
      </c>
    </row>
    <row r="749">
      <c r="A749" s="4" t="inlineStr">
        <is>
          <t>Building / Construction in Progress &amp; Improvements</t>
        </is>
      </c>
      <c r="B749" s="6" t="n">
        <v>137312</v>
      </c>
      <c r="C749" s="6" t="n">
        <v>137312</v>
      </c>
    </row>
    <row r="750">
      <c r="A750" s="4" t="inlineStr">
        <is>
          <t>Costs Subsequent to Acquisition / Construction</t>
        </is>
      </c>
      <c r="B750" s="6" t="n">
        <v>2510</v>
      </c>
      <c r="C750" s="6" t="n">
        <v>2510</v>
      </c>
    </row>
    <row r="751">
      <c r="A751" s="3" t="inlineStr">
        <is>
          <t>Total Cost</t>
        </is>
      </c>
    </row>
    <row r="752">
      <c r="A752" s="4" t="inlineStr">
        <is>
          <t>Land and improvements</t>
        </is>
      </c>
      <c r="B752" s="6" t="n">
        <v>15391</v>
      </c>
      <c r="C752" s="6" t="n">
        <v>15391</v>
      </c>
    </row>
    <row r="753">
      <c r="A753" s="4" t="inlineStr">
        <is>
          <t>Building / Construction in Progress &amp; Improvements</t>
        </is>
      </c>
      <c r="B753" s="6" t="n">
        <v>139822</v>
      </c>
      <c r="C753" s="6" t="n">
        <v>139822</v>
      </c>
    </row>
    <row r="754">
      <c r="A754" s="4" t="inlineStr">
        <is>
          <t>Total</t>
        </is>
      </c>
      <c r="B754" s="6" t="n">
        <v>155213</v>
      </c>
      <c r="C754" s="6" t="n">
        <v>155213</v>
      </c>
    </row>
    <row r="755">
      <c r="A755" s="4" t="inlineStr">
        <is>
          <t>Accumulated Depreciation</t>
        </is>
      </c>
      <c r="B755" s="6" t="n">
        <v>60602</v>
      </c>
      <c r="C755" s="6" t="n">
        <v>60602</v>
      </c>
    </row>
    <row r="756">
      <c r="A756" s="4" t="inlineStr">
        <is>
          <t>Total real estate, net</t>
        </is>
      </c>
      <c r="B756" s="6" t="n">
        <v>94611</v>
      </c>
      <c r="C756" s="6" t="n">
        <v>94611</v>
      </c>
      <c r="D756" s="6" t="n">
        <v>99236</v>
      </c>
    </row>
    <row r="757">
      <c r="A757" s="4" t="inlineStr">
        <is>
          <t>Encumbrances</t>
        </is>
      </c>
      <c r="B757" s="5" t="n">
        <v>0</v>
      </c>
      <c r="C757" s="5" t="n">
        <v>0</v>
      </c>
    </row>
    <row r="758">
      <c r="A758" s="4" t="inlineStr">
        <is>
          <t>Current Communities | Avalon Rockville Centre I</t>
        </is>
      </c>
    </row>
    <row r="759">
      <c r="A759" s="3" t="inlineStr">
        <is>
          <t>Real Estate and Accumulated Depreciation</t>
        </is>
      </c>
    </row>
    <row r="760">
      <c r="A760" s="4" t="inlineStr">
        <is>
          <t>Number of units in real estate property | home</t>
        </is>
      </c>
      <c r="B760" s="6" t="n">
        <v>349</v>
      </c>
      <c r="C760" s="6" t="n">
        <v>349</v>
      </c>
    </row>
    <row r="761">
      <c r="A761" s="3" t="inlineStr">
        <is>
          <t>Initial Cost</t>
        </is>
      </c>
    </row>
    <row r="762">
      <c r="A762" s="4" t="inlineStr">
        <is>
          <t>Land and improvements</t>
        </is>
      </c>
      <c r="B762" s="5" t="n">
        <v>32212</v>
      </c>
      <c r="C762" s="5" t="n">
        <v>32212</v>
      </c>
    </row>
    <row r="763">
      <c r="A763" s="4" t="inlineStr">
        <is>
          <t>Building / Construction in Progress &amp; Improvements</t>
        </is>
      </c>
      <c r="B763" s="6" t="n">
        <v>78806</v>
      </c>
      <c r="C763" s="6" t="n">
        <v>78806</v>
      </c>
    </row>
    <row r="764">
      <c r="A764" s="4" t="inlineStr">
        <is>
          <t>Costs Subsequent to Acquisition / Construction</t>
        </is>
      </c>
      <c r="B764" s="6" t="n">
        <v>7106</v>
      </c>
      <c r="C764" s="6" t="n">
        <v>7106</v>
      </c>
    </row>
    <row r="765">
      <c r="A765" s="3" t="inlineStr">
        <is>
          <t>Total Cost</t>
        </is>
      </c>
    </row>
    <row r="766">
      <c r="A766" s="4" t="inlineStr">
        <is>
          <t>Land and improvements</t>
        </is>
      </c>
      <c r="B766" s="6" t="n">
        <v>32212</v>
      </c>
      <c r="C766" s="6" t="n">
        <v>32212</v>
      </c>
    </row>
    <row r="767">
      <c r="A767" s="4" t="inlineStr">
        <is>
          <t>Building / Construction in Progress &amp; Improvements</t>
        </is>
      </c>
      <c r="B767" s="6" t="n">
        <v>85912</v>
      </c>
      <c r="C767" s="6" t="n">
        <v>85912</v>
      </c>
    </row>
    <row r="768">
      <c r="A768" s="4" t="inlineStr">
        <is>
          <t>Total</t>
        </is>
      </c>
      <c r="B768" s="6" t="n">
        <v>118124</v>
      </c>
      <c r="C768" s="6" t="n">
        <v>118124</v>
      </c>
    </row>
    <row r="769">
      <c r="A769" s="4" t="inlineStr">
        <is>
          <t>Accumulated Depreciation</t>
        </is>
      </c>
      <c r="B769" s="6" t="n">
        <v>31394</v>
      </c>
      <c r="C769" s="6" t="n">
        <v>31394</v>
      </c>
    </row>
    <row r="770">
      <c r="A770" s="4" t="inlineStr">
        <is>
          <t>Total real estate, net</t>
        </is>
      </c>
      <c r="B770" s="6" t="n">
        <v>86730</v>
      </c>
      <c r="C770" s="6" t="n">
        <v>86730</v>
      </c>
      <c r="D770" s="6" t="n">
        <v>89941</v>
      </c>
    </row>
    <row r="771">
      <c r="A771" s="4" t="inlineStr">
        <is>
          <t>Encumbrances</t>
        </is>
      </c>
      <c r="B771" s="5" t="n">
        <v>0</v>
      </c>
      <c r="C771" s="5" t="n">
        <v>0</v>
      </c>
    </row>
    <row r="772">
      <c r="A772" s="4" t="inlineStr">
        <is>
          <t>Current Communities | Avalon Green II</t>
        </is>
      </c>
    </row>
    <row r="773">
      <c r="A773" s="3" t="inlineStr">
        <is>
          <t>Real Estate and Accumulated Depreciation</t>
        </is>
      </c>
    </row>
    <row r="774">
      <c r="A774" s="4" t="inlineStr">
        <is>
          <t>Number of units in real estate property | home</t>
        </is>
      </c>
      <c r="B774" s="6" t="n">
        <v>444</v>
      </c>
      <c r="C774" s="6" t="n">
        <v>444</v>
      </c>
    </row>
    <row r="775">
      <c r="A775" s="3" t="inlineStr">
        <is>
          <t>Initial Cost</t>
        </is>
      </c>
    </row>
    <row r="776">
      <c r="A776" s="4" t="inlineStr">
        <is>
          <t>Land and improvements</t>
        </is>
      </c>
      <c r="B776" s="5" t="n">
        <v>27765</v>
      </c>
      <c r="C776" s="5" t="n">
        <v>27765</v>
      </c>
    </row>
    <row r="777">
      <c r="A777" s="4" t="inlineStr">
        <is>
          <t>Building / Construction in Progress &amp; Improvements</t>
        </is>
      </c>
      <c r="B777" s="6" t="n">
        <v>77560</v>
      </c>
      <c r="C777" s="6" t="n">
        <v>77560</v>
      </c>
    </row>
    <row r="778">
      <c r="A778" s="4" t="inlineStr">
        <is>
          <t>Costs Subsequent to Acquisition / Construction</t>
        </is>
      </c>
      <c r="B778" s="6" t="n">
        <v>3659</v>
      </c>
      <c r="C778" s="6" t="n">
        <v>3659</v>
      </c>
    </row>
    <row r="779">
      <c r="A779" s="3" t="inlineStr">
        <is>
          <t>Total Cost</t>
        </is>
      </c>
    </row>
    <row r="780">
      <c r="A780" s="4" t="inlineStr">
        <is>
          <t>Land and improvements</t>
        </is>
      </c>
      <c r="B780" s="6" t="n">
        <v>27765</v>
      </c>
      <c r="C780" s="6" t="n">
        <v>27765</v>
      </c>
    </row>
    <row r="781">
      <c r="A781" s="4" t="inlineStr">
        <is>
          <t>Building / Construction in Progress &amp; Improvements</t>
        </is>
      </c>
      <c r="B781" s="6" t="n">
        <v>81219</v>
      </c>
      <c r="C781" s="6" t="n">
        <v>81219</v>
      </c>
    </row>
    <row r="782">
      <c r="A782" s="4" t="inlineStr">
        <is>
          <t>Total</t>
        </is>
      </c>
      <c r="B782" s="6" t="n">
        <v>108984</v>
      </c>
      <c r="C782" s="6" t="n">
        <v>108984</v>
      </c>
    </row>
    <row r="783">
      <c r="A783" s="4" t="inlineStr">
        <is>
          <t>Accumulated Depreciation</t>
        </is>
      </c>
      <c r="B783" s="6" t="n">
        <v>27517</v>
      </c>
      <c r="C783" s="6" t="n">
        <v>27517</v>
      </c>
    </row>
    <row r="784">
      <c r="A784" s="4" t="inlineStr">
        <is>
          <t>Total real estate, net</t>
        </is>
      </c>
      <c r="B784" s="6" t="n">
        <v>81467</v>
      </c>
      <c r="C784" s="6" t="n">
        <v>81467</v>
      </c>
      <c r="D784" s="6" t="n">
        <v>83880</v>
      </c>
    </row>
    <row r="785">
      <c r="A785" s="4" t="inlineStr">
        <is>
          <t>Encumbrances</t>
        </is>
      </c>
      <c r="B785" s="5" t="n">
        <v>0</v>
      </c>
      <c r="C785" s="5" t="n">
        <v>0</v>
      </c>
    </row>
    <row r="786">
      <c r="A786" s="4" t="inlineStr">
        <is>
          <t>Current Communities | Avalon Garden City</t>
        </is>
      </c>
    </row>
    <row r="787">
      <c r="A787" s="3" t="inlineStr">
        <is>
          <t>Real Estate and Accumulated Depreciation</t>
        </is>
      </c>
    </row>
    <row r="788">
      <c r="A788" s="4" t="inlineStr">
        <is>
          <t>Number of units in real estate property | home</t>
        </is>
      </c>
      <c r="B788" s="6" t="n">
        <v>204</v>
      </c>
      <c r="C788" s="6" t="n">
        <v>204</v>
      </c>
    </row>
    <row r="789">
      <c r="A789" s="3" t="inlineStr">
        <is>
          <t>Initial Cost</t>
        </is>
      </c>
    </row>
    <row r="790">
      <c r="A790" s="4" t="inlineStr">
        <is>
          <t>Land and improvements</t>
        </is>
      </c>
      <c r="B790" s="5" t="n">
        <v>18205</v>
      </c>
      <c r="C790" s="5" t="n">
        <v>18205</v>
      </c>
    </row>
    <row r="791">
      <c r="A791" s="4" t="inlineStr">
        <is>
          <t>Building / Construction in Progress &amp; Improvements</t>
        </is>
      </c>
      <c r="B791" s="6" t="n">
        <v>49326</v>
      </c>
      <c r="C791" s="6" t="n">
        <v>49326</v>
      </c>
    </row>
    <row r="792">
      <c r="A792" s="4" t="inlineStr">
        <is>
          <t>Costs Subsequent to Acquisition / Construction</t>
        </is>
      </c>
      <c r="B792" s="6" t="n">
        <v>1101</v>
      </c>
      <c r="C792" s="6" t="n">
        <v>1101</v>
      </c>
    </row>
    <row r="793">
      <c r="A793" s="3" t="inlineStr">
        <is>
          <t>Total Cost</t>
        </is>
      </c>
    </row>
    <row r="794">
      <c r="A794" s="4" t="inlineStr">
        <is>
          <t>Land and improvements</t>
        </is>
      </c>
      <c r="B794" s="6" t="n">
        <v>18205</v>
      </c>
      <c r="C794" s="6" t="n">
        <v>18205</v>
      </c>
    </row>
    <row r="795">
      <c r="A795" s="4" t="inlineStr">
        <is>
          <t>Building / Construction in Progress &amp; Improvements</t>
        </is>
      </c>
      <c r="B795" s="6" t="n">
        <v>50427</v>
      </c>
      <c r="C795" s="6" t="n">
        <v>50427</v>
      </c>
    </row>
    <row r="796">
      <c r="A796" s="4" t="inlineStr">
        <is>
          <t>Total</t>
        </is>
      </c>
      <c r="B796" s="6" t="n">
        <v>68632</v>
      </c>
      <c r="C796" s="6" t="n">
        <v>68632</v>
      </c>
    </row>
    <row r="797">
      <c r="A797" s="4" t="inlineStr">
        <is>
          <t>Accumulated Depreciation</t>
        </is>
      </c>
      <c r="B797" s="6" t="n">
        <v>16632</v>
      </c>
      <c r="C797" s="6" t="n">
        <v>16632</v>
      </c>
    </row>
    <row r="798">
      <c r="A798" s="4" t="inlineStr">
        <is>
          <t>Total real estate, net</t>
        </is>
      </c>
      <c r="B798" s="6" t="n">
        <v>52000</v>
      </c>
      <c r="C798" s="6" t="n">
        <v>52000</v>
      </c>
      <c r="D798" s="6" t="n">
        <v>53587</v>
      </c>
    </row>
    <row r="799">
      <c r="A799" s="4" t="inlineStr">
        <is>
          <t>Encumbrances</t>
        </is>
      </c>
      <c r="B799" s="5" t="n">
        <v>0</v>
      </c>
      <c r="C799" s="5" t="n">
        <v>0</v>
      </c>
    </row>
    <row r="800">
      <c r="A800" s="4" t="inlineStr">
        <is>
          <t>Current Communities | Avalon Ossining</t>
        </is>
      </c>
    </row>
    <row r="801">
      <c r="A801" s="3" t="inlineStr">
        <is>
          <t>Real Estate and Accumulated Depreciation</t>
        </is>
      </c>
    </row>
    <row r="802">
      <c r="A802" s="4" t="inlineStr">
        <is>
          <t>Number of units in real estate property | home</t>
        </is>
      </c>
      <c r="B802" s="6" t="n">
        <v>168</v>
      </c>
      <c r="C802" s="6" t="n">
        <v>168</v>
      </c>
    </row>
    <row r="803">
      <c r="A803" s="3" t="inlineStr">
        <is>
          <t>Initial Cost</t>
        </is>
      </c>
    </row>
    <row r="804">
      <c r="A804" s="4" t="inlineStr">
        <is>
          <t>Land and improvements</t>
        </is>
      </c>
      <c r="B804" s="5" t="n">
        <v>6392</v>
      </c>
      <c r="C804" s="5" t="n">
        <v>6392</v>
      </c>
    </row>
    <row r="805">
      <c r="A805" s="4" t="inlineStr">
        <is>
          <t>Building / Construction in Progress &amp; Improvements</t>
        </is>
      </c>
      <c r="B805" s="6" t="n">
        <v>30313</v>
      </c>
      <c r="C805" s="6" t="n">
        <v>30313</v>
      </c>
    </row>
    <row r="806">
      <c r="A806" s="4" t="inlineStr">
        <is>
          <t>Costs Subsequent to Acquisition / Construction</t>
        </is>
      </c>
      <c r="B806" s="6" t="n">
        <v>502</v>
      </c>
      <c r="C806" s="6" t="n">
        <v>502</v>
      </c>
    </row>
    <row r="807">
      <c r="A807" s="3" t="inlineStr">
        <is>
          <t>Total Cost</t>
        </is>
      </c>
    </row>
    <row r="808">
      <c r="A808" s="4" t="inlineStr">
        <is>
          <t>Land and improvements</t>
        </is>
      </c>
      <c r="B808" s="6" t="n">
        <v>6392</v>
      </c>
      <c r="C808" s="6" t="n">
        <v>6392</v>
      </c>
    </row>
    <row r="809">
      <c r="A809" s="4" t="inlineStr">
        <is>
          <t>Building / Construction in Progress &amp; Improvements</t>
        </is>
      </c>
      <c r="B809" s="6" t="n">
        <v>30815</v>
      </c>
      <c r="C809" s="6" t="n">
        <v>30815</v>
      </c>
    </row>
    <row r="810">
      <c r="A810" s="4" t="inlineStr">
        <is>
          <t>Total</t>
        </is>
      </c>
      <c r="B810" s="6" t="n">
        <v>37207</v>
      </c>
      <c r="C810" s="6" t="n">
        <v>37207</v>
      </c>
    </row>
    <row r="811">
      <c r="A811" s="4" t="inlineStr">
        <is>
          <t>Accumulated Depreciation</t>
        </is>
      </c>
      <c r="B811" s="6" t="n">
        <v>8515</v>
      </c>
      <c r="C811" s="6" t="n">
        <v>8515</v>
      </c>
    </row>
    <row r="812">
      <c r="A812" s="4" t="inlineStr">
        <is>
          <t>Total real estate, net</t>
        </is>
      </c>
      <c r="B812" s="6" t="n">
        <v>28692</v>
      </c>
      <c r="C812" s="6" t="n">
        <v>28692</v>
      </c>
      <c r="D812" s="6" t="n">
        <v>29688</v>
      </c>
    </row>
    <row r="813">
      <c r="A813" s="4" t="inlineStr">
        <is>
          <t>Encumbrances</t>
        </is>
      </c>
      <c r="B813" s="5" t="n">
        <v>0</v>
      </c>
      <c r="C813" s="5" t="n">
        <v>0</v>
      </c>
    </row>
    <row r="814">
      <c r="A814" s="4" t="inlineStr">
        <is>
          <t>Current Communities | Avalon Huntington Station</t>
        </is>
      </c>
    </row>
    <row r="815">
      <c r="A815" s="3" t="inlineStr">
        <is>
          <t>Real Estate and Accumulated Depreciation</t>
        </is>
      </c>
    </row>
    <row r="816">
      <c r="A816" s="4" t="inlineStr">
        <is>
          <t>Number of units in real estate property | home</t>
        </is>
      </c>
      <c r="B816" s="6" t="n">
        <v>303</v>
      </c>
      <c r="C816" s="6" t="n">
        <v>303</v>
      </c>
    </row>
    <row r="817">
      <c r="A817" s="3" t="inlineStr">
        <is>
          <t>Initial Cost</t>
        </is>
      </c>
    </row>
    <row r="818">
      <c r="A818" s="4" t="inlineStr">
        <is>
          <t>Land and improvements</t>
        </is>
      </c>
      <c r="B818" s="5" t="n">
        <v>21899</v>
      </c>
      <c r="C818" s="5" t="n">
        <v>21899</v>
      </c>
    </row>
    <row r="819">
      <c r="A819" s="4" t="inlineStr">
        <is>
          <t>Building / Construction in Progress &amp; Improvements</t>
        </is>
      </c>
      <c r="B819" s="6" t="n">
        <v>58437</v>
      </c>
      <c r="C819" s="6" t="n">
        <v>58437</v>
      </c>
    </row>
    <row r="820">
      <c r="A820" s="4" t="inlineStr">
        <is>
          <t>Costs Subsequent to Acquisition / Construction</t>
        </is>
      </c>
      <c r="B820" s="6" t="n">
        <v>570</v>
      </c>
      <c r="C820" s="6" t="n">
        <v>570</v>
      </c>
    </row>
    <row r="821">
      <c r="A821" s="3" t="inlineStr">
        <is>
          <t>Total Cost</t>
        </is>
      </c>
    </row>
    <row r="822">
      <c r="A822" s="4" t="inlineStr">
        <is>
          <t>Land and improvements</t>
        </is>
      </c>
      <c r="B822" s="6" t="n">
        <v>21899</v>
      </c>
      <c r="C822" s="6" t="n">
        <v>21899</v>
      </c>
    </row>
    <row r="823">
      <c r="A823" s="4" t="inlineStr">
        <is>
          <t>Building / Construction in Progress &amp; Improvements</t>
        </is>
      </c>
      <c r="B823" s="6" t="n">
        <v>59007</v>
      </c>
      <c r="C823" s="6" t="n">
        <v>59007</v>
      </c>
    </row>
    <row r="824">
      <c r="A824" s="4" t="inlineStr">
        <is>
          <t>Total</t>
        </is>
      </c>
      <c r="B824" s="6" t="n">
        <v>80906</v>
      </c>
      <c r="C824" s="6" t="n">
        <v>80906</v>
      </c>
    </row>
    <row r="825">
      <c r="A825" s="4" t="inlineStr">
        <is>
          <t>Accumulated Depreciation</t>
        </is>
      </c>
      <c r="B825" s="6" t="n">
        <v>15552</v>
      </c>
      <c r="C825" s="6" t="n">
        <v>15552</v>
      </c>
    </row>
    <row r="826">
      <c r="A826" s="4" t="inlineStr">
        <is>
          <t>Total real estate, net</t>
        </is>
      </c>
      <c r="B826" s="6" t="n">
        <v>65354</v>
      </c>
      <c r="C826" s="6" t="n">
        <v>65354</v>
      </c>
      <c r="D826" s="6" t="n">
        <v>67135</v>
      </c>
    </row>
    <row r="827">
      <c r="A827" s="4" t="inlineStr">
        <is>
          <t>Encumbrances</t>
        </is>
      </c>
      <c r="B827" s="5" t="n">
        <v>0</v>
      </c>
      <c r="C827" s="5" t="n">
        <v>0</v>
      </c>
    </row>
    <row r="828">
      <c r="A828" s="4" t="inlineStr">
        <is>
          <t>Current Communities | Avalon Green III</t>
        </is>
      </c>
    </row>
    <row r="829">
      <c r="A829" s="3" t="inlineStr">
        <is>
          <t>Real Estate and Accumulated Depreciation</t>
        </is>
      </c>
    </row>
    <row r="830">
      <c r="A830" s="4" t="inlineStr">
        <is>
          <t>Number of units in real estate property | home</t>
        </is>
      </c>
      <c r="B830" s="6" t="n">
        <v>68</v>
      </c>
      <c r="C830" s="6" t="n">
        <v>68</v>
      </c>
    </row>
    <row r="831">
      <c r="A831" s="3" t="inlineStr">
        <is>
          <t>Initial Cost</t>
        </is>
      </c>
    </row>
    <row r="832">
      <c r="A832" s="4" t="inlineStr">
        <is>
          <t>Land and improvements</t>
        </is>
      </c>
      <c r="B832" s="5" t="n">
        <v>4985</v>
      </c>
      <c r="C832" s="5" t="n">
        <v>4985</v>
      </c>
    </row>
    <row r="833">
      <c r="A833" s="4" t="inlineStr">
        <is>
          <t>Building / Construction in Progress &amp; Improvements</t>
        </is>
      </c>
      <c r="B833" s="6" t="n">
        <v>17300</v>
      </c>
      <c r="C833" s="6" t="n">
        <v>17300</v>
      </c>
    </row>
    <row r="834">
      <c r="A834" s="4" t="inlineStr">
        <is>
          <t>Costs Subsequent to Acquisition / Construction</t>
        </is>
      </c>
      <c r="B834" s="6" t="n">
        <v>162</v>
      </c>
      <c r="C834" s="6" t="n">
        <v>162</v>
      </c>
    </row>
    <row r="835">
      <c r="A835" s="3" t="inlineStr">
        <is>
          <t>Total Cost</t>
        </is>
      </c>
    </row>
    <row r="836">
      <c r="A836" s="4" t="inlineStr">
        <is>
          <t>Land and improvements</t>
        </is>
      </c>
      <c r="B836" s="6" t="n">
        <v>4985</v>
      </c>
      <c r="C836" s="6" t="n">
        <v>4985</v>
      </c>
    </row>
    <row r="837">
      <c r="A837" s="4" t="inlineStr">
        <is>
          <t>Building / Construction in Progress &amp; Improvements</t>
        </is>
      </c>
      <c r="B837" s="6" t="n">
        <v>17462</v>
      </c>
      <c r="C837" s="6" t="n">
        <v>17462</v>
      </c>
    </row>
    <row r="838">
      <c r="A838" s="4" t="inlineStr">
        <is>
          <t>Total</t>
        </is>
      </c>
      <c r="B838" s="6" t="n">
        <v>22447</v>
      </c>
      <c r="C838" s="6" t="n">
        <v>22447</v>
      </c>
    </row>
    <row r="839">
      <c r="A839" s="4" t="inlineStr">
        <is>
          <t>Accumulated Depreciation</t>
        </is>
      </c>
      <c r="B839" s="6" t="n">
        <v>3760</v>
      </c>
      <c r="C839" s="6" t="n">
        <v>3760</v>
      </c>
    </row>
    <row r="840">
      <c r="A840" s="4" t="inlineStr">
        <is>
          <t>Total real estate, net</t>
        </is>
      </c>
      <c r="B840" s="6" t="n">
        <v>18687</v>
      </c>
      <c r="C840" s="6" t="n">
        <v>18687</v>
      </c>
      <c r="D840" s="6" t="n">
        <v>19346</v>
      </c>
    </row>
    <row r="841">
      <c r="A841" s="4" t="inlineStr">
        <is>
          <t>Encumbrances</t>
        </is>
      </c>
      <c r="B841" s="5" t="n">
        <v>0</v>
      </c>
      <c r="C841" s="5" t="n">
        <v>0</v>
      </c>
    </row>
    <row r="842">
      <c r="A842" s="4" t="inlineStr">
        <is>
          <t>Current Communities | Avalon Great Neck</t>
        </is>
      </c>
    </row>
    <row r="843">
      <c r="A843" s="3" t="inlineStr">
        <is>
          <t>Real Estate and Accumulated Depreciation</t>
        </is>
      </c>
    </row>
    <row r="844">
      <c r="A844" s="4" t="inlineStr">
        <is>
          <t>Number of units in real estate property | home</t>
        </is>
      </c>
      <c r="B844" s="6" t="n">
        <v>191</v>
      </c>
      <c r="C844" s="6" t="n">
        <v>191</v>
      </c>
    </row>
    <row r="845">
      <c r="A845" s="3" t="inlineStr">
        <is>
          <t>Initial Cost</t>
        </is>
      </c>
    </row>
    <row r="846">
      <c r="A846" s="4" t="inlineStr">
        <is>
          <t>Land and improvements</t>
        </is>
      </c>
      <c r="B846" s="5" t="n">
        <v>14777</v>
      </c>
      <c r="C846" s="5" t="n">
        <v>14777</v>
      </c>
    </row>
    <row r="847">
      <c r="A847" s="4" t="inlineStr">
        <is>
          <t>Building / Construction in Progress &amp; Improvements</t>
        </is>
      </c>
      <c r="B847" s="6" t="n">
        <v>65412</v>
      </c>
      <c r="C847" s="6" t="n">
        <v>65412</v>
      </c>
    </row>
    <row r="848">
      <c r="A848" s="4" t="inlineStr">
        <is>
          <t>Costs Subsequent to Acquisition / Construction</t>
        </is>
      </c>
      <c r="B848" s="6" t="n">
        <v>33</v>
      </c>
      <c r="C848" s="6" t="n">
        <v>33</v>
      </c>
    </row>
    <row r="849">
      <c r="A849" s="3" t="inlineStr">
        <is>
          <t>Total Cost</t>
        </is>
      </c>
    </row>
    <row r="850">
      <c r="A850" s="4" t="inlineStr">
        <is>
          <t>Land and improvements</t>
        </is>
      </c>
      <c r="B850" s="6" t="n">
        <v>14777</v>
      </c>
      <c r="C850" s="6" t="n">
        <v>14777</v>
      </c>
    </row>
    <row r="851">
      <c r="A851" s="4" t="inlineStr">
        <is>
          <t>Building / Construction in Progress &amp; Improvements</t>
        </is>
      </c>
      <c r="B851" s="6" t="n">
        <v>65445</v>
      </c>
      <c r="C851" s="6" t="n">
        <v>65445</v>
      </c>
    </row>
    <row r="852">
      <c r="A852" s="4" t="inlineStr">
        <is>
          <t>Total</t>
        </is>
      </c>
      <c r="B852" s="6" t="n">
        <v>80222</v>
      </c>
      <c r="C852" s="6" t="n">
        <v>80222</v>
      </c>
    </row>
    <row r="853">
      <c r="A853" s="4" t="inlineStr">
        <is>
          <t>Accumulated Depreciation</t>
        </is>
      </c>
      <c r="B853" s="6" t="n">
        <v>11736</v>
      </c>
      <c r="C853" s="6" t="n">
        <v>11736</v>
      </c>
    </row>
    <row r="854">
      <c r="A854" s="4" t="inlineStr">
        <is>
          <t>Total real estate, net</t>
        </is>
      </c>
      <c r="B854" s="6" t="n">
        <v>68486</v>
      </c>
      <c r="C854" s="6" t="n">
        <v>68486</v>
      </c>
      <c r="D854" s="6" t="n">
        <v>71269</v>
      </c>
    </row>
    <row r="855">
      <c r="A855" s="4" t="inlineStr">
        <is>
          <t>Encumbrances</t>
        </is>
      </c>
      <c r="B855" s="5" t="n">
        <v>0</v>
      </c>
      <c r="C855" s="5" t="n">
        <v>0</v>
      </c>
    </row>
    <row r="856">
      <c r="A856" s="4" t="inlineStr">
        <is>
          <t>Current Communities | Avalon Rockville Centre II</t>
        </is>
      </c>
    </row>
    <row r="857">
      <c r="A857" s="3" t="inlineStr">
        <is>
          <t>Real Estate and Accumulated Depreciation</t>
        </is>
      </c>
    </row>
    <row r="858">
      <c r="A858" s="4" t="inlineStr">
        <is>
          <t>Number of units in real estate property | home</t>
        </is>
      </c>
      <c r="B858" s="6" t="n">
        <v>165</v>
      </c>
      <c r="C858" s="6" t="n">
        <v>165</v>
      </c>
    </row>
    <row r="859">
      <c r="A859" s="3" t="inlineStr">
        <is>
          <t>Initial Cost</t>
        </is>
      </c>
    </row>
    <row r="860">
      <c r="A860" s="4" t="inlineStr">
        <is>
          <t>Land and improvements</t>
        </is>
      </c>
      <c r="B860" s="5" t="n">
        <v>7534</v>
      </c>
      <c r="C860" s="5" t="n">
        <v>7534</v>
      </c>
    </row>
    <row r="861">
      <c r="A861" s="4" t="inlineStr">
        <is>
          <t>Building / Construction in Progress &amp; Improvements</t>
        </is>
      </c>
      <c r="B861" s="6" t="n">
        <v>50981</v>
      </c>
      <c r="C861" s="6" t="n">
        <v>50981</v>
      </c>
    </row>
    <row r="862">
      <c r="A862" s="4" t="inlineStr">
        <is>
          <t>Costs Subsequent to Acquisition / Construction</t>
        </is>
      </c>
      <c r="B862" s="6" t="n">
        <v>2</v>
      </c>
      <c r="C862" s="6" t="n">
        <v>2</v>
      </c>
    </row>
    <row r="863">
      <c r="A863" s="3" t="inlineStr">
        <is>
          <t>Total Cost</t>
        </is>
      </c>
    </row>
    <row r="864">
      <c r="A864" s="4" t="inlineStr">
        <is>
          <t>Land and improvements</t>
        </is>
      </c>
      <c r="B864" s="6" t="n">
        <v>7534</v>
      </c>
      <c r="C864" s="6" t="n">
        <v>7534</v>
      </c>
    </row>
    <row r="865">
      <c r="A865" s="4" t="inlineStr">
        <is>
          <t>Building / Construction in Progress &amp; Improvements</t>
        </is>
      </c>
      <c r="B865" s="6" t="n">
        <v>50983</v>
      </c>
      <c r="C865" s="6" t="n">
        <v>50983</v>
      </c>
    </row>
    <row r="866">
      <c r="A866" s="4" t="inlineStr">
        <is>
          <t>Total</t>
        </is>
      </c>
      <c r="B866" s="6" t="n">
        <v>58517</v>
      </c>
      <c r="C866" s="6" t="n">
        <v>58517</v>
      </c>
    </row>
    <row r="867">
      <c r="A867" s="4" t="inlineStr">
        <is>
          <t>Accumulated Depreciation</t>
        </is>
      </c>
      <c r="B867" s="6" t="n">
        <v>8716</v>
      </c>
      <c r="C867" s="6" t="n">
        <v>8716</v>
      </c>
    </row>
    <row r="868">
      <c r="A868" s="4" t="inlineStr">
        <is>
          <t>Total real estate, net</t>
        </is>
      </c>
      <c r="B868" s="6" t="n">
        <v>49801</v>
      </c>
      <c r="C868" s="6" t="n">
        <v>49801</v>
      </c>
      <c r="D868" s="6" t="n">
        <v>51913</v>
      </c>
    </row>
    <row r="869">
      <c r="A869" s="4" t="inlineStr">
        <is>
          <t>Encumbrances</t>
        </is>
      </c>
      <c r="B869" s="5" t="n">
        <v>0</v>
      </c>
      <c r="C869" s="5" t="n">
        <v>0</v>
      </c>
    </row>
    <row r="870">
      <c r="A870" s="4" t="inlineStr">
        <is>
          <t>Current Communities | Avalon Somers</t>
        </is>
      </c>
    </row>
    <row r="871">
      <c r="A871" s="3" t="inlineStr">
        <is>
          <t>Real Estate and Accumulated Depreciation</t>
        </is>
      </c>
    </row>
    <row r="872">
      <c r="A872" s="4" t="inlineStr">
        <is>
          <t>Number of units in real estate property | home</t>
        </is>
      </c>
      <c r="B872" s="6" t="n">
        <v>152</v>
      </c>
      <c r="C872" s="6" t="n">
        <v>152</v>
      </c>
    </row>
    <row r="873">
      <c r="A873" s="3" t="inlineStr">
        <is>
          <t>Initial Cost</t>
        </is>
      </c>
    </row>
    <row r="874">
      <c r="A874" s="4" t="inlineStr">
        <is>
          <t>Land and improvements</t>
        </is>
      </c>
      <c r="B874" s="5" t="n">
        <v>5610</v>
      </c>
      <c r="C874" s="5" t="n">
        <v>5610</v>
      </c>
    </row>
    <row r="875">
      <c r="A875" s="4" t="inlineStr">
        <is>
          <t>Building / Construction in Progress &amp; Improvements</t>
        </is>
      </c>
      <c r="B875" s="6" t="n">
        <v>40591</v>
      </c>
      <c r="C875" s="6" t="n">
        <v>40591</v>
      </c>
    </row>
    <row r="876">
      <c r="A876" s="4" t="inlineStr">
        <is>
          <t>Costs Subsequent to Acquisition / Construction</t>
        </is>
      </c>
      <c r="B876" s="6" t="n">
        <v>24</v>
      </c>
      <c r="C876" s="6" t="n">
        <v>24</v>
      </c>
    </row>
    <row r="877">
      <c r="A877" s="3" t="inlineStr">
        <is>
          <t>Total Cost</t>
        </is>
      </c>
    </row>
    <row r="878">
      <c r="A878" s="4" t="inlineStr">
        <is>
          <t>Land and improvements</t>
        </is>
      </c>
      <c r="B878" s="6" t="n">
        <v>5610</v>
      </c>
      <c r="C878" s="6" t="n">
        <v>5610</v>
      </c>
    </row>
    <row r="879">
      <c r="A879" s="4" t="inlineStr">
        <is>
          <t>Building / Construction in Progress &amp; Improvements</t>
        </is>
      </c>
      <c r="B879" s="6" t="n">
        <v>40615</v>
      </c>
      <c r="C879" s="6" t="n">
        <v>40615</v>
      </c>
    </row>
    <row r="880">
      <c r="A880" s="4" t="inlineStr">
        <is>
          <t>Total</t>
        </is>
      </c>
      <c r="B880" s="6" t="n">
        <v>46225</v>
      </c>
      <c r="C880" s="6" t="n">
        <v>46225</v>
      </c>
    </row>
    <row r="881">
      <c r="A881" s="4" t="inlineStr">
        <is>
          <t>Accumulated Depreciation</t>
        </is>
      </c>
      <c r="B881" s="6" t="n">
        <v>6779</v>
      </c>
      <c r="C881" s="6" t="n">
        <v>6779</v>
      </c>
    </row>
    <row r="882">
      <c r="A882" s="4" t="inlineStr">
        <is>
          <t>Total real estate, net</t>
        </is>
      </c>
      <c r="B882" s="6" t="n">
        <v>39446</v>
      </c>
      <c r="C882" s="6" t="n">
        <v>39446</v>
      </c>
      <c r="D882" s="6" t="n">
        <v>41054</v>
      </c>
    </row>
    <row r="883">
      <c r="A883" s="4" t="inlineStr">
        <is>
          <t>Encumbrances</t>
        </is>
      </c>
      <c r="B883" s="5" t="n">
        <v>0</v>
      </c>
      <c r="C883" s="5" t="n">
        <v>0</v>
      </c>
    </row>
    <row r="884">
      <c r="A884" s="4" t="inlineStr">
        <is>
          <t>Current Communities | Avalon Westbury</t>
        </is>
      </c>
    </row>
    <row r="885">
      <c r="A885" s="3" t="inlineStr">
        <is>
          <t>Real Estate and Accumulated Depreciation</t>
        </is>
      </c>
    </row>
    <row r="886">
      <c r="A886" s="4" t="inlineStr">
        <is>
          <t>Number of units in real estate property | home</t>
        </is>
      </c>
      <c r="B886" s="6" t="n">
        <v>396</v>
      </c>
      <c r="C886" s="6" t="n">
        <v>396</v>
      </c>
    </row>
    <row r="887">
      <c r="A887" s="3" t="inlineStr">
        <is>
          <t>Initial Cost</t>
        </is>
      </c>
    </row>
    <row r="888">
      <c r="A888" s="4" t="inlineStr">
        <is>
          <t>Land and improvements</t>
        </is>
      </c>
      <c r="B888" s="5" t="n">
        <v>69620</v>
      </c>
      <c r="C888" s="5" t="n">
        <v>69620</v>
      </c>
    </row>
    <row r="889">
      <c r="A889" s="4" t="inlineStr">
        <is>
          <t>Building / Construction in Progress &amp; Improvements</t>
        </is>
      </c>
      <c r="B889" s="6" t="n">
        <v>43781</v>
      </c>
      <c r="C889" s="6" t="n">
        <v>43781</v>
      </c>
    </row>
    <row r="890">
      <c r="A890" s="4" t="inlineStr">
        <is>
          <t>Costs Subsequent to Acquisition / Construction</t>
        </is>
      </c>
      <c r="B890" s="6" t="n">
        <v>14714</v>
      </c>
      <c r="C890" s="6" t="n">
        <v>14714</v>
      </c>
    </row>
    <row r="891">
      <c r="A891" s="3" t="inlineStr">
        <is>
          <t>Total Cost</t>
        </is>
      </c>
    </row>
    <row r="892">
      <c r="A892" s="4" t="inlineStr">
        <is>
          <t>Land and improvements</t>
        </is>
      </c>
      <c r="B892" s="6" t="n">
        <v>69620</v>
      </c>
      <c r="C892" s="6" t="n">
        <v>69620</v>
      </c>
    </row>
    <row r="893">
      <c r="A893" s="4" t="inlineStr">
        <is>
          <t>Building / Construction in Progress &amp; Improvements</t>
        </is>
      </c>
      <c r="B893" s="6" t="n">
        <v>58495</v>
      </c>
      <c r="C893" s="6" t="n">
        <v>58495</v>
      </c>
    </row>
    <row r="894">
      <c r="A894" s="4" t="inlineStr">
        <is>
          <t>Total</t>
        </is>
      </c>
      <c r="B894" s="6" t="n">
        <v>128115</v>
      </c>
      <c r="C894" s="6" t="n">
        <v>128115</v>
      </c>
    </row>
    <row r="895">
      <c r="A895" s="4" t="inlineStr">
        <is>
          <t>Accumulated Depreciation</t>
        </is>
      </c>
      <c r="B895" s="6" t="n">
        <v>25996</v>
      </c>
      <c r="C895" s="6" t="n">
        <v>25996</v>
      </c>
    </row>
    <row r="896">
      <c r="A896" s="4" t="inlineStr">
        <is>
          <t>Total real estate, net</t>
        </is>
      </c>
      <c r="B896" s="6" t="n">
        <v>102119</v>
      </c>
      <c r="C896" s="6" t="n">
        <v>102119</v>
      </c>
      <c r="D896" s="6" t="n">
        <v>103536</v>
      </c>
    </row>
    <row r="897">
      <c r="A897" s="4" t="inlineStr">
        <is>
          <t>Encumbrances</t>
        </is>
      </c>
      <c r="B897" s="5" t="n">
        <v>0</v>
      </c>
      <c r="C897" s="5" t="n">
        <v>0</v>
      </c>
    </row>
    <row r="898">
      <c r="A898" s="4" t="inlineStr">
        <is>
          <t>Current Communities | Avalon Cove</t>
        </is>
      </c>
    </row>
    <row r="899">
      <c r="A899" s="3" t="inlineStr">
        <is>
          <t>Real Estate and Accumulated Depreciation</t>
        </is>
      </c>
    </row>
    <row r="900">
      <c r="A900" s="4" t="inlineStr">
        <is>
          <t>Number of units in real estate property | home</t>
        </is>
      </c>
      <c r="B900" s="6" t="n">
        <v>504</v>
      </c>
      <c r="C900" s="6" t="n">
        <v>504</v>
      </c>
    </row>
    <row r="901">
      <c r="A901" s="3" t="inlineStr">
        <is>
          <t>Initial Cost</t>
        </is>
      </c>
    </row>
    <row r="902">
      <c r="A902" s="4" t="inlineStr">
        <is>
          <t>Land and improvements</t>
        </is>
      </c>
      <c r="B902" s="5" t="n">
        <v>8760</v>
      </c>
      <c r="C902" s="5" t="n">
        <v>8760</v>
      </c>
    </row>
    <row r="903">
      <c r="A903" s="4" t="inlineStr">
        <is>
          <t>Building / Construction in Progress &amp; Improvements</t>
        </is>
      </c>
      <c r="B903" s="6" t="n">
        <v>82422</v>
      </c>
      <c r="C903" s="6" t="n">
        <v>82422</v>
      </c>
    </row>
    <row r="904">
      <c r="A904" s="4" t="inlineStr">
        <is>
          <t>Costs Subsequent to Acquisition / Construction</t>
        </is>
      </c>
      <c r="B904" s="6" t="n">
        <v>31488</v>
      </c>
      <c r="C904" s="6" t="n">
        <v>31488</v>
      </c>
    </row>
    <row r="905">
      <c r="A905" s="3" t="inlineStr">
        <is>
          <t>Total Cost</t>
        </is>
      </c>
    </row>
    <row r="906">
      <c r="A906" s="4" t="inlineStr">
        <is>
          <t>Land and improvements</t>
        </is>
      </c>
      <c r="B906" s="6" t="n">
        <v>8760</v>
      </c>
      <c r="C906" s="6" t="n">
        <v>8760</v>
      </c>
    </row>
    <row r="907">
      <c r="A907" s="4" t="inlineStr">
        <is>
          <t>Building / Construction in Progress &amp; Improvements</t>
        </is>
      </c>
      <c r="B907" s="6" t="n">
        <v>113910</v>
      </c>
      <c r="C907" s="6" t="n">
        <v>113910</v>
      </c>
    </row>
    <row r="908">
      <c r="A908" s="4" t="inlineStr">
        <is>
          <t>Total</t>
        </is>
      </c>
      <c r="B908" s="6" t="n">
        <v>122670</v>
      </c>
      <c r="C908" s="6" t="n">
        <v>122670</v>
      </c>
    </row>
    <row r="909">
      <c r="A909" s="4" t="inlineStr">
        <is>
          <t>Accumulated Depreciation</t>
        </is>
      </c>
      <c r="B909" s="6" t="n">
        <v>81706</v>
      </c>
      <c r="C909" s="6" t="n">
        <v>81706</v>
      </c>
    </row>
    <row r="910">
      <c r="A910" s="4" t="inlineStr">
        <is>
          <t>Total real estate, net</t>
        </is>
      </c>
      <c r="B910" s="6" t="n">
        <v>40964</v>
      </c>
      <c r="C910" s="6" t="n">
        <v>40964</v>
      </c>
      <c r="D910" s="6" t="n">
        <v>43525</v>
      </c>
    </row>
    <row r="911">
      <c r="A911" s="4" t="inlineStr">
        <is>
          <t>Encumbrances</t>
        </is>
      </c>
      <c r="B911" s="5" t="n">
        <v>0</v>
      </c>
      <c r="C911" s="5" t="n">
        <v>0</v>
      </c>
    </row>
    <row r="912">
      <c r="A912" s="4" t="inlineStr">
        <is>
          <t>Current Communities | Avalon at Edgewater I</t>
        </is>
      </c>
    </row>
    <row r="913">
      <c r="A913" s="3" t="inlineStr">
        <is>
          <t>Real Estate and Accumulated Depreciation</t>
        </is>
      </c>
    </row>
    <row r="914">
      <c r="A914" s="4" t="inlineStr">
        <is>
          <t>Number of units in real estate property | home</t>
        </is>
      </c>
      <c r="B914" s="6" t="n">
        <v>168</v>
      </c>
      <c r="C914" s="6" t="n">
        <v>168</v>
      </c>
    </row>
    <row r="915">
      <c r="A915" s="3" t="inlineStr">
        <is>
          <t>Initial Cost</t>
        </is>
      </c>
    </row>
    <row r="916">
      <c r="A916" s="4" t="inlineStr">
        <is>
          <t>Land and improvements</t>
        </is>
      </c>
      <c r="B916" s="5" t="n">
        <v>5982</v>
      </c>
      <c r="C916" s="5" t="n">
        <v>5982</v>
      </c>
    </row>
    <row r="917">
      <c r="A917" s="4" t="inlineStr">
        <is>
          <t>Building / Construction in Progress &amp; Improvements</t>
        </is>
      </c>
      <c r="B917" s="6" t="n">
        <v>24389</v>
      </c>
      <c r="C917" s="6" t="n">
        <v>24389</v>
      </c>
    </row>
    <row r="918">
      <c r="A918" s="4" t="inlineStr">
        <is>
          <t>Costs Subsequent to Acquisition / Construction</t>
        </is>
      </c>
      <c r="B918" s="6" t="n">
        <v>9676</v>
      </c>
      <c r="C918" s="6" t="n">
        <v>9676</v>
      </c>
    </row>
    <row r="919">
      <c r="A919" s="3" t="inlineStr">
        <is>
          <t>Total Cost</t>
        </is>
      </c>
    </row>
    <row r="920">
      <c r="A920" s="4" t="inlineStr">
        <is>
          <t>Land and improvements</t>
        </is>
      </c>
      <c r="B920" s="6" t="n">
        <v>5982</v>
      </c>
      <c r="C920" s="6" t="n">
        <v>5982</v>
      </c>
    </row>
    <row r="921">
      <c r="A921" s="4" t="inlineStr">
        <is>
          <t>Building / Construction in Progress &amp; Improvements</t>
        </is>
      </c>
      <c r="B921" s="6" t="n">
        <v>34065</v>
      </c>
      <c r="C921" s="6" t="n">
        <v>34065</v>
      </c>
    </row>
    <row r="922">
      <c r="A922" s="4" t="inlineStr">
        <is>
          <t>Total</t>
        </is>
      </c>
      <c r="B922" s="6" t="n">
        <v>40047</v>
      </c>
      <c r="C922" s="6" t="n">
        <v>40047</v>
      </c>
    </row>
    <row r="923">
      <c r="A923" s="4" t="inlineStr">
        <is>
          <t>Accumulated Depreciation</t>
        </is>
      </c>
      <c r="B923" s="6" t="n">
        <v>21245</v>
      </c>
      <c r="C923" s="6" t="n">
        <v>21245</v>
      </c>
    </row>
    <row r="924">
      <c r="A924" s="4" t="inlineStr">
        <is>
          <t>Total real estate, net</t>
        </is>
      </c>
      <c r="B924" s="6" t="n">
        <v>18802</v>
      </c>
      <c r="C924" s="6" t="n">
        <v>18802</v>
      </c>
      <c r="D924" s="6" t="n">
        <v>20203</v>
      </c>
    </row>
    <row r="925">
      <c r="A925" s="4" t="inlineStr">
        <is>
          <t>Encumbrances</t>
        </is>
      </c>
      <c r="B925" s="5" t="n">
        <v>0</v>
      </c>
      <c r="C925" s="5" t="n">
        <v>0</v>
      </c>
    </row>
    <row r="926">
      <c r="A926" s="4" t="inlineStr">
        <is>
          <t>Current Communities | Avalon at Florham Park</t>
        </is>
      </c>
    </row>
    <row r="927">
      <c r="A927" s="3" t="inlineStr">
        <is>
          <t>Real Estate and Accumulated Depreciation</t>
        </is>
      </c>
    </row>
    <row r="928">
      <c r="A928" s="4" t="inlineStr">
        <is>
          <t>Number of units in real estate property | home</t>
        </is>
      </c>
      <c r="B928" s="6" t="n">
        <v>270</v>
      </c>
      <c r="C928" s="6" t="n">
        <v>270</v>
      </c>
    </row>
    <row r="929">
      <c r="A929" s="3" t="inlineStr">
        <is>
          <t>Initial Cost</t>
        </is>
      </c>
    </row>
    <row r="930">
      <c r="A930" s="4" t="inlineStr">
        <is>
          <t>Land and improvements</t>
        </is>
      </c>
      <c r="B930" s="5" t="n">
        <v>6647</v>
      </c>
      <c r="C930" s="5" t="n">
        <v>6647</v>
      </c>
    </row>
    <row r="931">
      <c r="A931" s="4" t="inlineStr">
        <is>
          <t>Building / Construction in Progress &amp; Improvements</t>
        </is>
      </c>
      <c r="B931" s="6" t="n">
        <v>34906</v>
      </c>
      <c r="C931" s="6" t="n">
        <v>34906</v>
      </c>
    </row>
    <row r="932">
      <c r="A932" s="4" t="inlineStr">
        <is>
          <t>Costs Subsequent to Acquisition / Construction</t>
        </is>
      </c>
      <c r="B932" s="6" t="n">
        <v>16926</v>
      </c>
      <c r="C932" s="6" t="n">
        <v>16926</v>
      </c>
    </row>
    <row r="933">
      <c r="A933" s="3" t="inlineStr">
        <is>
          <t>Total Cost</t>
        </is>
      </c>
    </row>
    <row r="934">
      <c r="A934" s="4" t="inlineStr">
        <is>
          <t>Land and improvements</t>
        </is>
      </c>
      <c r="B934" s="6" t="n">
        <v>6647</v>
      </c>
      <c r="C934" s="6" t="n">
        <v>6647</v>
      </c>
    </row>
    <row r="935">
      <c r="A935" s="4" t="inlineStr">
        <is>
          <t>Building / Construction in Progress &amp; Improvements</t>
        </is>
      </c>
      <c r="B935" s="6" t="n">
        <v>51832</v>
      </c>
      <c r="C935" s="6" t="n">
        <v>51832</v>
      </c>
    </row>
    <row r="936">
      <c r="A936" s="4" t="inlineStr">
        <is>
          <t>Total</t>
        </is>
      </c>
      <c r="B936" s="6" t="n">
        <v>58479</v>
      </c>
      <c r="C936" s="6" t="n">
        <v>58479</v>
      </c>
    </row>
    <row r="937">
      <c r="A937" s="4" t="inlineStr">
        <is>
          <t>Accumulated Depreciation</t>
        </is>
      </c>
      <c r="B937" s="6" t="n">
        <v>31760</v>
      </c>
      <c r="C937" s="6" t="n">
        <v>31760</v>
      </c>
    </row>
    <row r="938">
      <c r="A938" s="4" t="inlineStr">
        <is>
          <t>Total real estate, net</t>
        </is>
      </c>
      <c r="B938" s="6" t="n">
        <v>26719</v>
      </c>
      <c r="C938" s="6" t="n">
        <v>26719</v>
      </c>
      <c r="D938" s="6" t="n">
        <v>28581</v>
      </c>
    </row>
    <row r="939">
      <c r="A939" s="4" t="inlineStr">
        <is>
          <t>Encumbrances</t>
        </is>
      </c>
      <c r="B939" s="5" t="n">
        <v>0</v>
      </c>
      <c r="C939" s="5" t="n">
        <v>0</v>
      </c>
    </row>
    <row r="940">
      <c r="A940" s="4" t="inlineStr">
        <is>
          <t>Current Communities | Avalon North Bergen</t>
        </is>
      </c>
    </row>
    <row r="941">
      <c r="A941" s="3" t="inlineStr">
        <is>
          <t>Real Estate and Accumulated Depreciation</t>
        </is>
      </c>
    </row>
    <row r="942">
      <c r="A942" s="4" t="inlineStr">
        <is>
          <t>Number of units in real estate property | home</t>
        </is>
      </c>
      <c r="B942" s="6" t="n">
        <v>164</v>
      </c>
      <c r="C942" s="6" t="n">
        <v>164</v>
      </c>
    </row>
    <row r="943">
      <c r="A943" s="3" t="inlineStr">
        <is>
          <t>Initial Cost</t>
        </is>
      </c>
    </row>
    <row r="944">
      <c r="A944" s="4" t="inlineStr">
        <is>
          <t>Land and improvements</t>
        </is>
      </c>
      <c r="B944" s="5" t="n">
        <v>8984</v>
      </c>
      <c r="C944" s="5" t="n">
        <v>8984</v>
      </c>
    </row>
    <row r="945">
      <c r="A945" s="4" t="inlineStr">
        <is>
          <t>Building / Construction in Progress &amp; Improvements</t>
        </is>
      </c>
      <c r="B945" s="6" t="n">
        <v>30994</v>
      </c>
      <c r="C945" s="6" t="n">
        <v>30994</v>
      </c>
    </row>
    <row r="946">
      <c r="A946" s="4" t="inlineStr">
        <is>
          <t>Costs Subsequent to Acquisition / Construction</t>
        </is>
      </c>
      <c r="B946" s="6" t="n">
        <v>1255</v>
      </c>
      <c r="C946" s="6" t="n">
        <v>1255</v>
      </c>
    </row>
    <row r="947">
      <c r="A947" s="3" t="inlineStr">
        <is>
          <t>Total Cost</t>
        </is>
      </c>
    </row>
    <row r="948">
      <c r="A948" s="4" t="inlineStr">
        <is>
          <t>Land and improvements</t>
        </is>
      </c>
      <c r="B948" s="6" t="n">
        <v>8984</v>
      </c>
      <c r="C948" s="6" t="n">
        <v>8984</v>
      </c>
    </row>
    <row r="949">
      <c r="A949" s="4" t="inlineStr">
        <is>
          <t>Building / Construction in Progress &amp; Improvements</t>
        </is>
      </c>
      <c r="B949" s="6" t="n">
        <v>32249</v>
      </c>
      <c r="C949" s="6" t="n">
        <v>32249</v>
      </c>
    </row>
    <row r="950">
      <c r="A950" s="4" t="inlineStr">
        <is>
          <t>Total</t>
        </is>
      </c>
      <c r="B950" s="6" t="n">
        <v>41233</v>
      </c>
      <c r="C950" s="6" t="n">
        <v>41233</v>
      </c>
    </row>
    <row r="951">
      <c r="A951" s="4" t="inlineStr">
        <is>
          <t>Accumulated Depreciation</t>
        </is>
      </c>
      <c r="B951" s="6" t="n">
        <v>10983</v>
      </c>
      <c r="C951" s="6" t="n">
        <v>10983</v>
      </c>
    </row>
    <row r="952">
      <c r="A952" s="4" t="inlineStr">
        <is>
          <t>Total real estate, net</t>
        </is>
      </c>
      <c r="B952" s="6" t="n">
        <v>30250</v>
      </c>
      <c r="C952" s="6" t="n">
        <v>30250</v>
      </c>
      <c r="D952" s="6" t="n">
        <v>31192</v>
      </c>
    </row>
    <row r="953">
      <c r="A953" s="4" t="inlineStr">
        <is>
          <t>Encumbrances</t>
        </is>
      </c>
      <c r="B953" s="5" t="n">
        <v>0</v>
      </c>
      <c r="C953" s="5" t="n">
        <v>0</v>
      </c>
    </row>
    <row r="954">
      <c r="A954" s="4" t="inlineStr">
        <is>
          <t>Current Communities | Avalon at Wesmont Station I</t>
        </is>
      </c>
    </row>
    <row r="955">
      <c r="A955" s="3" t="inlineStr">
        <is>
          <t>Real Estate and Accumulated Depreciation</t>
        </is>
      </c>
    </row>
    <row r="956">
      <c r="A956" s="4" t="inlineStr">
        <is>
          <t>Number of units in real estate property | home</t>
        </is>
      </c>
      <c r="B956" s="6" t="n">
        <v>266</v>
      </c>
      <c r="C956" s="6" t="n">
        <v>266</v>
      </c>
    </row>
    <row r="957">
      <c r="A957" s="3" t="inlineStr">
        <is>
          <t>Initial Cost</t>
        </is>
      </c>
    </row>
    <row r="958">
      <c r="A958" s="4" t="inlineStr">
        <is>
          <t>Land and improvements</t>
        </is>
      </c>
      <c r="B958" s="5" t="n">
        <v>14682</v>
      </c>
      <c r="C958" s="5" t="n">
        <v>14682</v>
      </c>
    </row>
    <row r="959">
      <c r="A959" s="4" t="inlineStr">
        <is>
          <t>Building / Construction in Progress &amp; Improvements</t>
        </is>
      </c>
      <c r="B959" s="6" t="n">
        <v>41610</v>
      </c>
      <c r="C959" s="6" t="n">
        <v>41610</v>
      </c>
    </row>
    <row r="960">
      <c r="A960" s="4" t="inlineStr">
        <is>
          <t>Costs Subsequent to Acquisition / Construction</t>
        </is>
      </c>
      <c r="B960" s="6" t="n">
        <v>2865</v>
      </c>
      <c r="C960" s="6" t="n">
        <v>2865</v>
      </c>
    </row>
    <row r="961">
      <c r="A961" s="3" t="inlineStr">
        <is>
          <t>Total Cost</t>
        </is>
      </c>
    </row>
    <row r="962">
      <c r="A962" s="4" t="inlineStr">
        <is>
          <t>Land and improvements</t>
        </is>
      </c>
      <c r="B962" s="6" t="n">
        <v>14682</v>
      </c>
      <c r="C962" s="6" t="n">
        <v>14682</v>
      </c>
    </row>
    <row r="963">
      <c r="A963" s="4" t="inlineStr">
        <is>
          <t>Building / Construction in Progress &amp; Improvements</t>
        </is>
      </c>
      <c r="B963" s="6" t="n">
        <v>44475</v>
      </c>
      <c r="C963" s="6" t="n">
        <v>44475</v>
      </c>
    </row>
    <row r="964">
      <c r="A964" s="4" t="inlineStr">
        <is>
          <t>Total</t>
        </is>
      </c>
      <c r="B964" s="6" t="n">
        <v>59157</v>
      </c>
      <c r="C964" s="6" t="n">
        <v>59157</v>
      </c>
    </row>
    <row r="965">
      <c r="A965" s="4" t="inlineStr">
        <is>
          <t>Accumulated Depreciation</t>
        </is>
      </c>
      <c r="B965" s="6" t="n">
        <v>14925</v>
      </c>
      <c r="C965" s="6" t="n">
        <v>14925</v>
      </c>
    </row>
    <row r="966">
      <c r="A966" s="4" t="inlineStr">
        <is>
          <t>Total real estate, net</t>
        </is>
      </c>
      <c r="B966" s="6" t="n">
        <v>44232</v>
      </c>
      <c r="C966" s="6" t="n">
        <v>44232</v>
      </c>
      <c r="D966" s="6" t="n">
        <v>45213</v>
      </c>
    </row>
    <row r="967">
      <c r="A967" s="4" t="inlineStr">
        <is>
          <t>Encumbrances</t>
        </is>
      </c>
      <c r="B967" s="5" t="n">
        <v>0</v>
      </c>
      <c r="C967" s="5" t="n">
        <v>0</v>
      </c>
    </row>
    <row r="968">
      <c r="A968" s="4" t="inlineStr">
        <is>
          <t>Current Communities | Avalon Hackensack at Riverside</t>
        </is>
      </c>
    </row>
    <row r="969">
      <c r="A969" s="3" t="inlineStr">
        <is>
          <t>Real Estate and Accumulated Depreciation</t>
        </is>
      </c>
    </row>
    <row r="970">
      <c r="A970" s="4" t="inlineStr">
        <is>
          <t>Number of units in real estate property | home</t>
        </is>
      </c>
      <c r="B970" s="6" t="n">
        <v>226</v>
      </c>
      <c r="C970" s="6" t="n">
        <v>226</v>
      </c>
    </row>
    <row r="971">
      <c r="A971" s="3" t="inlineStr">
        <is>
          <t>Initial Cost</t>
        </is>
      </c>
    </row>
    <row r="972">
      <c r="A972" s="4" t="inlineStr">
        <is>
          <t>Land and improvements</t>
        </is>
      </c>
      <c r="B972" s="5" t="n">
        <v>9939</v>
      </c>
      <c r="C972" s="5" t="n">
        <v>9939</v>
      </c>
    </row>
    <row r="973">
      <c r="A973" s="4" t="inlineStr">
        <is>
          <t>Building / Construction in Progress &amp; Improvements</t>
        </is>
      </c>
      <c r="B973" s="6" t="n">
        <v>44619</v>
      </c>
      <c r="C973" s="6" t="n">
        <v>44619</v>
      </c>
    </row>
    <row r="974">
      <c r="A974" s="4" t="inlineStr">
        <is>
          <t>Costs Subsequent to Acquisition / Construction</t>
        </is>
      </c>
      <c r="B974" s="6" t="n">
        <v>1653</v>
      </c>
      <c r="C974" s="6" t="n">
        <v>1653</v>
      </c>
    </row>
    <row r="975">
      <c r="A975" s="3" t="inlineStr">
        <is>
          <t>Total Cost</t>
        </is>
      </c>
    </row>
    <row r="976">
      <c r="A976" s="4" t="inlineStr">
        <is>
          <t>Land and improvements</t>
        </is>
      </c>
      <c r="B976" s="6" t="n">
        <v>9939</v>
      </c>
      <c r="C976" s="6" t="n">
        <v>9939</v>
      </c>
    </row>
    <row r="977">
      <c r="A977" s="4" t="inlineStr">
        <is>
          <t>Building / Construction in Progress &amp; Improvements</t>
        </is>
      </c>
      <c r="B977" s="6" t="n">
        <v>46272</v>
      </c>
      <c r="C977" s="6" t="n">
        <v>46272</v>
      </c>
    </row>
    <row r="978">
      <c r="A978" s="4" t="inlineStr">
        <is>
          <t>Total</t>
        </is>
      </c>
      <c r="B978" s="6" t="n">
        <v>56211</v>
      </c>
      <c r="C978" s="6" t="n">
        <v>56211</v>
      </c>
    </row>
    <row r="979">
      <c r="A979" s="4" t="inlineStr">
        <is>
          <t>Accumulated Depreciation</t>
        </is>
      </c>
      <c r="B979" s="6" t="n">
        <v>13808</v>
      </c>
      <c r="C979" s="6" t="n">
        <v>13808</v>
      </c>
    </row>
    <row r="980">
      <c r="A980" s="4" t="inlineStr">
        <is>
          <t>Total real estate, net</t>
        </is>
      </c>
      <c r="B980" s="6" t="n">
        <v>42403</v>
      </c>
      <c r="C980" s="6" t="n">
        <v>42403</v>
      </c>
      <c r="D980" s="6" t="n">
        <v>33551</v>
      </c>
    </row>
    <row r="981">
      <c r="A981" s="4" t="inlineStr">
        <is>
          <t>Encumbrances</t>
        </is>
      </c>
      <c r="B981" s="5" t="n">
        <v>0</v>
      </c>
      <c r="C981" s="5" t="n">
        <v>0</v>
      </c>
    </row>
    <row r="982">
      <c r="A982" s="4" t="inlineStr">
        <is>
          <t>Current Communities | Avalon at Wesmont Station II</t>
        </is>
      </c>
    </row>
    <row r="983">
      <c r="A983" s="3" t="inlineStr">
        <is>
          <t>Real Estate and Accumulated Depreciation</t>
        </is>
      </c>
    </row>
    <row r="984">
      <c r="A984" s="4" t="inlineStr">
        <is>
          <t>Number of units in real estate property | home</t>
        </is>
      </c>
      <c r="B984" s="6" t="n">
        <v>140</v>
      </c>
      <c r="C984" s="6" t="n">
        <v>140</v>
      </c>
    </row>
    <row r="985">
      <c r="A985" s="3" t="inlineStr">
        <is>
          <t>Initial Cost</t>
        </is>
      </c>
    </row>
    <row r="986">
      <c r="A986" s="4" t="inlineStr">
        <is>
          <t>Land and improvements</t>
        </is>
      </c>
      <c r="B986" s="5" t="n">
        <v>6502</v>
      </c>
      <c r="C986" s="5" t="n">
        <v>6502</v>
      </c>
    </row>
    <row r="987">
      <c r="A987" s="4" t="inlineStr">
        <is>
          <t>Building / Construction in Progress &amp; Improvements</t>
        </is>
      </c>
      <c r="B987" s="6" t="n">
        <v>16863</v>
      </c>
      <c r="C987" s="6" t="n">
        <v>16863</v>
      </c>
    </row>
    <row r="988">
      <c r="A988" s="4" t="inlineStr">
        <is>
          <t>Costs Subsequent to Acquisition / Construction</t>
        </is>
      </c>
      <c r="B988" s="6" t="n">
        <v>488</v>
      </c>
      <c r="C988" s="6" t="n">
        <v>488</v>
      </c>
    </row>
    <row r="989">
      <c r="A989" s="3" t="inlineStr">
        <is>
          <t>Total Cost</t>
        </is>
      </c>
    </row>
    <row r="990">
      <c r="A990" s="4" t="inlineStr">
        <is>
          <t>Land and improvements</t>
        </is>
      </c>
      <c r="B990" s="6" t="n">
        <v>6502</v>
      </c>
      <c r="C990" s="6" t="n">
        <v>6502</v>
      </c>
    </row>
    <row r="991">
      <c r="A991" s="4" t="inlineStr">
        <is>
          <t>Building / Construction in Progress &amp; Improvements</t>
        </is>
      </c>
      <c r="B991" s="6" t="n">
        <v>17351</v>
      </c>
      <c r="C991" s="6" t="n">
        <v>17351</v>
      </c>
    </row>
    <row r="992">
      <c r="A992" s="4" t="inlineStr">
        <is>
          <t>Total</t>
        </is>
      </c>
      <c r="B992" s="6" t="n">
        <v>23853</v>
      </c>
      <c r="C992" s="6" t="n">
        <v>23853</v>
      </c>
    </row>
    <row r="993">
      <c r="A993" s="4" t="inlineStr">
        <is>
          <t>Accumulated Depreciation</t>
        </is>
      </c>
      <c r="B993" s="6" t="n">
        <v>5367</v>
      </c>
      <c r="C993" s="6" t="n">
        <v>5367</v>
      </c>
    </row>
    <row r="994">
      <c r="A994" s="4" t="inlineStr">
        <is>
          <t>Total real estate, net</t>
        </is>
      </c>
      <c r="B994" s="6" t="n">
        <v>18486</v>
      </c>
      <c r="C994" s="6" t="n">
        <v>18486</v>
      </c>
      <c r="D994" s="6" t="n">
        <v>18945</v>
      </c>
    </row>
    <row r="995">
      <c r="A995" s="4" t="inlineStr">
        <is>
          <t>Encumbrances</t>
        </is>
      </c>
      <c r="B995" s="5" t="n">
        <v>0</v>
      </c>
      <c r="C995" s="5" t="n">
        <v>0</v>
      </c>
    </row>
    <row r="996">
      <c r="A996" s="4" t="inlineStr">
        <is>
          <t>Current Communities | Avalon Bloomingdale</t>
        </is>
      </c>
    </row>
    <row r="997">
      <c r="A997" s="3" t="inlineStr">
        <is>
          <t>Real Estate and Accumulated Depreciation</t>
        </is>
      </c>
    </row>
    <row r="998">
      <c r="A998" s="4" t="inlineStr">
        <is>
          <t>Number of units in real estate property | home</t>
        </is>
      </c>
      <c r="B998" s="6" t="n">
        <v>174</v>
      </c>
      <c r="C998" s="6" t="n">
        <v>174</v>
      </c>
    </row>
    <row r="999">
      <c r="A999" s="3" t="inlineStr">
        <is>
          <t>Initial Cost</t>
        </is>
      </c>
    </row>
    <row r="1000">
      <c r="A1000" s="4" t="inlineStr">
        <is>
          <t>Land and improvements</t>
        </is>
      </c>
      <c r="B1000" s="5" t="n">
        <v>3006</v>
      </c>
      <c r="C1000" s="5" t="n">
        <v>3006</v>
      </c>
    </row>
    <row r="1001">
      <c r="A1001" s="4" t="inlineStr">
        <is>
          <t>Building / Construction in Progress &amp; Improvements</t>
        </is>
      </c>
      <c r="B1001" s="6" t="n">
        <v>27801</v>
      </c>
      <c r="C1001" s="6" t="n">
        <v>27801</v>
      </c>
    </row>
    <row r="1002">
      <c r="A1002" s="4" t="inlineStr">
        <is>
          <t>Costs Subsequent to Acquisition / Construction</t>
        </is>
      </c>
      <c r="B1002" s="6" t="n">
        <v>435</v>
      </c>
      <c r="C1002" s="6" t="n">
        <v>435</v>
      </c>
    </row>
    <row r="1003">
      <c r="A1003" s="3" t="inlineStr">
        <is>
          <t>Total Cost</t>
        </is>
      </c>
    </row>
    <row r="1004">
      <c r="A1004" s="4" t="inlineStr">
        <is>
          <t>Land and improvements</t>
        </is>
      </c>
      <c r="B1004" s="6" t="n">
        <v>3006</v>
      </c>
      <c r="C1004" s="6" t="n">
        <v>3006</v>
      </c>
    </row>
    <row r="1005">
      <c r="A1005" s="4" t="inlineStr">
        <is>
          <t>Building / Construction in Progress &amp; Improvements</t>
        </is>
      </c>
      <c r="B1005" s="6" t="n">
        <v>28236</v>
      </c>
      <c r="C1005" s="6" t="n">
        <v>28236</v>
      </c>
    </row>
    <row r="1006">
      <c r="A1006" s="4" t="inlineStr">
        <is>
          <t>Total</t>
        </is>
      </c>
      <c r="B1006" s="6" t="n">
        <v>31242</v>
      </c>
      <c r="C1006" s="6" t="n">
        <v>31242</v>
      </c>
    </row>
    <row r="1007">
      <c r="A1007" s="4" t="inlineStr">
        <is>
          <t>Accumulated Depreciation</t>
        </is>
      </c>
      <c r="B1007" s="6" t="n">
        <v>8138</v>
      </c>
      <c r="C1007" s="6" t="n">
        <v>8138</v>
      </c>
    </row>
    <row r="1008">
      <c r="A1008" s="4" t="inlineStr">
        <is>
          <t>Total real estate, net</t>
        </is>
      </c>
      <c r="B1008" s="6" t="n">
        <v>23104</v>
      </c>
      <c r="C1008" s="6" t="n">
        <v>23104</v>
      </c>
      <c r="D1008" s="6" t="n">
        <v>23814</v>
      </c>
    </row>
    <row r="1009">
      <c r="A1009" s="4" t="inlineStr">
        <is>
          <t>Encumbrances</t>
        </is>
      </c>
      <c r="B1009" s="5" t="n">
        <v>0</v>
      </c>
      <c r="C1009" s="5" t="n">
        <v>0</v>
      </c>
    </row>
    <row r="1010">
      <c r="A1010" s="4" t="inlineStr">
        <is>
          <t>Current Communities | Avalon Wharton</t>
        </is>
      </c>
    </row>
    <row r="1011">
      <c r="A1011" s="3" t="inlineStr">
        <is>
          <t>Real Estate and Accumulated Depreciation</t>
        </is>
      </c>
    </row>
    <row r="1012">
      <c r="A1012" s="4" t="inlineStr">
        <is>
          <t>Number of units in real estate property | home</t>
        </is>
      </c>
      <c r="B1012" s="6" t="n">
        <v>247</v>
      </c>
      <c r="C1012" s="6" t="n">
        <v>247</v>
      </c>
    </row>
    <row r="1013">
      <c r="A1013" s="3" t="inlineStr">
        <is>
          <t>Initial Cost</t>
        </is>
      </c>
    </row>
    <row r="1014">
      <c r="A1014" s="4" t="inlineStr">
        <is>
          <t>Land and improvements</t>
        </is>
      </c>
      <c r="B1014" s="5" t="n">
        <v>2273</v>
      </c>
      <c r="C1014" s="5" t="n">
        <v>2273</v>
      </c>
    </row>
    <row r="1015">
      <c r="A1015" s="4" t="inlineStr">
        <is>
          <t>Building / Construction in Progress &amp; Improvements</t>
        </is>
      </c>
      <c r="B1015" s="6" t="n">
        <v>48609</v>
      </c>
      <c r="C1015" s="6" t="n">
        <v>48609</v>
      </c>
    </row>
    <row r="1016">
      <c r="A1016" s="4" t="inlineStr">
        <is>
          <t>Costs Subsequent to Acquisition / Construction</t>
        </is>
      </c>
      <c r="B1016" s="6" t="n">
        <v>1465</v>
      </c>
      <c r="C1016" s="6" t="n">
        <v>1465</v>
      </c>
    </row>
    <row r="1017">
      <c r="A1017" s="3" t="inlineStr">
        <is>
          <t>Total Cost</t>
        </is>
      </c>
    </row>
    <row r="1018">
      <c r="A1018" s="4" t="inlineStr">
        <is>
          <t>Land and improvements</t>
        </is>
      </c>
      <c r="B1018" s="6" t="n">
        <v>2273</v>
      </c>
      <c r="C1018" s="6" t="n">
        <v>2273</v>
      </c>
    </row>
    <row r="1019">
      <c r="A1019" s="4" t="inlineStr">
        <is>
          <t>Building / Construction in Progress &amp; Improvements</t>
        </is>
      </c>
      <c r="B1019" s="6" t="n">
        <v>50074</v>
      </c>
      <c r="C1019" s="6" t="n">
        <v>50074</v>
      </c>
    </row>
    <row r="1020">
      <c r="A1020" s="4" t="inlineStr">
        <is>
          <t>Total</t>
        </is>
      </c>
      <c r="B1020" s="6" t="n">
        <v>52347</v>
      </c>
      <c r="C1020" s="6" t="n">
        <v>52347</v>
      </c>
    </row>
    <row r="1021">
      <c r="A1021" s="4" t="inlineStr">
        <is>
          <t>Accumulated Depreciation</t>
        </is>
      </c>
      <c r="B1021" s="6" t="n">
        <v>12285</v>
      </c>
      <c r="C1021" s="6" t="n">
        <v>12285</v>
      </c>
    </row>
    <row r="1022">
      <c r="A1022" s="4" t="inlineStr">
        <is>
          <t>Total real estate, net</t>
        </is>
      </c>
      <c r="B1022" s="6" t="n">
        <v>40062</v>
      </c>
      <c r="C1022" s="6" t="n">
        <v>40062</v>
      </c>
      <c r="D1022" s="6" t="n">
        <v>40947</v>
      </c>
    </row>
    <row r="1023">
      <c r="A1023" s="4" t="inlineStr">
        <is>
          <t>Encumbrances</t>
        </is>
      </c>
      <c r="B1023" s="5" t="n">
        <v>0</v>
      </c>
      <c r="C1023" s="5" t="n">
        <v>0</v>
      </c>
    </row>
    <row r="1024">
      <c r="A1024" s="4" t="inlineStr">
        <is>
          <t>Current Communities | Avalon Bloomfield Station</t>
        </is>
      </c>
    </row>
    <row r="1025">
      <c r="A1025" s="3" t="inlineStr">
        <is>
          <t>Real Estate and Accumulated Depreciation</t>
        </is>
      </c>
    </row>
    <row r="1026">
      <c r="A1026" s="4" t="inlineStr">
        <is>
          <t>Number of units in real estate property | home</t>
        </is>
      </c>
      <c r="B1026" s="6" t="n">
        <v>224</v>
      </c>
      <c r="C1026" s="6" t="n">
        <v>224</v>
      </c>
    </row>
    <row r="1027">
      <c r="A1027" s="3" t="inlineStr">
        <is>
          <t>Initial Cost</t>
        </is>
      </c>
    </row>
    <row r="1028">
      <c r="A1028" s="4" t="inlineStr">
        <is>
          <t>Land and improvements</t>
        </is>
      </c>
      <c r="B1028" s="5" t="n">
        <v>10701</v>
      </c>
      <c r="C1028" s="5" t="n">
        <v>10701</v>
      </c>
    </row>
    <row r="1029">
      <c r="A1029" s="4" t="inlineStr">
        <is>
          <t>Building / Construction in Progress &amp; Improvements</t>
        </is>
      </c>
      <c r="B1029" s="6" t="n">
        <v>36430</v>
      </c>
      <c r="C1029" s="6" t="n">
        <v>36430</v>
      </c>
    </row>
    <row r="1030">
      <c r="A1030" s="4" t="inlineStr">
        <is>
          <t>Costs Subsequent to Acquisition / Construction</t>
        </is>
      </c>
      <c r="B1030" s="6" t="n">
        <v>147</v>
      </c>
      <c r="C1030" s="6" t="n">
        <v>147</v>
      </c>
    </row>
    <row r="1031">
      <c r="A1031" s="3" t="inlineStr">
        <is>
          <t>Total Cost</t>
        </is>
      </c>
    </row>
    <row r="1032">
      <c r="A1032" s="4" t="inlineStr">
        <is>
          <t>Land and improvements</t>
        </is>
      </c>
      <c r="B1032" s="6" t="n">
        <v>10701</v>
      </c>
      <c r="C1032" s="6" t="n">
        <v>10701</v>
      </c>
    </row>
    <row r="1033">
      <c r="A1033" s="4" t="inlineStr">
        <is>
          <t>Building / Construction in Progress &amp; Improvements</t>
        </is>
      </c>
      <c r="B1033" s="6" t="n">
        <v>36577</v>
      </c>
      <c r="C1033" s="6" t="n">
        <v>36577</v>
      </c>
    </row>
    <row r="1034">
      <c r="A1034" s="4" t="inlineStr">
        <is>
          <t>Total</t>
        </is>
      </c>
      <c r="B1034" s="6" t="n">
        <v>47278</v>
      </c>
      <c r="C1034" s="6" t="n">
        <v>47278</v>
      </c>
    </row>
    <row r="1035">
      <c r="A1035" s="4" t="inlineStr">
        <is>
          <t>Accumulated Depreciation</t>
        </is>
      </c>
      <c r="B1035" s="6" t="n">
        <v>8630</v>
      </c>
      <c r="C1035" s="6" t="n">
        <v>8630</v>
      </c>
    </row>
    <row r="1036">
      <c r="A1036" s="4" t="inlineStr">
        <is>
          <t>Total real estate, net</t>
        </is>
      </c>
      <c r="B1036" s="6" t="n">
        <v>38648</v>
      </c>
      <c r="C1036" s="6" t="n">
        <v>38648</v>
      </c>
      <c r="D1036" s="6" t="n">
        <v>39918</v>
      </c>
    </row>
    <row r="1037">
      <c r="A1037" s="4" t="inlineStr">
        <is>
          <t>Encumbrances</t>
        </is>
      </c>
      <c r="B1037" s="5" t="n">
        <v>0</v>
      </c>
      <c r="C1037" s="5" t="n">
        <v>0</v>
      </c>
    </row>
    <row r="1038">
      <c r="A1038" s="4" t="inlineStr">
        <is>
          <t>Current Communities | Avalon Roseland</t>
        </is>
      </c>
    </row>
    <row r="1039">
      <c r="A1039" s="3" t="inlineStr">
        <is>
          <t>Real Estate and Accumulated Depreciation</t>
        </is>
      </c>
    </row>
    <row r="1040">
      <c r="A1040" s="4" t="inlineStr">
        <is>
          <t>Number of units in real estate property | home</t>
        </is>
      </c>
      <c r="B1040" s="6" t="n">
        <v>136</v>
      </c>
      <c r="C1040" s="6" t="n">
        <v>136</v>
      </c>
    </row>
    <row r="1041">
      <c r="A1041" s="3" t="inlineStr">
        <is>
          <t>Initial Cost</t>
        </is>
      </c>
    </row>
    <row r="1042">
      <c r="A1042" s="4" t="inlineStr">
        <is>
          <t>Land and improvements</t>
        </is>
      </c>
      <c r="B1042" s="5" t="n">
        <v>11288</v>
      </c>
      <c r="C1042" s="5" t="n">
        <v>11288</v>
      </c>
    </row>
    <row r="1043">
      <c r="A1043" s="4" t="inlineStr">
        <is>
          <t>Building / Construction in Progress &amp; Improvements</t>
        </is>
      </c>
      <c r="B1043" s="6" t="n">
        <v>34868</v>
      </c>
      <c r="C1043" s="6" t="n">
        <v>34868</v>
      </c>
    </row>
    <row r="1044">
      <c r="A1044" s="4" t="inlineStr">
        <is>
          <t>Costs Subsequent to Acquisition / Construction</t>
        </is>
      </c>
      <c r="B1044" s="6" t="n">
        <v>141</v>
      </c>
      <c r="C1044" s="6" t="n">
        <v>141</v>
      </c>
    </row>
    <row r="1045">
      <c r="A1045" s="3" t="inlineStr">
        <is>
          <t>Total Cost</t>
        </is>
      </c>
    </row>
    <row r="1046">
      <c r="A1046" s="4" t="inlineStr">
        <is>
          <t>Land and improvements</t>
        </is>
      </c>
      <c r="B1046" s="6" t="n">
        <v>11288</v>
      </c>
      <c r="C1046" s="6" t="n">
        <v>11288</v>
      </c>
    </row>
    <row r="1047">
      <c r="A1047" s="4" t="inlineStr">
        <is>
          <t>Building / Construction in Progress &amp; Improvements</t>
        </is>
      </c>
      <c r="B1047" s="6" t="n">
        <v>35009</v>
      </c>
      <c r="C1047" s="6" t="n">
        <v>35009</v>
      </c>
    </row>
    <row r="1048">
      <c r="A1048" s="4" t="inlineStr">
        <is>
          <t>Total</t>
        </is>
      </c>
      <c r="B1048" s="6" t="n">
        <v>46297</v>
      </c>
      <c r="C1048" s="6" t="n">
        <v>46297</v>
      </c>
    </row>
    <row r="1049">
      <c r="A1049" s="4" t="inlineStr">
        <is>
          <t>Accumulated Depreciation</t>
        </is>
      </c>
      <c r="B1049" s="6" t="n">
        <v>8291</v>
      </c>
      <c r="C1049" s="6" t="n">
        <v>8291</v>
      </c>
    </row>
    <row r="1050">
      <c r="A1050" s="4" t="inlineStr">
        <is>
          <t>Total real estate, net</t>
        </is>
      </c>
      <c r="B1050" s="6" t="n">
        <v>38006</v>
      </c>
      <c r="C1050" s="6" t="n">
        <v>38006</v>
      </c>
      <c r="D1050" s="6" t="n">
        <v>39184</v>
      </c>
    </row>
    <row r="1051">
      <c r="A1051" s="4" t="inlineStr">
        <is>
          <t>Encumbrances</t>
        </is>
      </c>
      <c r="B1051" s="5" t="n">
        <v>0</v>
      </c>
      <c r="C1051" s="5" t="n">
        <v>0</v>
      </c>
    </row>
    <row r="1052">
      <c r="A1052" s="4" t="inlineStr">
        <is>
          <t>Current Communities | Avalon Princeton</t>
        </is>
      </c>
    </row>
    <row r="1053">
      <c r="A1053" s="3" t="inlineStr">
        <is>
          <t>Real Estate and Accumulated Depreciation</t>
        </is>
      </c>
    </row>
    <row r="1054">
      <c r="A1054" s="4" t="inlineStr">
        <is>
          <t>Number of units in real estate property | home</t>
        </is>
      </c>
      <c r="B1054" s="6" t="n">
        <v>280</v>
      </c>
      <c r="C1054" s="6" t="n">
        <v>280</v>
      </c>
    </row>
    <row r="1055">
      <c r="A1055" s="3" t="inlineStr">
        <is>
          <t>Initial Cost</t>
        </is>
      </c>
    </row>
    <row r="1056">
      <c r="A1056" s="4" t="inlineStr">
        <is>
          <t>Land and improvements</t>
        </is>
      </c>
      <c r="B1056" s="5" t="n">
        <v>26461</v>
      </c>
      <c r="C1056" s="5" t="n">
        <v>26461</v>
      </c>
    </row>
    <row r="1057">
      <c r="A1057" s="4" t="inlineStr">
        <is>
          <t>Building / Construction in Progress &amp; Improvements</t>
        </is>
      </c>
      <c r="B1057" s="6" t="n">
        <v>68003</v>
      </c>
      <c r="C1057" s="6" t="n">
        <v>68003</v>
      </c>
    </row>
    <row r="1058">
      <c r="A1058" s="4" t="inlineStr">
        <is>
          <t>Costs Subsequent to Acquisition / Construction</t>
        </is>
      </c>
      <c r="B1058" s="6" t="n">
        <v>799</v>
      </c>
      <c r="C1058" s="6" t="n">
        <v>799</v>
      </c>
    </row>
    <row r="1059">
      <c r="A1059" s="3" t="inlineStr">
        <is>
          <t>Total Cost</t>
        </is>
      </c>
    </row>
    <row r="1060">
      <c r="A1060" s="4" t="inlineStr">
        <is>
          <t>Land and improvements</t>
        </is>
      </c>
      <c r="B1060" s="6" t="n">
        <v>26461</v>
      </c>
      <c r="C1060" s="6" t="n">
        <v>26461</v>
      </c>
    </row>
    <row r="1061">
      <c r="A1061" s="4" t="inlineStr">
        <is>
          <t>Building / Construction in Progress &amp; Improvements</t>
        </is>
      </c>
      <c r="B1061" s="6" t="n">
        <v>68802</v>
      </c>
      <c r="C1061" s="6" t="n">
        <v>68802</v>
      </c>
    </row>
    <row r="1062">
      <c r="A1062" s="4" t="inlineStr">
        <is>
          <t>Total</t>
        </is>
      </c>
      <c r="B1062" s="6" t="n">
        <v>95263</v>
      </c>
      <c r="C1062" s="6" t="n">
        <v>95263</v>
      </c>
    </row>
    <row r="1063">
      <c r="A1063" s="4" t="inlineStr">
        <is>
          <t>Accumulated Depreciation</t>
        </is>
      </c>
      <c r="B1063" s="6" t="n">
        <v>12914</v>
      </c>
      <c r="C1063" s="6" t="n">
        <v>12914</v>
      </c>
    </row>
    <row r="1064">
      <c r="A1064" s="4" t="inlineStr">
        <is>
          <t>Total real estate, net</t>
        </is>
      </c>
      <c r="B1064" s="6" t="n">
        <v>82349</v>
      </c>
      <c r="C1064" s="6" t="n">
        <v>82349</v>
      </c>
      <c r="D1064" s="6" t="n">
        <v>84921</v>
      </c>
    </row>
    <row r="1065">
      <c r="A1065" s="4" t="inlineStr">
        <is>
          <t>Encumbrances</t>
        </is>
      </c>
      <c r="B1065" s="5" t="n">
        <v>0</v>
      </c>
      <c r="C1065" s="5" t="n">
        <v>0</v>
      </c>
    </row>
    <row r="1066">
      <c r="A1066" s="4" t="inlineStr">
        <is>
          <t>Current Communities | Avalon Union</t>
        </is>
      </c>
    </row>
    <row r="1067">
      <c r="A1067" s="3" t="inlineStr">
        <is>
          <t>Real Estate and Accumulated Depreciation</t>
        </is>
      </c>
    </row>
    <row r="1068">
      <c r="A1068" s="4" t="inlineStr">
        <is>
          <t>Number of units in real estate property | home</t>
        </is>
      </c>
      <c r="B1068" s="6" t="n">
        <v>202</v>
      </c>
      <c r="C1068" s="6" t="n">
        <v>202</v>
      </c>
    </row>
    <row r="1069">
      <c r="A1069" s="3" t="inlineStr">
        <is>
          <t>Initial Cost</t>
        </is>
      </c>
    </row>
    <row r="1070">
      <c r="A1070" s="4" t="inlineStr">
        <is>
          <t>Land and improvements</t>
        </is>
      </c>
      <c r="B1070" s="5" t="n">
        <v>11695</v>
      </c>
      <c r="C1070" s="5" t="n">
        <v>11695</v>
      </c>
    </row>
    <row r="1071">
      <c r="A1071" s="4" t="inlineStr">
        <is>
          <t>Building / Construction in Progress &amp; Improvements</t>
        </is>
      </c>
      <c r="B1071" s="6" t="n">
        <v>36315</v>
      </c>
      <c r="C1071" s="6" t="n">
        <v>36315</v>
      </c>
    </row>
    <row r="1072">
      <c r="A1072" s="4" t="inlineStr">
        <is>
          <t>Costs Subsequent to Acquisition / Construction</t>
        </is>
      </c>
      <c r="B1072" s="6" t="n">
        <v>99</v>
      </c>
      <c r="C1072" s="6" t="n">
        <v>99</v>
      </c>
    </row>
    <row r="1073">
      <c r="A1073" s="3" t="inlineStr">
        <is>
          <t>Total Cost</t>
        </is>
      </c>
    </row>
    <row r="1074">
      <c r="A1074" s="4" t="inlineStr">
        <is>
          <t>Land and improvements</t>
        </is>
      </c>
      <c r="B1074" s="6" t="n">
        <v>11695</v>
      </c>
      <c r="C1074" s="6" t="n">
        <v>11695</v>
      </c>
    </row>
    <row r="1075">
      <c r="A1075" s="4" t="inlineStr">
        <is>
          <t>Building / Construction in Progress &amp; Improvements</t>
        </is>
      </c>
      <c r="B1075" s="6" t="n">
        <v>36414</v>
      </c>
      <c r="C1075" s="6" t="n">
        <v>36414</v>
      </c>
    </row>
    <row r="1076">
      <c r="A1076" s="4" t="inlineStr">
        <is>
          <t>Total</t>
        </is>
      </c>
      <c r="B1076" s="6" t="n">
        <v>48109</v>
      </c>
      <c r="C1076" s="6" t="n">
        <v>48109</v>
      </c>
    </row>
    <row r="1077">
      <c r="A1077" s="4" t="inlineStr">
        <is>
          <t>Accumulated Depreciation</t>
        </is>
      </c>
      <c r="B1077" s="6" t="n">
        <v>7771</v>
      </c>
      <c r="C1077" s="6" t="n">
        <v>7771</v>
      </c>
    </row>
    <row r="1078">
      <c r="A1078" s="4" t="inlineStr">
        <is>
          <t>Total real estate, net</t>
        </is>
      </c>
      <c r="B1078" s="6" t="n">
        <v>40338</v>
      </c>
      <c r="C1078" s="6" t="n">
        <v>40338</v>
      </c>
      <c r="D1078" s="6" t="n">
        <v>41666</v>
      </c>
    </row>
    <row r="1079">
      <c r="A1079" s="4" t="inlineStr">
        <is>
          <t>Encumbrances</t>
        </is>
      </c>
      <c r="B1079" s="5" t="n">
        <v>0</v>
      </c>
      <c r="C1079" s="5" t="n">
        <v>0</v>
      </c>
    </row>
    <row r="1080">
      <c r="A1080" s="4" t="inlineStr">
        <is>
          <t>Current Communities | Avalon Hoboken</t>
        </is>
      </c>
    </row>
    <row r="1081">
      <c r="A1081" s="3" t="inlineStr">
        <is>
          <t>Real Estate and Accumulated Depreciation</t>
        </is>
      </c>
    </row>
    <row r="1082">
      <c r="A1082" s="4" t="inlineStr">
        <is>
          <t>Number of units in real estate property | home</t>
        </is>
      </c>
      <c r="B1082" s="6" t="n">
        <v>217</v>
      </c>
      <c r="C1082" s="6" t="n">
        <v>217</v>
      </c>
    </row>
    <row r="1083">
      <c r="A1083" s="3" t="inlineStr">
        <is>
          <t>Initial Cost</t>
        </is>
      </c>
    </row>
    <row r="1084">
      <c r="A1084" s="4" t="inlineStr">
        <is>
          <t>Land and improvements</t>
        </is>
      </c>
      <c r="B1084" s="5" t="n">
        <v>37237</v>
      </c>
      <c r="C1084" s="5" t="n">
        <v>37237</v>
      </c>
    </row>
    <row r="1085">
      <c r="A1085" s="4" t="inlineStr">
        <is>
          <t>Building / Construction in Progress &amp; Improvements</t>
        </is>
      </c>
      <c r="B1085" s="6" t="n">
        <v>90278</v>
      </c>
      <c r="C1085" s="6" t="n">
        <v>90278</v>
      </c>
    </row>
    <row r="1086">
      <c r="A1086" s="4" t="inlineStr">
        <is>
          <t>Costs Subsequent to Acquisition / Construction</t>
        </is>
      </c>
      <c r="B1086" s="6" t="n">
        <v>6779</v>
      </c>
      <c r="C1086" s="6" t="n">
        <v>6779</v>
      </c>
    </row>
    <row r="1087">
      <c r="A1087" s="3" t="inlineStr">
        <is>
          <t>Total Cost</t>
        </is>
      </c>
    </row>
    <row r="1088">
      <c r="A1088" s="4" t="inlineStr">
        <is>
          <t>Land and improvements</t>
        </is>
      </c>
      <c r="B1088" s="6" t="n">
        <v>37237</v>
      </c>
      <c r="C1088" s="6" t="n">
        <v>37237</v>
      </c>
    </row>
    <row r="1089">
      <c r="A1089" s="4" t="inlineStr">
        <is>
          <t>Building / Construction in Progress &amp; Improvements</t>
        </is>
      </c>
      <c r="B1089" s="6" t="n">
        <v>97057</v>
      </c>
      <c r="C1089" s="6" t="n">
        <v>97057</v>
      </c>
    </row>
    <row r="1090">
      <c r="A1090" s="4" t="inlineStr">
        <is>
          <t>Total</t>
        </is>
      </c>
      <c r="B1090" s="6" t="n">
        <v>134294</v>
      </c>
      <c r="C1090" s="6" t="n">
        <v>134294</v>
      </c>
    </row>
    <row r="1091">
      <c r="A1091" s="4" t="inlineStr">
        <is>
          <t>Accumulated Depreciation</t>
        </is>
      </c>
      <c r="B1091" s="6" t="n">
        <v>25636</v>
      </c>
      <c r="C1091" s="6" t="n">
        <v>25636</v>
      </c>
    </row>
    <row r="1092">
      <c r="A1092" s="4" t="inlineStr">
        <is>
          <t>Total real estate, net</t>
        </is>
      </c>
      <c r="B1092" s="6" t="n">
        <v>108658</v>
      </c>
      <c r="C1092" s="6" t="n">
        <v>108658</v>
      </c>
      <c r="D1092" s="6" t="n">
        <v>112056</v>
      </c>
    </row>
    <row r="1093">
      <c r="A1093" s="4" t="inlineStr">
        <is>
          <t>Encumbrances</t>
        </is>
      </c>
      <c r="B1093" s="5" t="n">
        <v>0</v>
      </c>
      <c r="C1093" s="5" t="n">
        <v>0</v>
      </c>
    </row>
    <row r="1094">
      <c r="A1094" s="4" t="inlineStr">
        <is>
          <t>Current Communities | Avalon Maplewood</t>
        </is>
      </c>
    </row>
    <row r="1095">
      <c r="A1095" s="3" t="inlineStr">
        <is>
          <t>Real Estate and Accumulated Depreciation</t>
        </is>
      </c>
    </row>
    <row r="1096">
      <c r="A1096" s="4" t="inlineStr">
        <is>
          <t>Number of units in real estate property | home</t>
        </is>
      </c>
      <c r="B1096" s="6" t="n">
        <v>235</v>
      </c>
      <c r="C1096" s="6" t="n">
        <v>235</v>
      </c>
    </row>
    <row r="1097">
      <c r="A1097" s="3" t="inlineStr">
        <is>
          <t>Initial Cost</t>
        </is>
      </c>
    </row>
    <row r="1098">
      <c r="A1098" s="4" t="inlineStr">
        <is>
          <t>Land and improvements</t>
        </is>
      </c>
      <c r="B1098" s="5" t="n">
        <v>15179</v>
      </c>
      <c r="C1098" s="5" t="n">
        <v>15179</v>
      </c>
    </row>
    <row r="1099">
      <c r="A1099" s="4" t="inlineStr">
        <is>
          <t>Building / Construction in Progress &amp; Improvements</t>
        </is>
      </c>
      <c r="B1099" s="6" t="n">
        <v>49425</v>
      </c>
      <c r="C1099" s="6" t="n">
        <v>49425</v>
      </c>
    </row>
    <row r="1100">
      <c r="A1100" s="4" t="inlineStr">
        <is>
          <t>Costs Subsequent to Acquisition / Construction</t>
        </is>
      </c>
      <c r="B1100" s="6" t="n">
        <v>139</v>
      </c>
      <c r="C1100" s="6" t="n">
        <v>139</v>
      </c>
    </row>
    <row r="1101">
      <c r="A1101" s="3" t="inlineStr">
        <is>
          <t>Total Cost</t>
        </is>
      </c>
    </row>
    <row r="1102">
      <c r="A1102" s="4" t="inlineStr">
        <is>
          <t>Land and improvements</t>
        </is>
      </c>
      <c r="B1102" s="6" t="n">
        <v>15179</v>
      </c>
      <c r="C1102" s="6" t="n">
        <v>15179</v>
      </c>
    </row>
    <row r="1103">
      <c r="A1103" s="4" t="inlineStr">
        <is>
          <t>Building / Construction in Progress &amp; Improvements</t>
        </is>
      </c>
      <c r="B1103" s="6" t="n">
        <v>49564</v>
      </c>
      <c r="C1103" s="6" t="n">
        <v>49564</v>
      </c>
    </row>
    <row r="1104">
      <c r="A1104" s="4" t="inlineStr">
        <is>
          <t>Total</t>
        </is>
      </c>
      <c r="B1104" s="6" t="n">
        <v>64743</v>
      </c>
      <c r="C1104" s="6" t="n">
        <v>64743</v>
      </c>
    </row>
    <row r="1105">
      <c r="A1105" s="4" t="inlineStr">
        <is>
          <t>Accumulated Depreciation</t>
        </is>
      </c>
      <c r="B1105" s="6" t="n">
        <v>8845</v>
      </c>
      <c r="C1105" s="6" t="n">
        <v>8845</v>
      </c>
    </row>
    <row r="1106">
      <c r="A1106" s="4" t="inlineStr">
        <is>
          <t>Total real estate, net</t>
        </is>
      </c>
      <c r="B1106" s="6" t="n">
        <v>55898</v>
      </c>
      <c r="C1106" s="6" t="n">
        <v>55898</v>
      </c>
      <c r="D1106" s="6" t="n">
        <v>58458</v>
      </c>
    </row>
    <row r="1107">
      <c r="A1107" s="4" t="inlineStr">
        <is>
          <t>Encumbrances</t>
        </is>
      </c>
      <c r="B1107" s="5" t="n">
        <v>0</v>
      </c>
      <c r="C1107" s="5" t="n">
        <v>0</v>
      </c>
    </row>
    <row r="1108">
      <c r="A1108" s="4" t="inlineStr">
        <is>
          <t>Current Communities | Avalon Piscataway</t>
        </is>
      </c>
    </row>
    <row r="1109">
      <c r="A1109" s="3" t="inlineStr">
        <is>
          <t>Real Estate and Accumulated Depreciation</t>
        </is>
      </c>
    </row>
    <row r="1110">
      <c r="A1110" s="4" t="inlineStr">
        <is>
          <t>Number of units in real estate property | home</t>
        </is>
      </c>
      <c r="B1110" s="6" t="n">
        <v>360</v>
      </c>
      <c r="C1110" s="6" t="n">
        <v>360</v>
      </c>
    </row>
    <row r="1111">
      <c r="A1111" s="3" t="inlineStr">
        <is>
          <t>Initial Cost</t>
        </is>
      </c>
    </row>
    <row r="1112">
      <c r="A1112" s="4" t="inlineStr">
        <is>
          <t>Land and improvements</t>
        </is>
      </c>
      <c r="B1112" s="5" t="n">
        <v>14329</v>
      </c>
      <c r="C1112" s="5" t="n">
        <v>14329</v>
      </c>
    </row>
    <row r="1113">
      <c r="A1113" s="4" t="inlineStr">
        <is>
          <t>Building / Construction in Progress &amp; Improvements</t>
        </is>
      </c>
      <c r="B1113" s="6" t="n">
        <v>75897</v>
      </c>
      <c r="C1113" s="6" t="n">
        <v>75897</v>
      </c>
    </row>
    <row r="1114">
      <c r="A1114" s="4" t="inlineStr">
        <is>
          <t>Costs Subsequent to Acquisition / Construction</t>
        </is>
      </c>
      <c r="B1114" s="6" t="n">
        <v>12</v>
      </c>
      <c r="C1114" s="6" t="n">
        <v>12</v>
      </c>
    </row>
    <row r="1115">
      <c r="A1115" s="3" t="inlineStr">
        <is>
          <t>Total Cost</t>
        </is>
      </c>
    </row>
    <row r="1116">
      <c r="A1116" s="4" t="inlineStr">
        <is>
          <t>Land and improvements</t>
        </is>
      </c>
      <c r="B1116" s="6" t="n">
        <v>14329</v>
      </c>
      <c r="C1116" s="6" t="n">
        <v>14329</v>
      </c>
    </row>
    <row r="1117">
      <c r="A1117" s="4" t="inlineStr">
        <is>
          <t>Building / Construction in Progress &amp; Improvements</t>
        </is>
      </c>
      <c r="B1117" s="6" t="n">
        <v>75909</v>
      </c>
      <c r="C1117" s="6" t="n">
        <v>75909</v>
      </c>
    </row>
    <row r="1118">
      <c r="A1118" s="4" t="inlineStr">
        <is>
          <t>Total</t>
        </is>
      </c>
      <c r="B1118" s="6" t="n">
        <v>90238</v>
      </c>
      <c r="C1118" s="6" t="n">
        <v>90238</v>
      </c>
    </row>
    <row r="1119">
      <c r="A1119" s="4" t="inlineStr">
        <is>
          <t>Accumulated Depreciation</t>
        </is>
      </c>
      <c r="B1119" s="6" t="n">
        <v>9206</v>
      </c>
      <c r="C1119" s="6" t="n">
        <v>9206</v>
      </c>
    </row>
    <row r="1120">
      <c r="A1120" s="4" t="inlineStr">
        <is>
          <t>Total real estate, net</t>
        </is>
      </c>
      <c r="B1120" s="6" t="n">
        <v>81032</v>
      </c>
      <c r="C1120" s="6" t="n">
        <v>81032</v>
      </c>
      <c r="D1120" s="6" t="n">
        <v>83974</v>
      </c>
    </row>
    <row r="1121">
      <c r="A1121" s="4" t="inlineStr">
        <is>
          <t>Encumbrances</t>
        </is>
      </c>
      <c r="B1121" s="5" t="n">
        <v>0</v>
      </c>
      <c r="C1121" s="5" t="n">
        <v>0</v>
      </c>
    </row>
    <row r="1122">
      <c r="A1122" s="4" t="inlineStr">
        <is>
          <t>Current Communities | Avalon at Edgewater II</t>
        </is>
      </c>
    </row>
    <row r="1123">
      <c r="A1123" s="3" t="inlineStr">
        <is>
          <t>Real Estate and Accumulated Depreciation</t>
        </is>
      </c>
    </row>
    <row r="1124">
      <c r="A1124" s="4" t="inlineStr">
        <is>
          <t>Number of units in real estate property | home</t>
        </is>
      </c>
      <c r="B1124" s="6" t="n">
        <v>240</v>
      </c>
      <c r="C1124" s="6" t="n">
        <v>240</v>
      </c>
    </row>
    <row r="1125">
      <c r="A1125" s="3" t="inlineStr">
        <is>
          <t>Initial Cost</t>
        </is>
      </c>
    </row>
    <row r="1126">
      <c r="A1126" s="4" t="inlineStr">
        <is>
          <t>Land and improvements</t>
        </is>
      </c>
      <c r="B1126" s="5" t="n">
        <v>8605</v>
      </c>
      <c r="C1126" s="5" t="n">
        <v>8605</v>
      </c>
    </row>
    <row r="1127">
      <c r="A1127" s="4" t="inlineStr">
        <is>
          <t>Building / Construction in Progress &amp; Improvements</t>
        </is>
      </c>
      <c r="B1127" s="6" t="n">
        <v>60810</v>
      </c>
      <c r="C1127" s="6" t="n">
        <v>60810</v>
      </c>
    </row>
    <row r="1128">
      <c r="A1128" s="4" t="inlineStr">
        <is>
          <t>Costs Subsequent to Acquisition / Construction</t>
        </is>
      </c>
      <c r="B1128" s="6" t="n">
        <v>0</v>
      </c>
      <c r="C1128" s="6" t="n">
        <v>0</v>
      </c>
    </row>
    <row r="1129">
      <c r="A1129" s="3" t="inlineStr">
        <is>
          <t>Total Cost</t>
        </is>
      </c>
    </row>
    <row r="1130">
      <c r="A1130" s="4" t="inlineStr">
        <is>
          <t>Land and improvements</t>
        </is>
      </c>
      <c r="B1130" s="6" t="n">
        <v>8605</v>
      </c>
      <c r="C1130" s="6" t="n">
        <v>8605</v>
      </c>
    </row>
    <row r="1131">
      <c r="A1131" s="4" t="inlineStr">
        <is>
          <t>Building / Construction in Progress &amp; Improvements</t>
        </is>
      </c>
      <c r="B1131" s="6" t="n">
        <v>60810</v>
      </c>
      <c r="C1131" s="6" t="n">
        <v>60810</v>
      </c>
    </row>
    <row r="1132">
      <c r="A1132" s="4" t="inlineStr">
        <is>
          <t>Total</t>
        </is>
      </c>
      <c r="B1132" s="6" t="n">
        <v>69415</v>
      </c>
      <c r="C1132" s="6" t="n">
        <v>69415</v>
      </c>
    </row>
    <row r="1133">
      <c r="A1133" s="4" t="inlineStr">
        <is>
          <t>Accumulated Depreciation</t>
        </is>
      </c>
      <c r="B1133" s="6" t="n">
        <v>8782</v>
      </c>
      <c r="C1133" s="6" t="n">
        <v>8782</v>
      </c>
    </row>
    <row r="1134">
      <c r="A1134" s="4" t="inlineStr">
        <is>
          <t>Total real estate, net</t>
        </is>
      </c>
      <c r="B1134" s="6" t="n">
        <v>60633</v>
      </c>
      <c r="C1134" s="6" t="n">
        <v>60633</v>
      </c>
      <c r="D1134" s="6" t="n">
        <v>63194</v>
      </c>
    </row>
    <row r="1135">
      <c r="A1135" s="4" t="inlineStr">
        <is>
          <t>Encumbrances</t>
        </is>
      </c>
      <c r="B1135" s="5" t="n">
        <v>0</v>
      </c>
      <c r="C1135" s="5" t="n">
        <v>0</v>
      </c>
    </row>
    <row r="1136">
      <c r="A1136" s="4" t="inlineStr">
        <is>
          <t>Current Communities | Avalon at Foxhall</t>
        </is>
      </c>
    </row>
    <row r="1137">
      <c r="A1137" s="3" t="inlineStr">
        <is>
          <t>Real Estate and Accumulated Depreciation</t>
        </is>
      </c>
    </row>
    <row r="1138">
      <c r="A1138" s="4" t="inlineStr">
        <is>
          <t>Number of units in real estate property | home</t>
        </is>
      </c>
      <c r="B1138" s="6" t="n">
        <v>308</v>
      </c>
      <c r="C1138" s="6" t="n">
        <v>308</v>
      </c>
    </row>
    <row r="1139">
      <c r="A1139" s="3" t="inlineStr">
        <is>
          <t>Initial Cost</t>
        </is>
      </c>
    </row>
    <row r="1140">
      <c r="A1140" s="4" t="inlineStr">
        <is>
          <t>Land and improvements</t>
        </is>
      </c>
      <c r="B1140" s="5" t="n">
        <v>6848</v>
      </c>
      <c r="C1140" s="5" t="n">
        <v>6848</v>
      </c>
    </row>
    <row r="1141">
      <c r="A1141" s="4" t="inlineStr">
        <is>
          <t>Building / Construction in Progress &amp; Improvements</t>
        </is>
      </c>
      <c r="B1141" s="6" t="n">
        <v>27614</v>
      </c>
      <c r="C1141" s="6" t="n">
        <v>27614</v>
      </c>
    </row>
    <row r="1142">
      <c r="A1142" s="4" t="inlineStr">
        <is>
          <t>Costs Subsequent to Acquisition / Construction</t>
        </is>
      </c>
      <c r="B1142" s="6" t="n">
        <v>20906</v>
      </c>
      <c r="C1142" s="6" t="n">
        <v>20906</v>
      </c>
    </row>
    <row r="1143">
      <c r="A1143" s="3" t="inlineStr">
        <is>
          <t>Total Cost</t>
        </is>
      </c>
    </row>
    <row r="1144">
      <c r="A1144" s="4" t="inlineStr">
        <is>
          <t>Land and improvements</t>
        </is>
      </c>
      <c r="B1144" s="6" t="n">
        <v>6848</v>
      </c>
      <c r="C1144" s="6" t="n">
        <v>6848</v>
      </c>
    </row>
    <row r="1145">
      <c r="A1145" s="4" t="inlineStr">
        <is>
          <t>Building / Construction in Progress &amp; Improvements</t>
        </is>
      </c>
      <c r="B1145" s="6" t="n">
        <v>48520</v>
      </c>
      <c r="C1145" s="6" t="n">
        <v>48520</v>
      </c>
    </row>
    <row r="1146">
      <c r="A1146" s="4" t="inlineStr">
        <is>
          <t>Total</t>
        </is>
      </c>
      <c r="B1146" s="6" t="n">
        <v>55368</v>
      </c>
      <c r="C1146" s="6" t="n">
        <v>55368</v>
      </c>
    </row>
    <row r="1147">
      <c r="A1147" s="4" t="inlineStr">
        <is>
          <t>Accumulated Depreciation</t>
        </is>
      </c>
      <c r="B1147" s="6" t="n">
        <v>38110</v>
      </c>
      <c r="C1147" s="6" t="n">
        <v>38110</v>
      </c>
    </row>
    <row r="1148">
      <c r="A1148" s="4" t="inlineStr">
        <is>
          <t>Total real estate, net</t>
        </is>
      </c>
      <c r="B1148" s="6" t="n">
        <v>17258</v>
      </c>
      <c r="C1148" s="6" t="n">
        <v>17258</v>
      </c>
      <c r="D1148" s="6" t="n">
        <v>18453</v>
      </c>
    </row>
    <row r="1149">
      <c r="A1149" s="4" t="inlineStr">
        <is>
          <t>Encumbrances</t>
        </is>
      </c>
      <c r="B1149" s="5" t="n">
        <v>0</v>
      </c>
      <c r="C1149" s="5" t="n">
        <v>0</v>
      </c>
    </row>
    <row r="1150">
      <c r="A1150" s="4" t="inlineStr">
        <is>
          <t>Current Communities | Avalon at Gallery Place</t>
        </is>
      </c>
    </row>
    <row r="1151">
      <c r="A1151" s="3" t="inlineStr">
        <is>
          <t>Real Estate and Accumulated Depreciation</t>
        </is>
      </c>
    </row>
    <row r="1152">
      <c r="A1152" s="4" t="inlineStr">
        <is>
          <t>Number of units in real estate property | home</t>
        </is>
      </c>
      <c r="B1152" s="6" t="n">
        <v>203</v>
      </c>
      <c r="C1152" s="6" t="n">
        <v>203</v>
      </c>
    </row>
    <row r="1153">
      <c r="A1153" s="3" t="inlineStr">
        <is>
          <t>Initial Cost</t>
        </is>
      </c>
    </row>
    <row r="1154">
      <c r="A1154" s="4" t="inlineStr">
        <is>
          <t>Land and improvements</t>
        </is>
      </c>
      <c r="B1154" s="5" t="n">
        <v>8800</v>
      </c>
      <c r="C1154" s="5" t="n">
        <v>8800</v>
      </c>
    </row>
    <row r="1155">
      <c r="A1155" s="4" t="inlineStr">
        <is>
          <t>Building / Construction in Progress &amp; Improvements</t>
        </is>
      </c>
      <c r="B1155" s="6" t="n">
        <v>39658</v>
      </c>
      <c r="C1155" s="6" t="n">
        <v>39658</v>
      </c>
    </row>
    <row r="1156">
      <c r="A1156" s="4" t="inlineStr">
        <is>
          <t>Costs Subsequent to Acquisition / Construction</t>
        </is>
      </c>
      <c r="B1156" s="6" t="n">
        <v>4369</v>
      </c>
      <c r="C1156" s="6" t="n">
        <v>4369</v>
      </c>
    </row>
    <row r="1157">
      <c r="A1157" s="3" t="inlineStr">
        <is>
          <t>Total Cost</t>
        </is>
      </c>
    </row>
    <row r="1158">
      <c r="A1158" s="4" t="inlineStr">
        <is>
          <t>Land and improvements</t>
        </is>
      </c>
      <c r="B1158" s="6" t="n">
        <v>8800</v>
      </c>
      <c r="C1158" s="6" t="n">
        <v>8800</v>
      </c>
    </row>
    <row r="1159">
      <c r="A1159" s="4" t="inlineStr">
        <is>
          <t>Building / Construction in Progress &amp; Improvements</t>
        </is>
      </c>
      <c r="B1159" s="6" t="n">
        <v>44027</v>
      </c>
      <c r="C1159" s="6" t="n">
        <v>44027</v>
      </c>
    </row>
    <row r="1160">
      <c r="A1160" s="4" t="inlineStr">
        <is>
          <t>Total</t>
        </is>
      </c>
      <c r="B1160" s="6" t="n">
        <v>52827</v>
      </c>
      <c r="C1160" s="6" t="n">
        <v>52827</v>
      </c>
    </row>
    <row r="1161">
      <c r="A1161" s="4" t="inlineStr">
        <is>
          <t>Accumulated Depreciation</t>
        </is>
      </c>
      <c r="B1161" s="6" t="n">
        <v>27661</v>
      </c>
      <c r="C1161" s="6" t="n">
        <v>27661</v>
      </c>
    </row>
    <row r="1162">
      <c r="A1162" s="4" t="inlineStr">
        <is>
          <t>Total real estate, net</t>
        </is>
      </c>
      <c r="B1162" s="6" t="n">
        <v>25166</v>
      </c>
      <c r="C1162" s="6" t="n">
        <v>25166</v>
      </c>
      <c r="D1162" s="6" t="n">
        <v>26289</v>
      </c>
    </row>
    <row r="1163">
      <c r="A1163" s="4" t="inlineStr">
        <is>
          <t>Encumbrances</t>
        </is>
      </c>
      <c r="B1163" s="5" t="n">
        <v>0</v>
      </c>
      <c r="C1163" s="5" t="n">
        <v>0</v>
      </c>
    </row>
    <row r="1164">
      <c r="A1164" s="4" t="inlineStr">
        <is>
          <t>Current Communities | AVA H Street</t>
        </is>
      </c>
    </row>
    <row r="1165">
      <c r="A1165" s="3" t="inlineStr">
        <is>
          <t>Real Estate and Accumulated Depreciation</t>
        </is>
      </c>
    </row>
    <row r="1166">
      <c r="A1166" s="4" t="inlineStr">
        <is>
          <t>Number of units in real estate property | home</t>
        </is>
      </c>
      <c r="B1166" s="6" t="n">
        <v>138</v>
      </c>
      <c r="C1166" s="6" t="n">
        <v>138</v>
      </c>
    </row>
    <row r="1167">
      <c r="A1167" s="3" t="inlineStr">
        <is>
          <t>Initial Cost</t>
        </is>
      </c>
    </row>
    <row r="1168">
      <c r="A1168" s="4" t="inlineStr">
        <is>
          <t>Land and improvements</t>
        </is>
      </c>
      <c r="B1168" s="5" t="n">
        <v>7425</v>
      </c>
      <c r="C1168" s="5" t="n">
        <v>7425</v>
      </c>
    </row>
    <row r="1169">
      <c r="A1169" s="4" t="inlineStr">
        <is>
          <t>Building / Construction in Progress &amp; Improvements</t>
        </is>
      </c>
      <c r="B1169" s="6" t="n">
        <v>25282</v>
      </c>
      <c r="C1169" s="6" t="n">
        <v>25282</v>
      </c>
    </row>
    <row r="1170">
      <c r="A1170" s="4" t="inlineStr">
        <is>
          <t>Costs Subsequent to Acquisition / Construction</t>
        </is>
      </c>
      <c r="B1170" s="6" t="n">
        <v>206</v>
      </c>
      <c r="C1170" s="6" t="n">
        <v>206</v>
      </c>
    </row>
    <row r="1171">
      <c r="A1171" s="3" t="inlineStr">
        <is>
          <t>Total Cost</t>
        </is>
      </c>
    </row>
    <row r="1172">
      <c r="A1172" s="4" t="inlineStr">
        <is>
          <t>Land and improvements</t>
        </is>
      </c>
      <c r="B1172" s="6" t="n">
        <v>7425</v>
      </c>
      <c r="C1172" s="6" t="n">
        <v>7425</v>
      </c>
    </row>
    <row r="1173">
      <c r="A1173" s="4" t="inlineStr">
        <is>
          <t>Building / Construction in Progress &amp; Improvements</t>
        </is>
      </c>
      <c r="B1173" s="6" t="n">
        <v>25488</v>
      </c>
      <c r="C1173" s="6" t="n">
        <v>25488</v>
      </c>
    </row>
    <row r="1174">
      <c r="A1174" s="4" t="inlineStr">
        <is>
          <t>Total</t>
        </is>
      </c>
      <c r="B1174" s="6" t="n">
        <v>32913</v>
      </c>
      <c r="C1174" s="6" t="n">
        <v>32913</v>
      </c>
    </row>
    <row r="1175">
      <c r="A1175" s="4" t="inlineStr">
        <is>
          <t>Accumulated Depreciation</t>
        </is>
      </c>
      <c r="B1175" s="6" t="n">
        <v>8425</v>
      </c>
      <c r="C1175" s="6" t="n">
        <v>8425</v>
      </c>
    </row>
    <row r="1176">
      <c r="A1176" s="4" t="inlineStr">
        <is>
          <t>Total real estate, net</t>
        </is>
      </c>
      <c r="B1176" s="6" t="n">
        <v>24488</v>
      </c>
      <c r="C1176" s="6" t="n">
        <v>24488</v>
      </c>
      <c r="D1176" s="6" t="n">
        <v>25314</v>
      </c>
    </row>
    <row r="1177">
      <c r="A1177" s="4" t="inlineStr">
        <is>
          <t>Encumbrances</t>
        </is>
      </c>
      <c r="B1177" s="5" t="n">
        <v>0</v>
      </c>
      <c r="C1177" s="5" t="n">
        <v>0</v>
      </c>
    </row>
    <row r="1178">
      <c r="A1178" s="4" t="inlineStr">
        <is>
          <t>Current Communities | Avalon The Albemarle</t>
        </is>
      </c>
    </row>
    <row r="1179">
      <c r="A1179" s="3" t="inlineStr">
        <is>
          <t>Real Estate and Accumulated Depreciation</t>
        </is>
      </c>
    </row>
    <row r="1180">
      <c r="A1180" s="4" t="inlineStr">
        <is>
          <t>Number of units in real estate property | home</t>
        </is>
      </c>
      <c r="B1180" s="6" t="n">
        <v>234</v>
      </c>
      <c r="C1180" s="6" t="n">
        <v>234</v>
      </c>
    </row>
    <row r="1181">
      <c r="A1181" s="3" t="inlineStr">
        <is>
          <t>Initial Cost</t>
        </is>
      </c>
    </row>
    <row r="1182">
      <c r="A1182" s="4" t="inlineStr">
        <is>
          <t>Land and improvements</t>
        </is>
      </c>
      <c r="B1182" s="5" t="n">
        <v>25140</v>
      </c>
      <c r="C1182" s="5" t="n">
        <v>25140</v>
      </c>
    </row>
    <row r="1183">
      <c r="A1183" s="4" t="inlineStr">
        <is>
          <t>Building / Construction in Progress &amp; Improvements</t>
        </is>
      </c>
      <c r="B1183" s="6" t="n">
        <v>52459</v>
      </c>
      <c r="C1183" s="6" t="n">
        <v>52459</v>
      </c>
    </row>
    <row r="1184">
      <c r="A1184" s="4" t="inlineStr">
        <is>
          <t>Costs Subsequent to Acquisition / Construction</t>
        </is>
      </c>
      <c r="B1184" s="6" t="n">
        <v>9955</v>
      </c>
      <c r="C1184" s="6" t="n">
        <v>9955</v>
      </c>
    </row>
    <row r="1185">
      <c r="A1185" s="3" t="inlineStr">
        <is>
          <t>Total Cost</t>
        </is>
      </c>
    </row>
    <row r="1186">
      <c r="A1186" s="4" t="inlineStr">
        <is>
          <t>Land and improvements</t>
        </is>
      </c>
      <c r="B1186" s="6" t="n">
        <v>25140</v>
      </c>
      <c r="C1186" s="6" t="n">
        <v>25140</v>
      </c>
    </row>
    <row r="1187">
      <c r="A1187" s="4" t="inlineStr">
        <is>
          <t>Building / Construction in Progress &amp; Improvements</t>
        </is>
      </c>
      <c r="B1187" s="6" t="n">
        <v>62414</v>
      </c>
      <c r="C1187" s="6" t="n">
        <v>62414</v>
      </c>
    </row>
    <row r="1188">
      <c r="A1188" s="4" t="inlineStr">
        <is>
          <t>Total</t>
        </is>
      </c>
      <c r="B1188" s="6" t="n">
        <v>87554</v>
      </c>
      <c r="C1188" s="6" t="n">
        <v>87554</v>
      </c>
    </row>
    <row r="1189">
      <c r="A1189" s="4" t="inlineStr">
        <is>
          <t>Accumulated Depreciation</t>
        </is>
      </c>
      <c r="B1189" s="6" t="n">
        <v>22649</v>
      </c>
      <c r="C1189" s="6" t="n">
        <v>22649</v>
      </c>
    </row>
    <row r="1190">
      <c r="A1190" s="4" t="inlineStr">
        <is>
          <t>Total real estate, net</t>
        </is>
      </c>
      <c r="B1190" s="6" t="n">
        <v>64905</v>
      </c>
      <c r="C1190" s="6" t="n">
        <v>64905</v>
      </c>
      <c r="D1190" s="6" t="n">
        <v>66580</v>
      </c>
    </row>
    <row r="1191">
      <c r="A1191" s="4" t="inlineStr">
        <is>
          <t>Encumbrances</t>
        </is>
      </c>
      <c r="B1191" s="5" t="n">
        <v>0</v>
      </c>
      <c r="C1191" s="5" t="n">
        <v>0</v>
      </c>
    </row>
    <row r="1192">
      <c r="A1192" s="4" t="inlineStr">
        <is>
          <t>Current Communities | eaves Tunlaw Gardens</t>
        </is>
      </c>
    </row>
    <row r="1193">
      <c r="A1193" s="3" t="inlineStr">
        <is>
          <t>Real Estate and Accumulated Depreciation</t>
        </is>
      </c>
    </row>
    <row r="1194">
      <c r="A1194" s="4" t="inlineStr">
        <is>
          <t>Number of units in real estate property | home</t>
        </is>
      </c>
      <c r="B1194" s="6" t="n">
        <v>166</v>
      </c>
      <c r="C1194" s="6" t="n">
        <v>166</v>
      </c>
    </row>
    <row r="1195">
      <c r="A1195" s="3" t="inlineStr">
        <is>
          <t>Initial Cost</t>
        </is>
      </c>
    </row>
    <row r="1196">
      <c r="A1196" s="4" t="inlineStr">
        <is>
          <t>Land and improvements</t>
        </is>
      </c>
      <c r="B1196" s="5" t="n">
        <v>16430</v>
      </c>
      <c r="C1196" s="5" t="n">
        <v>16430</v>
      </c>
    </row>
    <row r="1197">
      <c r="A1197" s="4" t="inlineStr">
        <is>
          <t>Building / Construction in Progress &amp; Improvements</t>
        </is>
      </c>
      <c r="B1197" s="6" t="n">
        <v>22902</v>
      </c>
      <c r="C1197" s="6" t="n">
        <v>22902</v>
      </c>
    </row>
    <row r="1198">
      <c r="A1198" s="4" t="inlineStr">
        <is>
          <t>Costs Subsequent to Acquisition / Construction</t>
        </is>
      </c>
      <c r="B1198" s="6" t="n">
        <v>2654</v>
      </c>
      <c r="C1198" s="6" t="n">
        <v>2654</v>
      </c>
    </row>
    <row r="1199">
      <c r="A1199" s="3" t="inlineStr">
        <is>
          <t>Total Cost</t>
        </is>
      </c>
    </row>
    <row r="1200">
      <c r="A1200" s="4" t="inlineStr">
        <is>
          <t>Land and improvements</t>
        </is>
      </c>
      <c r="B1200" s="6" t="n">
        <v>16430</v>
      </c>
      <c r="C1200" s="6" t="n">
        <v>16430</v>
      </c>
    </row>
    <row r="1201">
      <c r="A1201" s="4" t="inlineStr">
        <is>
          <t>Building / Construction in Progress &amp; Improvements</t>
        </is>
      </c>
      <c r="B1201" s="6" t="n">
        <v>25556</v>
      </c>
      <c r="C1201" s="6" t="n">
        <v>25556</v>
      </c>
    </row>
    <row r="1202">
      <c r="A1202" s="4" t="inlineStr">
        <is>
          <t>Total</t>
        </is>
      </c>
      <c r="B1202" s="6" t="n">
        <v>41986</v>
      </c>
      <c r="C1202" s="6" t="n">
        <v>41986</v>
      </c>
    </row>
    <row r="1203">
      <c r="A1203" s="4" t="inlineStr">
        <is>
          <t>Accumulated Depreciation</t>
        </is>
      </c>
      <c r="B1203" s="6" t="n">
        <v>9303</v>
      </c>
      <c r="C1203" s="6" t="n">
        <v>9303</v>
      </c>
    </row>
    <row r="1204">
      <c r="A1204" s="4" t="inlineStr">
        <is>
          <t>Total real estate, net</t>
        </is>
      </c>
      <c r="B1204" s="6" t="n">
        <v>32683</v>
      </c>
      <c r="C1204" s="6" t="n">
        <v>32683</v>
      </c>
      <c r="D1204" s="6" t="n">
        <v>33450</v>
      </c>
    </row>
    <row r="1205">
      <c r="A1205" s="4" t="inlineStr">
        <is>
          <t>Encumbrances</t>
        </is>
      </c>
      <c r="B1205" s="5" t="n">
        <v>0</v>
      </c>
      <c r="C1205" s="5" t="n">
        <v>0</v>
      </c>
    </row>
    <row r="1206">
      <c r="A1206" s="4" t="inlineStr">
        <is>
          <t>Current Communities | The Statesman</t>
        </is>
      </c>
    </row>
    <row r="1207">
      <c r="A1207" s="3" t="inlineStr">
        <is>
          <t>Real Estate and Accumulated Depreciation</t>
        </is>
      </c>
    </row>
    <row r="1208">
      <c r="A1208" s="4" t="inlineStr">
        <is>
          <t>Number of units in real estate property | home</t>
        </is>
      </c>
      <c r="B1208" s="6" t="n">
        <v>281</v>
      </c>
      <c r="C1208" s="6" t="n">
        <v>281</v>
      </c>
    </row>
    <row r="1209">
      <c r="A1209" s="3" t="inlineStr">
        <is>
          <t>Initial Cost</t>
        </is>
      </c>
    </row>
    <row r="1210">
      <c r="A1210" s="4" t="inlineStr">
        <is>
          <t>Land and improvements</t>
        </is>
      </c>
      <c r="B1210" s="5" t="n">
        <v>38140</v>
      </c>
      <c r="C1210" s="5" t="n">
        <v>38140</v>
      </c>
    </row>
    <row r="1211">
      <c r="A1211" s="4" t="inlineStr">
        <is>
          <t>Building / Construction in Progress &amp; Improvements</t>
        </is>
      </c>
      <c r="B1211" s="6" t="n">
        <v>35352</v>
      </c>
      <c r="C1211" s="6" t="n">
        <v>35352</v>
      </c>
    </row>
    <row r="1212">
      <c r="A1212" s="4" t="inlineStr">
        <is>
          <t>Costs Subsequent to Acquisition / Construction</t>
        </is>
      </c>
      <c r="B1212" s="6" t="n">
        <v>6200</v>
      </c>
      <c r="C1212" s="6" t="n">
        <v>6200</v>
      </c>
    </row>
    <row r="1213">
      <c r="A1213" s="3" t="inlineStr">
        <is>
          <t>Total Cost</t>
        </is>
      </c>
    </row>
    <row r="1214">
      <c r="A1214" s="4" t="inlineStr">
        <is>
          <t>Land and improvements</t>
        </is>
      </c>
      <c r="B1214" s="6" t="n">
        <v>38140</v>
      </c>
      <c r="C1214" s="6" t="n">
        <v>38140</v>
      </c>
    </row>
    <row r="1215">
      <c r="A1215" s="4" t="inlineStr">
        <is>
          <t>Building / Construction in Progress &amp; Improvements</t>
        </is>
      </c>
      <c r="B1215" s="6" t="n">
        <v>41552</v>
      </c>
      <c r="C1215" s="6" t="n">
        <v>41552</v>
      </c>
    </row>
    <row r="1216">
      <c r="A1216" s="4" t="inlineStr">
        <is>
          <t>Total</t>
        </is>
      </c>
      <c r="B1216" s="6" t="n">
        <v>79692</v>
      </c>
      <c r="C1216" s="6" t="n">
        <v>79692</v>
      </c>
    </row>
    <row r="1217">
      <c r="A1217" s="4" t="inlineStr">
        <is>
          <t>Accumulated Depreciation</t>
        </is>
      </c>
      <c r="B1217" s="6" t="n">
        <v>15825</v>
      </c>
      <c r="C1217" s="6" t="n">
        <v>15825</v>
      </c>
    </row>
    <row r="1218">
      <c r="A1218" s="4" t="inlineStr">
        <is>
          <t>Total real estate, net</t>
        </is>
      </c>
      <c r="B1218" s="6" t="n">
        <v>63867</v>
      </c>
      <c r="C1218" s="6" t="n">
        <v>63867</v>
      </c>
      <c r="D1218" s="6" t="n">
        <v>64710</v>
      </c>
    </row>
    <row r="1219">
      <c r="A1219" s="4" t="inlineStr">
        <is>
          <t>Encumbrances</t>
        </is>
      </c>
      <c r="B1219" s="5" t="n">
        <v>0</v>
      </c>
      <c r="C1219" s="5" t="n">
        <v>0</v>
      </c>
    </row>
    <row r="1220">
      <c r="A1220" s="4" t="inlineStr">
        <is>
          <t>Current Communities | eaves Glover Park</t>
        </is>
      </c>
    </row>
    <row r="1221">
      <c r="A1221" s="3" t="inlineStr">
        <is>
          <t>Real Estate and Accumulated Depreciation</t>
        </is>
      </c>
    </row>
    <row r="1222">
      <c r="A1222" s="4" t="inlineStr">
        <is>
          <t>Number of units in real estate property | home</t>
        </is>
      </c>
      <c r="B1222" s="6" t="n">
        <v>120</v>
      </c>
      <c r="C1222" s="6" t="n">
        <v>120</v>
      </c>
    </row>
    <row r="1223">
      <c r="A1223" s="3" t="inlineStr">
        <is>
          <t>Initial Cost</t>
        </is>
      </c>
    </row>
    <row r="1224">
      <c r="A1224" s="4" t="inlineStr">
        <is>
          <t>Land and improvements</t>
        </is>
      </c>
      <c r="B1224" s="5" t="n">
        <v>9580</v>
      </c>
      <c r="C1224" s="5" t="n">
        <v>9580</v>
      </c>
    </row>
    <row r="1225">
      <c r="A1225" s="4" t="inlineStr">
        <is>
          <t>Building / Construction in Progress &amp; Improvements</t>
        </is>
      </c>
      <c r="B1225" s="6" t="n">
        <v>26532</v>
      </c>
      <c r="C1225" s="6" t="n">
        <v>26532</v>
      </c>
    </row>
    <row r="1226">
      <c r="A1226" s="4" t="inlineStr">
        <is>
          <t>Costs Subsequent to Acquisition / Construction</t>
        </is>
      </c>
      <c r="B1226" s="6" t="n">
        <v>2839</v>
      </c>
      <c r="C1226" s="6" t="n">
        <v>2839</v>
      </c>
    </row>
    <row r="1227">
      <c r="A1227" s="3" t="inlineStr">
        <is>
          <t>Total Cost</t>
        </is>
      </c>
    </row>
    <row r="1228">
      <c r="A1228" s="4" t="inlineStr">
        <is>
          <t>Land and improvements</t>
        </is>
      </c>
      <c r="B1228" s="6" t="n">
        <v>9580</v>
      </c>
      <c r="C1228" s="6" t="n">
        <v>9580</v>
      </c>
    </row>
    <row r="1229">
      <c r="A1229" s="4" t="inlineStr">
        <is>
          <t>Building / Construction in Progress &amp; Improvements</t>
        </is>
      </c>
      <c r="B1229" s="6" t="n">
        <v>29371</v>
      </c>
      <c r="C1229" s="6" t="n">
        <v>29371</v>
      </c>
    </row>
    <row r="1230">
      <c r="A1230" s="4" t="inlineStr">
        <is>
          <t>Total</t>
        </is>
      </c>
      <c r="B1230" s="6" t="n">
        <v>38951</v>
      </c>
      <c r="C1230" s="6" t="n">
        <v>38951</v>
      </c>
    </row>
    <row r="1231">
      <c r="A1231" s="4" t="inlineStr">
        <is>
          <t>Accumulated Depreciation</t>
        </is>
      </c>
      <c r="B1231" s="6" t="n">
        <v>10841</v>
      </c>
      <c r="C1231" s="6" t="n">
        <v>10841</v>
      </c>
    </row>
    <row r="1232">
      <c r="A1232" s="4" t="inlineStr">
        <is>
          <t>Total real estate, net</t>
        </is>
      </c>
      <c r="B1232" s="6" t="n">
        <v>28110</v>
      </c>
      <c r="C1232" s="6" t="n">
        <v>28110</v>
      </c>
      <c r="D1232" s="6" t="n">
        <v>28920</v>
      </c>
    </row>
    <row r="1233">
      <c r="A1233" s="4" t="inlineStr">
        <is>
          <t>Encumbrances</t>
        </is>
      </c>
      <c r="B1233" s="5" t="n">
        <v>0</v>
      </c>
      <c r="C1233" s="5" t="n">
        <v>0</v>
      </c>
    </row>
    <row r="1234">
      <c r="A1234" s="4" t="inlineStr">
        <is>
          <t>Current Communities | AVA Van Ness</t>
        </is>
      </c>
    </row>
    <row r="1235">
      <c r="A1235" s="3" t="inlineStr">
        <is>
          <t>Real Estate and Accumulated Depreciation</t>
        </is>
      </c>
    </row>
    <row r="1236">
      <c r="A1236" s="4" t="inlineStr">
        <is>
          <t>Number of units in real estate property | home</t>
        </is>
      </c>
      <c r="B1236" s="6" t="n">
        <v>269</v>
      </c>
      <c r="C1236" s="6" t="n">
        <v>269</v>
      </c>
    </row>
    <row r="1237">
      <c r="A1237" s="3" t="inlineStr">
        <is>
          <t>Initial Cost</t>
        </is>
      </c>
    </row>
    <row r="1238">
      <c r="A1238" s="4" t="inlineStr">
        <is>
          <t>Land and improvements</t>
        </is>
      </c>
      <c r="B1238" s="5" t="n">
        <v>22890</v>
      </c>
      <c r="C1238" s="5" t="n">
        <v>22890</v>
      </c>
    </row>
    <row r="1239">
      <c r="A1239" s="4" t="inlineStr">
        <is>
          <t>Building / Construction in Progress &amp; Improvements</t>
        </is>
      </c>
      <c r="B1239" s="6" t="n">
        <v>58691</v>
      </c>
      <c r="C1239" s="6" t="n">
        <v>58691</v>
      </c>
    </row>
    <row r="1240">
      <c r="A1240" s="4" t="inlineStr">
        <is>
          <t>Costs Subsequent to Acquisition / Construction</t>
        </is>
      </c>
      <c r="B1240" s="6" t="n">
        <v>23142</v>
      </c>
      <c r="C1240" s="6" t="n">
        <v>23142</v>
      </c>
    </row>
    <row r="1241">
      <c r="A1241" s="3" t="inlineStr">
        <is>
          <t>Total Cost</t>
        </is>
      </c>
    </row>
    <row r="1242">
      <c r="A1242" s="4" t="inlineStr">
        <is>
          <t>Land and improvements</t>
        </is>
      </c>
      <c r="B1242" s="6" t="n">
        <v>22890</v>
      </c>
      <c r="C1242" s="6" t="n">
        <v>22890</v>
      </c>
    </row>
    <row r="1243">
      <c r="A1243" s="4" t="inlineStr">
        <is>
          <t>Building / Construction in Progress &amp; Improvements</t>
        </is>
      </c>
      <c r="B1243" s="6" t="n">
        <v>81833</v>
      </c>
      <c r="C1243" s="6" t="n">
        <v>81833</v>
      </c>
    </row>
    <row r="1244">
      <c r="A1244" s="4" t="inlineStr">
        <is>
          <t>Total</t>
        </is>
      </c>
      <c r="B1244" s="6" t="n">
        <v>104723</v>
      </c>
      <c r="C1244" s="6" t="n">
        <v>104723</v>
      </c>
    </row>
    <row r="1245">
      <c r="A1245" s="4" t="inlineStr">
        <is>
          <t>Accumulated Depreciation</t>
        </is>
      </c>
      <c r="B1245" s="6" t="n">
        <v>24882</v>
      </c>
      <c r="C1245" s="6" t="n">
        <v>24882</v>
      </c>
    </row>
    <row r="1246">
      <c r="A1246" s="4" t="inlineStr">
        <is>
          <t>Total real estate, net</t>
        </is>
      </c>
      <c r="B1246" s="6" t="n">
        <v>79841</v>
      </c>
      <c r="C1246" s="6" t="n">
        <v>79841</v>
      </c>
      <c r="D1246" s="6" t="n">
        <v>81329</v>
      </c>
    </row>
    <row r="1247">
      <c r="A1247" s="4" t="inlineStr">
        <is>
          <t>Encumbrances</t>
        </is>
      </c>
      <c r="B1247" s="5" t="n">
        <v>0</v>
      </c>
      <c r="C1247" s="5" t="n">
        <v>0</v>
      </c>
    </row>
    <row r="1248">
      <c r="A1248" s="4" t="inlineStr">
        <is>
          <t>Current Communities | Avalon First and M</t>
        </is>
      </c>
    </row>
    <row r="1249">
      <c r="A1249" s="3" t="inlineStr">
        <is>
          <t>Real Estate and Accumulated Depreciation</t>
        </is>
      </c>
    </row>
    <row r="1250">
      <c r="A1250" s="4" t="inlineStr">
        <is>
          <t>Number of units in real estate property | home</t>
        </is>
      </c>
      <c r="B1250" s="6" t="n">
        <v>469</v>
      </c>
      <c r="C1250" s="6" t="n">
        <v>469</v>
      </c>
    </row>
    <row r="1251">
      <c r="A1251" s="3" t="inlineStr">
        <is>
          <t>Initial Cost</t>
        </is>
      </c>
    </row>
    <row r="1252">
      <c r="A1252" s="4" t="inlineStr">
        <is>
          <t>Land and improvements</t>
        </is>
      </c>
      <c r="B1252" s="5" t="n">
        <v>43700</v>
      </c>
      <c r="C1252" s="5" t="n">
        <v>43700</v>
      </c>
    </row>
    <row r="1253">
      <c r="A1253" s="4" t="inlineStr">
        <is>
          <t>Building / Construction in Progress &amp; Improvements</t>
        </is>
      </c>
      <c r="B1253" s="6" t="n">
        <v>153950</v>
      </c>
      <c r="C1253" s="6" t="n">
        <v>153950</v>
      </c>
    </row>
    <row r="1254">
      <c r="A1254" s="4" t="inlineStr">
        <is>
          <t>Costs Subsequent to Acquisition / Construction</t>
        </is>
      </c>
      <c r="B1254" s="6" t="n">
        <v>4402</v>
      </c>
      <c r="C1254" s="6" t="n">
        <v>4402</v>
      </c>
    </row>
    <row r="1255">
      <c r="A1255" s="3" t="inlineStr">
        <is>
          <t>Total Cost</t>
        </is>
      </c>
    </row>
    <row r="1256">
      <c r="A1256" s="4" t="inlineStr">
        <is>
          <t>Land and improvements</t>
        </is>
      </c>
      <c r="B1256" s="6" t="n">
        <v>43700</v>
      </c>
      <c r="C1256" s="6" t="n">
        <v>43700</v>
      </c>
    </row>
    <row r="1257">
      <c r="A1257" s="4" t="inlineStr">
        <is>
          <t>Building / Construction in Progress &amp; Improvements</t>
        </is>
      </c>
      <c r="B1257" s="6" t="n">
        <v>158352</v>
      </c>
      <c r="C1257" s="6" t="n">
        <v>158352</v>
      </c>
    </row>
    <row r="1258">
      <c r="A1258" s="4" t="inlineStr">
        <is>
          <t>Total</t>
        </is>
      </c>
      <c r="B1258" s="6" t="n">
        <v>202052</v>
      </c>
      <c r="C1258" s="6" t="n">
        <v>202052</v>
      </c>
    </row>
    <row r="1259">
      <c r="A1259" s="4" t="inlineStr">
        <is>
          <t>Accumulated Depreciation</t>
        </is>
      </c>
      <c r="B1259" s="6" t="n">
        <v>50346</v>
      </c>
      <c r="C1259" s="6" t="n">
        <v>50346</v>
      </c>
    </row>
    <row r="1260">
      <c r="A1260" s="4" t="inlineStr">
        <is>
          <t>Total real estate, net</t>
        </is>
      </c>
      <c r="B1260" s="6" t="n">
        <v>151706</v>
      </c>
      <c r="C1260" s="6" t="n">
        <v>151706</v>
      </c>
      <c r="D1260" s="6" t="n">
        <v>156732</v>
      </c>
    </row>
    <row r="1261">
      <c r="A1261" s="4" t="inlineStr">
        <is>
          <t>Encumbrances</t>
        </is>
      </c>
      <c r="B1261" s="5" t="n">
        <v>0</v>
      </c>
      <c r="C1261" s="5" t="n">
        <v>0</v>
      </c>
    </row>
    <row r="1262">
      <c r="A1262" s="4" t="inlineStr">
        <is>
          <t>Current Communities | AVA NoMa</t>
        </is>
      </c>
    </row>
    <row r="1263">
      <c r="A1263" s="3" t="inlineStr">
        <is>
          <t>Real Estate and Accumulated Depreciation</t>
        </is>
      </c>
    </row>
    <row r="1264">
      <c r="A1264" s="4" t="inlineStr">
        <is>
          <t>Number of units in real estate property | home</t>
        </is>
      </c>
      <c r="B1264" s="6" t="n">
        <v>438</v>
      </c>
      <c r="C1264" s="6" t="n">
        <v>438</v>
      </c>
    </row>
    <row r="1265">
      <c r="A1265" s="3" t="inlineStr">
        <is>
          <t>Initial Cost</t>
        </is>
      </c>
    </row>
    <row r="1266">
      <c r="A1266" s="4" t="inlineStr">
        <is>
          <t>Land and improvements</t>
        </is>
      </c>
      <c r="B1266" s="5" t="n">
        <v>25246</v>
      </c>
      <c r="C1266" s="5" t="n">
        <v>25246</v>
      </c>
    </row>
    <row r="1267">
      <c r="A1267" s="4" t="inlineStr">
        <is>
          <t>Building / Construction in Progress &amp; Improvements</t>
        </is>
      </c>
      <c r="B1267" s="6" t="n">
        <v>114933</v>
      </c>
      <c r="C1267" s="6" t="n">
        <v>114933</v>
      </c>
    </row>
    <row r="1268">
      <c r="A1268" s="4" t="inlineStr">
        <is>
          <t>Costs Subsequent to Acquisition / Construction</t>
        </is>
      </c>
      <c r="B1268" s="6" t="n">
        <v>884</v>
      </c>
      <c r="C1268" s="6" t="n">
        <v>884</v>
      </c>
    </row>
    <row r="1269">
      <c r="A1269" s="3" t="inlineStr">
        <is>
          <t>Total Cost</t>
        </is>
      </c>
    </row>
    <row r="1270">
      <c r="A1270" s="4" t="inlineStr">
        <is>
          <t>Land and improvements</t>
        </is>
      </c>
      <c r="B1270" s="6" t="n">
        <v>25246</v>
      </c>
      <c r="C1270" s="6" t="n">
        <v>25246</v>
      </c>
    </row>
    <row r="1271">
      <c r="A1271" s="4" t="inlineStr">
        <is>
          <t>Building / Construction in Progress &amp; Improvements</t>
        </is>
      </c>
      <c r="B1271" s="6" t="n">
        <v>115817</v>
      </c>
      <c r="C1271" s="6" t="n">
        <v>115817</v>
      </c>
    </row>
    <row r="1272">
      <c r="A1272" s="4" t="inlineStr">
        <is>
          <t>Total</t>
        </is>
      </c>
      <c r="B1272" s="6" t="n">
        <v>141063</v>
      </c>
      <c r="C1272" s="6" t="n">
        <v>141063</v>
      </c>
    </row>
    <row r="1273">
      <c r="A1273" s="4" t="inlineStr">
        <is>
          <t>Accumulated Depreciation</t>
        </is>
      </c>
      <c r="B1273" s="6" t="n">
        <v>22102</v>
      </c>
      <c r="C1273" s="6" t="n">
        <v>22102</v>
      </c>
    </row>
    <row r="1274">
      <c r="A1274" s="4" t="inlineStr">
        <is>
          <t>Total real estate, net</t>
        </is>
      </c>
      <c r="B1274" s="6" t="n">
        <v>118961</v>
      </c>
      <c r="C1274" s="6" t="n">
        <v>118961</v>
      </c>
      <c r="D1274" s="6" t="n">
        <v>123946</v>
      </c>
    </row>
    <row r="1275">
      <c r="A1275" s="4" t="inlineStr">
        <is>
          <t>Encumbrances</t>
        </is>
      </c>
      <c r="B1275" s="5" t="n">
        <v>0</v>
      </c>
      <c r="C1275" s="5" t="n">
        <v>0</v>
      </c>
    </row>
    <row r="1276">
      <c r="A1276" s="4" t="inlineStr">
        <is>
          <t>Current Communities | eaves Washingtonian Center</t>
        </is>
      </c>
    </row>
    <row r="1277">
      <c r="A1277" s="3" t="inlineStr">
        <is>
          <t>Real Estate and Accumulated Depreciation</t>
        </is>
      </c>
    </row>
    <row r="1278">
      <c r="A1278" s="4" t="inlineStr">
        <is>
          <t>Number of units in real estate property | home</t>
        </is>
      </c>
      <c r="B1278" s="6" t="n">
        <v>288</v>
      </c>
      <c r="C1278" s="6" t="n">
        <v>288</v>
      </c>
    </row>
    <row r="1279">
      <c r="A1279" s="3" t="inlineStr">
        <is>
          <t>Initial Cost</t>
        </is>
      </c>
    </row>
    <row r="1280">
      <c r="A1280" s="4" t="inlineStr">
        <is>
          <t>Land and improvements</t>
        </is>
      </c>
      <c r="B1280" s="5" t="n">
        <v>4047</v>
      </c>
      <c r="C1280" s="5" t="n">
        <v>4047</v>
      </c>
    </row>
    <row r="1281">
      <c r="A1281" s="4" t="inlineStr">
        <is>
          <t>Building / Construction in Progress &amp; Improvements</t>
        </is>
      </c>
      <c r="B1281" s="6" t="n">
        <v>18553</v>
      </c>
      <c r="C1281" s="6" t="n">
        <v>18553</v>
      </c>
    </row>
    <row r="1282">
      <c r="A1282" s="4" t="inlineStr">
        <is>
          <t>Costs Subsequent to Acquisition / Construction</t>
        </is>
      </c>
      <c r="B1282" s="6" t="n">
        <v>5684</v>
      </c>
      <c r="C1282" s="6" t="n">
        <v>5684</v>
      </c>
    </row>
    <row r="1283">
      <c r="A1283" s="3" t="inlineStr">
        <is>
          <t>Total Cost</t>
        </is>
      </c>
    </row>
    <row r="1284">
      <c r="A1284" s="4" t="inlineStr">
        <is>
          <t>Land and improvements</t>
        </is>
      </c>
      <c r="B1284" s="6" t="n">
        <v>4047</v>
      </c>
      <c r="C1284" s="6" t="n">
        <v>4047</v>
      </c>
    </row>
    <row r="1285">
      <c r="A1285" s="4" t="inlineStr">
        <is>
          <t>Building / Construction in Progress &amp; Improvements</t>
        </is>
      </c>
      <c r="B1285" s="6" t="n">
        <v>24237</v>
      </c>
      <c r="C1285" s="6" t="n">
        <v>24237</v>
      </c>
    </row>
    <row r="1286">
      <c r="A1286" s="4" t="inlineStr">
        <is>
          <t>Total</t>
        </is>
      </c>
      <c r="B1286" s="6" t="n">
        <v>28284</v>
      </c>
      <c r="C1286" s="6" t="n">
        <v>28284</v>
      </c>
    </row>
    <row r="1287">
      <c r="A1287" s="4" t="inlineStr">
        <is>
          <t>Accumulated Depreciation</t>
        </is>
      </c>
      <c r="B1287" s="6" t="n">
        <v>18888</v>
      </c>
      <c r="C1287" s="6" t="n">
        <v>18888</v>
      </c>
    </row>
    <row r="1288">
      <c r="A1288" s="4" t="inlineStr">
        <is>
          <t>Total real estate, net</t>
        </is>
      </c>
      <c r="B1288" s="6" t="n">
        <v>9396</v>
      </c>
      <c r="C1288" s="6" t="n">
        <v>9396</v>
      </c>
      <c r="D1288" s="6" t="n">
        <v>9966</v>
      </c>
    </row>
    <row r="1289">
      <c r="A1289" s="4" t="inlineStr">
        <is>
          <t>Encumbrances</t>
        </is>
      </c>
      <c r="B1289" s="5" t="n">
        <v>0</v>
      </c>
      <c r="C1289" s="5" t="n">
        <v>0</v>
      </c>
    </row>
    <row r="1290">
      <c r="A1290" s="4" t="inlineStr">
        <is>
          <t>Current Communities | eaves Columbia Town Center</t>
        </is>
      </c>
    </row>
    <row r="1291">
      <c r="A1291" s="3" t="inlineStr">
        <is>
          <t>Real Estate and Accumulated Depreciation</t>
        </is>
      </c>
    </row>
    <row r="1292">
      <c r="A1292" s="4" t="inlineStr">
        <is>
          <t>Number of units in real estate property | home</t>
        </is>
      </c>
      <c r="B1292" s="6" t="n">
        <v>392</v>
      </c>
      <c r="C1292" s="6" t="n">
        <v>392</v>
      </c>
    </row>
    <row r="1293">
      <c r="A1293" s="3" t="inlineStr">
        <is>
          <t>Initial Cost</t>
        </is>
      </c>
    </row>
    <row r="1294">
      <c r="A1294" s="4" t="inlineStr">
        <is>
          <t>Land and improvements</t>
        </is>
      </c>
      <c r="B1294" s="5" t="n">
        <v>8802</v>
      </c>
      <c r="C1294" s="5" t="n">
        <v>8802</v>
      </c>
    </row>
    <row r="1295">
      <c r="A1295" s="4" t="inlineStr">
        <is>
          <t>Building / Construction in Progress &amp; Improvements</t>
        </is>
      </c>
      <c r="B1295" s="6" t="n">
        <v>35536</v>
      </c>
      <c r="C1295" s="6" t="n">
        <v>35536</v>
      </c>
    </row>
    <row r="1296">
      <c r="A1296" s="4" t="inlineStr">
        <is>
          <t>Costs Subsequent to Acquisition / Construction</t>
        </is>
      </c>
      <c r="B1296" s="6" t="n">
        <v>14000</v>
      </c>
      <c r="C1296" s="6" t="n">
        <v>14000</v>
      </c>
    </row>
    <row r="1297">
      <c r="A1297" s="3" t="inlineStr">
        <is>
          <t>Total Cost</t>
        </is>
      </c>
    </row>
    <row r="1298">
      <c r="A1298" s="4" t="inlineStr">
        <is>
          <t>Land and improvements</t>
        </is>
      </c>
      <c r="B1298" s="6" t="n">
        <v>8802</v>
      </c>
      <c r="C1298" s="6" t="n">
        <v>8802</v>
      </c>
    </row>
    <row r="1299">
      <c r="A1299" s="4" t="inlineStr">
        <is>
          <t>Building / Construction in Progress &amp; Improvements</t>
        </is>
      </c>
      <c r="B1299" s="6" t="n">
        <v>49536</v>
      </c>
      <c r="C1299" s="6" t="n">
        <v>49536</v>
      </c>
    </row>
    <row r="1300">
      <c r="A1300" s="4" t="inlineStr">
        <is>
          <t>Total</t>
        </is>
      </c>
      <c r="B1300" s="6" t="n">
        <v>58338</v>
      </c>
      <c r="C1300" s="6" t="n">
        <v>58338</v>
      </c>
    </row>
    <row r="1301">
      <c r="A1301" s="4" t="inlineStr">
        <is>
          <t>Accumulated Depreciation</t>
        </is>
      </c>
      <c r="B1301" s="6" t="n">
        <v>27806</v>
      </c>
      <c r="C1301" s="6" t="n">
        <v>27806</v>
      </c>
    </row>
    <row r="1302">
      <c r="A1302" s="4" t="inlineStr">
        <is>
          <t>Total real estate, net</t>
        </is>
      </c>
      <c r="B1302" s="6" t="n">
        <v>30532</v>
      </c>
      <c r="C1302" s="6" t="n">
        <v>30532</v>
      </c>
      <c r="D1302" s="6" t="n">
        <v>31564</v>
      </c>
    </row>
    <row r="1303">
      <c r="A1303" s="4" t="inlineStr">
        <is>
          <t>Encumbrances</t>
        </is>
      </c>
      <c r="B1303" s="5" t="n">
        <v>0</v>
      </c>
      <c r="C1303" s="5" t="n">
        <v>0</v>
      </c>
    </row>
    <row r="1304">
      <c r="A1304" s="4" t="inlineStr">
        <is>
          <t>Current Communities | Avalon at Grosvenor Station</t>
        </is>
      </c>
    </row>
    <row r="1305">
      <c r="A1305" s="3" t="inlineStr">
        <is>
          <t>Real Estate and Accumulated Depreciation</t>
        </is>
      </c>
    </row>
    <row r="1306">
      <c r="A1306" s="4" t="inlineStr">
        <is>
          <t>Number of units in real estate property | home</t>
        </is>
      </c>
      <c r="B1306" s="6" t="n">
        <v>497</v>
      </c>
      <c r="C1306" s="6" t="n">
        <v>497</v>
      </c>
    </row>
    <row r="1307">
      <c r="A1307" s="3" t="inlineStr">
        <is>
          <t>Initial Cost</t>
        </is>
      </c>
    </row>
    <row r="1308">
      <c r="A1308" s="4" t="inlineStr">
        <is>
          <t>Land and improvements</t>
        </is>
      </c>
      <c r="B1308" s="5" t="n">
        <v>29159</v>
      </c>
      <c r="C1308" s="5" t="n">
        <v>29159</v>
      </c>
    </row>
    <row r="1309">
      <c r="A1309" s="4" t="inlineStr">
        <is>
          <t>Building / Construction in Progress &amp; Improvements</t>
        </is>
      </c>
      <c r="B1309" s="6" t="n">
        <v>52993</v>
      </c>
      <c r="C1309" s="6" t="n">
        <v>52993</v>
      </c>
    </row>
    <row r="1310">
      <c r="A1310" s="4" t="inlineStr">
        <is>
          <t>Costs Subsequent to Acquisition / Construction</t>
        </is>
      </c>
      <c r="B1310" s="6" t="n">
        <v>6945</v>
      </c>
      <c r="C1310" s="6" t="n">
        <v>6945</v>
      </c>
    </row>
    <row r="1311">
      <c r="A1311" s="3" t="inlineStr">
        <is>
          <t>Total Cost</t>
        </is>
      </c>
    </row>
    <row r="1312">
      <c r="A1312" s="4" t="inlineStr">
        <is>
          <t>Land and improvements</t>
        </is>
      </c>
      <c r="B1312" s="6" t="n">
        <v>29159</v>
      </c>
      <c r="C1312" s="6" t="n">
        <v>29159</v>
      </c>
    </row>
    <row r="1313">
      <c r="A1313" s="4" t="inlineStr">
        <is>
          <t>Building / Construction in Progress &amp; Improvements</t>
        </is>
      </c>
      <c r="B1313" s="6" t="n">
        <v>59938</v>
      </c>
      <c r="C1313" s="6" t="n">
        <v>59938</v>
      </c>
    </row>
    <row r="1314">
      <c r="A1314" s="4" t="inlineStr">
        <is>
          <t>Total</t>
        </is>
      </c>
      <c r="B1314" s="6" t="n">
        <v>89097</v>
      </c>
      <c r="C1314" s="6" t="n">
        <v>89097</v>
      </c>
    </row>
    <row r="1315">
      <c r="A1315" s="4" t="inlineStr">
        <is>
          <t>Accumulated Depreciation</t>
        </is>
      </c>
      <c r="B1315" s="6" t="n">
        <v>36126</v>
      </c>
      <c r="C1315" s="6" t="n">
        <v>36126</v>
      </c>
    </row>
    <row r="1316">
      <c r="A1316" s="4" t="inlineStr">
        <is>
          <t>Total real estate, net</t>
        </is>
      </c>
      <c r="B1316" s="6" t="n">
        <v>52971</v>
      </c>
      <c r="C1316" s="6" t="n">
        <v>52971</v>
      </c>
      <c r="D1316" s="6" t="n">
        <v>54347</v>
      </c>
    </row>
    <row r="1317">
      <c r="A1317" s="4" t="inlineStr">
        <is>
          <t>Encumbrances</t>
        </is>
      </c>
      <c r="B1317" s="5" t="n">
        <v>0</v>
      </c>
      <c r="C1317" s="5" t="n">
        <v>0</v>
      </c>
    </row>
    <row r="1318">
      <c r="A1318" s="4" t="inlineStr">
        <is>
          <t>Current Communities | Avalon at Traville</t>
        </is>
      </c>
    </row>
    <row r="1319">
      <c r="A1319" s="3" t="inlineStr">
        <is>
          <t>Real Estate and Accumulated Depreciation</t>
        </is>
      </c>
    </row>
    <row r="1320">
      <c r="A1320" s="4" t="inlineStr">
        <is>
          <t>Number of units in real estate property | home</t>
        </is>
      </c>
      <c r="B1320" s="6" t="n">
        <v>520</v>
      </c>
      <c r="C1320" s="6" t="n">
        <v>520</v>
      </c>
    </row>
    <row r="1321">
      <c r="A1321" s="3" t="inlineStr">
        <is>
          <t>Initial Cost</t>
        </is>
      </c>
    </row>
    <row r="1322">
      <c r="A1322" s="4" t="inlineStr">
        <is>
          <t>Land and improvements</t>
        </is>
      </c>
      <c r="B1322" s="5" t="n">
        <v>14365</v>
      </c>
      <c r="C1322" s="5" t="n">
        <v>14365</v>
      </c>
    </row>
    <row r="1323">
      <c r="A1323" s="4" t="inlineStr">
        <is>
          <t>Building / Construction in Progress &amp; Improvements</t>
        </is>
      </c>
      <c r="B1323" s="6" t="n">
        <v>55398</v>
      </c>
      <c r="C1323" s="6" t="n">
        <v>55398</v>
      </c>
    </row>
    <row r="1324">
      <c r="A1324" s="4" t="inlineStr">
        <is>
          <t>Costs Subsequent to Acquisition / Construction</t>
        </is>
      </c>
      <c r="B1324" s="6" t="n">
        <v>7739</v>
      </c>
      <c r="C1324" s="6" t="n">
        <v>7739</v>
      </c>
    </row>
    <row r="1325">
      <c r="A1325" s="3" t="inlineStr">
        <is>
          <t>Total Cost</t>
        </is>
      </c>
    </row>
    <row r="1326">
      <c r="A1326" s="4" t="inlineStr">
        <is>
          <t>Land and improvements</t>
        </is>
      </c>
      <c r="B1326" s="6" t="n">
        <v>14365</v>
      </c>
      <c r="C1326" s="6" t="n">
        <v>14365</v>
      </c>
    </row>
    <row r="1327">
      <c r="A1327" s="4" t="inlineStr">
        <is>
          <t>Building / Construction in Progress &amp; Improvements</t>
        </is>
      </c>
      <c r="B1327" s="6" t="n">
        <v>63137</v>
      </c>
      <c r="C1327" s="6" t="n">
        <v>63137</v>
      </c>
    </row>
    <row r="1328">
      <c r="A1328" s="4" t="inlineStr">
        <is>
          <t>Total</t>
        </is>
      </c>
      <c r="B1328" s="6" t="n">
        <v>77502</v>
      </c>
      <c r="C1328" s="6" t="n">
        <v>77502</v>
      </c>
    </row>
    <row r="1329">
      <c r="A1329" s="4" t="inlineStr">
        <is>
          <t>Accumulated Depreciation</t>
        </is>
      </c>
      <c r="B1329" s="6" t="n">
        <v>38383</v>
      </c>
      <c r="C1329" s="6" t="n">
        <v>38383</v>
      </c>
    </row>
    <row r="1330">
      <c r="A1330" s="4" t="inlineStr">
        <is>
          <t>Total real estate, net</t>
        </is>
      </c>
      <c r="B1330" s="6" t="n">
        <v>39119</v>
      </c>
      <c r="C1330" s="6" t="n">
        <v>39119</v>
      </c>
      <c r="D1330" s="6" t="n">
        <v>41355</v>
      </c>
    </row>
    <row r="1331">
      <c r="A1331" s="4" t="inlineStr">
        <is>
          <t>Encumbrances</t>
        </is>
      </c>
      <c r="B1331" s="5" t="n">
        <v>0</v>
      </c>
      <c r="C1331" s="5" t="n">
        <v>0</v>
      </c>
    </row>
    <row r="1332">
      <c r="A1332" s="4" t="inlineStr">
        <is>
          <t>Current Communities | AVA Wheaton</t>
        </is>
      </c>
    </row>
    <row r="1333">
      <c r="A1333" s="3" t="inlineStr">
        <is>
          <t>Real Estate and Accumulated Depreciation</t>
        </is>
      </c>
    </row>
    <row r="1334">
      <c r="A1334" s="4" t="inlineStr">
        <is>
          <t>Number of units in real estate property | home</t>
        </is>
      </c>
      <c r="B1334" s="6" t="n">
        <v>319</v>
      </c>
      <c r="C1334" s="6" t="n">
        <v>319</v>
      </c>
    </row>
    <row r="1335">
      <c r="A1335" s="3" t="inlineStr">
        <is>
          <t>Initial Cost</t>
        </is>
      </c>
    </row>
    <row r="1336">
      <c r="A1336" s="4" t="inlineStr">
        <is>
          <t>Land and improvements</t>
        </is>
      </c>
      <c r="B1336" s="5" t="n">
        <v>6494</v>
      </c>
      <c r="C1336" s="5" t="n">
        <v>6494</v>
      </c>
    </row>
    <row r="1337">
      <c r="A1337" s="4" t="inlineStr">
        <is>
          <t>Building / Construction in Progress &amp; Improvements</t>
        </is>
      </c>
      <c r="B1337" s="6" t="n">
        <v>69027</v>
      </c>
      <c r="C1337" s="6" t="n">
        <v>69027</v>
      </c>
    </row>
    <row r="1338">
      <c r="A1338" s="4" t="inlineStr">
        <is>
          <t>Costs Subsequent to Acquisition / Construction</t>
        </is>
      </c>
      <c r="B1338" s="6" t="n">
        <v>95</v>
      </c>
      <c r="C1338" s="6" t="n">
        <v>95</v>
      </c>
    </row>
    <row r="1339">
      <c r="A1339" s="3" t="inlineStr">
        <is>
          <t>Total Cost</t>
        </is>
      </c>
    </row>
    <row r="1340">
      <c r="A1340" s="4" t="inlineStr">
        <is>
          <t>Land and improvements</t>
        </is>
      </c>
      <c r="B1340" s="6" t="n">
        <v>6494</v>
      </c>
      <c r="C1340" s="6" t="n">
        <v>6494</v>
      </c>
    </row>
    <row r="1341">
      <c r="A1341" s="4" t="inlineStr">
        <is>
          <t>Building / Construction in Progress &amp; Improvements</t>
        </is>
      </c>
      <c r="B1341" s="6" t="n">
        <v>69122</v>
      </c>
      <c r="C1341" s="6" t="n">
        <v>69122</v>
      </c>
    </row>
    <row r="1342">
      <c r="A1342" s="4" t="inlineStr">
        <is>
          <t>Total</t>
        </is>
      </c>
      <c r="B1342" s="6" t="n">
        <v>75616</v>
      </c>
      <c r="C1342" s="6" t="n">
        <v>75616</v>
      </c>
    </row>
    <row r="1343">
      <c r="A1343" s="4" t="inlineStr">
        <is>
          <t>Accumulated Depreciation</t>
        </is>
      </c>
      <c r="B1343" s="6" t="n">
        <v>11705</v>
      </c>
      <c r="C1343" s="6" t="n">
        <v>11705</v>
      </c>
    </row>
    <row r="1344">
      <c r="A1344" s="4" t="inlineStr">
        <is>
          <t>Total real estate, net</t>
        </is>
      </c>
      <c r="B1344" s="6" t="n">
        <v>63911</v>
      </c>
      <c r="C1344" s="6" t="n">
        <v>63911</v>
      </c>
      <c r="D1344" s="6" t="n">
        <v>66576</v>
      </c>
    </row>
    <row r="1345">
      <c r="A1345" s="4" t="inlineStr">
        <is>
          <t>Encumbrances</t>
        </is>
      </c>
      <c r="B1345" s="5" t="n">
        <v>0</v>
      </c>
      <c r="C1345" s="5" t="n">
        <v>0</v>
      </c>
    </row>
    <row r="1346">
      <c r="A1346" s="4" t="inlineStr">
        <is>
          <t>Current Communities | Avalon Hunt Valley</t>
        </is>
      </c>
    </row>
    <row r="1347">
      <c r="A1347" s="3" t="inlineStr">
        <is>
          <t>Real Estate and Accumulated Depreciation</t>
        </is>
      </c>
    </row>
    <row r="1348">
      <c r="A1348" s="4" t="inlineStr">
        <is>
          <t>Number of units in real estate property | home</t>
        </is>
      </c>
      <c r="B1348" s="6" t="n">
        <v>332</v>
      </c>
      <c r="C1348" s="6" t="n">
        <v>332</v>
      </c>
    </row>
    <row r="1349">
      <c r="A1349" s="3" t="inlineStr">
        <is>
          <t>Initial Cost</t>
        </is>
      </c>
    </row>
    <row r="1350">
      <c r="A1350" s="4" t="inlineStr">
        <is>
          <t>Land and improvements</t>
        </is>
      </c>
      <c r="B1350" s="5" t="n">
        <v>10872</v>
      </c>
      <c r="C1350" s="5" t="n">
        <v>10872</v>
      </c>
    </row>
    <row r="1351">
      <c r="A1351" s="4" t="inlineStr">
        <is>
          <t>Building / Construction in Progress &amp; Improvements</t>
        </is>
      </c>
      <c r="B1351" s="6" t="n">
        <v>62992</v>
      </c>
      <c r="C1351" s="6" t="n">
        <v>62992</v>
      </c>
    </row>
    <row r="1352">
      <c r="A1352" s="4" t="inlineStr">
        <is>
          <t>Costs Subsequent to Acquisition / Construction</t>
        </is>
      </c>
      <c r="B1352" s="6" t="n">
        <v>43</v>
      </c>
      <c r="C1352" s="6" t="n">
        <v>43</v>
      </c>
    </row>
    <row r="1353">
      <c r="A1353" s="3" t="inlineStr">
        <is>
          <t>Total Cost</t>
        </is>
      </c>
    </row>
    <row r="1354">
      <c r="A1354" s="4" t="inlineStr">
        <is>
          <t>Land and improvements</t>
        </is>
      </c>
      <c r="B1354" s="6" t="n">
        <v>10872</v>
      </c>
      <c r="C1354" s="6" t="n">
        <v>10872</v>
      </c>
    </row>
    <row r="1355">
      <c r="A1355" s="4" t="inlineStr">
        <is>
          <t>Building / Construction in Progress &amp; Improvements</t>
        </is>
      </c>
      <c r="B1355" s="6" t="n">
        <v>63035</v>
      </c>
      <c r="C1355" s="6" t="n">
        <v>63035</v>
      </c>
    </row>
    <row r="1356">
      <c r="A1356" s="4" t="inlineStr">
        <is>
          <t>Total</t>
        </is>
      </c>
      <c r="B1356" s="6" t="n">
        <v>73907</v>
      </c>
      <c r="C1356" s="6" t="n">
        <v>73907</v>
      </c>
    </row>
    <row r="1357">
      <c r="A1357" s="4" t="inlineStr">
        <is>
          <t>Accumulated Depreciation</t>
        </is>
      </c>
      <c r="B1357" s="6" t="n">
        <v>11598</v>
      </c>
      <c r="C1357" s="6" t="n">
        <v>11598</v>
      </c>
    </row>
    <row r="1358">
      <c r="A1358" s="4" t="inlineStr">
        <is>
          <t>Total real estate, net</t>
        </is>
      </c>
      <c r="B1358" s="6" t="n">
        <v>62309</v>
      </c>
      <c r="C1358" s="6" t="n">
        <v>62309</v>
      </c>
      <c r="D1358" s="6" t="n">
        <v>64682</v>
      </c>
    </row>
    <row r="1359">
      <c r="A1359" s="4" t="inlineStr">
        <is>
          <t>Encumbrances</t>
        </is>
      </c>
      <c r="B1359" s="5" t="n">
        <v>0</v>
      </c>
      <c r="C1359" s="5" t="n">
        <v>0</v>
      </c>
    </row>
    <row r="1360">
      <c r="A1360" s="4" t="inlineStr">
        <is>
          <t>Current Communities | Avalon Laurel</t>
        </is>
      </c>
    </row>
    <row r="1361">
      <c r="A1361" s="3" t="inlineStr">
        <is>
          <t>Real Estate and Accumulated Depreciation</t>
        </is>
      </c>
    </row>
    <row r="1362">
      <c r="A1362" s="4" t="inlineStr">
        <is>
          <t>Number of units in real estate property | home</t>
        </is>
      </c>
      <c r="B1362" s="6" t="n">
        <v>344</v>
      </c>
      <c r="C1362" s="6" t="n">
        <v>344</v>
      </c>
    </row>
    <row r="1363">
      <c r="A1363" s="3" t="inlineStr">
        <is>
          <t>Initial Cost</t>
        </is>
      </c>
    </row>
    <row r="1364">
      <c r="A1364" s="4" t="inlineStr">
        <is>
          <t>Land and improvements</t>
        </is>
      </c>
      <c r="B1364" s="5" t="n">
        <v>10130</v>
      </c>
      <c r="C1364" s="5" t="n">
        <v>10130</v>
      </c>
    </row>
    <row r="1365">
      <c r="A1365" s="4" t="inlineStr">
        <is>
          <t>Building / Construction in Progress &amp; Improvements</t>
        </is>
      </c>
      <c r="B1365" s="6" t="n">
        <v>61685</v>
      </c>
      <c r="C1365" s="6" t="n">
        <v>61685</v>
      </c>
    </row>
    <row r="1366">
      <c r="A1366" s="4" t="inlineStr">
        <is>
          <t>Costs Subsequent to Acquisition / Construction</t>
        </is>
      </c>
      <c r="B1366" s="6" t="n">
        <v>86</v>
      </c>
      <c r="C1366" s="6" t="n">
        <v>86</v>
      </c>
    </row>
    <row r="1367">
      <c r="A1367" s="3" t="inlineStr">
        <is>
          <t>Total Cost</t>
        </is>
      </c>
    </row>
    <row r="1368">
      <c r="A1368" s="4" t="inlineStr">
        <is>
          <t>Land and improvements</t>
        </is>
      </c>
      <c r="B1368" s="6" t="n">
        <v>10130</v>
      </c>
      <c r="C1368" s="6" t="n">
        <v>10130</v>
      </c>
    </row>
    <row r="1369">
      <c r="A1369" s="4" t="inlineStr">
        <is>
          <t>Building / Construction in Progress &amp; Improvements</t>
        </is>
      </c>
      <c r="B1369" s="6" t="n">
        <v>61771</v>
      </c>
      <c r="C1369" s="6" t="n">
        <v>61771</v>
      </c>
    </row>
    <row r="1370">
      <c r="A1370" s="4" t="inlineStr">
        <is>
          <t>Total</t>
        </is>
      </c>
      <c r="B1370" s="6" t="n">
        <v>71901</v>
      </c>
      <c r="C1370" s="6" t="n">
        <v>71901</v>
      </c>
    </row>
    <row r="1371">
      <c r="A1371" s="4" t="inlineStr">
        <is>
          <t>Accumulated Depreciation</t>
        </is>
      </c>
      <c r="B1371" s="6" t="n">
        <v>11961</v>
      </c>
      <c r="C1371" s="6" t="n">
        <v>11961</v>
      </c>
    </row>
    <row r="1372">
      <c r="A1372" s="4" t="inlineStr">
        <is>
          <t>Total real estate, net</t>
        </is>
      </c>
      <c r="B1372" s="6" t="n">
        <v>59940</v>
      </c>
      <c r="C1372" s="6" t="n">
        <v>59940</v>
      </c>
      <c r="D1372" s="6" t="n">
        <v>62170</v>
      </c>
    </row>
    <row r="1373">
      <c r="A1373" s="4" t="inlineStr">
        <is>
          <t>Encumbrances</t>
        </is>
      </c>
      <c r="B1373" s="5" t="n">
        <v>0</v>
      </c>
      <c r="C1373" s="5" t="n">
        <v>0</v>
      </c>
    </row>
    <row r="1374">
      <c r="A1374" s="4" t="inlineStr">
        <is>
          <t>Current Communities | Avalon Fairway Hills - Meadows</t>
        </is>
      </c>
    </row>
    <row r="1375">
      <c r="A1375" s="3" t="inlineStr">
        <is>
          <t>Real Estate and Accumulated Depreciation</t>
        </is>
      </c>
    </row>
    <row r="1376">
      <c r="A1376" s="4" t="inlineStr">
        <is>
          <t>Number of units in real estate property | home</t>
        </is>
      </c>
      <c r="B1376" s="6" t="n">
        <v>192</v>
      </c>
      <c r="C1376" s="6" t="n">
        <v>192</v>
      </c>
    </row>
    <row r="1377">
      <c r="A1377" s="3" t="inlineStr">
        <is>
          <t>Initial Cost</t>
        </is>
      </c>
    </row>
    <row r="1378">
      <c r="A1378" s="4" t="inlineStr">
        <is>
          <t>Land and improvements</t>
        </is>
      </c>
      <c r="B1378" s="5" t="n">
        <v>2323</v>
      </c>
      <c r="C1378" s="5" t="n">
        <v>2323</v>
      </c>
    </row>
    <row r="1379">
      <c r="A1379" s="4" t="inlineStr">
        <is>
          <t>Building / Construction in Progress &amp; Improvements</t>
        </is>
      </c>
      <c r="B1379" s="6" t="n">
        <v>9297</v>
      </c>
      <c r="C1379" s="6" t="n">
        <v>9297</v>
      </c>
    </row>
    <row r="1380">
      <c r="A1380" s="4" t="inlineStr">
        <is>
          <t>Costs Subsequent to Acquisition / Construction</t>
        </is>
      </c>
      <c r="B1380" s="6" t="n">
        <v>5119</v>
      </c>
      <c r="C1380" s="6" t="n">
        <v>5119</v>
      </c>
    </row>
    <row r="1381">
      <c r="A1381" s="3" t="inlineStr">
        <is>
          <t>Total Cost</t>
        </is>
      </c>
    </row>
    <row r="1382">
      <c r="A1382" s="4" t="inlineStr">
        <is>
          <t>Land and improvements</t>
        </is>
      </c>
      <c r="B1382" s="6" t="n">
        <v>2323</v>
      </c>
      <c r="C1382" s="6" t="n">
        <v>2323</v>
      </c>
    </row>
    <row r="1383">
      <c r="A1383" s="4" t="inlineStr">
        <is>
          <t>Building / Construction in Progress &amp; Improvements</t>
        </is>
      </c>
      <c r="B1383" s="6" t="n">
        <v>14416</v>
      </c>
      <c r="C1383" s="6" t="n">
        <v>14416</v>
      </c>
    </row>
    <row r="1384">
      <c r="A1384" s="4" t="inlineStr">
        <is>
          <t>Total</t>
        </is>
      </c>
      <c r="B1384" s="6" t="n">
        <v>16739</v>
      </c>
      <c r="C1384" s="6" t="n">
        <v>16739</v>
      </c>
    </row>
    <row r="1385">
      <c r="A1385" s="4" t="inlineStr">
        <is>
          <t>Accumulated Depreciation</t>
        </is>
      </c>
      <c r="B1385" s="6" t="n">
        <v>11054</v>
      </c>
      <c r="C1385" s="6" t="n">
        <v>11054</v>
      </c>
    </row>
    <row r="1386">
      <c r="A1386" s="4" t="inlineStr">
        <is>
          <t>Total real estate, net</t>
        </is>
      </c>
      <c r="B1386" s="6" t="n">
        <v>5685</v>
      </c>
      <c r="C1386" s="6" t="n">
        <v>5685</v>
      </c>
      <c r="D1386" s="6" t="n">
        <v>6121</v>
      </c>
    </row>
    <row r="1387">
      <c r="A1387" s="4" t="inlineStr">
        <is>
          <t>Encumbrances</t>
        </is>
      </c>
      <c r="B1387" s="5" t="n">
        <v>0</v>
      </c>
      <c r="C1387" s="5" t="n">
        <v>0</v>
      </c>
    </row>
    <row r="1388">
      <c r="A1388" s="4" t="inlineStr">
        <is>
          <t>Current Communities | Avalon at Fairway Hills - Woods</t>
        </is>
      </c>
    </row>
    <row r="1389">
      <c r="A1389" s="3" t="inlineStr">
        <is>
          <t>Real Estate and Accumulated Depreciation</t>
        </is>
      </c>
    </row>
    <row r="1390">
      <c r="A1390" s="4" t="inlineStr">
        <is>
          <t>Number of units in real estate property | home</t>
        </is>
      </c>
      <c r="B1390" s="6" t="n">
        <v>336</v>
      </c>
      <c r="C1390" s="6" t="n">
        <v>336</v>
      </c>
    </row>
    <row r="1391">
      <c r="A1391" s="3" t="inlineStr">
        <is>
          <t>Initial Cost</t>
        </is>
      </c>
    </row>
    <row r="1392">
      <c r="A1392" s="4" t="inlineStr">
        <is>
          <t>Land and improvements</t>
        </is>
      </c>
      <c r="B1392" s="5" t="n">
        <v>3958</v>
      </c>
      <c r="C1392" s="5" t="n">
        <v>3958</v>
      </c>
    </row>
    <row r="1393">
      <c r="A1393" s="4" t="inlineStr">
        <is>
          <t>Building / Construction in Progress &amp; Improvements</t>
        </is>
      </c>
      <c r="B1393" s="6" t="n">
        <v>15839</v>
      </c>
      <c r="C1393" s="6" t="n">
        <v>15839</v>
      </c>
    </row>
    <row r="1394">
      <c r="A1394" s="4" t="inlineStr">
        <is>
          <t>Costs Subsequent to Acquisition / Construction</t>
        </is>
      </c>
      <c r="B1394" s="6" t="n">
        <v>14246</v>
      </c>
      <c r="C1394" s="6" t="n">
        <v>14246</v>
      </c>
    </row>
    <row r="1395">
      <c r="A1395" s="3" t="inlineStr">
        <is>
          <t>Total Cost</t>
        </is>
      </c>
    </row>
    <row r="1396">
      <c r="A1396" s="4" t="inlineStr">
        <is>
          <t>Land and improvements</t>
        </is>
      </c>
      <c r="B1396" s="6" t="n">
        <v>3958</v>
      </c>
      <c r="C1396" s="6" t="n">
        <v>3958</v>
      </c>
    </row>
    <row r="1397">
      <c r="A1397" s="4" t="inlineStr">
        <is>
          <t>Building / Construction in Progress &amp; Improvements</t>
        </is>
      </c>
      <c r="B1397" s="6" t="n">
        <v>30085</v>
      </c>
      <c r="C1397" s="6" t="n">
        <v>30085</v>
      </c>
    </row>
    <row r="1398">
      <c r="A1398" s="4" t="inlineStr">
        <is>
          <t>Total</t>
        </is>
      </c>
      <c r="B1398" s="6" t="n">
        <v>34043</v>
      </c>
      <c r="C1398" s="6" t="n">
        <v>34043</v>
      </c>
    </row>
    <row r="1399">
      <c r="A1399" s="4" t="inlineStr">
        <is>
          <t>Accumulated Depreciation</t>
        </is>
      </c>
      <c r="B1399" s="6" t="n">
        <v>18929</v>
      </c>
      <c r="C1399" s="6" t="n">
        <v>18929</v>
      </c>
    </row>
    <row r="1400">
      <c r="A1400" s="4" t="inlineStr">
        <is>
          <t>Total real estate, net</t>
        </is>
      </c>
      <c r="B1400" s="6" t="n">
        <v>15114</v>
      </c>
      <c r="C1400" s="6" t="n">
        <v>15114</v>
      </c>
      <c r="D1400" s="6" t="n">
        <v>15354</v>
      </c>
    </row>
    <row r="1401">
      <c r="A1401" s="4" t="inlineStr">
        <is>
          <t>Encumbrances</t>
        </is>
      </c>
      <c r="B1401" s="5" t="n">
        <v>0</v>
      </c>
      <c r="C1401" s="5" t="n">
        <v>0</v>
      </c>
    </row>
    <row r="1402">
      <c r="A1402" s="4" t="inlineStr">
        <is>
          <t>Current Communities | Avalon Arundel Crossing</t>
        </is>
      </c>
    </row>
    <row r="1403">
      <c r="A1403" s="3" t="inlineStr">
        <is>
          <t>Real Estate and Accumulated Depreciation</t>
        </is>
      </c>
    </row>
    <row r="1404">
      <c r="A1404" s="4" t="inlineStr">
        <is>
          <t>Number of units in real estate property | home</t>
        </is>
      </c>
      <c r="B1404" s="6" t="n">
        <v>310</v>
      </c>
      <c r="C1404" s="6" t="n">
        <v>310</v>
      </c>
    </row>
    <row r="1405">
      <c r="A1405" s="3" t="inlineStr">
        <is>
          <t>Initial Cost</t>
        </is>
      </c>
    </row>
    <row r="1406">
      <c r="A1406" s="4" t="inlineStr">
        <is>
          <t>Land and improvements</t>
        </is>
      </c>
      <c r="B1406" s="5" t="n">
        <v>12208</v>
      </c>
      <c r="C1406" s="5" t="n">
        <v>12208</v>
      </c>
    </row>
    <row r="1407">
      <c r="A1407" s="4" t="inlineStr">
        <is>
          <t>Building / Construction in Progress &amp; Improvements</t>
        </is>
      </c>
      <c r="B1407" s="6" t="n">
        <v>69888</v>
      </c>
      <c r="C1407" s="6" t="n">
        <v>69888</v>
      </c>
    </row>
    <row r="1408">
      <c r="A1408" s="4" t="inlineStr">
        <is>
          <t>Costs Subsequent to Acquisition / Construction</t>
        </is>
      </c>
      <c r="B1408" s="6" t="n">
        <v>2580</v>
      </c>
      <c r="C1408" s="6" t="n">
        <v>2580</v>
      </c>
    </row>
    <row r="1409">
      <c r="A1409" s="3" t="inlineStr">
        <is>
          <t>Total Cost</t>
        </is>
      </c>
    </row>
    <row r="1410">
      <c r="A1410" s="4" t="inlineStr">
        <is>
          <t>Land and improvements</t>
        </is>
      </c>
      <c r="B1410" s="6" t="n">
        <v>12208</v>
      </c>
      <c r="C1410" s="6" t="n">
        <v>12208</v>
      </c>
    </row>
    <row r="1411">
      <c r="A1411" s="4" t="inlineStr">
        <is>
          <t>Building / Construction in Progress &amp; Improvements</t>
        </is>
      </c>
      <c r="B1411" s="6" t="n">
        <v>72468</v>
      </c>
      <c r="C1411" s="6" t="n">
        <v>72468</v>
      </c>
    </row>
    <row r="1412">
      <c r="A1412" s="4" t="inlineStr">
        <is>
          <t>Total</t>
        </is>
      </c>
      <c r="B1412" s="6" t="n">
        <v>84676</v>
      </c>
      <c r="C1412" s="6" t="n">
        <v>84676</v>
      </c>
    </row>
    <row r="1413">
      <c r="A1413" s="4" t="inlineStr">
        <is>
          <t>Accumulated Depreciation</t>
        </is>
      </c>
      <c r="B1413" s="6" t="n">
        <v>12606</v>
      </c>
      <c r="C1413" s="6" t="n">
        <v>12606</v>
      </c>
    </row>
    <row r="1414">
      <c r="A1414" s="4" t="inlineStr">
        <is>
          <t>Total real estate, net</t>
        </is>
      </c>
      <c r="B1414" s="6" t="n">
        <v>72070</v>
      </c>
      <c r="C1414" s="6" t="n">
        <v>72070</v>
      </c>
      <c r="D1414" s="6" t="n">
        <v>75145</v>
      </c>
    </row>
    <row r="1415">
      <c r="A1415" s="4" t="inlineStr">
        <is>
          <t>Encumbrances</t>
        </is>
      </c>
      <c r="B1415" s="5" t="n">
        <v>0</v>
      </c>
      <c r="C1415" s="5" t="n">
        <v>0</v>
      </c>
    </row>
    <row r="1416">
      <c r="A1416" s="4" t="inlineStr">
        <is>
          <t>Current Communities | Kanso Silver Spring</t>
        </is>
      </c>
    </row>
    <row r="1417">
      <c r="A1417" s="3" t="inlineStr">
        <is>
          <t>Real Estate and Accumulated Depreciation</t>
        </is>
      </c>
    </row>
    <row r="1418">
      <c r="A1418" s="4" t="inlineStr">
        <is>
          <t>Number of units in real estate property | home</t>
        </is>
      </c>
      <c r="B1418" s="6" t="n">
        <v>151</v>
      </c>
      <c r="C1418" s="6" t="n">
        <v>151</v>
      </c>
    </row>
    <row r="1419">
      <c r="A1419" s="3" t="inlineStr">
        <is>
          <t>Initial Cost</t>
        </is>
      </c>
    </row>
    <row r="1420">
      <c r="A1420" s="4" t="inlineStr">
        <is>
          <t>Land and improvements</t>
        </is>
      </c>
      <c r="B1420" s="5" t="n">
        <v>3471</v>
      </c>
      <c r="C1420" s="5" t="n">
        <v>3471</v>
      </c>
    </row>
    <row r="1421">
      <c r="A1421" s="4" t="inlineStr">
        <is>
          <t>Building / Construction in Progress &amp; Improvements</t>
        </is>
      </c>
      <c r="B1421" s="6" t="n">
        <v>41393</v>
      </c>
      <c r="C1421" s="6" t="n">
        <v>41393</v>
      </c>
    </row>
    <row r="1422">
      <c r="A1422" s="4" t="inlineStr">
        <is>
          <t>Costs Subsequent to Acquisition / Construction</t>
        </is>
      </c>
      <c r="B1422" s="6" t="n">
        <v>1016</v>
      </c>
      <c r="C1422" s="6" t="n">
        <v>1016</v>
      </c>
    </row>
    <row r="1423">
      <c r="A1423" s="3" t="inlineStr">
        <is>
          <t>Total Cost</t>
        </is>
      </c>
    </row>
    <row r="1424">
      <c r="A1424" s="4" t="inlineStr">
        <is>
          <t>Land and improvements</t>
        </is>
      </c>
      <c r="B1424" s="6" t="n">
        <v>3471</v>
      </c>
      <c r="C1424" s="6" t="n">
        <v>3471</v>
      </c>
    </row>
    <row r="1425">
      <c r="A1425" s="4" t="inlineStr">
        <is>
          <t>Building / Construction in Progress &amp; Improvements</t>
        </is>
      </c>
      <c r="B1425" s="6" t="n">
        <v>42409</v>
      </c>
      <c r="C1425" s="6" t="n">
        <v>42409</v>
      </c>
    </row>
    <row r="1426">
      <c r="A1426" s="4" t="inlineStr">
        <is>
          <t>Total</t>
        </is>
      </c>
      <c r="B1426" s="6" t="n">
        <v>45880</v>
      </c>
      <c r="C1426" s="6" t="n">
        <v>45880</v>
      </c>
    </row>
    <row r="1427">
      <c r="A1427" s="4" t="inlineStr">
        <is>
          <t>Accumulated Depreciation</t>
        </is>
      </c>
      <c r="B1427" s="6" t="n">
        <v>4737</v>
      </c>
      <c r="C1427" s="6" t="n">
        <v>4737</v>
      </c>
    </row>
    <row r="1428">
      <c r="A1428" s="4" t="inlineStr">
        <is>
          <t>Total real estate, net</t>
        </is>
      </c>
      <c r="B1428" s="6" t="n">
        <v>41143</v>
      </c>
      <c r="C1428" s="6" t="n">
        <v>41143</v>
      </c>
      <c r="D1428" s="6" t="n">
        <v>42724</v>
      </c>
    </row>
    <row r="1429">
      <c r="A1429" s="4" t="inlineStr">
        <is>
          <t>Encumbrances</t>
        </is>
      </c>
      <c r="B1429" s="5" t="n">
        <v>0</v>
      </c>
      <c r="C1429" s="5" t="n">
        <v>0</v>
      </c>
    </row>
    <row r="1430">
      <c r="A1430" s="4" t="inlineStr">
        <is>
          <t>Current Communities | Avalon Russett</t>
        </is>
      </c>
    </row>
    <row r="1431">
      <c r="A1431" s="3" t="inlineStr">
        <is>
          <t>Real Estate and Accumulated Depreciation</t>
        </is>
      </c>
    </row>
    <row r="1432">
      <c r="A1432" s="4" t="inlineStr">
        <is>
          <t>Number of units in real estate property | home</t>
        </is>
      </c>
      <c r="B1432" s="6" t="n">
        <v>238</v>
      </c>
      <c r="C1432" s="6" t="n">
        <v>238</v>
      </c>
    </row>
    <row r="1433">
      <c r="A1433" s="3" t="inlineStr">
        <is>
          <t>Initial Cost</t>
        </is>
      </c>
    </row>
    <row r="1434">
      <c r="A1434" s="4" t="inlineStr">
        <is>
          <t>Land and improvements</t>
        </is>
      </c>
      <c r="B1434" s="5" t="n">
        <v>10200</v>
      </c>
      <c r="C1434" s="5" t="n">
        <v>10200</v>
      </c>
    </row>
    <row r="1435">
      <c r="A1435" s="4" t="inlineStr">
        <is>
          <t>Building / Construction in Progress &amp; Improvements</t>
        </is>
      </c>
      <c r="B1435" s="6" t="n">
        <v>47524</v>
      </c>
      <c r="C1435" s="6" t="n">
        <v>47524</v>
      </c>
    </row>
    <row r="1436">
      <c r="A1436" s="4" t="inlineStr">
        <is>
          <t>Costs Subsequent to Acquisition / Construction</t>
        </is>
      </c>
      <c r="B1436" s="6" t="n">
        <v>4665</v>
      </c>
      <c r="C1436" s="6" t="n">
        <v>4665</v>
      </c>
    </row>
    <row r="1437">
      <c r="A1437" s="3" t="inlineStr">
        <is>
          <t>Total Cost</t>
        </is>
      </c>
    </row>
    <row r="1438">
      <c r="A1438" s="4" t="inlineStr">
        <is>
          <t>Land and improvements</t>
        </is>
      </c>
      <c r="B1438" s="6" t="n">
        <v>10200</v>
      </c>
      <c r="C1438" s="6" t="n">
        <v>10200</v>
      </c>
    </row>
    <row r="1439">
      <c r="A1439" s="4" t="inlineStr">
        <is>
          <t>Building / Construction in Progress &amp; Improvements</t>
        </is>
      </c>
      <c r="B1439" s="6" t="n">
        <v>52189</v>
      </c>
      <c r="C1439" s="6" t="n">
        <v>52189</v>
      </c>
    </row>
    <row r="1440">
      <c r="A1440" s="4" t="inlineStr">
        <is>
          <t>Total</t>
        </is>
      </c>
      <c r="B1440" s="6" t="n">
        <v>62389</v>
      </c>
      <c r="C1440" s="6" t="n">
        <v>62389</v>
      </c>
    </row>
    <row r="1441">
      <c r="A1441" s="4" t="inlineStr">
        <is>
          <t>Accumulated Depreciation</t>
        </is>
      </c>
      <c r="B1441" s="6" t="n">
        <v>18723</v>
      </c>
      <c r="C1441" s="6" t="n">
        <v>18723</v>
      </c>
    </row>
    <row r="1442">
      <c r="A1442" s="4" t="inlineStr">
        <is>
          <t>Total real estate, net</t>
        </is>
      </c>
      <c r="B1442" s="6" t="n">
        <v>43666</v>
      </c>
      <c r="C1442" s="6" t="n">
        <v>43666</v>
      </c>
      <c r="D1442" s="6" t="n">
        <v>45018</v>
      </c>
    </row>
    <row r="1443">
      <c r="A1443" s="4" t="inlineStr">
        <is>
          <t>Encumbrances</t>
        </is>
      </c>
      <c r="B1443" s="5" t="n">
        <v>32200</v>
      </c>
      <c r="C1443" s="5" t="n">
        <v>32200</v>
      </c>
    </row>
    <row r="1444">
      <c r="A1444" s="4" t="inlineStr">
        <is>
          <t>Current Communities | eaves Fair Lakes</t>
        </is>
      </c>
    </row>
    <row r="1445">
      <c r="A1445" s="3" t="inlineStr">
        <is>
          <t>Real Estate and Accumulated Depreciation</t>
        </is>
      </c>
    </row>
    <row r="1446">
      <c r="A1446" s="4" t="inlineStr">
        <is>
          <t>Number of units in real estate property | home</t>
        </is>
      </c>
      <c r="B1446" s="6" t="n">
        <v>420</v>
      </c>
      <c r="C1446" s="6" t="n">
        <v>420</v>
      </c>
    </row>
    <row r="1447">
      <c r="A1447" s="3" t="inlineStr">
        <is>
          <t>Initial Cost</t>
        </is>
      </c>
    </row>
    <row r="1448">
      <c r="A1448" s="4" t="inlineStr">
        <is>
          <t>Land and improvements</t>
        </is>
      </c>
      <c r="B1448" s="5" t="n">
        <v>6096</v>
      </c>
      <c r="C1448" s="5" t="n">
        <v>6096</v>
      </c>
    </row>
    <row r="1449">
      <c r="A1449" s="4" t="inlineStr">
        <is>
          <t>Building / Construction in Progress &amp; Improvements</t>
        </is>
      </c>
      <c r="B1449" s="6" t="n">
        <v>24400</v>
      </c>
      <c r="C1449" s="6" t="n">
        <v>24400</v>
      </c>
    </row>
    <row r="1450">
      <c r="A1450" s="4" t="inlineStr">
        <is>
          <t>Costs Subsequent to Acquisition / Construction</t>
        </is>
      </c>
      <c r="B1450" s="6" t="n">
        <v>13732</v>
      </c>
      <c r="C1450" s="6" t="n">
        <v>13732</v>
      </c>
    </row>
    <row r="1451">
      <c r="A1451" s="3" t="inlineStr">
        <is>
          <t>Total Cost</t>
        </is>
      </c>
    </row>
    <row r="1452">
      <c r="A1452" s="4" t="inlineStr">
        <is>
          <t>Land and improvements</t>
        </is>
      </c>
      <c r="B1452" s="6" t="n">
        <v>6096</v>
      </c>
      <c r="C1452" s="6" t="n">
        <v>6096</v>
      </c>
    </row>
    <row r="1453">
      <c r="A1453" s="4" t="inlineStr">
        <is>
          <t>Building / Construction in Progress &amp; Improvements</t>
        </is>
      </c>
      <c r="B1453" s="6" t="n">
        <v>38132</v>
      </c>
      <c r="C1453" s="6" t="n">
        <v>38132</v>
      </c>
    </row>
    <row r="1454">
      <c r="A1454" s="4" t="inlineStr">
        <is>
          <t>Total</t>
        </is>
      </c>
      <c r="B1454" s="6" t="n">
        <v>44228</v>
      </c>
      <c r="C1454" s="6" t="n">
        <v>44228</v>
      </c>
    </row>
    <row r="1455">
      <c r="A1455" s="4" t="inlineStr">
        <is>
          <t>Accumulated Depreciation</t>
        </is>
      </c>
      <c r="B1455" s="6" t="n">
        <v>27144</v>
      </c>
      <c r="C1455" s="6" t="n">
        <v>27144</v>
      </c>
    </row>
    <row r="1456">
      <c r="A1456" s="4" t="inlineStr">
        <is>
          <t>Total real estate, net</t>
        </is>
      </c>
      <c r="B1456" s="6" t="n">
        <v>17084</v>
      </c>
      <c r="C1456" s="6" t="n">
        <v>17084</v>
      </c>
      <c r="D1456" s="6" t="n">
        <v>17510</v>
      </c>
    </row>
    <row r="1457">
      <c r="A1457" s="4" t="inlineStr">
        <is>
          <t>Encumbrances</t>
        </is>
      </c>
      <c r="B1457" s="5" t="n">
        <v>0</v>
      </c>
      <c r="C1457" s="5" t="n">
        <v>0</v>
      </c>
    </row>
    <row r="1458">
      <c r="A1458" s="4" t="inlineStr">
        <is>
          <t>Current Communities | eaves Fairfax City</t>
        </is>
      </c>
    </row>
    <row r="1459">
      <c r="A1459" s="3" t="inlineStr">
        <is>
          <t>Real Estate and Accumulated Depreciation</t>
        </is>
      </c>
    </row>
    <row r="1460">
      <c r="A1460" s="4" t="inlineStr">
        <is>
          <t>Number of units in real estate property | home</t>
        </is>
      </c>
      <c r="B1460" s="6" t="n">
        <v>141</v>
      </c>
      <c r="C1460" s="6" t="n">
        <v>141</v>
      </c>
    </row>
    <row r="1461">
      <c r="A1461" s="3" t="inlineStr">
        <is>
          <t>Initial Cost</t>
        </is>
      </c>
    </row>
    <row r="1462">
      <c r="A1462" s="4" t="inlineStr">
        <is>
          <t>Land and improvements</t>
        </is>
      </c>
      <c r="B1462" s="5" t="n">
        <v>2152</v>
      </c>
      <c r="C1462" s="5" t="n">
        <v>2152</v>
      </c>
    </row>
    <row r="1463">
      <c r="A1463" s="4" t="inlineStr">
        <is>
          <t>Building / Construction in Progress &amp; Improvements</t>
        </is>
      </c>
      <c r="B1463" s="6" t="n">
        <v>8907</v>
      </c>
      <c r="C1463" s="6" t="n">
        <v>8907</v>
      </c>
    </row>
    <row r="1464">
      <c r="A1464" s="4" t="inlineStr">
        <is>
          <t>Costs Subsequent to Acquisition / Construction</t>
        </is>
      </c>
      <c r="B1464" s="6" t="n">
        <v>5726</v>
      </c>
      <c r="C1464" s="6" t="n">
        <v>5726</v>
      </c>
    </row>
    <row r="1465">
      <c r="A1465" s="3" t="inlineStr">
        <is>
          <t>Total Cost</t>
        </is>
      </c>
    </row>
    <row r="1466">
      <c r="A1466" s="4" t="inlineStr">
        <is>
          <t>Land and improvements</t>
        </is>
      </c>
      <c r="B1466" s="6" t="n">
        <v>2152</v>
      </c>
      <c r="C1466" s="6" t="n">
        <v>2152</v>
      </c>
    </row>
    <row r="1467">
      <c r="A1467" s="4" t="inlineStr">
        <is>
          <t>Building / Construction in Progress &amp; Improvements</t>
        </is>
      </c>
      <c r="B1467" s="6" t="n">
        <v>14633</v>
      </c>
      <c r="C1467" s="6" t="n">
        <v>14633</v>
      </c>
    </row>
    <row r="1468">
      <c r="A1468" s="4" t="inlineStr">
        <is>
          <t>Total</t>
        </is>
      </c>
      <c r="B1468" s="6" t="n">
        <v>16785</v>
      </c>
      <c r="C1468" s="6" t="n">
        <v>16785</v>
      </c>
    </row>
    <row r="1469">
      <c r="A1469" s="4" t="inlineStr">
        <is>
          <t>Accumulated Depreciation</t>
        </is>
      </c>
      <c r="B1469" s="6" t="n">
        <v>10105</v>
      </c>
      <c r="C1469" s="6" t="n">
        <v>10105</v>
      </c>
    </row>
    <row r="1470">
      <c r="A1470" s="4" t="inlineStr">
        <is>
          <t>Total real estate, net</t>
        </is>
      </c>
      <c r="B1470" s="6" t="n">
        <v>6680</v>
      </c>
      <c r="C1470" s="6" t="n">
        <v>6680</v>
      </c>
      <c r="D1470" s="6" t="n">
        <v>7131</v>
      </c>
    </row>
    <row r="1471">
      <c r="A1471" s="4" t="inlineStr">
        <is>
          <t>Encumbrances</t>
        </is>
      </c>
      <c r="B1471" s="5" t="n">
        <v>0</v>
      </c>
      <c r="C1471" s="5" t="n">
        <v>0</v>
      </c>
    </row>
    <row r="1472">
      <c r="A1472" s="4" t="inlineStr">
        <is>
          <t>Current Communities | Avalon Tysons Corner</t>
        </is>
      </c>
    </row>
    <row r="1473">
      <c r="A1473" s="3" t="inlineStr">
        <is>
          <t>Real Estate and Accumulated Depreciation</t>
        </is>
      </c>
    </row>
    <row r="1474">
      <c r="A1474" s="4" t="inlineStr">
        <is>
          <t>Number of units in real estate property | home</t>
        </is>
      </c>
      <c r="B1474" s="6" t="n">
        <v>558</v>
      </c>
      <c r="C1474" s="6" t="n">
        <v>558</v>
      </c>
    </row>
    <row r="1475">
      <c r="A1475" s="3" t="inlineStr">
        <is>
          <t>Initial Cost</t>
        </is>
      </c>
    </row>
    <row r="1476">
      <c r="A1476" s="4" t="inlineStr">
        <is>
          <t>Land and improvements</t>
        </is>
      </c>
      <c r="B1476" s="5" t="n">
        <v>13851</v>
      </c>
      <c r="C1476" s="5" t="n">
        <v>13851</v>
      </c>
    </row>
    <row r="1477">
      <c r="A1477" s="4" t="inlineStr">
        <is>
          <t>Building / Construction in Progress &amp; Improvements</t>
        </is>
      </c>
      <c r="B1477" s="6" t="n">
        <v>43397</v>
      </c>
      <c r="C1477" s="6" t="n">
        <v>43397</v>
      </c>
    </row>
    <row r="1478">
      <c r="A1478" s="4" t="inlineStr">
        <is>
          <t>Costs Subsequent to Acquisition / Construction</t>
        </is>
      </c>
      <c r="B1478" s="6" t="n">
        <v>15381</v>
      </c>
      <c r="C1478" s="6" t="n">
        <v>15381</v>
      </c>
    </row>
    <row r="1479">
      <c r="A1479" s="3" t="inlineStr">
        <is>
          <t>Total Cost</t>
        </is>
      </c>
    </row>
    <row r="1480">
      <c r="A1480" s="4" t="inlineStr">
        <is>
          <t>Land and improvements</t>
        </is>
      </c>
      <c r="B1480" s="6" t="n">
        <v>13851</v>
      </c>
      <c r="C1480" s="6" t="n">
        <v>13851</v>
      </c>
    </row>
    <row r="1481">
      <c r="A1481" s="4" t="inlineStr">
        <is>
          <t>Building / Construction in Progress &amp; Improvements</t>
        </is>
      </c>
      <c r="B1481" s="6" t="n">
        <v>58778</v>
      </c>
      <c r="C1481" s="6" t="n">
        <v>58778</v>
      </c>
    </row>
    <row r="1482">
      <c r="A1482" s="4" t="inlineStr">
        <is>
          <t>Total</t>
        </is>
      </c>
      <c r="B1482" s="6" t="n">
        <v>72629</v>
      </c>
      <c r="C1482" s="6" t="n">
        <v>72629</v>
      </c>
    </row>
    <row r="1483">
      <c r="A1483" s="4" t="inlineStr">
        <is>
          <t>Accumulated Depreciation</t>
        </is>
      </c>
      <c r="B1483" s="6" t="n">
        <v>41264</v>
      </c>
      <c r="C1483" s="6" t="n">
        <v>41264</v>
      </c>
    </row>
    <row r="1484">
      <c r="A1484" s="4" t="inlineStr">
        <is>
          <t>Total real estate, net</t>
        </is>
      </c>
      <c r="B1484" s="6" t="n">
        <v>31365</v>
      </c>
      <c r="C1484" s="6" t="n">
        <v>31365</v>
      </c>
      <c r="D1484" s="6" t="n">
        <v>32482</v>
      </c>
    </row>
    <row r="1485">
      <c r="A1485" s="4" t="inlineStr">
        <is>
          <t>Encumbrances</t>
        </is>
      </c>
      <c r="B1485" s="5" t="n">
        <v>0</v>
      </c>
      <c r="C1485" s="5" t="n">
        <v>0</v>
      </c>
    </row>
    <row r="1486">
      <c r="A1486" s="4" t="inlineStr">
        <is>
          <t>Current Communities | Avalon at Arlington Square</t>
        </is>
      </c>
    </row>
    <row r="1487">
      <c r="A1487" s="3" t="inlineStr">
        <is>
          <t>Real Estate and Accumulated Depreciation</t>
        </is>
      </c>
    </row>
    <row r="1488">
      <c r="A1488" s="4" t="inlineStr">
        <is>
          <t>Number of units in real estate property | home</t>
        </is>
      </c>
      <c r="B1488" s="6" t="n">
        <v>842</v>
      </c>
      <c r="C1488" s="6" t="n">
        <v>842</v>
      </c>
    </row>
    <row r="1489">
      <c r="A1489" s="3" t="inlineStr">
        <is>
          <t>Initial Cost</t>
        </is>
      </c>
    </row>
    <row r="1490">
      <c r="A1490" s="4" t="inlineStr">
        <is>
          <t>Land and improvements</t>
        </is>
      </c>
      <c r="B1490" s="5" t="n">
        <v>22041</v>
      </c>
      <c r="C1490" s="5" t="n">
        <v>22041</v>
      </c>
    </row>
    <row r="1491">
      <c r="A1491" s="4" t="inlineStr">
        <is>
          <t>Building / Construction in Progress &amp; Improvements</t>
        </is>
      </c>
      <c r="B1491" s="6" t="n">
        <v>90296</v>
      </c>
      <c r="C1491" s="6" t="n">
        <v>90296</v>
      </c>
    </row>
    <row r="1492">
      <c r="A1492" s="4" t="inlineStr">
        <is>
          <t>Costs Subsequent to Acquisition / Construction</t>
        </is>
      </c>
      <c r="B1492" s="6" t="n">
        <v>33327</v>
      </c>
      <c r="C1492" s="6" t="n">
        <v>33327</v>
      </c>
    </row>
    <row r="1493">
      <c r="A1493" s="3" t="inlineStr">
        <is>
          <t>Total Cost</t>
        </is>
      </c>
    </row>
    <row r="1494">
      <c r="A1494" s="4" t="inlineStr">
        <is>
          <t>Land and improvements</t>
        </is>
      </c>
      <c r="B1494" s="6" t="n">
        <v>22041</v>
      </c>
      <c r="C1494" s="6" t="n">
        <v>22041</v>
      </c>
    </row>
    <row r="1495">
      <c r="A1495" s="4" t="inlineStr">
        <is>
          <t>Building / Construction in Progress &amp; Improvements</t>
        </is>
      </c>
      <c r="B1495" s="6" t="n">
        <v>123623</v>
      </c>
      <c r="C1495" s="6" t="n">
        <v>123623</v>
      </c>
    </row>
    <row r="1496">
      <c r="A1496" s="4" t="inlineStr">
        <is>
          <t>Total</t>
        </is>
      </c>
      <c r="B1496" s="6" t="n">
        <v>145664</v>
      </c>
      <c r="C1496" s="6" t="n">
        <v>145664</v>
      </c>
    </row>
    <row r="1497">
      <c r="A1497" s="4" t="inlineStr">
        <is>
          <t>Accumulated Depreciation</t>
        </is>
      </c>
      <c r="B1497" s="6" t="n">
        <v>71324</v>
      </c>
      <c r="C1497" s="6" t="n">
        <v>71324</v>
      </c>
    </row>
    <row r="1498">
      <c r="A1498" s="4" t="inlineStr">
        <is>
          <t>Total real estate, net</t>
        </is>
      </c>
      <c r="B1498" s="6" t="n">
        <v>74340</v>
      </c>
      <c r="C1498" s="6" t="n">
        <v>74340</v>
      </c>
      <c r="D1498" s="6" t="n">
        <v>78296</v>
      </c>
    </row>
    <row r="1499">
      <c r="A1499" s="4" t="inlineStr">
        <is>
          <t>Encumbrances</t>
        </is>
      </c>
      <c r="B1499" s="5" t="n">
        <v>0</v>
      </c>
      <c r="C1499" s="5" t="n">
        <v>0</v>
      </c>
    </row>
    <row r="1500">
      <c r="A1500" s="4" t="inlineStr">
        <is>
          <t>Current Communities | Avalon Park Crest</t>
        </is>
      </c>
    </row>
    <row r="1501">
      <c r="A1501" s="3" t="inlineStr">
        <is>
          <t>Real Estate and Accumulated Depreciation</t>
        </is>
      </c>
    </row>
    <row r="1502">
      <c r="A1502" s="4" t="inlineStr">
        <is>
          <t>Number of units in real estate property | home</t>
        </is>
      </c>
      <c r="B1502" s="6" t="n">
        <v>354</v>
      </c>
      <c r="C1502" s="6" t="n">
        <v>354</v>
      </c>
    </row>
    <row r="1503">
      <c r="A1503" s="3" t="inlineStr">
        <is>
          <t>Initial Cost</t>
        </is>
      </c>
    </row>
    <row r="1504">
      <c r="A1504" s="4" t="inlineStr">
        <is>
          <t>Land and improvements</t>
        </is>
      </c>
      <c r="B1504" s="5" t="n">
        <v>13554</v>
      </c>
      <c r="C1504" s="5" t="n">
        <v>13554</v>
      </c>
    </row>
    <row r="1505">
      <c r="A1505" s="4" t="inlineStr">
        <is>
          <t>Building / Construction in Progress &amp; Improvements</t>
        </is>
      </c>
      <c r="B1505" s="6" t="n">
        <v>63526</v>
      </c>
      <c r="C1505" s="6" t="n">
        <v>63526</v>
      </c>
    </row>
    <row r="1506">
      <c r="A1506" s="4" t="inlineStr">
        <is>
          <t>Costs Subsequent to Acquisition / Construction</t>
        </is>
      </c>
      <c r="B1506" s="6" t="n">
        <v>1148</v>
      </c>
      <c r="C1506" s="6" t="n">
        <v>1148</v>
      </c>
    </row>
    <row r="1507">
      <c r="A1507" s="3" t="inlineStr">
        <is>
          <t>Total Cost</t>
        </is>
      </c>
    </row>
    <row r="1508">
      <c r="A1508" s="4" t="inlineStr">
        <is>
          <t>Land and improvements</t>
        </is>
      </c>
      <c r="B1508" s="6" t="n">
        <v>13554</v>
      </c>
      <c r="C1508" s="6" t="n">
        <v>13554</v>
      </c>
    </row>
    <row r="1509">
      <c r="A1509" s="4" t="inlineStr">
        <is>
          <t>Building / Construction in Progress &amp; Improvements</t>
        </is>
      </c>
      <c r="B1509" s="6" t="n">
        <v>64674</v>
      </c>
      <c r="C1509" s="6" t="n">
        <v>64674</v>
      </c>
    </row>
    <row r="1510">
      <c r="A1510" s="4" t="inlineStr">
        <is>
          <t>Total</t>
        </is>
      </c>
      <c r="B1510" s="6" t="n">
        <v>78228</v>
      </c>
      <c r="C1510" s="6" t="n">
        <v>78228</v>
      </c>
    </row>
    <row r="1511">
      <c r="A1511" s="4" t="inlineStr">
        <is>
          <t>Accumulated Depreciation</t>
        </is>
      </c>
      <c r="B1511" s="6" t="n">
        <v>21088</v>
      </c>
      <c r="C1511" s="6" t="n">
        <v>21088</v>
      </c>
    </row>
    <row r="1512">
      <c r="A1512" s="4" t="inlineStr">
        <is>
          <t>Total real estate, net</t>
        </is>
      </c>
      <c r="B1512" s="6" t="n">
        <v>57140</v>
      </c>
      <c r="C1512" s="6" t="n">
        <v>57140</v>
      </c>
      <c r="D1512" s="6" t="n">
        <v>59222</v>
      </c>
    </row>
    <row r="1513">
      <c r="A1513" s="4" t="inlineStr">
        <is>
          <t>Encumbrances</t>
        </is>
      </c>
      <c r="B1513" s="5" t="n">
        <v>0</v>
      </c>
      <c r="C1513" s="5" t="n">
        <v>0</v>
      </c>
    </row>
    <row r="1514">
      <c r="A1514" s="4" t="inlineStr">
        <is>
          <t>Current Communities | eaves Fairfax Towers</t>
        </is>
      </c>
    </row>
    <row r="1515">
      <c r="A1515" s="3" t="inlineStr">
        <is>
          <t>Real Estate and Accumulated Depreciation</t>
        </is>
      </c>
    </row>
    <row r="1516">
      <c r="A1516" s="4" t="inlineStr">
        <is>
          <t>Number of units in real estate property | home</t>
        </is>
      </c>
      <c r="B1516" s="6" t="n">
        <v>415</v>
      </c>
      <c r="C1516" s="6" t="n">
        <v>415</v>
      </c>
    </row>
    <row r="1517">
      <c r="A1517" s="3" t="inlineStr">
        <is>
          <t>Initial Cost</t>
        </is>
      </c>
    </row>
    <row r="1518">
      <c r="A1518" s="4" t="inlineStr">
        <is>
          <t>Land and improvements</t>
        </is>
      </c>
      <c r="B1518" s="5" t="n">
        <v>17889</v>
      </c>
      <c r="C1518" s="5" t="n">
        <v>17889</v>
      </c>
    </row>
    <row r="1519">
      <c r="A1519" s="4" t="inlineStr">
        <is>
          <t>Building / Construction in Progress &amp; Improvements</t>
        </is>
      </c>
      <c r="B1519" s="6" t="n">
        <v>74727</v>
      </c>
      <c r="C1519" s="6" t="n">
        <v>74727</v>
      </c>
    </row>
    <row r="1520">
      <c r="A1520" s="4" t="inlineStr">
        <is>
          <t>Costs Subsequent to Acquisition / Construction</t>
        </is>
      </c>
      <c r="B1520" s="6" t="n">
        <v>15983</v>
      </c>
      <c r="C1520" s="6" t="n">
        <v>15983</v>
      </c>
    </row>
    <row r="1521">
      <c r="A1521" s="3" t="inlineStr">
        <is>
          <t>Total Cost</t>
        </is>
      </c>
    </row>
    <row r="1522">
      <c r="A1522" s="4" t="inlineStr">
        <is>
          <t>Land and improvements</t>
        </is>
      </c>
      <c r="B1522" s="6" t="n">
        <v>17889</v>
      </c>
      <c r="C1522" s="6" t="n">
        <v>17889</v>
      </c>
    </row>
    <row r="1523">
      <c r="A1523" s="4" t="inlineStr">
        <is>
          <t>Building / Construction in Progress &amp; Improvements</t>
        </is>
      </c>
      <c r="B1523" s="6" t="n">
        <v>90710</v>
      </c>
      <c r="C1523" s="6" t="n">
        <v>90710</v>
      </c>
    </row>
    <row r="1524">
      <c r="A1524" s="4" t="inlineStr">
        <is>
          <t>Total</t>
        </is>
      </c>
      <c r="B1524" s="6" t="n">
        <v>108599</v>
      </c>
      <c r="C1524" s="6" t="n">
        <v>108599</v>
      </c>
    </row>
    <row r="1525">
      <c r="A1525" s="4" t="inlineStr">
        <is>
          <t>Accumulated Depreciation</t>
        </is>
      </c>
      <c r="B1525" s="6" t="n">
        <v>32034</v>
      </c>
      <c r="C1525" s="6" t="n">
        <v>32034</v>
      </c>
    </row>
    <row r="1526">
      <c r="A1526" s="4" t="inlineStr">
        <is>
          <t>Total real estate, net</t>
        </is>
      </c>
      <c r="B1526" s="6" t="n">
        <v>76565</v>
      </c>
      <c r="C1526" s="6" t="n">
        <v>76565</v>
      </c>
      <c r="D1526" s="6" t="n">
        <v>79810</v>
      </c>
    </row>
    <row r="1527">
      <c r="A1527" s="4" t="inlineStr">
        <is>
          <t>Encumbrances</t>
        </is>
      </c>
      <c r="B1527" s="5" t="n">
        <v>0</v>
      </c>
      <c r="C1527" s="5" t="n">
        <v>0</v>
      </c>
    </row>
    <row r="1528">
      <c r="A1528" s="4" t="inlineStr">
        <is>
          <t>Current Communities | Avalon Mosaic</t>
        </is>
      </c>
    </row>
    <row r="1529">
      <c r="A1529" s="3" t="inlineStr">
        <is>
          <t>Real Estate and Accumulated Depreciation</t>
        </is>
      </c>
    </row>
    <row r="1530">
      <c r="A1530" s="4" t="inlineStr">
        <is>
          <t>Number of units in real estate property | home</t>
        </is>
      </c>
      <c r="B1530" s="6" t="n">
        <v>531</v>
      </c>
      <c r="C1530" s="6" t="n">
        <v>531</v>
      </c>
    </row>
    <row r="1531">
      <c r="A1531" s="3" t="inlineStr">
        <is>
          <t>Initial Cost</t>
        </is>
      </c>
    </row>
    <row r="1532">
      <c r="A1532" s="4" t="inlineStr">
        <is>
          <t>Land and improvements</t>
        </is>
      </c>
      <c r="B1532" s="5" t="n">
        <v>33490</v>
      </c>
      <c r="C1532" s="5" t="n">
        <v>33490</v>
      </c>
    </row>
    <row r="1533">
      <c r="A1533" s="4" t="inlineStr">
        <is>
          <t>Building / Construction in Progress &amp; Improvements</t>
        </is>
      </c>
      <c r="B1533" s="6" t="n">
        <v>75801</v>
      </c>
      <c r="C1533" s="6" t="n">
        <v>75801</v>
      </c>
    </row>
    <row r="1534">
      <c r="A1534" s="4" t="inlineStr">
        <is>
          <t>Costs Subsequent to Acquisition / Construction</t>
        </is>
      </c>
      <c r="B1534" s="6" t="n">
        <v>472</v>
      </c>
      <c r="C1534" s="6" t="n">
        <v>472</v>
      </c>
    </row>
    <row r="1535">
      <c r="A1535" s="3" t="inlineStr">
        <is>
          <t>Total Cost</t>
        </is>
      </c>
    </row>
    <row r="1536">
      <c r="A1536" s="4" t="inlineStr">
        <is>
          <t>Land and improvements</t>
        </is>
      </c>
      <c r="B1536" s="6" t="n">
        <v>33490</v>
      </c>
      <c r="C1536" s="6" t="n">
        <v>33490</v>
      </c>
    </row>
    <row r="1537">
      <c r="A1537" s="4" t="inlineStr">
        <is>
          <t>Building / Construction in Progress &amp; Improvements</t>
        </is>
      </c>
      <c r="B1537" s="6" t="n">
        <v>76273</v>
      </c>
      <c r="C1537" s="6" t="n">
        <v>76273</v>
      </c>
    </row>
    <row r="1538">
      <c r="A1538" s="4" t="inlineStr">
        <is>
          <t>Total</t>
        </is>
      </c>
      <c r="B1538" s="6" t="n">
        <v>109763</v>
      </c>
      <c r="C1538" s="6" t="n">
        <v>109763</v>
      </c>
    </row>
    <row r="1539">
      <c r="A1539" s="4" t="inlineStr">
        <is>
          <t>Accumulated Depreciation</t>
        </is>
      </c>
      <c r="B1539" s="6" t="n">
        <v>21584</v>
      </c>
      <c r="C1539" s="6" t="n">
        <v>21584</v>
      </c>
    </row>
    <row r="1540">
      <c r="A1540" s="4" t="inlineStr">
        <is>
          <t>Total real estate, net</t>
        </is>
      </c>
      <c r="B1540" s="6" t="n">
        <v>88179</v>
      </c>
      <c r="C1540" s="6" t="n">
        <v>88179</v>
      </c>
      <c r="D1540" s="6" t="n">
        <v>90752</v>
      </c>
    </row>
    <row r="1541">
      <c r="A1541" s="4" t="inlineStr">
        <is>
          <t>Encumbrances</t>
        </is>
      </c>
      <c r="B1541" s="5" t="n">
        <v>0</v>
      </c>
      <c r="C1541" s="5" t="n">
        <v>0</v>
      </c>
    </row>
    <row r="1542">
      <c r="A1542" s="4" t="inlineStr">
        <is>
          <t>Current Communities | Avalon Potomac Yard</t>
        </is>
      </c>
    </row>
    <row r="1543">
      <c r="A1543" s="3" t="inlineStr">
        <is>
          <t>Real Estate and Accumulated Depreciation</t>
        </is>
      </c>
    </row>
    <row r="1544">
      <c r="A1544" s="4" t="inlineStr">
        <is>
          <t>Number of units in real estate property | home</t>
        </is>
      </c>
      <c r="B1544" s="6" t="n">
        <v>323</v>
      </c>
      <c r="C1544" s="6" t="n">
        <v>323</v>
      </c>
    </row>
    <row r="1545">
      <c r="A1545" s="3" t="inlineStr">
        <is>
          <t>Initial Cost</t>
        </is>
      </c>
    </row>
    <row r="1546">
      <c r="A1546" s="4" t="inlineStr">
        <is>
          <t>Land and improvements</t>
        </is>
      </c>
      <c r="B1546" s="5" t="n">
        <v>24225</v>
      </c>
      <c r="C1546" s="5" t="n">
        <v>24225</v>
      </c>
    </row>
    <row r="1547">
      <c r="A1547" s="4" t="inlineStr">
        <is>
          <t>Building / Construction in Progress &amp; Improvements</t>
        </is>
      </c>
      <c r="B1547" s="6" t="n">
        <v>81982</v>
      </c>
      <c r="C1547" s="6" t="n">
        <v>81982</v>
      </c>
    </row>
    <row r="1548">
      <c r="A1548" s="4" t="inlineStr">
        <is>
          <t>Costs Subsequent to Acquisition / Construction</t>
        </is>
      </c>
      <c r="B1548" s="6" t="n">
        <v>2996</v>
      </c>
      <c r="C1548" s="6" t="n">
        <v>2996</v>
      </c>
    </row>
    <row r="1549">
      <c r="A1549" s="3" t="inlineStr">
        <is>
          <t>Total Cost</t>
        </is>
      </c>
    </row>
    <row r="1550">
      <c r="A1550" s="4" t="inlineStr">
        <is>
          <t>Land and improvements</t>
        </is>
      </c>
      <c r="B1550" s="6" t="n">
        <v>24225</v>
      </c>
      <c r="C1550" s="6" t="n">
        <v>24225</v>
      </c>
    </row>
    <row r="1551">
      <c r="A1551" s="4" t="inlineStr">
        <is>
          <t>Building / Construction in Progress &amp; Improvements</t>
        </is>
      </c>
      <c r="B1551" s="6" t="n">
        <v>84978</v>
      </c>
      <c r="C1551" s="6" t="n">
        <v>84978</v>
      </c>
    </row>
    <row r="1552">
      <c r="A1552" s="4" t="inlineStr">
        <is>
          <t>Total</t>
        </is>
      </c>
      <c r="B1552" s="6" t="n">
        <v>109203</v>
      </c>
      <c r="C1552" s="6" t="n">
        <v>109203</v>
      </c>
    </row>
    <row r="1553">
      <c r="A1553" s="4" t="inlineStr">
        <is>
          <t>Accumulated Depreciation</t>
        </is>
      </c>
      <c r="B1553" s="6" t="n">
        <v>21942</v>
      </c>
      <c r="C1553" s="6" t="n">
        <v>21942</v>
      </c>
    </row>
    <row r="1554">
      <c r="A1554" s="4" t="inlineStr">
        <is>
          <t>Total real estate, net</t>
        </is>
      </c>
      <c r="B1554" s="6" t="n">
        <v>87261</v>
      </c>
      <c r="C1554" s="6" t="n">
        <v>87261</v>
      </c>
      <c r="D1554" s="6" t="n">
        <v>90551</v>
      </c>
    </row>
    <row r="1555">
      <c r="A1555" s="4" t="inlineStr">
        <is>
          <t>Encumbrances</t>
        </is>
      </c>
      <c r="B1555" s="5" t="n">
        <v>0</v>
      </c>
      <c r="C1555" s="5" t="n">
        <v>0</v>
      </c>
    </row>
    <row r="1556">
      <c r="A1556" s="4" t="inlineStr">
        <is>
          <t>Current Communities | Avalon Clarendon</t>
        </is>
      </c>
    </row>
    <row r="1557">
      <c r="A1557" s="3" t="inlineStr">
        <is>
          <t>Real Estate and Accumulated Depreciation</t>
        </is>
      </c>
    </row>
    <row r="1558">
      <c r="A1558" s="4" t="inlineStr">
        <is>
          <t>Number of units in real estate property | home</t>
        </is>
      </c>
      <c r="B1558" s="6" t="n">
        <v>300</v>
      </c>
      <c r="C1558" s="6" t="n">
        <v>300</v>
      </c>
    </row>
    <row r="1559">
      <c r="A1559" s="3" t="inlineStr">
        <is>
          <t>Initial Cost</t>
        </is>
      </c>
    </row>
    <row r="1560">
      <c r="A1560" s="4" t="inlineStr">
        <is>
          <t>Land and improvements</t>
        </is>
      </c>
      <c r="B1560" s="5" t="n">
        <v>22573</v>
      </c>
      <c r="C1560" s="5" t="n">
        <v>22573</v>
      </c>
    </row>
    <row r="1561">
      <c r="A1561" s="4" t="inlineStr">
        <is>
          <t>Building / Construction in Progress &amp; Improvements</t>
        </is>
      </c>
      <c r="B1561" s="6" t="n">
        <v>95355</v>
      </c>
      <c r="C1561" s="6" t="n">
        <v>95355</v>
      </c>
    </row>
    <row r="1562">
      <c r="A1562" s="4" t="inlineStr">
        <is>
          <t>Costs Subsequent to Acquisition / Construction</t>
        </is>
      </c>
      <c r="B1562" s="6" t="n">
        <v>9841</v>
      </c>
      <c r="C1562" s="6" t="n">
        <v>9841</v>
      </c>
    </row>
    <row r="1563">
      <c r="A1563" s="3" t="inlineStr">
        <is>
          <t>Total Cost</t>
        </is>
      </c>
    </row>
    <row r="1564">
      <c r="A1564" s="4" t="inlineStr">
        <is>
          <t>Land and improvements</t>
        </is>
      </c>
      <c r="B1564" s="6" t="n">
        <v>22573</v>
      </c>
      <c r="C1564" s="6" t="n">
        <v>22573</v>
      </c>
    </row>
    <row r="1565">
      <c r="A1565" s="4" t="inlineStr">
        <is>
          <t>Building / Construction in Progress &amp; Improvements</t>
        </is>
      </c>
      <c r="B1565" s="6" t="n">
        <v>105196</v>
      </c>
      <c r="C1565" s="6" t="n">
        <v>105196</v>
      </c>
    </row>
    <row r="1566">
      <c r="A1566" s="4" t="inlineStr">
        <is>
          <t>Total</t>
        </is>
      </c>
      <c r="B1566" s="6" t="n">
        <v>127769</v>
      </c>
      <c r="C1566" s="6" t="n">
        <v>127769</v>
      </c>
    </row>
    <row r="1567">
      <c r="A1567" s="4" t="inlineStr">
        <is>
          <t>Accumulated Depreciation</t>
        </is>
      </c>
      <c r="B1567" s="6" t="n">
        <v>25243</v>
      </c>
      <c r="C1567" s="6" t="n">
        <v>25243</v>
      </c>
    </row>
    <row r="1568">
      <c r="A1568" s="4" t="inlineStr">
        <is>
          <t>Total real estate, net</t>
        </is>
      </c>
      <c r="B1568" s="6" t="n">
        <v>102526</v>
      </c>
      <c r="C1568" s="6" t="n">
        <v>102526</v>
      </c>
      <c r="D1568" s="6" t="n">
        <v>106458</v>
      </c>
    </row>
    <row r="1569">
      <c r="A1569" s="4" t="inlineStr">
        <is>
          <t>Encumbrances</t>
        </is>
      </c>
      <c r="B1569" s="5" t="n">
        <v>0</v>
      </c>
      <c r="C1569" s="5" t="n">
        <v>0</v>
      </c>
    </row>
    <row r="1570">
      <c r="A1570" s="4" t="inlineStr">
        <is>
          <t>Current Communities | Avalon Columbia Pike</t>
        </is>
      </c>
    </row>
    <row r="1571">
      <c r="A1571" s="3" t="inlineStr">
        <is>
          <t>Real Estate and Accumulated Depreciation</t>
        </is>
      </c>
    </row>
    <row r="1572">
      <c r="A1572" s="4" t="inlineStr">
        <is>
          <t>Number of units in real estate property | home</t>
        </is>
      </c>
      <c r="B1572" s="6" t="n">
        <v>269</v>
      </c>
      <c r="C1572" s="6" t="n">
        <v>269</v>
      </c>
    </row>
    <row r="1573">
      <c r="A1573" s="3" t="inlineStr">
        <is>
          <t>Initial Cost</t>
        </is>
      </c>
    </row>
    <row r="1574">
      <c r="A1574" s="4" t="inlineStr">
        <is>
          <t>Land and improvements</t>
        </is>
      </c>
      <c r="B1574" s="5" t="n">
        <v>18830</v>
      </c>
      <c r="C1574" s="5" t="n">
        <v>18830</v>
      </c>
    </row>
    <row r="1575">
      <c r="A1575" s="4" t="inlineStr">
        <is>
          <t>Building / Construction in Progress &amp; Improvements</t>
        </is>
      </c>
      <c r="B1575" s="6" t="n">
        <v>82427</v>
      </c>
      <c r="C1575" s="6" t="n">
        <v>82427</v>
      </c>
    </row>
    <row r="1576">
      <c r="A1576" s="4" t="inlineStr">
        <is>
          <t>Costs Subsequent to Acquisition / Construction</t>
        </is>
      </c>
      <c r="B1576" s="6" t="n">
        <v>4448</v>
      </c>
      <c r="C1576" s="6" t="n">
        <v>4448</v>
      </c>
    </row>
    <row r="1577">
      <c r="A1577" s="3" t="inlineStr">
        <is>
          <t>Total Cost</t>
        </is>
      </c>
    </row>
    <row r="1578">
      <c r="A1578" s="4" t="inlineStr">
        <is>
          <t>Land and improvements</t>
        </is>
      </c>
      <c r="B1578" s="6" t="n">
        <v>18830</v>
      </c>
      <c r="C1578" s="6" t="n">
        <v>18830</v>
      </c>
    </row>
    <row r="1579">
      <c r="A1579" s="4" t="inlineStr">
        <is>
          <t>Building / Construction in Progress &amp; Improvements</t>
        </is>
      </c>
      <c r="B1579" s="6" t="n">
        <v>86875</v>
      </c>
      <c r="C1579" s="6" t="n">
        <v>86875</v>
      </c>
    </row>
    <row r="1580">
      <c r="A1580" s="4" t="inlineStr">
        <is>
          <t>Total</t>
        </is>
      </c>
      <c r="B1580" s="6" t="n">
        <v>105705</v>
      </c>
      <c r="C1580" s="6" t="n">
        <v>105705</v>
      </c>
    </row>
    <row r="1581">
      <c r="A1581" s="4" t="inlineStr">
        <is>
          <t>Accumulated Depreciation</t>
        </is>
      </c>
      <c r="B1581" s="6" t="n">
        <v>19652</v>
      </c>
      <c r="C1581" s="6" t="n">
        <v>19652</v>
      </c>
    </row>
    <row r="1582">
      <c r="A1582" s="4" t="inlineStr">
        <is>
          <t>Total real estate, net</t>
        </is>
      </c>
      <c r="B1582" s="6" t="n">
        <v>86053</v>
      </c>
      <c r="C1582" s="6" t="n">
        <v>86053</v>
      </c>
      <c r="D1582" s="6" t="n">
        <v>89191</v>
      </c>
    </row>
    <row r="1583">
      <c r="A1583" s="4" t="inlineStr">
        <is>
          <t>Encumbrances</t>
        </is>
      </c>
      <c r="B1583" s="5" t="n">
        <v>0</v>
      </c>
      <c r="C1583" s="5" t="n">
        <v>0</v>
      </c>
    </row>
    <row r="1584">
      <c r="A1584" s="4" t="inlineStr">
        <is>
          <t>Current Communities | Avalon Dunn Loring</t>
        </is>
      </c>
    </row>
    <row r="1585">
      <c r="A1585" s="3" t="inlineStr">
        <is>
          <t>Real Estate and Accumulated Depreciation</t>
        </is>
      </c>
    </row>
    <row r="1586">
      <c r="A1586" s="4" t="inlineStr">
        <is>
          <t>Number of units in real estate property | home</t>
        </is>
      </c>
      <c r="B1586" s="6" t="n">
        <v>440</v>
      </c>
      <c r="C1586" s="6" t="n">
        <v>440</v>
      </c>
    </row>
    <row r="1587">
      <c r="A1587" s="3" t="inlineStr">
        <is>
          <t>Initial Cost</t>
        </is>
      </c>
    </row>
    <row r="1588">
      <c r="A1588" s="4" t="inlineStr">
        <is>
          <t>Land and improvements</t>
        </is>
      </c>
      <c r="B1588" s="5" t="n">
        <v>29377</v>
      </c>
      <c r="C1588" s="5" t="n">
        <v>29377</v>
      </c>
    </row>
    <row r="1589">
      <c r="A1589" s="4" t="inlineStr">
        <is>
          <t>Building / Construction in Progress &amp; Improvements</t>
        </is>
      </c>
      <c r="B1589" s="6" t="n">
        <v>115465</v>
      </c>
      <c r="C1589" s="6" t="n">
        <v>115465</v>
      </c>
    </row>
    <row r="1590">
      <c r="A1590" s="4" t="inlineStr">
        <is>
          <t>Costs Subsequent to Acquisition / Construction</t>
        </is>
      </c>
      <c r="B1590" s="6" t="n">
        <v>8235</v>
      </c>
      <c r="C1590" s="6" t="n">
        <v>8235</v>
      </c>
    </row>
    <row r="1591">
      <c r="A1591" s="3" t="inlineStr">
        <is>
          <t>Total Cost</t>
        </is>
      </c>
    </row>
    <row r="1592">
      <c r="A1592" s="4" t="inlineStr">
        <is>
          <t>Land and improvements</t>
        </is>
      </c>
      <c r="B1592" s="6" t="n">
        <v>29377</v>
      </c>
      <c r="C1592" s="6" t="n">
        <v>29377</v>
      </c>
    </row>
    <row r="1593">
      <c r="A1593" s="4" t="inlineStr">
        <is>
          <t>Building / Construction in Progress &amp; Improvements</t>
        </is>
      </c>
      <c r="B1593" s="6" t="n">
        <v>123700</v>
      </c>
      <c r="C1593" s="6" t="n">
        <v>123700</v>
      </c>
    </row>
    <row r="1594">
      <c r="A1594" s="4" t="inlineStr">
        <is>
          <t>Total</t>
        </is>
      </c>
      <c r="B1594" s="6" t="n">
        <v>153077</v>
      </c>
      <c r="C1594" s="6" t="n">
        <v>153077</v>
      </c>
    </row>
    <row r="1595">
      <c r="A1595" s="4" t="inlineStr">
        <is>
          <t>Accumulated Depreciation</t>
        </is>
      </c>
      <c r="B1595" s="6" t="n">
        <v>28138</v>
      </c>
      <c r="C1595" s="6" t="n">
        <v>28138</v>
      </c>
    </row>
    <row r="1596">
      <c r="A1596" s="4" t="inlineStr">
        <is>
          <t>Total real estate, net</t>
        </is>
      </c>
      <c r="B1596" s="6" t="n">
        <v>124939</v>
      </c>
      <c r="C1596" s="6" t="n">
        <v>124939</v>
      </c>
      <c r="D1596" s="6" t="n">
        <v>130459</v>
      </c>
    </row>
    <row r="1597">
      <c r="A1597" s="4" t="inlineStr">
        <is>
          <t>Encumbrances</t>
        </is>
      </c>
      <c r="B1597" s="5" t="n">
        <v>0</v>
      </c>
      <c r="C1597" s="5" t="n">
        <v>0</v>
      </c>
    </row>
    <row r="1598">
      <c r="A1598" s="4" t="inlineStr">
        <is>
          <t>Current Communities | eaves Tysons Corner</t>
        </is>
      </c>
    </row>
    <row r="1599">
      <c r="A1599" s="3" t="inlineStr">
        <is>
          <t>Real Estate and Accumulated Depreciation</t>
        </is>
      </c>
    </row>
    <row r="1600">
      <c r="A1600" s="4" t="inlineStr">
        <is>
          <t>Number of units in real estate property | home</t>
        </is>
      </c>
      <c r="B1600" s="6" t="n">
        <v>217</v>
      </c>
      <c r="C1600" s="6" t="n">
        <v>217</v>
      </c>
    </row>
    <row r="1601">
      <c r="A1601" s="3" t="inlineStr">
        <is>
          <t>Initial Cost</t>
        </is>
      </c>
    </row>
    <row r="1602">
      <c r="A1602" s="4" t="inlineStr">
        <is>
          <t>Land and improvements</t>
        </is>
      </c>
      <c r="B1602" s="5" t="n">
        <v>16030</v>
      </c>
      <c r="C1602" s="5" t="n">
        <v>16030</v>
      </c>
    </row>
    <row r="1603">
      <c r="A1603" s="4" t="inlineStr">
        <is>
          <t>Building / Construction in Progress &amp; Improvements</t>
        </is>
      </c>
      <c r="B1603" s="6" t="n">
        <v>45420</v>
      </c>
      <c r="C1603" s="6" t="n">
        <v>45420</v>
      </c>
    </row>
    <row r="1604">
      <c r="A1604" s="4" t="inlineStr">
        <is>
          <t>Costs Subsequent to Acquisition / Construction</t>
        </is>
      </c>
      <c r="B1604" s="6" t="n">
        <v>3512</v>
      </c>
      <c r="C1604" s="6" t="n">
        <v>3512</v>
      </c>
    </row>
    <row r="1605">
      <c r="A1605" s="3" t="inlineStr">
        <is>
          <t>Total Cost</t>
        </is>
      </c>
    </row>
    <row r="1606">
      <c r="A1606" s="4" t="inlineStr">
        <is>
          <t>Land and improvements</t>
        </is>
      </c>
      <c r="B1606" s="6" t="n">
        <v>16030</v>
      </c>
      <c r="C1606" s="6" t="n">
        <v>16030</v>
      </c>
    </row>
    <row r="1607">
      <c r="A1607" s="4" t="inlineStr">
        <is>
          <t>Building / Construction in Progress &amp; Improvements</t>
        </is>
      </c>
      <c r="B1607" s="6" t="n">
        <v>48932</v>
      </c>
      <c r="C1607" s="6" t="n">
        <v>48932</v>
      </c>
    </row>
    <row r="1608">
      <c r="A1608" s="4" t="inlineStr">
        <is>
          <t>Total</t>
        </is>
      </c>
      <c r="B1608" s="6" t="n">
        <v>64962</v>
      </c>
      <c r="C1608" s="6" t="n">
        <v>64962</v>
      </c>
    </row>
    <row r="1609">
      <c r="A1609" s="4" t="inlineStr">
        <is>
          <t>Accumulated Depreciation</t>
        </is>
      </c>
      <c r="B1609" s="6" t="n">
        <v>18745</v>
      </c>
      <c r="C1609" s="6" t="n">
        <v>18745</v>
      </c>
    </row>
    <row r="1610">
      <c r="A1610" s="4" t="inlineStr">
        <is>
          <t>Total real estate, net</t>
        </is>
      </c>
      <c r="B1610" s="6" t="n">
        <v>46217</v>
      </c>
      <c r="C1610" s="6" t="n">
        <v>46217</v>
      </c>
      <c r="D1610" s="6" t="n">
        <v>47822</v>
      </c>
    </row>
    <row r="1611">
      <c r="A1611" s="4" t="inlineStr">
        <is>
          <t>Encumbrances</t>
        </is>
      </c>
      <c r="B1611" s="5" t="n">
        <v>0</v>
      </c>
      <c r="C1611" s="5" t="n">
        <v>0</v>
      </c>
    </row>
    <row r="1612">
      <c r="A1612" s="4" t="inlineStr">
        <is>
          <t>Current Communities | AVA Ballston Square</t>
        </is>
      </c>
    </row>
    <row r="1613">
      <c r="A1613" s="3" t="inlineStr">
        <is>
          <t>Real Estate and Accumulated Depreciation</t>
        </is>
      </c>
    </row>
    <row r="1614">
      <c r="A1614" s="4" t="inlineStr">
        <is>
          <t>Number of units in real estate property | home</t>
        </is>
      </c>
      <c r="B1614" s="6" t="n">
        <v>714</v>
      </c>
      <c r="C1614" s="6" t="n">
        <v>714</v>
      </c>
    </row>
    <row r="1615">
      <c r="A1615" s="3" t="inlineStr">
        <is>
          <t>Initial Cost</t>
        </is>
      </c>
    </row>
    <row r="1616">
      <c r="A1616" s="4" t="inlineStr">
        <is>
          <t>Land and improvements</t>
        </is>
      </c>
      <c r="B1616" s="5" t="n">
        <v>71640</v>
      </c>
      <c r="C1616" s="5" t="n">
        <v>71640</v>
      </c>
    </row>
    <row r="1617">
      <c r="A1617" s="4" t="inlineStr">
        <is>
          <t>Building / Construction in Progress &amp; Improvements</t>
        </is>
      </c>
      <c r="B1617" s="6" t="n">
        <v>215937</v>
      </c>
      <c r="C1617" s="6" t="n">
        <v>215937</v>
      </c>
    </row>
    <row r="1618">
      <c r="A1618" s="4" t="inlineStr">
        <is>
          <t>Costs Subsequent to Acquisition / Construction</t>
        </is>
      </c>
      <c r="B1618" s="6" t="n">
        <v>43290</v>
      </c>
      <c r="C1618" s="6" t="n">
        <v>43290</v>
      </c>
    </row>
    <row r="1619">
      <c r="A1619" s="3" t="inlineStr">
        <is>
          <t>Total Cost</t>
        </is>
      </c>
    </row>
    <row r="1620">
      <c r="A1620" s="4" t="inlineStr">
        <is>
          <t>Land and improvements</t>
        </is>
      </c>
      <c r="B1620" s="6" t="n">
        <v>71640</v>
      </c>
      <c r="C1620" s="6" t="n">
        <v>71640</v>
      </c>
    </row>
    <row r="1621">
      <c r="A1621" s="4" t="inlineStr">
        <is>
          <t>Building / Construction in Progress &amp; Improvements</t>
        </is>
      </c>
      <c r="B1621" s="6" t="n">
        <v>259227</v>
      </c>
      <c r="C1621" s="6" t="n">
        <v>259227</v>
      </c>
    </row>
    <row r="1622">
      <c r="A1622" s="4" t="inlineStr">
        <is>
          <t>Total</t>
        </is>
      </c>
      <c r="B1622" s="6" t="n">
        <v>330867</v>
      </c>
      <c r="C1622" s="6" t="n">
        <v>330867</v>
      </c>
    </row>
    <row r="1623">
      <c r="A1623" s="4" t="inlineStr">
        <is>
          <t>Accumulated Depreciation</t>
        </is>
      </c>
      <c r="B1623" s="6" t="n">
        <v>84032</v>
      </c>
      <c r="C1623" s="6" t="n">
        <v>84032</v>
      </c>
    </row>
    <row r="1624">
      <c r="A1624" s="4" t="inlineStr">
        <is>
          <t>Total real estate, net</t>
        </is>
      </c>
      <c r="B1624" s="6" t="n">
        <v>246835</v>
      </c>
      <c r="C1624" s="6" t="n">
        <v>246835</v>
      </c>
      <c r="D1624" s="6" t="n">
        <v>254311</v>
      </c>
    </row>
    <row r="1625">
      <c r="A1625" s="4" t="inlineStr">
        <is>
          <t>Encumbrances</t>
        </is>
      </c>
      <c r="B1625" s="5" t="n">
        <v>0</v>
      </c>
      <c r="C1625" s="5" t="n">
        <v>0</v>
      </c>
    </row>
    <row r="1626">
      <c r="A1626" s="4" t="inlineStr">
        <is>
          <t>Current Communities | Avalon Courthouse Place</t>
        </is>
      </c>
    </row>
    <row r="1627">
      <c r="A1627" s="3" t="inlineStr">
        <is>
          <t>Real Estate and Accumulated Depreciation</t>
        </is>
      </c>
    </row>
    <row r="1628">
      <c r="A1628" s="4" t="inlineStr">
        <is>
          <t>Number of units in real estate property | home</t>
        </is>
      </c>
      <c r="B1628" s="6" t="n">
        <v>564</v>
      </c>
      <c r="C1628" s="6" t="n">
        <v>564</v>
      </c>
    </row>
    <row r="1629">
      <c r="A1629" s="3" t="inlineStr">
        <is>
          <t>Initial Cost</t>
        </is>
      </c>
    </row>
    <row r="1630">
      <c r="A1630" s="4" t="inlineStr">
        <is>
          <t>Land and improvements</t>
        </is>
      </c>
      <c r="B1630" s="5" t="n">
        <v>56550</v>
      </c>
      <c r="C1630" s="5" t="n">
        <v>56550</v>
      </c>
    </row>
    <row r="1631">
      <c r="A1631" s="4" t="inlineStr">
        <is>
          <t>Building / Construction in Progress &amp; Improvements</t>
        </is>
      </c>
      <c r="B1631" s="6" t="n">
        <v>178032</v>
      </c>
      <c r="C1631" s="6" t="n">
        <v>178032</v>
      </c>
    </row>
    <row r="1632">
      <c r="A1632" s="4" t="inlineStr">
        <is>
          <t>Costs Subsequent to Acquisition / Construction</t>
        </is>
      </c>
      <c r="B1632" s="6" t="n">
        <v>15783</v>
      </c>
      <c r="C1632" s="6" t="n">
        <v>15783</v>
      </c>
    </row>
    <row r="1633">
      <c r="A1633" s="3" t="inlineStr">
        <is>
          <t>Total Cost</t>
        </is>
      </c>
    </row>
    <row r="1634">
      <c r="A1634" s="4" t="inlineStr">
        <is>
          <t>Land and improvements</t>
        </is>
      </c>
      <c r="B1634" s="6" t="n">
        <v>56550</v>
      </c>
      <c r="C1634" s="6" t="n">
        <v>56550</v>
      </c>
    </row>
    <row r="1635">
      <c r="A1635" s="4" t="inlineStr">
        <is>
          <t>Building / Construction in Progress &amp; Improvements</t>
        </is>
      </c>
      <c r="B1635" s="6" t="n">
        <v>193815</v>
      </c>
      <c r="C1635" s="6" t="n">
        <v>193815</v>
      </c>
    </row>
    <row r="1636">
      <c r="A1636" s="4" t="inlineStr">
        <is>
          <t>Total</t>
        </is>
      </c>
      <c r="B1636" s="6" t="n">
        <v>250365</v>
      </c>
      <c r="C1636" s="6" t="n">
        <v>250365</v>
      </c>
    </row>
    <row r="1637">
      <c r="A1637" s="4" t="inlineStr">
        <is>
          <t>Accumulated Depreciation</t>
        </is>
      </c>
      <c r="B1637" s="6" t="n">
        <v>64153</v>
      </c>
      <c r="C1637" s="6" t="n">
        <v>64153</v>
      </c>
    </row>
    <row r="1638">
      <c r="A1638" s="4" t="inlineStr">
        <is>
          <t>Total real estate, net</t>
        </is>
      </c>
      <c r="B1638" s="6" t="n">
        <v>186212</v>
      </c>
      <c r="C1638" s="6" t="n">
        <v>186212</v>
      </c>
      <c r="D1638" s="6" t="n">
        <v>189316</v>
      </c>
    </row>
    <row r="1639">
      <c r="A1639" s="4" t="inlineStr">
        <is>
          <t>Encumbrances</t>
        </is>
      </c>
      <c r="B1639" s="5" t="n">
        <v>0</v>
      </c>
      <c r="C1639" s="5" t="n">
        <v>0</v>
      </c>
    </row>
    <row r="1640">
      <c r="A1640" s="4" t="inlineStr">
        <is>
          <t>Current Communities | Avalon Arlington North</t>
        </is>
      </c>
    </row>
    <row r="1641">
      <c r="A1641" s="3" t="inlineStr">
        <is>
          <t>Real Estate and Accumulated Depreciation</t>
        </is>
      </c>
    </row>
    <row r="1642">
      <c r="A1642" s="4" t="inlineStr">
        <is>
          <t>Number of units in real estate property | home</t>
        </is>
      </c>
      <c r="B1642" s="6" t="n">
        <v>228</v>
      </c>
      <c r="C1642" s="6" t="n">
        <v>228</v>
      </c>
    </row>
    <row r="1643">
      <c r="A1643" s="3" t="inlineStr">
        <is>
          <t>Initial Cost</t>
        </is>
      </c>
    </row>
    <row r="1644">
      <c r="A1644" s="4" t="inlineStr">
        <is>
          <t>Land and improvements</t>
        </is>
      </c>
      <c r="B1644" s="5" t="n">
        <v>21600</v>
      </c>
      <c r="C1644" s="5" t="n">
        <v>21600</v>
      </c>
    </row>
    <row r="1645">
      <c r="A1645" s="4" t="inlineStr">
        <is>
          <t>Building / Construction in Progress &amp; Improvements</t>
        </is>
      </c>
      <c r="B1645" s="6" t="n">
        <v>59076</v>
      </c>
      <c r="C1645" s="6" t="n">
        <v>59076</v>
      </c>
    </row>
    <row r="1646">
      <c r="A1646" s="4" t="inlineStr">
        <is>
          <t>Costs Subsequent to Acquisition / Construction</t>
        </is>
      </c>
      <c r="B1646" s="6" t="n">
        <v>2035</v>
      </c>
      <c r="C1646" s="6" t="n">
        <v>2035</v>
      </c>
    </row>
    <row r="1647">
      <c r="A1647" s="3" t="inlineStr">
        <is>
          <t>Total Cost</t>
        </is>
      </c>
    </row>
    <row r="1648">
      <c r="A1648" s="4" t="inlineStr">
        <is>
          <t>Land and improvements</t>
        </is>
      </c>
      <c r="B1648" s="6" t="n">
        <v>21600</v>
      </c>
      <c r="C1648" s="6" t="n">
        <v>21600</v>
      </c>
    </row>
    <row r="1649">
      <c r="A1649" s="4" t="inlineStr">
        <is>
          <t>Building / Construction in Progress &amp; Improvements</t>
        </is>
      </c>
      <c r="B1649" s="6" t="n">
        <v>61111</v>
      </c>
      <c r="C1649" s="6" t="n">
        <v>61111</v>
      </c>
    </row>
    <row r="1650">
      <c r="A1650" s="4" t="inlineStr">
        <is>
          <t>Total</t>
        </is>
      </c>
      <c r="B1650" s="6" t="n">
        <v>82711</v>
      </c>
      <c r="C1650" s="6" t="n">
        <v>82711</v>
      </c>
    </row>
    <row r="1651">
      <c r="A1651" s="4" t="inlineStr">
        <is>
          <t>Accumulated Depreciation</t>
        </is>
      </c>
      <c r="B1651" s="6" t="n">
        <v>17227</v>
      </c>
      <c r="C1651" s="6" t="n">
        <v>17227</v>
      </c>
    </row>
    <row r="1652">
      <c r="A1652" s="4" t="inlineStr">
        <is>
          <t>Total real estate, net</t>
        </is>
      </c>
      <c r="B1652" s="6" t="n">
        <v>65484</v>
      </c>
      <c r="C1652" s="6" t="n">
        <v>65484</v>
      </c>
      <c r="D1652" s="6" t="n">
        <v>66951</v>
      </c>
    </row>
    <row r="1653">
      <c r="A1653" s="4" t="inlineStr">
        <is>
          <t>Encumbrances</t>
        </is>
      </c>
      <c r="B1653" s="5" t="n">
        <v>0</v>
      </c>
      <c r="C1653" s="5" t="n">
        <v>0</v>
      </c>
    </row>
    <row r="1654">
      <c r="A1654" s="4" t="inlineStr">
        <is>
          <t>Current Communities | Avalon Reston Landing</t>
        </is>
      </c>
    </row>
    <row r="1655">
      <c r="A1655" s="3" t="inlineStr">
        <is>
          <t>Real Estate and Accumulated Depreciation</t>
        </is>
      </c>
    </row>
    <row r="1656">
      <c r="A1656" s="4" t="inlineStr">
        <is>
          <t>Number of units in real estate property | home</t>
        </is>
      </c>
      <c r="B1656" s="6" t="n">
        <v>400</v>
      </c>
      <c r="C1656" s="6" t="n">
        <v>400</v>
      </c>
    </row>
    <row r="1657">
      <c r="A1657" s="3" t="inlineStr">
        <is>
          <t>Initial Cost</t>
        </is>
      </c>
    </row>
    <row r="1658">
      <c r="A1658" s="4" t="inlineStr">
        <is>
          <t>Land and improvements</t>
        </is>
      </c>
      <c r="B1658" s="5" t="n">
        <v>26710</v>
      </c>
      <c r="C1658" s="5" t="n">
        <v>26710</v>
      </c>
    </row>
    <row r="1659">
      <c r="A1659" s="4" t="inlineStr">
        <is>
          <t>Building / Construction in Progress &amp; Improvements</t>
        </is>
      </c>
      <c r="B1659" s="6" t="n">
        <v>83084</v>
      </c>
      <c r="C1659" s="6" t="n">
        <v>83084</v>
      </c>
    </row>
    <row r="1660">
      <c r="A1660" s="4" t="inlineStr">
        <is>
          <t>Costs Subsequent to Acquisition / Construction</t>
        </is>
      </c>
      <c r="B1660" s="6" t="n">
        <v>11692</v>
      </c>
      <c r="C1660" s="6" t="n">
        <v>11692</v>
      </c>
    </row>
    <row r="1661">
      <c r="A1661" s="3" t="inlineStr">
        <is>
          <t>Total Cost</t>
        </is>
      </c>
    </row>
    <row r="1662">
      <c r="A1662" s="4" t="inlineStr">
        <is>
          <t>Land and improvements</t>
        </is>
      </c>
      <c r="B1662" s="6" t="n">
        <v>26710</v>
      </c>
      <c r="C1662" s="6" t="n">
        <v>26710</v>
      </c>
    </row>
    <row r="1663">
      <c r="A1663" s="4" t="inlineStr">
        <is>
          <t>Building / Construction in Progress &amp; Improvements</t>
        </is>
      </c>
      <c r="B1663" s="6" t="n">
        <v>94776</v>
      </c>
      <c r="C1663" s="6" t="n">
        <v>94776</v>
      </c>
    </row>
    <row r="1664">
      <c r="A1664" s="4" t="inlineStr">
        <is>
          <t>Total</t>
        </is>
      </c>
      <c r="B1664" s="6" t="n">
        <v>121486</v>
      </c>
      <c r="C1664" s="6" t="n">
        <v>121486</v>
      </c>
    </row>
    <row r="1665">
      <c r="A1665" s="4" t="inlineStr">
        <is>
          <t>Accumulated Depreciation</t>
        </is>
      </c>
      <c r="B1665" s="6" t="n">
        <v>35119</v>
      </c>
      <c r="C1665" s="6" t="n">
        <v>35119</v>
      </c>
    </row>
    <row r="1666">
      <c r="A1666" s="4" t="inlineStr">
        <is>
          <t>Total real estate, net</t>
        </is>
      </c>
      <c r="B1666" s="6" t="n">
        <v>86367</v>
      </c>
      <c r="C1666" s="6" t="n">
        <v>86367</v>
      </c>
      <c r="D1666" s="6" t="n">
        <v>87262</v>
      </c>
    </row>
    <row r="1667">
      <c r="A1667" s="4" t="inlineStr">
        <is>
          <t>Encumbrances</t>
        </is>
      </c>
      <c r="B1667" s="5" t="n">
        <v>0</v>
      </c>
      <c r="C1667" s="5" t="n">
        <v>0</v>
      </c>
    </row>
    <row r="1668">
      <c r="A1668" s="4" t="inlineStr">
        <is>
          <t>Current Communities | Avalon Falls Church</t>
        </is>
      </c>
    </row>
    <row r="1669">
      <c r="A1669" s="3" t="inlineStr">
        <is>
          <t>Real Estate and Accumulated Depreciation</t>
        </is>
      </c>
    </row>
    <row r="1670">
      <c r="A1670" s="4" t="inlineStr">
        <is>
          <t>Number of units in real estate property | home</t>
        </is>
      </c>
      <c r="B1670" s="6" t="n">
        <v>384</v>
      </c>
      <c r="C1670" s="6" t="n">
        <v>384</v>
      </c>
    </row>
    <row r="1671">
      <c r="A1671" s="3" t="inlineStr">
        <is>
          <t>Initial Cost</t>
        </is>
      </c>
    </row>
    <row r="1672">
      <c r="A1672" s="4" t="inlineStr">
        <is>
          <t>Land and improvements</t>
        </is>
      </c>
      <c r="B1672" s="5" t="n">
        <v>39544</v>
      </c>
      <c r="C1672" s="5" t="n">
        <v>39544</v>
      </c>
    </row>
    <row r="1673">
      <c r="A1673" s="4" t="inlineStr">
        <is>
          <t>Building / Construction in Progress &amp; Improvements</t>
        </is>
      </c>
      <c r="B1673" s="6" t="n">
        <v>66160</v>
      </c>
      <c r="C1673" s="6" t="n">
        <v>66160</v>
      </c>
    </row>
    <row r="1674">
      <c r="A1674" s="4" t="inlineStr">
        <is>
          <t>Costs Subsequent to Acquisition / Construction</t>
        </is>
      </c>
      <c r="B1674" s="6" t="n">
        <v>128</v>
      </c>
      <c r="C1674" s="6" t="n">
        <v>128</v>
      </c>
    </row>
    <row r="1675">
      <c r="A1675" s="3" t="inlineStr">
        <is>
          <t>Total Cost</t>
        </is>
      </c>
    </row>
    <row r="1676">
      <c r="A1676" s="4" t="inlineStr">
        <is>
          <t>Land and improvements</t>
        </is>
      </c>
      <c r="B1676" s="6" t="n">
        <v>39544</v>
      </c>
      <c r="C1676" s="6" t="n">
        <v>39544</v>
      </c>
    </row>
    <row r="1677">
      <c r="A1677" s="4" t="inlineStr">
        <is>
          <t>Building / Construction in Progress &amp; Improvements</t>
        </is>
      </c>
      <c r="B1677" s="6" t="n">
        <v>66288</v>
      </c>
      <c r="C1677" s="6" t="n">
        <v>66288</v>
      </c>
    </row>
    <row r="1678">
      <c r="A1678" s="4" t="inlineStr">
        <is>
          <t>Total</t>
        </is>
      </c>
      <c r="B1678" s="6" t="n">
        <v>105832</v>
      </c>
      <c r="C1678" s="6" t="n">
        <v>105832</v>
      </c>
    </row>
    <row r="1679">
      <c r="A1679" s="4" t="inlineStr">
        <is>
          <t>Accumulated Depreciation</t>
        </is>
      </c>
      <c r="B1679" s="6" t="n">
        <v>15780</v>
      </c>
      <c r="C1679" s="6" t="n">
        <v>15780</v>
      </c>
    </row>
    <row r="1680">
      <c r="A1680" s="4" t="inlineStr">
        <is>
          <t>Total real estate, net</t>
        </is>
      </c>
      <c r="B1680" s="6" t="n">
        <v>90052</v>
      </c>
      <c r="C1680" s="6" t="n">
        <v>90052</v>
      </c>
      <c r="D1680" s="6" t="n">
        <v>92531</v>
      </c>
    </row>
    <row r="1681">
      <c r="A1681" s="4" t="inlineStr">
        <is>
          <t>Encumbrances</t>
        </is>
      </c>
      <c r="B1681" s="5" t="n">
        <v>0</v>
      </c>
      <c r="C1681" s="5" t="n">
        <v>0</v>
      </c>
    </row>
    <row r="1682">
      <c r="A1682" s="4" t="inlineStr">
        <is>
          <t>Current Communities | Avalon Denver West</t>
        </is>
      </c>
    </row>
    <row r="1683">
      <c r="A1683" s="3" t="inlineStr">
        <is>
          <t>Real Estate and Accumulated Depreciation</t>
        </is>
      </c>
    </row>
    <row r="1684">
      <c r="A1684" s="4" t="inlineStr">
        <is>
          <t>Number of units in real estate property | home</t>
        </is>
      </c>
      <c r="B1684" s="6" t="n">
        <v>252</v>
      </c>
      <c r="C1684" s="6" t="n">
        <v>252</v>
      </c>
    </row>
    <row r="1685">
      <c r="A1685" s="3" t="inlineStr">
        <is>
          <t>Initial Cost</t>
        </is>
      </c>
    </row>
    <row r="1686">
      <c r="A1686" s="4" t="inlineStr">
        <is>
          <t>Land and improvements</t>
        </is>
      </c>
      <c r="B1686" s="5" t="n">
        <v>8047</v>
      </c>
      <c r="C1686" s="5" t="n">
        <v>8047</v>
      </c>
    </row>
    <row r="1687">
      <c r="A1687" s="4" t="inlineStr">
        <is>
          <t>Building / Construction in Progress &amp; Improvements</t>
        </is>
      </c>
      <c r="B1687" s="6" t="n">
        <v>67861</v>
      </c>
      <c r="C1687" s="6" t="n">
        <v>67861</v>
      </c>
    </row>
    <row r="1688">
      <c r="A1688" s="4" t="inlineStr">
        <is>
          <t>Costs Subsequent to Acquisition / Construction</t>
        </is>
      </c>
      <c r="B1688" s="6" t="n">
        <v>2296</v>
      </c>
      <c r="C1688" s="6" t="n">
        <v>2296</v>
      </c>
    </row>
    <row r="1689">
      <c r="A1689" s="3" t="inlineStr">
        <is>
          <t>Total Cost</t>
        </is>
      </c>
    </row>
    <row r="1690">
      <c r="A1690" s="4" t="inlineStr">
        <is>
          <t>Land and improvements</t>
        </is>
      </c>
      <c r="B1690" s="6" t="n">
        <v>8047</v>
      </c>
      <c r="C1690" s="6" t="n">
        <v>8047</v>
      </c>
    </row>
    <row r="1691">
      <c r="A1691" s="4" t="inlineStr">
        <is>
          <t>Building / Construction in Progress &amp; Improvements</t>
        </is>
      </c>
      <c r="B1691" s="6" t="n">
        <v>70157</v>
      </c>
      <c r="C1691" s="6" t="n">
        <v>70157</v>
      </c>
    </row>
    <row r="1692">
      <c r="A1692" s="4" t="inlineStr">
        <is>
          <t>Total</t>
        </is>
      </c>
      <c r="B1692" s="6" t="n">
        <v>78204</v>
      </c>
      <c r="C1692" s="6" t="n">
        <v>78204</v>
      </c>
    </row>
    <row r="1693">
      <c r="A1693" s="4" t="inlineStr">
        <is>
          <t>Accumulated Depreciation</t>
        </is>
      </c>
      <c r="B1693" s="6" t="n">
        <v>14211</v>
      </c>
      <c r="C1693" s="6" t="n">
        <v>14211</v>
      </c>
    </row>
    <row r="1694">
      <c r="A1694" s="4" t="inlineStr">
        <is>
          <t>Total real estate, net</t>
        </is>
      </c>
      <c r="B1694" s="6" t="n">
        <v>63993</v>
      </c>
      <c r="C1694" s="6" t="n">
        <v>63993</v>
      </c>
      <c r="D1694" s="6" t="n">
        <v>66566</v>
      </c>
    </row>
    <row r="1695">
      <c r="A1695" s="4" t="inlineStr">
        <is>
          <t>Encumbrances</t>
        </is>
      </c>
      <c r="B1695" s="5" t="n">
        <v>0</v>
      </c>
      <c r="C1695" s="5" t="n">
        <v>0</v>
      </c>
    </row>
    <row r="1696">
      <c r="A1696" s="4" t="inlineStr">
        <is>
          <t>Current Communities | Avalon Meadows at Castle Rock</t>
        </is>
      </c>
    </row>
    <row r="1697">
      <c r="A1697" s="3" t="inlineStr">
        <is>
          <t>Real Estate and Accumulated Depreciation</t>
        </is>
      </c>
    </row>
    <row r="1698">
      <c r="A1698" s="4" t="inlineStr">
        <is>
          <t>Number of units in real estate property | home</t>
        </is>
      </c>
      <c r="B1698" s="6" t="n">
        <v>240</v>
      </c>
      <c r="C1698" s="6" t="n">
        <v>240</v>
      </c>
    </row>
    <row r="1699">
      <c r="A1699" s="3" t="inlineStr">
        <is>
          <t>Initial Cost</t>
        </is>
      </c>
    </row>
    <row r="1700">
      <c r="A1700" s="4" t="inlineStr">
        <is>
          <t>Land and improvements</t>
        </is>
      </c>
      <c r="B1700" s="5" t="n">
        <v>8527</v>
      </c>
      <c r="C1700" s="5" t="n">
        <v>8527</v>
      </c>
    </row>
    <row r="1701">
      <c r="A1701" s="4" t="inlineStr">
        <is>
          <t>Building / Construction in Progress &amp; Improvements</t>
        </is>
      </c>
      <c r="B1701" s="6" t="n">
        <v>64565</v>
      </c>
      <c r="C1701" s="6" t="n">
        <v>64565</v>
      </c>
    </row>
    <row r="1702">
      <c r="A1702" s="4" t="inlineStr">
        <is>
          <t>Costs Subsequent to Acquisition / Construction</t>
        </is>
      </c>
      <c r="B1702" s="6" t="n">
        <v>1062</v>
      </c>
      <c r="C1702" s="6" t="n">
        <v>1062</v>
      </c>
    </row>
    <row r="1703">
      <c r="A1703" s="3" t="inlineStr">
        <is>
          <t>Total Cost</t>
        </is>
      </c>
    </row>
    <row r="1704">
      <c r="A1704" s="4" t="inlineStr">
        <is>
          <t>Land and improvements</t>
        </is>
      </c>
      <c r="B1704" s="6" t="n">
        <v>8527</v>
      </c>
      <c r="C1704" s="6" t="n">
        <v>8527</v>
      </c>
    </row>
    <row r="1705">
      <c r="A1705" s="4" t="inlineStr">
        <is>
          <t>Building / Construction in Progress &amp; Improvements</t>
        </is>
      </c>
      <c r="B1705" s="6" t="n">
        <v>65627</v>
      </c>
      <c r="C1705" s="6" t="n">
        <v>65627</v>
      </c>
    </row>
    <row r="1706">
      <c r="A1706" s="4" t="inlineStr">
        <is>
          <t>Total</t>
        </is>
      </c>
      <c r="B1706" s="6" t="n">
        <v>74154</v>
      </c>
      <c r="C1706" s="6" t="n">
        <v>74154</v>
      </c>
    </row>
    <row r="1707">
      <c r="A1707" s="4" t="inlineStr">
        <is>
          <t>Accumulated Depreciation</t>
        </is>
      </c>
      <c r="B1707" s="6" t="n">
        <v>10213</v>
      </c>
      <c r="C1707" s="6" t="n">
        <v>10213</v>
      </c>
    </row>
    <row r="1708">
      <c r="A1708" s="4" t="inlineStr">
        <is>
          <t>Total real estate, net</t>
        </is>
      </c>
      <c r="B1708" s="6" t="n">
        <v>63941</v>
      </c>
      <c r="C1708" s="6" t="n">
        <v>63941</v>
      </c>
      <c r="D1708" s="6" t="n">
        <v>66730</v>
      </c>
    </row>
    <row r="1709">
      <c r="A1709" s="4" t="inlineStr">
        <is>
          <t>Encumbrances</t>
        </is>
      </c>
      <c r="B1709" s="5" t="n">
        <v>0</v>
      </c>
      <c r="C1709" s="5" t="n">
        <v>0</v>
      </c>
    </row>
    <row r="1710">
      <c r="A1710" s="4" t="inlineStr">
        <is>
          <t>Current Communities | Avalon Red Rocks</t>
        </is>
      </c>
    </row>
    <row r="1711">
      <c r="A1711" s="3" t="inlineStr">
        <is>
          <t>Real Estate and Accumulated Depreciation</t>
        </is>
      </c>
    </row>
    <row r="1712">
      <c r="A1712" s="4" t="inlineStr">
        <is>
          <t>Number of units in real estate property | home</t>
        </is>
      </c>
      <c r="B1712" s="6" t="n">
        <v>256</v>
      </c>
      <c r="C1712" s="6" t="n">
        <v>256</v>
      </c>
    </row>
    <row r="1713">
      <c r="A1713" s="3" t="inlineStr">
        <is>
          <t>Initial Cost</t>
        </is>
      </c>
    </row>
    <row r="1714">
      <c r="A1714" s="4" t="inlineStr">
        <is>
          <t>Land and improvements</t>
        </is>
      </c>
      <c r="B1714" s="5" t="n">
        <v>4461</v>
      </c>
      <c r="C1714" s="5" t="n">
        <v>4461</v>
      </c>
    </row>
    <row r="1715">
      <c r="A1715" s="4" t="inlineStr">
        <is>
          <t>Building / Construction in Progress &amp; Improvements</t>
        </is>
      </c>
      <c r="B1715" s="6" t="n">
        <v>70103</v>
      </c>
      <c r="C1715" s="6" t="n">
        <v>70103</v>
      </c>
    </row>
    <row r="1716">
      <c r="A1716" s="4" t="inlineStr">
        <is>
          <t>Costs Subsequent to Acquisition / Construction</t>
        </is>
      </c>
      <c r="B1716" s="6" t="n">
        <v>1553</v>
      </c>
      <c r="C1716" s="6" t="n">
        <v>1553</v>
      </c>
    </row>
    <row r="1717">
      <c r="A1717" s="3" t="inlineStr">
        <is>
          <t>Total Cost</t>
        </is>
      </c>
    </row>
    <row r="1718">
      <c r="A1718" s="4" t="inlineStr">
        <is>
          <t>Land and improvements</t>
        </is>
      </c>
      <c r="B1718" s="6" t="n">
        <v>4461</v>
      </c>
      <c r="C1718" s="6" t="n">
        <v>4461</v>
      </c>
    </row>
    <row r="1719">
      <c r="A1719" s="4" t="inlineStr">
        <is>
          <t>Building / Construction in Progress &amp; Improvements</t>
        </is>
      </c>
      <c r="B1719" s="6" t="n">
        <v>71656</v>
      </c>
      <c r="C1719" s="6" t="n">
        <v>71656</v>
      </c>
    </row>
    <row r="1720">
      <c r="A1720" s="4" t="inlineStr">
        <is>
          <t>Total</t>
        </is>
      </c>
      <c r="B1720" s="6" t="n">
        <v>76117</v>
      </c>
      <c r="C1720" s="6" t="n">
        <v>76117</v>
      </c>
    </row>
    <row r="1721">
      <c r="A1721" s="4" t="inlineStr">
        <is>
          <t>Accumulated Depreciation</t>
        </is>
      </c>
      <c r="B1721" s="6" t="n">
        <v>11586</v>
      </c>
      <c r="C1721" s="6" t="n">
        <v>11586</v>
      </c>
    </row>
    <row r="1722">
      <c r="A1722" s="4" t="inlineStr">
        <is>
          <t>Total real estate, net</t>
        </is>
      </c>
      <c r="B1722" s="6" t="n">
        <v>64531</v>
      </c>
      <c r="C1722" s="6" t="n">
        <v>64531</v>
      </c>
      <c r="D1722" s="6" t="n">
        <v>67742</v>
      </c>
    </row>
    <row r="1723">
      <c r="A1723" s="4" t="inlineStr">
        <is>
          <t>Encumbrances</t>
        </is>
      </c>
      <c r="B1723" s="5" t="n">
        <v>0</v>
      </c>
      <c r="C1723" s="5" t="n">
        <v>0</v>
      </c>
    </row>
    <row r="1724">
      <c r="A1724" s="4" t="inlineStr">
        <is>
          <t>Current Communities | Avalon Southlands</t>
        </is>
      </c>
    </row>
    <row r="1725">
      <c r="A1725" s="3" t="inlineStr">
        <is>
          <t>Real Estate and Accumulated Depreciation</t>
        </is>
      </c>
    </row>
    <row r="1726">
      <c r="A1726" s="4" t="inlineStr">
        <is>
          <t>Number of units in real estate property | home</t>
        </is>
      </c>
      <c r="B1726" s="6" t="n">
        <v>338</v>
      </c>
      <c r="C1726" s="6" t="n">
        <v>338</v>
      </c>
    </row>
    <row r="1727">
      <c r="A1727" s="3" t="inlineStr">
        <is>
          <t>Initial Cost</t>
        </is>
      </c>
    </row>
    <row r="1728">
      <c r="A1728" s="4" t="inlineStr">
        <is>
          <t>Land and improvements</t>
        </is>
      </c>
      <c r="B1728" s="5" t="n">
        <v>5101</v>
      </c>
      <c r="C1728" s="5" t="n">
        <v>5101</v>
      </c>
    </row>
    <row r="1729">
      <c r="A1729" s="4" t="inlineStr">
        <is>
          <t>Building / Construction in Progress &amp; Improvements</t>
        </is>
      </c>
      <c r="B1729" s="6" t="n">
        <v>85184</v>
      </c>
      <c r="C1729" s="6" t="n">
        <v>85184</v>
      </c>
    </row>
    <row r="1730">
      <c r="A1730" s="4" t="inlineStr">
        <is>
          <t>Costs Subsequent to Acquisition / Construction</t>
        </is>
      </c>
      <c r="B1730" s="6" t="n">
        <v>1675</v>
      </c>
      <c r="C1730" s="6" t="n">
        <v>1675</v>
      </c>
    </row>
    <row r="1731">
      <c r="A1731" s="3" t="inlineStr">
        <is>
          <t>Total Cost</t>
        </is>
      </c>
    </row>
    <row r="1732">
      <c r="A1732" s="4" t="inlineStr">
        <is>
          <t>Land and improvements</t>
        </is>
      </c>
      <c r="B1732" s="6" t="n">
        <v>5101</v>
      </c>
      <c r="C1732" s="6" t="n">
        <v>5101</v>
      </c>
    </row>
    <row r="1733">
      <c r="A1733" s="4" t="inlineStr">
        <is>
          <t>Building / Construction in Progress &amp; Improvements</t>
        </is>
      </c>
      <c r="B1733" s="6" t="n">
        <v>86859</v>
      </c>
      <c r="C1733" s="6" t="n">
        <v>86859</v>
      </c>
    </row>
    <row r="1734">
      <c r="A1734" s="4" t="inlineStr">
        <is>
          <t>Total</t>
        </is>
      </c>
      <c r="B1734" s="6" t="n">
        <v>91960</v>
      </c>
      <c r="C1734" s="6" t="n">
        <v>91960</v>
      </c>
    </row>
    <row r="1735">
      <c r="A1735" s="4" t="inlineStr">
        <is>
          <t>Accumulated Depreciation</t>
        </is>
      </c>
      <c r="B1735" s="6" t="n">
        <v>12771</v>
      </c>
      <c r="C1735" s="6" t="n">
        <v>12771</v>
      </c>
    </row>
    <row r="1736">
      <c r="A1736" s="4" t="inlineStr">
        <is>
          <t>Total real estate, net</t>
        </is>
      </c>
      <c r="B1736" s="6" t="n">
        <v>79189</v>
      </c>
      <c r="C1736" s="6" t="n">
        <v>79189</v>
      </c>
      <c r="D1736" s="6" t="n">
        <v>83056</v>
      </c>
    </row>
    <row r="1737">
      <c r="A1737" s="4" t="inlineStr">
        <is>
          <t>Encumbrances</t>
        </is>
      </c>
      <c r="B1737" s="5" t="n">
        <v>0</v>
      </c>
      <c r="C1737" s="5" t="n">
        <v>0</v>
      </c>
    </row>
    <row r="1738">
      <c r="A1738" s="4" t="inlineStr">
        <is>
          <t>Current Communities | Avalon 850 Boca</t>
        </is>
      </c>
    </row>
    <row r="1739">
      <c r="A1739" s="3" t="inlineStr">
        <is>
          <t>Real Estate and Accumulated Depreciation</t>
        </is>
      </c>
    </row>
    <row r="1740">
      <c r="A1740" s="4" t="inlineStr">
        <is>
          <t>Number of units in real estate property | home</t>
        </is>
      </c>
      <c r="B1740" s="6" t="n">
        <v>370</v>
      </c>
      <c r="C1740" s="6" t="n">
        <v>370</v>
      </c>
    </row>
    <row r="1741">
      <c r="A1741" s="3" t="inlineStr">
        <is>
          <t>Initial Cost</t>
        </is>
      </c>
    </row>
    <row r="1742">
      <c r="A1742" s="4" t="inlineStr">
        <is>
          <t>Land and improvements</t>
        </is>
      </c>
      <c r="B1742" s="5" t="n">
        <v>21430</v>
      </c>
      <c r="C1742" s="5" t="n">
        <v>21430</v>
      </c>
    </row>
    <row r="1743">
      <c r="A1743" s="4" t="inlineStr">
        <is>
          <t>Building / Construction in Progress &amp; Improvements</t>
        </is>
      </c>
      <c r="B1743" s="6" t="n">
        <v>114085</v>
      </c>
      <c r="C1743" s="6" t="n">
        <v>114085</v>
      </c>
    </row>
    <row r="1744">
      <c r="A1744" s="4" t="inlineStr">
        <is>
          <t>Costs Subsequent to Acquisition / Construction</t>
        </is>
      </c>
      <c r="B1744" s="6" t="n">
        <v>4860</v>
      </c>
      <c r="C1744" s="6" t="n">
        <v>4860</v>
      </c>
    </row>
    <row r="1745">
      <c r="A1745" s="3" t="inlineStr">
        <is>
          <t>Total Cost</t>
        </is>
      </c>
    </row>
    <row r="1746">
      <c r="A1746" s="4" t="inlineStr">
        <is>
          <t>Land and improvements</t>
        </is>
      </c>
      <c r="B1746" s="6" t="n">
        <v>21430</v>
      </c>
      <c r="C1746" s="6" t="n">
        <v>21430</v>
      </c>
    </row>
    <row r="1747">
      <c r="A1747" s="4" t="inlineStr">
        <is>
          <t>Building / Construction in Progress &amp; Improvements</t>
        </is>
      </c>
      <c r="B1747" s="6" t="n">
        <v>118945</v>
      </c>
      <c r="C1747" s="6" t="n">
        <v>118945</v>
      </c>
    </row>
    <row r="1748">
      <c r="A1748" s="4" t="inlineStr">
        <is>
          <t>Total</t>
        </is>
      </c>
      <c r="B1748" s="6" t="n">
        <v>140375</v>
      </c>
      <c r="C1748" s="6" t="n">
        <v>140375</v>
      </c>
    </row>
    <row r="1749">
      <c r="A1749" s="4" t="inlineStr">
        <is>
          <t>Accumulated Depreciation</t>
        </is>
      </c>
      <c r="B1749" s="6" t="n">
        <v>22405</v>
      </c>
      <c r="C1749" s="6" t="n">
        <v>22405</v>
      </c>
    </row>
    <row r="1750">
      <c r="A1750" s="4" t="inlineStr">
        <is>
          <t>Total real estate, net</t>
        </is>
      </c>
      <c r="B1750" s="6" t="n">
        <v>117970</v>
      </c>
      <c r="C1750" s="6" t="n">
        <v>117970</v>
      </c>
      <c r="D1750" s="6" t="n">
        <v>122060</v>
      </c>
    </row>
    <row r="1751">
      <c r="A1751" s="4" t="inlineStr">
        <is>
          <t>Encumbrances</t>
        </is>
      </c>
      <c r="B1751" s="5" t="n">
        <v>0</v>
      </c>
      <c r="C1751" s="5" t="n">
        <v>0</v>
      </c>
    </row>
    <row r="1752">
      <c r="A1752" s="4" t="inlineStr">
        <is>
          <t>Current Communities | Avalon West Palm Beach</t>
        </is>
      </c>
    </row>
    <row r="1753">
      <c r="A1753" s="3" t="inlineStr">
        <is>
          <t>Real Estate and Accumulated Depreciation</t>
        </is>
      </c>
    </row>
    <row r="1754">
      <c r="A1754" s="4" t="inlineStr">
        <is>
          <t>Number of units in real estate property | home</t>
        </is>
      </c>
      <c r="B1754" s="6" t="n">
        <v>290</v>
      </c>
      <c r="C1754" s="6" t="n">
        <v>290</v>
      </c>
    </row>
    <row r="1755">
      <c r="A1755" s="3" t="inlineStr">
        <is>
          <t>Initial Cost</t>
        </is>
      </c>
    </row>
    <row r="1756">
      <c r="A1756" s="4" t="inlineStr">
        <is>
          <t>Land and improvements</t>
        </is>
      </c>
      <c r="B1756" s="5" t="n">
        <v>9597</v>
      </c>
      <c r="C1756" s="5" t="n">
        <v>9597</v>
      </c>
    </row>
    <row r="1757">
      <c r="A1757" s="4" t="inlineStr">
        <is>
          <t>Building / Construction in Progress &amp; Improvements</t>
        </is>
      </c>
      <c r="B1757" s="6" t="n">
        <v>90950</v>
      </c>
      <c r="C1757" s="6" t="n">
        <v>90950</v>
      </c>
    </row>
    <row r="1758">
      <c r="A1758" s="4" t="inlineStr">
        <is>
          <t>Costs Subsequent to Acquisition / Construction</t>
        </is>
      </c>
      <c r="B1758" s="6" t="n">
        <v>3928</v>
      </c>
      <c r="C1758" s="6" t="n">
        <v>3928</v>
      </c>
    </row>
    <row r="1759">
      <c r="A1759" s="3" t="inlineStr">
        <is>
          <t>Total Cost</t>
        </is>
      </c>
    </row>
    <row r="1760">
      <c r="A1760" s="4" t="inlineStr">
        <is>
          <t>Land and improvements</t>
        </is>
      </c>
      <c r="B1760" s="6" t="n">
        <v>9597</v>
      </c>
      <c r="C1760" s="6" t="n">
        <v>9597</v>
      </c>
    </row>
    <row r="1761">
      <c r="A1761" s="4" t="inlineStr">
        <is>
          <t>Building / Construction in Progress &amp; Improvements</t>
        </is>
      </c>
      <c r="B1761" s="6" t="n">
        <v>94878</v>
      </c>
      <c r="C1761" s="6" t="n">
        <v>94878</v>
      </c>
    </row>
    <row r="1762">
      <c r="A1762" s="4" t="inlineStr">
        <is>
          <t>Total</t>
        </is>
      </c>
      <c r="B1762" s="6" t="n">
        <v>104475</v>
      </c>
      <c r="C1762" s="6" t="n">
        <v>104475</v>
      </c>
    </row>
    <row r="1763">
      <c r="A1763" s="4" t="inlineStr">
        <is>
          <t>Accumulated Depreciation</t>
        </is>
      </c>
      <c r="B1763" s="6" t="n">
        <v>14739</v>
      </c>
      <c r="C1763" s="6" t="n">
        <v>14739</v>
      </c>
    </row>
    <row r="1764">
      <c r="A1764" s="4" t="inlineStr">
        <is>
          <t>Total real estate, net</t>
        </is>
      </c>
      <c r="B1764" s="6" t="n">
        <v>89736</v>
      </c>
      <c r="C1764" s="6" t="n">
        <v>89736</v>
      </c>
      <c r="D1764" s="6" t="n">
        <v>92899</v>
      </c>
    </row>
    <row r="1765">
      <c r="A1765" s="4" t="inlineStr">
        <is>
          <t>Encumbrances</t>
        </is>
      </c>
      <c r="B1765" s="5" t="n">
        <v>0</v>
      </c>
      <c r="C1765" s="5" t="n">
        <v>0</v>
      </c>
    </row>
    <row r="1766">
      <c r="A1766" s="4" t="inlineStr">
        <is>
          <t>Current Communities | Avalon Bonterra</t>
        </is>
      </c>
    </row>
    <row r="1767">
      <c r="A1767" s="3" t="inlineStr">
        <is>
          <t>Real Estate and Accumulated Depreciation</t>
        </is>
      </c>
    </row>
    <row r="1768">
      <c r="A1768" s="4" t="inlineStr">
        <is>
          <t>Number of units in real estate property | home</t>
        </is>
      </c>
      <c r="B1768" s="6" t="n">
        <v>314</v>
      </c>
      <c r="C1768" s="6" t="n">
        <v>314</v>
      </c>
    </row>
    <row r="1769">
      <c r="A1769" s="3" t="inlineStr">
        <is>
          <t>Initial Cost</t>
        </is>
      </c>
    </row>
    <row r="1770">
      <c r="A1770" s="4" t="inlineStr">
        <is>
          <t>Land and improvements</t>
        </is>
      </c>
      <c r="B1770" s="5" t="n">
        <v>16655</v>
      </c>
      <c r="C1770" s="5" t="n">
        <v>16655</v>
      </c>
    </row>
    <row r="1771">
      <c r="A1771" s="4" t="inlineStr">
        <is>
          <t>Building / Construction in Progress &amp; Improvements</t>
        </is>
      </c>
      <c r="B1771" s="6" t="n">
        <v>70822</v>
      </c>
      <c r="C1771" s="6" t="n">
        <v>70822</v>
      </c>
    </row>
    <row r="1772">
      <c r="A1772" s="4" t="inlineStr">
        <is>
          <t>Costs Subsequent to Acquisition / Construction</t>
        </is>
      </c>
      <c r="B1772" s="6" t="n">
        <v>2919</v>
      </c>
      <c r="C1772" s="6" t="n">
        <v>2919</v>
      </c>
    </row>
    <row r="1773">
      <c r="A1773" s="3" t="inlineStr">
        <is>
          <t>Total Cost</t>
        </is>
      </c>
    </row>
    <row r="1774">
      <c r="A1774" s="4" t="inlineStr">
        <is>
          <t>Land and improvements</t>
        </is>
      </c>
      <c r="B1774" s="6" t="n">
        <v>16655</v>
      </c>
      <c r="C1774" s="6" t="n">
        <v>16655</v>
      </c>
    </row>
    <row r="1775">
      <c r="A1775" s="4" t="inlineStr">
        <is>
          <t>Building / Construction in Progress &amp; Improvements</t>
        </is>
      </c>
      <c r="B1775" s="6" t="n">
        <v>73741</v>
      </c>
      <c r="C1775" s="6" t="n">
        <v>73741</v>
      </c>
    </row>
    <row r="1776">
      <c r="A1776" s="4" t="inlineStr">
        <is>
          <t>Total</t>
        </is>
      </c>
      <c r="B1776" s="6" t="n">
        <v>90396</v>
      </c>
      <c r="C1776" s="6" t="n">
        <v>90396</v>
      </c>
    </row>
    <row r="1777">
      <c r="A1777" s="4" t="inlineStr">
        <is>
          <t>Accumulated Depreciation</t>
        </is>
      </c>
      <c r="B1777" s="6" t="n">
        <v>10811</v>
      </c>
      <c r="C1777" s="6" t="n">
        <v>10811</v>
      </c>
    </row>
    <row r="1778">
      <c r="A1778" s="4" t="inlineStr">
        <is>
          <t>Total real estate, net</t>
        </is>
      </c>
      <c r="B1778" s="6" t="n">
        <v>79585</v>
      </c>
      <c r="C1778" s="6" t="n">
        <v>79585</v>
      </c>
      <c r="D1778" s="6" t="n">
        <v>82625</v>
      </c>
    </row>
    <row r="1779">
      <c r="A1779" s="4" t="inlineStr">
        <is>
          <t>Encumbrances</t>
        </is>
      </c>
      <c r="B1779" s="5" t="n">
        <v>0</v>
      </c>
      <c r="C1779" s="5" t="n">
        <v>0</v>
      </c>
    </row>
    <row r="1780">
      <c r="A1780" s="4" t="inlineStr">
        <is>
          <t>Current Communities | Avalon Toscana</t>
        </is>
      </c>
    </row>
    <row r="1781">
      <c r="A1781" s="3" t="inlineStr">
        <is>
          <t>Real Estate and Accumulated Depreciation</t>
        </is>
      </c>
    </row>
    <row r="1782">
      <c r="A1782" s="4" t="inlineStr">
        <is>
          <t>Number of units in real estate property | home</t>
        </is>
      </c>
      <c r="B1782" s="6" t="n">
        <v>240</v>
      </c>
      <c r="C1782" s="6" t="n">
        <v>240</v>
      </c>
    </row>
    <row r="1783">
      <c r="A1783" s="3" t="inlineStr">
        <is>
          <t>Initial Cost</t>
        </is>
      </c>
    </row>
    <row r="1784">
      <c r="A1784" s="4" t="inlineStr">
        <is>
          <t>Land and improvements</t>
        </is>
      </c>
      <c r="B1784" s="5" t="n">
        <v>9213</v>
      </c>
      <c r="C1784" s="5" t="n">
        <v>9213</v>
      </c>
    </row>
    <row r="1785">
      <c r="A1785" s="4" t="inlineStr">
        <is>
          <t>Building / Construction in Progress &amp; Improvements</t>
        </is>
      </c>
      <c r="B1785" s="6" t="n">
        <v>49705</v>
      </c>
      <c r="C1785" s="6" t="n">
        <v>49705</v>
      </c>
    </row>
    <row r="1786">
      <c r="A1786" s="4" t="inlineStr">
        <is>
          <t>Costs Subsequent to Acquisition / Construction</t>
        </is>
      </c>
      <c r="B1786" s="6" t="n">
        <v>1835</v>
      </c>
      <c r="C1786" s="6" t="n">
        <v>1835</v>
      </c>
    </row>
    <row r="1787">
      <c r="A1787" s="3" t="inlineStr">
        <is>
          <t>Total Cost</t>
        </is>
      </c>
    </row>
    <row r="1788">
      <c r="A1788" s="4" t="inlineStr">
        <is>
          <t>Land and improvements</t>
        </is>
      </c>
      <c r="B1788" s="6" t="n">
        <v>9213</v>
      </c>
      <c r="C1788" s="6" t="n">
        <v>9213</v>
      </c>
    </row>
    <row r="1789">
      <c r="A1789" s="4" t="inlineStr">
        <is>
          <t>Building / Construction in Progress &amp; Improvements</t>
        </is>
      </c>
      <c r="B1789" s="6" t="n">
        <v>51540</v>
      </c>
      <c r="C1789" s="6" t="n">
        <v>51540</v>
      </c>
    </row>
    <row r="1790">
      <c r="A1790" s="4" t="inlineStr">
        <is>
          <t>Total</t>
        </is>
      </c>
      <c r="B1790" s="6" t="n">
        <v>60753</v>
      </c>
      <c r="C1790" s="6" t="n">
        <v>60753</v>
      </c>
    </row>
    <row r="1791">
      <c r="A1791" s="4" t="inlineStr">
        <is>
          <t>Accumulated Depreciation</t>
        </is>
      </c>
      <c r="B1791" s="6" t="n">
        <v>6049</v>
      </c>
      <c r="C1791" s="6" t="n">
        <v>6049</v>
      </c>
    </row>
    <row r="1792">
      <c r="A1792" s="4" t="inlineStr">
        <is>
          <t>Total real estate, net</t>
        </is>
      </c>
      <c r="B1792" s="6" t="n">
        <v>54704</v>
      </c>
      <c r="C1792" s="6" t="n">
        <v>54704</v>
      </c>
      <c r="D1792" s="6" t="n">
        <v>56541</v>
      </c>
    </row>
    <row r="1793">
      <c r="A1793" s="4" t="inlineStr">
        <is>
          <t>Encumbrances</t>
        </is>
      </c>
      <c r="B1793" s="5" t="n">
        <v>0</v>
      </c>
      <c r="C1793" s="5" t="n">
        <v>0</v>
      </c>
    </row>
    <row r="1794">
      <c r="A1794" s="4" t="inlineStr">
        <is>
          <t>Current Communities | Avalon at Bear Creek</t>
        </is>
      </c>
    </row>
    <row r="1795">
      <c r="A1795" s="3" t="inlineStr">
        <is>
          <t>Real Estate and Accumulated Depreciation</t>
        </is>
      </c>
    </row>
    <row r="1796">
      <c r="A1796" s="4" t="inlineStr">
        <is>
          <t>Number of units in real estate property | home</t>
        </is>
      </c>
      <c r="B1796" s="6" t="n">
        <v>264</v>
      </c>
      <c r="C1796" s="6" t="n">
        <v>264</v>
      </c>
    </row>
    <row r="1797">
      <c r="A1797" s="3" t="inlineStr">
        <is>
          <t>Initial Cost</t>
        </is>
      </c>
    </row>
    <row r="1798">
      <c r="A1798" s="4" t="inlineStr">
        <is>
          <t>Land and improvements</t>
        </is>
      </c>
      <c r="B1798" s="5" t="n">
        <v>6786</v>
      </c>
      <c r="C1798" s="5" t="n">
        <v>6786</v>
      </c>
    </row>
    <row r="1799">
      <c r="A1799" s="4" t="inlineStr">
        <is>
          <t>Building / Construction in Progress &amp; Improvements</t>
        </is>
      </c>
      <c r="B1799" s="6" t="n">
        <v>27641</v>
      </c>
      <c r="C1799" s="6" t="n">
        <v>27641</v>
      </c>
    </row>
    <row r="1800">
      <c r="A1800" s="4" t="inlineStr">
        <is>
          <t>Costs Subsequent to Acquisition / Construction</t>
        </is>
      </c>
      <c r="B1800" s="6" t="n">
        <v>6511</v>
      </c>
      <c r="C1800" s="6" t="n">
        <v>6511</v>
      </c>
    </row>
    <row r="1801">
      <c r="A1801" s="3" t="inlineStr">
        <is>
          <t>Total Cost</t>
        </is>
      </c>
    </row>
    <row r="1802">
      <c r="A1802" s="4" t="inlineStr">
        <is>
          <t>Land and improvements</t>
        </is>
      </c>
      <c r="B1802" s="6" t="n">
        <v>6786</v>
      </c>
      <c r="C1802" s="6" t="n">
        <v>6786</v>
      </c>
    </row>
    <row r="1803">
      <c r="A1803" s="4" t="inlineStr">
        <is>
          <t>Building / Construction in Progress &amp; Improvements</t>
        </is>
      </c>
      <c r="B1803" s="6" t="n">
        <v>34152</v>
      </c>
      <c r="C1803" s="6" t="n">
        <v>34152</v>
      </c>
    </row>
    <row r="1804">
      <c r="A1804" s="4" t="inlineStr">
        <is>
          <t>Total</t>
        </is>
      </c>
      <c r="B1804" s="6" t="n">
        <v>40938</v>
      </c>
      <c r="C1804" s="6" t="n">
        <v>40938</v>
      </c>
    </row>
    <row r="1805">
      <c r="A1805" s="4" t="inlineStr">
        <is>
          <t>Accumulated Depreciation</t>
        </is>
      </c>
      <c r="B1805" s="6" t="n">
        <v>26387</v>
      </c>
      <c r="C1805" s="6" t="n">
        <v>26387</v>
      </c>
    </row>
    <row r="1806">
      <c r="A1806" s="4" t="inlineStr">
        <is>
          <t>Total real estate, net</t>
        </is>
      </c>
      <c r="B1806" s="6" t="n">
        <v>14551</v>
      </c>
      <c r="C1806" s="6" t="n">
        <v>14551</v>
      </c>
      <c r="D1806" s="6" t="n">
        <v>15204</v>
      </c>
    </row>
    <row r="1807">
      <c r="A1807" s="4" t="inlineStr">
        <is>
          <t>Encumbrances</t>
        </is>
      </c>
      <c r="B1807" s="5" t="n">
        <v>0</v>
      </c>
      <c r="C1807" s="5" t="n">
        <v>0</v>
      </c>
    </row>
    <row r="1808">
      <c r="A1808" s="4" t="inlineStr">
        <is>
          <t>Current Communities | Avalon Bellevue</t>
        </is>
      </c>
    </row>
    <row r="1809">
      <c r="A1809" s="3" t="inlineStr">
        <is>
          <t>Real Estate and Accumulated Depreciation</t>
        </is>
      </c>
    </row>
    <row r="1810">
      <c r="A1810" s="4" t="inlineStr">
        <is>
          <t>Number of units in real estate property | home</t>
        </is>
      </c>
      <c r="B1810" s="6" t="n">
        <v>201</v>
      </c>
      <c r="C1810" s="6" t="n">
        <v>201</v>
      </c>
    </row>
    <row r="1811">
      <c r="A1811" s="3" t="inlineStr">
        <is>
          <t>Initial Cost</t>
        </is>
      </c>
    </row>
    <row r="1812">
      <c r="A1812" s="4" t="inlineStr">
        <is>
          <t>Land and improvements</t>
        </is>
      </c>
      <c r="B1812" s="5" t="n">
        <v>6664</v>
      </c>
      <c r="C1812" s="5" t="n">
        <v>6664</v>
      </c>
    </row>
    <row r="1813">
      <c r="A1813" s="4" t="inlineStr">
        <is>
          <t>Building / Construction in Progress &amp; Improvements</t>
        </is>
      </c>
      <c r="B1813" s="6" t="n">
        <v>24119</v>
      </c>
      <c r="C1813" s="6" t="n">
        <v>24119</v>
      </c>
    </row>
    <row r="1814">
      <c r="A1814" s="4" t="inlineStr">
        <is>
          <t>Costs Subsequent to Acquisition / Construction</t>
        </is>
      </c>
      <c r="B1814" s="6" t="n">
        <v>4301</v>
      </c>
      <c r="C1814" s="6" t="n">
        <v>4301</v>
      </c>
    </row>
    <row r="1815">
      <c r="A1815" s="3" t="inlineStr">
        <is>
          <t>Total Cost</t>
        </is>
      </c>
    </row>
    <row r="1816">
      <c r="A1816" s="4" t="inlineStr">
        <is>
          <t>Land and improvements</t>
        </is>
      </c>
      <c r="B1816" s="6" t="n">
        <v>6664</v>
      </c>
      <c r="C1816" s="6" t="n">
        <v>6664</v>
      </c>
    </row>
    <row r="1817">
      <c r="A1817" s="4" t="inlineStr">
        <is>
          <t>Building / Construction in Progress &amp; Improvements</t>
        </is>
      </c>
      <c r="B1817" s="6" t="n">
        <v>28420</v>
      </c>
      <c r="C1817" s="6" t="n">
        <v>28420</v>
      </c>
    </row>
    <row r="1818">
      <c r="A1818" s="4" t="inlineStr">
        <is>
          <t>Total</t>
        </is>
      </c>
      <c r="B1818" s="6" t="n">
        <v>35084</v>
      </c>
      <c r="C1818" s="6" t="n">
        <v>35084</v>
      </c>
    </row>
    <row r="1819">
      <c r="A1819" s="4" t="inlineStr">
        <is>
          <t>Accumulated Depreciation</t>
        </is>
      </c>
      <c r="B1819" s="6" t="n">
        <v>19452</v>
      </c>
      <c r="C1819" s="6" t="n">
        <v>19452</v>
      </c>
    </row>
    <row r="1820">
      <c r="A1820" s="4" t="inlineStr">
        <is>
          <t>Total real estate, net</t>
        </is>
      </c>
      <c r="B1820" s="6" t="n">
        <v>15632</v>
      </c>
      <c r="C1820" s="6" t="n">
        <v>15632</v>
      </c>
      <c r="D1820" s="6" t="n">
        <v>15672</v>
      </c>
    </row>
    <row r="1821">
      <c r="A1821" s="4" t="inlineStr">
        <is>
          <t>Encumbrances</t>
        </is>
      </c>
      <c r="B1821" s="5" t="n">
        <v>0</v>
      </c>
      <c r="C1821" s="5" t="n">
        <v>0</v>
      </c>
    </row>
    <row r="1822">
      <c r="A1822" s="4" t="inlineStr">
        <is>
          <t>Current Communities | Avalon RockMeadow</t>
        </is>
      </c>
    </row>
    <row r="1823">
      <c r="A1823" s="3" t="inlineStr">
        <is>
          <t>Real Estate and Accumulated Depreciation</t>
        </is>
      </c>
    </row>
    <row r="1824">
      <c r="A1824" s="4" t="inlineStr">
        <is>
          <t>Number of units in real estate property | home</t>
        </is>
      </c>
      <c r="B1824" s="6" t="n">
        <v>206</v>
      </c>
      <c r="C1824" s="6" t="n">
        <v>206</v>
      </c>
    </row>
    <row r="1825">
      <c r="A1825" s="3" t="inlineStr">
        <is>
          <t>Initial Cost</t>
        </is>
      </c>
    </row>
    <row r="1826">
      <c r="A1826" s="4" t="inlineStr">
        <is>
          <t>Land and improvements</t>
        </is>
      </c>
      <c r="B1826" s="5" t="n">
        <v>4777</v>
      </c>
      <c r="C1826" s="5" t="n">
        <v>4777</v>
      </c>
    </row>
    <row r="1827">
      <c r="A1827" s="4" t="inlineStr">
        <is>
          <t>Building / Construction in Progress &amp; Improvements</t>
        </is>
      </c>
      <c r="B1827" s="6" t="n">
        <v>19765</v>
      </c>
      <c r="C1827" s="6" t="n">
        <v>19765</v>
      </c>
    </row>
    <row r="1828">
      <c r="A1828" s="4" t="inlineStr">
        <is>
          <t>Costs Subsequent to Acquisition / Construction</t>
        </is>
      </c>
      <c r="B1828" s="6" t="n">
        <v>3958</v>
      </c>
      <c r="C1828" s="6" t="n">
        <v>3958</v>
      </c>
    </row>
    <row r="1829">
      <c r="A1829" s="3" t="inlineStr">
        <is>
          <t>Total Cost</t>
        </is>
      </c>
    </row>
    <row r="1830">
      <c r="A1830" s="4" t="inlineStr">
        <is>
          <t>Land and improvements</t>
        </is>
      </c>
      <c r="B1830" s="6" t="n">
        <v>4777</v>
      </c>
      <c r="C1830" s="6" t="n">
        <v>4777</v>
      </c>
    </row>
    <row r="1831">
      <c r="A1831" s="4" t="inlineStr">
        <is>
          <t>Building / Construction in Progress &amp; Improvements</t>
        </is>
      </c>
      <c r="B1831" s="6" t="n">
        <v>23723</v>
      </c>
      <c r="C1831" s="6" t="n">
        <v>23723</v>
      </c>
    </row>
    <row r="1832">
      <c r="A1832" s="4" t="inlineStr">
        <is>
          <t>Total</t>
        </is>
      </c>
      <c r="B1832" s="6" t="n">
        <v>28500</v>
      </c>
      <c r="C1832" s="6" t="n">
        <v>28500</v>
      </c>
    </row>
    <row r="1833">
      <c r="A1833" s="4" t="inlineStr">
        <is>
          <t>Accumulated Depreciation</t>
        </is>
      </c>
      <c r="B1833" s="6" t="n">
        <v>17364</v>
      </c>
      <c r="C1833" s="6" t="n">
        <v>17364</v>
      </c>
    </row>
    <row r="1834">
      <c r="A1834" s="4" t="inlineStr">
        <is>
          <t>Total real estate, net</t>
        </is>
      </c>
      <c r="B1834" s="6" t="n">
        <v>11136</v>
      </c>
      <c r="C1834" s="6" t="n">
        <v>11136</v>
      </c>
      <c r="D1834" s="6" t="n">
        <v>11978</v>
      </c>
    </row>
    <row r="1835">
      <c r="A1835" s="4" t="inlineStr">
        <is>
          <t>Encumbrances</t>
        </is>
      </c>
      <c r="B1835" s="5" t="n">
        <v>0</v>
      </c>
      <c r="C1835" s="5" t="n">
        <v>0</v>
      </c>
    </row>
    <row r="1836">
      <c r="A1836" s="4" t="inlineStr">
        <is>
          <t>Current Communities | Avalon ParcSquare</t>
        </is>
      </c>
    </row>
    <row r="1837">
      <c r="A1837" s="3" t="inlineStr">
        <is>
          <t>Real Estate and Accumulated Depreciation</t>
        </is>
      </c>
    </row>
    <row r="1838">
      <c r="A1838" s="4" t="inlineStr">
        <is>
          <t>Number of units in real estate property | home</t>
        </is>
      </c>
      <c r="B1838" s="6" t="n">
        <v>124</v>
      </c>
      <c r="C1838" s="6" t="n">
        <v>124</v>
      </c>
    </row>
    <row r="1839">
      <c r="A1839" s="3" t="inlineStr">
        <is>
          <t>Initial Cost</t>
        </is>
      </c>
    </row>
    <row r="1840">
      <c r="A1840" s="4" t="inlineStr">
        <is>
          <t>Land and improvements</t>
        </is>
      </c>
      <c r="B1840" s="5" t="n">
        <v>3789</v>
      </c>
      <c r="C1840" s="5" t="n">
        <v>3789</v>
      </c>
    </row>
    <row r="1841">
      <c r="A1841" s="4" t="inlineStr">
        <is>
          <t>Building / Construction in Progress &amp; Improvements</t>
        </is>
      </c>
      <c r="B1841" s="6" t="n">
        <v>15139</v>
      </c>
      <c r="C1841" s="6" t="n">
        <v>15139</v>
      </c>
    </row>
    <row r="1842">
      <c r="A1842" s="4" t="inlineStr">
        <is>
          <t>Costs Subsequent to Acquisition / Construction</t>
        </is>
      </c>
      <c r="B1842" s="6" t="n">
        <v>4401</v>
      </c>
      <c r="C1842" s="6" t="n">
        <v>4401</v>
      </c>
    </row>
    <row r="1843">
      <c r="A1843" s="3" t="inlineStr">
        <is>
          <t>Total Cost</t>
        </is>
      </c>
    </row>
    <row r="1844">
      <c r="A1844" s="4" t="inlineStr">
        <is>
          <t>Land and improvements</t>
        </is>
      </c>
      <c r="B1844" s="6" t="n">
        <v>3789</v>
      </c>
      <c r="C1844" s="6" t="n">
        <v>3789</v>
      </c>
    </row>
    <row r="1845">
      <c r="A1845" s="4" t="inlineStr">
        <is>
          <t>Building / Construction in Progress &amp; Improvements</t>
        </is>
      </c>
      <c r="B1845" s="6" t="n">
        <v>19540</v>
      </c>
      <c r="C1845" s="6" t="n">
        <v>19540</v>
      </c>
    </row>
    <row r="1846">
      <c r="A1846" s="4" t="inlineStr">
        <is>
          <t>Total</t>
        </is>
      </c>
      <c r="B1846" s="6" t="n">
        <v>23329</v>
      </c>
      <c r="C1846" s="6" t="n">
        <v>23329</v>
      </c>
    </row>
    <row r="1847">
      <c r="A1847" s="4" t="inlineStr">
        <is>
          <t>Accumulated Depreciation</t>
        </is>
      </c>
      <c r="B1847" s="6" t="n">
        <v>13746</v>
      </c>
      <c r="C1847" s="6" t="n">
        <v>13746</v>
      </c>
    </row>
    <row r="1848">
      <c r="A1848" s="4" t="inlineStr">
        <is>
          <t>Total real estate, net</t>
        </is>
      </c>
      <c r="B1848" s="6" t="n">
        <v>9583</v>
      </c>
      <c r="C1848" s="6" t="n">
        <v>9583</v>
      </c>
      <c r="D1848" s="6" t="n">
        <v>9932</v>
      </c>
    </row>
    <row r="1849">
      <c r="A1849" s="4" t="inlineStr">
        <is>
          <t>Encumbrances</t>
        </is>
      </c>
      <c r="B1849" s="5" t="n">
        <v>0</v>
      </c>
      <c r="C1849" s="5" t="n">
        <v>0</v>
      </c>
    </row>
    <row r="1850">
      <c r="A1850" s="4" t="inlineStr">
        <is>
          <t>Current Communities | AVA Belltown</t>
        </is>
      </c>
    </row>
    <row r="1851">
      <c r="A1851" s="3" t="inlineStr">
        <is>
          <t>Real Estate and Accumulated Depreciation</t>
        </is>
      </c>
    </row>
    <row r="1852">
      <c r="A1852" s="4" t="inlineStr">
        <is>
          <t>Number of units in real estate property | home</t>
        </is>
      </c>
      <c r="B1852" s="6" t="n">
        <v>100</v>
      </c>
      <c r="C1852" s="6" t="n">
        <v>100</v>
      </c>
    </row>
    <row r="1853">
      <c r="A1853" s="3" t="inlineStr">
        <is>
          <t>Initial Cost</t>
        </is>
      </c>
    </row>
    <row r="1854">
      <c r="A1854" s="4" t="inlineStr">
        <is>
          <t>Land and improvements</t>
        </is>
      </c>
      <c r="B1854" s="5" t="n">
        <v>5644</v>
      </c>
      <c r="C1854" s="5" t="n">
        <v>5644</v>
      </c>
    </row>
    <row r="1855">
      <c r="A1855" s="4" t="inlineStr">
        <is>
          <t>Building / Construction in Progress &amp; Improvements</t>
        </is>
      </c>
      <c r="B1855" s="6" t="n">
        <v>12733</v>
      </c>
      <c r="C1855" s="6" t="n">
        <v>12733</v>
      </c>
    </row>
    <row r="1856">
      <c r="A1856" s="4" t="inlineStr">
        <is>
          <t>Costs Subsequent to Acquisition / Construction</t>
        </is>
      </c>
      <c r="B1856" s="6" t="n">
        <v>2001</v>
      </c>
      <c r="C1856" s="6" t="n">
        <v>2001</v>
      </c>
    </row>
    <row r="1857">
      <c r="A1857" s="3" t="inlineStr">
        <is>
          <t>Total Cost</t>
        </is>
      </c>
    </row>
    <row r="1858">
      <c r="A1858" s="4" t="inlineStr">
        <is>
          <t>Land and improvements</t>
        </is>
      </c>
      <c r="B1858" s="6" t="n">
        <v>5644</v>
      </c>
      <c r="C1858" s="6" t="n">
        <v>5644</v>
      </c>
    </row>
    <row r="1859">
      <c r="A1859" s="4" t="inlineStr">
        <is>
          <t>Building / Construction in Progress &amp; Improvements</t>
        </is>
      </c>
      <c r="B1859" s="6" t="n">
        <v>14734</v>
      </c>
      <c r="C1859" s="6" t="n">
        <v>14734</v>
      </c>
    </row>
    <row r="1860">
      <c r="A1860" s="4" t="inlineStr">
        <is>
          <t>Total</t>
        </is>
      </c>
      <c r="B1860" s="6" t="n">
        <v>20378</v>
      </c>
      <c r="C1860" s="6" t="n">
        <v>20378</v>
      </c>
    </row>
    <row r="1861">
      <c r="A1861" s="4" t="inlineStr">
        <is>
          <t>Accumulated Depreciation</t>
        </is>
      </c>
      <c r="B1861" s="6" t="n">
        <v>9974</v>
      </c>
      <c r="C1861" s="6" t="n">
        <v>9974</v>
      </c>
    </row>
    <row r="1862">
      <c r="A1862" s="4" t="inlineStr">
        <is>
          <t>Total real estate, net</t>
        </is>
      </c>
      <c r="B1862" s="6" t="n">
        <v>10404</v>
      </c>
      <c r="C1862" s="6" t="n">
        <v>10404</v>
      </c>
      <c r="D1862" s="6" t="n">
        <v>10283</v>
      </c>
    </row>
    <row r="1863">
      <c r="A1863" s="4" t="inlineStr">
        <is>
          <t>Encumbrances</t>
        </is>
      </c>
      <c r="B1863" s="5" t="n">
        <v>0</v>
      </c>
      <c r="C1863" s="5" t="n">
        <v>0</v>
      </c>
    </row>
    <row r="1864">
      <c r="A1864" s="4" t="inlineStr">
        <is>
          <t>Current Communities | Avalon Meydenbauer</t>
        </is>
      </c>
    </row>
    <row r="1865">
      <c r="A1865" s="3" t="inlineStr">
        <is>
          <t>Real Estate and Accumulated Depreciation</t>
        </is>
      </c>
    </row>
    <row r="1866">
      <c r="A1866" s="4" t="inlineStr">
        <is>
          <t>Number of units in real estate property | home</t>
        </is>
      </c>
      <c r="B1866" s="6" t="n">
        <v>368</v>
      </c>
      <c r="C1866" s="6" t="n">
        <v>368</v>
      </c>
    </row>
    <row r="1867">
      <c r="A1867" s="3" t="inlineStr">
        <is>
          <t>Initial Cost</t>
        </is>
      </c>
    </row>
    <row r="1868">
      <c r="A1868" s="4" t="inlineStr">
        <is>
          <t>Land and improvements</t>
        </is>
      </c>
      <c r="B1868" s="5" t="n">
        <v>12697</v>
      </c>
      <c r="C1868" s="5" t="n">
        <v>12697</v>
      </c>
    </row>
    <row r="1869">
      <c r="A1869" s="4" t="inlineStr">
        <is>
          <t>Building / Construction in Progress &amp; Improvements</t>
        </is>
      </c>
      <c r="B1869" s="6" t="n">
        <v>77450</v>
      </c>
      <c r="C1869" s="6" t="n">
        <v>77450</v>
      </c>
    </row>
    <row r="1870">
      <c r="A1870" s="4" t="inlineStr">
        <is>
          <t>Costs Subsequent to Acquisition / Construction</t>
        </is>
      </c>
      <c r="B1870" s="6" t="n">
        <v>5253</v>
      </c>
      <c r="C1870" s="6" t="n">
        <v>5253</v>
      </c>
    </row>
    <row r="1871">
      <c r="A1871" s="3" t="inlineStr">
        <is>
          <t>Total Cost</t>
        </is>
      </c>
    </row>
    <row r="1872">
      <c r="A1872" s="4" t="inlineStr">
        <is>
          <t>Land and improvements</t>
        </is>
      </c>
      <c r="B1872" s="6" t="n">
        <v>12697</v>
      </c>
      <c r="C1872" s="6" t="n">
        <v>12697</v>
      </c>
    </row>
    <row r="1873">
      <c r="A1873" s="4" t="inlineStr">
        <is>
          <t>Building / Construction in Progress &amp; Improvements</t>
        </is>
      </c>
      <c r="B1873" s="6" t="n">
        <v>82703</v>
      </c>
      <c r="C1873" s="6" t="n">
        <v>82703</v>
      </c>
    </row>
    <row r="1874">
      <c r="A1874" s="4" t="inlineStr">
        <is>
          <t>Total</t>
        </is>
      </c>
      <c r="B1874" s="6" t="n">
        <v>95400</v>
      </c>
      <c r="C1874" s="6" t="n">
        <v>95400</v>
      </c>
    </row>
    <row r="1875">
      <c r="A1875" s="4" t="inlineStr">
        <is>
          <t>Accumulated Depreciation</t>
        </is>
      </c>
      <c r="B1875" s="6" t="n">
        <v>38325</v>
      </c>
      <c r="C1875" s="6" t="n">
        <v>38325</v>
      </c>
    </row>
    <row r="1876">
      <c r="A1876" s="4" t="inlineStr">
        <is>
          <t>Total real estate, net</t>
        </is>
      </c>
      <c r="B1876" s="6" t="n">
        <v>57075</v>
      </c>
      <c r="C1876" s="6" t="n">
        <v>57075</v>
      </c>
      <c r="D1876" s="6" t="n">
        <v>58959</v>
      </c>
    </row>
    <row r="1877">
      <c r="A1877" s="4" t="inlineStr">
        <is>
          <t>Encumbrances</t>
        </is>
      </c>
      <c r="B1877" s="5" t="n">
        <v>0</v>
      </c>
      <c r="C1877" s="5" t="n">
        <v>0</v>
      </c>
    </row>
    <row r="1878">
      <c r="A1878" s="4" t="inlineStr">
        <is>
          <t>Current Communities | Avalon Towers Bellevue</t>
        </is>
      </c>
    </row>
    <row r="1879">
      <c r="A1879" s="3" t="inlineStr">
        <is>
          <t>Real Estate and Accumulated Depreciation</t>
        </is>
      </c>
    </row>
    <row r="1880">
      <c r="A1880" s="4" t="inlineStr">
        <is>
          <t>Number of units in real estate property | home</t>
        </is>
      </c>
      <c r="B1880" s="6" t="n">
        <v>397</v>
      </c>
      <c r="C1880" s="6" t="n">
        <v>397</v>
      </c>
    </row>
    <row r="1881">
      <c r="A1881" s="3" t="inlineStr">
        <is>
          <t>Initial Cost</t>
        </is>
      </c>
    </row>
    <row r="1882">
      <c r="A1882" s="4" t="inlineStr">
        <is>
          <t>Land and improvements</t>
        </is>
      </c>
      <c r="B1882" s="5" t="n">
        <v>0</v>
      </c>
      <c r="C1882" s="5" t="n">
        <v>0</v>
      </c>
    </row>
    <row r="1883">
      <c r="A1883" s="4" t="inlineStr">
        <is>
          <t>Building / Construction in Progress &amp; Improvements</t>
        </is>
      </c>
      <c r="B1883" s="6" t="n">
        <v>123029</v>
      </c>
      <c r="C1883" s="6" t="n">
        <v>123029</v>
      </c>
    </row>
    <row r="1884">
      <c r="A1884" s="4" t="inlineStr">
        <is>
          <t>Costs Subsequent to Acquisition / Construction</t>
        </is>
      </c>
      <c r="B1884" s="6" t="n">
        <v>2426</v>
      </c>
      <c r="C1884" s="6" t="n">
        <v>2426</v>
      </c>
    </row>
    <row r="1885">
      <c r="A1885" s="3" t="inlineStr">
        <is>
          <t>Total Cost</t>
        </is>
      </c>
    </row>
    <row r="1886">
      <c r="A1886" s="4" t="inlineStr">
        <is>
          <t>Land and improvements</t>
        </is>
      </c>
      <c r="B1886" s="6" t="n">
        <v>0</v>
      </c>
      <c r="C1886" s="6" t="n">
        <v>0</v>
      </c>
    </row>
    <row r="1887">
      <c r="A1887" s="4" t="inlineStr">
        <is>
          <t>Building / Construction in Progress &amp; Improvements</t>
        </is>
      </c>
      <c r="B1887" s="6" t="n">
        <v>125455</v>
      </c>
      <c r="C1887" s="6" t="n">
        <v>125455</v>
      </c>
    </row>
    <row r="1888">
      <c r="A1888" s="4" t="inlineStr">
        <is>
          <t>Total</t>
        </is>
      </c>
      <c r="B1888" s="6" t="n">
        <v>125455</v>
      </c>
      <c r="C1888" s="6" t="n">
        <v>125455</v>
      </c>
    </row>
    <row r="1889">
      <c r="A1889" s="4" t="inlineStr">
        <is>
          <t>Accumulated Depreciation</t>
        </is>
      </c>
      <c r="B1889" s="6" t="n">
        <v>49144</v>
      </c>
      <c r="C1889" s="6" t="n">
        <v>49144</v>
      </c>
    </row>
    <row r="1890">
      <c r="A1890" s="4" t="inlineStr">
        <is>
          <t>Total real estate, net</t>
        </is>
      </c>
      <c r="B1890" s="6" t="n">
        <v>76311</v>
      </c>
      <c r="C1890" s="6" t="n">
        <v>76311</v>
      </c>
      <c r="D1890" s="6" t="n">
        <v>80021</v>
      </c>
    </row>
    <row r="1891">
      <c r="A1891" s="4" t="inlineStr">
        <is>
          <t>Encumbrances</t>
        </is>
      </c>
      <c r="B1891" s="5" t="n">
        <v>0</v>
      </c>
      <c r="C1891" s="5" t="n">
        <v>0</v>
      </c>
    </row>
    <row r="1892">
      <c r="A1892" s="4" t="inlineStr">
        <is>
          <t>Current Communities | AVA Queen Anne</t>
        </is>
      </c>
    </row>
    <row r="1893">
      <c r="A1893" s="3" t="inlineStr">
        <is>
          <t>Real Estate and Accumulated Depreciation</t>
        </is>
      </c>
    </row>
    <row r="1894">
      <c r="A1894" s="4" t="inlineStr">
        <is>
          <t>Number of units in real estate property | home</t>
        </is>
      </c>
      <c r="B1894" s="6" t="n">
        <v>203</v>
      </c>
      <c r="C1894" s="6" t="n">
        <v>203</v>
      </c>
    </row>
    <row r="1895">
      <c r="A1895" s="3" t="inlineStr">
        <is>
          <t>Initial Cost</t>
        </is>
      </c>
    </row>
    <row r="1896">
      <c r="A1896" s="4" t="inlineStr">
        <is>
          <t>Land and improvements</t>
        </is>
      </c>
      <c r="B1896" s="5" t="n">
        <v>12081</v>
      </c>
      <c r="C1896" s="5" t="n">
        <v>12081</v>
      </c>
    </row>
    <row r="1897">
      <c r="A1897" s="4" t="inlineStr">
        <is>
          <t>Building / Construction in Progress &amp; Improvements</t>
        </is>
      </c>
      <c r="B1897" s="6" t="n">
        <v>41618</v>
      </c>
      <c r="C1897" s="6" t="n">
        <v>41618</v>
      </c>
    </row>
    <row r="1898">
      <c r="A1898" s="4" t="inlineStr">
        <is>
          <t>Costs Subsequent to Acquisition / Construction</t>
        </is>
      </c>
      <c r="B1898" s="6" t="n">
        <v>1333</v>
      </c>
      <c r="C1898" s="6" t="n">
        <v>1333</v>
      </c>
    </row>
    <row r="1899">
      <c r="A1899" s="3" t="inlineStr">
        <is>
          <t>Total Cost</t>
        </is>
      </c>
    </row>
    <row r="1900">
      <c r="A1900" s="4" t="inlineStr">
        <is>
          <t>Land and improvements</t>
        </is>
      </c>
      <c r="B1900" s="6" t="n">
        <v>12081</v>
      </c>
      <c r="C1900" s="6" t="n">
        <v>12081</v>
      </c>
    </row>
    <row r="1901">
      <c r="A1901" s="4" t="inlineStr">
        <is>
          <t>Building / Construction in Progress &amp; Improvements</t>
        </is>
      </c>
      <c r="B1901" s="6" t="n">
        <v>42951</v>
      </c>
      <c r="C1901" s="6" t="n">
        <v>42951</v>
      </c>
    </row>
    <row r="1902">
      <c r="A1902" s="4" t="inlineStr">
        <is>
          <t>Total</t>
        </is>
      </c>
      <c r="B1902" s="6" t="n">
        <v>55032</v>
      </c>
      <c r="C1902" s="6" t="n">
        <v>55032</v>
      </c>
    </row>
    <row r="1903">
      <c r="A1903" s="4" t="inlineStr">
        <is>
          <t>Accumulated Depreciation</t>
        </is>
      </c>
      <c r="B1903" s="6" t="n">
        <v>15049</v>
      </c>
      <c r="C1903" s="6" t="n">
        <v>15049</v>
      </c>
    </row>
    <row r="1904">
      <c r="A1904" s="4" t="inlineStr">
        <is>
          <t>Total real estate, net</t>
        </is>
      </c>
      <c r="B1904" s="6" t="n">
        <v>39983</v>
      </c>
      <c r="C1904" s="6" t="n">
        <v>39983</v>
      </c>
      <c r="D1904" s="6" t="n">
        <v>41139</v>
      </c>
    </row>
    <row r="1905">
      <c r="A1905" s="4" t="inlineStr">
        <is>
          <t>Encumbrances</t>
        </is>
      </c>
      <c r="B1905" s="5" t="n">
        <v>0</v>
      </c>
      <c r="C1905" s="5" t="n">
        <v>0</v>
      </c>
    </row>
    <row r="1906">
      <c r="A1906" s="4" t="inlineStr">
        <is>
          <t>Current Communities | AVA Ballard</t>
        </is>
      </c>
    </row>
    <row r="1907">
      <c r="A1907" s="3" t="inlineStr">
        <is>
          <t>Real Estate and Accumulated Depreciation</t>
        </is>
      </c>
    </row>
    <row r="1908">
      <c r="A1908" s="4" t="inlineStr">
        <is>
          <t>Number of units in real estate property | home</t>
        </is>
      </c>
      <c r="B1908" s="6" t="n">
        <v>265</v>
      </c>
      <c r="C1908" s="6" t="n">
        <v>265</v>
      </c>
    </row>
    <row r="1909">
      <c r="A1909" s="3" t="inlineStr">
        <is>
          <t>Initial Cost</t>
        </is>
      </c>
    </row>
    <row r="1910">
      <c r="A1910" s="4" t="inlineStr">
        <is>
          <t>Land and improvements</t>
        </is>
      </c>
      <c r="B1910" s="5" t="n">
        <v>16460</v>
      </c>
      <c r="C1910" s="5" t="n">
        <v>16460</v>
      </c>
    </row>
    <row r="1911">
      <c r="A1911" s="4" t="inlineStr">
        <is>
          <t>Building / Construction in Progress &amp; Improvements</t>
        </is>
      </c>
      <c r="B1911" s="6" t="n">
        <v>46926</v>
      </c>
      <c r="C1911" s="6" t="n">
        <v>46926</v>
      </c>
    </row>
    <row r="1912">
      <c r="A1912" s="4" t="inlineStr">
        <is>
          <t>Costs Subsequent to Acquisition / Construction</t>
        </is>
      </c>
      <c r="B1912" s="6" t="n">
        <v>1347</v>
      </c>
      <c r="C1912" s="6" t="n">
        <v>1347</v>
      </c>
    </row>
    <row r="1913">
      <c r="A1913" s="3" t="inlineStr">
        <is>
          <t>Total Cost</t>
        </is>
      </c>
    </row>
    <row r="1914">
      <c r="A1914" s="4" t="inlineStr">
        <is>
          <t>Land and improvements</t>
        </is>
      </c>
      <c r="B1914" s="6" t="n">
        <v>16460</v>
      </c>
      <c r="C1914" s="6" t="n">
        <v>16460</v>
      </c>
    </row>
    <row r="1915">
      <c r="A1915" s="4" t="inlineStr">
        <is>
          <t>Building / Construction in Progress &amp; Improvements</t>
        </is>
      </c>
      <c r="B1915" s="6" t="n">
        <v>48273</v>
      </c>
      <c r="C1915" s="6" t="n">
        <v>48273</v>
      </c>
    </row>
    <row r="1916">
      <c r="A1916" s="4" t="inlineStr">
        <is>
          <t>Total</t>
        </is>
      </c>
      <c r="B1916" s="6" t="n">
        <v>64733</v>
      </c>
      <c r="C1916" s="6" t="n">
        <v>64733</v>
      </c>
    </row>
    <row r="1917">
      <c r="A1917" s="4" t="inlineStr">
        <is>
          <t>Accumulated Depreciation</t>
        </is>
      </c>
      <c r="B1917" s="6" t="n">
        <v>15430</v>
      </c>
      <c r="C1917" s="6" t="n">
        <v>15430</v>
      </c>
    </row>
    <row r="1918">
      <c r="A1918" s="4" t="inlineStr">
        <is>
          <t>Total real estate, net</t>
        </is>
      </c>
      <c r="B1918" s="6" t="n">
        <v>49303</v>
      </c>
      <c r="C1918" s="6" t="n">
        <v>49303</v>
      </c>
      <c r="D1918" s="6" t="n">
        <v>50836</v>
      </c>
    </row>
    <row r="1919">
      <c r="A1919" s="4" t="inlineStr">
        <is>
          <t>Encumbrances</t>
        </is>
      </c>
      <c r="B1919" s="5" t="n">
        <v>0</v>
      </c>
      <c r="C1919" s="5" t="n">
        <v>0</v>
      </c>
    </row>
    <row r="1920">
      <c r="A1920" s="4" t="inlineStr">
        <is>
          <t>Current Communities | Avalon Alderwood I</t>
        </is>
      </c>
    </row>
    <row r="1921">
      <c r="A1921" s="3" t="inlineStr">
        <is>
          <t>Real Estate and Accumulated Depreciation</t>
        </is>
      </c>
    </row>
    <row r="1922">
      <c r="A1922" s="4" t="inlineStr">
        <is>
          <t>Number of units in real estate property | home</t>
        </is>
      </c>
      <c r="B1922" s="6" t="n">
        <v>367</v>
      </c>
      <c r="C1922" s="6" t="n">
        <v>367</v>
      </c>
    </row>
    <row r="1923">
      <c r="A1923" s="3" t="inlineStr">
        <is>
          <t>Initial Cost</t>
        </is>
      </c>
    </row>
    <row r="1924">
      <c r="A1924" s="4" t="inlineStr">
        <is>
          <t>Land and improvements</t>
        </is>
      </c>
      <c r="B1924" s="5" t="n">
        <v>12294</v>
      </c>
      <c r="C1924" s="5" t="n">
        <v>12294</v>
      </c>
    </row>
    <row r="1925">
      <c r="A1925" s="4" t="inlineStr">
        <is>
          <t>Building / Construction in Progress &amp; Improvements</t>
        </is>
      </c>
      <c r="B1925" s="6" t="n">
        <v>55627</v>
      </c>
      <c r="C1925" s="6" t="n">
        <v>55627</v>
      </c>
    </row>
    <row r="1926">
      <c r="A1926" s="4" t="inlineStr">
        <is>
          <t>Costs Subsequent to Acquisition / Construction</t>
        </is>
      </c>
      <c r="B1926" s="6" t="n">
        <v>100</v>
      </c>
      <c r="C1926" s="6" t="n">
        <v>100</v>
      </c>
    </row>
    <row r="1927">
      <c r="A1927" s="3" t="inlineStr">
        <is>
          <t>Total Cost</t>
        </is>
      </c>
    </row>
    <row r="1928">
      <c r="A1928" s="4" t="inlineStr">
        <is>
          <t>Land and improvements</t>
        </is>
      </c>
      <c r="B1928" s="6" t="n">
        <v>12294</v>
      </c>
      <c r="C1928" s="6" t="n">
        <v>12294</v>
      </c>
    </row>
    <row r="1929">
      <c r="A1929" s="4" t="inlineStr">
        <is>
          <t>Building / Construction in Progress &amp; Improvements</t>
        </is>
      </c>
      <c r="B1929" s="6" t="n">
        <v>55727</v>
      </c>
      <c r="C1929" s="6" t="n">
        <v>55727</v>
      </c>
    </row>
    <row r="1930">
      <c r="A1930" s="4" t="inlineStr">
        <is>
          <t>Total</t>
        </is>
      </c>
      <c r="B1930" s="6" t="n">
        <v>68021</v>
      </c>
      <c r="C1930" s="6" t="n">
        <v>68021</v>
      </c>
    </row>
    <row r="1931">
      <c r="A1931" s="4" t="inlineStr">
        <is>
          <t>Accumulated Depreciation</t>
        </is>
      </c>
      <c r="B1931" s="6" t="n">
        <v>14671</v>
      </c>
      <c r="C1931" s="6" t="n">
        <v>14671</v>
      </c>
    </row>
    <row r="1932">
      <c r="A1932" s="4" t="inlineStr">
        <is>
          <t>Total real estate, net</t>
        </is>
      </c>
      <c r="B1932" s="6" t="n">
        <v>53350</v>
      </c>
      <c r="C1932" s="6" t="n">
        <v>53350</v>
      </c>
      <c r="D1932" s="6" t="n">
        <v>55272</v>
      </c>
    </row>
    <row r="1933">
      <c r="A1933" s="4" t="inlineStr">
        <is>
          <t>Encumbrances</t>
        </is>
      </c>
      <c r="B1933" s="5" t="n">
        <v>0</v>
      </c>
      <c r="C1933" s="5" t="n">
        <v>0</v>
      </c>
    </row>
    <row r="1934">
      <c r="A1934" s="4" t="inlineStr">
        <is>
          <t>Current Communities | AVA Capitol Hill</t>
        </is>
      </c>
    </row>
    <row r="1935">
      <c r="A1935" s="3" t="inlineStr">
        <is>
          <t>Real Estate and Accumulated Depreciation</t>
        </is>
      </c>
    </row>
    <row r="1936">
      <c r="A1936" s="4" t="inlineStr">
        <is>
          <t>Number of units in real estate property | home</t>
        </is>
      </c>
      <c r="B1936" s="6" t="n">
        <v>249</v>
      </c>
      <c r="C1936" s="6" t="n">
        <v>249</v>
      </c>
    </row>
    <row r="1937">
      <c r="A1937" s="3" t="inlineStr">
        <is>
          <t>Initial Cost</t>
        </is>
      </c>
    </row>
    <row r="1938">
      <c r="A1938" s="4" t="inlineStr">
        <is>
          <t>Land and improvements</t>
        </is>
      </c>
      <c r="B1938" s="5" t="n">
        <v>20613</v>
      </c>
      <c r="C1938" s="5" t="n">
        <v>20613</v>
      </c>
    </row>
    <row r="1939">
      <c r="A1939" s="4" t="inlineStr">
        <is>
          <t>Building / Construction in Progress &amp; Improvements</t>
        </is>
      </c>
      <c r="B1939" s="6" t="n">
        <v>59986</v>
      </c>
      <c r="C1939" s="6" t="n">
        <v>59986</v>
      </c>
    </row>
    <row r="1940">
      <c r="A1940" s="4" t="inlineStr">
        <is>
          <t>Costs Subsequent to Acquisition / Construction</t>
        </is>
      </c>
      <c r="B1940" s="6" t="n">
        <v>1510</v>
      </c>
      <c r="C1940" s="6" t="n">
        <v>1510</v>
      </c>
    </row>
    <row r="1941">
      <c r="A1941" s="3" t="inlineStr">
        <is>
          <t>Total Cost</t>
        </is>
      </c>
    </row>
    <row r="1942">
      <c r="A1942" s="4" t="inlineStr">
        <is>
          <t>Land and improvements</t>
        </is>
      </c>
      <c r="B1942" s="6" t="n">
        <v>20613</v>
      </c>
      <c r="C1942" s="6" t="n">
        <v>20613</v>
      </c>
    </row>
    <row r="1943">
      <c r="A1943" s="4" t="inlineStr">
        <is>
          <t>Building / Construction in Progress &amp; Improvements</t>
        </is>
      </c>
      <c r="B1943" s="6" t="n">
        <v>61496</v>
      </c>
      <c r="C1943" s="6" t="n">
        <v>61496</v>
      </c>
    </row>
    <row r="1944">
      <c r="A1944" s="4" t="inlineStr">
        <is>
          <t>Total</t>
        </is>
      </c>
      <c r="B1944" s="6" t="n">
        <v>82109</v>
      </c>
      <c r="C1944" s="6" t="n">
        <v>82109</v>
      </c>
    </row>
    <row r="1945">
      <c r="A1945" s="4" t="inlineStr">
        <is>
          <t>Accumulated Depreciation</t>
        </is>
      </c>
      <c r="B1945" s="6" t="n">
        <v>13826</v>
      </c>
      <c r="C1945" s="6" t="n">
        <v>13826</v>
      </c>
    </row>
    <row r="1946">
      <c r="A1946" s="4" t="inlineStr">
        <is>
          <t>Total real estate, net</t>
        </is>
      </c>
      <c r="B1946" s="6" t="n">
        <v>68283</v>
      </c>
      <c r="C1946" s="6" t="n">
        <v>68283</v>
      </c>
      <c r="D1946" s="6" t="n">
        <v>70636</v>
      </c>
    </row>
    <row r="1947">
      <c r="A1947" s="4" t="inlineStr">
        <is>
          <t>Encumbrances</t>
        </is>
      </c>
      <c r="B1947" s="5" t="n">
        <v>0</v>
      </c>
      <c r="C1947" s="5" t="n">
        <v>0</v>
      </c>
    </row>
    <row r="1948">
      <c r="A1948" s="4" t="inlineStr">
        <is>
          <t>Current Communities | Avalon Esterra Park</t>
        </is>
      </c>
    </row>
    <row r="1949">
      <c r="A1949" s="3" t="inlineStr">
        <is>
          <t>Real Estate and Accumulated Depreciation</t>
        </is>
      </c>
    </row>
    <row r="1950">
      <c r="A1950" s="4" t="inlineStr">
        <is>
          <t>Number of units in real estate property | home</t>
        </is>
      </c>
      <c r="B1950" s="6" t="n">
        <v>482</v>
      </c>
      <c r="C1950" s="6" t="n">
        <v>482</v>
      </c>
    </row>
    <row r="1951">
      <c r="A1951" s="3" t="inlineStr">
        <is>
          <t>Initial Cost</t>
        </is>
      </c>
    </row>
    <row r="1952">
      <c r="A1952" s="4" t="inlineStr">
        <is>
          <t>Land and improvements</t>
        </is>
      </c>
      <c r="B1952" s="5" t="n">
        <v>23178</v>
      </c>
      <c r="C1952" s="5" t="n">
        <v>23178</v>
      </c>
    </row>
    <row r="1953">
      <c r="A1953" s="4" t="inlineStr">
        <is>
          <t>Building / Construction in Progress &amp; Improvements</t>
        </is>
      </c>
      <c r="B1953" s="6" t="n">
        <v>112986</v>
      </c>
      <c r="C1953" s="6" t="n">
        <v>112986</v>
      </c>
    </row>
    <row r="1954">
      <c r="A1954" s="4" t="inlineStr">
        <is>
          <t>Costs Subsequent to Acquisition / Construction</t>
        </is>
      </c>
      <c r="B1954" s="6" t="n">
        <v>1348</v>
      </c>
      <c r="C1954" s="6" t="n">
        <v>1348</v>
      </c>
    </row>
    <row r="1955">
      <c r="A1955" s="3" t="inlineStr">
        <is>
          <t>Total Cost</t>
        </is>
      </c>
    </row>
    <row r="1956">
      <c r="A1956" s="4" t="inlineStr">
        <is>
          <t>Land and improvements</t>
        </is>
      </c>
      <c r="B1956" s="6" t="n">
        <v>23178</v>
      </c>
      <c r="C1956" s="6" t="n">
        <v>23178</v>
      </c>
    </row>
    <row r="1957">
      <c r="A1957" s="4" t="inlineStr">
        <is>
          <t>Building / Construction in Progress &amp; Improvements</t>
        </is>
      </c>
      <c r="B1957" s="6" t="n">
        <v>114334</v>
      </c>
      <c r="C1957" s="6" t="n">
        <v>114334</v>
      </c>
    </row>
    <row r="1958">
      <c r="A1958" s="4" t="inlineStr">
        <is>
          <t>Total</t>
        </is>
      </c>
      <c r="B1958" s="6" t="n">
        <v>137512</v>
      </c>
      <c r="C1958" s="6" t="n">
        <v>137512</v>
      </c>
    </row>
    <row r="1959">
      <c r="A1959" s="4" t="inlineStr">
        <is>
          <t>Accumulated Depreciation</t>
        </is>
      </c>
      <c r="B1959" s="6" t="n">
        <v>21967</v>
      </c>
      <c r="C1959" s="6" t="n">
        <v>21967</v>
      </c>
    </row>
    <row r="1960">
      <c r="A1960" s="4" t="inlineStr">
        <is>
          <t>Total real estate, net</t>
        </is>
      </c>
      <c r="B1960" s="6" t="n">
        <v>115545</v>
      </c>
      <c r="C1960" s="6" t="n">
        <v>115545</v>
      </c>
      <c r="D1960" s="6" t="n">
        <v>119784</v>
      </c>
    </row>
    <row r="1961">
      <c r="A1961" s="4" t="inlineStr">
        <is>
          <t>Encumbrances</t>
        </is>
      </c>
      <c r="B1961" s="5" t="n">
        <v>0</v>
      </c>
      <c r="C1961" s="5" t="n">
        <v>0</v>
      </c>
    </row>
    <row r="1962">
      <c r="A1962" s="4" t="inlineStr">
        <is>
          <t>Current Communities | Avalon Alderwood II</t>
        </is>
      </c>
    </row>
    <row r="1963">
      <c r="A1963" s="3" t="inlineStr">
        <is>
          <t>Real Estate and Accumulated Depreciation</t>
        </is>
      </c>
    </row>
    <row r="1964">
      <c r="A1964" s="4" t="inlineStr">
        <is>
          <t>Number of units in real estate property | home</t>
        </is>
      </c>
      <c r="B1964" s="6" t="n">
        <v>124</v>
      </c>
      <c r="C1964" s="6" t="n">
        <v>124</v>
      </c>
    </row>
    <row r="1965">
      <c r="A1965" s="3" t="inlineStr">
        <is>
          <t>Initial Cost</t>
        </is>
      </c>
    </row>
    <row r="1966">
      <c r="A1966" s="4" t="inlineStr">
        <is>
          <t>Land and improvements</t>
        </is>
      </c>
      <c r="B1966" s="5" t="n">
        <v>5072</v>
      </c>
      <c r="C1966" s="5" t="n">
        <v>5072</v>
      </c>
    </row>
    <row r="1967">
      <c r="A1967" s="4" t="inlineStr">
        <is>
          <t>Building / Construction in Progress &amp; Improvements</t>
        </is>
      </c>
      <c r="B1967" s="6" t="n">
        <v>21418</v>
      </c>
      <c r="C1967" s="6" t="n">
        <v>21418</v>
      </c>
    </row>
    <row r="1968">
      <c r="A1968" s="4" t="inlineStr">
        <is>
          <t>Costs Subsequent to Acquisition / Construction</t>
        </is>
      </c>
      <c r="B1968" s="6" t="n">
        <v>14</v>
      </c>
      <c r="C1968" s="6" t="n">
        <v>14</v>
      </c>
    </row>
    <row r="1969">
      <c r="A1969" s="3" t="inlineStr">
        <is>
          <t>Total Cost</t>
        </is>
      </c>
    </row>
    <row r="1970">
      <c r="A1970" s="4" t="inlineStr">
        <is>
          <t>Land and improvements</t>
        </is>
      </c>
      <c r="B1970" s="6" t="n">
        <v>5072</v>
      </c>
      <c r="C1970" s="6" t="n">
        <v>5072</v>
      </c>
    </row>
    <row r="1971">
      <c r="A1971" s="4" t="inlineStr">
        <is>
          <t>Building / Construction in Progress &amp; Improvements</t>
        </is>
      </c>
      <c r="B1971" s="6" t="n">
        <v>21432</v>
      </c>
      <c r="C1971" s="6" t="n">
        <v>21432</v>
      </c>
    </row>
    <row r="1972">
      <c r="A1972" s="4" t="inlineStr">
        <is>
          <t>Total</t>
        </is>
      </c>
      <c r="B1972" s="6" t="n">
        <v>26504</v>
      </c>
      <c r="C1972" s="6" t="n">
        <v>26504</v>
      </c>
    </row>
    <row r="1973">
      <c r="A1973" s="4" t="inlineStr">
        <is>
          <t>Accumulated Depreciation</t>
        </is>
      </c>
      <c r="B1973" s="6" t="n">
        <v>4135</v>
      </c>
      <c r="C1973" s="6" t="n">
        <v>4135</v>
      </c>
    </row>
    <row r="1974">
      <c r="A1974" s="4" t="inlineStr">
        <is>
          <t>Total real estate, net</t>
        </is>
      </c>
      <c r="B1974" s="6" t="n">
        <v>22369</v>
      </c>
      <c r="C1974" s="6" t="n">
        <v>22369</v>
      </c>
      <c r="D1974" s="6" t="n">
        <v>23127</v>
      </c>
    </row>
    <row r="1975">
      <c r="A1975" s="4" t="inlineStr">
        <is>
          <t>Encumbrances</t>
        </is>
      </c>
      <c r="B1975" s="5" t="n">
        <v>0</v>
      </c>
      <c r="C1975" s="5" t="n">
        <v>0</v>
      </c>
    </row>
    <row r="1976">
      <c r="A1976" s="4" t="inlineStr">
        <is>
          <t>Current Communities | Avalon Newcastle Commons I</t>
        </is>
      </c>
    </row>
    <row r="1977">
      <c r="A1977" s="3" t="inlineStr">
        <is>
          <t>Real Estate and Accumulated Depreciation</t>
        </is>
      </c>
    </row>
    <row r="1978">
      <c r="A1978" s="4" t="inlineStr">
        <is>
          <t>Number of units in real estate property | home</t>
        </is>
      </c>
      <c r="B1978" s="6" t="n">
        <v>378</v>
      </c>
      <c r="C1978" s="6" t="n">
        <v>378</v>
      </c>
    </row>
    <row r="1979">
      <c r="A1979" s="3" t="inlineStr">
        <is>
          <t>Initial Cost</t>
        </is>
      </c>
    </row>
    <row r="1980">
      <c r="A1980" s="4" t="inlineStr">
        <is>
          <t>Land and improvements</t>
        </is>
      </c>
      <c r="B1980" s="5" t="n">
        <v>9649</v>
      </c>
      <c r="C1980" s="5" t="n">
        <v>9649</v>
      </c>
    </row>
    <row r="1981">
      <c r="A1981" s="4" t="inlineStr">
        <is>
          <t>Building / Construction in Progress &amp; Improvements</t>
        </is>
      </c>
      <c r="B1981" s="6" t="n">
        <v>112456</v>
      </c>
      <c r="C1981" s="6" t="n">
        <v>112456</v>
      </c>
    </row>
    <row r="1982">
      <c r="A1982" s="4" t="inlineStr">
        <is>
          <t>Costs Subsequent to Acquisition / Construction</t>
        </is>
      </c>
      <c r="B1982" s="6" t="n">
        <v>1049</v>
      </c>
      <c r="C1982" s="6" t="n">
        <v>1049</v>
      </c>
    </row>
    <row r="1983">
      <c r="A1983" s="3" t="inlineStr">
        <is>
          <t>Total Cost</t>
        </is>
      </c>
    </row>
    <row r="1984">
      <c r="A1984" s="4" t="inlineStr">
        <is>
          <t>Land and improvements</t>
        </is>
      </c>
      <c r="B1984" s="6" t="n">
        <v>9649</v>
      </c>
      <c r="C1984" s="6" t="n">
        <v>9649</v>
      </c>
    </row>
    <row r="1985">
      <c r="A1985" s="4" t="inlineStr">
        <is>
          <t>Building / Construction in Progress &amp; Improvements</t>
        </is>
      </c>
      <c r="B1985" s="6" t="n">
        <v>113505</v>
      </c>
      <c r="C1985" s="6" t="n">
        <v>113505</v>
      </c>
    </row>
    <row r="1986">
      <c r="A1986" s="4" t="inlineStr">
        <is>
          <t>Total</t>
        </is>
      </c>
      <c r="B1986" s="6" t="n">
        <v>123154</v>
      </c>
      <c r="C1986" s="6" t="n">
        <v>123154</v>
      </c>
    </row>
    <row r="1987">
      <c r="A1987" s="4" t="inlineStr">
        <is>
          <t>Accumulated Depreciation</t>
        </is>
      </c>
      <c r="B1987" s="6" t="n">
        <v>18081</v>
      </c>
      <c r="C1987" s="6" t="n">
        <v>18081</v>
      </c>
    </row>
    <row r="1988">
      <c r="A1988" s="4" t="inlineStr">
        <is>
          <t>Total real estate, net</t>
        </is>
      </c>
      <c r="B1988" s="6" t="n">
        <v>105073</v>
      </c>
      <c r="C1988" s="6" t="n">
        <v>105073</v>
      </c>
      <c r="D1988" s="6" t="n">
        <v>108810</v>
      </c>
    </row>
    <row r="1989">
      <c r="A1989" s="4" t="inlineStr">
        <is>
          <t>Encumbrances</t>
        </is>
      </c>
      <c r="B1989" s="5" t="n">
        <v>0</v>
      </c>
      <c r="C1989" s="5" t="n">
        <v>0</v>
      </c>
    </row>
    <row r="1990">
      <c r="A1990" s="4" t="inlineStr">
        <is>
          <t>Current Communities | AVA Esterra Park</t>
        </is>
      </c>
    </row>
    <row r="1991">
      <c r="A1991" s="3" t="inlineStr">
        <is>
          <t>Real Estate and Accumulated Depreciation</t>
        </is>
      </c>
    </row>
    <row r="1992">
      <c r="A1992" s="4" t="inlineStr">
        <is>
          <t>Number of units in real estate property | home</t>
        </is>
      </c>
      <c r="B1992" s="6" t="n">
        <v>323</v>
      </c>
      <c r="C1992" s="6" t="n">
        <v>323</v>
      </c>
    </row>
    <row r="1993">
      <c r="A1993" s="3" t="inlineStr">
        <is>
          <t>Initial Cost</t>
        </is>
      </c>
    </row>
    <row r="1994">
      <c r="A1994" s="4" t="inlineStr">
        <is>
          <t>Land and improvements</t>
        </is>
      </c>
      <c r="B1994" s="5" t="n">
        <v>16405</v>
      </c>
      <c r="C1994" s="5" t="n">
        <v>16405</v>
      </c>
    </row>
    <row r="1995">
      <c r="A1995" s="4" t="inlineStr">
        <is>
          <t>Building / Construction in Progress &amp; Improvements</t>
        </is>
      </c>
      <c r="B1995" s="6" t="n">
        <v>74569</v>
      </c>
      <c r="C1995" s="6" t="n">
        <v>74569</v>
      </c>
    </row>
    <row r="1996">
      <c r="A1996" s="4" t="inlineStr">
        <is>
          <t>Costs Subsequent to Acquisition / Construction</t>
        </is>
      </c>
      <c r="B1996" s="6" t="n">
        <v>0</v>
      </c>
      <c r="C1996" s="6" t="n">
        <v>0</v>
      </c>
    </row>
    <row r="1997">
      <c r="A1997" s="3" t="inlineStr">
        <is>
          <t>Total Cost</t>
        </is>
      </c>
    </row>
    <row r="1998">
      <c r="A1998" s="4" t="inlineStr">
        <is>
          <t>Land and improvements</t>
        </is>
      </c>
      <c r="B1998" s="6" t="n">
        <v>16405</v>
      </c>
      <c r="C1998" s="6" t="n">
        <v>16405</v>
      </c>
    </row>
    <row r="1999">
      <c r="A1999" s="4" t="inlineStr">
        <is>
          <t>Building / Construction in Progress &amp; Improvements</t>
        </is>
      </c>
      <c r="B1999" s="6" t="n">
        <v>74569</v>
      </c>
      <c r="C1999" s="6" t="n">
        <v>74569</v>
      </c>
    </row>
    <row r="2000">
      <c r="A2000" s="4" t="inlineStr">
        <is>
          <t>Total</t>
        </is>
      </c>
      <c r="B2000" s="6" t="n">
        <v>90974</v>
      </c>
      <c r="C2000" s="6" t="n">
        <v>90974</v>
      </c>
    </row>
    <row r="2001">
      <c r="A2001" s="4" t="inlineStr">
        <is>
          <t>Accumulated Depreciation</t>
        </is>
      </c>
      <c r="B2001" s="6" t="n">
        <v>8161</v>
      </c>
      <c r="C2001" s="6" t="n">
        <v>8161</v>
      </c>
    </row>
    <row r="2002">
      <c r="A2002" s="4" t="inlineStr">
        <is>
          <t>Total real estate, net</t>
        </is>
      </c>
      <c r="B2002" s="6" t="n">
        <v>82813</v>
      </c>
      <c r="C2002" s="6" t="n">
        <v>82813</v>
      </c>
      <c r="D2002" s="6" t="n">
        <v>85845</v>
      </c>
    </row>
    <row r="2003">
      <c r="A2003" s="4" t="inlineStr">
        <is>
          <t>Encumbrances</t>
        </is>
      </c>
      <c r="B2003" s="5" t="n">
        <v>0</v>
      </c>
      <c r="C2003" s="5" t="n">
        <v>0</v>
      </c>
    </row>
    <row r="2004">
      <c r="A2004" s="4" t="inlineStr">
        <is>
          <t>Current Communities | Archstone Redmond Lakeview</t>
        </is>
      </c>
    </row>
    <row r="2005">
      <c r="A2005" s="3" t="inlineStr">
        <is>
          <t>Real Estate and Accumulated Depreciation</t>
        </is>
      </c>
    </row>
    <row r="2006">
      <c r="A2006" s="4" t="inlineStr">
        <is>
          <t>Number of units in real estate property | home</t>
        </is>
      </c>
      <c r="B2006" s="6" t="n">
        <v>166</v>
      </c>
      <c r="C2006" s="6" t="n">
        <v>166</v>
      </c>
    </row>
    <row r="2007">
      <c r="A2007" s="3" t="inlineStr">
        <is>
          <t>Initial Cost</t>
        </is>
      </c>
    </row>
    <row r="2008">
      <c r="A2008" s="4" t="inlineStr">
        <is>
          <t>Land and improvements</t>
        </is>
      </c>
      <c r="B2008" s="5" t="n">
        <v>10250</v>
      </c>
      <c r="C2008" s="5" t="n">
        <v>10250</v>
      </c>
    </row>
    <row r="2009">
      <c r="A2009" s="4" t="inlineStr">
        <is>
          <t>Building / Construction in Progress &amp; Improvements</t>
        </is>
      </c>
      <c r="B2009" s="6" t="n">
        <v>26842</v>
      </c>
      <c r="C2009" s="6" t="n">
        <v>26842</v>
      </c>
    </row>
    <row r="2010">
      <c r="A2010" s="4" t="inlineStr">
        <is>
          <t>Costs Subsequent to Acquisition / Construction</t>
        </is>
      </c>
      <c r="B2010" s="6" t="n">
        <v>5216</v>
      </c>
      <c r="C2010" s="6" t="n">
        <v>5216</v>
      </c>
    </row>
    <row r="2011">
      <c r="A2011" s="3" t="inlineStr">
        <is>
          <t>Total Cost</t>
        </is>
      </c>
    </row>
    <row r="2012">
      <c r="A2012" s="4" t="inlineStr">
        <is>
          <t>Land and improvements</t>
        </is>
      </c>
      <c r="B2012" s="6" t="n">
        <v>10250</v>
      </c>
      <c r="C2012" s="6" t="n">
        <v>10250</v>
      </c>
    </row>
    <row r="2013">
      <c r="A2013" s="4" t="inlineStr">
        <is>
          <t>Building / Construction in Progress &amp; Improvements</t>
        </is>
      </c>
      <c r="B2013" s="6" t="n">
        <v>32058</v>
      </c>
      <c r="C2013" s="6" t="n">
        <v>32058</v>
      </c>
    </row>
    <row r="2014">
      <c r="A2014" s="4" t="inlineStr">
        <is>
          <t>Total</t>
        </is>
      </c>
      <c r="B2014" s="6" t="n">
        <v>42308</v>
      </c>
      <c r="C2014" s="6" t="n">
        <v>42308</v>
      </c>
    </row>
    <row r="2015">
      <c r="A2015" s="4" t="inlineStr">
        <is>
          <t>Accumulated Depreciation</t>
        </is>
      </c>
      <c r="B2015" s="6" t="n">
        <v>12677</v>
      </c>
      <c r="C2015" s="6" t="n">
        <v>12677</v>
      </c>
    </row>
    <row r="2016">
      <c r="A2016" s="4" t="inlineStr">
        <is>
          <t>Total real estate, net</t>
        </is>
      </c>
      <c r="B2016" s="6" t="n">
        <v>29631</v>
      </c>
      <c r="C2016" s="6" t="n">
        <v>29631</v>
      </c>
      <c r="D2016" s="6" t="n">
        <v>30217</v>
      </c>
    </row>
    <row r="2017">
      <c r="A2017" s="4" t="inlineStr">
        <is>
          <t>Encumbrances</t>
        </is>
      </c>
      <c r="B2017" s="5" t="n">
        <v>0</v>
      </c>
      <c r="C2017" s="5" t="n">
        <v>0</v>
      </c>
    </row>
    <row r="2018">
      <c r="A2018" s="4" t="inlineStr">
        <is>
          <t>Current Communities | Avalon Campbell</t>
        </is>
      </c>
    </row>
    <row r="2019">
      <c r="A2019" s="3" t="inlineStr">
        <is>
          <t>Real Estate and Accumulated Depreciation</t>
        </is>
      </c>
    </row>
    <row r="2020">
      <c r="A2020" s="4" t="inlineStr">
        <is>
          <t>Number of units in real estate property | home</t>
        </is>
      </c>
      <c r="B2020" s="6" t="n">
        <v>348</v>
      </c>
      <c r="C2020" s="6" t="n">
        <v>348</v>
      </c>
    </row>
    <row r="2021">
      <c r="A2021" s="3" t="inlineStr">
        <is>
          <t>Initial Cost</t>
        </is>
      </c>
    </row>
    <row r="2022">
      <c r="A2022" s="4" t="inlineStr">
        <is>
          <t>Land and improvements</t>
        </is>
      </c>
      <c r="B2022" s="5" t="n">
        <v>11830</v>
      </c>
      <c r="C2022" s="5" t="n">
        <v>11830</v>
      </c>
    </row>
    <row r="2023">
      <c r="A2023" s="4" t="inlineStr">
        <is>
          <t>Building / Construction in Progress &amp; Improvements</t>
        </is>
      </c>
      <c r="B2023" s="6" t="n">
        <v>47828</v>
      </c>
      <c r="C2023" s="6" t="n">
        <v>47828</v>
      </c>
    </row>
    <row r="2024">
      <c r="A2024" s="4" t="inlineStr">
        <is>
          <t>Costs Subsequent to Acquisition / Construction</t>
        </is>
      </c>
      <c r="B2024" s="6" t="n">
        <v>14961</v>
      </c>
      <c r="C2024" s="6" t="n">
        <v>14961</v>
      </c>
    </row>
    <row r="2025">
      <c r="A2025" s="3" t="inlineStr">
        <is>
          <t>Total Cost</t>
        </is>
      </c>
    </row>
    <row r="2026">
      <c r="A2026" s="4" t="inlineStr">
        <is>
          <t>Land and improvements</t>
        </is>
      </c>
      <c r="B2026" s="6" t="n">
        <v>11830</v>
      </c>
      <c r="C2026" s="6" t="n">
        <v>11830</v>
      </c>
    </row>
    <row r="2027">
      <c r="A2027" s="4" t="inlineStr">
        <is>
          <t>Building / Construction in Progress &amp; Improvements</t>
        </is>
      </c>
      <c r="B2027" s="6" t="n">
        <v>62789</v>
      </c>
      <c r="C2027" s="6" t="n">
        <v>62789</v>
      </c>
    </row>
    <row r="2028">
      <c r="A2028" s="4" t="inlineStr">
        <is>
          <t>Total</t>
        </is>
      </c>
      <c r="B2028" s="6" t="n">
        <v>74619</v>
      </c>
      <c r="C2028" s="6" t="n">
        <v>74619</v>
      </c>
    </row>
    <row r="2029">
      <c r="A2029" s="4" t="inlineStr">
        <is>
          <t>Accumulated Depreciation</t>
        </is>
      </c>
      <c r="B2029" s="6" t="n">
        <v>44026</v>
      </c>
      <c r="C2029" s="6" t="n">
        <v>44026</v>
      </c>
    </row>
    <row r="2030">
      <c r="A2030" s="4" t="inlineStr">
        <is>
          <t>Total real estate, net</t>
        </is>
      </c>
      <c r="B2030" s="6" t="n">
        <v>30593</v>
      </c>
      <c r="C2030" s="6" t="n">
        <v>30593</v>
      </c>
      <c r="D2030" s="6" t="n">
        <v>32377</v>
      </c>
    </row>
    <row r="2031">
      <c r="A2031" s="4" t="inlineStr">
        <is>
          <t>Encumbrances</t>
        </is>
      </c>
      <c r="B2031" s="5" t="n">
        <v>0</v>
      </c>
      <c r="C2031" s="5" t="n">
        <v>0</v>
      </c>
    </row>
    <row r="2032">
      <c r="A2032" s="4" t="inlineStr">
        <is>
          <t>Current Communities | eaves San Jose</t>
        </is>
      </c>
    </row>
    <row r="2033">
      <c r="A2033" s="3" t="inlineStr">
        <is>
          <t>Real Estate and Accumulated Depreciation</t>
        </is>
      </c>
    </row>
    <row r="2034">
      <c r="A2034" s="4" t="inlineStr">
        <is>
          <t>Number of units in real estate property | home</t>
        </is>
      </c>
      <c r="B2034" s="6" t="n">
        <v>442</v>
      </c>
      <c r="C2034" s="6" t="n">
        <v>442</v>
      </c>
    </row>
    <row r="2035">
      <c r="A2035" s="3" t="inlineStr">
        <is>
          <t>Initial Cost</t>
        </is>
      </c>
    </row>
    <row r="2036">
      <c r="A2036" s="4" t="inlineStr">
        <is>
          <t>Land and improvements</t>
        </is>
      </c>
      <c r="B2036" s="5" t="n">
        <v>12920</v>
      </c>
      <c r="C2036" s="5" t="n">
        <v>12920</v>
      </c>
    </row>
    <row r="2037">
      <c r="A2037" s="4" t="inlineStr">
        <is>
          <t>Building / Construction in Progress &amp; Improvements</t>
        </is>
      </c>
      <c r="B2037" s="6" t="n">
        <v>53047</v>
      </c>
      <c r="C2037" s="6" t="n">
        <v>53047</v>
      </c>
    </row>
    <row r="2038">
      <c r="A2038" s="4" t="inlineStr">
        <is>
          <t>Costs Subsequent to Acquisition / Construction</t>
        </is>
      </c>
      <c r="B2038" s="6" t="n">
        <v>20013</v>
      </c>
      <c r="C2038" s="6" t="n">
        <v>20013</v>
      </c>
    </row>
    <row r="2039">
      <c r="A2039" s="3" t="inlineStr">
        <is>
          <t>Total Cost</t>
        </is>
      </c>
    </row>
    <row r="2040">
      <c r="A2040" s="4" t="inlineStr">
        <is>
          <t>Land and improvements</t>
        </is>
      </c>
      <c r="B2040" s="6" t="n">
        <v>12920</v>
      </c>
      <c r="C2040" s="6" t="n">
        <v>12920</v>
      </c>
    </row>
    <row r="2041">
      <c r="A2041" s="4" t="inlineStr">
        <is>
          <t>Building / Construction in Progress &amp; Improvements</t>
        </is>
      </c>
      <c r="B2041" s="6" t="n">
        <v>73060</v>
      </c>
      <c r="C2041" s="6" t="n">
        <v>73060</v>
      </c>
    </row>
    <row r="2042">
      <c r="A2042" s="4" t="inlineStr">
        <is>
          <t>Total</t>
        </is>
      </c>
      <c r="B2042" s="6" t="n">
        <v>85980</v>
      </c>
      <c r="C2042" s="6" t="n">
        <v>85980</v>
      </c>
    </row>
    <row r="2043">
      <c r="A2043" s="4" t="inlineStr">
        <is>
          <t>Accumulated Depreciation</t>
        </is>
      </c>
      <c r="B2043" s="6" t="n">
        <v>45811</v>
      </c>
      <c r="C2043" s="6" t="n">
        <v>45811</v>
      </c>
    </row>
    <row r="2044">
      <c r="A2044" s="4" t="inlineStr">
        <is>
          <t>Total real estate, net</t>
        </is>
      </c>
      <c r="B2044" s="6" t="n">
        <v>40169</v>
      </c>
      <c r="C2044" s="6" t="n">
        <v>40169</v>
      </c>
      <c r="D2044" s="6" t="n">
        <v>42111</v>
      </c>
    </row>
    <row r="2045">
      <c r="A2045" s="4" t="inlineStr">
        <is>
          <t>Encumbrances</t>
        </is>
      </c>
      <c r="B2045" s="5" t="n">
        <v>0</v>
      </c>
      <c r="C2045" s="5" t="n">
        <v>0</v>
      </c>
    </row>
    <row r="2046">
      <c r="A2046" s="4" t="inlineStr">
        <is>
          <t>Current Communities | Avalon on the Alameda</t>
        </is>
      </c>
    </row>
    <row r="2047">
      <c r="A2047" s="3" t="inlineStr">
        <is>
          <t>Real Estate and Accumulated Depreciation</t>
        </is>
      </c>
    </row>
    <row r="2048">
      <c r="A2048" s="4" t="inlineStr">
        <is>
          <t>Number of units in real estate property | home</t>
        </is>
      </c>
      <c r="B2048" s="6" t="n">
        <v>305</v>
      </c>
      <c r="C2048" s="6" t="n">
        <v>305</v>
      </c>
    </row>
    <row r="2049">
      <c r="A2049" s="3" t="inlineStr">
        <is>
          <t>Initial Cost</t>
        </is>
      </c>
    </row>
    <row r="2050">
      <c r="A2050" s="4" t="inlineStr">
        <is>
          <t>Land and improvements</t>
        </is>
      </c>
      <c r="B2050" s="5" t="n">
        <v>6119</v>
      </c>
      <c r="C2050" s="5" t="n">
        <v>6119</v>
      </c>
    </row>
    <row r="2051">
      <c r="A2051" s="4" t="inlineStr">
        <is>
          <t>Building / Construction in Progress &amp; Improvements</t>
        </is>
      </c>
      <c r="B2051" s="6" t="n">
        <v>50225</v>
      </c>
      <c r="C2051" s="6" t="n">
        <v>50225</v>
      </c>
    </row>
    <row r="2052">
      <c r="A2052" s="4" t="inlineStr">
        <is>
          <t>Costs Subsequent to Acquisition / Construction</t>
        </is>
      </c>
      <c r="B2052" s="6" t="n">
        <v>13878</v>
      </c>
      <c r="C2052" s="6" t="n">
        <v>13878</v>
      </c>
    </row>
    <row r="2053">
      <c r="A2053" s="3" t="inlineStr">
        <is>
          <t>Total Cost</t>
        </is>
      </c>
    </row>
    <row r="2054">
      <c r="A2054" s="4" t="inlineStr">
        <is>
          <t>Land and improvements</t>
        </is>
      </c>
      <c r="B2054" s="6" t="n">
        <v>6119</v>
      </c>
      <c r="C2054" s="6" t="n">
        <v>6119</v>
      </c>
    </row>
    <row r="2055">
      <c r="A2055" s="4" t="inlineStr">
        <is>
          <t>Building / Construction in Progress &amp; Improvements</t>
        </is>
      </c>
      <c r="B2055" s="6" t="n">
        <v>64103</v>
      </c>
      <c r="C2055" s="6" t="n">
        <v>64103</v>
      </c>
    </row>
    <row r="2056">
      <c r="A2056" s="4" t="inlineStr">
        <is>
          <t>Total</t>
        </is>
      </c>
      <c r="B2056" s="6" t="n">
        <v>70222</v>
      </c>
      <c r="C2056" s="6" t="n">
        <v>70222</v>
      </c>
    </row>
    <row r="2057">
      <c r="A2057" s="4" t="inlineStr">
        <is>
          <t>Accumulated Depreciation</t>
        </is>
      </c>
      <c r="B2057" s="6" t="n">
        <v>43915</v>
      </c>
      <c r="C2057" s="6" t="n">
        <v>43915</v>
      </c>
    </row>
    <row r="2058">
      <c r="A2058" s="4" t="inlineStr">
        <is>
          <t>Total real estate, net</t>
        </is>
      </c>
      <c r="B2058" s="6" t="n">
        <v>26307</v>
      </c>
      <c r="C2058" s="6" t="n">
        <v>26307</v>
      </c>
      <c r="D2058" s="6" t="n">
        <v>28113</v>
      </c>
    </row>
    <row r="2059">
      <c r="A2059" s="4" t="inlineStr">
        <is>
          <t>Encumbrances</t>
        </is>
      </c>
      <c r="B2059" s="5" t="n">
        <v>0</v>
      </c>
      <c r="C2059" s="5" t="n">
        <v>0</v>
      </c>
    </row>
    <row r="2060">
      <c r="A2060" s="4" t="inlineStr">
        <is>
          <t>Current Communities | Avalon Silicon Valley</t>
        </is>
      </c>
    </row>
    <row r="2061">
      <c r="A2061" s="3" t="inlineStr">
        <is>
          <t>Real Estate and Accumulated Depreciation</t>
        </is>
      </c>
    </row>
    <row r="2062">
      <c r="A2062" s="4" t="inlineStr">
        <is>
          <t>Number of units in real estate property | home</t>
        </is>
      </c>
      <c r="B2062" s="6" t="n">
        <v>712</v>
      </c>
      <c r="C2062" s="6" t="n">
        <v>712</v>
      </c>
    </row>
    <row r="2063">
      <c r="A2063" s="3" t="inlineStr">
        <is>
          <t>Initial Cost</t>
        </is>
      </c>
    </row>
    <row r="2064">
      <c r="A2064" s="4" t="inlineStr">
        <is>
          <t>Land and improvements</t>
        </is>
      </c>
      <c r="B2064" s="5" t="n">
        <v>20713</v>
      </c>
      <c r="C2064" s="5" t="n">
        <v>20713</v>
      </c>
    </row>
    <row r="2065">
      <c r="A2065" s="4" t="inlineStr">
        <is>
          <t>Building / Construction in Progress &amp; Improvements</t>
        </is>
      </c>
      <c r="B2065" s="6" t="n">
        <v>99573</v>
      </c>
      <c r="C2065" s="6" t="n">
        <v>99573</v>
      </c>
    </row>
    <row r="2066">
      <c r="A2066" s="4" t="inlineStr">
        <is>
          <t>Costs Subsequent to Acquisition / Construction</t>
        </is>
      </c>
      <c r="B2066" s="6" t="n">
        <v>36482</v>
      </c>
      <c r="C2066" s="6" t="n">
        <v>36482</v>
      </c>
    </row>
    <row r="2067">
      <c r="A2067" s="3" t="inlineStr">
        <is>
          <t>Total Cost</t>
        </is>
      </c>
    </row>
    <row r="2068">
      <c r="A2068" s="4" t="inlineStr">
        <is>
          <t>Land and improvements</t>
        </is>
      </c>
      <c r="B2068" s="6" t="n">
        <v>20713</v>
      </c>
      <c r="C2068" s="6" t="n">
        <v>20713</v>
      </c>
    </row>
    <row r="2069">
      <c r="A2069" s="4" t="inlineStr">
        <is>
          <t>Building / Construction in Progress &amp; Improvements</t>
        </is>
      </c>
      <c r="B2069" s="6" t="n">
        <v>136055</v>
      </c>
      <c r="C2069" s="6" t="n">
        <v>136055</v>
      </c>
    </row>
    <row r="2070">
      <c r="A2070" s="4" t="inlineStr">
        <is>
          <t>Total</t>
        </is>
      </c>
      <c r="B2070" s="6" t="n">
        <v>156768</v>
      </c>
      <c r="C2070" s="6" t="n">
        <v>156768</v>
      </c>
    </row>
    <row r="2071">
      <c r="A2071" s="4" t="inlineStr">
        <is>
          <t>Accumulated Depreciation</t>
        </is>
      </c>
      <c r="B2071" s="6" t="n">
        <v>90737</v>
      </c>
      <c r="C2071" s="6" t="n">
        <v>90737</v>
      </c>
    </row>
    <row r="2072">
      <c r="A2072" s="4" t="inlineStr">
        <is>
          <t>Total real estate, net</t>
        </is>
      </c>
      <c r="B2072" s="6" t="n">
        <v>66031</v>
      </c>
      <c r="C2072" s="6" t="n">
        <v>66031</v>
      </c>
      <c r="D2072" s="6" t="n">
        <v>69922</v>
      </c>
    </row>
    <row r="2073">
      <c r="A2073" s="4" t="inlineStr">
        <is>
          <t>Encumbrances</t>
        </is>
      </c>
      <c r="B2073" s="5" t="n">
        <v>0</v>
      </c>
      <c r="C2073" s="5" t="n">
        <v>0</v>
      </c>
    </row>
    <row r="2074">
      <c r="A2074" s="4" t="inlineStr">
        <is>
          <t>Current Communities | Avalon Mountain View</t>
        </is>
      </c>
    </row>
    <row r="2075">
      <c r="A2075" s="3" t="inlineStr">
        <is>
          <t>Real Estate and Accumulated Depreciation</t>
        </is>
      </c>
    </row>
    <row r="2076">
      <c r="A2076" s="4" t="inlineStr">
        <is>
          <t>Number of units in real estate property | home</t>
        </is>
      </c>
      <c r="B2076" s="6" t="n">
        <v>248</v>
      </c>
      <c r="C2076" s="6" t="n">
        <v>248</v>
      </c>
    </row>
    <row r="2077">
      <c r="A2077" s="3" t="inlineStr">
        <is>
          <t>Initial Cost</t>
        </is>
      </c>
    </row>
    <row r="2078">
      <c r="A2078" s="4" t="inlineStr">
        <is>
          <t>Land and improvements</t>
        </is>
      </c>
      <c r="B2078" s="5" t="n">
        <v>9755</v>
      </c>
      <c r="C2078" s="5" t="n">
        <v>9755</v>
      </c>
    </row>
    <row r="2079">
      <c r="A2079" s="4" t="inlineStr">
        <is>
          <t>Building / Construction in Progress &amp; Improvements</t>
        </is>
      </c>
      <c r="B2079" s="6" t="n">
        <v>39393</v>
      </c>
      <c r="C2079" s="6" t="n">
        <v>39393</v>
      </c>
    </row>
    <row r="2080">
      <c r="A2080" s="4" t="inlineStr">
        <is>
          <t>Costs Subsequent to Acquisition / Construction</t>
        </is>
      </c>
      <c r="B2080" s="6" t="n">
        <v>12770</v>
      </c>
      <c r="C2080" s="6" t="n">
        <v>12770</v>
      </c>
    </row>
    <row r="2081">
      <c r="A2081" s="3" t="inlineStr">
        <is>
          <t>Total Cost</t>
        </is>
      </c>
    </row>
    <row r="2082">
      <c r="A2082" s="4" t="inlineStr">
        <is>
          <t>Land and improvements</t>
        </is>
      </c>
      <c r="B2082" s="6" t="n">
        <v>9755</v>
      </c>
      <c r="C2082" s="6" t="n">
        <v>9755</v>
      </c>
    </row>
    <row r="2083">
      <c r="A2083" s="4" t="inlineStr">
        <is>
          <t>Building / Construction in Progress &amp; Improvements</t>
        </is>
      </c>
      <c r="B2083" s="6" t="n">
        <v>52163</v>
      </c>
      <c r="C2083" s="6" t="n">
        <v>52163</v>
      </c>
    </row>
    <row r="2084">
      <c r="A2084" s="4" t="inlineStr">
        <is>
          <t>Total</t>
        </is>
      </c>
      <c r="B2084" s="6" t="n">
        <v>61918</v>
      </c>
      <c r="C2084" s="6" t="n">
        <v>61918</v>
      </c>
    </row>
    <row r="2085">
      <c r="A2085" s="4" t="inlineStr">
        <is>
          <t>Accumulated Depreciation</t>
        </is>
      </c>
      <c r="B2085" s="6" t="n">
        <v>37632</v>
      </c>
      <c r="C2085" s="6" t="n">
        <v>37632</v>
      </c>
    </row>
    <row r="2086">
      <c r="A2086" s="4" t="inlineStr">
        <is>
          <t>Total real estate, net</t>
        </is>
      </c>
      <c r="B2086" s="6" t="n">
        <v>24286</v>
      </c>
      <c r="C2086" s="6" t="n">
        <v>24286</v>
      </c>
      <c r="D2086" s="6" t="n">
        <v>25477</v>
      </c>
    </row>
    <row r="2087">
      <c r="A2087" s="4" t="inlineStr">
        <is>
          <t>Encumbrances</t>
        </is>
      </c>
      <c r="B2087" s="5" t="n">
        <v>0</v>
      </c>
      <c r="C2087" s="5" t="n">
        <v>0</v>
      </c>
    </row>
    <row r="2088">
      <c r="A2088" s="4" t="inlineStr">
        <is>
          <t>Current Communities | eaves Creekside</t>
        </is>
      </c>
    </row>
    <row r="2089">
      <c r="A2089" s="3" t="inlineStr">
        <is>
          <t>Real Estate and Accumulated Depreciation</t>
        </is>
      </c>
    </row>
    <row r="2090">
      <c r="A2090" s="4" t="inlineStr">
        <is>
          <t>Number of units in real estate property | home</t>
        </is>
      </c>
      <c r="B2090" s="6" t="n">
        <v>296</v>
      </c>
      <c r="C2090" s="6" t="n">
        <v>296</v>
      </c>
    </row>
    <row r="2091">
      <c r="A2091" s="3" t="inlineStr">
        <is>
          <t>Initial Cost</t>
        </is>
      </c>
    </row>
    <row r="2092">
      <c r="A2092" s="4" t="inlineStr">
        <is>
          <t>Land and improvements</t>
        </is>
      </c>
      <c r="B2092" s="5" t="n">
        <v>6546</v>
      </c>
      <c r="C2092" s="5" t="n">
        <v>6546</v>
      </c>
    </row>
    <row r="2093">
      <c r="A2093" s="4" t="inlineStr">
        <is>
          <t>Building / Construction in Progress &amp; Improvements</t>
        </is>
      </c>
      <c r="B2093" s="6" t="n">
        <v>26263</v>
      </c>
      <c r="C2093" s="6" t="n">
        <v>26263</v>
      </c>
    </row>
    <row r="2094">
      <c r="A2094" s="4" t="inlineStr">
        <is>
          <t>Costs Subsequent to Acquisition / Construction</t>
        </is>
      </c>
      <c r="B2094" s="6" t="n">
        <v>22103</v>
      </c>
      <c r="C2094" s="6" t="n">
        <v>22103</v>
      </c>
    </row>
    <row r="2095">
      <c r="A2095" s="3" t="inlineStr">
        <is>
          <t>Total Cost</t>
        </is>
      </c>
    </row>
    <row r="2096">
      <c r="A2096" s="4" t="inlineStr">
        <is>
          <t>Land and improvements</t>
        </is>
      </c>
      <c r="B2096" s="6" t="n">
        <v>6546</v>
      </c>
      <c r="C2096" s="6" t="n">
        <v>6546</v>
      </c>
    </row>
    <row r="2097">
      <c r="A2097" s="4" t="inlineStr">
        <is>
          <t>Building / Construction in Progress &amp; Improvements</t>
        </is>
      </c>
      <c r="B2097" s="6" t="n">
        <v>48366</v>
      </c>
      <c r="C2097" s="6" t="n">
        <v>48366</v>
      </c>
    </row>
    <row r="2098">
      <c r="A2098" s="4" t="inlineStr">
        <is>
          <t>Total</t>
        </is>
      </c>
      <c r="B2098" s="6" t="n">
        <v>54912</v>
      </c>
      <c r="C2098" s="6" t="n">
        <v>54912</v>
      </c>
    </row>
    <row r="2099">
      <c r="A2099" s="4" t="inlineStr">
        <is>
          <t>Accumulated Depreciation</t>
        </is>
      </c>
      <c r="B2099" s="6" t="n">
        <v>32434</v>
      </c>
      <c r="C2099" s="6" t="n">
        <v>32434</v>
      </c>
    </row>
    <row r="2100">
      <c r="A2100" s="4" t="inlineStr">
        <is>
          <t>Total real estate, net</t>
        </is>
      </c>
      <c r="B2100" s="6" t="n">
        <v>22478</v>
      </c>
      <c r="C2100" s="6" t="n">
        <v>22478</v>
      </c>
      <c r="D2100" s="6" t="n">
        <v>23859</v>
      </c>
    </row>
    <row r="2101">
      <c r="A2101" s="4" t="inlineStr">
        <is>
          <t>Encumbrances</t>
        </is>
      </c>
      <c r="B2101" s="5" t="n">
        <v>0</v>
      </c>
      <c r="C2101" s="5" t="n">
        <v>0</v>
      </c>
    </row>
    <row r="2102">
      <c r="A2102" s="4" t="inlineStr">
        <is>
          <t>Current Communities | Avalon at Cahill Park</t>
        </is>
      </c>
    </row>
    <row r="2103">
      <c r="A2103" s="3" t="inlineStr">
        <is>
          <t>Real Estate and Accumulated Depreciation</t>
        </is>
      </c>
    </row>
    <row r="2104">
      <c r="A2104" s="4" t="inlineStr">
        <is>
          <t>Number of units in real estate property | home</t>
        </is>
      </c>
      <c r="B2104" s="6" t="n">
        <v>218</v>
      </c>
      <c r="C2104" s="6" t="n">
        <v>218</v>
      </c>
    </row>
    <row r="2105">
      <c r="A2105" s="3" t="inlineStr">
        <is>
          <t>Initial Cost</t>
        </is>
      </c>
    </row>
    <row r="2106">
      <c r="A2106" s="4" t="inlineStr">
        <is>
          <t>Land and improvements</t>
        </is>
      </c>
      <c r="B2106" s="5" t="n">
        <v>4765</v>
      </c>
      <c r="C2106" s="5" t="n">
        <v>4765</v>
      </c>
    </row>
    <row r="2107">
      <c r="A2107" s="4" t="inlineStr">
        <is>
          <t>Building / Construction in Progress &amp; Improvements</t>
        </is>
      </c>
      <c r="B2107" s="6" t="n">
        <v>47600</v>
      </c>
      <c r="C2107" s="6" t="n">
        <v>47600</v>
      </c>
    </row>
    <row r="2108">
      <c r="A2108" s="4" t="inlineStr">
        <is>
          <t>Costs Subsequent to Acquisition / Construction</t>
        </is>
      </c>
      <c r="B2108" s="6" t="n">
        <v>4204</v>
      </c>
      <c r="C2108" s="6" t="n">
        <v>4204</v>
      </c>
    </row>
    <row r="2109">
      <c r="A2109" s="3" t="inlineStr">
        <is>
          <t>Total Cost</t>
        </is>
      </c>
    </row>
    <row r="2110">
      <c r="A2110" s="4" t="inlineStr">
        <is>
          <t>Land and improvements</t>
        </is>
      </c>
      <c r="B2110" s="6" t="n">
        <v>4765</v>
      </c>
      <c r="C2110" s="6" t="n">
        <v>4765</v>
      </c>
    </row>
    <row r="2111">
      <c r="A2111" s="4" t="inlineStr">
        <is>
          <t>Building / Construction in Progress &amp; Improvements</t>
        </is>
      </c>
      <c r="B2111" s="6" t="n">
        <v>51804</v>
      </c>
      <c r="C2111" s="6" t="n">
        <v>51804</v>
      </c>
    </row>
    <row r="2112">
      <c r="A2112" s="4" t="inlineStr">
        <is>
          <t>Total</t>
        </is>
      </c>
      <c r="B2112" s="6" t="n">
        <v>56569</v>
      </c>
      <c r="C2112" s="6" t="n">
        <v>56569</v>
      </c>
    </row>
    <row r="2113">
      <c r="A2113" s="4" t="inlineStr">
        <is>
          <t>Accumulated Depreciation</t>
        </is>
      </c>
      <c r="B2113" s="6" t="n">
        <v>33516</v>
      </c>
      <c r="C2113" s="6" t="n">
        <v>33516</v>
      </c>
    </row>
    <row r="2114">
      <c r="A2114" s="4" t="inlineStr">
        <is>
          <t>Total real estate, net</t>
        </is>
      </c>
      <c r="B2114" s="6" t="n">
        <v>23053</v>
      </c>
      <c r="C2114" s="6" t="n">
        <v>23053</v>
      </c>
      <c r="D2114" s="6" t="n">
        <v>24035</v>
      </c>
    </row>
    <row r="2115">
      <c r="A2115" s="4" t="inlineStr">
        <is>
          <t>Encumbrances</t>
        </is>
      </c>
      <c r="B2115" s="5" t="n">
        <v>0</v>
      </c>
      <c r="C2115" s="5" t="n">
        <v>0</v>
      </c>
    </row>
    <row r="2116">
      <c r="A2116" s="4" t="inlineStr">
        <is>
          <t>Current Communities | Avalon Towers on the Peninsula</t>
        </is>
      </c>
    </row>
    <row r="2117">
      <c r="A2117" s="3" t="inlineStr">
        <is>
          <t>Real Estate and Accumulated Depreciation</t>
        </is>
      </c>
    </row>
    <row r="2118">
      <c r="A2118" s="4" t="inlineStr">
        <is>
          <t>Number of units in real estate property | home</t>
        </is>
      </c>
      <c r="B2118" s="6" t="n">
        <v>211</v>
      </c>
      <c r="C2118" s="6" t="n">
        <v>211</v>
      </c>
    </row>
    <row r="2119">
      <c r="A2119" s="3" t="inlineStr">
        <is>
          <t>Initial Cost</t>
        </is>
      </c>
    </row>
    <row r="2120">
      <c r="A2120" s="4" t="inlineStr">
        <is>
          <t>Land and improvements</t>
        </is>
      </c>
      <c r="B2120" s="5" t="n">
        <v>9560</v>
      </c>
      <c r="C2120" s="5" t="n">
        <v>9560</v>
      </c>
    </row>
    <row r="2121">
      <c r="A2121" s="4" t="inlineStr">
        <is>
          <t>Building / Construction in Progress &amp; Improvements</t>
        </is>
      </c>
      <c r="B2121" s="6" t="n">
        <v>56136</v>
      </c>
      <c r="C2121" s="6" t="n">
        <v>56136</v>
      </c>
    </row>
    <row r="2122">
      <c r="A2122" s="4" t="inlineStr">
        <is>
          <t>Costs Subsequent to Acquisition / Construction</t>
        </is>
      </c>
      <c r="B2122" s="6" t="n">
        <v>14806</v>
      </c>
      <c r="C2122" s="6" t="n">
        <v>14806</v>
      </c>
    </row>
    <row r="2123">
      <c r="A2123" s="3" t="inlineStr">
        <is>
          <t>Total Cost</t>
        </is>
      </c>
    </row>
    <row r="2124">
      <c r="A2124" s="4" t="inlineStr">
        <is>
          <t>Land and improvements</t>
        </is>
      </c>
      <c r="B2124" s="6" t="n">
        <v>9560</v>
      </c>
      <c r="C2124" s="6" t="n">
        <v>9560</v>
      </c>
    </row>
    <row r="2125">
      <c r="A2125" s="4" t="inlineStr">
        <is>
          <t>Building / Construction in Progress &amp; Improvements</t>
        </is>
      </c>
      <c r="B2125" s="6" t="n">
        <v>70942</v>
      </c>
      <c r="C2125" s="6" t="n">
        <v>70942</v>
      </c>
    </row>
    <row r="2126">
      <c r="A2126" s="4" t="inlineStr">
        <is>
          <t>Total</t>
        </is>
      </c>
      <c r="B2126" s="6" t="n">
        <v>80502</v>
      </c>
      <c r="C2126" s="6" t="n">
        <v>80502</v>
      </c>
    </row>
    <row r="2127">
      <c r="A2127" s="4" t="inlineStr">
        <is>
          <t>Accumulated Depreciation</t>
        </is>
      </c>
      <c r="B2127" s="6" t="n">
        <v>41731</v>
      </c>
      <c r="C2127" s="6" t="n">
        <v>41731</v>
      </c>
    </row>
    <row r="2128">
      <c r="A2128" s="4" t="inlineStr">
        <is>
          <t>Total real estate, net</t>
        </is>
      </c>
      <c r="B2128" s="6" t="n">
        <v>38771</v>
      </c>
      <c r="C2128" s="6" t="n">
        <v>38771</v>
      </c>
      <c r="D2128" s="6" t="n">
        <v>41194</v>
      </c>
    </row>
    <row r="2129">
      <c r="A2129" s="4" t="inlineStr">
        <is>
          <t>Encumbrances</t>
        </is>
      </c>
      <c r="B2129" s="5" t="n">
        <v>0</v>
      </c>
      <c r="C2129" s="5" t="n">
        <v>0</v>
      </c>
    </row>
    <row r="2130">
      <c r="A2130" s="4" t="inlineStr">
        <is>
          <t>Current Communities | Avalon Morrison Park</t>
        </is>
      </c>
    </row>
    <row r="2131">
      <c r="A2131" s="3" t="inlineStr">
        <is>
          <t>Real Estate and Accumulated Depreciation</t>
        </is>
      </c>
    </row>
    <row r="2132">
      <c r="A2132" s="4" t="inlineStr">
        <is>
          <t>Number of units in real estate property | home</t>
        </is>
      </c>
      <c r="B2132" s="6" t="n">
        <v>250</v>
      </c>
      <c r="C2132" s="6" t="n">
        <v>250</v>
      </c>
    </row>
    <row r="2133">
      <c r="A2133" s="3" t="inlineStr">
        <is>
          <t>Initial Cost</t>
        </is>
      </c>
    </row>
    <row r="2134">
      <c r="A2134" s="4" t="inlineStr">
        <is>
          <t>Land and improvements</t>
        </is>
      </c>
      <c r="B2134" s="5" t="n">
        <v>13837</v>
      </c>
      <c r="C2134" s="5" t="n">
        <v>13837</v>
      </c>
    </row>
    <row r="2135">
      <c r="A2135" s="4" t="inlineStr">
        <is>
          <t>Building / Construction in Progress &amp; Improvements</t>
        </is>
      </c>
      <c r="B2135" s="6" t="n">
        <v>64534</v>
      </c>
      <c r="C2135" s="6" t="n">
        <v>64534</v>
      </c>
    </row>
    <row r="2136">
      <c r="A2136" s="4" t="inlineStr">
        <is>
          <t>Costs Subsequent to Acquisition / Construction</t>
        </is>
      </c>
      <c r="B2136" s="6" t="n">
        <v>965</v>
      </c>
      <c r="C2136" s="6" t="n">
        <v>965</v>
      </c>
    </row>
    <row r="2137">
      <c r="A2137" s="3" t="inlineStr">
        <is>
          <t>Total Cost</t>
        </is>
      </c>
    </row>
    <row r="2138">
      <c r="A2138" s="4" t="inlineStr">
        <is>
          <t>Land and improvements</t>
        </is>
      </c>
      <c r="B2138" s="6" t="n">
        <v>13837</v>
      </c>
      <c r="C2138" s="6" t="n">
        <v>13837</v>
      </c>
    </row>
    <row r="2139">
      <c r="A2139" s="4" t="inlineStr">
        <is>
          <t>Building / Construction in Progress &amp; Improvements</t>
        </is>
      </c>
      <c r="B2139" s="6" t="n">
        <v>65499</v>
      </c>
      <c r="C2139" s="6" t="n">
        <v>65499</v>
      </c>
    </row>
    <row r="2140">
      <c r="A2140" s="4" t="inlineStr">
        <is>
          <t>Total</t>
        </is>
      </c>
      <c r="B2140" s="6" t="n">
        <v>79336</v>
      </c>
      <c r="C2140" s="6" t="n">
        <v>79336</v>
      </c>
    </row>
    <row r="2141">
      <c r="A2141" s="4" t="inlineStr">
        <is>
          <t>Accumulated Depreciation</t>
        </is>
      </c>
      <c r="B2141" s="6" t="n">
        <v>18220</v>
      </c>
      <c r="C2141" s="6" t="n">
        <v>18220</v>
      </c>
    </row>
    <row r="2142">
      <c r="A2142" s="4" t="inlineStr">
        <is>
          <t>Total real estate, net</t>
        </is>
      </c>
      <c r="B2142" s="6" t="n">
        <v>61116</v>
      </c>
      <c r="C2142" s="6" t="n">
        <v>61116</v>
      </c>
      <c r="D2142" s="6" t="n">
        <v>63019</v>
      </c>
    </row>
    <row r="2143">
      <c r="A2143" s="4" t="inlineStr">
        <is>
          <t>Encumbrances</t>
        </is>
      </c>
      <c r="B2143" s="5" t="n">
        <v>0</v>
      </c>
      <c r="C2143" s="5" t="n">
        <v>0</v>
      </c>
    </row>
    <row r="2144">
      <c r="A2144" s="4" t="inlineStr">
        <is>
          <t>Current Communities | Avalon Willow Glen</t>
        </is>
      </c>
    </row>
    <row r="2145">
      <c r="A2145" s="3" t="inlineStr">
        <is>
          <t>Real Estate and Accumulated Depreciation</t>
        </is>
      </c>
    </row>
    <row r="2146">
      <c r="A2146" s="4" t="inlineStr">
        <is>
          <t>Number of units in real estate property | home</t>
        </is>
      </c>
      <c r="B2146" s="6" t="n">
        <v>412</v>
      </c>
      <c r="C2146" s="6" t="n">
        <v>412</v>
      </c>
    </row>
    <row r="2147">
      <c r="A2147" s="3" t="inlineStr">
        <is>
          <t>Initial Cost</t>
        </is>
      </c>
    </row>
    <row r="2148">
      <c r="A2148" s="4" t="inlineStr">
        <is>
          <t>Land and improvements</t>
        </is>
      </c>
      <c r="B2148" s="5" t="n">
        <v>46060</v>
      </c>
      <c r="C2148" s="5" t="n">
        <v>46060</v>
      </c>
    </row>
    <row r="2149">
      <c r="A2149" s="4" t="inlineStr">
        <is>
          <t>Building / Construction in Progress &amp; Improvements</t>
        </is>
      </c>
      <c r="B2149" s="6" t="n">
        <v>81957</v>
      </c>
      <c r="C2149" s="6" t="n">
        <v>81957</v>
      </c>
    </row>
    <row r="2150">
      <c r="A2150" s="4" t="inlineStr">
        <is>
          <t>Costs Subsequent to Acquisition / Construction</t>
        </is>
      </c>
      <c r="B2150" s="6" t="n">
        <v>7615</v>
      </c>
      <c r="C2150" s="6" t="n">
        <v>7615</v>
      </c>
    </row>
    <row r="2151">
      <c r="A2151" s="3" t="inlineStr">
        <is>
          <t>Total Cost</t>
        </is>
      </c>
    </row>
    <row r="2152">
      <c r="A2152" s="4" t="inlineStr">
        <is>
          <t>Land and improvements</t>
        </is>
      </c>
      <c r="B2152" s="6" t="n">
        <v>46060</v>
      </c>
      <c r="C2152" s="6" t="n">
        <v>46060</v>
      </c>
    </row>
    <row r="2153">
      <c r="A2153" s="4" t="inlineStr">
        <is>
          <t>Building / Construction in Progress &amp; Improvements</t>
        </is>
      </c>
      <c r="B2153" s="6" t="n">
        <v>89572</v>
      </c>
      <c r="C2153" s="6" t="n">
        <v>89572</v>
      </c>
    </row>
    <row r="2154">
      <c r="A2154" s="4" t="inlineStr">
        <is>
          <t>Total</t>
        </is>
      </c>
      <c r="B2154" s="6" t="n">
        <v>135632</v>
      </c>
      <c r="C2154" s="6" t="n">
        <v>135632</v>
      </c>
    </row>
    <row r="2155">
      <c r="A2155" s="4" t="inlineStr">
        <is>
          <t>Accumulated Depreciation</t>
        </is>
      </c>
      <c r="B2155" s="6" t="n">
        <v>33991</v>
      </c>
      <c r="C2155" s="6" t="n">
        <v>33991</v>
      </c>
    </row>
    <row r="2156">
      <c r="A2156" s="4" t="inlineStr">
        <is>
          <t>Total real estate, net</t>
        </is>
      </c>
      <c r="B2156" s="6" t="n">
        <v>101641</v>
      </c>
      <c r="C2156" s="6" t="n">
        <v>101641</v>
      </c>
      <c r="D2156" s="6" t="n">
        <v>105215</v>
      </c>
    </row>
    <row r="2157">
      <c r="A2157" s="4" t="inlineStr">
        <is>
          <t>Encumbrances</t>
        </is>
      </c>
      <c r="B2157" s="5" t="n">
        <v>0</v>
      </c>
      <c r="C2157" s="5" t="n">
        <v>0</v>
      </c>
    </row>
    <row r="2158">
      <c r="A2158" s="4" t="inlineStr">
        <is>
          <t>Current Communities | eaves West Valley</t>
        </is>
      </c>
    </row>
    <row r="2159">
      <c r="A2159" s="3" t="inlineStr">
        <is>
          <t>Real Estate and Accumulated Depreciation</t>
        </is>
      </c>
    </row>
    <row r="2160">
      <c r="A2160" s="4" t="inlineStr">
        <is>
          <t>Number of units in real estate property | home</t>
        </is>
      </c>
      <c r="B2160" s="6" t="n">
        <v>873</v>
      </c>
      <c r="C2160" s="6" t="n">
        <v>873</v>
      </c>
    </row>
    <row r="2161">
      <c r="A2161" s="3" t="inlineStr">
        <is>
          <t>Initial Cost</t>
        </is>
      </c>
    </row>
    <row r="2162">
      <c r="A2162" s="4" t="inlineStr">
        <is>
          <t>Land and improvements</t>
        </is>
      </c>
      <c r="B2162" s="5" t="n">
        <v>90890</v>
      </c>
      <c r="C2162" s="5" t="n">
        <v>90890</v>
      </c>
    </row>
    <row r="2163">
      <c r="A2163" s="4" t="inlineStr">
        <is>
          <t>Building / Construction in Progress &amp; Improvements</t>
        </is>
      </c>
      <c r="B2163" s="6" t="n">
        <v>132040</v>
      </c>
      <c r="C2163" s="6" t="n">
        <v>132040</v>
      </c>
    </row>
    <row r="2164">
      <c r="A2164" s="4" t="inlineStr">
        <is>
          <t>Costs Subsequent to Acquisition / Construction</t>
        </is>
      </c>
      <c r="B2164" s="6" t="n">
        <v>14375</v>
      </c>
      <c r="C2164" s="6" t="n">
        <v>14375</v>
      </c>
    </row>
    <row r="2165">
      <c r="A2165" s="3" t="inlineStr">
        <is>
          <t>Total Cost</t>
        </is>
      </c>
    </row>
    <row r="2166">
      <c r="A2166" s="4" t="inlineStr">
        <is>
          <t>Land and improvements</t>
        </is>
      </c>
      <c r="B2166" s="6" t="n">
        <v>90890</v>
      </c>
      <c r="C2166" s="6" t="n">
        <v>90890</v>
      </c>
    </row>
    <row r="2167">
      <c r="A2167" s="4" t="inlineStr">
        <is>
          <t>Building / Construction in Progress &amp; Improvements</t>
        </is>
      </c>
      <c r="B2167" s="6" t="n">
        <v>146415</v>
      </c>
      <c r="C2167" s="6" t="n">
        <v>146415</v>
      </c>
    </row>
    <row r="2168">
      <c r="A2168" s="4" t="inlineStr">
        <is>
          <t>Total</t>
        </is>
      </c>
      <c r="B2168" s="6" t="n">
        <v>237305</v>
      </c>
      <c r="C2168" s="6" t="n">
        <v>237305</v>
      </c>
    </row>
    <row r="2169">
      <c r="A2169" s="4" t="inlineStr">
        <is>
          <t>Accumulated Depreciation</t>
        </is>
      </c>
      <c r="B2169" s="6" t="n">
        <v>53782</v>
      </c>
      <c r="C2169" s="6" t="n">
        <v>53782</v>
      </c>
    </row>
    <row r="2170">
      <c r="A2170" s="4" t="inlineStr">
        <is>
          <t>Total real estate, net</t>
        </is>
      </c>
      <c r="B2170" s="6" t="n">
        <v>183523</v>
      </c>
      <c r="C2170" s="6" t="n">
        <v>183523</v>
      </c>
      <c r="D2170" s="6" t="n">
        <v>188220</v>
      </c>
    </row>
    <row r="2171">
      <c r="A2171" s="4" t="inlineStr">
        <is>
          <t>Encumbrances</t>
        </is>
      </c>
      <c r="B2171" s="5" t="n">
        <v>0</v>
      </c>
      <c r="C2171" s="5" t="n">
        <v>0</v>
      </c>
    </row>
    <row r="2172">
      <c r="A2172" s="4" t="inlineStr">
        <is>
          <t>Current Communities | eaves Mountain View at Middlefield</t>
        </is>
      </c>
    </row>
    <row r="2173">
      <c r="A2173" s="3" t="inlineStr">
        <is>
          <t>Real Estate and Accumulated Depreciation</t>
        </is>
      </c>
    </row>
    <row r="2174">
      <c r="A2174" s="4" t="inlineStr">
        <is>
          <t>Number of units in real estate property | home</t>
        </is>
      </c>
      <c r="B2174" s="6" t="n">
        <v>402</v>
      </c>
      <c r="C2174" s="6" t="n">
        <v>402</v>
      </c>
    </row>
    <row r="2175">
      <c r="A2175" s="3" t="inlineStr">
        <is>
          <t>Initial Cost</t>
        </is>
      </c>
    </row>
    <row r="2176">
      <c r="A2176" s="4" t="inlineStr">
        <is>
          <t>Land and improvements</t>
        </is>
      </c>
      <c r="B2176" s="5" t="n">
        <v>64070</v>
      </c>
      <c r="C2176" s="5" t="n">
        <v>64070</v>
      </c>
    </row>
    <row r="2177">
      <c r="A2177" s="4" t="inlineStr">
        <is>
          <t>Building / Construction in Progress &amp; Improvements</t>
        </is>
      </c>
      <c r="B2177" s="6" t="n">
        <v>69018</v>
      </c>
      <c r="C2177" s="6" t="n">
        <v>69018</v>
      </c>
    </row>
    <row r="2178">
      <c r="A2178" s="4" t="inlineStr">
        <is>
          <t>Costs Subsequent to Acquisition / Construction</t>
        </is>
      </c>
      <c r="B2178" s="6" t="n">
        <v>15706</v>
      </c>
      <c r="C2178" s="6" t="n">
        <v>15706</v>
      </c>
    </row>
    <row r="2179">
      <c r="A2179" s="3" t="inlineStr">
        <is>
          <t>Total Cost</t>
        </is>
      </c>
    </row>
    <row r="2180">
      <c r="A2180" s="4" t="inlineStr">
        <is>
          <t>Land and improvements</t>
        </is>
      </c>
      <c r="B2180" s="6" t="n">
        <v>64070</v>
      </c>
      <c r="C2180" s="6" t="n">
        <v>64070</v>
      </c>
    </row>
    <row r="2181">
      <c r="A2181" s="4" t="inlineStr">
        <is>
          <t>Building / Construction in Progress &amp; Improvements</t>
        </is>
      </c>
      <c r="B2181" s="6" t="n">
        <v>84724</v>
      </c>
      <c r="C2181" s="6" t="n">
        <v>84724</v>
      </c>
    </row>
    <row r="2182">
      <c r="A2182" s="4" t="inlineStr">
        <is>
          <t>Total</t>
        </is>
      </c>
      <c r="B2182" s="6" t="n">
        <v>148794</v>
      </c>
      <c r="C2182" s="6" t="n">
        <v>148794</v>
      </c>
    </row>
    <row r="2183">
      <c r="A2183" s="4" t="inlineStr">
        <is>
          <t>Accumulated Depreciation</t>
        </is>
      </c>
      <c r="B2183" s="6" t="n">
        <v>32319</v>
      </c>
      <c r="C2183" s="6" t="n">
        <v>32319</v>
      </c>
    </row>
    <row r="2184">
      <c r="A2184" s="4" t="inlineStr">
        <is>
          <t>Total real estate, net</t>
        </is>
      </c>
      <c r="B2184" s="6" t="n">
        <v>116475</v>
      </c>
      <c r="C2184" s="6" t="n">
        <v>116475</v>
      </c>
      <c r="D2184" s="6" t="n">
        <v>118876</v>
      </c>
    </row>
    <row r="2185">
      <c r="A2185" s="4" t="inlineStr">
        <is>
          <t>Encumbrances</t>
        </is>
      </c>
      <c r="B2185" s="5" t="n">
        <v>0</v>
      </c>
      <c r="C2185" s="5" t="n">
        <v>0</v>
      </c>
    </row>
    <row r="2186">
      <c r="A2186" s="4" t="inlineStr">
        <is>
          <t>Current Communities | Avalon Fremont</t>
        </is>
      </c>
    </row>
    <row r="2187">
      <c r="A2187" s="3" t="inlineStr">
        <is>
          <t>Real Estate and Accumulated Depreciation</t>
        </is>
      </c>
    </row>
    <row r="2188">
      <c r="A2188" s="4" t="inlineStr">
        <is>
          <t>Number of units in real estate property | home</t>
        </is>
      </c>
      <c r="B2188" s="6" t="n">
        <v>308</v>
      </c>
      <c r="C2188" s="6" t="n">
        <v>308</v>
      </c>
    </row>
    <row r="2189">
      <c r="A2189" s="3" t="inlineStr">
        <is>
          <t>Initial Cost</t>
        </is>
      </c>
    </row>
    <row r="2190">
      <c r="A2190" s="4" t="inlineStr">
        <is>
          <t>Land and improvements</t>
        </is>
      </c>
      <c r="B2190" s="5" t="n">
        <v>10746</v>
      </c>
      <c r="C2190" s="5" t="n">
        <v>10746</v>
      </c>
    </row>
    <row r="2191">
      <c r="A2191" s="4" t="inlineStr">
        <is>
          <t>Building / Construction in Progress &amp; Improvements</t>
        </is>
      </c>
      <c r="B2191" s="6" t="n">
        <v>43399</v>
      </c>
      <c r="C2191" s="6" t="n">
        <v>43399</v>
      </c>
    </row>
    <row r="2192">
      <c r="A2192" s="4" t="inlineStr">
        <is>
          <t>Costs Subsequent to Acquisition / Construction</t>
        </is>
      </c>
      <c r="B2192" s="6" t="n">
        <v>20895</v>
      </c>
      <c r="C2192" s="6" t="n">
        <v>20895</v>
      </c>
    </row>
    <row r="2193">
      <c r="A2193" s="3" t="inlineStr">
        <is>
          <t>Total Cost</t>
        </is>
      </c>
    </row>
    <row r="2194">
      <c r="A2194" s="4" t="inlineStr">
        <is>
          <t>Land and improvements</t>
        </is>
      </c>
      <c r="B2194" s="6" t="n">
        <v>10746</v>
      </c>
      <c r="C2194" s="6" t="n">
        <v>10746</v>
      </c>
    </row>
    <row r="2195">
      <c r="A2195" s="4" t="inlineStr">
        <is>
          <t>Building / Construction in Progress &amp; Improvements</t>
        </is>
      </c>
      <c r="B2195" s="6" t="n">
        <v>64294</v>
      </c>
      <c r="C2195" s="6" t="n">
        <v>64294</v>
      </c>
    </row>
    <row r="2196">
      <c r="A2196" s="4" t="inlineStr">
        <is>
          <t>Total</t>
        </is>
      </c>
      <c r="B2196" s="6" t="n">
        <v>75040</v>
      </c>
      <c r="C2196" s="6" t="n">
        <v>75040</v>
      </c>
    </row>
    <row r="2197">
      <c r="A2197" s="4" t="inlineStr">
        <is>
          <t>Accumulated Depreciation</t>
        </is>
      </c>
      <c r="B2197" s="6" t="n">
        <v>41238</v>
      </c>
      <c r="C2197" s="6" t="n">
        <v>41238</v>
      </c>
    </row>
    <row r="2198">
      <c r="A2198" s="4" t="inlineStr">
        <is>
          <t>Total real estate, net</t>
        </is>
      </c>
      <c r="B2198" s="6" t="n">
        <v>33802</v>
      </c>
      <c r="C2198" s="6" t="n">
        <v>33802</v>
      </c>
      <c r="D2198" s="6" t="n">
        <v>26076</v>
      </c>
    </row>
    <row r="2199">
      <c r="A2199" s="4" t="inlineStr">
        <is>
          <t>Encumbrances</t>
        </is>
      </c>
      <c r="B2199" s="5" t="n">
        <v>0</v>
      </c>
      <c r="C2199" s="5" t="n">
        <v>0</v>
      </c>
    </row>
    <row r="2200">
      <c r="A2200" s="4" t="inlineStr">
        <is>
          <t>Current Communities | eaves Dublin</t>
        </is>
      </c>
    </row>
    <row r="2201">
      <c r="A2201" s="3" t="inlineStr">
        <is>
          <t>Real Estate and Accumulated Depreciation</t>
        </is>
      </c>
    </row>
    <row r="2202">
      <c r="A2202" s="4" t="inlineStr">
        <is>
          <t>Number of units in real estate property | home</t>
        </is>
      </c>
      <c r="B2202" s="6" t="n">
        <v>204</v>
      </c>
      <c r="C2202" s="6" t="n">
        <v>204</v>
      </c>
    </row>
    <row r="2203">
      <c r="A2203" s="3" t="inlineStr">
        <is>
          <t>Initial Cost</t>
        </is>
      </c>
    </row>
    <row r="2204">
      <c r="A2204" s="4" t="inlineStr">
        <is>
          <t>Land and improvements</t>
        </is>
      </c>
      <c r="B2204" s="5" t="n">
        <v>5276</v>
      </c>
      <c r="C2204" s="5" t="n">
        <v>5276</v>
      </c>
    </row>
    <row r="2205">
      <c r="A2205" s="4" t="inlineStr">
        <is>
          <t>Building / Construction in Progress &amp; Improvements</t>
        </is>
      </c>
      <c r="B2205" s="6" t="n">
        <v>19642</v>
      </c>
      <c r="C2205" s="6" t="n">
        <v>19642</v>
      </c>
    </row>
    <row r="2206">
      <c r="A2206" s="4" t="inlineStr">
        <is>
          <t>Costs Subsequent to Acquisition / Construction</t>
        </is>
      </c>
      <c r="B2206" s="6" t="n">
        <v>12898</v>
      </c>
      <c r="C2206" s="6" t="n">
        <v>12898</v>
      </c>
    </row>
    <row r="2207">
      <c r="A2207" s="3" t="inlineStr">
        <is>
          <t>Total Cost</t>
        </is>
      </c>
    </row>
    <row r="2208">
      <c r="A2208" s="4" t="inlineStr">
        <is>
          <t>Land and improvements</t>
        </is>
      </c>
      <c r="B2208" s="6" t="n">
        <v>5276</v>
      </c>
      <c r="C2208" s="6" t="n">
        <v>5276</v>
      </c>
    </row>
    <row r="2209">
      <c r="A2209" s="4" t="inlineStr">
        <is>
          <t>Building / Construction in Progress &amp; Improvements</t>
        </is>
      </c>
      <c r="B2209" s="6" t="n">
        <v>32540</v>
      </c>
      <c r="C2209" s="6" t="n">
        <v>32540</v>
      </c>
    </row>
    <row r="2210">
      <c r="A2210" s="4" t="inlineStr">
        <is>
          <t>Total</t>
        </is>
      </c>
      <c r="B2210" s="6" t="n">
        <v>37816</v>
      </c>
      <c r="C2210" s="6" t="n">
        <v>37816</v>
      </c>
    </row>
    <row r="2211">
      <c r="A2211" s="4" t="inlineStr">
        <is>
          <t>Accumulated Depreciation</t>
        </is>
      </c>
      <c r="B2211" s="6" t="n">
        <v>22253</v>
      </c>
      <c r="C2211" s="6" t="n">
        <v>22253</v>
      </c>
    </row>
    <row r="2212">
      <c r="A2212" s="4" t="inlineStr">
        <is>
          <t>Total real estate, net</t>
        </is>
      </c>
      <c r="B2212" s="6" t="n">
        <v>15563</v>
      </c>
      <c r="C2212" s="6" t="n">
        <v>15563</v>
      </c>
      <c r="D2212" s="6" t="n">
        <v>16204</v>
      </c>
    </row>
    <row r="2213">
      <c r="A2213" s="4" t="inlineStr">
        <is>
          <t>Encumbrances</t>
        </is>
      </c>
      <c r="B2213" s="5" t="n">
        <v>0</v>
      </c>
      <c r="C2213" s="5" t="n">
        <v>0</v>
      </c>
    </row>
    <row r="2214">
      <c r="A2214" s="4" t="inlineStr">
        <is>
          <t>Current Communities | Eaves Pleasanton</t>
        </is>
      </c>
    </row>
    <row r="2215">
      <c r="A2215" s="3" t="inlineStr">
        <is>
          <t>Real Estate and Accumulated Depreciation</t>
        </is>
      </c>
    </row>
    <row r="2216">
      <c r="A2216" s="4" t="inlineStr">
        <is>
          <t>Number of units in real estate property | home</t>
        </is>
      </c>
      <c r="B2216" s="6" t="n">
        <v>456</v>
      </c>
      <c r="C2216" s="6" t="n">
        <v>456</v>
      </c>
    </row>
    <row r="2217">
      <c r="A2217" s="3" t="inlineStr">
        <is>
          <t>Initial Cost</t>
        </is>
      </c>
    </row>
    <row r="2218">
      <c r="A2218" s="4" t="inlineStr">
        <is>
          <t>Land and improvements</t>
        </is>
      </c>
      <c r="B2218" s="5" t="n">
        <v>11610</v>
      </c>
      <c r="C2218" s="5" t="n">
        <v>11610</v>
      </c>
    </row>
    <row r="2219">
      <c r="A2219" s="4" t="inlineStr">
        <is>
          <t>Building / Construction in Progress &amp; Improvements</t>
        </is>
      </c>
      <c r="B2219" s="6" t="n">
        <v>46552</v>
      </c>
      <c r="C2219" s="6" t="n">
        <v>46552</v>
      </c>
    </row>
    <row r="2220">
      <c r="A2220" s="4" t="inlineStr">
        <is>
          <t>Costs Subsequent to Acquisition / Construction</t>
        </is>
      </c>
      <c r="B2220" s="6" t="n">
        <v>28665</v>
      </c>
      <c r="C2220" s="6" t="n">
        <v>28665</v>
      </c>
    </row>
    <row r="2221">
      <c r="A2221" s="3" t="inlineStr">
        <is>
          <t>Total Cost</t>
        </is>
      </c>
    </row>
    <row r="2222">
      <c r="A2222" s="4" t="inlineStr">
        <is>
          <t>Land and improvements</t>
        </is>
      </c>
      <c r="B2222" s="6" t="n">
        <v>11610</v>
      </c>
      <c r="C2222" s="6" t="n">
        <v>11610</v>
      </c>
    </row>
    <row r="2223">
      <c r="A2223" s="4" t="inlineStr">
        <is>
          <t>Building / Construction in Progress &amp; Improvements</t>
        </is>
      </c>
      <c r="B2223" s="6" t="n">
        <v>75217</v>
      </c>
      <c r="C2223" s="6" t="n">
        <v>75217</v>
      </c>
    </row>
    <row r="2224">
      <c r="A2224" s="4" t="inlineStr">
        <is>
          <t>Total</t>
        </is>
      </c>
      <c r="B2224" s="6" t="n">
        <v>86827</v>
      </c>
      <c r="C2224" s="6" t="n">
        <v>86827</v>
      </c>
    </row>
    <row r="2225">
      <c r="A2225" s="4" t="inlineStr">
        <is>
          <t>Accumulated Depreciation</t>
        </is>
      </c>
      <c r="B2225" s="6" t="n">
        <v>49131</v>
      </c>
      <c r="C2225" s="6" t="n">
        <v>49131</v>
      </c>
    </row>
    <row r="2226">
      <c r="A2226" s="4" t="inlineStr">
        <is>
          <t>Total real estate, net</t>
        </is>
      </c>
      <c r="B2226" s="6" t="n">
        <v>37696</v>
      </c>
      <c r="C2226" s="6" t="n">
        <v>37696</v>
      </c>
      <c r="D2226" s="6" t="n">
        <v>34590</v>
      </c>
    </row>
    <row r="2227">
      <c r="A2227" s="4" t="inlineStr">
        <is>
          <t>Encumbrances</t>
        </is>
      </c>
      <c r="B2227" s="5" t="n">
        <v>0</v>
      </c>
      <c r="C2227" s="5" t="n">
        <v>0</v>
      </c>
    </row>
    <row r="2228">
      <c r="A2228" s="4" t="inlineStr">
        <is>
          <t>Current Communities | eaves Union City</t>
        </is>
      </c>
    </row>
    <row r="2229">
      <c r="A2229" s="3" t="inlineStr">
        <is>
          <t>Real Estate and Accumulated Depreciation</t>
        </is>
      </c>
    </row>
    <row r="2230">
      <c r="A2230" s="4" t="inlineStr">
        <is>
          <t>Number of units in real estate property | home</t>
        </is>
      </c>
      <c r="B2230" s="6" t="n">
        <v>208</v>
      </c>
      <c r="C2230" s="6" t="n">
        <v>208</v>
      </c>
    </row>
    <row r="2231">
      <c r="A2231" s="3" t="inlineStr">
        <is>
          <t>Initial Cost</t>
        </is>
      </c>
    </row>
    <row r="2232">
      <c r="A2232" s="4" t="inlineStr">
        <is>
          <t>Land and improvements</t>
        </is>
      </c>
      <c r="B2232" s="5" t="n">
        <v>4249</v>
      </c>
      <c r="C2232" s="5" t="n">
        <v>4249</v>
      </c>
    </row>
    <row r="2233">
      <c r="A2233" s="4" t="inlineStr">
        <is>
          <t>Building / Construction in Progress &amp; Improvements</t>
        </is>
      </c>
      <c r="B2233" s="6" t="n">
        <v>16820</v>
      </c>
      <c r="C2233" s="6" t="n">
        <v>16820</v>
      </c>
    </row>
    <row r="2234">
      <c r="A2234" s="4" t="inlineStr">
        <is>
          <t>Costs Subsequent to Acquisition / Construction</t>
        </is>
      </c>
      <c r="B2234" s="6" t="n">
        <v>4430</v>
      </c>
      <c r="C2234" s="6" t="n">
        <v>4430</v>
      </c>
    </row>
    <row r="2235">
      <c r="A2235" s="3" t="inlineStr">
        <is>
          <t>Total Cost</t>
        </is>
      </c>
    </row>
    <row r="2236">
      <c r="A2236" s="4" t="inlineStr">
        <is>
          <t>Land and improvements</t>
        </is>
      </c>
      <c r="B2236" s="6" t="n">
        <v>4249</v>
      </c>
      <c r="C2236" s="6" t="n">
        <v>4249</v>
      </c>
    </row>
    <row r="2237">
      <c r="A2237" s="4" t="inlineStr">
        <is>
          <t>Building / Construction in Progress &amp; Improvements</t>
        </is>
      </c>
      <c r="B2237" s="6" t="n">
        <v>21250</v>
      </c>
      <c r="C2237" s="6" t="n">
        <v>21250</v>
      </c>
    </row>
    <row r="2238">
      <c r="A2238" s="4" t="inlineStr">
        <is>
          <t>Total</t>
        </is>
      </c>
      <c r="B2238" s="6" t="n">
        <v>25499</v>
      </c>
      <c r="C2238" s="6" t="n">
        <v>25499</v>
      </c>
    </row>
    <row r="2239">
      <c r="A2239" s="4" t="inlineStr">
        <is>
          <t>Accumulated Depreciation</t>
        </is>
      </c>
      <c r="B2239" s="6" t="n">
        <v>16773</v>
      </c>
      <c r="C2239" s="6" t="n">
        <v>16773</v>
      </c>
    </row>
    <row r="2240">
      <c r="A2240" s="4" t="inlineStr">
        <is>
          <t>Total real estate, net</t>
        </is>
      </c>
      <c r="B2240" s="6" t="n">
        <v>8726</v>
      </c>
      <c r="C2240" s="6" t="n">
        <v>8726</v>
      </c>
      <c r="D2240" s="6" t="n">
        <v>9318</v>
      </c>
    </row>
    <row r="2241">
      <c r="A2241" s="4" t="inlineStr">
        <is>
          <t>Encumbrances</t>
        </is>
      </c>
      <c r="B2241" s="5" t="n">
        <v>0</v>
      </c>
      <c r="C2241" s="5" t="n">
        <v>0</v>
      </c>
    </row>
    <row r="2242">
      <c r="A2242" s="4" t="inlineStr">
        <is>
          <t>Current Communities | eaves Fremont</t>
        </is>
      </c>
    </row>
    <row r="2243">
      <c r="A2243" s="3" t="inlineStr">
        <is>
          <t>Real Estate and Accumulated Depreciation</t>
        </is>
      </c>
    </row>
    <row r="2244">
      <c r="A2244" s="4" t="inlineStr">
        <is>
          <t>Number of units in real estate property | home</t>
        </is>
      </c>
      <c r="B2244" s="6" t="n">
        <v>235</v>
      </c>
      <c r="C2244" s="6" t="n">
        <v>235</v>
      </c>
    </row>
    <row r="2245">
      <c r="A2245" s="3" t="inlineStr">
        <is>
          <t>Initial Cost</t>
        </is>
      </c>
    </row>
    <row r="2246">
      <c r="A2246" s="4" t="inlineStr">
        <is>
          <t>Land and improvements</t>
        </is>
      </c>
      <c r="B2246" s="5" t="n">
        <v>6581</v>
      </c>
      <c r="C2246" s="5" t="n">
        <v>6581</v>
      </c>
    </row>
    <row r="2247">
      <c r="A2247" s="4" t="inlineStr">
        <is>
          <t>Building / Construction in Progress &amp; Improvements</t>
        </is>
      </c>
      <c r="B2247" s="6" t="n">
        <v>26583</v>
      </c>
      <c r="C2247" s="6" t="n">
        <v>26583</v>
      </c>
    </row>
    <row r="2248">
      <c r="A2248" s="4" t="inlineStr">
        <is>
          <t>Costs Subsequent to Acquisition / Construction</t>
        </is>
      </c>
      <c r="B2248" s="6" t="n">
        <v>11328</v>
      </c>
      <c r="C2248" s="6" t="n">
        <v>11328</v>
      </c>
    </row>
    <row r="2249">
      <c r="A2249" s="3" t="inlineStr">
        <is>
          <t>Total Cost</t>
        </is>
      </c>
    </row>
    <row r="2250">
      <c r="A2250" s="4" t="inlineStr">
        <is>
          <t>Land and improvements</t>
        </is>
      </c>
      <c r="B2250" s="6" t="n">
        <v>6581</v>
      </c>
      <c r="C2250" s="6" t="n">
        <v>6581</v>
      </c>
    </row>
    <row r="2251">
      <c r="A2251" s="4" t="inlineStr">
        <is>
          <t>Building / Construction in Progress &amp; Improvements</t>
        </is>
      </c>
      <c r="B2251" s="6" t="n">
        <v>37911</v>
      </c>
      <c r="C2251" s="6" t="n">
        <v>37911</v>
      </c>
    </row>
    <row r="2252">
      <c r="A2252" s="4" t="inlineStr">
        <is>
          <t>Total</t>
        </is>
      </c>
      <c r="B2252" s="6" t="n">
        <v>44492</v>
      </c>
      <c r="C2252" s="6" t="n">
        <v>44492</v>
      </c>
    </row>
    <row r="2253">
      <c r="A2253" s="4" t="inlineStr">
        <is>
          <t>Accumulated Depreciation</t>
        </is>
      </c>
      <c r="B2253" s="6" t="n">
        <v>27572</v>
      </c>
      <c r="C2253" s="6" t="n">
        <v>27572</v>
      </c>
    </row>
    <row r="2254">
      <c r="A2254" s="4" t="inlineStr">
        <is>
          <t>Total real estate, net</t>
        </is>
      </c>
      <c r="B2254" s="6" t="n">
        <v>16920</v>
      </c>
      <c r="C2254" s="6" t="n">
        <v>16920</v>
      </c>
      <c r="D2254" s="6" t="n">
        <v>17641</v>
      </c>
    </row>
    <row r="2255">
      <c r="A2255" s="4" t="inlineStr">
        <is>
          <t>Encumbrances</t>
        </is>
      </c>
      <c r="B2255" s="5" t="n">
        <v>0</v>
      </c>
      <c r="C2255" s="5" t="n">
        <v>0</v>
      </c>
    </row>
    <row r="2256">
      <c r="A2256" s="4" t="inlineStr">
        <is>
          <t>Current Communities | Avalon Union City</t>
        </is>
      </c>
    </row>
    <row r="2257">
      <c r="A2257" s="3" t="inlineStr">
        <is>
          <t>Real Estate and Accumulated Depreciation</t>
        </is>
      </c>
    </row>
    <row r="2258">
      <c r="A2258" s="4" t="inlineStr">
        <is>
          <t>Number of units in real estate property | home</t>
        </is>
      </c>
      <c r="B2258" s="6" t="n">
        <v>439</v>
      </c>
      <c r="C2258" s="6" t="n">
        <v>439</v>
      </c>
    </row>
    <row r="2259">
      <c r="A2259" s="3" t="inlineStr">
        <is>
          <t>Initial Cost</t>
        </is>
      </c>
    </row>
    <row r="2260">
      <c r="A2260" s="4" t="inlineStr">
        <is>
          <t>Land and improvements</t>
        </is>
      </c>
      <c r="B2260" s="5" t="n">
        <v>14732</v>
      </c>
      <c r="C2260" s="5" t="n">
        <v>14732</v>
      </c>
    </row>
    <row r="2261">
      <c r="A2261" s="4" t="inlineStr">
        <is>
          <t>Building / Construction in Progress &amp; Improvements</t>
        </is>
      </c>
      <c r="B2261" s="6" t="n">
        <v>104024</v>
      </c>
      <c r="C2261" s="6" t="n">
        <v>104024</v>
      </c>
    </row>
    <row r="2262">
      <c r="A2262" s="4" t="inlineStr">
        <is>
          <t>Costs Subsequent to Acquisition / Construction</t>
        </is>
      </c>
      <c r="B2262" s="6" t="n">
        <v>3635</v>
      </c>
      <c r="C2262" s="6" t="n">
        <v>3635</v>
      </c>
    </row>
    <row r="2263">
      <c r="A2263" s="3" t="inlineStr">
        <is>
          <t>Total Cost</t>
        </is>
      </c>
    </row>
    <row r="2264">
      <c r="A2264" s="4" t="inlineStr">
        <is>
          <t>Land and improvements</t>
        </is>
      </c>
      <c r="B2264" s="6" t="n">
        <v>14732</v>
      </c>
      <c r="C2264" s="6" t="n">
        <v>14732</v>
      </c>
    </row>
    <row r="2265">
      <c r="A2265" s="4" t="inlineStr">
        <is>
          <t>Building / Construction in Progress &amp; Improvements</t>
        </is>
      </c>
      <c r="B2265" s="6" t="n">
        <v>107659</v>
      </c>
      <c r="C2265" s="6" t="n">
        <v>107659</v>
      </c>
    </row>
    <row r="2266">
      <c r="A2266" s="4" t="inlineStr">
        <is>
          <t>Total</t>
        </is>
      </c>
      <c r="B2266" s="6" t="n">
        <v>122391</v>
      </c>
      <c r="C2266" s="6" t="n">
        <v>122391</v>
      </c>
    </row>
    <row r="2267">
      <c r="A2267" s="4" t="inlineStr">
        <is>
          <t>Accumulated Depreciation</t>
        </is>
      </c>
      <c r="B2267" s="6" t="n">
        <v>45362</v>
      </c>
      <c r="C2267" s="6" t="n">
        <v>45362</v>
      </c>
    </row>
    <row r="2268">
      <c r="A2268" s="4" t="inlineStr">
        <is>
          <t>Total real estate, net</t>
        </is>
      </c>
      <c r="B2268" s="6" t="n">
        <v>77029</v>
      </c>
      <c r="C2268" s="6" t="n">
        <v>77029</v>
      </c>
      <c r="D2268" s="6" t="n">
        <v>79035</v>
      </c>
    </row>
    <row r="2269">
      <c r="A2269" s="4" t="inlineStr">
        <is>
          <t>Encumbrances</t>
        </is>
      </c>
      <c r="B2269" s="5" t="n">
        <v>0</v>
      </c>
      <c r="C2269" s="5" t="n">
        <v>0</v>
      </c>
    </row>
    <row r="2270">
      <c r="A2270" s="4" t="inlineStr">
        <is>
          <t>Current Communities | Avalon Walnut Creek</t>
        </is>
      </c>
    </row>
    <row r="2271">
      <c r="A2271" s="3" t="inlineStr">
        <is>
          <t>Real Estate and Accumulated Depreciation</t>
        </is>
      </c>
    </row>
    <row r="2272">
      <c r="A2272" s="4" t="inlineStr">
        <is>
          <t>Number of units in real estate property | home</t>
        </is>
      </c>
      <c r="B2272" s="6" t="n">
        <v>422</v>
      </c>
      <c r="C2272" s="6" t="n">
        <v>422</v>
      </c>
    </row>
    <row r="2273">
      <c r="A2273" s="3" t="inlineStr">
        <is>
          <t>Initial Cost</t>
        </is>
      </c>
    </row>
    <row r="2274">
      <c r="A2274" s="4" t="inlineStr">
        <is>
          <t>Land and improvements</t>
        </is>
      </c>
      <c r="B2274" s="5" t="n">
        <v>0</v>
      </c>
      <c r="C2274" s="5" t="n">
        <v>0</v>
      </c>
    </row>
    <row r="2275">
      <c r="A2275" s="4" t="inlineStr">
        <is>
          <t>Building / Construction in Progress &amp; Improvements</t>
        </is>
      </c>
      <c r="B2275" s="6" t="n">
        <v>148846</v>
      </c>
      <c r="C2275" s="6" t="n">
        <v>148846</v>
      </c>
    </row>
    <row r="2276">
      <c r="A2276" s="4" t="inlineStr">
        <is>
          <t>Costs Subsequent to Acquisition / Construction</t>
        </is>
      </c>
      <c r="B2276" s="6" t="n">
        <v>5845</v>
      </c>
      <c r="C2276" s="6" t="n">
        <v>5845</v>
      </c>
    </row>
    <row r="2277">
      <c r="A2277" s="3" t="inlineStr">
        <is>
          <t>Total Cost</t>
        </is>
      </c>
    </row>
    <row r="2278">
      <c r="A2278" s="4" t="inlineStr">
        <is>
          <t>Land and improvements</t>
        </is>
      </c>
      <c r="B2278" s="6" t="n">
        <v>0</v>
      </c>
      <c r="C2278" s="6" t="n">
        <v>0</v>
      </c>
    </row>
    <row r="2279">
      <c r="A2279" s="4" t="inlineStr">
        <is>
          <t>Building / Construction in Progress &amp; Improvements</t>
        </is>
      </c>
      <c r="B2279" s="6" t="n">
        <v>154691</v>
      </c>
      <c r="C2279" s="6" t="n">
        <v>154691</v>
      </c>
    </row>
    <row r="2280">
      <c r="A2280" s="4" t="inlineStr">
        <is>
          <t>Total</t>
        </is>
      </c>
      <c r="B2280" s="6" t="n">
        <v>154691</v>
      </c>
      <c r="C2280" s="6" t="n">
        <v>154691</v>
      </c>
    </row>
    <row r="2281">
      <c r="A2281" s="4" t="inlineStr">
        <is>
          <t>Accumulated Depreciation</t>
        </is>
      </c>
      <c r="B2281" s="6" t="n">
        <v>60751</v>
      </c>
      <c r="C2281" s="6" t="n">
        <v>60751</v>
      </c>
    </row>
    <row r="2282">
      <c r="A2282" s="4" t="inlineStr">
        <is>
          <t>Total real estate, net</t>
        </is>
      </c>
      <c r="B2282" s="6" t="n">
        <v>93940</v>
      </c>
      <c r="C2282" s="6" t="n">
        <v>93940</v>
      </c>
      <c r="D2282" s="6" t="n">
        <v>99738</v>
      </c>
    </row>
    <row r="2283">
      <c r="A2283" s="4" t="inlineStr">
        <is>
          <t>Encumbrances</t>
        </is>
      </c>
      <c r="B2283" s="5" t="n">
        <v>4161</v>
      </c>
      <c r="C2283" s="5" t="n">
        <v>4161</v>
      </c>
    </row>
    <row r="2284">
      <c r="A2284" s="4" t="inlineStr">
        <is>
          <t>Current Communities | Avalon Dublin Station</t>
        </is>
      </c>
    </row>
    <row r="2285">
      <c r="A2285" s="3" t="inlineStr">
        <is>
          <t>Real Estate and Accumulated Depreciation</t>
        </is>
      </c>
    </row>
    <row r="2286">
      <c r="A2286" s="4" t="inlineStr">
        <is>
          <t>Number of units in real estate property | home</t>
        </is>
      </c>
      <c r="B2286" s="6" t="n">
        <v>253</v>
      </c>
      <c r="C2286" s="6" t="n">
        <v>253</v>
      </c>
    </row>
    <row r="2287">
      <c r="A2287" s="3" t="inlineStr">
        <is>
          <t>Initial Cost</t>
        </is>
      </c>
    </row>
    <row r="2288">
      <c r="A2288" s="4" t="inlineStr">
        <is>
          <t>Land and improvements</t>
        </is>
      </c>
      <c r="B2288" s="5" t="n">
        <v>7772</v>
      </c>
      <c r="C2288" s="5" t="n">
        <v>7772</v>
      </c>
    </row>
    <row r="2289">
      <c r="A2289" s="4" t="inlineStr">
        <is>
          <t>Building / Construction in Progress &amp; Improvements</t>
        </is>
      </c>
      <c r="B2289" s="6" t="n">
        <v>72142</v>
      </c>
      <c r="C2289" s="6" t="n">
        <v>72142</v>
      </c>
    </row>
    <row r="2290">
      <c r="A2290" s="4" t="inlineStr">
        <is>
          <t>Costs Subsequent to Acquisition / Construction</t>
        </is>
      </c>
      <c r="B2290" s="6" t="n">
        <v>1153</v>
      </c>
      <c r="C2290" s="6" t="n">
        <v>1153</v>
      </c>
    </row>
    <row r="2291">
      <c r="A2291" s="3" t="inlineStr">
        <is>
          <t>Total Cost</t>
        </is>
      </c>
    </row>
    <row r="2292">
      <c r="A2292" s="4" t="inlineStr">
        <is>
          <t>Land and improvements</t>
        </is>
      </c>
      <c r="B2292" s="6" t="n">
        <v>7772</v>
      </c>
      <c r="C2292" s="6" t="n">
        <v>7772</v>
      </c>
    </row>
    <row r="2293">
      <c r="A2293" s="4" t="inlineStr">
        <is>
          <t>Building / Construction in Progress &amp; Improvements</t>
        </is>
      </c>
      <c r="B2293" s="6" t="n">
        <v>73295</v>
      </c>
      <c r="C2293" s="6" t="n">
        <v>73295</v>
      </c>
    </row>
    <row r="2294">
      <c r="A2294" s="4" t="inlineStr">
        <is>
          <t>Total</t>
        </is>
      </c>
      <c r="B2294" s="6" t="n">
        <v>81067</v>
      </c>
      <c r="C2294" s="6" t="n">
        <v>81067</v>
      </c>
    </row>
    <row r="2295">
      <c r="A2295" s="4" t="inlineStr">
        <is>
          <t>Accumulated Depreciation</t>
        </is>
      </c>
      <c r="B2295" s="6" t="n">
        <v>20162</v>
      </c>
      <c r="C2295" s="6" t="n">
        <v>20162</v>
      </c>
    </row>
    <row r="2296">
      <c r="A2296" s="4" t="inlineStr">
        <is>
          <t>Total real estate, net</t>
        </is>
      </c>
      <c r="B2296" s="6" t="n">
        <v>60905</v>
      </c>
      <c r="C2296" s="6" t="n">
        <v>60905</v>
      </c>
      <c r="D2296" s="6" t="n">
        <v>63419</v>
      </c>
    </row>
    <row r="2297">
      <c r="A2297" s="4" t="inlineStr">
        <is>
          <t>Encumbrances</t>
        </is>
      </c>
      <c r="B2297" s="5" t="n">
        <v>0</v>
      </c>
      <c r="C2297" s="5" t="n">
        <v>0</v>
      </c>
    </row>
    <row r="2298">
      <c r="A2298" s="4" t="inlineStr">
        <is>
          <t>Current Communities | Avalon Dublin Station II</t>
        </is>
      </c>
    </row>
    <row r="2299">
      <c r="A2299" s="3" t="inlineStr">
        <is>
          <t>Real Estate and Accumulated Depreciation</t>
        </is>
      </c>
    </row>
    <row r="2300">
      <c r="A2300" s="4" t="inlineStr">
        <is>
          <t>Number of units in real estate property | home</t>
        </is>
      </c>
      <c r="B2300" s="6" t="n">
        <v>252</v>
      </c>
      <c r="C2300" s="6" t="n">
        <v>252</v>
      </c>
    </row>
    <row r="2301">
      <c r="A2301" s="3" t="inlineStr">
        <is>
          <t>Initial Cost</t>
        </is>
      </c>
    </row>
    <row r="2302">
      <c r="A2302" s="4" t="inlineStr">
        <is>
          <t>Land and improvements</t>
        </is>
      </c>
      <c r="B2302" s="5" t="n">
        <v>7762</v>
      </c>
      <c r="C2302" s="5" t="n">
        <v>7762</v>
      </c>
    </row>
    <row r="2303">
      <c r="A2303" s="4" t="inlineStr">
        <is>
          <t>Building / Construction in Progress &amp; Improvements</t>
        </is>
      </c>
      <c r="B2303" s="6" t="n">
        <v>76587</v>
      </c>
      <c r="C2303" s="6" t="n">
        <v>76587</v>
      </c>
    </row>
    <row r="2304">
      <c r="A2304" s="4" t="inlineStr">
        <is>
          <t>Costs Subsequent to Acquisition / Construction</t>
        </is>
      </c>
      <c r="B2304" s="6" t="n">
        <v>345</v>
      </c>
      <c r="C2304" s="6" t="n">
        <v>345</v>
      </c>
    </row>
    <row r="2305">
      <c r="A2305" s="3" t="inlineStr">
        <is>
          <t>Total Cost</t>
        </is>
      </c>
    </row>
    <row r="2306">
      <c r="A2306" s="4" t="inlineStr">
        <is>
          <t>Land and improvements</t>
        </is>
      </c>
      <c r="B2306" s="6" t="n">
        <v>7762</v>
      </c>
      <c r="C2306" s="6" t="n">
        <v>7762</v>
      </c>
    </row>
    <row r="2307">
      <c r="A2307" s="4" t="inlineStr">
        <is>
          <t>Building / Construction in Progress &amp; Improvements</t>
        </is>
      </c>
      <c r="B2307" s="6" t="n">
        <v>76932</v>
      </c>
      <c r="C2307" s="6" t="n">
        <v>76932</v>
      </c>
    </row>
    <row r="2308">
      <c r="A2308" s="4" t="inlineStr">
        <is>
          <t>Total</t>
        </is>
      </c>
      <c r="B2308" s="6" t="n">
        <v>84694</v>
      </c>
      <c r="C2308" s="6" t="n">
        <v>84694</v>
      </c>
    </row>
    <row r="2309">
      <c r="A2309" s="4" t="inlineStr">
        <is>
          <t>Accumulated Depreciation</t>
        </is>
      </c>
      <c r="B2309" s="6" t="n">
        <v>15697</v>
      </c>
      <c r="C2309" s="6" t="n">
        <v>15697</v>
      </c>
    </row>
    <row r="2310">
      <c r="A2310" s="4" t="inlineStr">
        <is>
          <t>Total real estate, net</t>
        </is>
      </c>
      <c r="B2310" s="6" t="n">
        <v>68997</v>
      </c>
      <c r="C2310" s="6" t="n">
        <v>68997</v>
      </c>
      <c r="D2310" s="6" t="n">
        <v>71719</v>
      </c>
    </row>
    <row r="2311">
      <c r="A2311" s="4" t="inlineStr">
        <is>
          <t>Encumbrances</t>
        </is>
      </c>
      <c r="B2311" s="5" t="n">
        <v>0</v>
      </c>
      <c r="C2311" s="5" t="n">
        <v>0</v>
      </c>
    </row>
    <row r="2312">
      <c r="A2312" s="4" t="inlineStr">
        <is>
          <t>Current Communities | eaves Walnut Creek</t>
        </is>
      </c>
    </row>
    <row r="2313">
      <c r="A2313" s="3" t="inlineStr">
        <is>
          <t>Real Estate and Accumulated Depreciation</t>
        </is>
      </c>
    </row>
    <row r="2314">
      <c r="A2314" s="4" t="inlineStr">
        <is>
          <t>Number of units in real estate property | home</t>
        </is>
      </c>
      <c r="B2314" s="6" t="n">
        <v>510</v>
      </c>
      <c r="C2314" s="6" t="n">
        <v>510</v>
      </c>
    </row>
    <row r="2315">
      <c r="A2315" s="3" t="inlineStr">
        <is>
          <t>Initial Cost</t>
        </is>
      </c>
    </row>
    <row r="2316">
      <c r="A2316" s="4" t="inlineStr">
        <is>
          <t>Land and improvements</t>
        </is>
      </c>
      <c r="B2316" s="5" t="n">
        <v>30320</v>
      </c>
      <c r="C2316" s="5" t="n">
        <v>30320</v>
      </c>
    </row>
    <row r="2317">
      <c r="A2317" s="4" t="inlineStr">
        <is>
          <t>Building / Construction in Progress &amp; Improvements</t>
        </is>
      </c>
      <c r="B2317" s="6" t="n">
        <v>82375</v>
      </c>
      <c r="C2317" s="6" t="n">
        <v>82375</v>
      </c>
    </row>
    <row r="2318">
      <c r="A2318" s="4" t="inlineStr">
        <is>
          <t>Costs Subsequent to Acquisition / Construction</t>
        </is>
      </c>
      <c r="B2318" s="6" t="n">
        <v>17731</v>
      </c>
      <c r="C2318" s="6" t="n">
        <v>17731</v>
      </c>
    </row>
    <row r="2319">
      <c r="A2319" s="3" t="inlineStr">
        <is>
          <t>Total Cost</t>
        </is>
      </c>
    </row>
    <row r="2320">
      <c r="A2320" s="4" t="inlineStr">
        <is>
          <t>Land and improvements</t>
        </is>
      </c>
      <c r="B2320" s="6" t="n">
        <v>30320</v>
      </c>
      <c r="C2320" s="6" t="n">
        <v>30320</v>
      </c>
    </row>
    <row r="2321">
      <c r="A2321" s="4" t="inlineStr">
        <is>
          <t>Building / Construction in Progress &amp; Improvements</t>
        </is>
      </c>
      <c r="B2321" s="6" t="n">
        <v>100106</v>
      </c>
      <c r="C2321" s="6" t="n">
        <v>100106</v>
      </c>
    </row>
    <row r="2322">
      <c r="A2322" s="4" t="inlineStr">
        <is>
          <t>Total</t>
        </is>
      </c>
      <c r="B2322" s="6" t="n">
        <v>130426</v>
      </c>
      <c r="C2322" s="6" t="n">
        <v>130426</v>
      </c>
    </row>
    <row r="2323">
      <c r="A2323" s="4" t="inlineStr">
        <is>
          <t>Accumulated Depreciation</t>
        </is>
      </c>
      <c r="B2323" s="6" t="n">
        <v>34225</v>
      </c>
      <c r="C2323" s="6" t="n">
        <v>34225</v>
      </c>
    </row>
    <row r="2324">
      <c r="A2324" s="4" t="inlineStr">
        <is>
          <t>Total real estate, net</t>
        </is>
      </c>
      <c r="B2324" s="6" t="n">
        <v>96201</v>
      </c>
      <c r="C2324" s="6" t="n">
        <v>96201</v>
      </c>
      <c r="D2324" s="6" t="n">
        <v>99627</v>
      </c>
    </row>
    <row r="2325">
      <c r="A2325" s="4" t="inlineStr">
        <is>
          <t>Encumbrances</t>
        </is>
      </c>
      <c r="B2325" s="5" t="n">
        <v>0</v>
      </c>
      <c r="C2325" s="5" t="n">
        <v>0</v>
      </c>
    </row>
    <row r="2326">
      <c r="A2326" s="4" t="inlineStr">
        <is>
          <t>Current Communities | Avalon Walnut Ridge I</t>
        </is>
      </c>
    </row>
    <row r="2327">
      <c r="A2327" s="3" t="inlineStr">
        <is>
          <t>Real Estate and Accumulated Depreciation</t>
        </is>
      </c>
    </row>
    <row r="2328">
      <c r="A2328" s="4" t="inlineStr">
        <is>
          <t>Number of units in real estate property | home</t>
        </is>
      </c>
      <c r="B2328" s="6" t="n">
        <v>106</v>
      </c>
      <c r="C2328" s="6" t="n">
        <v>106</v>
      </c>
    </row>
    <row r="2329">
      <c r="A2329" s="3" t="inlineStr">
        <is>
          <t>Initial Cost</t>
        </is>
      </c>
    </row>
    <row r="2330">
      <c r="A2330" s="4" t="inlineStr">
        <is>
          <t>Land and improvements</t>
        </is>
      </c>
      <c r="B2330" s="5" t="n">
        <v>9860</v>
      </c>
      <c r="C2330" s="5" t="n">
        <v>9860</v>
      </c>
    </row>
    <row r="2331">
      <c r="A2331" s="4" t="inlineStr">
        <is>
          <t>Building / Construction in Progress &amp; Improvements</t>
        </is>
      </c>
      <c r="B2331" s="6" t="n">
        <v>19850</v>
      </c>
      <c r="C2331" s="6" t="n">
        <v>19850</v>
      </c>
    </row>
    <row r="2332">
      <c r="A2332" s="4" t="inlineStr">
        <is>
          <t>Costs Subsequent to Acquisition / Construction</t>
        </is>
      </c>
      <c r="B2332" s="6" t="n">
        <v>5790</v>
      </c>
      <c r="C2332" s="6" t="n">
        <v>5790</v>
      </c>
    </row>
    <row r="2333">
      <c r="A2333" s="3" t="inlineStr">
        <is>
          <t>Total Cost</t>
        </is>
      </c>
    </row>
    <row r="2334">
      <c r="A2334" s="4" t="inlineStr">
        <is>
          <t>Land and improvements</t>
        </is>
      </c>
      <c r="B2334" s="6" t="n">
        <v>9860</v>
      </c>
      <c r="C2334" s="6" t="n">
        <v>9860</v>
      </c>
    </row>
    <row r="2335">
      <c r="A2335" s="4" t="inlineStr">
        <is>
          <t>Building / Construction in Progress &amp; Improvements</t>
        </is>
      </c>
      <c r="B2335" s="6" t="n">
        <v>25640</v>
      </c>
      <c r="C2335" s="6" t="n">
        <v>25640</v>
      </c>
    </row>
    <row r="2336">
      <c r="A2336" s="4" t="inlineStr">
        <is>
          <t>Total</t>
        </is>
      </c>
      <c r="B2336" s="6" t="n">
        <v>35500</v>
      </c>
      <c r="C2336" s="6" t="n">
        <v>35500</v>
      </c>
    </row>
    <row r="2337">
      <c r="A2337" s="4" t="inlineStr">
        <is>
          <t>Accumulated Depreciation</t>
        </is>
      </c>
      <c r="B2337" s="6" t="n">
        <v>8633</v>
      </c>
      <c r="C2337" s="6" t="n">
        <v>8633</v>
      </c>
    </row>
    <row r="2338">
      <c r="A2338" s="4" t="inlineStr">
        <is>
          <t>Total real estate, net</t>
        </is>
      </c>
      <c r="B2338" s="6" t="n">
        <v>26867</v>
      </c>
      <c r="C2338" s="6" t="n">
        <v>26867</v>
      </c>
      <c r="D2338" s="6" t="n">
        <v>27441</v>
      </c>
    </row>
    <row r="2339">
      <c r="A2339" s="4" t="inlineStr">
        <is>
          <t>Encumbrances</t>
        </is>
      </c>
      <c r="B2339" s="5" t="n">
        <v>0</v>
      </c>
      <c r="C2339" s="5" t="n">
        <v>0</v>
      </c>
    </row>
    <row r="2340">
      <c r="A2340" s="4" t="inlineStr">
        <is>
          <t>Current Communities | Avalon Walnut Ridge II</t>
        </is>
      </c>
    </row>
    <row r="2341">
      <c r="A2341" s="3" t="inlineStr">
        <is>
          <t>Real Estate and Accumulated Depreciation</t>
        </is>
      </c>
    </row>
    <row r="2342">
      <c r="A2342" s="4" t="inlineStr">
        <is>
          <t>Number of units in real estate property | home</t>
        </is>
      </c>
      <c r="B2342" s="6" t="n">
        <v>360</v>
      </c>
      <c r="C2342" s="6" t="n">
        <v>360</v>
      </c>
    </row>
    <row r="2343">
      <c r="A2343" s="3" t="inlineStr">
        <is>
          <t>Initial Cost</t>
        </is>
      </c>
    </row>
    <row r="2344">
      <c r="A2344" s="4" t="inlineStr">
        <is>
          <t>Land and improvements</t>
        </is>
      </c>
      <c r="B2344" s="5" t="n">
        <v>27190</v>
      </c>
      <c r="C2344" s="5" t="n">
        <v>27190</v>
      </c>
    </row>
    <row r="2345">
      <c r="A2345" s="4" t="inlineStr">
        <is>
          <t>Building / Construction in Progress &amp; Improvements</t>
        </is>
      </c>
      <c r="B2345" s="6" t="n">
        <v>57041</v>
      </c>
      <c r="C2345" s="6" t="n">
        <v>57041</v>
      </c>
    </row>
    <row r="2346">
      <c r="A2346" s="4" t="inlineStr">
        <is>
          <t>Costs Subsequent to Acquisition / Construction</t>
        </is>
      </c>
      <c r="B2346" s="6" t="n">
        <v>13920</v>
      </c>
      <c r="C2346" s="6" t="n">
        <v>13920</v>
      </c>
    </row>
    <row r="2347">
      <c r="A2347" s="3" t="inlineStr">
        <is>
          <t>Total Cost</t>
        </is>
      </c>
    </row>
    <row r="2348">
      <c r="A2348" s="4" t="inlineStr">
        <is>
          <t>Land and improvements</t>
        </is>
      </c>
      <c r="B2348" s="6" t="n">
        <v>27190</v>
      </c>
      <c r="C2348" s="6" t="n">
        <v>27190</v>
      </c>
    </row>
    <row r="2349">
      <c r="A2349" s="4" t="inlineStr">
        <is>
          <t>Building / Construction in Progress &amp; Improvements</t>
        </is>
      </c>
      <c r="B2349" s="6" t="n">
        <v>70961</v>
      </c>
      <c r="C2349" s="6" t="n">
        <v>70961</v>
      </c>
    </row>
    <row r="2350">
      <c r="A2350" s="4" t="inlineStr">
        <is>
          <t>Total</t>
        </is>
      </c>
      <c r="B2350" s="6" t="n">
        <v>98151</v>
      </c>
      <c r="C2350" s="6" t="n">
        <v>98151</v>
      </c>
    </row>
    <row r="2351">
      <c r="A2351" s="4" t="inlineStr">
        <is>
          <t>Accumulated Depreciation</t>
        </is>
      </c>
      <c r="B2351" s="6" t="n">
        <v>24762</v>
      </c>
      <c r="C2351" s="6" t="n">
        <v>24762</v>
      </c>
    </row>
    <row r="2352">
      <c r="A2352" s="4" t="inlineStr">
        <is>
          <t>Total real estate, net</t>
        </is>
      </c>
      <c r="B2352" s="6" t="n">
        <v>73389</v>
      </c>
      <c r="C2352" s="6" t="n">
        <v>73389</v>
      </c>
      <c r="D2352" s="6" t="n">
        <v>76041</v>
      </c>
    </row>
    <row r="2353">
      <c r="A2353" s="4" t="inlineStr">
        <is>
          <t>Encumbrances</t>
        </is>
      </c>
      <c r="B2353" s="5" t="n">
        <v>0</v>
      </c>
      <c r="C2353" s="5" t="n">
        <v>0</v>
      </c>
    </row>
    <row r="2354">
      <c r="A2354" s="4" t="inlineStr">
        <is>
          <t>Current Communities | Avalon Berkeley</t>
        </is>
      </c>
    </row>
    <row r="2355">
      <c r="A2355" s="3" t="inlineStr">
        <is>
          <t>Real Estate and Accumulated Depreciation</t>
        </is>
      </c>
    </row>
    <row r="2356">
      <c r="A2356" s="4" t="inlineStr">
        <is>
          <t>Number of units in real estate property | home</t>
        </is>
      </c>
      <c r="B2356" s="6" t="n">
        <v>94</v>
      </c>
      <c r="C2356" s="6" t="n">
        <v>94</v>
      </c>
    </row>
    <row r="2357">
      <c r="A2357" s="3" t="inlineStr">
        <is>
          <t>Initial Cost</t>
        </is>
      </c>
    </row>
    <row r="2358">
      <c r="A2358" s="4" t="inlineStr">
        <is>
          <t>Land and improvements</t>
        </is>
      </c>
      <c r="B2358" s="5" t="n">
        <v>4500</v>
      </c>
      <c r="C2358" s="5" t="n">
        <v>4500</v>
      </c>
    </row>
    <row r="2359">
      <c r="A2359" s="4" t="inlineStr">
        <is>
          <t>Building / Construction in Progress &amp; Improvements</t>
        </is>
      </c>
      <c r="B2359" s="6" t="n">
        <v>28689</v>
      </c>
      <c r="C2359" s="6" t="n">
        <v>28689</v>
      </c>
    </row>
    <row r="2360">
      <c r="A2360" s="4" t="inlineStr">
        <is>
          <t>Costs Subsequent to Acquisition / Construction</t>
        </is>
      </c>
      <c r="B2360" s="6" t="n">
        <v>78</v>
      </c>
      <c r="C2360" s="6" t="n">
        <v>78</v>
      </c>
    </row>
    <row r="2361">
      <c r="A2361" s="3" t="inlineStr">
        <is>
          <t>Total Cost</t>
        </is>
      </c>
    </row>
    <row r="2362">
      <c r="A2362" s="4" t="inlineStr">
        <is>
          <t>Land and improvements</t>
        </is>
      </c>
      <c r="B2362" s="6" t="n">
        <v>4500</v>
      </c>
      <c r="C2362" s="6" t="n">
        <v>4500</v>
      </c>
    </row>
    <row r="2363">
      <c r="A2363" s="4" t="inlineStr">
        <is>
          <t>Building / Construction in Progress &amp; Improvements</t>
        </is>
      </c>
      <c r="B2363" s="6" t="n">
        <v>28767</v>
      </c>
      <c r="C2363" s="6" t="n">
        <v>28767</v>
      </c>
    </row>
    <row r="2364">
      <c r="A2364" s="4" t="inlineStr">
        <is>
          <t>Total</t>
        </is>
      </c>
      <c r="B2364" s="6" t="n">
        <v>33267</v>
      </c>
      <c r="C2364" s="6" t="n">
        <v>33267</v>
      </c>
    </row>
    <row r="2365">
      <c r="A2365" s="4" t="inlineStr">
        <is>
          <t>Accumulated Depreciation</t>
        </is>
      </c>
      <c r="B2365" s="6" t="n">
        <v>7490</v>
      </c>
      <c r="C2365" s="6" t="n">
        <v>7490</v>
      </c>
    </row>
    <row r="2366">
      <c r="A2366" s="4" t="inlineStr">
        <is>
          <t>Total real estate, net</t>
        </is>
      </c>
      <c r="B2366" s="6" t="n">
        <v>25777</v>
      </c>
      <c r="C2366" s="6" t="n">
        <v>25777</v>
      </c>
      <c r="D2366" s="6" t="n">
        <v>26752</v>
      </c>
    </row>
    <row r="2367">
      <c r="A2367" s="4" t="inlineStr">
        <is>
          <t>Encumbrances</t>
        </is>
      </c>
      <c r="B2367" s="5" t="n">
        <v>0</v>
      </c>
      <c r="C2367" s="5" t="n">
        <v>0</v>
      </c>
    </row>
    <row r="2368">
      <c r="A2368" s="4" t="inlineStr">
        <is>
          <t>Current Communities | eaves Daly City</t>
        </is>
      </c>
    </row>
    <row r="2369">
      <c r="A2369" s="3" t="inlineStr">
        <is>
          <t>Real Estate and Accumulated Depreciation</t>
        </is>
      </c>
    </row>
    <row r="2370">
      <c r="A2370" s="4" t="inlineStr">
        <is>
          <t>Number of units in real estate property | home</t>
        </is>
      </c>
      <c r="B2370" s="6" t="n">
        <v>195</v>
      </c>
      <c r="C2370" s="6" t="n">
        <v>195</v>
      </c>
    </row>
    <row r="2371">
      <c r="A2371" s="3" t="inlineStr">
        <is>
          <t>Initial Cost</t>
        </is>
      </c>
    </row>
    <row r="2372">
      <c r="A2372" s="4" t="inlineStr">
        <is>
          <t>Land and improvements</t>
        </is>
      </c>
      <c r="B2372" s="5" t="n">
        <v>4230</v>
      </c>
      <c r="C2372" s="5" t="n">
        <v>4230</v>
      </c>
    </row>
    <row r="2373">
      <c r="A2373" s="4" t="inlineStr">
        <is>
          <t>Building / Construction in Progress &amp; Improvements</t>
        </is>
      </c>
      <c r="B2373" s="6" t="n">
        <v>9659</v>
      </c>
      <c r="C2373" s="6" t="n">
        <v>9659</v>
      </c>
    </row>
    <row r="2374">
      <c r="A2374" s="4" t="inlineStr">
        <is>
          <t>Costs Subsequent to Acquisition / Construction</t>
        </is>
      </c>
      <c r="B2374" s="6" t="n">
        <v>21046</v>
      </c>
      <c r="C2374" s="6" t="n">
        <v>21046</v>
      </c>
    </row>
    <row r="2375">
      <c r="A2375" s="3" t="inlineStr">
        <is>
          <t>Total Cost</t>
        </is>
      </c>
    </row>
    <row r="2376">
      <c r="A2376" s="4" t="inlineStr">
        <is>
          <t>Land and improvements</t>
        </is>
      </c>
      <c r="B2376" s="6" t="n">
        <v>4230</v>
      </c>
      <c r="C2376" s="6" t="n">
        <v>4230</v>
      </c>
    </row>
    <row r="2377">
      <c r="A2377" s="4" t="inlineStr">
        <is>
          <t>Building / Construction in Progress &amp; Improvements</t>
        </is>
      </c>
      <c r="B2377" s="6" t="n">
        <v>30705</v>
      </c>
      <c r="C2377" s="6" t="n">
        <v>30705</v>
      </c>
    </row>
    <row r="2378">
      <c r="A2378" s="4" t="inlineStr">
        <is>
          <t>Total</t>
        </is>
      </c>
      <c r="B2378" s="6" t="n">
        <v>34935</v>
      </c>
      <c r="C2378" s="6" t="n">
        <v>34935</v>
      </c>
    </row>
    <row r="2379">
      <c r="A2379" s="4" t="inlineStr">
        <is>
          <t>Accumulated Depreciation</t>
        </is>
      </c>
      <c r="B2379" s="6" t="n">
        <v>22305</v>
      </c>
      <c r="C2379" s="6" t="n">
        <v>22305</v>
      </c>
    </row>
    <row r="2380">
      <c r="A2380" s="4" t="inlineStr">
        <is>
          <t>Total real estate, net</t>
        </is>
      </c>
      <c r="B2380" s="6" t="n">
        <v>12630</v>
      </c>
      <c r="C2380" s="6" t="n">
        <v>12630</v>
      </c>
      <c r="D2380" s="6" t="n">
        <v>13645</v>
      </c>
    </row>
    <row r="2381">
      <c r="A2381" s="4" t="inlineStr">
        <is>
          <t>Encumbrances</t>
        </is>
      </c>
      <c r="B2381" s="5" t="n">
        <v>0</v>
      </c>
      <c r="C2381" s="5" t="n">
        <v>0</v>
      </c>
    </row>
    <row r="2382">
      <c r="A2382" s="4" t="inlineStr">
        <is>
          <t>Current Communities | AVA Nob Hill</t>
        </is>
      </c>
    </row>
    <row r="2383">
      <c r="A2383" s="3" t="inlineStr">
        <is>
          <t>Real Estate and Accumulated Depreciation</t>
        </is>
      </c>
    </row>
    <row r="2384">
      <c r="A2384" s="4" t="inlineStr">
        <is>
          <t>Number of units in real estate property | home</t>
        </is>
      </c>
      <c r="B2384" s="6" t="n">
        <v>185</v>
      </c>
      <c r="C2384" s="6" t="n">
        <v>185</v>
      </c>
    </row>
    <row r="2385">
      <c r="A2385" s="3" t="inlineStr">
        <is>
          <t>Initial Cost</t>
        </is>
      </c>
    </row>
    <row r="2386">
      <c r="A2386" s="4" t="inlineStr">
        <is>
          <t>Land and improvements</t>
        </is>
      </c>
      <c r="B2386" s="5" t="n">
        <v>5403</v>
      </c>
      <c r="C2386" s="5" t="n">
        <v>5403</v>
      </c>
    </row>
    <row r="2387">
      <c r="A2387" s="4" t="inlineStr">
        <is>
          <t>Building / Construction in Progress &amp; Improvements</t>
        </is>
      </c>
      <c r="B2387" s="6" t="n">
        <v>21567</v>
      </c>
      <c r="C2387" s="6" t="n">
        <v>21567</v>
      </c>
    </row>
    <row r="2388">
      <c r="A2388" s="4" t="inlineStr">
        <is>
          <t>Costs Subsequent to Acquisition / Construction</t>
        </is>
      </c>
      <c r="B2388" s="6" t="n">
        <v>10054</v>
      </c>
      <c r="C2388" s="6" t="n">
        <v>10054</v>
      </c>
    </row>
    <row r="2389">
      <c r="A2389" s="3" t="inlineStr">
        <is>
          <t>Total Cost</t>
        </is>
      </c>
    </row>
    <row r="2390">
      <c r="A2390" s="4" t="inlineStr">
        <is>
          <t>Land and improvements</t>
        </is>
      </c>
      <c r="B2390" s="6" t="n">
        <v>5403</v>
      </c>
      <c r="C2390" s="6" t="n">
        <v>5403</v>
      </c>
    </row>
    <row r="2391">
      <c r="A2391" s="4" t="inlineStr">
        <is>
          <t>Building / Construction in Progress &amp; Improvements</t>
        </is>
      </c>
      <c r="B2391" s="6" t="n">
        <v>31621</v>
      </c>
      <c r="C2391" s="6" t="n">
        <v>31621</v>
      </c>
    </row>
    <row r="2392">
      <c r="A2392" s="4" t="inlineStr">
        <is>
          <t>Total</t>
        </is>
      </c>
      <c r="B2392" s="6" t="n">
        <v>37024</v>
      </c>
      <c r="C2392" s="6" t="n">
        <v>37024</v>
      </c>
    </row>
    <row r="2393">
      <c r="A2393" s="4" t="inlineStr">
        <is>
          <t>Accumulated Depreciation</t>
        </is>
      </c>
      <c r="B2393" s="6" t="n">
        <v>21638</v>
      </c>
      <c r="C2393" s="6" t="n">
        <v>21638</v>
      </c>
    </row>
    <row r="2394">
      <c r="A2394" s="4" t="inlineStr">
        <is>
          <t>Total real estate, net</t>
        </is>
      </c>
      <c r="B2394" s="6" t="n">
        <v>15386</v>
      </c>
      <c r="C2394" s="6" t="n">
        <v>15386</v>
      </c>
      <c r="D2394" s="6" t="n">
        <v>15152</v>
      </c>
    </row>
    <row r="2395">
      <c r="A2395" s="4" t="inlineStr">
        <is>
          <t>Encumbrances</t>
        </is>
      </c>
      <c r="B2395" s="5" t="n">
        <v>0</v>
      </c>
      <c r="C2395" s="5" t="n">
        <v>0</v>
      </c>
    </row>
    <row r="2396">
      <c r="A2396" s="4" t="inlineStr">
        <is>
          <t>Current Communities | eaves Foster City</t>
        </is>
      </c>
    </row>
    <row r="2397">
      <c r="A2397" s="3" t="inlineStr">
        <is>
          <t>Real Estate and Accumulated Depreciation</t>
        </is>
      </c>
    </row>
    <row r="2398">
      <c r="A2398" s="4" t="inlineStr">
        <is>
          <t>Number of units in real estate property | home</t>
        </is>
      </c>
      <c r="B2398" s="6" t="n">
        <v>288</v>
      </c>
      <c r="C2398" s="6" t="n">
        <v>288</v>
      </c>
    </row>
    <row r="2399">
      <c r="A2399" s="3" t="inlineStr">
        <is>
          <t>Initial Cost</t>
        </is>
      </c>
    </row>
    <row r="2400">
      <c r="A2400" s="4" t="inlineStr">
        <is>
          <t>Land and improvements</t>
        </is>
      </c>
      <c r="B2400" s="5" t="n">
        <v>7852</v>
      </c>
      <c r="C2400" s="5" t="n">
        <v>7852</v>
      </c>
    </row>
    <row r="2401">
      <c r="A2401" s="4" t="inlineStr">
        <is>
          <t>Building / Construction in Progress &amp; Improvements</t>
        </is>
      </c>
      <c r="B2401" s="6" t="n">
        <v>31445</v>
      </c>
      <c r="C2401" s="6" t="n">
        <v>31445</v>
      </c>
    </row>
    <row r="2402">
      <c r="A2402" s="4" t="inlineStr">
        <is>
          <t>Costs Subsequent to Acquisition / Construction</t>
        </is>
      </c>
      <c r="B2402" s="6" t="n">
        <v>13338</v>
      </c>
      <c r="C2402" s="6" t="n">
        <v>13338</v>
      </c>
    </row>
    <row r="2403">
      <c r="A2403" s="3" t="inlineStr">
        <is>
          <t>Total Cost</t>
        </is>
      </c>
    </row>
    <row r="2404">
      <c r="A2404" s="4" t="inlineStr">
        <is>
          <t>Land and improvements</t>
        </is>
      </c>
      <c r="B2404" s="6" t="n">
        <v>7852</v>
      </c>
      <c r="C2404" s="6" t="n">
        <v>7852</v>
      </c>
    </row>
    <row r="2405">
      <c r="A2405" s="4" t="inlineStr">
        <is>
          <t>Building / Construction in Progress &amp; Improvements</t>
        </is>
      </c>
      <c r="B2405" s="6" t="n">
        <v>44783</v>
      </c>
      <c r="C2405" s="6" t="n">
        <v>44783</v>
      </c>
    </row>
    <row r="2406">
      <c r="A2406" s="4" t="inlineStr">
        <is>
          <t>Total</t>
        </is>
      </c>
      <c r="B2406" s="6" t="n">
        <v>52635</v>
      </c>
      <c r="C2406" s="6" t="n">
        <v>52635</v>
      </c>
    </row>
    <row r="2407">
      <c r="A2407" s="4" t="inlineStr">
        <is>
          <t>Accumulated Depreciation</t>
        </is>
      </c>
      <c r="B2407" s="6" t="n">
        <v>32013</v>
      </c>
      <c r="C2407" s="6" t="n">
        <v>32013</v>
      </c>
    </row>
    <row r="2408">
      <c r="A2408" s="4" t="inlineStr">
        <is>
          <t>Total real estate, net</t>
        </is>
      </c>
      <c r="B2408" s="6" t="n">
        <v>20622</v>
      </c>
      <c r="C2408" s="6" t="n">
        <v>20622</v>
      </c>
      <c r="D2408" s="6" t="n">
        <v>22074</v>
      </c>
    </row>
    <row r="2409">
      <c r="A2409" s="4" t="inlineStr">
        <is>
          <t>Encumbrances</t>
        </is>
      </c>
      <c r="B2409" s="5" t="n">
        <v>0</v>
      </c>
      <c r="C2409" s="5" t="n">
        <v>0</v>
      </c>
    </row>
    <row r="2410">
      <c r="A2410" s="4" t="inlineStr">
        <is>
          <t>Current Communities | eaves Pacifica</t>
        </is>
      </c>
    </row>
    <row r="2411">
      <c r="A2411" s="3" t="inlineStr">
        <is>
          <t>Real Estate and Accumulated Depreciation</t>
        </is>
      </c>
    </row>
    <row r="2412">
      <c r="A2412" s="4" t="inlineStr">
        <is>
          <t>Number of units in real estate property | home</t>
        </is>
      </c>
      <c r="B2412" s="6" t="n">
        <v>220</v>
      </c>
      <c r="C2412" s="6" t="n">
        <v>220</v>
      </c>
    </row>
    <row r="2413">
      <c r="A2413" s="3" t="inlineStr">
        <is>
          <t>Initial Cost</t>
        </is>
      </c>
    </row>
    <row r="2414">
      <c r="A2414" s="4" t="inlineStr">
        <is>
          <t>Land and improvements</t>
        </is>
      </c>
      <c r="B2414" s="5" t="n">
        <v>6125</v>
      </c>
      <c r="C2414" s="5" t="n">
        <v>6125</v>
      </c>
    </row>
    <row r="2415">
      <c r="A2415" s="4" t="inlineStr">
        <is>
          <t>Building / Construction in Progress &amp; Improvements</t>
        </is>
      </c>
      <c r="B2415" s="6" t="n">
        <v>24796</v>
      </c>
      <c r="C2415" s="6" t="n">
        <v>24796</v>
      </c>
    </row>
    <row r="2416">
      <c r="A2416" s="4" t="inlineStr">
        <is>
          <t>Costs Subsequent to Acquisition / Construction</t>
        </is>
      </c>
      <c r="B2416" s="6" t="n">
        <v>4711</v>
      </c>
      <c r="C2416" s="6" t="n">
        <v>4711</v>
      </c>
    </row>
    <row r="2417">
      <c r="A2417" s="3" t="inlineStr">
        <is>
          <t>Total Cost</t>
        </is>
      </c>
    </row>
    <row r="2418">
      <c r="A2418" s="4" t="inlineStr">
        <is>
          <t>Land and improvements</t>
        </is>
      </c>
      <c r="B2418" s="6" t="n">
        <v>6125</v>
      </c>
      <c r="C2418" s="6" t="n">
        <v>6125</v>
      </c>
    </row>
    <row r="2419">
      <c r="A2419" s="4" t="inlineStr">
        <is>
          <t>Building / Construction in Progress &amp; Improvements</t>
        </is>
      </c>
      <c r="B2419" s="6" t="n">
        <v>29507</v>
      </c>
      <c r="C2419" s="6" t="n">
        <v>29507</v>
      </c>
    </row>
    <row r="2420">
      <c r="A2420" s="4" t="inlineStr">
        <is>
          <t>Total</t>
        </is>
      </c>
      <c r="B2420" s="6" t="n">
        <v>35632</v>
      </c>
      <c r="C2420" s="6" t="n">
        <v>35632</v>
      </c>
    </row>
    <row r="2421">
      <c r="A2421" s="4" t="inlineStr">
        <is>
          <t>Accumulated Depreciation</t>
        </is>
      </c>
      <c r="B2421" s="6" t="n">
        <v>23101</v>
      </c>
      <c r="C2421" s="6" t="n">
        <v>23101</v>
      </c>
    </row>
    <row r="2422">
      <c r="A2422" s="4" t="inlineStr">
        <is>
          <t>Total real estate, net</t>
        </is>
      </c>
      <c r="B2422" s="6" t="n">
        <v>12531</v>
      </c>
      <c r="C2422" s="6" t="n">
        <v>12531</v>
      </c>
      <c r="D2422" s="6" t="n">
        <v>13509</v>
      </c>
    </row>
    <row r="2423">
      <c r="A2423" s="4" t="inlineStr">
        <is>
          <t>Encumbrances</t>
        </is>
      </c>
      <c r="B2423" s="5" t="n">
        <v>0</v>
      </c>
      <c r="C2423" s="5" t="n">
        <v>0</v>
      </c>
    </row>
    <row r="2424">
      <c r="A2424" s="4" t="inlineStr">
        <is>
          <t>Current Communities | Avalon Sunset Towers</t>
        </is>
      </c>
    </row>
    <row r="2425">
      <c r="A2425" s="3" t="inlineStr">
        <is>
          <t>Real Estate and Accumulated Depreciation</t>
        </is>
      </c>
    </row>
    <row r="2426">
      <c r="A2426" s="4" t="inlineStr">
        <is>
          <t>Number of units in real estate property | home</t>
        </is>
      </c>
      <c r="B2426" s="6" t="n">
        <v>243</v>
      </c>
      <c r="C2426" s="6" t="n">
        <v>243</v>
      </c>
    </row>
    <row r="2427">
      <c r="A2427" s="3" t="inlineStr">
        <is>
          <t>Initial Cost</t>
        </is>
      </c>
    </row>
    <row r="2428">
      <c r="A2428" s="4" t="inlineStr">
        <is>
          <t>Land and improvements</t>
        </is>
      </c>
      <c r="B2428" s="5" t="n">
        <v>3561</v>
      </c>
      <c r="C2428" s="5" t="n">
        <v>3561</v>
      </c>
    </row>
    <row r="2429">
      <c r="A2429" s="4" t="inlineStr">
        <is>
          <t>Building / Construction in Progress &amp; Improvements</t>
        </is>
      </c>
      <c r="B2429" s="6" t="n">
        <v>21321</v>
      </c>
      <c r="C2429" s="6" t="n">
        <v>21321</v>
      </c>
    </row>
    <row r="2430">
      <c r="A2430" s="4" t="inlineStr">
        <is>
          <t>Costs Subsequent to Acquisition / Construction</t>
        </is>
      </c>
      <c r="B2430" s="6" t="n">
        <v>16837</v>
      </c>
      <c r="C2430" s="6" t="n">
        <v>16837</v>
      </c>
    </row>
    <row r="2431">
      <c r="A2431" s="3" t="inlineStr">
        <is>
          <t>Total Cost</t>
        </is>
      </c>
    </row>
    <row r="2432">
      <c r="A2432" s="4" t="inlineStr">
        <is>
          <t>Land and improvements</t>
        </is>
      </c>
      <c r="B2432" s="6" t="n">
        <v>3561</v>
      </c>
      <c r="C2432" s="6" t="n">
        <v>3561</v>
      </c>
    </row>
    <row r="2433">
      <c r="A2433" s="4" t="inlineStr">
        <is>
          <t>Building / Construction in Progress &amp; Improvements</t>
        </is>
      </c>
      <c r="B2433" s="6" t="n">
        <v>38158</v>
      </c>
      <c r="C2433" s="6" t="n">
        <v>38158</v>
      </c>
    </row>
    <row r="2434">
      <c r="A2434" s="4" t="inlineStr">
        <is>
          <t>Total</t>
        </is>
      </c>
      <c r="B2434" s="6" t="n">
        <v>41719</v>
      </c>
      <c r="C2434" s="6" t="n">
        <v>41719</v>
      </c>
    </row>
    <row r="2435">
      <c r="A2435" s="4" t="inlineStr">
        <is>
          <t>Accumulated Depreciation</t>
        </is>
      </c>
      <c r="B2435" s="6" t="n">
        <v>25333</v>
      </c>
      <c r="C2435" s="6" t="n">
        <v>25333</v>
      </c>
    </row>
    <row r="2436">
      <c r="A2436" s="4" t="inlineStr">
        <is>
          <t>Total real estate, net</t>
        </is>
      </c>
      <c r="B2436" s="6" t="n">
        <v>16386</v>
      </c>
      <c r="C2436" s="6" t="n">
        <v>16386</v>
      </c>
      <c r="D2436" s="6" t="n">
        <v>17689</v>
      </c>
    </row>
    <row r="2437">
      <c r="A2437" s="4" t="inlineStr">
        <is>
          <t>Encumbrances</t>
        </is>
      </c>
      <c r="B2437" s="5" t="n">
        <v>0</v>
      </c>
      <c r="C2437" s="5" t="n">
        <v>0</v>
      </c>
    </row>
    <row r="2438">
      <c r="A2438" s="4" t="inlineStr">
        <is>
          <t>Current Communities | Avalon at Mission Bay I</t>
        </is>
      </c>
    </row>
    <row r="2439">
      <c r="A2439" s="3" t="inlineStr">
        <is>
          <t>Real Estate and Accumulated Depreciation</t>
        </is>
      </c>
    </row>
    <row r="2440">
      <c r="A2440" s="4" t="inlineStr">
        <is>
          <t>Number of units in real estate property | home</t>
        </is>
      </c>
      <c r="B2440" s="6" t="n">
        <v>250</v>
      </c>
      <c r="C2440" s="6" t="n">
        <v>250</v>
      </c>
    </row>
    <row r="2441">
      <c r="A2441" s="3" t="inlineStr">
        <is>
          <t>Initial Cost</t>
        </is>
      </c>
    </row>
    <row r="2442">
      <c r="A2442" s="4" t="inlineStr">
        <is>
          <t>Land and improvements</t>
        </is>
      </c>
      <c r="B2442" s="5" t="n">
        <v>14029</v>
      </c>
      <c r="C2442" s="5" t="n">
        <v>14029</v>
      </c>
    </row>
    <row r="2443">
      <c r="A2443" s="4" t="inlineStr">
        <is>
          <t>Building / Construction in Progress &amp; Improvements</t>
        </is>
      </c>
      <c r="B2443" s="6" t="n">
        <v>78452</v>
      </c>
      <c r="C2443" s="6" t="n">
        <v>78452</v>
      </c>
    </row>
    <row r="2444">
      <c r="A2444" s="4" t="inlineStr">
        <is>
          <t>Costs Subsequent to Acquisition / Construction</t>
        </is>
      </c>
      <c r="B2444" s="6" t="n">
        <v>9338</v>
      </c>
      <c r="C2444" s="6" t="n">
        <v>9338</v>
      </c>
    </row>
    <row r="2445">
      <c r="A2445" s="3" t="inlineStr">
        <is>
          <t>Total Cost</t>
        </is>
      </c>
    </row>
    <row r="2446">
      <c r="A2446" s="4" t="inlineStr">
        <is>
          <t>Land and improvements</t>
        </is>
      </c>
      <c r="B2446" s="6" t="n">
        <v>14029</v>
      </c>
      <c r="C2446" s="6" t="n">
        <v>14029</v>
      </c>
    </row>
    <row r="2447">
      <c r="A2447" s="4" t="inlineStr">
        <is>
          <t>Building / Construction in Progress &amp; Improvements</t>
        </is>
      </c>
      <c r="B2447" s="6" t="n">
        <v>87790</v>
      </c>
      <c r="C2447" s="6" t="n">
        <v>87790</v>
      </c>
    </row>
    <row r="2448">
      <c r="A2448" s="4" t="inlineStr">
        <is>
          <t>Total</t>
        </is>
      </c>
      <c r="B2448" s="6" t="n">
        <v>101819</v>
      </c>
      <c r="C2448" s="6" t="n">
        <v>101819</v>
      </c>
    </row>
    <row r="2449">
      <c r="A2449" s="4" t="inlineStr">
        <is>
          <t>Accumulated Depreciation</t>
        </is>
      </c>
      <c r="B2449" s="6" t="n">
        <v>55671</v>
      </c>
      <c r="C2449" s="6" t="n">
        <v>55671</v>
      </c>
    </row>
    <row r="2450">
      <c r="A2450" s="4" t="inlineStr">
        <is>
          <t>Total real estate, net</t>
        </is>
      </c>
      <c r="B2450" s="6" t="n">
        <v>46148</v>
      </c>
      <c r="C2450" s="6" t="n">
        <v>46148</v>
      </c>
      <c r="D2450" s="6" t="n">
        <v>49567</v>
      </c>
    </row>
    <row r="2451">
      <c r="A2451" s="4" t="inlineStr">
        <is>
          <t>Encumbrances</t>
        </is>
      </c>
      <c r="B2451" s="5" t="n">
        <v>0</v>
      </c>
      <c r="C2451" s="5" t="n">
        <v>0</v>
      </c>
    </row>
    <row r="2452">
      <c r="A2452" s="4" t="inlineStr">
        <is>
          <t>Current Communities | Avalon at Mission Bay III</t>
        </is>
      </c>
    </row>
    <row r="2453">
      <c r="A2453" s="3" t="inlineStr">
        <is>
          <t>Real Estate and Accumulated Depreciation</t>
        </is>
      </c>
    </row>
    <row r="2454">
      <c r="A2454" s="4" t="inlineStr">
        <is>
          <t>Number of units in real estate property | home</t>
        </is>
      </c>
      <c r="B2454" s="6" t="n">
        <v>260</v>
      </c>
      <c r="C2454" s="6" t="n">
        <v>260</v>
      </c>
    </row>
    <row r="2455">
      <c r="A2455" s="3" t="inlineStr">
        <is>
          <t>Initial Cost</t>
        </is>
      </c>
    </row>
    <row r="2456">
      <c r="A2456" s="4" t="inlineStr">
        <is>
          <t>Land and improvements</t>
        </is>
      </c>
      <c r="B2456" s="5" t="n">
        <v>28687</v>
      </c>
      <c r="C2456" s="5" t="n">
        <v>28687</v>
      </c>
    </row>
    <row r="2457">
      <c r="A2457" s="4" t="inlineStr">
        <is>
          <t>Building / Construction in Progress &amp; Improvements</t>
        </is>
      </c>
      <c r="B2457" s="6" t="n">
        <v>119156</v>
      </c>
      <c r="C2457" s="6" t="n">
        <v>119156</v>
      </c>
    </row>
    <row r="2458">
      <c r="A2458" s="4" t="inlineStr">
        <is>
          <t>Costs Subsequent to Acquisition / Construction</t>
        </is>
      </c>
      <c r="B2458" s="6" t="n">
        <v>879</v>
      </c>
      <c r="C2458" s="6" t="n">
        <v>879</v>
      </c>
    </row>
    <row r="2459">
      <c r="A2459" s="3" t="inlineStr">
        <is>
          <t>Total Cost</t>
        </is>
      </c>
    </row>
    <row r="2460">
      <c r="A2460" s="4" t="inlineStr">
        <is>
          <t>Land and improvements</t>
        </is>
      </c>
      <c r="B2460" s="6" t="n">
        <v>28687</v>
      </c>
      <c r="C2460" s="6" t="n">
        <v>28687</v>
      </c>
    </row>
    <row r="2461">
      <c r="A2461" s="4" t="inlineStr">
        <is>
          <t>Building / Construction in Progress &amp; Improvements</t>
        </is>
      </c>
      <c r="B2461" s="6" t="n">
        <v>120035</v>
      </c>
      <c r="C2461" s="6" t="n">
        <v>120035</v>
      </c>
    </row>
    <row r="2462">
      <c r="A2462" s="4" t="inlineStr">
        <is>
          <t>Total</t>
        </is>
      </c>
      <c r="B2462" s="6" t="n">
        <v>148722</v>
      </c>
      <c r="C2462" s="6" t="n">
        <v>148722</v>
      </c>
    </row>
    <row r="2463">
      <c r="A2463" s="4" t="inlineStr">
        <is>
          <t>Accumulated Depreciation</t>
        </is>
      </c>
      <c r="B2463" s="6" t="n">
        <v>51009</v>
      </c>
      <c r="C2463" s="6" t="n">
        <v>51009</v>
      </c>
    </row>
    <row r="2464">
      <c r="A2464" s="4" t="inlineStr">
        <is>
          <t>Total real estate, net</t>
        </is>
      </c>
      <c r="B2464" s="6" t="n">
        <v>97713</v>
      </c>
      <c r="C2464" s="6" t="n">
        <v>97713</v>
      </c>
      <c r="D2464" s="6" t="n">
        <v>101615</v>
      </c>
    </row>
    <row r="2465">
      <c r="A2465" s="4" t="inlineStr">
        <is>
          <t>Encumbrances</t>
        </is>
      </c>
      <c r="B2465" s="5" t="n">
        <v>0</v>
      </c>
      <c r="C2465" s="5" t="n">
        <v>0</v>
      </c>
    </row>
    <row r="2466">
      <c r="A2466" s="4" t="inlineStr">
        <is>
          <t>Current Communities | Avalon Ocean Avenue</t>
        </is>
      </c>
    </row>
    <row r="2467">
      <c r="A2467" s="3" t="inlineStr">
        <is>
          <t>Real Estate and Accumulated Depreciation</t>
        </is>
      </c>
    </row>
    <row r="2468">
      <c r="A2468" s="4" t="inlineStr">
        <is>
          <t>Number of units in real estate property | home</t>
        </is>
      </c>
      <c r="B2468" s="6" t="n">
        <v>173</v>
      </c>
      <c r="C2468" s="6" t="n">
        <v>173</v>
      </c>
    </row>
    <row r="2469">
      <c r="A2469" s="3" t="inlineStr">
        <is>
          <t>Initial Cost</t>
        </is>
      </c>
    </row>
    <row r="2470">
      <c r="A2470" s="4" t="inlineStr">
        <is>
          <t>Land and improvements</t>
        </is>
      </c>
      <c r="B2470" s="5" t="n">
        <v>5544</v>
      </c>
      <c r="C2470" s="5" t="n">
        <v>5544</v>
      </c>
    </row>
    <row r="2471">
      <c r="A2471" s="4" t="inlineStr">
        <is>
          <t>Building / Construction in Progress &amp; Improvements</t>
        </is>
      </c>
      <c r="B2471" s="6" t="n">
        <v>50906</v>
      </c>
      <c r="C2471" s="6" t="n">
        <v>50906</v>
      </c>
    </row>
    <row r="2472">
      <c r="A2472" s="4" t="inlineStr">
        <is>
          <t>Costs Subsequent to Acquisition / Construction</t>
        </is>
      </c>
      <c r="B2472" s="6" t="n">
        <v>2527</v>
      </c>
      <c r="C2472" s="6" t="n">
        <v>2527</v>
      </c>
    </row>
    <row r="2473">
      <c r="A2473" s="3" t="inlineStr">
        <is>
          <t>Total Cost</t>
        </is>
      </c>
    </row>
    <row r="2474">
      <c r="A2474" s="4" t="inlineStr">
        <is>
          <t>Land and improvements</t>
        </is>
      </c>
      <c r="B2474" s="6" t="n">
        <v>5544</v>
      </c>
      <c r="C2474" s="6" t="n">
        <v>5544</v>
      </c>
    </row>
    <row r="2475">
      <c r="A2475" s="4" t="inlineStr">
        <is>
          <t>Building / Construction in Progress &amp; Improvements</t>
        </is>
      </c>
      <c r="B2475" s="6" t="n">
        <v>53433</v>
      </c>
      <c r="C2475" s="6" t="n">
        <v>53433</v>
      </c>
    </row>
    <row r="2476">
      <c r="A2476" s="4" t="inlineStr">
        <is>
          <t>Total</t>
        </is>
      </c>
      <c r="B2476" s="6" t="n">
        <v>58977</v>
      </c>
      <c r="C2476" s="6" t="n">
        <v>58977</v>
      </c>
    </row>
    <row r="2477">
      <c r="A2477" s="4" t="inlineStr">
        <is>
          <t>Accumulated Depreciation</t>
        </is>
      </c>
      <c r="B2477" s="6" t="n">
        <v>18068</v>
      </c>
      <c r="C2477" s="6" t="n">
        <v>18068</v>
      </c>
    </row>
    <row r="2478">
      <c r="A2478" s="4" t="inlineStr">
        <is>
          <t>Total real estate, net</t>
        </is>
      </c>
      <c r="B2478" s="6" t="n">
        <v>40909</v>
      </c>
      <c r="C2478" s="6" t="n">
        <v>40909</v>
      </c>
      <c r="D2478" s="6" t="n">
        <v>42449</v>
      </c>
    </row>
    <row r="2479">
      <c r="A2479" s="4" t="inlineStr">
        <is>
          <t>Encumbrances</t>
        </is>
      </c>
      <c r="B2479" s="5" t="n">
        <v>0</v>
      </c>
      <c r="C2479" s="5" t="n">
        <v>0</v>
      </c>
    </row>
    <row r="2480">
      <c r="A2480" s="4" t="inlineStr">
        <is>
          <t>Current Communities | AVA 55 Ninth</t>
        </is>
      </c>
    </row>
    <row r="2481">
      <c r="A2481" s="3" t="inlineStr">
        <is>
          <t>Real Estate and Accumulated Depreciation</t>
        </is>
      </c>
    </row>
    <row r="2482">
      <c r="A2482" s="4" t="inlineStr">
        <is>
          <t>Number of units in real estate property | home</t>
        </is>
      </c>
      <c r="B2482" s="6" t="n">
        <v>273</v>
      </c>
      <c r="C2482" s="6" t="n">
        <v>273</v>
      </c>
    </row>
    <row r="2483">
      <c r="A2483" s="3" t="inlineStr">
        <is>
          <t>Initial Cost</t>
        </is>
      </c>
    </row>
    <row r="2484">
      <c r="A2484" s="4" t="inlineStr">
        <is>
          <t>Land and improvements</t>
        </is>
      </c>
      <c r="B2484" s="5" t="n">
        <v>20267</v>
      </c>
      <c r="C2484" s="5" t="n">
        <v>20267</v>
      </c>
    </row>
    <row r="2485">
      <c r="A2485" s="4" t="inlineStr">
        <is>
          <t>Building / Construction in Progress &amp; Improvements</t>
        </is>
      </c>
      <c r="B2485" s="6" t="n">
        <v>97321</v>
      </c>
      <c r="C2485" s="6" t="n">
        <v>97321</v>
      </c>
    </row>
    <row r="2486">
      <c r="A2486" s="4" t="inlineStr">
        <is>
          <t>Costs Subsequent to Acquisition / Construction</t>
        </is>
      </c>
      <c r="B2486" s="6" t="n">
        <v>1268</v>
      </c>
      <c r="C2486" s="6" t="n">
        <v>1268</v>
      </c>
    </row>
    <row r="2487">
      <c r="A2487" s="3" t="inlineStr">
        <is>
          <t>Total Cost</t>
        </is>
      </c>
    </row>
    <row r="2488">
      <c r="A2488" s="4" t="inlineStr">
        <is>
          <t>Land and improvements</t>
        </is>
      </c>
      <c r="B2488" s="6" t="n">
        <v>20267</v>
      </c>
      <c r="C2488" s="6" t="n">
        <v>20267</v>
      </c>
    </row>
    <row r="2489">
      <c r="A2489" s="4" t="inlineStr">
        <is>
          <t>Building / Construction in Progress &amp; Improvements</t>
        </is>
      </c>
      <c r="B2489" s="6" t="n">
        <v>98589</v>
      </c>
      <c r="C2489" s="6" t="n">
        <v>98589</v>
      </c>
    </row>
    <row r="2490">
      <c r="A2490" s="4" t="inlineStr">
        <is>
          <t>Total</t>
        </is>
      </c>
      <c r="B2490" s="6" t="n">
        <v>118856</v>
      </c>
      <c r="C2490" s="6" t="n">
        <v>118856</v>
      </c>
    </row>
    <row r="2491">
      <c r="A2491" s="4" t="inlineStr">
        <is>
          <t>Accumulated Depreciation</t>
        </is>
      </c>
      <c r="B2491" s="6" t="n">
        <v>27297</v>
      </c>
      <c r="C2491" s="6" t="n">
        <v>27297</v>
      </c>
    </row>
    <row r="2492">
      <c r="A2492" s="4" t="inlineStr">
        <is>
          <t>Total real estate, net</t>
        </is>
      </c>
      <c r="B2492" s="6" t="n">
        <v>91559</v>
      </c>
      <c r="C2492" s="6" t="n">
        <v>91559</v>
      </c>
      <c r="D2492" s="6" t="n">
        <v>94980</v>
      </c>
    </row>
    <row r="2493">
      <c r="A2493" s="4" t="inlineStr">
        <is>
          <t>Encumbrances</t>
        </is>
      </c>
      <c r="B2493" s="5" t="n">
        <v>0</v>
      </c>
      <c r="C2493" s="5" t="n">
        <v>0</v>
      </c>
    </row>
    <row r="2494">
      <c r="A2494" s="4" t="inlineStr">
        <is>
          <t>Current Communities | Avalon Hayes Valley</t>
        </is>
      </c>
    </row>
    <row r="2495">
      <c r="A2495" s="3" t="inlineStr">
        <is>
          <t>Real Estate and Accumulated Depreciation</t>
        </is>
      </c>
    </row>
    <row r="2496">
      <c r="A2496" s="4" t="inlineStr">
        <is>
          <t>Number of units in real estate property | home</t>
        </is>
      </c>
      <c r="B2496" s="6" t="n">
        <v>182</v>
      </c>
      <c r="C2496" s="6" t="n">
        <v>182</v>
      </c>
    </row>
    <row r="2497">
      <c r="A2497" s="3" t="inlineStr">
        <is>
          <t>Initial Cost</t>
        </is>
      </c>
    </row>
    <row r="2498">
      <c r="A2498" s="4" t="inlineStr">
        <is>
          <t>Land and improvements</t>
        </is>
      </c>
      <c r="B2498" s="5" t="n">
        <v>12595</v>
      </c>
      <c r="C2498" s="5" t="n">
        <v>12595</v>
      </c>
    </row>
    <row r="2499">
      <c r="A2499" s="4" t="inlineStr">
        <is>
          <t>Building / Construction in Progress &amp; Improvements</t>
        </is>
      </c>
      <c r="B2499" s="6" t="n">
        <v>81228</v>
      </c>
      <c r="C2499" s="6" t="n">
        <v>81228</v>
      </c>
    </row>
    <row r="2500">
      <c r="A2500" s="4" t="inlineStr">
        <is>
          <t>Costs Subsequent to Acquisition / Construction</t>
        </is>
      </c>
      <c r="B2500" s="6" t="n">
        <v>203</v>
      </c>
      <c r="C2500" s="6" t="n">
        <v>203</v>
      </c>
    </row>
    <row r="2501">
      <c r="A2501" s="3" t="inlineStr">
        <is>
          <t>Total Cost</t>
        </is>
      </c>
    </row>
    <row r="2502">
      <c r="A2502" s="4" t="inlineStr">
        <is>
          <t>Land and improvements</t>
        </is>
      </c>
      <c r="B2502" s="6" t="n">
        <v>12595</v>
      </c>
      <c r="C2502" s="6" t="n">
        <v>12595</v>
      </c>
    </row>
    <row r="2503">
      <c r="A2503" s="4" t="inlineStr">
        <is>
          <t>Building / Construction in Progress &amp; Improvements</t>
        </is>
      </c>
      <c r="B2503" s="6" t="n">
        <v>81431</v>
      </c>
      <c r="C2503" s="6" t="n">
        <v>81431</v>
      </c>
    </row>
    <row r="2504">
      <c r="A2504" s="4" t="inlineStr">
        <is>
          <t>Total</t>
        </is>
      </c>
      <c r="B2504" s="6" t="n">
        <v>94026</v>
      </c>
      <c r="C2504" s="6" t="n">
        <v>94026</v>
      </c>
    </row>
    <row r="2505">
      <c r="A2505" s="4" t="inlineStr">
        <is>
          <t>Accumulated Depreciation</t>
        </is>
      </c>
      <c r="B2505" s="6" t="n">
        <v>19639</v>
      </c>
      <c r="C2505" s="6" t="n">
        <v>19639</v>
      </c>
    </row>
    <row r="2506">
      <c r="A2506" s="4" t="inlineStr">
        <is>
          <t>Total real estate, net</t>
        </is>
      </c>
      <c r="B2506" s="6" t="n">
        <v>74387</v>
      </c>
      <c r="C2506" s="6" t="n">
        <v>74387</v>
      </c>
      <c r="D2506" s="6" t="n">
        <v>77231</v>
      </c>
    </row>
    <row r="2507">
      <c r="A2507" s="4" t="inlineStr">
        <is>
          <t>Encumbrances</t>
        </is>
      </c>
      <c r="B2507" s="5" t="n">
        <v>0</v>
      </c>
      <c r="C2507" s="5" t="n">
        <v>0</v>
      </c>
    </row>
    <row r="2508">
      <c r="A2508" s="4" t="inlineStr">
        <is>
          <t>Current Communities | Avalon Dogpatch</t>
        </is>
      </c>
    </row>
    <row r="2509">
      <c r="A2509" s="3" t="inlineStr">
        <is>
          <t>Real Estate and Accumulated Depreciation</t>
        </is>
      </c>
    </row>
    <row r="2510">
      <c r="A2510" s="4" t="inlineStr">
        <is>
          <t>Number of units in real estate property | home</t>
        </is>
      </c>
      <c r="B2510" s="6" t="n">
        <v>326</v>
      </c>
      <c r="C2510" s="6" t="n">
        <v>326</v>
      </c>
    </row>
    <row r="2511">
      <c r="A2511" s="3" t="inlineStr">
        <is>
          <t>Initial Cost</t>
        </is>
      </c>
    </row>
    <row r="2512">
      <c r="A2512" s="4" t="inlineStr">
        <is>
          <t>Land and improvements</t>
        </is>
      </c>
      <c r="B2512" s="5" t="n">
        <v>23523</v>
      </c>
      <c r="C2512" s="5" t="n">
        <v>23523</v>
      </c>
    </row>
    <row r="2513">
      <c r="A2513" s="4" t="inlineStr">
        <is>
          <t>Building / Construction in Progress &amp; Improvements</t>
        </is>
      </c>
      <c r="B2513" s="6" t="n">
        <v>180698</v>
      </c>
      <c r="C2513" s="6" t="n">
        <v>180698</v>
      </c>
    </row>
    <row r="2514">
      <c r="A2514" s="4" t="inlineStr">
        <is>
          <t>Costs Subsequent to Acquisition / Construction</t>
        </is>
      </c>
      <c r="B2514" s="6" t="n">
        <v>232</v>
      </c>
      <c r="C2514" s="6" t="n">
        <v>232</v>
      </c>
    </row>
    <row r="2515">
      <c r="A2515" s="3" t="inlineStr">
        <is>
          <t>Total Cost</t>
        </is>
      </c>
    </row>
    <row r="2516">
      <c r="A2516" s="4" t="inlineStr">
        <is>
          <t>Land and improvements</t>
        </is>
      </c>
      <c r="B2516" s="6" t="n">
        <v>23523</v>
      </c>
      <c r="C2516" s="6" t="n">
        <v>23523</v>
      </c>
    </row>
    <row r="2517">
      <c r="A2517" s="4" t="inlineStr">
        <is>
          <t>Building / Construction in Progress &amp; Improvements</t>
        </is>
      </c>
      <c r="B2517" s="6" t="n">
        <v>180930</v>
      </c>
      <c r="C2517" s="6" t="n">
        <v>180930</v>
      </c>
    </row>
    <row r="2518">
      <c r="A2518" s="4" t="inlineStr">
        <is>
          <t>Total</t>
        </is>
      </c>
      <c r="B2518" s="6" t="n">
        <v>204453</v>
      </c>
      <c r="C2518" s="6" t="n">
        <v>204453</v>
      </c>
    </row>
    <row r="2519">
      <c r="A2519" s="4" t="inlineStr">
        <is>
          <t>Accumulated Depreciation</t>
        </is>
      </c>
      <c r="B2519" s="6" t="n">
        <v>27301</v>
      </c>
      <c r="C2519" s="6" t="n">
        <v>27301</v>
      </c>
    </row>
    <row r="2520">
      <c r="A2520" s="4" t="inlineStr">
        <is>
          <t>Total real estate, net</t>
        </is>
      </c>
      <c r="B2520" s="6" t="n">
        <v>177152</v>
      </c>
      <c r="C2520" s="6" t="n">
        <v>177152</v>
      </c>
      <c r="D2520" s="6" t="n">
        <v>184327</v>
      </c>
    </row>
    <row r="2521">
      <c r="A2521" s="4" t="inlineStr">
        <is>
          <t>Encumbrances</t>
        </is>
      </c>
      <c r="B2521" s="5" t="n">
        <v>0</v>
      </c>
      <c r="C2521" s="5" t="n">
        <v>0</v>
      </c>
    </row>
    <row r="2522">
      <c r="A2522" s="4" t="inlineStr">
        <is>
          <t>Current Communities | Avalon San Bruno I</t>
        </is>
      </c>
    </row>
    <row r="2523">
      <c r="A2523" s="3" t="inlineStr">
        <is>
          <t>Real Estate and Accumulated Depreciation</t>
        </is>
      </c>
    </row>
    <row r="2524">
      <c r="A2524" s="4" t="inlineStr">
        <is>
          <t>Number of units in real estate property | home</t>
        </is>
      </c>
      <c r="B2524" s="6" t="n">
        <v>300</v>
      </c>
      <c r="C2524" s="6" t="n">
        <v>300</v>
      </c>
    </row>
    <row r="2525">
      <c r="A2525" s="3" t="inlineStr">
        <is>
          <t>Initial Cost</t>
        </is>
      </c>
    </row>
    <row r="2526">
      <c r="A2526" s="4" t="inlineStr">
        <is>
          <t>Land and improvements</t>
        </is>
      </c>
      <c r="B2526" s="5" t="n">
        <v>40780</v>
      </c>
      <c r="C2526" s="5" t="n">
        <v>40780</v>
      </c>
    </row>
    <row r="2527">
      <c r="A2527" s="4" t="inlineStr">
        <is>
          <t>Building / Construction in Progress &amp; Improvements</t>
        </is>
      </c>
      <c r="B2527" s="6" t="n">
        <v>68684</v>
      </c>
      <c r="C2527" s="6" t="n">
        <v>68684</v>
      </c>
    </row>
    <row r="2528">
      <c r="A2528" s="4" t="inlineStr">
        <is>
          <t>Costs Subsequent to Acquisition / Construction</t>
        </is>
      </c>
      <c r="B2528" s="6" t="n">
        <v>7448</v>
      </c>
      <c r="C2528" s="6" t="n">
        <v>7448</v>
      </c>
    </row>
    <row r="2529">
      <c r="A2529" s="3" t="inlineStr">
        <is>
          <t>Total Cost</t>
        </is>
      </c>
    </row>
    <row r="2530">
      <c r="A2530" s="4" t="inlineStr">
        <is>
          <t>Land and improvements</t>
        </is>
      </c>
      <c r="B2530" s="6" t="n">
        <v>40780</v>
      </c>
      <c r="C2530" s="6" t="n">
        <v>40780</v>
      </c>
    </row>
    <row r="2531">
      <c r="A2531" s="4" t="inlineStr">
        <is>
          <t>Building / Construction in Progress &amp; Improvements</t>
        </is>
      </c>
      <c r="B2531" s="6" t="n">
        <v>76132</v>
      </c>
      <c r="C2531" s="6" t="n">
        <v>76132</v>
      </c>
    </row>
    <row r="2532">
      <c r="A2532" s="4" t="inlineStr">
        <is>
          <t>Total</t>
        </is>
      </c>
      <c r="B2532" s="6" t="n">
        <v>116912</v>
      </c>
      <c r="C2532" s="6" t="n">
        <v>116912</v>
      </c>
    </row>
    <row r="2533">
      <c r="A2533" s="4" t="inlineStr">
        <is>
          <t>Accumulated Depreciation</t>
        </is>
      </c>
      <c r="B2533" s="6" t="n">
        <v>27733</v>
      </c>
      <c r="C2533" s="6" t="n">
        <v>27733</v>
      </c>
    </row>
    <row r="2534">
      <c r="A2534" s="4" t="inlineStr">
        <is>
          <t>Total real estate, net</t>
        </is>
      </c>
      <c r="B2534" s="6" t="n">
        <v>89179</v>
      </c>
      <c r="C2534" s="6" t="n">
        <v>89179</v>
      </c>
      <c r="D2534" s="6" t="n">
        <v>91800</v>
      </c>
    </row>
    <row r="2535">
      <c r="A2535" s="4" t="inlineStr">
        <is>
          <t>Encumbrances</t>
        </is>
      </c>
      <c r="B2535" s="5" t="n">
        <v>62350</v>
      </c>
      <c r="C2535" s="5" t="n">
        <v>62350</v>
      </c>
    </row>
    <row r="2536">
      <c r="A2536" s="4" t="inlineStr">
        <is>
          <t>Current Communities | Avalon San Bruno II</t>
        </is>
      </c>
    </row>
    <row r="2537">
      <c r="A2537" s="3" t="inlineStr">
        <is>
          <t>Real Estate and Accumulated Depreciation</t>
        </is>
      </c>
    </row>
    <row r="2538">
      <c r="A2538" s="4" t="inlineStr">
        <is>
          <t>Number of units in real estate property | home</t>
        </is>
      </c>
      <c r="B2538" s="6" t="n">
        <v>185</v>
      </c>
      <c r="C2538" s="6" t="n">
        <v>185</v>
      </c>
    </row>
    <row r="2539">
      <c r="A2539" s="3" t="inlineStr">
        <is>
          <t>Initial Cost</t>
        </is>
      </c>
    </row>
    <row r="2540">
      <c r="A2540" s="4" t="inlineStr">
        <is>
          <t>Land and improvements</t>
        </is>
      </c>
      <c r="B2540" s="5" t="n">
        <v>23787</v>
      </c>
      <c r="C2540" s="5" t="n">
        <v>23787</v>
      </c>
    </row>
    <row r="2541">
      <c r="A2541" s="4" t="inlineStr">
        <is>
          <t>Building / Construction in Progress &amp; Improvements</t>
        </is>
      </c>
      <c r="B2541" s="6" t="n">
        <v>44934</v>
      </c>
      <c r="C2541" s="6" t="n">
        <v>44934</v>
      </c>
    </row>
    <row r="2542">
      <c r="A2542" s="4" t="inlineStr">
        <is>
          <t>Costs Subsequent to Acquisition / Construction</t>
        </is>
      </c>
      <c r="B2542" s="6" t="n">
        <v>2769</v>
      </c>
      <c r="C2542" s="6" t="n">
        <v>2769</v>
      </c>
    </row>
    <row r="2543">
      <c r="A2543" s="3" t="inlineStr">
        <is>
          <t>Total Cost</t>
        </is>
      </c>
    </row>
    <row r="2544">
      <c r="A2544" s="4" t="inlineStr">
        <is>
          <t>Land and improvements</t>
        </is>
      </c>
      <c r="B2544" s="6" t="n">
        <v>23787</v>
      </c>
      <c r="C2544" s="6" t="n">
        <v>23787</v>
      </c>
    </row>
    <row r="2545">
      <c r="A2545" s="4" t="inlineStr">
        <is>
          <t>Building / Construction in Progress &amp; Improvements</t>
        </is>
      </c>
      <c r="B2545" s="6" t="n">
        <v>47703</v>
      </c>
      <c r="C2545" s="6" t="n">
        <v>47703</v>
      </c>
    </row>
    <row r="2546">
      <c r="A2546" s="4" t="inlineStr">
        <is>
          <t>Total</t>
        </is>
      </c>
      <c r="B2546" s="6" t="n">
        <v>71490</v>
      </c>
      <c r="C2546" s="6" t="n">
        <v>71490</v>
      </c>
    </row>
    <row r="2547">
      <c r="A2547" s="4" t="inlineStr">
        <is>
          <t>Accumulated Depreciation</t>
        </is>
      </c>
      <c r="B2547" s="6" t="n">
        <v>15744</v>
      </c>
      <c r="C2547" s="6" t="n">
        <v>15744</v>
      </c>
    </row>
    <row r="2548">
      <c r="A2548" s="4" t="inlineStr">
        <is>
          <t>Total real estate, net</t>
        </is>
      </c>
      <c r="B2548" s="6" t="n">
        <v>55746</v>
      </c>
      <c r="C2548" s="6" t="n">
        <v>55746</v>
      </c>
      <c r="D2548" s="6" t="n">
        <v>57304</v>
      </c>
    </row>
    <row r="2549">
      <c r="A2549" s="4" t="inlineStr">
        <is>
          <t>Encumbrances</t>
        </is>
      </c>
      <c r="B2549" s="5" t="n">
        <v>0</v>
      </c>
      <c r="C2549" s="5" t="n">
        <v>0</v>
      </c>
    </row>
    <row r="2550">
      <c r="A2550" s="4" t="inlineStr">
        <is>
          <t>Current Communities | Avalon San Bruno III</t>
        </is>
      </c>
    </row>
    <row r="2551">
      <c r="A2551" s="3" t="inlineStr">
        <is>
          <t>Real Estate and Accumulated Depreciation</t>
        </is>
      </c>
    </row>
    <row r="2552">
      <c r="A2552" s="4" t="inlineStr">
        <is>
          <t>Number of units in real estate property | home</t>
        </is>
      </c>
      <c r="B2552" s="6" t="n">
        <v>187</v>
      </c>
      <c r="C2552" s="6" t="n">
        <v>187</v>
      </c>
    </row>
    <row r="2553">
      <c r="A2553" s="3" t="inlineStr">
        <is>
          <t>Initial Cost</t>
        </is>
      </c>
    </row>
    <row r="2554">
      <c r="A2554" s="4" t="inlineStr">
        <is>
          <t>Land and improvements</t>
        </is>
      </c>
      <c r="B2554" s="5" t="n">
        <v>33303</v>
      </c>
      <c r="C2554" s="5" t="n">
        <v>33303</v>
      </c>
    </row>
    <row r="2555">
      <c r="A2555" s="4" t="inlineStr">
        <is>
          <t>Building / Construction in Progress &amp; Improvements</t>
        </is>
      </c>
      <c r="B2555" s="6" t="n">
        <v>62910</v>
      </c>
      <c r="C2555" s="6" t="n">
        <v>62910</v>
      </c>
    </row>
    <row r="2556">
      <c r="A2556" s="4" t="inlineStr">
        <is>
          <t>Costs Subsequent to Acquisition / Construction</t>
        </is>
      </c>
      <c r="B2556" s="6" t="n">
        <v>3318</v>
      </c>
      <c r="C2556" s="6" t="n">
        <v>3318</v>
      </c>
    </row>
    <row r="2557">
      <c r="A2557" s="3" t="inlineStr">
        <is>
          <t>Total Cost</t>
        </is>
      </c>
    </row>
    <row r="2558">
      <c r="A2558" s="4" t="inlineStr">
        <is>
          <t>Land and improvements</t>
        </is>
      </c>
      <c r="B2558" s="6" t="n">
        <v>33303</v>
      </c>
      <c r="C2558" s="6" t="n">
        <v>33303</v>
      </c>
    </row>
    <row r="2559">
      <c r="A2559" s="4" t="inlineStr">
        <is>
          <t>Building / Construction in Progress &amp; Improvements</t>
        </is>
      </c>
      <c r="B2559" s="6" t="n">
        <v>66228</v>
      </c>
      <c r="C2559" s="6" t="n">
        <v>66228</v>
      </c>
    </row>
    <row r="2560">
      <c r="A2560" s="4" t="inlineStr">
        <is>
          <t>Total</t>
        </is>
      </c>
      <c r="B2560" s="6" t="n">
        <v>99531</v>
      </c>
      <c r="C2560" s="6" t="n">
        <v>99531</v>
      </c>
    </row>
    <row r="2561">
      <c r="A2561" s="4" t="inlineStr">
        <is>
          <t>Accumulated Depreciation</t>
        </is>
      </c>
      <c r="B2561" s="6" t="n">
        <v>22003</v>
      </c>
      <c r="C2561" s="6" t="n">
        <v>22003</v>
      </c>
    </row>
    <row r="2562">
      <c r="A2562" s="4" t="inlineStr">
        <is>
          <t>Total real estate, net</t>
        </is>
      </c>
      <c r="B2562" s="6" t="n">
        <v>77528</v>
      </c>
      <c r="C2562" s="6" t="n">
        <v>77528</v>
      </c>
      <c r="D2562" s="6" t="n">
        <v>79660</v>
      </c>
    </row>
    <row r="2563">
      <c r="A2563" s="4" t="inlineStr">
        <is>
          <t>Encumbrances</t>
        </is>
      </c>
      <c r="B2563" s="5" t="n">
        <v>51000</v>
      </c>
      <c r="C2563" s="5" t="n">
        <v>51000</v>
      </c>
    </row>
    <row r="2564">
      <c r="A2564" s="4" t="inlineStr">
        <is>
          <t>Current Communities | AVA Burbank</t>
        </is>
      </c>
    </row>
    <row r="2565">
      <c r="A2565" s="3" t="inlineStr">
        <is>
          <t>Real Estate and Accumulated Depreciation</t>
        </is>
      </c>
    </row>
    <row r="2566">
      <c r="A2566" s="4" t="inlineStr">
        <is>
          <t>Number of units in real estate property | home</t>
        </is>
      </c>
      <c r="B2566" s="6" t="n">
        <v>748</v>
      </c>
      <c r="C2566" s="6" t="n">
        <v>748</v>
      </c>
    </row>
    <row r="2567">
      <c r="A2567" s="3" t="inlineStr">
        <is>
          <t>Initial Cost</t>
        </is>
      </c>
    </row>
    <row r="2568">
      <c r="A2568" s="4" t="inlineStr">
        <is>
          <t>Land and improvements</t>
        </is>
      </c>
      <c r="B2568" s="5" t="n">
        <v>22483</v>
      </c>
      <c r="C2568" s="5" t="n">
        <v>22483</v>
      </c>
    </row>
    <row r="2569">
      <c r="A2569" s="4" t="inlineStr">
        <is>
          <t>Building / Construction in Progress &amp; Improvements</t>
        </is>
      </c>
      <c r="B2569" s="6" t="n">
        <v>28104</v>
      </c>
      <c r="C2569" s="6" t="n">
        <v>28104</v>
      </c>
    </row>
    <row r="2570">
      <c r="A2570" s="4" t="inlineStr">
        <is>
          <t>Costs Subsequent to Acquisition / Construction</t>
        </is>
      </c>
      <c r="B2570" s="6" t="n">
        <v>53051</v>
      </c>
      <c r="C2570" s="6" t="n">
        <v>53051</v>
      </c>
    </row>
    <row r="2571">
      <c r="A2571" s="3" t="inlineStr">
        <is>
          <t>Total Cost</t>
        </is>
      </c>
    </row>
    <row r="2572">
      <c r="A2572" s="4" t="inlineStr">
        <is>
          <t>Land and improvements</t>
        </is>
      </c>
      <c r="B2572" s="6" t="n">
        <v>22483</v>
      </c>
      <c r="C2572" s="6" t="n">
        <v>22483</v>
      </c>
    </row>
    <row r="2573">
      <c r="A2573" s="4" t="inlineStr">
        <is>
          <t>Building / Construction in Progress &amp; Improvements</t>
        </is>
      </c>
      <c r="B2573" s="6" t="n">
        <v>81155</v>
      </c>
      <c r="C2573" s="6" t="n">
        <v>81155</v>
      </c>
    </row>
    <row r="2574">
      <c r="A2574" s="4" t="inlineStr">
        <is>
          <t>Total</t>
        </is>
      </c>
      <c r="B2574" s="6" t="n">
        <v>103638</v>
      </c>
      <c r="C2574" s="6" t="n">
        <v>103638</v>
      </c>
    </row>
    <row r="2575">
      <c r="A2575" s="4" t="inlineStr">
        <is>
          <t>Accumulated Depreciation</t>
        </is>
      </c>
      <c r="B2575" s="6" t="n">
        <v>51937</v>
      </c>
      <c r="C2575" s="6" t="n">
        <v>51937</v>
      </c>
    </row>
    <row r="2576">
      <c r="A2576" s="4" t="inlineStr">
        <is>
          <t>Total real estate, net</t>
        </is>
      </c>
      <c r="B2576" s="6" t="n">
        <v>51701</v>
      </c>
      <c r="C2576" s="6" t="n">
        <v>51701</v>
      </c>
      <c r="D2576" s="6" t="n">
        <v>53182</v>
      </c>
    </row>
    <row r="2577">
      <c r="A2577" s="4" t="inlineStr">
        <is>
          <t>Encumbrances</t>
        </is>
      </c>
      <c r="B2577" s="5" t="n">
        <v>0</v>
      </c>
      <c r="C2577" s="5" t="n">
        <v>0</v>
      </c>
    </row>
    <row r="2578">
      <c r="A2578" s="4" t="inlineStr">
        <is>
          <t>Current Communities | Avalon Woodland Hills</t>
        </is>
      </c>
    </row>
    <row r="2579">
      <c r="A2579" s="3" t="inlineStr">
        <is>
          <t>Real Estate and Accumulated Depreciation</t>
        </is>
      </c>
    </row>
    <row r="2580">
      <c r="A2580" s="4" t="inlineStr">
        <is>
          <t>Number of units in real estate property | home</t>
        </is>
      </c>
      <c r="B2580" s="6" t="n">
        <v>663</v>
      </c>
      <c r="C2580" s="6" t="n">
        <v>663</v>
      </c>
    </row>
    <row r="2581">
      <c r="A2581" s="3" t="inlineStr">
        <is>
          <t>Initial Cost</t>
        </is>
      </c>
    </row>
    <row r="2582">
      <c r="A2582" s="4" t="inlineStr">
        <is>
          <t>Land and improvements</t>
        </is>
      </c>
      <c r="B2582" s="5" t="n">
        <v>23828</v>
      </c>
      <c r="C2582" s="5" t="n">
        <v>23828</v>
      </c>
    </row>
    <row r="2583">
      <c r="A2583" s="4" t="inlineStr">
        <is>
          <t>Building / Construction in Progress &amp; Improvements</t>
        </is>
      </c>
      <c r="B2583" s="6" t="n">
        <v>40372</v>
      </c>
      <c r="C2583" s="6" t="n">
        <v>40372</v>
      </c>
    </row>
    <row r="2584">
      <c r="A2584" s="4" t="inlineStr">
        <is>
          <t>Costs Subsequent to Acquisition / Construction</t>
        </is>
      </c>
      <c r="B2584" s="6" t="n">
        <v>59677</v>
      </c>
      <c r="C2584" s="6" t="n">
        <v>59677</v>
      </c>
    </row>
    <row r="2585">
      <c r="A2585" s="3" t="inlineStr">
        <is>
          <t>Total Cost</t>
        </is>
      </c>
    </row>
    <row r="2586">
      <c r="A2586" s="4" t="inlineStr">
        <is>
          <t>Land and improvements</t>
        </is>
      </c>
      <c r="B2586" s="6" t="n">
        <v>23828</v>
      </c>
      <c r="C2586" s="6" t="n">
        <v>23828</v>
      </c>
    </row>
    <row r="2587">
      <c r="A2587" s="4" t="inlineStr">
        <is>
          <t>Building / Construction in Progress &amp; Improvements</t>
        </is>
      </c>
      <c r="B2587" s="6" t="n">
        <v>100049</v>
      </c>
      <c r="C2587" s="6" t="n">
        <v>100049</v>
      </c>
    </row>
    <row r="2588">
      <c r="A2588" s="4" t="inlineStr">
        <is>
          <t>Total</t>
        </is>
      </c>
      <c r="B2588" s="6" t="n">
        <v>123877</v>
      </c>
      <c r="C2588" s="6" t="n">
        <v>123877</v>
      </c>
    </row>
    <row r="2589">
      <c r="A2589" s="4" t="inlineStr">
        <is>
          <t>Accumulated Depreciation</t>
        </is>
      </c>
      <c r="B2589" s="6" t="n">
        <v>58908</v>
      </c>
      <c r="C2589" s="6" t="n">
        <v>58908</v>
      </c>
    </row>
    <row r="2590">
      <c r="A2590" s="4" t="inlineStr">
        <is>
          <t>Total real estate, net</t>
        </is>
      </c>
      <c r="B2590" s="6" t="n">
        <v>64969</v>
      </c>
      <c r="C2590" s="6" t="n">
        <v>64969</v>
      </c>
      <c r="D2590" s="6" t="n">
        <v>61517</v>
      </c>
    </row>
    <row r="2591">
      <c r="A2591" s="4" t="inlineStr">
        <is>
          <t>Encumbrances</t>
        </is>
      </c>
      <c r="B2591" s="5" t="n">
        <v>0</v>
      </c>
      <c r="C2591" s="5" t="n">
        <v>0</v>
      </c>
    </row>
    <row r="2592">
      <c r="A2592" s="4" t="inlineStr">
        <is>
          <t>Current Communities | eaves Warner Center</t>
        </is>
      </c>
    </row>
    <row r="2593">
      <c r="A2593" s="3" t="inlineStr">
        <is>
          <t>Real Estate and Accumulated Depreciation</t>
        </is>
      </c>
    </row>
    <row r="2594">
      <c r="A2594" s="4" t="inlineStr">
        <is>
          <t>Number of units in real estate property | home</t>
        </is>
      </c>
      <c r="B2594" s="6" t="n">
        <v>227</v>
      </c>
      <c r="C2594" s="6" t="n">
        <v>227</v>
      </c>
    </row>
    <row r="2595">
      <c r="A2595" s="3" t="inlineStr">
        <is>
          <t>Initial Cost</t>
        </is>
      </c>
    </row>
    <row r="2596">
      <c r="A2596" s="4" t="inlineStr">
        <is>
          <t>Land and improvements</t>
        </is>
      </c>
      <c r="B2596" s="5" t="n">
        <v>7045</v>
      </c>
      <c r="C2596" s="5" t="n">
        <v>7045</v>
      </c>
    </row>
    <row r="2597">
      <c r="A2597" s="4" t="inlineStr">
        <is>
          <t>Building / Construction in Progress &amp; Improvements</t>
        </is>
      </c>
      <c r="B2597" s="6" t="n">
        <v>12986</v>
      </c>
      <c r="C2597" s="6" t="n">
        <v>12986</v>
      </c>
    </row>
    <row r="2598">
      <c r="A2598" s="4" t="inlineStr">
        <is>
          <t>Costs Subsequent to Acquisition / Construction</t>
        </is>
      </c>
      <c r="B2598" s="6" t="n">
        <v>12595</v>
      </c>
      <c r="C2598" s="6" t="n">
        <v>12595</v>
      </c>
    </row>
    <row r="2599">
      <c r="A2599" s="3" t="inlineStr">
        <is>
          <t>Total Cost</t>
        </is>
      </c>
    </row>
    <row r="2600">
      <c r="A2600" s="4" t="inlineStr">
        <is>
          <t>Land and improvements</t>
        </is>
      </c>
      <c r="B2600" s="6" t="n">
        <v>7045</v>
      </c>
      <c r="C2600" s="6" t="n">
        <v>7045</v>
      </c>
    </row>
    <row r="2601">
      <c r="A2601" s="4" t="inlineStr">
        <is>
          <t>Building / Construction in Progress &amp; Improvements</t>
        </is>
      </c>
      <c r="B2601" s="6" t="n">
        <v>25581</v>
      </c>
      <c r="C2601" s="6" t="n">
        <v>25581</v>
      </c>
    </row>
    <row r="2602">
      <c r="A2602" s="4" t="inlineStr">
        <is>
          <t>Total</t>
        </is>
      </c>
      <c r="B2602" s="6" t="n">
        <v>32626</v>
      </c>
      <c r="C2602" s="6" t="n">
        <v>32626</v>
      </c>
    </row>
    <row r="2603">
      <c r="A2603" s="4" t="inlineStr">
        <is>
          <t>Accumulated Depreciation</t>
        </is>
      </c>
      <c r="B2603" s="6" t="n">
        <v>19647</v>
      </c>
      <c r="C2603" s="6" t="n">
        <v>19647</v>
      </c>
    </row>
    <row r="2604">
      <c r="A2604" s="4" t="inlineStr">
        <is>
          <t>Total real estate, net</t>
        </is>
      </c>
      <c r="B2604" s="6" t="n">
        <v>12979</v>
      </c>
      <c r="C2604" s="6" t="n">
        <v>12979</v>
      </c>
      <c r="D2604" s="6" t="n">
        <v>13743</v>
      </c>
    </row>
    <row r="2605">
      <c r="A2605" s="4" t="inlineStr">
        <is>
          <t>Encumbrances</t>
        </is>
      </c>
      <c r="B2605" s="5" t="n">
        <v>0</v>
      </c>
      <c r="C2605" s="5" t="n">
        <v>0</v>
      </c>
    </row>
    <row r="2606">
      <c r="A2606" s="4" t="inlineStr">
        <is>
          <t>Current Communities | Avalon Glendale</t>
        </is>
      </c>
    </row>
    <row r="2607">
      <c r="A2607" s="3" t="inlineStr">
        <is>
          <t>Real Estate and Accumulated Depreciation</t>
        </is>
      </c>
    </row>
    <row r="2608">
      <c r="A2608" s="4" t="inlineStr">
        <is>
          <t>Number of units in real estate property | home</t>
        </is>
      </c>
      <c r="B2608" s="6" t="n">
        <v>223</v>
      </c>
      <c r="C2608" s="6" t="n">
        <v>223</v>
      </c>
    </row>
    <row r="2609">
      <c r="A2609" s="3" t="inlineStr">
        <is>
          <t>Initial Cost</t>
        </is>
      </c>
    </row>
    <row r="2610">
      <c r="A2610" s="4" t="inlineStr">
        <is>
          <t>Land and improvements</t>
        </is>
      </c>
      <c r="B2610" s="5" t="n">
        <v>0</v>
      </c>
      <c r="C2610" s="5" t="n">
        <v>0</v>
      </c>
    </row>
    <row r="2611">
      <c r="A2611" s="4" t="inlineStr">
        <is>
          <t>Building / Construction in Progress &amp; Improvements</t>
        </is>
      </c>
      <c r="B2611" s="6" t="n">
        <v>42564</v>
      </c>
      <c r="C2611" s="6" t="n">
        <v>42564</v>
      </c>
    </row>
    <row r="2612">
      <c r="A2612" s="4" t="inlineStr">
        <is>
          <t>Costs Subsequent to Acquisition / Construction</t>
        </is>
      </c>
      <c r="B2612" s="6" t="n">
        <v>3062</v>
      </c>
      <c r="C2612" s="6" t="n">
        <v>3062</v>
      </c>
    </row>
    <row r="2613">
      <c r="A2613" s="3" t="inlineStr">
        <is>
          <t>Total Cost</t>
        </is>
      </c>
    </row>
    <row r="2614">
      <c r="A2614" s="4" t="inlineStr">
        <is>
          <t>Land and improvements</t>
        </is>
      </c>
      <c r="B2614" s="6" t="n">
        <v>0</v>
      </c>
      <c r="C2614" s="6" t="n">
        <v>0</v>
      </c>
    </row>
    <row r="2615">
      <c r="A2615" s="4" t="inlineStr">
        <is>
          <t>Building / Construction in Progress &amp; Improvements</t>
        </is>
      </c>
      <c r="B2615" s="6" t="n">
        <v>45626</v>
      </c>
      <c r="C2615" s="6" t="n">
        <v>45626</v>
      </c>
    </row>
    <row r="2616">
      <c r="A2616" s="4" t="inlineStr">
        <is>
          <t>Total</t>
        </is>
      </c>
      <c r="B2616" s="6" t="n">
        <v>45626</v>
      </c>
      <c r="C2616" s="6" t="n">
        <v>45626</v>
      </c>
    </row>
    <row r="2617">
      <c r="A2617" s="4" t="inlineStr">
        <is>
          <t>Accumulated Depreciation</t>
        </is>
      </c>
      <c r="B2617" s="6" t="n">
        <v>28549</v>
      </c>
      <c r="C2617" s="6" t="n">
        <v>28549</v>
      </c>
    </row>
    <row r="2618">
      <c r="A2618" s="4" t="inlineStr">
        <is>
          <t>Total real estate, net</t>
        </is>
      </c>
      <c r="B2618" s="6" t="n">
        <v>17077</v>
      </c>
      <c r="C2618" s="6" t="n">
        <v>17077</v>
      </c>
      <c r="D2618" s="6" t="n">
        <v>18543</v>
      </c>
    </row>
    <row r="2619">
      <c r="A2619" s="4" t="inlineStr">
        <is>
          <t>Encumbrances</t>
        </is>
      </c>
      <c r="B2619" s="5" t="n">
        <v>0</v>
      </c>
      <c r="C2619" s="5" t="n">
        <v>0</v>
      </c>
    </row>
    <row r="2620">
      <c r="A2620" s="4" t="inlineStr">
        <is>
          <t>Current Communities | Avalon Burbank</t>
        </is>
      </c>
    </row>
    <row r="2621">
      <c r="A2621" s="3" t="inlineStr">
        <is>
          <t>Real Estate and Accumulated Depreciation</t>
        </is>
      </c>
    </row>
    <row r="2622">
      <c r="A2622" s="4" t="inlineStr">
        <is>
          <t>Number of units in real estate property | home</t>
        </is>
      </c>
      <c r="B2622" s="6" t="n">
        <v>400</v>
      </c>
      <c r="C2622" s="6" t="n">
        <v>400</v>
      </c>
    </row>
    <row r="2623">
      <c r="A2623" s="3" t="inlineStr">
        <is>
          <t>Initial Cost</t>
        </is>
      </c>
    </row>
    <row r="2624">
      <c r="A2624" s="4" t="inlineStr">
        <is>
          <t>Land and improvements</t>
        </is>
      </c>
      <c r="B2624" s="5" t="n">
        <v>14053</v>
      </c>
      <c r="C2624" s="5" t="n">
        <v>14053</v>
      </c>
    </row>
    <row r="2625">
      <c r="A2625" s="4" t="inlineStr">
        <is>
          <t>Building / Construction in Progress &amp; Improvements</t>
        </is>
      </c>
      <c r="B2625" s="6" t="n">
        <v>56827</v>
      </c>
      <c r="C2625" s="6" t="n">
        <v>56827</v>
      </c>
    </row>
    <row r="2626">
      <c r="A2626" s="4" t="inlineStr">
        <is>
          <t>Costs Subsequent to Acquisition / Construction</t>
        </is>
      </c>
      <c r="B2626" s="6" t="n">
        <v>27370</v>
      </c>
      <c r="C2626" s="6" t="n">
        <v>27370</v>
      </c>
    </row>
    <row r="2627">
      <c r="A2627" s="3" t="inlineStr">
        <is>
          <t>Total Cost</t>
        </is>
      </c>
    </row>
    <row r="2628">
      <c r="A2628" s="4" t="inlineStr">
        <is>
          <t>Land and improvements</t>
        </is>
      </c>
      <c r="B2628" s="6" t="n">
        <v>14053</v>
      </c>
      <c r="C2628" s="6" t="n">
        <v>14053</v>
      </c>
    </row>
    <row r="2629">
      <c r="A2629" s="4" t="inlineStr">
        <is>
          <t>Building / Construction in Progress &amp; Improvements</t>
        </is>
      </c>
      <c r="B2629" s="6" t="n">
        <v>84197</v>
      </c>
      <c r="C2629" s="6" t="n">
        <v>84197</v>
      </c>
    </row>
    <row r="2630">
      <c r="A2630" s="4" t="inlineStr">
        <is>
          <t>Total</t>
        </is>
      </c>
      <c r="B2630" s="6" t="n">
        <v>98250</v>
      </c>
      <c r="C2630" s="6" t="n">
        <v>98250</v>
      </c>
    </row>
    <row r="2631">
      <c r="A2631" s="4" t="inlineStr">
        <is>
          <t>Accumulated Depreciation</t>
        </is>
      </c>
      <c r="B2631" s="6" t="n">
        <v>49108</v>
      </c>
      <c r="C2631" s="6" t="n">
        <v>49108</v>
      </c>
    </row>
    <row r="2632">
      <c r="A2632" s="4" t="inlineStr">
        <is>
          <t>Total real estate, net</t>
        </is>
      </c>
      <c r="B2632" s="6" t="n">
        <v>49142</v>
      </c>
      <c r="C2632" s="6" t="n">
        <v>49142</v>
      </c>
      <c r="D2632" s="6" t="n">
        <v>51168</v>
      </c>
    </row>
    <row r="2633">
      <c r="A2633" s="4" t="inlineStr">
        <is>
          <t>Encumbrances</t>
        </is>
      </c>
      <c r="B2633" s="5" t="n">
        <v>0</v>
      </c>
      <c r="C2633" s="5" t="n">
        <v>0</v>
      </c>
    </row>
    <row r="2634">
      <c r="A2634" s="4" t="inlineStr">
        <is>
          <t>Current Communities | Avalon Camarillo</t>
        </is>
      </c>
    </row>
    <row r="2635">
      <c r="A2635" s="3" t="inlineStr">
        <is>
          <t>Real Estate and Accumulated Depreciation</t>
        </is>
      </c>
    </row>
    <row r="2636">
      <c r="A2636" s="4" t="inlineStr">
        <is>
          <t>Number of units in real estate property | home</t>
        </is>
      </c>
      <c r="B2636" s="6" t="n">
        <v>249</v>
      </c>
      <c r="C2636" s="6" t="n">
        <v>249</v>
      </c>
    </row>
    <row r="2637">
      <c r="A2637" s="3" t="inlineStr">
        <is>
          <t>Initial Cost</t>
        </is>
      </c>
    </row>
    <row r="2638">
      <c r="A2638" s="4" t="inlineStr">
        <is>
          <t>Land and improvements</t>
        </is>
      </c>
      <c r="B2638" s="5" t="n">
        <v>8446</v>
      </c>
      <c r="C2638" s="5" t="n">
        <v>8446</v>
      </c>
    </row>
    <row r="2639">
      <c r="A2639" s="4" t="inlineStr">
        <is>
          <t>Building / Construction in Progress &amp; Improvements</t>
        </is>
      </c>
      <c r="B2639" s="6" t="n">
        <v>40290</v>
      </c>
      <c r="C2639" s="6" t="n">
        <v>40290</v>
      </c>
    </row>
    <row r="2640">
      <c r="A2640" s="4" t="inlineStr">
        <is>
          <t>Costs Subsequent to Acquisition / Construction</t>
        </is>
      </c>
      <c r="B2640" s="6" t="n">
        <v>3131</v>
      </c>
      <c r="C2640" s="6" t="n">
        <v>3131</v>
      </c>
    </row>
    <row r="2641">
      <c r="A2641" s="3" t="inlineStr">
        <is>
          <t>Total Cost</t>
        </is>
      </c>
    </row>
    <row r="2642">
      <c r="A2642" s="4" t="inlineStr">
        <is>
          <t>Land and improvements</t>
        </is>
      </c>
      <c r="B2642" s="6" t="n">
        <v>8446</v>
      </c>
      <c r="C2642" s="6" t="n">
        <v>8446</v>
      </c>
    </row>
    <row r="2643">
      <c r="A2643" s="4" t="inlineStr">
        <is>
          <t>Building / Construction in Progress &amp; Improvements</t>
        </is>
      </c>
      <c r="B2643" s="6" t="n">
        <v>43421</v>
      </c>
      <c r="C2643" s="6" t="n">
        <v>43421</v>
      </c>
    </row>
    <row r="2644">
      <c r="A2644" s="4" t="inlineStr">
        <is>
          <t>Total</t>
        </is>
      </c>
      <c r="B2644" s="6" t="n">
        <v>51867</v>
      </c>
      <c r="C2644" s="6" t="n">
        <v>51867</v>
      </c>
    </row>
    <row r="2645">
      <c r="A2645" s="4" t="inlineStr">
        <is>
          <t>Accumulated Depreciation</t>
        </is>
      </c>
      <c r="B2645" s="6" t="n">
        <v>23030</v>
      </c>
      <c r="C2645" s="6" t="n">
        <v>23030</v>
      </c>
    </row>
    <row r="2646">
      <c r="A2646" s="4" t="inlineStr">
        <is>
          <t>Total real estate, net</t>
        </is>
      </c>
      <c r="B2646" s="6" t="n">
        <v>28837</v>
      </c>
      <c r="C2646" s="6" t="n">
        <v>28837</v>
      </c>
      <c r="D2646" s="6" t="n">
        <v>30389</v>
      </c>
    </row>
    <row r="2647">
      <c r="A2647" s="4" t="inlineStr">
        <is>
          <t>Encumbrances</t>
        </is>
      </c>
      <c r="B2647" s="5" t="n">
        <v>0</v>
      </c>
      <c r="C2647" s="5" t="n">
        <v>0</v>
      </c>
    </row>
    <row r="2648">
      <c r="A2648" s="4" t="inlineStr">
        <is>
          <t>Current Communities | Avalon Wilshire</t>
        </is>
      </c>
    </row>
    <row r="2649">
      <c r="A2649" s="3" t="inlineStr">
        <is>
          <t>Real Estate and Accumulated Depreciation</t>
        </is>
      </c>
    </row>
    <row r="2650">
      <c r="A2650" s="4" t="inlineStr">
        <is>
          <t>Number of units in real estate property | home</t>
        </is>
      </c>
      <c r="B2650" s="6" t="n">
        <v>123</v>
      </c>
      <c r="C2650" s="6" t="n">
        <v>123</v>
      </c>
    </row>
    <row r="2651">
      <c r="A2651" s="3" t="inlineStr">
        <is>
          <t>Initial Cost</t>
        </is>
      </c>
    </row>
    <row r="2652">
      <c r="A2652" s="4" t="inlineStr">
        <is>
          <t>Land and improvements</t>
        </is>
      </c>
      <c r="B2652" s="5" t="n">
        <v>5459</v>
      </c>
      <c r="C2652" s="5" t="n">
        <v>5459</v>
      </c>
    </row>
    <row r="2653">
      <c r="A2653" s="4" t="inlineStr">
        <is>
          <t>Building / Construction in Progress &amp; Improvements</t>
        </is>
      </c>
      <c r="B2653" s="6" t="n">
        <v>41182</v>
      </c>
      <c r="C2653" s="6" t="n">
        <v>41182</v>
      </c>
    </row>
    <row r="2654">
      <c r="A2654" s="4" t="inlineStr">
        <is>
          <t>Costs Subsequent to Acquisition / Construction</t>
        </is>
      </c>
      <c r="B2654" s="6" t="n">
        <v>5935</v>
      </c>
      <c r="C2654" s="6" t="n">
        <v>5935</v>
      </c>
    </row>
    <row r="2655">
      <c r="A2655" s="3" t="inlineStr">
        <is>
          <t>Total Cost</t>
        </is>
      </c>
    </row>
    <row r="2656">
      <c r="A2656" s="4" t="inlineStr">
        <is>
          <t>Land and improvements</t>
        </is>
      </c>
      <c r="B2656" s="6" t="n">
        <v>5459</v>
      </c>
      <c r="C2656" s="6" t="n">
        <v>5459</v>
      </c>
    </row>
    <row r="2657">
      <c r="A2657" s="4" t="inlineStr">
        <is>
          <t>Building / Construction in Progress &amp; Improvements</t>
        </is>
      </c>
      <c r="B2657" s="6" t="n">
        <v>47117</v>
      </c>
      <c r="C2657" s="6" t="n">
        <v>47117</v>
      </c>
    </row>
    <row r="2658">
      <c r="A2658" s="4" t="inlineStr">
        <is>
          <t>Total</t>
        </is>
      </c>
      <c r="B2658" s="6" t="n">
        <v>52576</v>
      </c>
      <c r="C2658" s="6" t="n">
        <v>52576</v>
      </c>
    </row>
    <row r="2659">
      <c r="A2659" s="4" t="inlineStr">
        <is>
          <t>Accumulated Depreciation</t>
        </is>
      </c>
      <c r="B2659" s="6" t="n">
        <v>23132</v>
      </c>
      <c r="C2659" s="6" t="n">
        <v>23132</v>
      </c>
    </row>
    <row r="2660">
      <c r="A2660" s="4" t="inlineStr">
        <is>
          <t>Total real estate, net</t>
        </is>
      </c>
      <c r="B2660" s="6" t="n">
        <v>29444</v>
      </c>
      <c r="C2660" s="6" t="n">
        <v>29444</v>
      </c>
      <c r="D2660" s="6" t="n">
        <v>31487</v>
      </c>
    </row>
    <row r="2661">
      <c r="A2661" s="4" t="inlineStr">
        <is>
          <t>Encumbrances</t>
        </is>
      </c>
      <c r="B2661" s="5" t="n">
        <v>0</v>
      </c>
      <c r="C2661" s="5" t="n">
        <v>0</v>
      </c>
    </row>
    <row r="2662">
      <c r="A2662" s="4" t="inlineStr">
        <is>
          <t>Current Communities | Avalon Encino</t>
        </is>
      </c>
    </row>
    <row r="2663">
      <c r="A2663" s="3" t="inlineStr">
        <is>
          <t>Real Estate and Accumulated Depreciation</t>
        </is>
      </c>
    </row>
    <row r="2664">
      <c r="A2664" s="4" t="inlineStr">
        <is>
          <t>Number of units in real estate property | home</t>
        </is>
      </c>
      <c r="B2664" s="6" t="n">
        <v>131</v>
      </c>
      <c r="C2664" s="6" t="n">
        <v>131</v>
      </c>
    </row>
    <row r="2665">
      <c r="A2665" s="3" t="inlineStr">
        <is>
          <t>Initial Cost</t>
        </is>
      </c>
    </row>
    <row r="2666">
      <c r="A2666" s="4" t="inlineStr">
        <is>
          <t>Land and improvements</t>
        </is>
      </c>
      <c r="B2666" s="5" t="n">
        <v>12789</v>
      </c>
      <c r="C2666" s="5" t="n">
        <v>12789</v>
      </c>
    </row>
    <row r="2667">
      <c r="A2667" s="4" t="inlineStr">
        <is>
          <t>Building / Construction in Progress &amp; Improvements</t>
        </is>
      </c>
      <c r="B2667" s="6" t="n">
        <v>49073</v>
      </c>
      <c r="C2667" s="6" t="n">
        <v>49073</v>
      </c>
    </row>
    <row r="2668">
      <c r="A2668" s="4" t="inlineStr">
        <is>
          <t>Costs Subsequent to Acquisition / Construction</t>
        </is>
      </c>
      <c r="B2668" s="6" t="n">
        <v>1744</v>
      </c>
      <c r="C2668" s="6" t="n">
        <v>1744</v>
      </c>
    </row>
    <row r="2669">
      <c r="A2669" s="3" t="inlineStr">
        <is>
          <t>Total Cost</t>
        </is>
      </c>
    </row>
    <row r="2670">
      <c r="A2670" s="4" t="inlineStr">
        <is>
          <t>Land and improvements</t>
        </is>
      </c>
      <c r="B2670" s="6" t="n">
        <v>12789</v>
      </c>
      <c r="C2670" s="6" t="n">
        <v>12789</v>
      </c>
    </row>
    <row r="2671">
      <c r="A2671" s="4" t="inlineStr">
        <is>
          <t>Building / Construction in Progress &amp; Improvements</t>
        </is>
      </c>
      <c r="B2671" s="6" t="n">
        <v>50817</v>
      </c>
      <c r="C2671" s="6" t="n">
        <v>50817</v>
      </c>
    </row>
    <row r="2672">
      <c r="A2672" s="4" t="inlineStr">
        <is>
          <t>Total</t>
        </is>
      </c>
      <c r="B2672" s="6" t="n">
        <v>63606</v>
      </c>
      <c r="C2672" s="6" t="n">
        <v>63606</v>
      </c>
    </row>
    <row r="2673">
      <c r="A2673" s="4" t="inlineStr">
        <is>
          <t>Accumulated Depreciation</t>
        </is>
      </c>
      <c r="B2673" s="6" t="n">
        <v>22953</v>
      </c>
      <c r="C2673" s="6" t="n">
        <v>22953</v>
      </c>
    </row>
    <row r="2674">
      <c r="A2674" s="4" t="inlineStr">
        <is>
          <t>Total real estate, net</t>
        </is>
      </c>
      <c r="B2674" s="6" t="n">
        <v>40653</v>
      </c>
      <c r="C2674" s="6" t="n">
        <v>40653</v>
      </c>
      <c r="D2674" s="6" t="n">
        <v>42003</v>
      </c>
    </row>
    <row r="2675">
      <c r="A2675" s="4" t="inlineStr">
        <is>
          <t>Encumbrances</t>
        </is>
      </c>
      <c r="B2675" s="5" t="n">
        <v>0</v>
      </c>
      <c r="C2675" s="5" t="n">
        <v>0</v>
      </c>
    </row>
    <row r="2676">
      <c r="A2676" s="4" t="inlineStr">
        <is>
          <t>Current Communities | Avalon Warner Place</t>
        </is>
      </c>
    </row>
    <row r="2677">
      <c r="A2677" s="3" t="inlineStr">
        <is>
          <t>Real Estate and Accumulated Depreciation</t>
        </is>
      </c>
    </row>
    <row r="2678">
      <c r="A2678" s="4" t="inlineStr">
        <is>
          <t>Number of units in real estate property | home</t>
        </is>
      </c>
      <c r="B2678" s="6" t="n">
        <v>210</v>
      </c>
      <c r="C2678" s="6" t="n">
        <v>210</v>
      </c>
    </row>
    <row r="2679">
      <c r="A2679" s="3" t="inlineStr">
        <is>
          <t>Initial Cost</t>
        </is>
      </c>
    </row>
    <row r="2680">
      <c r="A2680" s="4" t="inlineStr">
        <is>
          <t>Land and improvements</t>
        </is>
      </c>
      <c r="B2680" s="5" t="n">
        <v>7920</v>
      </c>
      <c r="C2680" s="5" t="n">
        <v>7920</v>
      </c>
    </row>
    <row r="2681">
      <c r="A2681" s="4" t="inlineStr">
        <is>
          <t>Building / Construction in Progress &amp; Improvements</t>
        </is>
      </c>
      <c r="B2681" s="6" t="n">
        <v>44845</v>
      </c>
      <c r="C2681" s="6" t="n">
        <v>44845</v>
      </c>
    </row>
    <row r="2682">
      <c r="A2682" s="4" t="inlineStr">
        <is>
          <t>Costs Subsequent to Acquisition / Construction</t>
        </is>
      </c>
      <c r="B2682" s="6" t="n">
        <v>2546</v>
      </c>
      <c r="C2682" s="6" t="n">
        <v>2546</v>
      </c>
    </row>
    <row r="2683">
      <c r="A2683" s="3" t="inlineStr">
        <is>
          <t>Total Cost</t>
        </is>
      </c>
    </row>
    <row r="2684">
      <c r="A2684" s="4" t="inlineStr">
        <is>
          <t>Land and improvements</t>
        </is>
      </c>
      <c r="B2684" s="6" t="n">
        <v>7920</v>
      </c>
      <c r="C2684" s="6" t="n">
        <v>7920</v>
      </c>
    </row>
    <row r="2685">
      <c r="A2685" s="4" t="inlineStr">
        <is>
          <t>Building / Construction in Progress &amp; Improvements</t>
        </is>
      </c>
      <c r="B2685" s="6" t="n">
        <v>47391</v>
      </c>
      <c r="C2685" s="6" t="n">
        <v>47391</v>
      </c>
    </row>
    <row r="2686">
      <c r="A2686" s="4" t="inlineStr">
        <is>
          <t>Total</t>
        </is>
      </c>
      <c r="B2686" s="6" t="n">
        <v>55311</v>
      </c>
      <c r="C2686" s="6" t="n">
        <v>55311</v>
      </c>
    </row>
    <row r="2687">
      <c r="A2687" s="4" t="inlineStr">
        <is>
          <t>Accumulated Depreciation</t>
        </is>
      </c>
      <c r="B2687" s="6" t="n">
        <v>21563</v>
      </c>
      <c r="C2687" s="6" t="n">
        <v>21563</v>
      </c>
    </row>
    <row r="2688">
      <c r="A2688" s="4" t="inlineStr">
        <is>
          <t>Total real estate, net</t>
        </is>
      </c>
      <c r="B2688" s="6" t="n">
        <v>33748</v>
      </c>
      <c r="C2688" s="6" t="n">
        <v>33748</v>
      </c>
      <c r="D2688" s="6" t="n">
        <v>34119</v>
      </c>
    </row>
    <row r="2689">
      <c r="A2689" s="4" t="inlineStr">
        <is>
          <t>Encumbrances</t>
        </is>
      </c>
      <c r="B2689" s="5" t="n">
        <v>0</v>
      </c>
      <c r="C2689" s="5" t="n">
        <v>0</v>
      </c>
    </row>
    <row r="2690">
      <c r="A2690" s="4" t="inlineStr">
        <is>
          <t>Current Communities | AVA Little Tokyo</t>
        </is>
      </c>
    </row>
    <row r="2691">
      <c r="A2691" s="3" t="inlineStr">
        <is>
          <t>Real Estate and Accumulated Depreciation</t>
        </is>
      </c>
    </row>
    <row r="2692">
      <c r="A2692" s="4" t="inlineStr">
        <is>
          <t>Number of units in real estate property | home</t>
        </is>
      </c>
      <c r="B2692" s="6" t="n">
        <v>280</v>
      </c>
      <c r="C2692" s="6" t="n">
        <v>280</v>
      </c>
    </row>
    <row r="2693">
      <c r="A2693" s="3" t="inlineStr">
        <is>
          <t>Initial Cost</t>
        </is>
      </c>
    </row>
    <row r="2694">
      <c r="A2694" s="4" t="inlineStr">
        <is>
          <t>Land and improvements</t>
        </is>
      </c>
      <c r="B2694" s="5" t="n">
        <v>14734</v>
      </c>
      <c r="C2694" s="5" t="n">
        <v>14734</v>
      </c>
    </row>
    <row r="2695">
      <c r="A2695" s="4" t="inlineStr">
        <is>
          <t>Building / Construction in Progress &amp; Improvements</t>
        </is>
      </c>
      <c r="B2695" s="6" t="n">
        <v>94001</v>
      </c>
      <c r="C2695" s="6" t="n">
        <v>94001</v>
      </c>
    </row>
    <row r="2696">
      <c r="A2696" s="4" t="inlineStr">
        <is>
          <t>Costs Subsequent to Acquisition / Construction</t>
        </is>
      </c>
      <c r="B2696" s="6" t="n">
        <v>1883</v>
      </c>
      <c r="C2696" s="6" t="n">
        <v>1883</v>
      </c>
    </row>
    <row r="2697">
      <c r="A2697" s="3" t="inlineStr">
        <is>
          <t>Total Cost</t>
        </is>
      </c>
    </row>
    <row r="2698">
      <c r="A2698" s="4" t="inlineStr">
        <is>
          <t>Land and improvements</t>
        </is>
      </c>
      <c r="B2698" s="6" t="n">
        <v>14734</v>
      </c>
      <c r="C2698" s="6" t="n">
        <v>14734</v>
      </c>
    </row>
    <row r="2699">
      <c r="A2699" s="4" t="inlineStr">
        <is>
          <t>Building / Construction in Progress &amp; Improvements</t>
        </is>
      </c>
      <c r="B2699" s="6" t="n">
        <v>95884</v>
      </c>
      <c r="C2699" s="6" t="n">
        <v>95884</v>
      </c>
    </row>
    <row r="2700">
      <c r="A2700" s="4" t="inlineStr">
        <is>
          <t>Total</t>
        </is>
      </c>
      <c r="B2700" s="6" t="n">
        <v>110618</v>
      </c>
      <c r="C2700" s="6" t="n">
        <v>110618</v>
      </c>
    </row>
    <row r="2701">
      <c r="A2701" s="4" t="inlineStr">
        <is>
          <t>Accumulated Depreciation</t>
        </is>
      </c>
      <c r="B2701" s="6" t="n">
        <v>24935</v>
      </c>
      <c r="C2701" s="6" t="n">
        <v>24935</v>
      </c>
    </row>
    <row r="2702">
      <c r="A2702" s="4" t="inlineStr">
        <is>
          <t>Total real estate, net</t>
        </is>
      </c>
      <c r="B2702" s="6" t="n">
        <v>85683</v>
      </c>
      <c r="C2702" s="6" t="n">
        <v>85683</v>
      </c>
      <c r="D2702" s="6" t="n">
        <v>89164</v>
      </c>
    </row>
    <row r="2703">
      <c r="A2703" s="4" t="inlineStr">
        <is>
          <t>Encumbrances</t>
        </is>
      </c>
      <c r="B2703" s="5" t="n">
        <v>0</v>
      </c>
      <c r="C2703" s="5" t="n">
        <v>0</v>
      </c>
    </row>
    <row r="2704">
      <c r="A2704" s="4" t="inlineStr">
        <is>
          <t>Current Communities | eaves Phillips Ranch</t>
        </is>
      </c>
    </row>
    <row r="2705">
      <c r="A2705" s="3" t="inlineStr">
        <is>
          <t>Real Estate and Accumulated Depreciation</t>
        </is>
      </c>
    </row>
    <row r="2706">
      <c r="A2706" s="4" t="inlineStr">
        <is>
          <t>Number of units in real estate property | home</t>
        </is>
      </c>
      <c r="B2706" s="6" t="n">
        <v>503</v>
      </c>
      <c r="C2706" s="6" t="n">
        <v>503</v>
      </c>
    </row>
    <row r="2707">
      <c r="A2707" s="3" t="inlineStr">
        <is>
          <t>Initial Cost</t>
        </is>
      </c>
    </row>
    <row r="2708">
      <c r="A2708" s="4" t="inlineStr">
        <is>
          <t>Land and improvements</t>
        </is>
      </c>
      <c r="B2708" s="5" t="n">
        <v>9796</v>
      </c>
      <c r="C2708" s="5" t="n">
        <v>9796</v>
      </c>
    </row>
    <row r="2709">
      <c r="A2709" s="4" t="inlineStr">
        <is>
          <t>Building / Construction in Progress &amp; Improvements</t>
        </is>
      </c>
      <c r="B2709" s="6" t="n">
        <v>41740</v>
      </c>
      <c r="C2709" s="6" t="n">
        <v>41740</v>
      </c>
    </row>
    <row r="2710">
      <c r="A2710" s="4" t="inlineStr">
        <is>
          <t>Costs Subsequent to Acquisition / Construction</t>
        </is>
      </c>
      <c r="B2710" s="6" t="n">
        <v>6373</v>
      </c>
      <c r="C2710" s="6" t="n">
        <v>6373</v>
      </c>
    </row>
    <row r="2711">
      <c r="A2711" s="3" t="inlineStr">
        <is>
          <t>Total Cost</t>
        </is>
      </c>
    </row>
    <row r="2712">
      <c r="A2712" s="4" t="inlineStr">
        <is>
          <t>Land and improvements</t>
        </is>
      </c>
      <c r="B2712" s="6" t="n">
        <v>9796</v>
      </c>
      <c r="C2712" s="6" t="n">
        <v>9796</v>
      </c>
    </row>
    <row r="2713">
      <c r="A2713" s="4" t="inlineStr">
        <is>
          <t>Building / Construction in Progress &amp; Improvements</t>
        </is>
      </c>
      <c r="B2713" s="6" t="n">
        <v>48113</v>
      </c>
      <c r="C2713" s="6" t="n">
        <v>48113</v>
      </c>
    </row>
    <row r="2714">
      <c r="A2714" s="4" t="inlineStr">
        <is>
          <t>Total</t>
        </is>
      </c>
      <c r="B2714" s="6" t="n">
        <v>57909</v>
      </c>
      <c r="C2714" s="6" t="n">
        <v>57909</v>
      </c>
    </row>
    <row r="2715">
      <c r="A2715" s="4" t="inlineStr">
        <is>
          <t>Accumulated Depreciation</t>
        </is>
      </c>
      <c r="B2715" s="6" t="n">
        <v>18107</v>
      </c>
      <c r="C2715" s="6" t="n">
        <v>18107</v>
      </c>
    </row>
    <row r="2716">
      <c r="A2716" s="4" t="inlineStr">
        <is>
          <t>Total real estate, net</t>
        </is>
      </c>
      <c r="B2716" s="6" t="n">
        <v>39802</v>
      </c>
      <c r="C2716" s="6" t="n">
        <v>39802</v>
      </c>
      <c r="D2716" s="6" t="n">
        <v>40027</v>
      </c>
    </row>
    <row r="2717">
      <c r="A2717" s="4" t="inlineStr">
        <is>
          <t>Encumbrances</t>
        </is>
      </c>
      <c r="B2717" s="5" t="n">
        <v>0</v>
      </c>
      <c r="C2717" s="5" t="n">
        <v>0</v>
      </c>
    </row>
    <row r="2718">
      <c r="A2718" s="4" t="inlineStr">
        <is>
          <t>Current Communities | eaves San Dimas</t>
        </is>
      </c>
    </row>
    <row r="2719">
      <c r="A2719" s="3" t="inlineStr">
        <is>
          <t>Real Estate and Accumulated Depreciation</t>
        </is>
      </c>
    </row>
    <row r="2720">
      <c r="A2720" s="4" t="inlineStr">
        <is>
          <t>Number of units in real estate property | home</t>
        </is>
      </c>
      <c r="B2720" s="6" t="n">
        <v>102</v>
      </c>
      <c r="C2720" s="6" t="n">
        <v>102</v>
      </c>
    </row>
    <row r="2721">
      <c r="A2721" s="3" t="inlineStr">
        <is>
          <t>Initial Cost</t>
        </is>
      </c>
    </row>
    <row r="2722">
      <c r="A2722" s="4" t="inlineStr">
        <is>
          <t>Land and improvements</t>
        </is>
      </c>
      <c r="B2722" s="5" t="n">
        <v>1916</v>
      </c>
      <c r="C2722" s="5" t="n">
        <v>1916</v>
      </c>
    </row>
    <row r="2723">
      <c r="A2723" s="4" t="inlineStr">
        <is>
          <t>Building / Construction in Progress &amp; Improvements</t>
        </is>
      </c>
      <c r="B2723" s="6" t="n">
        <v>7819</v>
      </c>
      <c r="C2723" s="6" t="n">
        <v>7819</v>
      </c>
    </row>
    <row r="2724">
      <c r="A2724" s="4" t="inlineStr">
        <is>
          <t>Costs Subsequent to Acquisition / Construction</t>
        </is>
      </c>
      <c r="B2724" s="6" t="n">
        <v>1924</v>
      </c>
      <c r="C2724" s="6" t="n">
        <v>1924</v>
      </c>
    </row>
    <row r="2725">
      <c r="A2725" s="3" t="inlineStr">
        <is>
          <t>Total Cost</t>
        </is>
      </c>
    </row>
    <row r="2726">
      <c r="A2726" s="4" t="inlineStr">
        <is>
          <t>Land and improvements</t>
        </is>
      </c>
      <c r="B2726" s="6" t="n">
        <v>1916</v>
      </c>
      <c r="C2726" s="6" t="n">
        <v>1916</v>
      </c>
    </row>
    <row r="2727">
      <c r="A2727" s="4" t="inlineStr">
        <is>
          <t>Building / Construction in Progress &amp; Improvements</t>
        </is>
      </c>
      <c r="B2727" s="6" t="n">
        <v>9743</v>
      </c>
      <c r="C2727" s="6" t="n">
        <v>9743</v>
      </c>
    </row>
    <row r="2728">
      <c r="A2728" s="4" t="inlineStr">
        <is>
          <t>Total</t>
        </is>
      </c>
      <c r="B2728" s="6" t="n">
        <v>11659</v>
      </c>
      <c r="C2728" s="6" t="n">
        <v>11659</v>
      </c>
    </row>
    <row r="2729">
      <c r="A2729" s="4" t="inlineStr">
        <is>
          <t>Accumulated Depreciation</t>
        </is>
      </c>
      <c r="B2729" s="6" t="n">
        <v>3969</v>
      </c>
      <c r="C2729" s="6" t="n">
        <v>3969</v>
      </c>
    </row>
    <row r="2730">
      <c r="A2730" s="4" t="inlineStr">
        <is>
          <t>Total real estate, net</t>
        </is>
      </c>
      <c r="B2730" s="6" t="n">
        <v>7690</v>
      </c>
      <c r="C2730" s="6" t="n">
        <v>7690</v>
      </c>
      <c r="D2730" s="6" t="n">
        <v>7893</v>
      </c>
    </row>
    <row r="2731">
      <c r="A2731" s="4" t="inlineStr">
        <is>
          <t>Encumbrances</t>
        </is>
      </c>
      <c r="B2731" s="5" t="n">
        <v>0</v>
      </c>
      <c r="C2731" s="5" t="n">
        <v>0</v>
      </c>
    </row>
    <row r="2732">
      <c r="A2732" s="4" t="inlineStr">
        <is>
          <t>Current Communities | eaves San Dimas Canyon</t>
        </is>
      </c>
    </row>
    <row r="2733">
      <c r="A2733" s="3" t="inlineStr">
        <is>
          <t>Real Estate and Accumulated Depreciation</t>
        </is>
      </c>
    </row>
    <row r="2734">
      <c r="A2734" s="4" t="inlineStr">
        <is>
          <t>Number of units in real estate property | home</t>
        </is>
      </c>
      <c r="B2734" s="6" t="n">
        <v>156</v>
      </c>
      <c r="C2734" s="6" t="n">
        <v>156</v>
      </c>
    </row>
    <row r="2735">
      <c r="A2735" s="3" t="inlineStr">
        <is>
          <t>Initial Cost</t>
        </is>
      </c>
    </row>
    <row r="2736">
      <c r="A2736" s="4" t="inlineStr">
        <is>
          <t>Land and improvements</t>
        </is>
      </c>
      <c r="B2736" s="5" t="n">
        <v>2953</v>
      </c>
      <c r="C2736" s="5" t="n">
        <v>2953</v>
      </c>
    </row>
    <row r="2737">
      <c r="A2737" s="4" t="inlineStr">
        <is>
          <t>Building / Construction in Progress &amp; Improvements</t>
        </is>
      </c>
      <c r="B2737" s="6" t="n">
        <v>12428</v>
      </c>
      <c r="C2737" s="6" t="n">
        <v>12428</v>
      </c>
    </row>
    <row r="2738">
      <c r="A2738" s="4" t="inlineStr">
        <is>
          <t>Costs Subsequent to Acquisition / Construction</t>
        </is>
      </c>
      <c r="B2738" s="6" t="n">
        <v>1537</v>
      </c>
      <c r="C2738" s="6" t="n">
        <v>1537</v>
      </c>
    </row>
    <row r="2739">
      <c r="A2739" s="3" t="inlineStr">
        <is>
          <t>Total Cost</t>
        </is>
      </c>
    </row>
    <row r="2740">
      <c r="A2740" s="4" t="inlineStr">
        <is>
          <t>Land and improvements</t>
        </is>
      </c>
      <c r="B2740" s="6" t="n">
        <v>2953</v>
      </c>
      <c r="C2740" s="6" t="n">
        <v>2953</v>
      </c>
    </row>
    <row r="2741">
      <c r="A2741" s="4" t="inlineStr">
        <is>
          <t>Building / Construction in Progress &amp; Improvements</t>
        </is>
      </c>
      <c r="B2741" s="6" t="n">
        <v>13965</v>
      </c>
      <c r="C2741" s="6" t="n">
        <v>13965</v>
      </c>
    </row>
    <row r="2742">
      <c r="A2742" s="4" t="inlineStr">
        <is>
          <t>Total</t>
        </is>
      </c>
      <c r="B2742" s="6" t="n">
        <v>16918</v>
      </c>
      <c r="C2742" s="6" t="n">
        <v>16918</v>
      </c>
    </row>
    <row r="2743">
      <c r="A2743" s="4" t="inlineStr">
        <is>
          <t>Accumulated Depreciation</t>
        </is>
      </c>
      <c r="B2743" s="6" t="n">
        <v>5431</v>
      </c>
      <c r="C2743" s="6" t="n">
        <v>5431</v>
      </c>
    </row>
    <row r="2744">
      <c r="A2744" s="4" t="inlineStr">
        <is>
          <t>Total real estate, net</t>
        </is>
      </c>
      <c r="B2744" s="6" t="n">
        <v>11487</v>
      </c>
      <c r="C2744" s="6" t="n">
        <v>11487</v>
      </c>
      <c r="D2744" s="6" t="n">
        <v>11731</v>
      </c>
    </row>
    <row r="2745">
      <c r="A2745" s="4" t="inlineStr">
        <is>
          <t>Encumbrances</t>
        </is>
      </c>
      <c r="B2745" s="5" t="n">
        <v>0</v>
      </c>
      <c r="C2745" s="5" t="n">
        <v>0</v>
      </c>
    </row>
    <row r="2746">
      <c r="A2746" s="4" t="inlineStr">
        <is>
          <t>Current Communities | AVA Pasadena</t>
        </is>
      </c>
    </row>
    <row r="2747">
      <c r="A2747" s="3" t="inlineStr">
        <is>
          <t>Real Estate and Accumulated Depreciation</t>
        </is>
      </c>
    </row>
    <row r="2748">
      <c r="A2748" s="4" t="inlineStr">
        <is>
          <t>Number of units in real estate property | home</t>
        </is>
      </c>
      <c r="B2748" s="6" t="n">
        <v>84</v>
      </c>
      <c r="C2748" s="6" t="n">
        <v>84</v>
      </c>
    </row>
    <row r="2749">
      <c r="A2749" s="3" t="inlineStr">
        <is>
          <t>Initial Cost</t>
        </is>
      </c>
    </row>
    <row r="2750">
      <c r="A2750" s="4" t="inlineStr">
        <is>
          <t>Land and improvements</t>
        </is>
      </c>
      <c r="B2750" s="5" t="n">
        <v>8400</v>
      </c>
      <c r="C2750" s="5" t="n">
        <v>8400</v>
      </c>
    </row>
    <row r="2751">
      <c r="A2751" s="4" t="inlineStr">
        <is>
          <t>Building / Construction in Progress &amp; Improvements</t>
        </is>
      </c>
      <c r="B2751" s="6" t="n">
        <v>11547</v>
      </c>
      <c r="C2751" s="6" t="n">
        <v>11547</v>
      </c>
    </row>
    <row r="2752">
      <c r="A2752" s="4" t="inlineStr">
        <is>
          <t>Costs Subsequent to Acquisition / Construction</t>
        </is>
      </c>
      <c r="B2752" s="6" t="n">
        <v>6176</v>
      </c>
      <c r="C2752" s="6" t="n">
        <v>6176</v>
      </c>
    </row>
    <row r="2753">
      <c r="A2753" s="3" t="inlineStr">
        <is>
          <t>Total Cost</t>
        </is>
      </c>
    </row>
    <row r="2754">
      <c r="A2754" s="4" t="inlineStr">
        <is>
          <t>Land and improvements</t>
        </is>
      </c>
      <c r="B2754" s="6" t="n">
        <v>8400</v>
      </c>
      <c r="C2754" s="6" t="n">
        <v>8400</v>
      </c>
    </row>
    <row r="2755">
      <c r="A2755" s="4" t="inlineStr">
        <is>
          <t>Building / Construction in Progress &amp; Improvements</t>
        </is>
      </c>
      <c r="B2755" s="6" t="n">
        <v>17723</v>
      </c>
      <c r="C2755" s="6" t="n">
        <v>17723</v>
      </c>
    </row>
    <row r="2756">
      <c r="A2756" s="4" t="inlineStr">
        <is>
          <t>Total</t>
        </is>
      </c>
      <c r="B2756" s="6" t="n">
        <v>26123</v>
      </c>
      <c r="C2756" s="6" t="n">
        <v>26123</v>
      </c>
    </row>
    <row r="2757">
      <c r="A2757" s="4" t="inlineStr">
        <is>
          <t>Accumulated Depreciation</t>
        </is>
      </c>
      <c r="B2757" s="6" t="n">
        <v>5745</v>
      </c>
      <c r="C2757" s="6" t="n">
        <v>5745</v>
      </c>
    </row>
    <row r="2758">
      <c r="A2758" s="4" t="inlineStr">
        <is>
          <t>Total real estate, net</t>
        </is>
      </c>
      <c r="B2758" s="6" t="n">
        <v>20378</v>
      </c>
      <c r="C2758" s="6" t="n">
        <v>20378</v>
      </c>
      <c r="D2758" s="6" t="n">
        <v>20862</v>
      </c>
    </row>
    <row r="2759">
      <c r="A2759" s="4" t="inlineStr">
        <is>
          <t>Encumbrances</t>
        </is>
      </c>
      <c r="B2759" s="5" t="n">
        <v>0</v>
      </c>
      <c r="C2759" s="5" t="n">
        <v>0</v>
      </c>
    </row>
    <row r="2760">
      <c r="A2760" s="4" t="inlineStr">
        <is>
          <t>Current Communities | eaves Cerritos</t>
        </is>
      </c>
    </row>
    <row r="2761">
      <c r="A2761" s="3" t="inlineStr">
        <is>
          <t>Real Estate and Accumulated Depreciation</t>
        </is>
      </c>
    </row>
    <row r="2762">
      <c r="A2762" s="4" t="inlineStr">
        <is>
          <t>Number of units in real estate property | home</t>
        </is>
      </c>
      <c r="B2762" s="6" t="n">
        <v>151</v>
      </c>
      <c r="C2762" s="6" t="n">
        <v>151</v>
      </c>
    </row>
    <row r="2763">
      <c r="A2763" s="3" t="inlineStr">
        <is>
          <t>Initial Cost</t>
        </is>
      </c>
    </row>
    <row r="2764">
      <c r="A2764" s="4" t="inlineStr">
        <is>
          <t>Land and improvements</t>
        </is>
      </c>
      <c r="B2764" s="5" t="n">
        <v>8305</v>
      </c>
      <c r="C2764" s="5" t="n">
        <v>8305</v>
      </c>
    </row>
    <row r="2765">
      <c r="A2765" s="4" t="inlineStr">
        <is>
          <t>Building / Construction in Progress &amp; Improvements</t>
        </is>
      </c>
      <c r="B2765" s="6" t="n">
        <v>21195</v>
      </c>
      <c r="C2765" s="6" t="n">
        <v>21195</v>
      </c>
    </row>
    <row r="2766">
      <c r="A2766" s="4" t="inlineStr">
        <is>
          <t>Costs Subsequent to Acquisition / Construction</t>
        </is>
      </c>
      <c r="B2766" s="6" t="n">
        <v>1932</v>
      </c>
      <c r="C2766" s="6" t="n">
        <v>1932</v>
      </c>
    </row>
    <row r="2767">
      <c r="A2767" s="3" t="inlineStr">
        <is>
          <t>Total Cost</t>
        </is>
      </c>
    </row>
    <row r="2768">
      <c r="A2768" s="4" t="inlineStr">
        <is>
          <t>Land and improvements</t>
        </is>
      </c>
      <c r="B2768" s="6" t="n">
        <v>8305</v>
      </c>
      <c r="C2768" s="6" t="n">
        <v>8305</v>
      </c>
    </row>
    <row r="2769">
      <c r="A2769" s="4" t="inlineStr">
        <is>
          <t>Building / Construction in Progress &amp; Improvements</t>
        </is>
      </c>
      <c r="B2769" s="6" t="n">
        <v>23127</v>
      </c>
      <c r="C2769" s="6" t="n">
        <v>23127</v>
      </c>
    </row>
    <row r="2770">
      <c r="A2770" s="4" t="inlineStr">
        <is>
          <t>Total</t>
        </is>
      </c>
      <c r="B2770" s="6" t="n">
        <v>31432</v>
      </c>
      <c r="C2770" s="6" t="n">
        <v>31432</v>
      </c>
    </row>
    <row r="2771">
      <c r="A2771" s="4" t="inlineStr">
        <is>
          <t>Accumulated Depreciation</t>
        </is>
      </c>
      <c r="B2771" s="6" t="n">
        <v>7633</v>
      </c>
      <c r="C2771" s="6" t="n">
        <v>7633</v>
      </c>
    </row>
    <row r="2772">
      <c r="A2772" s="4" t="inlineStr">
        <is>
          <t>Total real estate, net</t>
        </is>
      </c>
      <c r="B2772" s="6" t="n">
        <v>23799</v>
      </c>
      <c r="C2772" s="6" t="n">
        <v>23799</v>
      </c>
      <c r="D2772" s="6" t="n">
        <v>24473</v>
      </c>
    </row>
    <row r="2773">
      <c r="A2773" s="4" t="inlineStr">
        <is>
          <t>Encumbrances</t>
        </is>
      </c>
      <c r="B2773" s="5" t="n">
        <v>0</v>
      </c>
      <c r="C2773" s="5" t="n">
        <v>0</v>
      </c>
    </row>
    <row r="2774">
      <c r="A2774" s="4" t="inlineStr">
        <is>
          <t>Current Communities | Avalon Playa Vista</t>
        </is>
      </c>
    </row>
    <row r="2775">
      <c r="A2775" s="3" t="inlineStr">
        <is>
          <t>Real Estate and Accumulated Depreciation</t>
        </is>
      </c>
    </row>
    <row r="2776">
      <c r="A2776" s="4" t="inlineStr">
        <is>
          <t>Number of units in real estate property | home</t>
        </is>
      </c>
      <c r="B2776" s="6" t="n">
        <v>309</v>
      </c>
      <c r="C2776" s="6" t="n">
        <v>309</v>
      </c>
    </row>
    <row r="2777">
      <c r="A2777" s="3" t="inlineStr">
        <is>
          <t>Initial Cost</t>
        </is>
      </c>
    </row>
    <row r="2778">
      <c r="A2778" s="4" t="inlineStr">
        <is>
          <t>Land and improvements</t>
        </is>
      </c>
      <c r="B2778" s="5" t="n">
        <v>30900</v>
      </c>
      <c r="C2778" s="5" t="n">
        <v>30900</v>
      </c>
    </row>
    <row r="2779">
      <c r="A2779" s="4" t="inlineStr">
        <is>
          <t>Building / Construction in Progress &amp; Improvements</t>
        </is>
      </c>
      <c r="B2779" s="6" t="n">
        <v>72008</v>
      </c>
      <c r="C2779" s="6" t="n">
        <v>72008</v>
      </c>
    </row>
    <row r="2780">
      <c r="A2780" s="4" t="inlineStr">
        <is>
          <t>Costs Subsequent to Acquisition / Construction</t>
        </is>
      </c>
      <c r="B2780" s="6" t="n">
        <v>7926</v>
      </c>
      <c r="C2780" s="6" t="n">
        <v>7926</v>
      </c>
    </row>
    <row r="2781">
      <c r="A2781" s="3" t="inlineStr">
        <is>
          <t>Total Cost</t>
        </is>
      </c>
    </row>
    <row r="2782">
      <c r="A2782" s="4" t="inlineStr">
        <is>
          <t>Land and improvements</t>
        </is>
      </c>
      <c r="B2782" s="6" t="n">
        <v>30900</v>
      </c>
      <c r="C2782" s="6" t="n">
        <v>30900</v>
      </c>
    </row>
    <row r="2783">
      <c r="A2783" s="4" t="inlineStr">
        <is>
          <t>Building / Construction in Progress &amp; Improvements</t>
        </is>
      </c>
      <c r="B2783" s="6" t="n">
        <v>79934</v>
      </c>
      <c r="C2783" s="6" t="n">
        <v>79934</v>
      </c>
    </row>
    <row r="2784">
      <c r="A2784" s="4" t="inlineStr">
        <is>
          <t>Total</t>
        </is>
      </c>
      <c r="B2784" s="6" t="n">
        <v>110834</v>
      </c>
      <c r="C2784" s="6" t="n">
        <v>110834</v>
      </c>
    </row>
    <row r="2785">
      <c r="A2785" s="4" t="inlineStr">
        <is>
          <t>Accumulated Depreciation</t>
        </is>
      </c>
      <c r="B2785" s="6" t="n">
        <v>27492</v>
      </c>
      <c r="C2785" s="6" t="n">
        <v>27492</v>
      </c>
    </row>
    <row r="2786">
      <c r="A2786" s="4" t="inlineStr">
        <is>
          <t>Total real estate, net</t>
        </is>
      </c>
      <c r="B2786" s="6" t="n">
        <v>83342</v>
      </c>
      <c r="C2786" s="6" t="n">
        <v>83342</v>
      </c>
      <c r="D2786" s="6" t="n">
        <v>86393</v>
      </c>
    </row>
    <row r="2787">
      <c r="A2787" s="4" t="inlineStr">
        <is>
          <t>Encumbrances</t>
        </is>
      </c>
      <c r="B2787" s="5" t="n">
        <v>0</v>
      </c>
      <c r="C2787" s="5" t="n">
        <v>0</v>
      </c>
    </row>
    <row r="2788">
      <c r="A2788" s="4" t="inlineStr">
        <is>
          <t>Current Communities | Avalon San Dimas</t>
        </is>
      </c>
    </row>
    <row r="2789">
      <c r="A2789" s="3" t="inlineStr">
        <is>
          <t>Real Estate and Accumulated Depreciation</t>
        </is>
      </c>
    </row>
    <row r="2790">
      <c r="A2790" s="4" t="inlineStr">
        <is>
          <t>Number of units in real estate property | home</t>
        </is>
      </c>
      <c r="B2790" s="6" t="n">
        <v>156</v>
      </c>
      <c r="C2790" s="6" t="n">
        <v>156</v>
      </c>
    </row>
    <row r="2791">
      <c r="A2791" s="3" t="inlineStr">
        <is>
          <t>Initial Cost</t>
        </is>
      </c>
    </row>
    <row r="2792">
      <c r="A2792" s="4" t="inlineStr">
        <is>
          <t>Land and improvements</t>
        </is>
      </c>
      <c r="B2792" s="5" t="n">
        <v>9141</v>
      </c>
      <c r="C2792" s="5" t="n">
        <v>9141</v>
      </c>
    </row>
    <row r="2793">
      <c r="A2793" s="4" t="inlineStr">
        <is>
          <t>Building / Construction in Progress &amp; Improvements</t>
        </is>
      </c>
      <c r="B2793" s="6" t="n">
        <v>30726</v>
      </c>
      <c r="C2793" s="6" t="n">
        <v>30726</v>
      </c>
    </row>
    <row r="2794">
      <c r="A2794" s="4" t="inlineStr">
        <is>
          <t>Costs Subsequent to Acquisition / Construction</t>
        </is>
      </c>
      <c r="B2794" s="6" t="n">
        <v>133</v>
      </c>
      <c r="C2794" s="6" t="n">
        <v>133</v>
      </c>
    </row>
    <row r="2795">
      <c r="A2795" s="3" t="inlineStr">
        <is>
          <t>Total Cost</t>
        </is>
      </c>
    </row>
    <row r="2796">
      <c r="A2796" s="4" t="inlineStr">
        <is>
          <t>Land and improvements</t>
        </is>
      </c>
      <c r="B2796" s="6" t="n">
        <v>9141</v>
      </c>
      <c r="C2796" s="6" t="n">
        <v>9141</v>
      </c>
    </row>
    <row r="2797">
      <c r="A2797" s="4" t="inlineStr">
        <is>
          <t>Building / Construction in Progress &amp; Improvements</t>
        </is>
      </c>
      <c r="B2797" s="6" t="n">
        <v>30859</v>
      </c>
      <c r="C2797" s="6" t="n">
        <v>30859</v>
      </c>
    </row>
    <row r="2798">
      <c r="A2798" s="4" t="inlineStr">
        <is>
          <t>Total</t>
        </is>
      </c>
      <c r="B2798" s="6" t="n">
        <v>40000</v>
      </c>
      <c r="C2798" s="6" t="n">
        <v>40000</v>
      </c>
    </row>
    <row r="2799">
      <c r="A2799" s="4" t="inlineStr">
        <is>
          <t>Accumulated Depreciation</t>
        </is>
      </c>
      <c r="B2799" s="6" t="n">
        <v>8340</v>
      </c>
      <c r="C2799" s="6" t="n">
        <v>8340</v>
      </c>
    </row>
    <row r="2800">
      <c r="A2800" s="4" t="inlineStr">
        <is>
          <t>Total real estate, net</t>
        </is>
      </c>
      <c r="B2800" s="6" t="n">
        <v>31660</v>
      </c>
      <c r="C2800" s="6" t="n">
        <v>31660</v>
      </c>
      <c r="D2800" s="6" t="n">
        <v>32780</v>
      </c>
    </row>
    <row r="2801">
      <c r="A2801" s="4" t="inlineStr">
        <is>
          <t>Encumbrances</t>
        </is>
      </c>
      <c r="B2801" s="5" t="n">
        <v>0</v>
      </c>
      <c r="C2801" s="5" t="n">
        <v>0</v>
      </c>
    </row>
    <row r="2802">
      <c r="A2802" s="4" t="inlineStr">
        <is>
          <t>Current Communities | Avalon Glendora</t>
        </is>
      </c>
    </row>
    <row r="2803">
      <c r="A2803" s="3" t="inlineStr">
        <is>
          <t>Real Estate and Accumulated Depreciation</t>
        </is>
      </c>
    </row>
    <row r="2804">
      <c r="A2804" s="4" t="inlineStr">
        <is>
          <t>Number of units in real estate property | home</t>
        </is>
      </c>
      <c r="B2804" s="6" t="n">
        <v>280</v>
      </c>
      <c r="C2804" s="6" t="n">
        <v>280</v>
      </c>
    </row>
    <row r="2805">
      <c r="A2805" s="3" t="inlineStr">
        <is>
          <t>Initial Cost</t>
        </is>
      </c>
    </row>
    <row r="2806">
      <c r="A2806" s="4" t="inlineStr">
        <is>
          <t>Land and improvements</t>
        </is>
      </c>
      <c r="B2806" s="5" t="n">
        <v>18311</v>
      </c>
      <c r="C2806" s="5" t="n">
        <v>18311</v>
      </c>
    </row>
    <row r="2807">
      <c r="A2807" s="4" t="inlineStr">
        <is>
          <t>Building / Construction in Progress &amp; Improvements</t>
        </is>
      </c>
      <c r="B2807" s="6" t="n">
        <v>64303</v>
      </c>
      <c r="C2807" s="6" t="n">
        <v>64303</v>
      </c>
    </row>
    <row r="2808">
      <c r="A2808" s="4" t="inlineStr">
        <is>
          <t>Costs Subsequent to Acquisition / Construction</t>
        </is>
      </c>
      <c r="B2808" s="6" t="n">
        <v>544</v>
      </c>
      <c r="C2808" s="6" t="n">
        <v>544</v>
      </c>
    </row>
    <row r="2809">
      <c r="A2809" s="3" t="inlineStr">
        <is>
          <t>Total Cost</t>
        </is>
      </c>
    </row>
    <row r="2810">
      <c r="A2810" s="4" t="inlineStr">
        <is>
          <t>Land and improvements</t>
        </is>
      </c>
      <c r="B2810" s="6" t="n">
        <v>18311</v>
      </c>
      <c r="C2810" s="6" t="n">
        <v>18311</v>
      </c>
    </row>
    <row r="2811">
      <c r="A2811" s="4" t="inlineStr">
        <is>
          <t>Building / Construction in Progress &amp; Improvements</t>
        </is>
      </c>
      <c r="B2811" s="6" t="n">
        <v>64847</v>
      </c>
      <c r="C2811" s="6" t="n">
        <v>64847</v>
      </c>
    </row>
    <row r="2812">
      <c r="A2812" s="4" t="inlineStr">
        <is>
          <t>Total</t>
        </is>
      </c>
      <c r="B2812" s="6" t="n">
        <v>83158</v>
      </c>
      <c r="C2812" s="6" t="n">
        <v>83158</v>
      </c>
    </row>
    <row r="2813">
      <c r="A2813" s="4" t="inlineStr">
        <is>
          <t>Accumulated Depreciation</t>
        </is>
      </c>
      <c r="B2813" s="6" t="n">
        <v>14600</v>
      </c>
      <c r="C2813" s="6" t="n">
        <v>14600</v>
      </c>
    </row>
    <row r="2814">
      <c r="A2814" s="4" t="inlineStr">
        <is>
          <t>Total real estate, net</t>
        </is>
      </c>
      <c r="B2814" s="6" t="n">
        <v>68558</v>
      </c>
      <c r="C2814" s="6" t="n">
        <v>68558</v>
      </c>
      <c r="D2814" s="6" t="n">
        <v>70990</v>
      </c>
    </row>
    <row r="2815">
      <c r="A2815" s="4" t="inlineStr">
        <is>
          <t>Encumbrances</t>
        </is>
      </c>
      <c r="B2815" s="5" t="n">
        <v>0</v>
      </c>
      <c r="C2815" s="5" t="n">
        <v>0</v>
      </c>
    </row>
    <row r="2816">
      <c r="A2816" s="4" t="inlineStr">
        <is>
          <t>Current Communities | Avalon West Hollywood</t>
        </is>
      </c>
    </row>
    <row r="2817">
      <c r="A2817" s="3" t="inlineStr">
        <is>
          <t>Real Estate and Accumulated Depreciation</t>
        </is>
      </c>
    </row>
    <row r="2818">
      <c r="A2818" s="4" t="inlineStr">
        <is>
          <t>Number of units in real estate property | home</t>
        </is>
      </c>
      <c r="B2818" s="6" t="n">
        <v>294</v>
      </c>
      <c r="C2818" s="6" t="n">
        <v>294</v>
      </c>
    </row>
    <row r="2819">
      <c r="A2819" s="3" t="inlineStr">
        <is>
          <t>Initial Cost</t>
        </is>
      </c>
    </row>
    <row r="2820">
      <c r="A2820" s="4" t="inlineStr">
        <is>
          <t>Land and improvements</t>
        </is>
      </c>
      <c r="B2820" s="5" t="n">
        <v>35214</v>
      </c>
      <c r="C2820" s="5" t="n">
        <v>35214</v>
      </c>
    </row>
    <row r="2821">
      <c r="A2821" s="4" t="inlineStr">
        <is>
          <t>Building / Construction in Progress &amp; Improvements</t>
        </is>
      </c>
      <c r="B2821" s="6" t="n">
        <v>119105</v>
      </c>
      <c r="C2821" s="6" t="n">
        <v>119105</v>
      </c>
    </row>
    <row r="2822">
      <c r="A2822" s="4" t="inlineStr">
        <is>
          <t>Costs Subsequent to Acquisition / Construction</t>
        </is>
      </c>
      <c r="B2822" s="6" t="n">
        <v>1818</v>
      </c>
      <c r="C2822" s="6" t="n">
        <v>1818</v>
      </c>
    </row>
    <row r="2823">
      <c r="A2823" s="3" t="inlineStr">
        <is>
          <t>Total Cost</t>
        </is>
      </c>
    </row>
    <row r="2824">
      <c r="A2824" s="4" t="inlineStr">
        <is>
          <t>Land and improvements</t>
        </is>
      </c>
      <c r="B2824" s="6" t="n">
        <v>35214</v>
      </c>
      <c r="C2824" s="6" t="n">
        <v>35214</v>
      </c>
    </row>
    <row r="2825">
      <c r="A2825" s="4" t="inlineStr">
        <is>
          <t>Building / Construction in Progress &amp; Improvements</t>
        </is>
      </c>
      <c r="B2825" s="6" t="n">
        <v>120923</v>
      </c>
      <c r="C2825" s="6" t="n">
        <v>120923</v>
      </c>
    </row>
    <row r="2826">
      <c r="A2826" s="4" t="inlineStr">
        <is>
          <t>Total</t>
        </is>
      </c>
      <c r="B2826" s="6" t="n">
        <v>156137</v>
      </c>
      <c r="C2826" s="6" t="n">
        <v>156137</v>
      </c>
    </row>
    <row r="2827">
      <c r="A2827" s="4" t="inlineStr">
        <is>
          <t>Accumulated Depreciation</t>
        </is>
      </c>
      <c r="B2827" s="6" t="n">
        <v>21037</v>
      </c>
      <c r="C2827" s="6" t="n">
        <v>21037</v>
      </c>
    </row>
    <row r="2828">
      <c r="A2828" s="4" t="inlineStr">
        <is>
          <t>Total real estate, net</t>
        </is>
      </c>
      <c r="B2828" s="6" t="n">
        <v>135100</v>
      </c>
      <c r="C2828" s="6" t="n">
        <v>135100</v>
      </c>
      <c r="D2828" s="6" t="n">
        <v>139902</v>
      </c>
    </row>
    <row r="2829">
      <c r="A2829" s="4" t="inlineStr">
        <is>
          <t>Encumbrances</t>
        </is>
      </c>
      <c r="B2829" s="5" t="n">
        <v>0</v>
      </c>
      <c r="C2829" s="5" t="n">
        <v>0</v>
      </c>
    </row>
    <row r="2830">
      <c r="A2830" s="4" t="inlineStr">
        <is>
          <t>Current Communities | Avalon Mission Oaks</t>
        </is>
      </c>
    </row>
    <row r="2831">
      <c r="A2831" s="3" t="inlineStr">
        <is>
          <t>Real Estate and Accumulated Depreciation</t>
        </is>
      </c>
    </row>
    <row r="2832">
      <c r="A2832" s="4" t="inlineStr">
        <is>
          <t>Number of units in real estate property | home</t>
        </is>
      </c>
      <c r="B2832" s="6" t="n">
        <v>160</v>
      </c>
      <c r="C2832" s="6" t="n">
        <v>160</v>
      </c>
    </row>
    <row r="2833">
      <c r="A2833" s="3" t="inlineStr">
        <is>
          <t>Initial Cost</t>
        </is>
      </c>
    </row>
    <row r="2834">
      <c r="A2834" s="4" t="inlineStr">
        <is>
          <t>Land and improvements</t>
        </is>
      </c>
      <c r="B2834" s="5" t="n">
        <v>9600</v>
      </c>
      <c r="C2834" s="5" t="n">
        <v>9600</v>
      </c>
    </row>
    <row r="2835">
      <c r="A2835" s="4" t="inlineStr">
        <is>
          <t>Building / Construction in Progress &amp; Improvements</t>
        </is>
      </c>
      <c r="B2835" s="6" t="n">
        <v>37602</v>
      </c>
      <c r="C2835" s="6" t="n">
        <v>37602</v>
      </c>
    </row>
    <row r="2836">
      <c r="A2836" s="4" t="inlineStr">
        <is>
          <t>Costs Subsequent to Acquisition / Construction</t>
        </is>
      </c>
      <c r="B2836" s="6" t="n">
        <v>1773</v>
      </c>
      <c r="C2836" s="6" t="n">
        <v>1773</v>
      </c>
    </row>
    <row r="2837">
      <c r="A2837" s="3" t="inlineStr">
        <is>
          <t>Total Cost</t>
        </is>
      </c>
    </row>
    <row r="2838">
      <c r="A2838" s="4" t="inlineStr">
        <is>
          <t>Land and improvements</t>
        </is>
      </c>
      <c r="B2838" s="6" t="n">
        <v>9600</v>
      </c>
      <c r="C2838" s="6" t="n">
        <v>9600</v>
      </c>
    </row>
    <row r="2839">
      <c r="A2839" s="4" t="inlineStr">
        <is>
          <t>Building / Construction in Progress &amp; Improvements</t>
        </is>
      </c>
      <c r="B2839" s="6" t="n">
        <v>39375</v>
      </c>
      <c r="C2839" s="6" t="n">
        <v>39375</v>
      </c>
    </row>
    <row r="2840">
      <c r="A2840" s="4" t="inlineStr">
        <is>
          <t>Total</t>
        </is>
      </c>
      <c r="B2840" s="6" t="n">
        <v>48975</v>
      </c>
      <c r="C2840" s="6" t="n">
        <v>48975</v>
      </c>
    </row>
    <row r="2841">
      <c r="A2841" s="4" t="inlineStr">
        <is>
          <t>Accumulated Depreciation</t>
        </is>
      </c>
      <c r="B2841" s="6" t="n">
        <v>11723</v>
      </c>
      <c r="C2841" s="6" t="n">
        <v>11723</v>
      </c>
    </row>
    <row r="2842">
      <c r="A2842" s="4" t="inlineStr">
        <is>
          <t>Total real estate, net</t>
        </is>
      </c>
      <c r="B2842" s="6" t="n">
        <v>37252</v>
      </c>
      <c r="C2842" s="6" t="n">
        <v>37252</v>
      </c>
      <c r="D2842" s="6" t="n">
        <v>38651</v>
      </c>
    </row>
    <row r="2843">
      <c r="A2843" s="4" t="inlineStr">
        <is>
          <t>Encumbrances</t>
        </is>
      </c>
      <c r="B2843" s="5" t="n">
        <v>0</v>
      </c>
      <c r="C2843" s="5" t="n">
        <v>0</v>
      </c>
    </row>
    <row r="2844">
      <c r="A2844" s="4" t="inlineStr">
        <is>
          <t>Current Communities | Avalon Chino Hills</t>
        </is>
      </c>
    </row>
    <row r="2845">
      <c r="A2845" s="3" t="inlineStr">
        <is>
          <t>Real Estate and Accumulated Depreciation</t>
        </is>
      </c>
    </row>
    <row r="2846">
      <c r="A2846" s="4" t="inlineStr">
        <is>
          <t>Number of units in real estate property | home</t>
        </is>
      </c>
      <c r="B2846" s="6" t="n">
        <v>331</v>
      </c>
      <c r="C2846" s="6" t="n">
        <v>331</v>
      </c>
    </row>
    <row r="2847">
      <c r="A2847" s="3" t="inlineStr">
        <is>
          <t>Initial Cost</t>
        </is>
      </c>
    </row>
    <row r="2848">
      <c r="A2848" s="4" t="inlineStr">
        <is>
          <t>Land and improvements</t>
        </is>
      </c>
      <c r="B2848" s="5" t="n">
        <v>16617</v>
      </c>
      <c r="C2848" s="5" t="n">
        <v>16617</v>
      </c>
    </row>
    <row r="2849">
      <c r="A2849" s="4" t="inlineStr">
        <is>
          <t>Building / Construction in Progress &amp; Improvements</t>
        </is>
      </c>
      <c r="B2849" s="6" t="n">
        <v>79829</v>
      </c>
      <c r="C2849" s="6" t="n">
        <v>79829</v>
      </c>
    </row>
    <row r="2850">
      <c r="A2850" s="4" t="inlineStr">
        <is>
          <t>Costs Subsequent to Acquisition / Construction</t>
        </is>
      </c>
      <c r="B2850" s="6" t="n">
        <v>110</v>
      </c>
      <c r="C2850" s="6" t="n">
        <v>110</v>
      </c>
    </row>
    <row r="2851">
      <c r="A2851" s="3" t="inlineStr">
        <is>
          <t>Total Cost</t>
        </is>
      </c>
    </row>
    <row r="2852">
      <c r="A2852" s="4" t="inlineStr">
        <is>
          <t>Land and improvements</t>
        </is>
      </c>
      <c r="B2852" s="6" t="n">
        <v>16617</v>
      </c>
      <c r="C2852" s="6" t="n">
        <v>16617</v>
      </c>
    </row>
    <row r="2853">
      <c r="A2853" s="4" t="inlineStr">
        <is>
          <t>Building / Construction in Progress &amp; Improvements</t>
        </is>
      </c>
      <c r="B2853" s="6" t="n">
        <v>79939</v>
      </c>
      <c r="C2853" s="6" t="n">
        <v>79939</v>
      </c>
    </row>
    <row r="2854">
      <c r="A2854" s="4" t="inlineStr">
        <is>
          <t>Total</t>
        </is>
      </c>
      <c r="B2854" s="6" t="n">
        <v>96556</v>
      </c>
      <c r="C2854" s="6" t="n">
        <v>96556</v>
      </c>
    </row>
    <row r="2855">
      <c r="A2855" s="4" t="inlineStr">
        <is>
          <t>Accumulated Depreciation</t>
        </is>
      </c>
      <c r="B2855" s="6" t="n">
        <v>13762</v>
      </c>
      <c r="C2855" s="6" t="n">
        <v>13762</v>
      </c>
    </row>
    <row r="2856">
      <c r="A2856" s="4" t="inlineStr">
        <is>
          <t>Total real estate, net</t>
        </is>
      </c>
      <c r="B2856" s="6" t="n">
        <v>82794</v>
      </c>
      <c r="C2856" s="6" t="n">
        <v>82794</v>
      </c>
      <c r="D2856" s="6" t="n">
        <v>85630</v>
      </c>
    </row>
    <row r="2857">
      <c r="A2857" s="4" t="inlineStr">
        <is>
          <t>Encumbrances</t>
        </is>
      </c>
      <c r="B2857" s="5" t="n">
        <v>0</v>
      </c>
      <c r="C2857" s="5" t="n">
        <v>0</v>
      </c>
    </row>
    <row r="2858">
      <c r="A2858" s="4" t="inlineStr">
        <is>
          <t>Current Communities | AVA North Hollywood</t>
        </is>
      </c>
    </row>
    <row r="2859">
      <c r="A2859" s="3" t="inlineStr">
        <is>
          <t>Real Estate and Accumulated Depreciation</t>
        </is>
      </c>
    </row>
    <row r="2860">
      <c r="A2860" s="4" t="inlineStr">
        <is>
          <t>Number of units in real estate property | home</t>
        </is>
      </c>
      <c r="B2860" s="6" t="n">
        <v>156</v>
      </c>
      <c r="C2860" s="6" t="n">
        <v>156</v>
      </c>
    </row>
    <row r="2861">
      <c r="A2861" s="3" t="inlineStr">
        <is>
          <t>Initial Cost</t>
        </is>
      </c>
    </row>
    <row r="2862">
      <c r="A2862" s="4" t="inlineStr">
        <is>
          <t>Land and improvements</t>
        </is>
      </c>
      <c r="B2862" s="5" t="n">
        <v>18408</v>
      </c>
      <c r="C2862" s="5" t="n">
        <v>18408</v>
      </c>
    </row>
    <row r="2863">
      <c r="A2863" s="4" t="inlineStr">
        <is>
          <t>Building / Construction in Progress &amp; Improvements</t>
        </is>
      </c>
      <c r="B2863" s="6" t="n">
        <v>52280</v>
      </c>
      <c r="C2863" s="6" t="n">
        <v>52280</v>
      </c>
    </row>
    <row r="2864">
      <c r="A2864" s="4" t="inlineStr">
        <is>
          <t>Costs Subsequent to Acquisition / Construction</t>
        </is>
      </c>
      <c r="B2864" s="6" t="n">
        <v>2054</v>
      </c>
      <c r="C2864" s="6" t="n">
        <v>2054</v>
      </c>
    </row>
    <row r="2865">
      <c r="A2865" s="3" t="inlineStr">
        <is>
          <t>Total Cost</t>
        </is>
      </c>
    </row>
    <row r="2866">
      <c r="A2866" s="4" t="inlineStr">
        <is>
          <t>Land and improvements</t>
        </is>
      </c>
      <c r="B2866" s="6" t="n">
        <v>18408</v>
      </c>
      <c r="C2866" s="6" t="n">
        <v>18408</v>
      </c>
    </row>
    <row r="2867">
      <c r="A2867" s="4" t="inlineStr">
        <is>
          <t>Building / Construction in Progress &amp; Improvements</t>
        </is>
      </c>
      <c r="B2867" s="6" t="n">
        <v>54334</v>
      </c>
      <c r="C2867" s="6" t="n">
        <v>54334</v>
      </c>
    </row>
    <row r="2868">
      <c r="A2868" s="4" t="inlineStr">
        <is>
          <t>Total</t>
        </is>
      </c>
      <c r="B2868" s="6" t="n">
        <v>72742</v>
      </c>
      <c r="C2868" s="6" t="n">
        <v>72742</v>
      </c>
    </row>
    <row r="2869">
      <c r="A2869" s="4" t="inlineStr">
        <is>
          <t>Accumulated Depreciation</t>
        </is>
      </c>
      <c r="B2869" s="6" t="n">
        <v>12185</v>
      </c>
      <c r="C2869" s="6" t="n">
        <v>12185</v>
      </c>
    </row>
    <row r="2870">
      <c r="A2870" s="4" t="inlineStr">
        <is>
          <t>Total real estate, net</t>
        </is>
      </c>
      <c r="B2870" s="6" t="n">
        <v>60557</v>
      </c>
      <c r="C2870" s="6" t="n">
        <v>60557</v>
      </c>
      <c r="D2870" s="6" t="n">
        <v>62674</v>
      </c>
    </row>
    <row r="2871">
      <c r="A2871" s="4" t="inlineStr">
        <is>
          <t>Encumbrances</t>
        </is>
      </c>
      <c r="B2871" s="5" t="n">
        <v>0</v>
      </c>
      <c r="C2871" s="5" t="n">
        <v>0</v>
      </c>
    </row>
    <row r="2872">
      <c r="A2872" s="4" t="inlineStr">
        <is>
          <t>Current Communities | Avalon Cerritos</t>
        </is>
      </c>
    </row>
    <row r="2873">
      <c r="A2873" s="3" t="inlineStr">
        <is>
          <t>Real Estate and Accumulated Depreciation</t>
        </is>
      </c>
    </row>
    <row r="2874">
      <c r="A2874" s="4" t="inlineStr">
        <is>
          <t>Number of units in real estate property | home</t>
        </is>
      </c>
      <c r="B2874" s="6" t="n">
        <v>132</v>
      </c>
      <c r="C2874" s="6" t="n">
        <v>132</v>
      </c>
    </row>
    <row r="2875">
      <c r="A2875" s="3" t="inlineStr">
        <is>
          <t>Initial Cost</t>
        </is>
      </c>
    </row>
    <row r="2876">
      <c r="A2876" s="4" t="inlineStr">
        <is>
          <t>Land and improvements</t>
        </is>
      </c>
      <c r="B2876" s="5" t="n">
        <v>8869</v>
      </c>
      <c r="C2876" s="5" t="n">
        <v>8869</v>
      </c>
    </row>
    <row r="2877">
      <c r="A2877" s="4" t="inlineStr">
        <is>
          <t>Building / Construction in Progress &amp; Improvements</t>
        </is>
      </c>
      <c r="B2877" s="6" t="n">
        <v>51452</v>
      </c>
      <c r="C2877" s="6" t="n">
        <v>51452</v>
      </c>
    </row>
    <row r="2878">
      <c r="A2878" s="4" t="inlineStr">
        <is>
          <t>Costs Subsequent to Acquisition / Construction</t>
        </is>
      </c>
      <c r="B2878" s="6" t="n">
        <v>724</v>
      </c>
      <c r="C2878" s="6" t="n">
        <v>724</v>
      </c>
    </row>
    <row r="2879">
      <c r="A2879" s="3" t="inlineStr">
        <is>
          <t>Total Cost</t>
        </is>
      </c>
    </row>
    <row r="2880">
      <c r="A2880" s="4" t="inlineStr">
        <is>
          <t>Land and improvements</t>
        </is>
      </c>
      <c r="B2880" s="6" t="n">
        <v>8869</v>
      </c>
      <c r="C2880" s="6" t="n">
        <v>8869</v>
      </c>
    </row>
    <row r="2881">
      <c r="A2881" s="4" t="inlineStr">
        <is>
          <t>Building / Construction in Progress &amp; Improvements</t>
        </is>
      </c>
      <c r="B2881" s="6" t="n">
        <v>52176</v>
      </c>
      <c r="C2881" s="6" t="n">
        <v>52176</v>
      </c>
    </row>
    <row r="2882">
      <c r="A2882" s="4" t="inlineStr">
        <is>
          <t>Total</t>
        </is>
      </c>
      <c r="B2882" s="6" t="n">
        <v>61045</v>
      </c>
      <c r="C2882" s="6" t="n">
        <v>61045</v>
      </c>
    </row>
    <row r="2883">
      <c r="A2883" s="4" t="inlineStr">
        <is>
          <t>Accumulated Depreciation</t>
        </is>
      </c>
      <c r="B2883" s="6" t="n">
        <v>6229</v>
      </c>
      <c r="C2883" s="6" t="n">
        <v>6229</v>
      </c>
    </row>
    <row r="2884">
      <c r="A2884" s="4" t="inlineStr">
        <is>
          <t>Total real estate, net</t>
        </is>
      </c>
      <c r="B2884" s="6" t="n">
        <v>54816</v>
      </c>
      <c r="C2884" s="6" t="n">
        <v>54816</v>
      </c>
      <c r="D2884" s="6" t="n">
        <v>56826</v>
      </c>
    </row>
    <row r="2885">
      <c r="A2885" s="4" t="inlineStr">
        <is>
          <t>Encumbrances</t>
        </is>
      </c>
      <c r="B2885" s="5" t="n">
        <v>30250</v>
      </c>
      <c r="C2885" s="5" t="n">
        <v>30250</v>
      </c>
    </row>
    <row r="2886">
      <c r="A2886" s="4" t="inlineStr">
        <is>
          <t>Current Communities | Avalon Simi Valley</t>
        </is>
      </c>
    </row>
    <row r="2887">
      <c r="A2887" s="3" t="inlineStr">
        <is>
          <t>Real Estate and Accumulated Depreciation</t>
        </is>
      </c>
    </row>
    <row r="2888">
      <c r="A2888" s="4" t="inlineStr">
        <is>
          <t>Number of units in real estate property | home</t>
        </is>
      </c>
      <c r="B2888" s="6" t="n">
        <v>500</v>
      </c>
      <c r="C2888" s="6" t="n">
        <v>500</v>
      </c>
    </row>
    <row r="2889">
      <c r="A2889" s="3" t="inlineStr">
        <is>
          <t>Initial Cost</t>
        </is>
      </c>
    </row>
    <row r="2890">
      <c r="A2890" s="4" t="inlineStr">
        <is>
          <t>Land and improvements</t>
        </is>
      </c>
      <c r="B2890" s="5" t="n">
        <v>42020</v>
      </c>
      <c r="C2890" s="5" t="n">
        <v>42020</v>
      </c>
    </row>
    <row r="2891">
      <c r="A2891" s="4" t="inlineStr">
        <is>
          <t>Building / Construction in Progress &amp; Improvements</t>
        </is>
      </c>
      <c r="B2891" s="6" t="n">
        <v>73361</v>
      </c>
      <c r="C2891" s="6" t="n">
        <v>73361</v>
      </c>
    </row>
    <row r="2892">
      <c r="A2892" s="4" t="inlineStr">
        <is>
          <t>Costs Subsequent to Acquisition / Construction</t>
        </is>
      </c>
      <c r="B2892" s="6" t="n">
        <v>9214</v>
      </c>
      <c r="C2892" s="6" t="n">
        <v>9214</v>
      </c>
    </row>
    <row r="2893">
      <c r="A2893" s="3" t="inlineStr">
        <is>
          <t>Total Cost</t>
        </is>
      </c>
    </row>
    <row r="2894">
      <c r="A2894" s="4" t="inlineStr">
        <is>
          <t>Land and improvements</t>
        </is>
      </c>
      <c r="B2894" s="6" t="n">
        <v>42020</v>
      </c>
      <c r="C2894" s="6" t="n">
        <v>42020</v>
      </c>
    </row>
    <row r="2895">
      <c r="A2895" s="4" t="inlineStr">
        <is>
          <t>Building / Construction in Progress &amp; Improvements</t>
        </is>
      </c>
      <c r="B2895" s="6" t="n">
        <v>82575</v>
      </c>
      <c r="C2895" s="6" t="n">
        <v>82575</v>
      </c>
    </row>
    <row r="2896">
      <c r="A2896" s="4" t="inlineStr">
        <is>
          <t>Total</t>
        </is>
      </c>
      <c r="B2896" s="6" t="n">
        <v>124595</v>
      </c>
      <c r="C2896" s="6" t="n">
        <v>124595</v>
      </c>
    </row>
    <row r="2897">
      <c r="A2897" s="4" t="inlineStr">
        <is>
          <t>Accumulated Depreciation</t>
        </is>
      </c>
      <c r="B2897" s="6" t="n">
        <v>28956</v>
      </c>
      <c r="C2897" s="6" t="n">
        <v>28956</v>
      </c>
    </row>
    <row r="2898">
      <c r="A2898" s="4" t="inlineStr">
        <is>
          <t>Total real estate, net</t>
        </is>
      </c>
      <c r="B2898" s="6" t="n">
        <v>95639</v>
      </c>
      <c r="C2898" s="6" t="n">
        <v>95639</v>
      </c>
      <c r="D2898" s="6" t="n">
        <v>95977</v>
      </c>
    </row>
    <row r="2899">
      <c r="A2899" s="4" t="inlineStr">
        <is>
          <t>Encumbrances</t>
        </is>
      </c>
      <c r="B2899" s="5" t="n">
        <v>0</v>
      </c>
      <c r="C2899" s="5" t="n">
        <v>0</v>
      </c>
    </row>
    <row r="2900">
      <c r="A2900" s="4" t="inlineStr">
        <is>
          <t>Current Communities | AVA Studio City II</t>
        </is>
      </c>
    </row>
    <row r="2901">
      <c r="A2901" s="3" t="inlineStr">
        <is>
          <t>Real Estate and Accumulated Depreciation</t>
        </is>
      </c>
    </row>
    <row r="2902">
      <c r="A2902" s="4" t="inlineStr">
        <is>
          <t>Number of units in real estate property | home</t>
        </is>
      </c>
      <c r="B2902" s="6" t="n">
        <v>101</v>
      </c>
      <c r="C2902" s="6" t="n">
        <v>101</v>
      </c>
    </row>
    <row r="2903">
      <c r="A2903" s="3" t="inlineStr">
        <is>
          <t>Initial Cost</t>
        </is>
      </c>
    </row>
    <row r="2904">
      <c r="A2904" s="4" t="inlineStr">
        <is>
          <t>Land and improvements</t>
        </is>
      </c>
      <c r="B2904" s="5" t="n">
        <v>4626</v>
      </c>
      <c r="C2904" s="5" t="n">
        <v>4626</v>
      </c>
    </row>
    <row r="2905">
      <c r="A2905" s="4" t="inlineStr">
        <is>
          <t>Building / Construction in Progress &amp; Improvements</t>
        </is>
      </c>
      <c r="B2905" s="6" t="n">
        <v>22954</v>
      </c>
      <c r="C2905" s="6" t="n">
        <v>22954</v>
      </c>
    </row>
    <row r="2906">
      <c r="A2906" s="4" t="inlineStr">
        <is>
          <t>Costs Subsequent to Acquisition / Construction</t>
        </is>
      </c>
      <c r="B2906" s="6" t="n">
        <v>7892</v>
      </c>
      <c r="C2906" s="6" t="n">
        <v>7892</v>
      </c>
    </row>
    <row r="2907">
      <c r="A2907" s="3" t="inlineStr">
        <is>
          <t>Total Cost</t>
        </is>
      </c>
    </row>
    <row r="2908">
      <c r="A2908" s="4" t="inlineStr">
        <is>
          <t>Land and improvements</t>
        </is>
      </c>
      <c r="B2908" s="6" t="n">
        <v>4626</v>
      </c>
      <c r="C2908" s="6" t="n">
        <v>4626</v>
      </c>
    </row>
    <row r="2909">
      <c r="A2909" s="4" t="inlineStr">
        <is>
          <t>Building / Construction in Progress &amp; Improvements</t>
        </is>
      </c>
      <c r="B2909" s="6" t="n">
        <v>30846</v>
      </c>
      <c r="C2909" s="6" t="n">
        <v>30846</v>
      </c>
    </row>
    <row r="2910">
      <c r="A2910" s="4" t="inlineStr">
        <is>
          <t>Total</t>
        </is>
      </c>
      <c r="B2910" s="6" t="n">
        <v>35472</v>
      </c>
      <c r="C2910" s="6" t="n">
        <v>35472</v>
      </c>
    </row>
    <row r="2911">
      <c r="A2911" s="4" t="inlineStr">
        <is>
          <t>Accumulated Depreciation</t>
        </is>
      </c>
      <c r="B2911" s="6" t="n">
        <v>10053</v>
      </c>
      <c r="C2911" s="6" t="n">
        <v>10053</v>
      </c>
    </row>
    <row r="2912">
      <c r="A2912" s="4" t="inlineStr">
        <is>
          <t>Total real estate, net</t>
        </is>
      </c>
      <c r="B2912" s="6" t="n">
        <v>25419</v>
      </c>
      <c r="C2912" s="6" t="n">
        <v>25419</v>
      </c>
      <c r="D2912" s="6" t="n">
        <v>26537</v>
      </c>
    </row>
    <row r="2913">
      <c r="A2913" s="4" t="inlineStr">
        <is>
          <t>Encumbrances</t>
        </is>
      </c>
      <c r="B2913" s="5" t="n">
        <v>0</v>
      </c>
      <c r="C2913" s="5" t="n">
        <v>0</v>
      </c>
    </row>
    <row r="2914">
      <c r="A2914" s="4" t="inlineStr">
        <is>
          <t>Current Communities | Avalon Studio City</t>
        </is>
      </c>
    </row>
    <row r="2915">
      <c r="A2915" s="3" t="inlineStr">
        <is>
          <t>Real Estate and Accumulated Depreciation</t>
        </is>
      </c>
    </row>
    <row r="2916">
      <c r="A2916" s="4" t="inlineStr">
        <is>
          <t>Number of units in real estate property | home</t>
        </is>
      </c>
      <c r="B2916" s="6" t="n">
        <v>276</v>
      </c>
      <c r="C2916" s="6" t="n">
        <v>276</v>
      </c>
    </row>
    <row r="2917">
      <c r="A2917" s="3" t="inlineStr">
        <is>
          <t>Initial Cost</t>
        </is>
      </c>
    </row>
    <row r="2918">
      <c r="A2918" s="4" t="inlineStr">
        <is>
          <t>Land and improvements</t>
        </is>
      </c>
      <c r="B2918" s="5" t="n">
        <v>15756</v>
      </c>
      <c r="C2918" s="5" t="n">
        <v>15756</v>
      </c>
    </row>
    <row r="2919">
      <c r="A2919" s="4" t="inlineStr">
        <is>
          <t>Building / Construction in Progress &amp; Improvements</t>
        </is>
      </c>
      <c r="B2919" s="6" t="n">
        <v>78178</v>
      </c>
      <c r="C2919" s="6" t="n">
        <v>78178</v>
      </c>
    </row>
    <row r="2920">
      <c r="A2920" s="4" t="inlineStr">
        <is>
          <t>Costs Subsequent to Acquisition / Construction</t>
        </is>
      </c>
      <c r="B2920" s="6" t="n">
        <v>18815</v>
      </c>
      <c r="C2920" s="6" t="n">
        <v>18815</v>
      </c>
    </row>
    <row r="2921">
      <c r="A2921" s="3" t="inlineStr">
        <is>
          <t>Total Cost</t>
        </is>
      </c>
    </row>
    <row r="2922">
      <c r="A2922" s="4" t="inlineStr">
        <is>
          <t>Land and improvements</t>
        </is>
      </c>
      <c r="B2922" s="6" t="n">
        <v>15756</v>
      </c>
      <c r="C2922" s="6" t="n">
        <v>15756</v>
      </c>
    </row>
    <row r="2923">
      <c r="A2923" s="4" t="inlineStr">
        <is>
          <t>Building / Construction in Progress &amp; Improvements</t>
        </is>
      </c>
      <c r="B2923" s="6" t="n">
        <v>96993</v>
      </c>
      <c r="C2923" s="6" t="n">
        <v>96993</v>
      </c>
    </row>
    <row r="2924">
      <c r="A2924" s="4" t="inlineStr">
        <is>
          <t>Total</t>
        </is>
      </c>
      <c r="B2924" s="6" t="n">
        <v>112749</v>
      </c>
      <c r="C2924" s="6" t="n">
        <v>112749</v>
      </c>
    </row>
    <row r="2925">
      <c r="A2925" s="4" t="inlineStr">
        <is>
          <t>Accumulated Depreciation</t>
        </is>
      </c>
      <c r="B2925" s="6" t="n">
        <v>32673</v>
      </c>
      <c r="C2925" s="6" t="n">
        <v>32673</v>
      </c>
    </row>
    <row r="2926">
      <c r="A2926" s="4" t="inlineStr">
        <is>
          <t>Total real estate, net</t>
        </is>
      </c>
      <c r="B2926" s="6" t="n">
        <v>80076</v>
      </c>
      <c r="C2926" s="6" t="n">
        <v>80076</v>
      </c>
      <c r="D2926" s="6" t="n">
        <v>84386</v>
      </c>
    </row>
    <row r="2927">
      <c r="A2927" s="4" t="inlineStr">
        <is>
          <t>Encumbrances</t>
        </is>
      </c>
      <c r="B2927" s="5" t="n">
        <v>0</v>
      </c>
      <c r="C2927" s="5" t="n">
        <v>0</v>
      </c>
    </row>
    <row r="2928">
      <c r="A2928" s="4" t="inlineStr">
        <is>
          <t>Current Communities | Avalon Calabasas</t>
        </is>
      </c>
    </row>
    <row r="2929">
      <c r="A2929" s="3" t="inlineStr">
        <is>
          <t>Real Estate and Accumulated Depreciation</t>
        </is>
      </c>
    </row>
    <row r="2930">
      <c r="A2930" s="4" t="inlineStr">
        <is>
          <t>Number of units in real estate property | home</t>
        </is>
      </c>
      <c r="B2930" s="6" t="n">
        <v>600</v>
      </c>
      <c r="C2930" s="6" t="n">
        <v>600</v>
      </c>
    </row>
    <row r="2931">
      <c r="A2931" s="3" t="inlineStr">
        <is>
          <t>Initial Cost</t>
        </is>
      </c>
    </row>
    <row r="2932">
      <c r="A2932" s="4" t="inlineStr">
        <is>
          <t>Land and improvements</t>
        </is>
      </c>
      <c r="B2932" s="5" t="n">
        <v>42720</v>
      </c>
      <c r="C2932" s="5" t="n">
        <v>42720</v>
      </c>
    </row>
    <row r="2933">
      <c r="A2933" s="4" t="inlineStr">
        <is>
          <t>Building / Construction in Progress &amp; Improvements</t>
        </is>
      </c>
      <c r="B2933" s="6" t="n">
        <v>107642</v>
      </c>
      <c r="C2933" s="6" t="n">
        <v>107642</v>
      </c>
    </row>
    <row r="2934">
      <c r="A2934" s="4" t="inlineStr">
        <is>
          <t>Costs Subsequent to Acquisition / Construction</t>
        </is>
      </c>
      <c r="B2934" s="6" t="n">
        <v>24105</v>
      </c>
      <c r="C2934" s="6" t="n">
        <v>24105</v>
      </c>
    </row>
    <row r="2935">
      <c r="A2935" s="3" t="inlineStr">
        <is>
          <t>Total Cost</t>
        </is>
      </c>
    </row>
    <row r="2936">
      <c r="A2936" s="4" t="inlineStr">
        <is>
          <t>Land and improvements</t>
        </is>
      </c>
      <c r="B2936" s="6" t="n">
        <v>42720</v>
      </c>
      <c r="C2936" s="6" t="n">
        <v>42720</v>
      </c>
    </row>
    <row r="2937">
      <c r="A2937" s="4" t="inlineStr">
        <is>
          <t>Building / Construction in Progress &amp; Improvements</t>
        </is>
      </c>
      <c r="B2937" s="6" t="n">
        <v>131747</v>
      </c>
      <c r="C2937" s="6" t="n">
        <v>131747</v>
      </c>
    </row>
    <row r="2938">
      <c r="A2938" s="4" t="inlineStr">
        <is>
          <t>Total</t>
        </is>
      </c>
      <c r="B2938" s="6" t="n">
        <v>174467</v>
      </c>
      <c r="C2938" s="6" t="n">
        <v>174467</v>
      </c>
    </row>
    <row r="2939">
      <c r="A2939" s="4" t="inlineStr">
        <is>
          <t>Accumulated Depreciation</t>
        </is>
      </c>
      <c r="B2939" s="6" t="n">
        <v>52984</v>
      </c>
      <c r="C2939" s="6" t="n">
        <v>52984</v>
      </c>
    </row>
    <row r="2940">
      <c r="A2940" s="4" t="inlineStr">
        <is>
          <t>Total real estate, net</t>
        </is>
      </c>
      <c r="B2940" s="6" t="n">
        <v>121483</v>
      </c>
      <c r="C2940" s="6" t="n">
        <v>121483</v>
      </c>
      <c r="D2940" s="6" t="n">
        <v>127837</v>
      </c>
    </row>
    <row r="2941">
      <c r="A2941" s="4" t="inlineStr">
        <is>
          <t>Encumbrances</t>
        </is>
      </c>
      <c r="B2941" s="5" t="n">
        <v>0</v>
      </c>
      <c r="C2941" s="5" t="n">
        <v>0</v>
      </c>
    </row>
    <row r="2942">
      <c r="A2942" s="4" t="inlineStr">
        <is>
          <t>Current Communities | Avalon Oak Creek</t>
        </is>
      </c>
    </row>
    <row r="2943">
      <c r="A2943" s="3" t="inlineStr">
        <is>
          <t>Real Estate and Accumulated Depreciation</t>
        </is>
      </c>
    </row>
    <row r="2944">
      <c r="A2944" s="4" t="inlineStr">
        <is>
          <t>Number of units in real estate property | home</t>
        </is>
      </c>
      <c r="B2944" s="6" t="n">
        <v>336</v>
      </c>
      <c r="C2944" s="6" t="n">
        <v>336</v>
      </c>
    </row>
    <row r="2945">
      <c r="A2945" s="3" t="inlineStr">
        <is>
          <t>Initial Cost</t>
        </is>
      </c>
    </row>
    <row r="2946">
      <c r="A2946" s="4" t="inlineStr">
        <is>
          <t>Land and improvements</t>
        </is>
      </c>
      <c r="B2946" s="5" t="n">
        <v>43540</v>
      </c>
      <c r="C2946" s="5" t="n">
        <v>43540</v>
      </c>
    </row>
    <row r="2947">
      <c r="A2947" s="4" t="inlineStr">
        <is>
          <t>Building / Construction in Progress &amp; Improvements</t>
        </is>
      </c>
      <c r="B2947" s="6" t="n">
        <v>79974</v>
      </c>
      <c r="C2947" s="6" t="n">
        <v>79974</v>
      </c>
    </row>
    <row r="2948">
      <c r="A2948" s="4" t="inlineStr">
        <is>
          <t>Costs Subsequent to Acquisition / Construction</t>
        </is>
      </c>
      <c r="B2948" s="6" t="n">
        <v>7481</v>
      </c>
      <c r="C2948" s="6" t="n">
        <v>7481</v>
      </c>
    </row>
    <row r="2949">
      <c r="A2949" s="3" t="inlineStr">
        <is>
          <t>Total Cost</t>
        </is>
      </c>
    </row>
    <row r="2950">
      <c r="A2950" s="4" t="inlineStr">
        <is>
          <t>Land and improvements</t>
        </is>
      </c>
      <c r="B2950" s="6" t="n">
        <v>43540</v>
      </c>
      <c r="C2950" s="6" t="n">
        <v>43540</v>
      </c>
    </row>
    <row r="2951">
      <c r="A2951" s="4" t="inlineStr">
        <is>
          <t>Building / Construction in Progress &amp; Improvements</t>
        </is>
      </c>
      <c r="B2951" s="6" t="n">
        <v>87455</v>
      </c>
      <c r="C2951" s="6" t="n">
        <v>87455</v>
      </c>
    </row>
    <row r="2952">
      <c r="A2952" s="4" t="inlineStr">
        <is>
          <t>Total</t>
        </is>
      </c>
      <c r="B2952" s="6" t="n">
        <v>130995</v>
      </c>
      <c r="C2952" s="6" t="n">
        <v>130995</v>
      </c>
    </row>
    <row r="2953">
      <c r="A2953" s="4" t="inlineStr">
        <is>
          <t>Accumulated Depreciation</t>
        </is>
      </c>
      <c r="B2953" s="6" t="n">
        <v>36802</v>
      </c>
      <c r="C2953" s="6" t="n">
        <v>36802</v>
      </c>
    </row>
    <row r="2954">
      <c r="A2954" s="4" t="inlineStr">
        <is>
          <t>Total real estate, net</t>
        </is>
      </c>
      <c r="B2954" s="6" t="n">
        <v>94193</v>
      </c>
      <c r="C2954" s="6" t="n">
        <v>94193</v>
      </c>
      <c r="D2954" s="6" t="n">
        <v>97655</v>
      </c>
    </row>
    <row r="2955">
      <c r="A2955" s="4" t="inlineStr">
        <is>
          <t>Encumbrances</t>
        </is>
      </c>
      <c r="B2955" s="5" t="n">
        <v>0</v>
      </c>
      <c r="C2955" s="5" t="n">
        <v>0</v>
      </c>
    </row>
    <row r="2956">
      <c r="A2956" s="4" t="inlineStr">
        <is>
          <t>Current Communities | Avalon Santa Monica on Main</t>
        </is>
      </c>
    </row>
    <row r="2957">
      <c r="A2957" s="3" t="inlineStr">
        <is>
          <t>Real Estate and Accumulated Depreciation</t>
        </is>
      </c>
    </row>
    <row r="2958">
      <c r="A2958" s="4" t="inlineStr">
        <is>
          <t>Number of units in real estate property | home</t>
        </is>
      </c>
      <c r="B2958" s="6" t="n">
        <v>133</v>
      </c>
      <c r="C2958" s="6" t="n">
        <v>133</v>
      </c>
    </row>
    <row r="2959">
      <c r="A2959" s="3" t="inlineStr">
        <is>
          <t>Initial Cost</t>
        </is>
      </c>
    </row>
    <row r="2960">
      <c r="A2960" s="4" t="inlineStr">
        <is>
          <t>Land and improvements</t>
        </is>
      </c>
      <c r="B2960" s="5" t="n">
        <v>32000</v>
      </c>
      <c r="C2960" s="5" t="n">
        <v>32000</v>
      </c>
    </row>
    <row r="2961">
      <c r="A2961" s="4" t="inlineStr">
        <is>
          <t>Building / Construction in Progress &amp; Improvements</t>
        </is>
      </c>
      <c r="B2961" s="6" t="n">
        <v>60770</v>
      </c>
      <c r="C2961" s="6" t="n">
        <v>60770</v>
      </c>
    </row>
    <row r="2962">
      <c r="A2962" s="4" t="inlineStr">
        <is>
          <t>Costs Subsequent to Acquisition / Construction</t>
        </is>
      </c>
      <c r="B2962" s="6" t="n">
        <v>14821</v>
      </c>
      <c r="C2962" s="6" t="n">
        <v>14821</v>
      </c>
    </row>
    <row r="2963">
      <c r="A2963" s="3" t="inlineStr">
        <is>
          <t>Total Cost</t>
        </is>
      </c>
    </row>
    <row r="2964">
      <c r="A2964" s="4" t="inlineStr">
        <is>
          <t>Land and improvements</t>
        </is>
      </c>
      <c r="B2964" s="6" t="n">
        <v>32000</v>
      </c>
      <c r="C2964" s="6" t="n">
        <v>32000</v>
      </c>
    </row>
    <row r="2965">
      <c r="A2965" s="4" t="inlineStr">
        <is>
          <t>Building / Construction in Progress &amp; Improvements</t>
        </is>
      </c>
      <c r="B2965" s="6" t="n">
        <v>75591</v>
      </c>
      <c r="C2965" s="6" t="n">
        <v>75591</v>
      </c>
    </row>
    <row r="2966">
      <c r="A2966" s="4" t="inlineStr">
        <is>
          <t>Total</t>
        </is>
      </c>
      <c r="B2966" s="6" t="n">
        <v>107591</v>
      </c>
      <c r="C2966" s="6" t="n">
        <v>107591</v>
      </c>
    </row>
    <row r="2967">
      <c r="A2967" s="4" t="inlineStr">
        <is>
          <t>Accumulated Depreciation</t>
        </is>
      </c>
      <c r="B2967" s="6" t="n">
        <v>24484</v>
      </c>
      <c r="C2967" s="6" t="n">
        <v>24484</v>
      </c>
    </row>
    <row r="2968">
      <c r="A2968" s="4" t="inlineStr">
        <is>
          <t>Total real estate, net</t>
        </is>
      </c>
      <c r="B2968" s="6" t="n">
        <v>83107</v>
      </c>
      <c r="C2968" s="6" t="n">
        <v>83107</v>
      </c>
      <c r="D2968" s="6" t="n">
        <v>85032</v>
      </c>
    </row>
    <row r="2969">
      <c r="A2969" s="4" t="inlineStr">
        <is>
          <t>Encumbrances</t>
        </is>
      </c>
      <c r="B2969" s="5" t="n">
        <v>0</v>
      </c>
      <c r="C2969" s="5" t="n">
        <v>0</v>
      </c>
    </row>
    <row r="2970">
      <c r="A2970" s="4" t="inlineStr">
        <is>
          <t>Current Communities | Avalon Del Mar Station</t>
        </is>
      </c>
    </row>
    <row r="2971">
      <c r="A2971" s="3" t="inlineStr">
        <is>
          <t>Real Estate and Accumulated Depreciation</t>
        </is>
      </c>
    </row>
    <row r="2972">
      <c r="A2972" s="4" t="inlineStr">
        <is>
          <t>Number of units in real estate property | home</t>
        </is>
      </c>
      <c r="B2972" s="6" t="n">
        <v>347</v>
      </c>
      <c r="C2972" s="6" t="n">
        <v>347</v>
      </c>
    </row>
    <row r="2973">
      <c r="A2973" s="3" t="inlineStr">
        <is>
          <t>Initial Cost</t>
        </is>
      </c>
    </row>
    <row r="2974">
      <c r="A2974" s="4" t="inlineStr">
        <is>
          <t>Land and improvements</t>
        </is>
      </c>
      <c r="B2974" s="5" t="n">
        <v>20560</v>
      </c>
      <c r="C2974" s="5" t="n">
        <v>20560</v>
      </c>
    </row>
    <row r="2975">
      <c r="A2975" s="4" t="inlineStr">
        <is>
          <t>Building / Construction in Progress &amp; Improvements</t>
        </is>
      </c>
      <c r="B2975" s="6" t="n">
        <v>106556</v>
      </c>
      <c r="C2975" s="6" t="n">
        <v>106556</v>
      </c>
    </row>
    <row r="2976">
      <c r="A2976" s="4" t="inlineStr">
        <is>
          <t>Costs Subsequent to Acquisition / Construction</t>
        </is>
      </c>
      <c r="B2976" s="6" t="n">
        <v>4605</v>
      </c>
      <c r="C2976" s="6" t="n">
        <v>4605</v>
      </c>
    </row>
    <row r="2977">
      <c r="A2977" s="3" t="inlineStr">
        <is>
          <t>Total Cost</t>
        </is>
      </c>
    </row>
    <row r="2978">
      <c r="A2978" s="4" t="inlineStr">
        <is>
          <t>Land and improvements</t>
        </is>
      </c>
      <c r="B2978" s="6" t="n">
        <v>20560</v>
      </c>
      <c r="C2978" s="6" t="n">
        <v>20560</v>
      </c>
    </row>
    <row r="2979">
      <c r="A2979" s="4" t="inlineStr">
        <is>
          <t>Building / Construction in Progress &amp; Improvements</t>
        </is>
      </c>
      <c r="B2979" s="6" t="n">
        <v>111161</v>
      </c>
      <c r="C2979" s="6" t="n">
        <v>111161</v>
      </c>
    </row>
    <row r="2980">
      <c r="A2980" s="4" t="inlineStr">
        <is>
          <t>Total</t>
        </is>
      </c>
      <c r="B2980" s="6" t="n">
        <v>131721</v>
      </c>
      <c r="C2980" s="6" t="n">
        <v>131721</v>
      </c>
    </row>
    <row r="2981">
      <c r="A2981" s="4" t="inlineStr">
        <is>
          <t>Accumulated Depreciation</t>
        </is>
      </c>
      <c r="B2981" s="6" t="n">
        <v>35802</v>
      </c>
      <c r="C2981" s="6" t="n">
        <v>35802</v>
      </c>
    </row>
    <row r="2982">
      <c r="A2982" s="4" t="inlineStr">
        <is>
          <t>Total real estate, net</t>
        </is>
      </c>
      <c r="B2982" s="6" t="n">
        <v>95919</v>
      </c>
      <c r="C2982" s="6" t="n">
        <v>95919</v>
      </c>
      <c r="D2982" s="6" t="n">
        <v>99432</v>
      </c>
    </row>
    <row r="2983">
      <c r="A2983" s="4" t="inlineStr">
        <is>
          <t>Encumbrances</t>
        </is>
      </c>
      <c r="B2983" s="5" t="n">
        <v>0</v>
      </c>
      <c r="C2983" s="5" t="n">
        <v>0</v>
      </c>
    </row>
    <row r="2984">
      <c r="A2984" s="4" t="inlineStr">
        <is>
          <t>Current Communities | eaves Old Town Pasadena</t>
        </is>
      </c>
    </row>
    <row r="2985">
      <c r="A2985" s="3" t="inlineStr">
        <is>
          <t>Real Estate and Accumulated Depreciation</t>
        </is>
      </c>
    </row>
    <row r="2986">
      <c r="A2986" s="4" t="inlineStr">
        <is>
          <t>Number of units in real estate property | home</t>
        </is>
      </c>
      <c r="B2986" s="6" t="n">
        <v>96</v>
      </c>
      <c r="C2986" s="6" t="n">
        <v>96</v>
      </c>
    </row>
    <row r="2987">
      <c r="A2987" s="3" t="inlineStr">
        <is>
          <t>Initial Cost</t>
        </is>
      </c>
    </row>
    <row r="2988">
      <c r="A2988" s="4" t="inlineStr">
        <is>
          <t>Land and improvements</t>
        </is>
      </c>
      <c r="B2988" s="5" t="n">
        <v>9110</v>
      </c>
      <c r="C2988" s="5" t="n">
        <v>9110</v>
      </c>
    </row>
    <row r="2989">
      <c r="A2989" s="4" t="inlineStr">
        <is>
          <t>Building / Construction in Progress &amp; Improvements</t>
        </is>
      </c>
      <c r="B2989" s="6" t="n">
        <v>15371</v>
      </c>
      <c r="C2989" s="6" t="n">
        <v>15371</v>
      </c>
    </row>
    <row r="2990">
      <c r="A2990" s="4" t="inlineStr">
        <is>
          <t>Costs Subsequent to Acquisition / Construction</t>
        </is>
      </c>
      <c r="B2990" s="6" t="n">
        <v>7315</v>
      </c>
      <c r="C2990" s="6" t="n">
        <v>7315</v>
      </c>
    </row>
    <row r="2991">
      <c r="A2991" s="3" t="inlineStr">
        <is>
          <t>Total Cost</t>
        </is>
      </c>
    </row>
    <row r="2992">
      <c r="A2992" s="4" t="inlineStr">
        <is>
          <t>Land and improvements</t>
        </is>
      </c>
      <c r="B2992" s="6" t="n">
        <v>9110</v>
      </c>
      <c r="C2992" s="6" t="n">
        <v>9110</v>
      </c>
    </row>
    <row r="2993">
      <c r="A2993" s="4" t="inlineStr">
        <is>
          <t>Building / Construction in Progress &amp; Improvements</t>
        </is>
      </c>
      <c r="B2993" s="6" t="n">
        <v>22686</v>
      </c>
      <c r="C2993" s="6" t="n">
        <v>22686</v>
      </c>
    </row>
    <row r="2994">
      <c r="A2994" s="4" t="inlineStr">
        <is>
          <t>Total</t>
        </is>
      </c>
      <c r="B2994" s="6" t="n">
        <v>31796</v>
      </c>
      <c r="C2994" s="6" t="n">
        <v>31796</v>
      </c>
    </row>
    <row r="2995">
      <c r="A2995" s="4" t="inlineStr">
        <is>
          <t>Accumulated Depreciation</t>
        </is>
      </c>
      <c r="B2995" s="6" t="n">
        <v>7746</v>
      </c>
      <c r="C2995" s="6" t="n">
        <v>7746</v>
      </c>
    </row>
    <row r="2996">
      <c r="A2996" s="4" t="inlineStr">
        <is>
          <t>Total real estate, net</t>
        </is>
      </c>
      <c r="B2996" s="6" t="n">
        <v>24050</v>
      </c>
      <c r="C2996" s="6" t="n">
        <v>24050</v>
      </c>
      <c r="D2996" s="6" t="n">
        <v>24914</v>
      </c>
    </row>
    <row r="2997">
      <c r="A2997" s="4" t="inlineStr">
        <is>
          <t>Encumbrances</t>
        </is>
      </c>
      <c r="B2997" s="5" t="n">
        <v>0</v>
      </c>
      <c r="C2997" s="5" t="n">
        <v>0</v>
      </c>
    </row>
    <row r="2998">
      <c r="A2998" s="4" t="inlineStr">
        <is>
          <t>Current Communities | eaves Thousand Oaks</t>
        </is>
      </c>
    </row>
    <row r="2999">
      <c r="A2999" s="3" t="inlineStr">
        <is>
          <t>Real Estate and Accumulated Depreciation</t>
        </is>
      </c>
    </row>
    <row r="3000">
      <c r="A3000" s="4" t="inlineStr">
        <is>
          <t>Number of units in real estate property | home</t>
        </is>
      </c>
      <c r="B3000" s="6" t="n">
        <v>154</v>
      </c>
      <c r="C3000" s="6" t="n">
        <v>154</v>
      </c>
    </row>
    <row r="3001">
      <c r="A3001" s="3" t="inlineStr">
        <is>
          <t>Initial Cost</t>
        </is>
      </c>
    </row>
    <row r="3002">
      <c r="A3002" s="4" t="inlineStr">
        <is>
          <t>Land and improvements</t>
        </is>
      </c>
      <c r="B3002" s="5" t="n">
        <v>13950</v>
      </c>
      <c r="C3002" s="5" t="n">
        <v>13950</v>
      </c>
    </row>
    <row r="3003">
      <c r="A3003" s="4" t="inlineStr">
        <is>
          <t>Building / Construction in Progress &amp; Improvements</t>
        </is>
      </c>
      <c r="B3003" s="6" t="n">
        <v>20211</v>
      </c>
      <c r="C3003" s="6" t="n">
        <v>20211</v>
      </c>
    </row>
    <row r="3004">
      <c r="A3004" s="4" t="inlineStr">
        <is>
          <t>Costs Subsequent to Acquisition / Construction</t>
        </is>
      </c>
      <c r="B3004" s="6" t="n">
        <v>5509</v>
      </c>
      <c r="C3004" s="6" t="n">
        <v>5509</v>
      </c>
    </row>
    <row r="3005">
      <c r="A3005" s="3" t="inlineStr">
        <is>
          <t>Total Cost</t>
        </is>
      </c>
    </row>
    <row r="3006">
      <c r="A3006" s="4" t="inlineStr">
        <is>
          <t>Land and improvements</t>
        </is>
      </c>
      <c r="B3006" s="6" t="n">
        <v>13950</v>
      </c>
      <c r="C3006" s="6" t="n">
        <v>13950</v>
      </c>
    </row>
    <row r="3007">
      <c r="A3007" s="4" t="inlineStr">
        <is>
          <t>Building / Construction in Progress &amp; Improvements</t>
        </is>
      </c>
      <c r="B3007" s="6" t="n">
        <v>25720</v>
      </c>
      <c r="C3007" s="6" t="n">
        <v>25720</v>
      </c>
    </row>
    <row r="3008">
      <c r="A3008" s="4" t="inlineStr">
        <is>
          <t>Total</t>
        </is>
      </c>
      <c r="B3008" s="6" t="n">
        <v>39670</v>
      </c>
      <c r="C3008" s="6" t="n">
        <v>39670</v>
      </c>
    </row>
    <row r="3009">
      <c r="A3009" s="4" t="inlineStr">
        <is>
          <t>Accumulated Depreciation</t>
        </is>
      </c>
      <c r="B3009" s="6" t="n">
        <v>11314</v>
      </c>
      <c r="C3009" s="6" t="n">
        <v>11314</v>
      </c>
    </row>
    <row r="3010">
      <c r="A3010" s="4" t="inlineStr">
        <is>
          <t>Total real estate, net</t>
        </is>
      </c>
      <c r="B3010" s="6" t="n">
        <v>28356</v>
      </c>
      <c r="C3010" s="6" t="n">
        <v>28356</v>
      </c>
      <c r="D3010" s="6" t="n">
        <v>29475</v>
      </c>
    </row>
    <row r="3011">
      <c r="A3011" s="4" t="inlineStr">
        <is>
          <t>Encumbrances</t>
        </is>
      </c>
      <c r="B3011" s="5" t="n">
        <v>0</v>
      </c>
      <c r="C3011" s="5" t="n">
        <v>0</v>
      </c>
    </row>
    <row r="3012">
      <c r="A3012" s="4" t="inlineStr">
        <is>
          <t>Current Communities | eaves Los Feliz</t>
        </is>
      </c>
    </row>
    <row r="3013">
      <c r="A3013" s="3" t="inlineStr">
        <is>
          <t>Real Estate and Accumulated Depreciation</t>
        </is>
      </c>
    </row>
    <row r="3014">
      <c r="A3014" s="4" t="inlineStr">
        <is>
          <t>Number of units in real estate property | home</t>
        </is>
      </c>
      <c r="B3014" s="6" t="n">
        <v>263</v>
      </c>
      <c r="C3014" s="6" t="n">
        <v>263</v>
      </c>
    </row>
    <row r="3015">
      <c r="A3015" s="3" t="inlineStr">
        <is>
          <t>Initial Cost</t>
        </is>
      </c>
    </row>
    <row r="3016">
      <c r="A3016" s="4" t="inlineStr">
        <is>
          <t>Land and improvements</t>
        </is>
      </c>
      <c r="B3016" s="5" t="n">
        <v>18940</v>
      </c>
      <c r="C3016" s="5" t="n">
        <v>18940</v>
      </c>
    </row>
    <row r="3017">
      <c r="A3017" s="4" t="inlineStr">
        <is>
          <t>Building / Construction in Progress &amp; Improvements</t>
        </is>
      </c>
      <c r="B3017" s="6" t="n">
        <v>43661</v>
      </c>
      <c r="C3017" s="6" t="n">
        <v>43661</v>
      </c>
    </row>
    <row r="3018">
      <c r="A3018" s="4" t="inlineStr">
        <is>
          <t>Costs Subsequent to Acquisition / Construction</t>
        </is>
      </c>
      <c r="B3018" s="6" t="n">
        <v>13410</v>
      </c>
      <c r="C3018" s="6" t="n">
        <v>13410</v>
      </c>
    </row>
    <row r="3019">
      <c r="A3019" s="3" t="inlineStr">
        <is>
          <t>Total Cost</t>
        </is>
      </c>
    </row>
    <row r="3020">
      <c r="A3020" s="4" t="inlineStr">
        <is>
          <t>Land and improvements</t>
        </is>
      </c>
      <c r="B3020" s="6" t="n">
        <v>18940</v>
      </c>
      <c r="C3020" s="6" t="n">
        <v>18940</v>
      </c>
    </row>
    <row r="3021">
      <c r="A3021" s="4" t="inlineStr">
        <is>
          <t>Building / Construction in Progress &amp; Improvements</t>
        </is>
      </c>
      <c r="B3021" s="6" t="n">
        <v>57071</v>
      </c>
      <c r="C3021" s="6" t="n">
        <v>57071</v>
      </c>
    </row>
    <row r="3022">
      <c r="A3022" s="4" t="inlineStr">
        <is>
          <t>Total</t>
        </is>
      </c>
      <c r="B3022" s="6" t="n">
        <v>76011</v>
      </c>
      <c r="C3022" s="6" t="n">
        <v>76011</v>
      </c>
    </row>
    <row r="3023">
      <c r="A3023" s="4" t="inlineStr">
        <is>
          <t>Accumulated Depreciation</t>
        </is>
      </c>
      <c r="B3023" s="6" t="n">
        <v>19234</v>
      </c>
      <c r="C3023" s="6" t="n">
        <v>19234</v>
      </c>
    </row>
    <row r="3024">
      <c r="A3024" s="4" t="inlineStr">
        <is>
          <t>Total real estate, net</t>
        </is>
      </c>
      <c r="B3024" s="6" t="n">
        <v>56777</v>
      </c>
      <c r="C3024" s="6" t="n">
        <v>56777</v>
      </c>
      <c r="D3024" s="6" t="n">
        <v>58685</v>
      </c>
    </row>
    <row r="3025">
      <c r="A3025" s="4" t="inlineStr">
        <is>
          <t>Encumbrances</t>
        </is>
      </c>
      <c r="B3025" s="5" t="n">
        <v>41400</v>
      </c>
      <c r="C3025" s="5" t="n">
        <v>41400</v>
      </c>
    </row>
    <row r="3026">
      <c r="A3026" s="4" t="inlineStr">
        <is>
          <t>Current Communities | AVA Toluca Hills</t>
        </is>
      </c>
    </row>
    <row r="3027">
      <c r="A3027" s="3" t="inlineStr">
        <is>
          <t>Real Estate and Accumulated Depreciation</t>
        </is>
      </c>
    </row>
    <row r="3028">
      <c r="A3028" s="4" t="inlineStr">
        <is>
          <t>Number of units in real estate property | home</t>
        </is>
      </c>
      <c r="B3028" s="6" t="n">
        <v>1151</v>
      </c>
      <c r="C3028" s="6" t="n">
        <v>1151</v>
      </c>
    </row>
    <row r="3029">
      <c r="A3029" s="3" t="inlineStr">
        <is>
          <t>Initial Cost</t>
        </is>
      </c>
    </row>
    <row r="3030">
      <c r="A3030" s="4" t="inlineStr">
        <is>
          <t>Land and improvements</t>
        </is>
      </c>
      <c r="B3030" s="5" t="n">
        <v>86450</v>
      </c>
      <c r="C3030" s="5" t="n">
        <v>86450</v>
      </c>
    </row>
    <row r="3031">
      <c r="A3031" s="4" t="inlineStr">
        <is>
          <t>Building / Construction in Progress &amp; Improvements</t>
        </is>
      </c>
      <c r="B3031" s="6" t="n">
        <v>161256</v>
      </c>
      <c r="C3031" s="6" t="n">
        <v>161256</v>
      </c>
    </row>
    <row r="3032">
      <c r="A3032" s="4" t="inlineStr">
        <is>
          <t>Costs Subsequent to Acquisition / Construction</t>
        </is>
      </c>
      <c r="B3032" s="6" t="n">
        <v>90853</v>
      </c>
      <c r="C3032" s="6" t="n">
        <v>90853</v>
      </c>
    </row>
    <row r="3033">
      <c r="A3033" s="3" t="inlineStr">
        <is>
          <t>Total Cost</t>
        </is>
      </c>
    </row>
    <row r="3034">
      <c r="A3034" s="4" t="inlineStr">
        <is>
          <t>Land and improvements</t>
        </is>
      </c>
      <c r="B3034" s="6" t="n">
        <v>86450</v>
      </c>
      <c r="C3034" s="6" t="n">
        <v>86450</v>
      </c>
    </row>
    <row r="3035">
      <c r="A3035" s="4" t="inlineStr">
        <is>
          <t>Building / Construction in Progress &amp; Improvements</t>
        </is>
      </c>
      <c r="B3035" s="6" t="n">
        <v>252109</v>
      </c>
      <c r="C3035" s="6" t="n">
        <v>252109</v>
      </c>
    </row>
    <row r="3036">
      <c r="A3036" s="4" t="inlineStr">
        <is>
          <t>Total</t>
        </is>
      </c>
      <c r="B3036" s="6" t="n">
        <v>338559</v>
      </c>
      <c r="C3036" s="6" t="n">
        <v>338559</v>
      </c>
    </row>
    <row r="3037">
      <c r="A3037" s="4" t="inlineStr">
        <is>
          <t>Accumulated Depreciation</t>
        </is>
      </c>
      <c r="B3037" s="6" t="n">
        <v>76300</v>
      </c>
      <c r="C3037" s="6" t="n">
        <v>76300</v>
      </c>
    </row>
    <row r="3038">
      <c r="A3038" s="4" t="inlineStr">
        <is>
          <t>Total real estate, net</t>
        </is>
      </c>
      <c r="B3038" s="6" t="n">
        <v>262259</v>
      </c>
      <c r="C3038" s="6" t="n">
        <v>262259</v>
      </c>
      <c r="D3038" s="6" t="n">
        <v>270938</v>
      </c>
    </row>
    <row r="3039">
      <c r="A3039" s="4" t="inlineStr">
        <is>
          <t>Encumbrances</t>
        </is>
      </c>
      <c r="B3039" s="5" t="n">
        <v>0</v>
      </c>
      <c r="C3039" s="5" t="n">
        <v>0</v>
      </c>
    </row>
    <row r="3040">
      <c r="A3040" s="4" t="inlineStr">
        <is>
          <t>Current Communities | eaves Woodland Hills</t>
        </is>
      </c>
    </row>
    <row r="3041">
      <c r="A3041" s="3" t="inlineStr">
        <is>
          <t>Real Estate and Accumulated Depreciation</t>
        </is>
      </c>
    </row>
    <row r="3042">
      <c r="A3042" s="4" t="inlineStr">
        <is>
          <t>Number of units in real estate property | home</t>
        </is>
      </c>
      <c r="B3042" s="6" t="n">
        <v>883</v>
      </c>
      <c r="C3042" s="6" t="n">
        <v>883</v>
      </c>
    </row>
    <row r="3043">
      <c r="A3043" s="3" t="inlineStr">
        <is>
          <t>Initial Cost</t>
        </is>
      </c>
    </row>
    <row r="3044">
      <c r="A3044" s="4" t="inlineStr">
        <is>
          <t>Land and improvements</t>
        </is>
      </c>
      <c r="B3044" s="5" t="n">
        <v>68940</v>
      </c>
      <c r="C3044" s="5" t="n">
        <v>68940</v>
      </c>
    </row>
    <row r="3045">
      <c r="A3045" s="4" t="inlineStr">
        <is>
          <t>Building / Construction in Progress &amp; Improvements</t>
        </is>
      </c>
      <c r="B3045" s="6" t="n">
        <v>90549</v>
      </c>
      <c r="C3045" s="6" t="n">
        <v>90549</v>
      </c>
    </row>
    <row r="3046">
      <c r="A3046" s="4" t="inlineStr">
        <is>
          <t>Costs Subsequent to Acquisition / Construction</t>
        </is>
      </c>
      <c r="B3046" s="6" t="n">
        <v>21149</v>
      </c>
      <c r="C3046" s="6" t="n">
        <v>21149</v>
      </c>
    </row>
    <row r="3047">
      <c r="A3047" s="3" t="inlineStr">
        <is>
          <t>Total Cost</t>
        </is>
      </c>
    </row>
    <row r="3048">
      <c r="A3048" s="4" t="inlineStr">
        <is>
          <t>Land and improvements</t>
        </is>
      </c>
      <c r="B3048" s="6" t="n">
        <v>68940</v>
      </c>
      <c r="C3048" s="6" t="n">
        <v>68940</v>
      </c>
    </row>
    <row r="3049">
      <c r="A3049" s="4" t="inlineStr">
        <is>
          <t>Building / Construction in Progress &amp; Improvements</t>
        </is>
      </c>
      <c r="B3049" s="6" t="n">
        <v>111698</v>
      </c>
      <c r="C3049" s="6" t="n">
        <v>111698</v>
      </c>
    </row>
    <row r="3050">
      <c r="A3050" s="4" t="inlineStr">
        <is>
          <t>Total</t>
        </is>
      </c>
      <c r="B3050" s="6" t="n">
        <v>180638</v>
      </c>
      <c r="C3050" s="6" t="n">
        <v>180638</v>
      </c>
    </row>
    <row r="3051">
      <c r="A3051" s="4" t="inlineStr">
        <is>
          <t>Accumulated Depreciation</t>
        </is>
      </c>
      <c r="B3051" s="6" t="n">
        <v>43653</v>
      </c>
      <c r="C3051" s="6" t="n">
        <v>43653</v>
      </c>
    </row>
    <row r="3052">
      <c r="A3052" s="4" t="inlineStr">
        <is>
          <t>Total real estate, net</t>
        </is>
      </c>
      <c r="B3052" s="6" t="n">
        <v>136985</v>
      </c>
      <c r="C3052" s="6" t="n">
        <v>136985</v>
      </c>
      <c r="D3052" s="6" t="n">
        <v>138762</v>
      </c>
    </row>
    <row r="3053">
      <c r="A3053" s="4" t="inlineStr">
        <is>
          <t>Encumbrances</t>
        </is>
      </c>
      <c r="B3053" s="5" t="n">
        <v>111500</v>
      </c>
      <c r="C3053" s="5" t="n">
        <v>111500</v>
      </c>
    </row>
    <row r="3054">
      <c r="A3054" s="4" t="inlineStr">
        <is>
          <t>Current Communities | Avalon Thousand Oaks Plaza</t>
        </is>
      </c>
    </row>
    <row r="3055">
      <c r="A3055" s="3" t="inlineStr">
        <is>
          <t>Real Estate and Accumulated Depreciation</t>
        </is>
      </c>
    </row>
    <row r="3056">
      <c r="A3056" s="4" t="inlineStr">
        <is>
          <t>Number of units in real estate property | home</t>
        </is>
      </c>
      <c r="B3056" s="6" t="n">
        <v>148</v>
      </c>
      <c r="C3056" s="6" t="n">
        <v>148</v>
      </c>
    </row>
    <row r="3057">
      <c r="A3057" s="3" t="inlineStr">
        <is>
          <t>Initial Cost</t>
        </is>
      </c>
    </row>
    <row r="3058">
      <c r="A3058" s="4" t="inlineStr">
        <is>
          <t>Land and improvements</t>
        </is>
      </c>
      <c r="B3058" s="5" t="n">
        <v>12810</v>
      </c>
      <c r="C3058" s="5" t="n">
        <v>12810</v>
      </c>
    </row>
    <row r="3059">
      <c r="A3059" s="4" t="inlineStr">
        <is>
          <t>Building / Construction in Progress &amp; Improvements</t>
        </is>
      </c>
      <c r="B3059" s="6" t="n">
        <v>22581</v>
      </c>
      <c r="C3059" s="6" t="n">
        <v>22581</v>
      </c>
    </row>
    <row r="3060">
      <c r="A3060" s="4" t="inlineStr">
        <is>
          <t>Costs Subsequent to Acquisition / Construction</t>
        </is>
      </c>
      <c r="B3060" s="6" t="n">
        <v>3122</v>
      </c>
      <c r="C3060" s="6" t="n">
        <v>3122</v>
      </c>
    </row>
    <row r="3061">
      <c r="A3061" s="3" t="inlineStr">
        <is>
          <t>Total Cost</t>
        </is>
      </c>
    </row>
    <row r="3062">
      <c r="A3062" s="4" t="inlineStr">
        <is>
          <t>Land and improvements</t>
        </is>
      </c>
      <c r="B3062" s="6" t="n">
        <v>12810</v>
      </c>
      <c r="C3062" s="6" t="n">
        <v>12810</v>
      </c>
    </row>
    <row r="3063">
      <c r="A3063" s="4" t="inlineStr">
        <is>
          <t>Building / Construction in Progress &amp; Improvements</t>
        </is>
      </c>
      <c r="B3063" s="6" t="n">
        <v>25703</v>
      </c>
      <c r="C3063" s="6" t="n">
        <v>25703</v>
      </c>
    </row>
    <row r="3064">
      <c r="A3064" s="4" t="inlineStr">
        <is>
          <t>Total</t>
        </is>
      </c>
      <c r="B3064" s="6" t="n">
        <v>38513</v>
      </c>
      <c r="C3064" s="6" t="n">
        <v>38513</v>
      </c>
    </row>
    <row r="3065">
      <c r="A3065" s="4" t="inlineStr">
        <is>
          <t>Accumulated Depreciation</t>
        </is>
      </c>
      <c r="B3065" s="6" t="n">
        <v>10193</v>
      </c>
      <c r="C3065" s="6" t="n">
        <v>10193</v>
      </c>
    </row>
    <row r="3066">
      <c r="A3066" s="4" t="inlineStr">
        <is>
          <t>Total real estate, net</t>
        </is>
      </c>
      <c r="B3066" s="6" t="n">
        <v>28320</v>
      </c>
      <c r="C3066" s="6" t="n">
        <v>28320</v>
      </c>
      <c r="D3066" s="6" t="n">
        <v>28867</v>
      </c>
    </row>
    <row r="3067">
      <c r="A3067" s="4" t="inlineStr">
        <is>
          <t>Encumbrances</t>
        </is>
      </c>
      <c r="B3067" s="5" t="n">
        <v>0</v>
      </c>
      <c r="C3067" s="5" t="n">
        <v>0</v>
      </c>
    </row>
    <row r="3068">
      <c r="A3068" s="4" t="inlineStr">
        <is>
          <t>Current Communities | Avalon Pasadena</t>
        </is>
      </c>
    </row>
    <row r="3069">
      <c r="A3069" s="3" t="inlineStr">
        <is>
          <t>Real Estate and Accumulated Depreciation</t>
        </is>
      </c>
    </row>
    <row r="3070">
      <c r="A3070" s="4" t="inlineStr">
        <is>
          <t>Number of units in real estate property | home</t>
        </is>
      </c>
      <c r="B3070" s="6" t="n">
        <v>120</v>
      </c>
      <c r="C3070" s="6" t="n">
        <v>120</v>
      </c>
    </row>
    <row r="3071">
      <c r="A3071" s="3" t="inlineStr">
        <is>
          <t>Initial Cost</t>
        </is>
      </c>
    </row>
    <row r="3072">
      <c r="A3072" s="4" t="inlineStr">
        <is>
          <t>Land and improvements</t>
        </is>
      </c>
      <c r="B3072" s="5" t="n">
        <v>10240</v>
      </c>
      <c r="C3072" s="5" t="n">
        <v>10240</v>
      </c>
    </row>
    <row r="3073">
      <c r="A3073" s="4" t="inlineStr">
        <is>
          <t>Building / Construction in Progress &amp; Improvements</t>
        </is>
      </c>
      <c r="B3073" s="6" t="n">
        <v>31558</v>
      </c>
      <c r="C3073" s="6" t="n">
        <v>31558</v>
      </c>
    </row>
    <row r="3074">
      <c r="A3074" s="4" t="inlineStr">
        <is>
          <t>Costs Subsequent to Acquisition / Construction</t>
        </is>
      </c>
      <c r="B3074" s="6" t="n">
        <v>6809</v>
      </c>
      <c r="C3074" s="6" t="n">
        <v>6809</v>
      </c>
    </row>
    <row r="3075">
      <c r="A3075" s="3" t="inlineStr">
        <is>
          <t>Total Cost</t>
        </is>
      </c>
    </row>
    <row r="3076">
      <c r="A3076" s="4" t="inlineStr">
        <is>
          <t>Land and improvements</t>
        </is>
      </c>
      <c r="B3076" s="6" t="n">
        <v>10240</v>
      </c>
      <c r="C3076" s="6" t="n">
        <v>10240</v>
      </c>
    </row>
    <row r="3077">
      <c r="A3077" s="4" t="inlineStr">
        <is>
          <t>Building / Construction in Progress &amp; Improvements</t>
        </is>
      </c>
      <c r="B3077" s="6" t="n">
        <v>38367</v>
      </c>
      <c r="C3077" s="6" t="n">
        <v>38367</v>
      </c>
    </row>
    <row r="3078">
      <c r="A3078" s="4" t="inlineStr">
        <is>
          <t>Total</t>
        </is>
      </c>
      <c r="B3078" s="6" t="n">
        <v>48607</v>
      </c>
      <c r="C3078" s="6" t="n">
        <v>48607</v>
      </c>
    </row>
    <row r="3079">
      <c r="A3079" s="4" t="inlineStr">
        <is>
          <t>Accumulated Depreciation</t>
        </is>
      </c>
      <c r="B3079" s="6" t="n">
        <v>12747</v>
      </c>
      <c r="C3079" s="6" t="n">
        <v>12747</v>
      </c>
    </row>
    <row r="3080">
      <c r="A3080" s="4" t="inlineStr">
        <is>
          <t>Total real estate, net</t>
        </is>
      </c>
      <c r="B3080" s="6" t="n">
        <v>35860</v>
      </c>
      <c r="C3080" s="6" t="n">
        <v>35860</v>
      </c>
      <c r="D3080" s="6" t="n">
        <v>37199</v>
      </c>
    </row>
    <row r="3081">
      <c r="A3081" s="4" t="inlineStr">
        <is>
          <t>Encumbrances</t>
        </is>
      </c>
      <c r="B3081" s="5" t="n">
        <v>0</v>
      </c>
      <c r="C3081" s="5" t="n">
        <v>0</v>
      </c>
    </row>
    <row r="3082">
      <c r="A3082" s="4" t="inlineStr">
        <is>
          <t>Current Communities | AVA Studio City I</t>
        </is>
      </c>
    </row>
    <row r="3083">
      <c r="A3083" s="3" t="inlineStr">
        <is>
          <t>Real Estate and Accumulated Depreciation</t>
        </is>
      </c>
    </row>
    <row r="3084">
      <c r="A3084" s="4" t="inlineStr">
        <is>
          <t>Number of units in real estate property | home</t>
        </is>
      </c>
      <c r="B3084" s="6" t="n">
        <v>450</v>
      </c>
      <c r="C3084" s="6" t="n">
        <v>450</v>
      </c>
    </row>
    <row r="3085">
      <c r="A3085" s="3" t="inlineStr">
        <is>
          <t>Initial Cost</t>
        </is>
      </c>
    </row>
    <row r="3086">
      <c r="A3086" s="4" t="inlineStr">
        <is>
          <t>Land and improvements</t>
        </is>
      </c>
      <c r="B3086" s="5" t="n">
        <v>17658</v>
      </c>
      <c r="C3086" s="5" t="n">
        <v>17658</v>
      </c>
    </row>
    <row r="3087">
      <c r="A3087" s="4" t="inlineStr">
        <is>
          <t>Building / Construction in Progress &amp; Improvements</t>
        </is>
      </c>
      <c r="B3087" s="6" t="n">
        <v>90715</v>
      </c>
      <c r="C3087" s="6" t="n">
        <v>90715</v>
      </c>
    </row>
    <row r="3088">
      <c r="A3088" s="4" t="inlineStr">
        <is>
          <t>Costs Subsequent to Acquisition / Construction</t>
        </is>
      </c>
      <c r="B3088" s="6" t="n">
        <v>37065</v>
      </c>
      <c r="C3088" s="6" t="n">
        <v>37065</v>
      </c>
    </row>
    <row r="3089">
      <c r="A3089" s="3" t="inlineStr">
        <is>
          <t>Total Cost</t>
        </is>
      </c>
    </row>
    <row r="3090">
      <c r="A3090" s="4" t="inlineStr">
        <is>
          <t>Land and improvements</t>
        </is>
      </c>
      <c r="B3090" s="6" t="n">
        <v>17658</v>
      </c>
      <c r="C3090" s="6" t="n">
        <v>17658</v>
      </c>
    </row>
    <row r="3091">
      <c r="A3091" s="4" t="inlineStr">
        <is>
          <t>Building / Construction in Progress &amp; Improvements</t>
        </is>
      </c>
      <c r="B3091" s="6" t="n">
        <v>127780</v>
      </c>
      <c r="C3091" s="6" t="n">
        <v>127780</v>
      </c>
    </row>
    <row r="3092">
      <c r="A3092" s="4" t="inlineStr">
        <is>
          <t>Total</t>
        </is>
      </c>
      <c r="B3092" s="6" t="n">
        <v>145438</v>
      </c>
      <c r="C3092" s="6" t="n">
        <v>145438</v>
      </c>
    </row>
    <row r="3093">
      <c r="A3093" s="4" t="inlineStr">
        <is>
          <t>Accumulated Depreciation</t>
        </is>
      </c>
      <c r="B3093" s="6" t="n">
        <v>39562</v>
      </c>
      <c r="C3093" s="6" t="n">
        <v>39562</v>
      </c>
    </row>
    <row r="3094">
      <c r="A3094" s="4" t="inlineStr">
        <is>
          <t>Total real estate, net</t>
        </is>
      </c>
      <c r="B3094" s="6" t="n">
        <v>105876</v>
      </c>
      <c r="C3094" s="6" t="n">
        <v>105876</v>
      </c>
      <c r="D3094" s="6" t="n">
        <v>110132</v>
      </c>
    </row>
    <row r="3095">
      <c r="A3095" s="4" t="inlineStr">
        <is>
          <t>Encumbrances</t>
        </is>
      </c>
      <c r="B3095" s="5" t="n">
        <v>0</v>
      </c>
      <c r="C3095" s="5" t="n">
        <v>0</v>
      </c>
    </row>
    <row r="3096">
      <c r="A3096" s="4" t="inlineStr">
        <is>
          <t>Current Communities | AVA Newport</t>
        </is>
      </c>
    </row>
    <row r="3097">
      <c r="A3097" s="3" t="inlineStr">
        <is>
          <t>Real Estate and Accumulated Depreciation</t>
        </is>
      </c>
    </row>
    <row r="3098">
      <c r="A3098" s="4" t="inlineStr">
        <is>
          <t>Number of units in real estate property | home</t>
        </is>
      </c>
      <c r="B3098" s="6" t="n">
        <v>145</v>
      </c>
      <c r="C3098" s="6" t="n">
        <v>145</v>
      </c>
    </row>
    <row r="3099">
      <c r="A3099" s="3" t="inlineStr">
        <is>
          <t>Initial Cost</t>
        </is>
      </c>
    </row>
    <row r="3100">
      <c r="A3100" s="4" t="inlineStr">
        <is>
          <t>Land and improvements</t>
        </is>
      </c>
      <c r="B3100" s="5" t="n">
        <v>1975</v>
      </c>
      <c r="C3100" s="5" t="n">
        <v>1975</v>
      </c>
    </row>
    <row r="3101">
      <c r="A3101" s="4" t="inlineStr">
        <is>
          <t>Building / Construction in Progress &amp; Improvements</t>
        </is>
      </c>
      <c r="B3101" s="6" t="n">
        <v>3814</v>
      </c>
      <c r="C3101" s="6" t="n">
        <v>3814</v>
      </c>
    </row>
    <row r="3102">
      <c r="A3102" s="4" t="inlineStr">
        <is>
          <t>Costs Subsequent to Acquisition / Construction</t>
        </is>
      </c>
      <c r="B3102" s="6" t="n">
        <v>10088</v>
      </c>
      <c r="C3102" s="6" t="n">
        <v>10088</v>
      </c>
    </row>
    <row r="3103">
      <c r="A3103" s="3" t="inlineStr">
        <is>
          <t>Total Cost</t>
        </is>
      </c>
    </row>
    <row r="3104">
      <c r="A3104" s="4" t="inlineStr">
        <is>
          <t>Land and improvements</t>
        </is>
      </c>
      <c r="B3104" s="6" t="n">
        <v>1975</v>
      </c>
      <c r="C3104" s="6" t="n">
        <v>1975</v>
      </c>
    </row>
    <row r="3105">
      <c r="A3105" s="4" t="inlineStr">
        <is>
          <t>Building / Construction in Progress &amp; Improvements</t>
        </is>
      </c>
      <c r="B3105" s="6" t="n">
        <v>13902</v>
      </c>
      <c r="C3105" s="6" t="n">
        <v>13902</v>
      </c>
    </row>
    <row r="3106">
      <c r="A3106" s="4" t="inlineStr">
        <is>
          <t>Total</t>
        </is>
      </c>
      <c r="B3106" s="6" t="n">
        <v>15877</v>
      </c>
      <c r="C3106" s="6" t="n">
        <v>15877</v>
      </c>
    </row>
    <row r="3107">
      <c r="A3107" s="4" t="inlineStr">
        <is>
          <t>Accumulated Depreciation</t>
        </is>
      </c>
      <c r="B3107" s="6" t="n">
        <v>8877</v>
      </c>
      <c r="C3107" s="6" t="n">
        <v>8877</v>
      </c>
    </row>
    <row r="3108">
      <c r="A3108" s="4" t="inlineStr">
        <is>
          <t>Total real estate, net</t>
        </is>
      </c>
      <c r="B3108" s="6" t="n">
        <v>7000</v>
      </c>
      <c r="C3108" s="6" t="n">
        <v>7000</v>
      </c>
      <c r="D3108" s="6" t="n">
        <v>7414</v>
      </c>
    </row>
    <row r="3109">
      <c r="A3109" s="4" t="inlineStr">
        <is>
          <t>Encumbrances</t>
        </is>
      </c>
      <c r="B3109" s="5" t="n">
        <v>0</v>
      </c>
      <c r="C3109" s="5" t="n">
        <v>0</v>
      </c>
    </row>
    <row r="3110">
      <c r="A3110" s="4" t="inlineStr">
        <is>
          <t>Current Communities | eaves Mission Viejo</t>
        </is>
      </c>
    </row>
    <row r="3111">
      <c r="A3111" s="3" t="inlineStr">
        <is>
          <t>Real Estate and Accumulated Depreciation</t>
        </is>
      </c>
    </row>
    <row r="3112">
      <c r="A3112" s="4" t="inlineStr">
        <is>
          <t>Number of units in real estate property | home</t>
        </is>
      </c>
      <c r="B3112" s="6" t="n">
        <v>166</v>
      </c>
      <c r="C3112" s="6" t="n">
        <v>166</v>
      </c>
    </row>
    <row r="3113">
      <c r="A3113" s="3" t="inlineStr">
        <is>
          <t>Initial Cost</t>
        </is>
      </c>
    </row>
    <row r="3114">
      <c r="A3114" s="4" t="inlineStr">
        <is>
          <t>Land and improvements</t>
        </is>
      </c>
      <c r="B3114" s="5" t="n">
        <v>2517</v>
      </c>
      <c r="C3114" s="5" t="n">
        <v>2517</v>
      </c>
    </row>
    <row r="3115">
      <c r="A3115" s="4" t="inlineStr">
        <is>
          <t>Building / Construction in Progress &amp; Improvements</t>
        </is>
      </c>
      <c r="B3115" s="6" t="n">
        <v>9257</v>
      </c>
      <c r="C3115" s="6" t="n">
        <v>9257</v>
      </c>
    </row>
    <row r="3116">
      <c r="A3116" s="4" t="inlineStr">
        <is>
          <t>Costs Subsequent to Acquisition / Construction</t>
        </is>
      </c>
      <c r="B3116" s="6" t="n">
        <v>4893</v>
      </c>
      <c r="C3116" s="6" t="n">
        <v>4893</v>
      </c>
    </row>
    <row r="3117">
      <c r="A3117" s="3" t="inlineStr">
        <is>
          <t>Total Cost</t>
        </is>
      </c>
    </row>
    <row r="3118">
      <c r="A3118" s="4" t="inlineStr">
        <is>
          <t>Land and improvements</t>
        </is>
      </c>
      <c r="B3118" s="6" t="n">
        <v>2517</v>
      </c>
      <c r="C3118" s="6" t="n">
        <v>2517</v>
      </c>
    </row>
    <row r="3119">
      <c r="A3119" s="4" t="inlineStr">
        <is>
          <t>Building / Construction in Progress &amp; Improvements</t>
        </is>
      </c>
      <c r="B3119" s="6" t="n">
        <v>14150</v>
      </c>
      <c r="C3119" s="6" t="n">
        <v>14150</v>
      </c>
    </row>
    <row r="3120">
      <c r="A3120" s="4" t="inlineStr">
        <is>
          <t>Total</t>
        </is>
      </c>
      <c r="B3120" s="6" t="n">
        <v>16667</v>
      </c>
      <c r="C3120" s="6" t="n">
        <v>16667</v>
      </c>
    </row>
    <row r="3121">
      <c r="A3121" s="4" t="inlineStr">
        <is>
          <t>Accumulated Depreciation</t>
        </is>
      </c>
      <c r="B3121" s="6" t="n">
        <v>10952</v>
      </c>
      <c r="C3121" s="6" t="n">
        <v>10952</v>
      </c>
    </row>
    <row r="3122">
      <c r="A3122" s="4" t="inlineStr">
        <is>
          <t>Total real estate, net</t>
        </is>
      </c>
      <c r="B3122" s="6" t="n">
        <v>5715</v>
      </c>
      <c r="C3122" s="6" t="n">
        <v>5715</v>
      </c>
      <c r="D3122" s="6" t="n">
        <v>5915</v>
      </c>
    </row>
    <row r="3123">
      <c r="A3123" s="4" t="inlineStr">
        <is>
          <t>Encumbrances</t>
        </is>
      </c>
      <c r="B3123" s="5" t="n">
        <v>0</v>
      </c>
      <c r="C3123" s="5" t="n">
        <v>0</v>
      </c>
    </row>
    <row r="3124">
      <c r="A3124" s="4" t="inlineStr">
        <is>
          <t>Current Communities | eaves South Coast</t>
        </is>
      </c>
    </row>
    <row r="3125">
      <c r="A3125" s="3" t="inlineStr">
        <is>
          <t>Real Estate and Accumulated Depreciation</t>
        </is>
      </c>
    </row>
    <row r="3126">
      <c r="A3126" s="4" t="inlineStr">
        <is>
          <t>Number of units in real estate property | home</t>
        </is>
      </c>
      <c r="B3126" s="6" t="n">
        <v>258</v>
      </c>
      <c r="C3126" s="6" t="n">
        <v>258</v>
      </c>
    </row>
    <row r="3127">
      <c r="A3127" s="3" t="inlineStr">
        <is>
          <t>Initial Cost</t>
        </is>
      </c>
    </row>
    <row r="3128">
      <c r="A3128" s="4" t="inlineStr">
        <is>
          <t>Land and improvements</t>
        </is>
      </c>
      <c r="B3128" s="5" t="n">
        <v>4709</v>
      </c>
      <c r="C3128" s="5" t="n">
        <v>4709</v>
      </c>
    </row>
    <row r="3129">
      <c r="A3129" s="4" t="inlineStr">
        <is>
          <t>Building / Construction in Progress &amp; Improvements</t>
        </is>
      </c>
      <c r="B3129" s="6" t="n">
        <v>16063</v>
      </c>
      <c r="C3129" s="6" t="n">
        <v>16063</v>
      </c>
    </row>
    <row r="3130">
      <c r="A3130" s="4" t="inlineStr">
        <is>
          <t>Costs Subsequent to Acquisition / Construction</t>
        </is>
      </c>
      <c r="B3130" s="6" t="n">
        <v>14097</v>
      </c>
      <c r="C3130" s="6" t="n">
        <v>14097</v>
      </c>
    </row>
    <row r="3131">
      <c r="A3131" s="3" t="inlineStr">
        <is>
          <t>Total Cost</t>
        </is>
      </c>
    </row>
    <row r="3132">
      <c r="A3132" s="4" t="inlineStr">
        <is>
          <t>Land and improvements</t>
        </is>
      </c>
      <c r="B3132" s="6" t="n">
        <v>4709</v>
      </c>
      <c r="C3132" s="6" t="n">
        <v>4709</v>
      </c>
    </row>
    <row r="3133">
      <c r="A3133" s="4" t="inlineStr">
        <is>
          <t>Building / Construction in Progress &amp; Improvements</t>
        </is>
      </c>
      <c r="B3133" s="6" t="n">
        <v>30160</v>
      </c>
      <c r="C3133" s="6" t="n">
        <v>30160</v>
      </c>
    </row>
    <row r="3134">
      <c r="A3134" s="4" t="inlineStr">
        <is>
          <t>Total</t>
        </is>
      </c>
      <c r="B3134" s="6" t="n">
        <v>34869</v>
      </c>
      <c r="C3134" s="6" t="n">
        <v>34869</v>
      </c>
    </row>
    <row r="3135">
      <c r="A3135" s="4" t="inlineStr">
        <is>
          <t>Accumulated Depreciation</t>
        </is>
      </c>
      <c r="B3135" s="6" t="n">
        <v>20986</v>
      </c>
      <c r="C3135" s="6" t="n">
        <v>20986</v>
      </c>
    </row>
    <row r="3136">
      <c r="A3136" s="4" t="inlineStr">
        <is>
          <t>Total real estate, net</t>
        </is>
      </c>
      <c r="B3136" s="6" t="n">
        <v>13883</v>
      </c>
      <c r="C3136" s="6" t="n">
        <v>13883</v>
      </c>
      <c r="D3136" s="6" t="n">
        <v>14680</v>
      </c>
    </row>
    <row r="3137">
      <c r="A3137" s="4" t="inlineStr">
        <is>
          <t>Encumbrances</t>
        </is>
      </c>
      <c r="B3137" s="5" t="n">
        <v>0</v>
      </c>
      <c r="C3137" s="5" t="n">
        <v>0</v>
      </c>
    </row>
    <row r="3138">
      <c r="A3138" s="4" t="inlineStr">
        <is>
          <t>Current Communities | eaves Santa Margarita</t>
        </is>
      </c>
    </row>
    <row r="3139">
      <c r="A3139" s="3" t="inlineStr">
        <is>
          <t>Real Estate and Accumulated Depreciation</t>
        </is>
      </c>
    </row>
    <row r="3140">
      <c r="A3140" s="4" t="inlineStr">
        <is>
          <t>Number of units in real estate property | home</t>
        </is>
      </c>
      <c r="B3140" s="6" t="n">
        <v>301</v>
      </c>
      <c r="C3140" s="6" t="n">
        <v>301</v>
      </c>
    </row>
    <row r="3141">
      <c r="A3141" s="3" t="inlineStr">
        <is>
          <t>Initial Cost</t>
        </is>
      </c>
    </row>
    <row r="3142">
      <c r="A3142" s="4" t="inlineStr">
        <is>
          <t>Land and improvements</t>
        </is>
      </c>
      <c r="B3142" s="5" t="n">
        <v>4607</v>
      </c>
      <c r="C3142" s="5" t="n">
        <v>4607</v>
      </c>
    </row>
    <row r="3143">
      <c r="A3143" s="4" t="inlineStr">
        <is>
          <t>Building / Construction in Progress &amp; Improvements</t>
        </is>
      </c>
      <c r="B3143" s="6" t="n">
        <v>16911</v>
      </c>
      <c r="C3143" s="6" t="n">
        <v>16911</v>
      </c>
    </row>
    <row r="3144">
      <c r="A3144" s="4" t="inlineStr">
        <is>
          <t>Costs Subsequent to Acquisition / Construction</t>
        </is>
      </c>
      <c r="B3144" s="6" t="n">
        <v>12820</v>
      </c>
      <c r="C3144" s="6" t="n">
        <v>12820</v>
      </c>
    </row>
    <row r="3145">
      <c r="A3145" s="3" t="inlineStr">
        <is>
          <t>Total Cost</t>
        </is>
      </c>
    </row>
    <row r="3146">
      <c r="A3146" s="4" t="inlineStr">
        <is>
          <t>Land and improvements</t>
        </is>
      </c>
      <c r="B3146" s="6" t="n">
        <v>4607</v>
      </c>
      <c r="C3146" s="6" t="n">
        <v>4607</v>
      </c>
    </row>
    <row r="3147">
      <c r="A3147" s="4" t="inlineStr">
        <is>
          <t>Building / Construction in Progress &amp; Improvements</t>
        </is>
      </c>
      <c r="B3147" s="6" t="n">
        <v>29731</v>
      </c>
      <c r="C3147" s="6" t="n">
        <v>29731</v>
      </c>
    </row>
    <row r="3148">
      <c r="A3148" s="4" t="inlineStr">
        <is>
          <t>Total</t>
        </is>
      </c>
      <c r="B3148" s="6" t="n">
        <v>34338</v>
      </c>
      <c r="C3148" s="6" t="n">
        <v>34338</v>
      </c>
    </row>
    <row r="3149">
      <c r="A3149" s="4" t="inlineStr">
        <is>
          <t>Accumulated Depreciation</t>
        </is>
      </c>
      <c r="B3149" s="6" t="n">
        <v>20129</v>
      </c>
      <c r="C3149" s="6" t="n">
        <v>20129</v>
      </c>
    </row>
    <row r="3150">
      <c r="A3150" s="4" t="inlineStr">
        <is>
          <t>Total real estate, net</t>
        </is>
      </c>
      <c r="B3150" s="6" t="n">
        <v>14209</v>
      </c>
      <c r="C3150" s="6" t="n">
        <v>14209</v>
      </c>
      <c r="D3150" s="6" t="n">
        <v>14484</v>
      </c>
    </row>
    <row r="3151">
      <c r="A3151" s="4" t="inlineStr">
        <is>
          <t>Encumbrances</t>
        </is>
      </c>
      <c r="B3151" s="5" t="n">
        <v>0</v>
      </c>
      <c r="C3151" s="5" t="n">
        <v>0</v>
      </c>
    </row>
    <row r="3152">
      <c r="A3152" s="4" t="inlineStr">
        <is>
          <t>Current Communities | eaves Huntington Beach</t>
        </is>
      </c>
    </row>
    <row r="3153">
      <c r="A3153" s="3" t="inlineStr">
        <is>
          <t>Real Estate and Accumulated Depreciation</t>
        </is>
      </c>
    </row>
    <row r="3154">
      <c r="A3154" s="4" t="inlineStr">
        <is>
          <t>Number of units in real estate property | home</t>
        </is>
      </c>
      <c r="B3154" s="6" t="n">
        <v>304</v>
      </c>
      <c r="C3154" s="6" t="n">
        <v>304</v>
      </c>
    </row>
    <row r="3155">
      <c r="A3155" s="3" t="inlineStr">
        <is>
          <t>Initial Cost</t>
        </is>
      </c>
    </row>
    <row r="3156">
      <c r="A3156" s="4" t="inlineStr">
        <is>
          <t>Land and improvements</t>
        </is>
      </c>
      <c r="B3156" s="5" t="n">
        <v>4871</v>
      </c>
      <c r="C3156" s="5" t="n">
        <v>4871</v>
      </c>
    </row>
    <row r="3157">
      <c r="A3157" s="4" t="inlineStr">
        <is>
          <t>Building / Construction in Progress &amp; Improvements</t>
        </is>
      </c>
      <c r="B3157" s="6" t="n">
        <v>19745</v>
      </c>
      <c r="C3157" s="6" t="n">
        <v>19745</v>
      </c>
    </row>
    <row r="3158">
      <c r="A3158" s="4" t="inlineStr">
        <is>
          <t>Costs Subsequent to Acquisition / Construction</t>
        </is>
      </c>
      <c r="B3158" s="6" t="n">
        <v>12109</v>
      </c>
      <c r="C3158" s="6" t="n">
        <v>12109</v>
      </c>
    </row>
    <row r="3159">
      <c r="A3159" s="3" t="inlineStr">
        <is>
          <t>Total Cost</t>
        </is>
      </c>
    </row>
    <row r="3160">
      <c r="A3160" s="4" t="inlineStr">
        <is>
          <t>Land and improvements</t>
        </is>
      </c>
      <c r="B3160" s="6" t="n">
        <v>4871</v>
      </c>
      <c r="C3160" s="6" t="n">
        <v>4871</v>
      </c>
    </row>
    <row r="3161">
      <c r="A3161" s="4" t="inlineStr">
        <is>
          <t>Building / Construction in Progress &amp; Improvements</t>
        </is>
      </c>
      <c r="B3161" s="6" t="n">
        <v>31854</v>
      </c>
      <c r="C3161" s="6" t="n">
        <v>31854</v>
      </c>
    </row>
    <row r="3162">
      <c r="A3162" s="4" t="inlineStr">
        <is>
          <t>Total</t>
        </is>
      </c>
      <c r="B3162" s="6" t="n">
        <v>36725</v>
      </c>
      <c r="C3162" s="6" t="n">
        <v>36725</v>
      </c>
    </row>
    <row r="3163">
      <c r="A3163" s="4" t="inlineStr">
        <is>
          <t>Accumulated Depreciation</t>
        </is>
      </c>
      <c r="B3163" s="6" t="n">
        <v>24699</v>
      </c>
      <c r="C3163" s="6" t="n">
        <v>24699</v>
      </c>
    </row>
    <row r="3164">
      <c r="A3164" s="4" t="inlineStr">
        <is>
          <t>Total real estate, net</t>
        </is>
      </c>
      <c r="B3164" s="6" t="n">
        <v>12026</v>
      </c>
      <c r="C3164" s="6" t="n">
        <v>12026</v>
      </c>
      <c r="D3164" s="6" t="n">
        <v>12614</v>
      </c>
    </row>
    <row r="3165">
      <c r="A3165" s="4" t="inlineStr">
        <is>
          <t>Encumbrances</t>
        </is>
      </c>
      <c r="B3165" s="5" t="n">
        <v>0</v>
      </c>
      <c r="C3165" s="5" t="n">
        <v>0</v>
      </c>
    </row>
    <row r="3166">
      <c r="A3166" s="4" t="inlineStr">
        <is>
          <t>Current Communities | Avalon Irvine I</t>
        </is>
      </c>
    </row>
    <row r="3167">
      <c r="A3167" s="3" t="inlineStr">
        <is>
          <t>Real Estate and Accumulated Depreciation</t>
        </is>
      </c>
    </row>
    <row r="3168">
      <c r="A3168" s="4" t="inlineStr">
        <is>
          <t>Number of units in real estate property | home</t>
        </is>
      </c>
      <c r="B3168" s="6" t="n">
        <v>279</v>
      </c>
      <c r="C3168" s="6" t="n">
        <v>279</v>
      </c>
    </row>
    <row r="3169">
      <c r="A3169" s="3" t="inlineStr">
        <is>
          <t>Initial Cost</t>
        </is>
      </c>
    </row>
    <row r="3170">
      <c r="A3170" s="4" t="inlineStr">
        <is>
          <t>Land and improvements</t>
        </is>
      </c>
      <c r="B3170" s="5" t="n">
        <v>9911</v>
      </c>
      <c r="C3170" s="5" t="n">
        <v>9911</v>
      </c>
    </row>
    <row r="3171">
      <c r="A3171" s="4" t="inlineStr">
        <is>
          <t>Building / Construction in Progress &amp; Improvements</t>
        </is>
      </c>
      <c r="B3171" s="6" t="n">
        <v>67520</v>
      </c>
      <c r="C3171" s="6" t="n">
        <v>67520</v>
      </c>
    </row>
    <row r="3172">
      <c r="A3172" s="4" t="inlineStr">
        <is>
          <t>Costs Subsequent to Acquisition / Construction</t>
        </is>
      </c>
      <c r="B3172" s="6" t="n">
        <v>3922</v>
      </c>
      <c r="C3172" s="6" t="n">
        <v>3922</v>
      </c>
    </row>
    <row r="3173">
      <c r="A3173" s="3" t="inlineStr">
        <is>
          <t>Total Cost</t>
        </is>
      </c>
    </row>
    <row r="3174">
      <c r="A3174" s="4" t="inlineStr">
        <is>
          <t>Land and improvements</t>
        </is>
      </c>
      <c r="B3174" s="6" t="n">
        <v>9911</v>
      </c>
      <c r="C3174" s="6" t="n">
        <v>9911</v>
      </c>
    </row>
    <row r="3175">
      <c r="A3175" s="4" t="inlineStr">
        <is>
          <t>Building / Construction in Progress &amp; Improvements</t>
        </is>
      </c>
      <c r="B3175" s="6" t="n">
        <v>71442</v>
      </c>
      <c r="C3175" s="6" t="n">
        <v>71442</v>
      </c>
    </row>
    <row r="3176">
      <c r="A3176" s="4" t="inlineStr">
        <is>
          <t>Total</t>
        </is>
      </c>
      <c r="B3176" s="6" t="n">
        <v>81353</v>
      </c>
      <c r="C3176" s="6" t="n">
        <v>81353</v>
      </c>
    </row>
    <row r="3177">
      <c r="A3177" s="4" t="inlineStr">
        <is>
          <t>Accumulated Depreciation</t>
        </is>
      </c>
      <c r="B3177" s="6" t="n">
        <v>29547</v>
      </c>
      <c r="C3177" s="6" t="n">
        <v>29547</v>
      </c>
    </row>
    <row r="3178">
      <c r="A3178" s="4" t="inlineStr">
        <is>
          <t>Total real estate, net</t>
        </is>
      </c>
      <c r="B3178" s="6" t="n">
        <v>51806</v>
      </c>
      <c r="C3178" s="6" t="n">
        <v>51806</v>
      </c>
      <c r="D3178" s="6" t="n">
        <v>53014</v>
      </c>
    </row>
    <row r="3179">
      <c r="A3179" s="4" t="inlineStr">
        <is>
          <t>Encumbrances</t>
        </is>
      </c>
      <c r="B3179" s="5" t="n">
        <v>0</v>
      </c>
      <c r="C3179" s="5" t="n">
        <v>0</v>
      </c>
    </row>
    <row r="3180">
      <c r="A3180" s="4" t="inlineStr">
        <is>
          <t>Current Communities | Avalon Irvine II</t>
        </is>
      </c>
    </row>
    <row r="3181">
      <c r="A3181" s="3" t="inlineStr">
        <is>
          <t>Real Estate and Accumulated Depreciation</t>
        </is>
      </c>
    </row>
    <row r="3182">
      <c r="A3182" s="4" t="inlineStr">
        <is>
          <t>Number of units in real estate property | home</t>
        </is>
      </c>
      <c r="B3182" s="6" t="n">
        <v>179</v>
      </c>
      <c r="C3182" s="6" t="n">
        <v>179</v>
      </c>
    </row>
    <row r="3183">
      <c r="A3183" s="3" t="inlineStr">
        <is>
          <t>Initial Cost</t>
        </is>
      </c>
    </row>
    <row r="3184">
      <c r="A3184" s="4" t="inlineStr">
        <is>
          <t>Land and improvements</t>
        </is>
      </c>
      <c r="B3184" s="5" t="n">
        <v>4358</v>
      </c>
      <c r="C3184" s="5" t="n">
        <v>4358</v>
      </c>
    </row>
    <row r="3185">
      <c r="A3185" s="4" t="inlineStr">
        <is>
          <t>Building / Construction in Progress &amp; Improvements</t>
        </is>
      </c>
      <c r="B3185" s="6" t="n">
        <v>40905</v>
      </c>
      <c r="C3185" s="6" t="n">
        <v>40905</v>
      </c>
    </row>
    <row r="3186">
      <c r="A3186" s="4" t="inlineStr">
        <is>
          <t>Costs Subsequent to Acquisition / Construction</t>
        </is>
      </c>
      <c r="B3186" s="6" t="n">
        <v>534</v>
      </c>
      <c r="C3186" s="6" t="n">
        <v>534</v>
      </c>
    </row>
    <row r="3187">
      <c r="A3187" s="3" t="inlineStr">
        <is>
          <t>Total Cost</t>
        </is>
      </c>
    </row>
    <row r="3188">
      <c r="A3188" s="4" t="inlineStr">
        <is>
          <t>Land and improvements</t>
        </is>
      </c>
      <c r="B3188" s="6" t="n">
        <v>4358</v>
      </c>
      <c r="C3188" s="6" t="n">
        <v>4358</v>
      </c>
    </row>
    <row r="3189">
      <c r="A3189" s="4" t="inlineStr">
        <is>
          <t>Building / Construction in Progress &amp; Improvements</t>
        </is>
      </c>
      <c r="B3189" s="6" t="n">
        <v>41439</v>
      </c>
      <c r="C3189" s="6" t="n">
        <v>41439</v>
      </c>
    </row>
    <row r="3190">
      <c r="A3190" s="4" t="inlineStr">
        <is>
          <t>Total</t>
        </is>
      </c>
      <c r="B3190" s="6" t="n">
        <v>45797</v>
      </c>
      <c r="C3190" s="6" t="n">
        <v>45797</v>
      </c>
    </row>
    <row r="3191">
      <c r="A3191" s="4" t="inlineStr">
        <is>
          <t>Accumulated Depreciation</t>
        </is>
      </c>
      <c r="B3191" s="6" t="n">
        <v>13049</v>
      </c>
      <c r="C3191" s="6" t="n">
        <v>13049</v>
      </c>
    </row>
    <row r="3192">
      <c r="A3192" s="4" t="inlineStr">
        <is>
          <t>Total real estate, net</t>
        </is>
      </c>
      <c r="B3192" s="6" t="n">
        <v>32748</v>
      </c>
      <c r="C3192" s="6" t="n">
        <v>32748</v>
      </c>
      <c r="D3192" s="6" t="n">
        <v>34048</v>
      </c>
    </row>
    <row r="3193">
      <c r="A3193" s="4" t="inlineStr">
        <is>
          <t>Encumbrances</t>
        </is>
      </c>
      <c r="B3193" s="5" t="n">
        <v>0</v>
      </c>
      <c r="C3193" s="5" t="n">
        <v>0</v>
      </c>
    </row>
    <row r="3194">
      <c r="A3194" s="4" t="inlineStr">
        <is>
          <t>Current Communities | eaves Lake Forest</t>
        </is>
      </c>
    </row>
    <row r="3195">
      <c r="A3195" s="3" t="inlineStr">
        <is>
          <t>Real Estate and Accumulated Depreciation</t>
        </is>
      </c>
    </row>
    <row r="3196">
      <c r="A3196" s="4" t="inlineStr">
        <is>
          <t>Number of units in real estate property | home</t>
        </is>
      </c>
      <c r="B3196" s="6" t="n">
        <v>225</v>
      </c>
      <c r="C3196" s="6" t="n">
        <v>225</v>
      </c>
    </row>
    <row r="3197">
      <c r="A3197" s="3" t="inlineStr">
        <is>
          <t>Initial Cost</t>
        </is>
      </c>
    </row>
    <row r="3198">
      <c r="A3198" s="4" t="inlineStr">
        <is>
          <t>Land and improvements</t>
        </is>
      </c>
      <c r="B3198" s="5" t="n">
        <v>5199</v>
      </c>
      <c r="C3198" s="5" t="n">
        <v>5199</v>
      </c>
    </row>
    <row r="3199">
      <c r="A3199" s="4" t="inlineStr">
        <is>
          <t>Building / Construction in Progress &amp; Improvements</t>
        </is>
      </c>
      <c r="B3199" s="6" t="n">
        <v>21134</v>
      </c>
      <c r="C3199" s="6" t="n">
        <v>21134</v>
      </c>
    </row>
    <row r="3200">
      <c r="A3200" s="4" t="inlineStr">
        <is>
          <t>Costs Subsequent to Acquisition / Construction</t>
        </is>
      </c>
      <c r="B3200" s="6" t="n">
        <v>4909</v>
      </c>
      <c r="C3200" s="6" t="n">
        <v>4909</v>
      </c>
    </row>
    <row r="3201">
      <c r="A3201" s="3" t="inlineStr">
        <is>
          <t>Total Cost</t>
        </is>
      </c>
    </row>
    <row r="3202">
      <c r="A3202" s="4" t="inlineStr">
        <is>
          <t>Land and improvements</t>
        </is>
      </c>
      <c r="B3202" s="6" t="n">
        <v>5199</v>
      </c>
      <c r="C3202" s="6" t="n">
        <v>5199</v>
      </c>
    </row>
    <row r="3203">
      <c r="A3203" s="4" t="inlineStr">
        <is>
          <t>Building / Construction in Progress &amp; Improvements</t>
        </is>
      </c>
      <c r="B3203" s="6" t="n">
        <v>26043</v>
      </c>
      <c r="C3203" s="6" t="n">
        <v>26043</v>
      </c>
    </row>
    <row r="3204">
      <c r="A3204" s="4" t="inlineStr">
        <is>
          <t>Total</t>
        </is>
      </c>
      <c r="B3204" s="6" t="n">
        <v>31242</v>
      </c>
      <c r="C3204" s="6" t="n">
        <v>31242</v>
      </c>
    </row>
    <row r="3205">
      <c r="A3205" s="4" t="inlineStr">
        <is>
          <t>Accumulated Depreciation</t>
        </is>
      </c>
      <c r="B3205" s="6" t="n">
        <v>10067</v>
      </c>
      <c r="C3205" s="6" t="n">
        <v>10067</v>
      </c>
    </row>
    <row r="3206">
      <c r="A3206" s="4" t="inlineStr">
        <is>
          <t>Total real estate, net</t>
        </is>
      </c>
      <c r="B3206" s="6" t="n">
        <v>21175</v>
      </c>
      <c r="C3206" s="6" t="n">
        <v>21175</v>
      </c>
      <c r="D3206" s="6" t="n">
        <v>21816</v>
      </c>
    </row>
    <row r="3207">
      <c r="A3207" s="4" t="inlineStr">
        <is>
          <t>Encumbrances</t>
        </is>
      </c>
      <c r="B3207" s="5" t="n">
        <v>0</v>
      </c>
      <c r="C3207" s="5" t="n">
        <v>0</v>
      </c>
    </row>
    <row r="3208">
      <c r="A3208" s="4" t="inlineStr">
        <is>
          <t>Current Communities | Avalon Baker Ranch</t>
        </is>
      </c>
    </row>
    <row r="3209">
      <c r="A3209" s="3" t="inlineStr">
        <is>
          <t>Real Estate and Accumulated Depreciation</t>
        </is>
      </c>
    </row>
    <row r="3210">
      <c r="A3210" s="4" t="inlineStr">
        <is>
          <t>Number of units in real estate property | home</t>
        </is>
      </c>
      <c r="B3210" s="6" t="n">
        <v>430</v>
      </c>
      <c r="C3210" s="6" t="n">
        <v>430</v>
      </c>
    </row>
    <row r="3211">
      <c r="A3211" s="3" t="inlineStr">
        <is>
          <t>Initial Cost</t>
        </is>
      </c>
    </row>
    <row r="3212">
      <c r="A3212" s="4" t="inlineStr">
        <is>
          <t>Land and improvements</t>
        </is>
      </c>
      <c r="B3212" s="5" t="n">
        <v>31689</v>
      </c>
      <c r="C3212" s="5" t="n">
        <v>31689</v>
      </c>
    </row>
    <row r="3213">
      <c r="A3213" s="4" t="inlineStr">
        <is>
          <t>Building / Construction in Progress &amp; Improvements</t>
        </is>
      </c>
      <c r="B3213" s="6" t="n">
        <v>98004</v>
      </c>
      <c r="C3213" s="6" t="n">
        <v>98004</v>
      </c>
    </row>
    <row r="3214">
      <c r="A3214" s="4" t="inlineStr">
        <is>
          <t>Costs Subsequent to Acquisition / Construction</t>
        </is>
      </c>
      <c r="B3214" s="6" t="n">
        <v>516</v>
      </c>
      <c r="C3214" s="6" t="n">
        <v>516</v>
      </c>
    </row>
    <row r="3215">
      <c r="A3215" s="3" t="inlineStr">
        <is>
          <t>Total Cost</t>
        </is>
      </c>
    </row>
    <row r="3216">
      <c r="A3216" s="4" t="inlineStr">
        <is>
          <t>Land and improvements</t>
        </is>
      </c>
      <c r="B3216" s="6" t="n">
        <v>31689</v>
      </c>
      <c r="C3216" s="6" t="n">
        <v>31689</v>
      </c>
    </row>
    <row r="3217">
      <c r="A3217" s="4" t="inlineStr">
        <is>
          <t>Building / Construction in Progress &amp; Improvements</t>
        </is>
      </c>
      <c r="B3217" s="6" t="n">
        <v>98520</v>
      </c>
      <c r="C3217" s="6" t="n">
        <v>98520</v>
      </c>
    </row>
    <row r="3218">
      <c r="A3218" s="4" t="inlineStr">
        <is>
          <t>Total</t>
        </is>
      </c>
      <c r="B3218" s="6" t="n">
        <v>130209</v>
      </c>
      <c r="C3218" s="6" t="n">
        <v>130209</v>
      </c>
    </row>
    <row r="3219">
      <c r="A3219" s="4" t="inlineStr">
        <is>
          <t>Accumulated Depreciation</t>
        </is>
      </c>
      <c r="B3219" s="6" t="n">
        <v>23819</v>
      </c>
      <c r="C3219" s="6" t="n">
        <v>23819</v>
      </c>
    </row>
    <row r="3220">
      <c r="A3220" s="4" t="inlineStr">
        <is>
          <t>Total real estate, net</t>
        </is>
      </c>
      <c r="B3220" s="6" t="n">
        <v>106390</v>
      </c>
      <c r="C3220" s="6" t="n">
        <v>106390</v>
      </c>
      <c r="D3220" s="6" t="n">
        <v>109585</v>
      </c>
    </row>
    <row r="3221">
      <c r="A3221" s="4" t="inlineStr">
        <is>
          <t>Encumbrances</t>
        </is>
      </c>
      <c r="B3221" s="5" t="n">
        <v>0</v>
      </c>
      <c r="C3221" s="5" t="n">
        <v>0</v>
      </c>
    </row>
    <row r="3222">
      <c r="A3222" s="4" t="inlineStr">
        <is>
          <t>Current Communities | Avalon Irvine III</t>
        </is>
      </c>
    </row>
    <row r="3223">
      <c r="A3223" s="3" t="inlineStr">
        <is>
          <t>Real Estate and Accumulated Depreciation</t>
        </is>
      </c>
    </row>
    <row r="3224">
      <c r="A3224" s="4" t="inlineStr">
        <is>
          <t>Number of units in real estate property | home</t>
        </is>
      </c>
      <c r="B3224" s="6" t="n">
        <v>156</v>
      </c>
      <c r="C3224" s="6" t="n">
        <v>156</v>
      </c>
    </row>
    <row r="3225">
      <c r="A3225" s="3" t="inlineStr">
        <is>
          <t>Initial Cost</t>
        </is>
      </c>
    </row>
    <row r="3226">
      <c r="A3226" s="4" t="inlineStr">
        <is>
          <t>Land and improvements</t>
        </is>
      </c>
      <c r="B3226" s="5" t="n">
        <v>11607</v>
      </c>
      <c r="C3226" s="5" t="n">
        <v>11607</v>
      </c>
    </row>
    <row r="3227">
      <c r="A3227" s="4" t="inlineStr">
        <is>
          <t>Building / Construction in Progress &amp; Improvements</t>
        </is>
      </c>
      <c r="B3227" s="6" t="n">
        <v>43973</v>
      </c>
      <c r="C3227" s="6" t="n">
        <v>43973</v>
      </c>
    </row>
    <row r="3228">
      <c r="A3228" s="4" t="inlineStr">
        <is>
          <t>Costs Subsequent to Acquisition / Construction</t>
        </is>
      </c>
      <c r="B3228" s="6" t="n">
        <v>66</v>
      </c>
      <c r="C3228" s="6" t="n">
        <v>66</v>
      </c>
    </row>
    <row r="3229">
      <c r="A3229" s="3" t="inlineStr">
        <is>
          <t>Total Cost</t>
        </is>
      </c>
    </row>
    <row r="3230">
      <c r="A3230" s="4" t="inlineStr">
        <is>
          <t>Land and improvements</t>
        </is>
      </c>
      <c r="B3230" s="6" t="n">
        <v>11607</v>
      </c>
      <c r="C3230" s="6" t="n">
        <v>11607</v>
      </c>
    </row>
    <row r="3231">
      <c r="A3231" s="4" t="inlineStr">
        <is>
          <t>Building / Construction in Progress &amp; Improvements</t>
        </is>
      </c>
      <c r="B3231" s="6" t="n">
        <v>44039</v>
      </c>
      <c r="C3231" s="6" t="n">
        <v>44039</v>
      </c>
    </row>
    <row r="3232">
      <c r="A3232" s="4" t="inlineStr">
        <is>
          <t>Total</t>
        </is>
      </c>
      <c r="B3232" s="6" t="n">
        <v>55646</v>
      </c>
      <c r="C3232" s="6" t="n">
        <v>55646</v>
      </c>
    </row>
    <row r="3233">
      <c r="A3233" s="4" t="inlineStr">
        <is>
          <t>Accumulated Depreciation</t>
        </is>
      </c>
      <c r="B3233" s="6" t="n">
        <v>9274</v>
      </c>
      <c r="C3233" s="6" t="n">
        <v>9274</v>
      </c>
    </row>
    <row r="3234">
      <c r="A3234" s="4" t="inlineStr">
        <is>
          <t>Total real estate, net</t>
        </is>
      </c>
      <c r="B3234" s="6" t="n">
        <v>46372</v>
      </c>
      <c r="C3234" s="6" t="n">
        <v>46372</v>
      </c>
      <c r="D3234" s="6" t="n">
        <v>47982</v>
      </c>
    </row>
    <row r="3235">
      <c r="A3235" s="4" t="inlineStr">
        <is>
          <t>Encumbrances</t>
        </is>
      </c>
      <c r="B3235" s="5" t="n">
        <v>0</v>
      </c>
      <c r="C3235" s="5" t="n">
        <v>0</v>
      </c>
    </row>
    <row r="3236">
      <c r="A3236" s="4" t="inlineStr">
        <is>
          <t>Current Communities | eaves Seal Beach</t>
        </is>
      </c>
    </row>
    <row r="3237">
      <c r="A3237" s="3" t="inlineStr">
        <is>
          <t>Real Estate and Accumulated Depreciation</t>
        </is>
      </c>
    </row>
    <row r="3238">
      <c r="A3238" s="4" t="inlineStr">
        <is>
          <t>Number of units in real estate property | home</t>
        </is>
      </c>
      <c r="B3238" s="6" t="n">
        <v>549</v>
      </c>
      <c r="C3238" s="6" t="n">
        <v>549</v>
      </c>
    </row>
    <row r="3239">
      <c r="A3239" s="3" t="inlineStr">
        <is>
          <t>Initial Cost</t>
        </is>
      </c>
    </row>
    <row r="3240">
      <c r="A3240" s="4" t="inlineStr">
        <is>
          <t>Land and improvements</t>
        </is>
      </c>
      <c r="B3240" s="5" t="n">
        <v>46790</v>
      </c>
      <c r="C3240" s="5" t="n">
        <v>46790</v>
      </c>
    </row>
    <row r="3241">
      <c r="A3241" s="4" t="inlineStr">
        <is>
          <t>Building / Construction in Progress &amp; Improvements</t>
        </is>
      </c>
      <c r="B3241" s="6" t="n">
        <v>99999</v>
      </c>
      <c r="C3241" s="6" t="n">
        <v>99999</v>
      </c>
    </row>
    <row r="3242">
      <c r="A3242" s="4" t="inlineStr">
        <is>
          <t>Costs Subsequent to Acquisition / Construction</t>
        </is>
      </c>
      <c r="B3242" s="6" t="n">
        <v>37744</v>
      </c>
      <c r="C3242" s="6" t="n">
        <v>37744</v>
      </c>
    </row>
    <row r="3243">
      <c r="A3243" s="3" t="inlineStr">
        <is>
          <t>Total Cost</t>
        </is>
      </c>
    </row>
    <row r="3244">
      <c r="A3244" s="4" t="inlineStr">
        <is>
          <t>Land and improvements</t>
        </is>
      </c>
      <c r="B3244" s="6" t="n">
        <v>46790</v>
      </c>
      <c r="C3244" s="6" t="n">
        <v>46790</v>
      </c>
    </row>
    <row r="3245">
      <c r="A3245" s="4" t="inlineStr">
        <is>
          <t>Building / Construction in Progress &amp; Improvements</t>
        </is>
      </c>
      <c r="B3245" s="6" t="n">
        <v>137743</v>
      </c>
      <c r="C3245" s="6" t="n">
        <v>137743</v>
      </c>
    </row>
    <row r="3246">
      <c r="A3246" s="4" t="inlineStr">
        <is>
          <t>Total</t>
        </is>
      </c>
      <c r="B3246" s="6" t="n">
        <v>184533</v>
      </c>
      <c r="C3246" s="6" t="n">
        <v>184533</v>
      </c>
    </row>
    <row r="3247">
      <c r="A3247" s="4" t="inlineStr">
        <is>
          <t>Accumulated Depreciation</t>
        </is>
      </c>
      <c r="B3247" s="6" t="n">
        <v>41799</v>
      </c>
      <c r="C3247" s="6" t="n">
        <v>41799</v>
      </c>
    </row>
    <row r="3248">
      <c r="A3248" s="4" t="inlineStr">
        <is>
          <t>Total real estate, net</t>
        </is>
      </c>
      <c r="B3248" s="6" t="n">
        <v>142734</v>
      </c>
      <c r="C3248" s="6" t="n">
        <v>142734</v>
      </c>
      <c r="D3248" s="6" t="n">
        <v>147985</v>
      </c>
    </row>
    <row r="3249">
      <c r="A3249" s="4" t="inlineStr">
        <is>
          <t>Encumbrances</t>
        </is>
      </c>
      <c r="B3249" s="5" t="n">
        <v>0</v>
      </c>
      <c r="C3249" s="5" t="n">
        <v>0</v>
      </c>
    </row>
    <row r="3250">
      <c r="A3250" s="4" t="inlineStr">
        <is>
          <t>Current Communities | Avalon Huntington Beach</t>
        </is>
      </c>
    </row>
    <row r="3251">
      <c r="A3251" s="3" t="inlineStr">
        <is>
          <t>Real Estate and Accumulated Depreciation</t>
        </is>
      </c>
    </row>
    <row r="3252">
      <c r="A3252" s="4" t="inlineStr">
        <is>
          <t>Number of units in real estate property | home</t>
        </is>
      </c>
      <c r="B3252" s="6" t="n">
        <v>378</v>
      </c>
      <c r="C3252" s="6" t="n">
        <v>378</v>
      </c>
    </row>
    <row r="3253">
      <c r="A3253" s="3" t="inlineStr">
        <is>
          <t>Initial Cost</t>
        </is>
      </c>
    </row>
    <row r="3254">
      <c r="A3254" s="4" t="inlineStr">
        <is>
          <t>Land and improvements</t>
        </is>
      </c>
      <c r="B3254" s="5" t="n">
        <v>13055</v>
      </c>
      <c r="C3254" s="5" t="n">
        <v>13055</v>
      </c>
    </row>
    <row r="3255">
      <c r="A3255" s="4" t="inlineStr">
        <is>
          <t>Building / Construction in Progress &amp; Improvements</t>
        </is>
      </c>
      <c r="B3255" s="6" t="n">
        <v>105981</v>
      </c>
      <c r="C3255" s="6" t="n">
        <v>105981</v>
      </c>
    </row>
    <row r="3256">
      <c r="A3256" s="4" t="inlineStr">
        <is>
          <t>Costs Subsequent to Acquisition / Construction</t>
        </is>
      </c>
      <c r="B3256" s="6" t="n">
        <v>726</v>
      </c>
      <c r="C3256" s="6" t="n">
        <v>726</v>
      </c>
    </row>
    <row r="3257">
      <c r="A3257" s="3" t="inlineStr">
        <is>
          <t>Total Cost</t>
        </is>
      </c>
    </row>
    <row r="3258">
      <c r="A3258" s="4" t="inlineStr">
        <is>
          <t>Land and improvements</t>
        </is>
      </c>
      <c r="B3258" s="6" t="n">
        <v>13055</v>
      </c>
      <c r="C3258" s="6" t="n">
        <v>13055</v>
      </c>
    </row>
    <row r="3259">
      <c r="A3259" s="4" t="inlineStr">
        <is>
          <t>Building / Construction in Progress &amp; Improvements</t>
        </is>
      </c>
      <c r="B3259" s="6" t="n">
        <v>106707</v>
      </c>
      <c r="C3259" s="6" t="n">
        <v>106707</v>
      </c>
    </row>
    <row r="3260">
      <c r="A3260" s="4" t="inlineStr">
        <is>
          <t>Total</t>
        </is>
      </c>
      <c r="B3260" s="6" t="n">
        <v>119762</v>
      </c>
      <c r="C3260" s="6" t="n">
        <v>119762</v>
      </c>
    </row>
    <row r="3261">
      <c r="A3261" s="4" t="inlineStr">
        <is>
          <t>Accumulated Depreciation</t>
        </is>
      </c>
      <c r="B3261" s="6" t="n">
        <v>20347</v>
      </c>
      <c r="C3261" s="6" t="n">
        <v>20347</v>
      </c>
    </row>
    <row r="3262">
      <c r="A3262" s="4" t="inlineStr">
        <is>
          <t>Total real estate, net</t>
        </is>
      </c>
      <c r="B3262" s="6" t="n">
        <v>99415</v>
      </c>
      <c r="C3262" s="6" t="n">
        <v>99415</v>
      </c>
      <c r="D3262" s="6" t="n">
        <v>103010</v>
      </c>
    </row>
    <row r="3263">
      <c r="A3263" s="4" t="inlineStr">
        <is>
          <t>Encumbrances</t>
        </is>
      </c>
      <c r="B3263" s="5" t="n">
        <v>0</v>
      </c>
      <c r="C3263" s="5" t="n">
        <v>0</v>
      </c>
    </row>
    <row r="3264">
      <c r="A3264" s="4" t="inlineStr">
        <is>
          <t>Current Communities | AVA Pacific Beach</t>
        </is>
      </c>
    </row>
    <row r="3265">
      <c r="A3265" s="3" t="inlineStr">
        <is>
          <t>Real Estate and Accumulated Depreciation</t>
        </is>
      </c>
    </row>
    <row r="3266">
      <c r="A3266" s="4" t="inlineStr">
        <is>
          <t>Number of units in real estate property | home</t>
        </is>
      </c>
      <c r="B3266" s="6" t="n">
        <v>564</v>
      </c>
      <c r="C3266" s="6" t="n">
        <v>564</v>
      </c>
    </row>
    <row r="3267">
      <c r="A3267" s="3" t="inlineStr">
        <is>
          <t>Initial Cost</t>
        </is>
      </c>
    </row>
    <row r="3268">
      <c r="A3268" s="4" t="inlineStr">
        <is>
          <t>Land and improvements</t>
        </is>
      </c>
      <c r="B3268" s="5" t="n">
        <v>9922</v>
      </c>
      <c r="C3268" s="5" t="n">
        <v>9922</v>
      </c>
    </row>
    <row r="3269">
      <c r="A3269" s="4" t="inlineStr">
        <is>
          <t>Building / Construction in Progress &amp; Improvements</t>
        </is>
      </c>
      <c r="B3269" s="6" t="n">
        <v>40580</v>
      </c>
      <c r="C3269" s="6" t="n">
        <v>40580</v>
      </c>
    </row>
    <row r="3270">
      <c r="A3270" s="4" t="inlineStr">
        <is>
          <t>Costs Subsequent to Acquisition / Construction</t>
        </is>
      </c>
      <c r="B3270" s="6" t="n">
        <v>42944</v>
      </c>
      <c r="C3270" s="6" t="n">
        <v>42944</v>
      </c>
    </row>
    <row r="3271">
      <c r="A3271" s="3" t="inlineStr">
        <is>
          <t>Total Cost</t>
        </is>
      </c>
    </row>
    <row r="3272">
      <c r="A3272" s="4" t="inlineStr">
        <is>
          <t>Land and improvements</t>
        </is>
      </c>
      <c r="B3272" s="6" t="n">
        <v>9922</v>
      </c>
      <c r="C3272" s="6" t="n">
        <v>9922</v>
      </c>
    </row>
    <row r="3273">
      <c r="A3273" s="4" t="inlineStr">
        <is>
          <t>Building / Construction in Progress &amp; Improvements</t>
        </is>
      </c>
      <c r="B3273" s="6" t="n">
        <v>83524</v>
      </c>
      <c r="C3273" s="6" t="n">
        <v>83524</v>
      </c>
    </row>
    <row r="3274">
      <c r="A3274" s="4" t="inlineStr">
        <is>
          <t>Total</t>
        </is>
      </c>
      <c r="B3274" s="6" t="n">
        <v>93446</v>
      </c>
      <c r="C3274" s="6" t="n">
        <v>93446</v>
      </c>
    </row>
    <row r="3275">
      <c r="A3275" s="4" t="inlineStr">
        <is>
          <t>Accumulated Depreciation</t>
        </is>
      </c>
      <c r="B3275" s="6" t="n">
        <v>52968</v>
      </c>
      <c r="C3275" s="6" t="n">
        <v>52968</v>
      </c>
    </row>
    <row r="3276">
      <c r="A3276" s="4" t="inlineStr">
        <is>
          <t>Total real estate, net</t>
        </is>
      </c>
      <c r="B3276" s="6" t="n">
        <v>40478</v>
      </c>
      <c r="C3276" s="6" t="n">
        <v>40478</v>
      </c>
      <c r="D3276" s="6" t="n">
        <v>43072</v>
      </c>
    </row>
    <row r="3277">
      <c r="A3277" s="4" t="inlineStr">
        <is>
          <t>Encumbrances</t>
        </is>
      </c>
      <c r="B3277" s="5" t="n">
        <v>0</v>
      </c>
      <c r="C3277" s="5" t="n">
        <v>0</v>
      </c>
    </row>
    <row r="3278">
      <c r="A3278" s="4" t="inlineStr">
        <is>
          <t>Current Communities | eaves Mission Ridge</t>
        </is>
      </c>
    </row>
    <row r="3279">
      <c r="A3279" s="3" t="inlineStr">
        <is>
          <t>Real Estate and Accumulated Depreciation</t>
        </is>
      </c>
    </row>
    <row r="3280">
      <c r="A3280" s="4" t="inlineStr">
        <is>
          <t>Number of units in real estate property | home</t>
        </is>
      </c>
      <c r="B3280" s="6" t="n">
        <v>200</v>
      </c>
      <c r="C3280" s="6" t="n">
        <v>200</v>
      </c>
    </row>
    <row r="3281">
      <c r="A3281" s="3" t="inlineStr">
        <is>
          <t>Initial Cost</t>
        </is>
      </c>
    </row>
    <row r="3282">
      <c r="A3282" s="4" t="inlineStr">
        <is>
          <t>Land and improvements</t>
        </is>
      </c>
      <c r="B3282" s="5" t="n">
        <v>2710</v>
      </c>
      <c r="C3282" s="5" t="n">
        <v>2710</v>
      </c>
    </row>
    <row r="3283">
      <c r="A3283" s="4" t="inlineStr">
        <is>
          <t>Building / Construction in Progress &amp; Improvements</t>
        </is>
      </c>
      <c r="B3283" s="6" t="n">
        <v>10924</v>
      </c>
      <c r="C3283" s="6" t="n">
        <v>10924</v>
      </c>
    </row>
    <row r="3284">
      <c r="A3284" s="4" t="inlineStr">
        <is>
          <t>Costs Subsequent to Acquisition / Construction</t>
        </is>
      </c>
      <c r="B3284" s="6" t="n">
        <v>13723</v>
      </c>
      <c r="C3284" s="6" t="n">
        <v>13723</v>
      </c>
    </row>
    <row r="3285">
      <c r="A3285" s="3" t="inlineStr">
        <is>
          <t>Total Cost</t>
        </is>
      </c>
    </row>
    <row r="3286">
      <c r="A3286" s="4" t="inlineStr">
        <is>
          <t>Land and improvements</t>
        </is>
      </c>
      <c r="B3286" s="6" t="n">
        <v>2710</v>
      </c>
      <c r="C3286" s="6" t="n">
        <v>2710</v>
      </c>
    </row>
    <row r="3287">
      <c r="A3287" s="4" t="inlineStr">
        <is>
          <t>Building / Construction in Progress &amp; Improvements</t>
        </is>
      </c>
      <c r="B3287" s="6" t="n">
        <v>24647</v>
      </c>
      <c r="C3287" s="6" t="n">
        <v>24647</v>
      </c>
    </row>
    <row r="3288">
      <c r="A3288" s="4" t="inlineStr">
        <is>
          <t>Total</t>
        </is>
      </c>
      <c r="B3288" s="6" t="n">
        <v>27357</v>
      </c>
      <c r="C3288" s="6" t="n">
        <v>27357</v>
      </c>
    </row>
    <row r="3289">
      <c r="A3289" s="4" t="inlineStr">
        <is>
          <t>Accumulated Depreciation</t>
        </is>
      </c>
      <c r="B3289" s="6" t="n">
        <v>18586</v>
      </c>
      <c r="C3289" s="6" t="n">
        <v>18586</v>
      </c>
    </row>
    <row r="3290">
      <c r="A3290" s="4" t="inlineStr">
        <is>
          <t>Total real estate, net</t>
        </is>
      </c>
      <c r="B3290" s="6" t="n">
        <v>8771</v>
      </c>
      <c r="C3290" s="6" t="n">
        <v>8771</v>
      </c>
      <c r="D3290" s="6" t="n">
        <v>9622</v>
      </c>
    </row>
    <row r="3291">
      <c r="A3291" s="4" t="inlineStr">
        <is>
          <t>Encumbrances</t>
        </is>
      </c>
      <c r="B3291" s="5" t="n">
        <v>0</v>
      </c>
      <c r="C3291" s="5" t="n">
        <v>0</v>
      </c>
    </row>
    <row r="3292">
      <c r="A3292" s="4" t="inlineStr">
        <is>
          <t>Current Communities | eaves San Marcos</t>
        </is>
      </c>
    </row>
    <row r="3293">
      <c r="A3293" s="3" t="inlineStr">
        <is>
          <t>Real Estate and Accumulated Depreciation</t>
        </is>
      </c>
    </row>
    <row r="3294">
      <c r="A3294" s="4" t="inlineStr">
        <is>
          <t>Number of units in real estate property | home</t>
        </is>
      </c>
      <c r="B3294" s="6" t="n">
        <v>184</v>
      </c>
      <c r="C3294" s="6" t="n">
        <v>184</v>
      </c>
    </row>
    <row r="3295">
      <c r="A3295" s="3" t="inlineStr">
        <is>
          <t>Initial Cost</t>
        </is>
      </c>
    </row>
    <row r="3296">
      <c r="A3296" s="4" t="inlineStr">
        <is>
          <t>Land and improvements</t>
        </is>
      </c>
      <c r="B3296" s="5" t="n">
        <v>3277</v>
      </c>
      <c r="C3296" s="5" t="n">
        <v>3277</v>
      </c>
    </row>
    <row r="3297">
      <c r="A3297" s="4" t="inlineStr">
        <is>
          <t>Building / Construction in Progress &amp; Improvements</t>
        </is>
      </c>
      <c r="B3297" s="6" t="n">
        <v>13385</v>
      </c>
      <c r="C3297" s="6" t="n">
        <v>13385</v>
      </c>
    </row>
    <row r="3298">
      <c r="A3298" s="4" t="inlineStr">
        <is>
          <t>Costs Subsequent to Acquisition / Construction</t>
        </is>
      </c>
      <c r="B3298" s="6" t="n">
        <v>5767</v>
      </c>
      <c r="C3298" s="6" t="n">
        <v>5767</v>
      </c>
    </row>
    <row r="3299">
      <c r="A3299" s="3" t="inlineStr">
        <is>
          <t>Total Cost</t>
        </is>
      </c>
    </row>
    <row r="3300">
      <c r="A3300" s="4" t="inlineStr">
        <is>
          <t>Land and improvements</t>
        </is>
      </c>
      <c r="B3300" s="6" t="n">
        <v>3277</v>
      </c>
      <c r="C3300" s="6" t="n">
        <v>3277</v>
      </c>
    </row>
    <row r="3301">
      <c r="A3301" s="4" t="inlineStr">
        <is>
          <t>Building / Construction in Progress &amp; Improvements</t>
        </is>
      </c>
      <c r="B3301" s="6" t="n">
        <v>19152</v>
      </c>
      <c r="C3301" s="6" t="n">
        <v>19152</v>
      </c>
    </row>
    <row r="3302">
      <c r="A3302" s="4" t="inlineStr">
        <is>
          <t>Total</t>
        </is>
      </c>
      <c r="B3302" s="6" t="n">
        <v>22429</v>
      </c>
      <c r="C3302" s="6" t="n">
        <v>22429</v>
      </c>
    </row>
    <row r="3303">
      <c r="A3303" s="4" t="inlineStr">
        <is>
          <t>Accumulated Depreciation</t>
        </is>
      </c>
      <c r="B3303" s="6" t="n">
        <v>6397</v>
      </c>
      <c r="C3303" s="6" t="n">
        <v>6397</v>
      </c>
    </row>
    <row r="3304">
      <c r="A3304" s="4" t="inlineStr">
        <is>
          <t>Total real estate, net</t>
        </is>
      </c>
      <c r="B3304" s="6" t="n">
        <v>16032</v>
      </c>
      <c r="C3304" s="6" t="n">
        <v>16032</v>
      </c>
      <c r="D3304" s="6" t="n">
        <v>16215</v>
      </c>
    </row>
    <row r="3305">
      <c r="A3305" s="4" t="inlineStr">
        <is>
          <t>Encumbrances</t>
        </is>
      </c>
      <c r="B3305" s="5" t="n">
        <v>0</v>
      </c>
      <c r="C3305" s="5" t="n">
        <v>0</v>
      </c>
    </row>
    <row r="3306">
      <c r="A3306" s="4" t="inlineStr">
        <is>
          <t>Current Communities | eaves Rancho Penasquitos</t>
        </is>
      </c>
    </row>
    <row r="3307">
      <c r="A3307" s="3" t="inlineStr">
        <is>
          <t>Real Estate and Accumulated Depreciation</t>
        </is>
      </c>
    </row>
    <row r="3308">
      <c r="A3308" s="4" t="inlineStr">
        <is>
          <t>Number of units in real estate property | home</t>
        </is>
      </c>
      <c r="B3308" s="6" t="n">
        <v>250</v>
      </c>
      <c r="C3308" s="6" t="n">
        <v>250</v>
      </c>
    </row>
    <row r="3309">
      <c r="A3309" s="3" t="inlineStr">
        <is>
          <t>Initial Cost</t>
        </is>
      </c>
    </row>
    <row r="3310">
      <c r="A3310" s="4" t="inlineStr">
        <is>
          <t>Land and improvements</t>
        </is>
      </c>
      <c r="B3310" s="5" t="n">
        <v>6692</v>
      </c>
      <c r="C3310" s="5" t="n">
        <v>6692</v>
      </c>
    </row>
    <row r="3311">
      <c r="A3311" s="4" t="inlineStr">
        <is>
          <t>Building / Construction in Progress &amp; Improvements</t>
        </is>
      </c>
      <c r="B3311" s="6" t="n">
        <v>27143</v>
      </c>
      <c r="C3311" s="6" t="n">
        <v>27143</v>
      </c>
    </row>
    <row r="3312">
      <c r="A3312" s="4" t="inlineStr">
        <is>
          <t>Costs Subsequent to Acquisition / Construction</t>
        </is>
      </c>
      <c r="B3312" s="6" t="n">
        <v>8490</v>
      </c>
      <c r="C3312" s="6" t="n">
        <v>8490</v>
      </c>
    </row>
    <row r="3313">
      <c r="A3313" s="3" t="inlineStr">
        <is>
          <t>Total Cost</t>
        </is>
      </c>
    </row>
    <row r="3314">
      <c r="A3314" s="4" t="inlineStr">
        <is>
          <t>Land and improvements</t>
        </is>
      </c>
      <c r="B3314" s="6" t="n">
        <v>6692</v>
      </c>
      <c r="C3314" s="6" t="n">
        <v>6692</v>
      </c>
    </row>
    <row r="3315">
      <c r="A3315" s="4" t="inlineStr">
        <is>
          <t>Building / Construction in Progress &amp; Improvements</t>
        </is>
      </c>
      <c r="B3315" s="6" t="n">
        <v>35633</v>
      </c>
      <c r="C3315" s="6" t="n">
        <v>35633</v>
      </c>
    </row>
    <row r="3316">
      <c r="A3316" s="4" t="inlineStr">
        <is>
          <t>Total</t>
        </is>
      </c>
      <c r="B3316" s="6" t="n">
        <v>42325</v>
      </c>
      <c r="C3316" s="6" t="n">
        <v>42325</v>
      </c>
    </row>
    <row r="3317">
      <c r="A3317" s="4" t="inlineStr">
        <is>
          <t>Accumulated Depreciation</t>
        </is>
      </c>
      <c r="B3317" s="6" t="n">
        <v>12724</v>
      </c>
      <c r="C3317" s="6" t="n">
        <v>12724</v>
      </c>
    </row>
    <row r="3318">
      <c r="A3318" s="4" t="inlineStr">
        <is>
          <t>Total real estate, net</t>
        </is>
      </c>
      <c r="B3318" s="6" t="n">
        <v>29601</v>
      </c>
      <c r="C3318" s="6" t="n">
        <v>29601</v>
      </c>
      <c r="D3318" s="6" t="n">
        <v>28631</v>
      </c>
    </row>
    <row r="3319">
      <c r="A3319" s="4" t="inlineStr">
        <is>
          <t>Encumbrances</t>
        </is>
      </c>
      <c r="B3319" s="5" t="n">
        <v>0</v>
      </c>
      <c r="C3319" s="5" t="n">
        <v>0</v>
      </c>
    </row>
    <row r="3320">
      <c r="A3320" s="4" t="inlineStr">
        <is>
          <t>Current Communities | Avalon Vista</t>
        </is>
      </c>
    </row>
    <row r="3321">
      <c r="A3321" s="3" t="inlineStr">
        <is>
          <t>Real Estate and Accumulated Depreciation</t>
        </is>
      </c>
    </row>
    <row r="3322">
      <c r="A3322" s="4" t="inlineStr">
        <is>
          <t>Number of units in real estate property | home</t>
        </is>
      </c>
      <c r="B3322" s="6" t="n">
        <v>221</v>
      </c>
      <c r="C3322" s="6" t="n">
        <v>221</v>
      </c>
    </row>
    <row r="3323">
      <c r="A3323" s="3" t="inlineStr">
        <is>
          <t>Initial Cost</t>
        </is>
      </c>
    </row>
    <row r="3324">
      <c r="A3324" s="4" t="inlineStr">
        <is>
          <t>Land and improvements</t>
        </is>
      </c>
      <c r="B3324" s="5" t="n">
        <v>12689</v>
      </c>
      <c r="C3324" s="5" t="n">
        <v>12689</v>
      </c>
    </row>
    <row r="3325">
      <c r="A3325" s="4" t="inlineStr">
        <is>
          <t>Building / Construction in Progress &amp; Improvements</t>
        </is>
      </c>
      <c r="B3325" s="6" t="n">
        <v>43328</v>
      </c>
      <c r="C3325" s="6" t="n">
        <v>43328</v>
      </c>
    </row>
    <row r="3326">
      <c r="A3326" s="4" t="inlineStr">
        <is>
          <t>Costs Subsequent to Acquisition / Construction</t>
        </is>
      </c>
      <c r="B3326" s="6" t="n">
        <v>800</v>
      </c>
      <c r="C3326" s="6" t="n">
        <v>800</v>
      </c>
    </row>
    <row r="3327">
      <c r="A3327" s="3" t="inlineStr">
        <is>
          <t>Total Cost</t>
        </is>
      </c>
    </row>
    <row r="3328">
      <c r="A3328" s="4" t="inlineStr">
        <is>
          <t>Land and improvements</t>
        </is>
      </c>
      <c r="B3328" s="6" t="n">
        <v>12689</v>
      </c>
      <c r="C3328" s="6" t="n">
        <v>12689</v>
      </c>
    </row>
    <row r="3329">
      <c r="A3329" s="4" t="inlineStr">
        <is>
          <t>Building / Construction in Progress &amp; Improvements</t>
        </is>
      </c>
      <c r="B3329" s="6" t="n">
        <v>44128</v>
      </c>
      <c r="C3329" s="6" t="n">
        <v>44128</v>
      </c>
    </row>
    <row r="3330">
      <c r="A3330" s="4" t="inlineStr">
        <is>
          <t>Total</t>
        </is>
      </c>
      <c r="B3330" s="6" t="n">
        <v>56817</v>
      </c>
      <c r="C3330" s="6" t="n">
        <v>56817</v>
      </c>
    </row>
    <row r="3331">
      <c r="A3331" s="4" t="inlineStr">
        <is>
          <t>Accumulated Depreciation</t>
        </is>
      </c>
      <c r="B3331" s="6" t="n">
        <v>10802</v>
      </c>
      <c r="C3331" s="6" t="n">
        <v>10802</v>
      </c>
    </row>
    <row r="3332">
      <c r="A3332" s="4" t="inlineStr">
        <is>
          <t>Total real estate, net</t>
        </is>
      </c>
      <c r="B3332" s="6" t="n">
        <v>46015</v>
      </c>
      <c r="C3332" s="6" t="n">
        <v>46015</v>
      </c>
      <c r="D3332" s="6" t="n">
        <v>47402</v>
      </c>
    </row>
    <row r="3333">
      <c r="A3333" s="4" t="inlineStr">
        <is>
          <t>Encumbrances</t>
        </is>
      </c>
      <c r="B3333" s="5" t="n">
        <v>0</v>
      </c>
      <c r="C3333" s="5" t="n">
        <v>0</v>
      </c>
    </row>
    <row r="3334">
      <c r="A3334" s="4" t="inlineStr">
        <is>
          <t>Current Communities | eaves La Mesa</t>
        </is>
      </c>
    </row>
    <row r="3335">
      <c r="A3335" s="3" t="inlineStr">
        <is>
          <t>Real Estate and Accumulated Depreciation</t>
        </is>
      </c>
    </row>
    <row r="3336">
      <c r="A3336" s="4" t="inlineStr">
        <is>
          <t>Number of units in real estate property | home</t>
        </is>
      </c>
      <c r="B3336" s="6" t="n">
        <v>168</v>
      </c>
      <c r="C3336" s="6" t="n">
        <v>168</v>
      </c>
    </row>
    <row r="3337">
      <c r="A3337" s="3" t="inlineStr">
        <is>
          <t>Initial Cost</t>
        </is>
      </c>
    </row>
    <row r="3338">
      <c r="A3338" s="4" t="inlineStr">
        <is>
          <t>Land and improvements</t>
        </is>
      </c>
      <c r="B3338" s="5" t="n">
        <v>9490</v>
      </c>
      <c r="C3338" s="5" t="n">
        <v>9490</v>
      </c>
    </row>
    <row r="3339">
      <c r="A3339" s="4" t="inlineStr">
        <is>
          <t>Building / Construction in Progress &amp; Improvements</t>
        </is>
      </c>
      <c r="B3339" s="6" t="n">
        <v>28482</v>
      </c>
      <c r="C3339" s="6" t="n">
        <v>28482</v>
      </c>
    </row>
    <row r="3340">
      <c r="A3340" s="4" t="inlineStr">
        <is>
          <t>Costs Subsequent to Acquisition / Construction</t>
        </is>
      </c>
      <c r="B3340" s="6" t="n">
        <v>3907</v>
      </c>
      <c r="C3340" s="6" t="n">
        <v>3907</v>
      </c>
    </row>
    <row r="3341">
      <c r="A3341" s="3" t="inlineStr">
        <is>
          <t>Total Cost</t>
        </is>
      </c>
    </row>
    <row r="3342">
      <c r="A3342" s="4" t="inlineStr">
        <is>
          <t>Land and improvements</t>
        </is>
      </c>
      <c r="B3342" s="6" t="n">
        <v>9490</v>
      </c>
      <c r="C3342" s="6" t="n">
        <v>9490</v>
      </c>
    </row>
    <row r="3343">
      <c r="A3343" s="4" t="inlineStr">
        <is>
          <t>Building / Construction in Progress &amp; Improvements</t>
        </is>
      </c>
      <c r="B3343" s="6" t="n">
        <v>32389</v>
      </c>
      <c r="C3343" s="6" t="n">
        <v>32389</v>
      </c>
    </row>
    <row r="3344">
      <c r="A3344" s="4" t="inlineStr">
        <is>
          <t>Total</t>
        </is>
      </c>
      <c r="B3344" s="6" t="n">
        <v>41879</v>
      </c>
      <c r="C3344" s="6" t="n">
        <v>41879</v>
      </c>
    </row>
    <row r="3345">
      <c r="A3345" s="4" t="inlineStr">
        <is>
          <t>Accumulated Depreciation</t>
        </is>
      </c>
      <c r="B3345" s="6" t="n">
        <v>13188</v>
      </c>
      <c r="C3345" s="6" t="n">
        <v>13188</v>
      </c>
    </row>
    <row r="3346">
      <c r="A3346" s="4" t="inlineStr">
        <is>
          <t>Total real estate, net</t>
        </is>
      </c>
      <c r="B3346" s="6" t="n">
        <v>28691</v>
      </c>
      <c r="C3346" s="6" t="n">
        <v>28691</v>
      </c>
      <c r="D3346" s="6" t="n">
        <v>29644</v>
      </c>
    </row>
    <row r="3347">
      <c r="A3347" s="4" t="inlineStr">
        <is>
          <t>Encumbrances</t>
        </is>
      </c>
      <c r="B3347" s="5" t="n">
        <v>0</v>
      </c>
      <c r="C3347" s="5" t="n">
        <v>0</v>
      </c>
    </row>
    <row r="3348">
      <c r="A3348" s="4" t="inlineStr">
        <is>
          <t>Current Communities | Avalon La Jolla Colony</t>
        </is>
      </c>
    </row>
    <row r="3349">
      <c r="A3349" s="3" t="inlineStr">
        <is>
          <t>Real Estate and Accumulated Depreciation</t>
        </is>
      </c>
    </row>
    <row r="3350">
      <c r="A3350" s="4" t="inlineStr">
        <is>
          <t>Number of units in real estate property | home</t>
        </is>
      </c>
      <c r="B3350" s="6" t="n">
        <v>180</v>
      </c>
      <c r="C3350" s="6" t="n">
        <v>180</v>
      </c>
    </row>
    <row r="3351">
      <c r="A3351" s="3" t="inlineStr">
        <is>
          <t>Initial Cost</t>
        </is>
      </c>
    </row>
    <row r="3352">
      <c r="A3352" s="4" t="inlineStr">
        <is>
          <t>Land and improvements</t>
        </is>
      </c>
      <c r="B3352" s="5" t="n">
        <v>16760</v>
      </c>
      <c r="C3352" s="5" t="n">
        <v>16760</v>
      </c>
    </row>
    <row r="3353">
      <c r="A3353" s="4" t="inlineStr">
        <is>
          <t>Building / Construction in Progress &amp; Improvements</t>
        </is>
      </c>
      <c r="B3353" s="6" t="n">
        <v>27694</v>
      </c>
      <c r="C3353" s="6" t="n">
        <v>27694</v>
      </c>
    </row>
    <row r="3354">
      <c r="A3354" s="4" t="inlineStr">
        <is>
          <t>Costs Subsequent to Acquisition / Construction</t>
        </is>
      </c>
      <c r="B3354" s="6" t="n">
        <v>12386</v>
      </c>
      <c r="C3354" s="6" t="n">
        <v>12386</v>
      </c>
    </row>
    <row r="3355">
      <c r="A3355" s="3" t="inlineStr">
        <is>
          <t>Total Cost</t>
        </is>
      </c>
    </row>
    <row r="3356">
      <c r="A3356" s="4" t="inlineStr">
        <is>
          <t>Land and improvements</t>
        </is>
      </c>
      <c r="B3356" s="6" t="n">
        <v>16760</v>
      </c>
      <c r="C3356" s="6" t="n">
        <v>16760</v>
      </c>
    </row>
    <row r="3357">
      <c r="A3357" s="4" t="inlineStr">
        <is>
          <t>Building / Construction in Progress &amp; Improvements</t>
        </is>
      </c>
      <c r="B3357" s="6" t="n">
        <v>40080</v>
      </c>
      <c r="C3357" s="6" t="n">
        <v>40080</v>
      </c>
    </row>
    <row r="3358">
      <c r="A3358" s="4" t="inlineStr">
        <is>
          <t>Total</t>
        </is>
      </c>
      <c r="B3358" s="6" t="n">
        <v>56840</v>
      </c>
      <c r="C3358" s="6" t="n">
        <v>56840</v>
      </c>
    </row>
    <row r="3359">
      <c r="A3359" s="4" t="inlineStr">
        <is>
          <t>Accumulated Depreciation</t>
        </is>
      </c>
      <c r="B3359" s="6" t="n">
        <v>14524</v>
      </c>
      <c r="C3359" s="6" t="n">
        <v>14524</v>
      </c>
    </row>
    <row r="3360">
      <c r="A3360" s="4" t="inlineStr">
        <is>
          <t>Total real estate, net</t>
        </is>
      </c>
      <c r="B3360" s="6" t="n">
        <v>42316</v>
      </c>
      <c r="C3360" s="6" t="n">
        <v>42316</v>
      </c>
      <c r="D3360" s="6" t="n">
        <v>43561</v>
      </c>
    </row>
    <row r="3361">
      <c r="A3361" s="4" t="inlineStr">
        <is>
          <t>Encumbrances</t>
        </is>
      </c>
      <c r="B3361" s="5" t="n">
        <v>0</v>
      </c>
      <c r="C3361" s="5" t="n">
        <v>0</v>
      </c>
    </row>
    <row r="3362">
      <c r="A3362" s="4" t="inlineStr">
        <is>
          <t>Boston, MA</t>
        </is>
      </c>
    </row>
    <row r="3363">
      <c r="A3363" s="3" t="inlineStr">
        <is>
          <t>Real Estate and Accumulated Depreciation</t>
        </is>
      </c>
    </row>
    <row r="3364">
      <c r="A3364" s="4" t="inlineStr">
        <is>
          <t>Number of units in real estate property | home</t>
        </is>
      </c>
      <c r="B3364" s="6" t="n">
        <v>8901</v>
      </c>
      <c r="C3364" s="6" t="n">
        <v>8901</v>
      </c>
    </row>
    <row r="3365">
      <c r="A3365" s="3" t="inlineStr">
        <is>
          <t>Initial Cost</t>
        </is>
      </c>
    </row>
    <row r="3366">
      <c r="A3366" s="4" t="inlineStr">
        <is>
          <t>Land and improvements</t>
        </is>
      </c>
      <c r="B3366" s="5" t="n">
        <v>352059</v>
      </c>
      <c r="C3366" s="5" t="n">
        <v>352059</v>
      </c>
    </row>
    <row r="3367">
      <c r="A3367" s="4" t="inlineStr">
        <is>
          <t>Building / Construction in Progress &amp; Improvements</t>
        </is>
      </c>
      <c r="B3367" s="6" t="n">
        <v>1891772</v>
      </c>
      <c r="C3367" s="6" t="n">
        <v>1891772</v>
      </c>
    </row>
    <row r="3368">
      <c r="A3368" s="4" t="inlineStr">
        <is>
          <t>Costs Subsequent to Acquisition / Construction</t>
        </is>
      </c>
      <c r="B3368" s="6" t="n">
        <v>386409</v>
      </c>
      <c r="C3368" s="6" t="n">
        <v>386409</v>
      </c>
    </row>
    <row r="3369">
      <c r="A3369" s="3" t="inlineStr">
        <is>
          <t>Total Cost</t>
        </is>
      </c>
    </row>
    <row r="3370">
      <c r="A3370" s="4" t="inlineStr">
        <is>
          <t>Land and improvements</t>
        </is>
      </c>
      <c r="B3370" s="6" t="n">
        <v>352059</v>
      </c>
      <c r="C3370" s="6" t="n">
        <v>352059</v>
      </c>
    </row>
    <row r="3371">
      <c r="A3371" s="4" t="inlineStr">
        <is>
          <t>Building / Construction in Progress &amp; Improvements</t>
        </is>
      </c>
      <c r="B3371" s="6" t="n">
        <v>2278181</v>
      </c>
      <c r="C3371" s="6" t="n">
        <v>2278181</v>
      </c>
    </row>
    <row r="3372">
      <c r="A3372" s="4" t="inlineStr">
        <is>
          <t>Total</t>
        </is>
      </c>
      <c r="B3372" s="6" t="n">
        <v>2630240</v>
      </c>
      <c r="C3372" s="6" t="n">
        <v>2630240</v>
      </c>
    </row>
    <row r="3373">
      <c r="A3373" s="4" t="inlineStr">
        <is>
          <t>Accumulated Depreciation</t>
        </is>
      </c>
      <c r="B3373" s="6" t="n">
        <v>759221</v>
      </c>
      <c r="C3373" s="6" t="n">
        <v>759221</v>
      </c>
    </row>
    <row r="3374">
      <c r="A3374" s="4" t="inlineStr">
        <is>
          <t>Total real estate, net</t>
        </is>
      </c>
      <c r="B3374" s="6" t="n">
        <v>1871019</v>
      </c>
      <c r="C3374" s="6" t="n">
        <v>1871019</v>
      </c>
      <c r="D3374" s="6" t="n">
        <v>1937241</v>
      </c>
    </row>
    <row r="3375">
      <c r="A3375" s="4" t="inlineStr">
        <is>
          <t>Encumbrances</t>
        </is>
      </c>
      <c r="B3375" s="5" t="n">
        <v>80770</v>
      </c>
      <c r="C3375" s="5" t="n">
        <v>80770</v>
      </c>
    </row>
    <row r="3376">
      <c r="A3376" s="4" t="inlineStr">
        <is>
          <t>Fairfield, CT</t>
        </is>
      </c>
    </row>
    <row r="3377">
      <c r="A3377" s="3" t="inlineStr">
        <is>
          <t>Real Estate and Accumulated Depreciation</t>
        </is>
      </c>
    </row>
    <row r="3378">
      <c r="A3378" s="4" t="inlineStr">
        <is>
          <t>Number of units in real estate property | home</t>
        </is>
      </c>
      <c r="B3378" s="6" t="n">
        <v>635</v>
      </c>
      <c r="C3378" s="6" t="n">
        <v>635</v>
      </c>
    </row>
    <row r="3379">
      <c r="A3379" s="3" t="inlineStr">
        <is>
          <t>Initial Cost</t>
        </is>
      </c>
    </row>
    <row r="3380">
      <c r="A3380" s="4" t="inlineStr">
        <is>
          <t>Land and improvements</t>
        </is>
      </c>
      <c r="B3380" s="5" t="n">
        <v>24271</v>
      </c>
      <c r="C3380" s="5" t="n">
        <v>24271</v>
      </c>
    </row>
    <row r="3381">
      <c r="A3381" s="4" t="inlineStr">
        <is>
          <t>Building / Construction in Progress &amp; Improvements</t>
        </is>
      </c>
      <c r="B3381" s="6" t="n">
        <v>108663</v>
      </c>
      <c r="C3381" s="6" t="n">
        <v>108663</v>
      </c>
    </row>
    <row r="3382">
      <c r="A3382" s="4" t="inlineStr">
        <is>
          <t>Costs Subsequent to Acquisition / Construction</t>
        </is>
      </c>
      <c r="B3382" s="6" t="n">
        <v>24409</v>
      </c>
      <c r="C3382" s="6" t="n">
        <v>24409</v>
      </c>
    </row>
    <row r="3383">
      <c r="A3383" s="3" t="inlineStr">
        <is>
          <t>Total Cost</t>
        </is>
      </c>
    </row>
    <row r="3384">
      <c r="A3384" s="4" t="inlineStr">
        <is>
          <t>Land and improvements</t>
        </is>
      </c>
      <c r="B3384" s="6" t="n">
        <v>24271</v>
      </c>
      <c r="C3384" s="6" t="n">
        <v>24271</v>
      </c>
    </row>
    <row r="3385">
      <c r="A3385" s="4" t="inlineStr">
        <is>
          <t>Building / Construction in Progress &amp; Improvements</t>
        </is>
      </c>
      <c r="B3385" s="6" t="n">
        <v>133072</v>
      </c>
      <c r="C3385" s="6" t="n">
        <v>133072</v>
      </c>
    </row>
    <row r="3386">
      <c r="A3386" s="4" t="inlineStr">
        <is>
          <t>Total</t>
        </is>
      </c>
      <c r="B3386" s="6" t="n">
        <v>157343</v>
      </c>
      <c r="C3386" s="6" t="n">
        <v>157343</v>
      </c>
    </row>
    <row r="3387">
      <c r="A3387" s="4" t="inlineStr">
        <is>
          <t>Accumulated Depreciation</t>
        </is>
      </c>
      <c r="B3387" s="6" t="n">
        <v>69462</v>
      </c>
      <c r="C3387" s="6" t="n">
        <v>69462</v>
      </c>
    </row>
    <row r="3388">
      <c r="A3388" s="4" t="inlineStr">
        <is>
          <t>Total real estate, net</t>
        </is>
      </c>
      <c r="B3388" s="6" t="n">
        <v>87881</v>
      </c>
      <c r="C3388" s="6" t="n">
        <v>87881</v>
      </c>
      <c r="D3388" s="6" t="n">
        <v>92658</v>
      </c>
    </row>
    <row r="3389">
      <c r="A3389" s="4" t="inlineStr">
        <is>
          <t>Encumbrances</t>
        </is>
      </c>
      <c r="B3389" s="5" t="n">
        <v>0</v>
      </c>
      <c r="C3389" s="5" t="n">
        <v>0</v>
      </c>
    </row>
    <row r="3390">
      <c r="A3390" s="4" t="inlineStr">
        <is>
          <t>New England</t>
        </is>
      </c>
    </row>
    <row r="3391">
      <c r="A3391" s="3" t="inlineStr">
        <is>
          <t>Real Estate and Accumulated Depreciation</t>
        </is>
      </c>
    </row>
    <row r="3392">
      <c r="A3392" s="4" t="inlineStr">
        <is>
          <t>Number of units in real estate property | home</t>
        </is>
      </c>
      <c r="B3392" s="6" t="n">
        <v>9536</v>
      </c>
      <c r="C3392" s="6" t="n">
        <v>9536</v>
      </c>
    </row>
    <row r="3393">
      <c r="A3393" s="3" t="inlineStr">
        <is>
          <t>Initial Cost</t>
        </is>
      </c>
    </row>
    <row r="3394">
      <c r="A3394" s="4" t="inlineStr">
        <is>
          <t>Land and improvements</t>
        </is>
      </c>
      <c r="B3394" s="5" t="n">
        <v>376330</v>
      </c>
      <c r="C3394" s="5" t="n">
        <v>376330</v>
      </c>
    </row>
    <row r="3395">
      <c r="A3395" s="4" t="inlineStr">
        <is>
          <t>Building / Construction in Progress &amp; Improvements</t>
        </is>
      </c>
      <c r="B3395" s="6" t="n">
        <v>2000435</v>
      </c>
      <c r="C3395" s="6" t="n">
        <v>2000435</v>
      </c>
    </row>
    <row r="3396">
      <c r="A3396" s="4" t="inlineStr">
        <is>
          <t>Costs Subsequent to Acquisition / Construction</t>
        </is>
      </c>
      <c r="B3396" s="6" t="n">
        <v>410818</v>
      </c>
      <c r="C3396" s="6" t="n">
        <v>410818</v>
      </c>
    </row>
    <row r="3397">
      <c r="A3397" s="3" t="inlineStr">
        <is>
          <t>Total Cost</t>
        </is>
      </c>
    </row>
    <row r="3398">
      <c r="A3398" s="4" t="inlineStr">
        <is>
          <t>Land and improvements</t>
        </is>
      </c>
      <c r="B3398" s="6" t="n">
        <v>376330</v>
      </c>
      <c r="C3398" s="6" t="n">
        <v>376330</v>
      </c>
    </row>
    <row r="3399">
      <c r="A3399" s="4" t="inlineStr">
        <is>
          <t>Building / Construction in Progress &amp; Improvements</t>
        </is>
      </c>
      <c r="B3399" s="6" t="n">
        <v>2411253</v>
      </c>
      <c r="C3399" s="6" t="n">
        <v>2411253</v>
      </c>
    </row>
    <row r="3400">
      <c r="A3400" s="4" t="inlineStr">
        <is>
          <t>Total</t>
        </is>
      </c>
      <c r="B3400" s="6" t="n">
        <v>2787583</v>
      </c>
      <c r="C3400" s="6" t="n">
        <v>2787583</v>
      </c>
    </row>
    <row r="3401">
      <c r="A3401" s="4" t="inlineStr">
        <is>
          <t>Accumulated Depreciation</t>
        </is>
      </c>
      <c r="B3401" s="6" t="n">
        <v>828683</v>
      </c>
      <c r="C3401" s="6" t="n">
        <v>828683</v>
      </c>
    </row>
    <row r="3402">
      <c r="A3402" s="4" t="inlineStr">
        <is>
          <t>Total real estate, net</t>
        </is>
      </c>
      <c r="B3402" s="6" t="n">
        <v>1958900</v>
      </c>
      <c r="C3402" s="6" t="n">
        <v>1958900</v>
      </c>
      <c r="D3402" s="6" t="n">
        <v>2029899</v>
      </c>
    </row>
    <row r="3403">
      <c r="A3403" s="4" t="inlineStr">
        <is>
          <t>Encumbrances</t>
        </is>
      </c>
      <c r="B3403" s="5" t="n">
        <v>80770</v>
      </c>
      <c r="C3403" s="5" t="n">
        <v>80770</v>
      </c>
    </row>
    <row r="3404">
      <c r="A3404" s="4" t="inlineStr">
        <is>
          <t>New York City, NY</t>
        </is>
      </c>
    </row>
    <row r="3405">
      <c r="A3405" s="3" t="inlineStr">
        <is>
          <t>Real Estate and Accumulated Depreciation</t>
        </is>
      </c>
    </row>
    <row r="3406">
      <c r="A3406" s="4" t="inlineStr">
        <is>
          <t>Number of units in real estate property | home</t>
        </is>
      </c>
      <c r="B3406" s="6" t="n">
        <v>3788</v>
      </c>
      <c r="C3406" s="6" t="n">
        <v>3788</v>
      </c>
    </row>
    <row r="3407">
      <c r="A3407" s="3" t="inlineStr">
        <is>
          <t>Initial Cost</t>
        </is>
      </c>
    </row>
    <row r="3408">
      <c r="A3408" s="4" t="inlineStr">
        <is>
          <t>Land and improvements</t>
        </is>
      </c>
      <c r="B3408" s="5" t="n">
        <v>537330</v>
      </c>
      <c r="C3408" s="5" t="n">
        <v>537330</v>
      </c>
    </row>
    <row r="3409">
      <c r="A3409" s="4" t="inlineStr">
        <is>
          <t>Building / Construction in Progress &amp; Improvements</t>
        </is>
      </c>
      <c r="B3409" s="6" t="n">
        <v>1268895</v>
      </c>
      <c r="C3409" s="6" t="n">
        <v>1268895</v>
      </c>
    </row>
    <row r="3410">
      <c r="A3410" s="4" t="inlineStr">
        <is>
          <t>Costs Subsequent to Acquisition / Construction</t>
        </is>
      </c>
      <c r="B3410" s="6" t="n">
        <v>111492</v>
      </c>
      <c r="C3410" s="6" t="n">
        <v>111492</v>
      </c>
    </row>
    <row r="3411">
      <c r="A3411" s="3" t="inlineStr">
        <is>
          <t>Total Cost</t>
        </is>
      </c>
    </row>
    <row r="3412">
      <c r="A3412" s="4" t="inlineStr">
        <is>
          <t>Land and improvements</t>
        </is>
      </c>
      <c r="B3412" s="6" t="n">
        <v>537330</v>
      </c>
      <c r="C3412" s="6" t="n">
        <v>537330</v>
      </c>
    </row>
    <row r="3413">
      <c r="A3413" s="4" t="inlineStr">
        <is>
          <t>Building / Construction in Progress &amp; Improvements</t>
        </is>
      </c>
      <c r="B3413" s="6" t="n">
        <v>1380387</v>
      </c>
      <c r="C3413" s="6" t="n">
        <v>1380387</v>
      </c>
    </row>
    <row r="3414">
      <c r="A3414" s="4" t="inlineStr">
        <is>
          <t>Total</t>
        </is>
      </c>
      <c r="B3414" s="6" t="n">
        <v>1917717</v>
      </c>
      <c r="C3414" s="6" t="n">
        <v>1917717</v>
      </c>
    </row>
    <row r="3415">
      <c r="A3415" s="4" t="inlineStr">
        <is>
          <t>Accumulated Depreciation</t>
        </is>
      </c>
      <c r="B3415" s="6" t="n">
        <v>471286</v>
      </c>
      <c r="C3415" s="6" t="n">
        <v>471286</v>
      </c>
    </row>
    <row r="3416">
      <c r="A3416" s="4" t="inlineStr">
        <is>
          <t>Total real estate, net</t>
        </is>
      </c>
      <c r="B3416" s="6" t="n">
        <v>1446431</v>
      </c>
      <c r="C3416" s="6" t="n">
        <v>1446431</v>
      </c>
      <c r="D3416" s="6" t="n">
        <v>1490267</v>
      </c>
    </row>
    <row r="3417">
      <c r="A3417" s="4" t="inlineStr">
        <is>
          <t>Encumbrances</t>
        </is>
      </c>
      <c r="B3417" s="5" t="n">
        <v>356800</v>
      </c>
      <c r="C3417" s="5" t="n">
        <v>356800</v>
      </c>
    </row>
    <row r="3418">
      <c r="A3418" s="4" t="inlineStr">
        <is>
          <t>New York - Suburban</t>
        </is>
      </c>
    </row>
    <row r="3419">
      <c r="A3419" s="3" t="inlineStr">
        <is>
          <t>Real Estate and Accumulated Depreciation</t>
        </is>
      </c>
    </row>
    <row r="3420">
      <c r="A3420" s="4" t="inlineStr">
        <is>
          <t>Number of units in real estate property | home</t>
        </is>
      </c>
      <c r="B3420" s="6" t="n">
        <v>3987</v>
      </c>
      <c r="C3420" s="6" t="n">
        <v>3987</v>
      </c>
    </row>
    <row r="3421">
      <c r="A3421" s="3" t="inlineStr">
        <is>
          <t>Initial Cost</t>
        </is>
      </c>
    </row>
    <row r="3422">
      <c r="A3422" s="4" t="inlineStr">
        <is>
          <t>Land and improvements</t>
        </is>
      </c>
      <c r="B3422" s="5" t="n">
        <v>246324</v>
      </c>
      <c r="C3422" s="5" t="n">
        <v>246324</v>
      </c>
    </row>
    <row r="3423">
      <c r="A3423" s="4" t="inlineStr">
        <is>
          <t>Building / Construction in Progress &amp; Improvements</t>
        </is>
      </c>
      <c r="B3423" s="6" t="n">
        <v>779323</v>
      </c>
      <c r="C3423" s="6" t="n">
        <v>779323</v>
      </c>
    </row>
    <row r="3424">
      <c r="A3424" s="4" t="inlineStr">
        <is>
          <t>Costs Subsequent to Acquisition / Construction</t>
        </is>
      </c>
      <c r="B3424" s="6" t="n">
        <v>88316</v>
      </c>
      <c r="C3424" s="6" t="n">
        <v>88316</v>
      </c>
    </row>
    <row r="3425">
      <c r="A3425" s="3" t="inlineStr">
        <is>
          <t>Total Cost</t>
        </is>
      </c>
    </row>
    <row r="3426">
      <c r="A3426" s="4" t="inlineStr">
        <is>
          <t>Land and improvements</t>
        </is>
      </c>
      <c r="B3426" s="6" t="n">
        <v>246324</v>
      </c>
      <c r="C3426" s="6" t="n">
        <v>246324</v>
      </c>
    </row>
    <row r="3427">
      <c r="A3427" s="4" t="inlineStr">
        <is>
          <t>Building / Construction in Progress &amp; Improvements</t>
        </is>
      </c>
      <c r="B3427" s="6" t="n">
        <v>867639</v>
      </c>
      <c r="C3427" s="6" t="n">
        <v>867639</v>
      </c>
    </row>
    <row r="3428">
      <c r="A3428" s="4" t="inlineStr">
        <is>
          <t>Total</t>
        </is>
      </c>
      <c r="B3428" s="6" t="n">
        <v>1113963</v>
      </c>
      <c r="C3428" s="6" t="n">
        <v>1113963</v>
      </c>
    </row>
    <row r="3429">
      <c r="A3429" s="4" t="inlineStr">
        <is>
          <t>Accumulated Depreciation</t>
        </is>
      </c>
      <c r="B3429" s="6" t="n">
        <v>341093</v>
      </c>
      <c r="C3429" s="6" t="n">
        <v>341093</v>
      </c>
    </row>
    <row r="3430">
      <c r="A3430" s="4" t="inlineStr">
        <is>
          <t>Total real estate, net</t>
        </is>
      </c>
      <c r="B3430" s="6" t="n">
        <v>772870</v>
      </c>
      <c r="C3430" s="6" t="n">
        <v>772870</v>
      </c>
      <c r="D3430" s="6" t="n">
        <v>801356</v>
      </c>
    </row>
    <row r="3431">
      <c r="A3431" s="4" t="inlineStr">
        <is>
          <t>Encumbrances</t>
        </is>
      </c>
      <c r="B3431" s="5" t="n">
        <v>0</v>
      </c>
      <c r="C3431" s="5" t="n">
        <v>0</v>
      </c>
    </row>
    <row r="3432">
      <c r="A3432" s="4" t="inlineStr">
        <is>
          <t>New Jersey</t>
        </is>
      </c>
    </row>
    <row r="3433">
      <c r="A3433" s="3" t="inlineStr">
        <is>
          <t>Real Estate and Accumulated Depreciation</t>
        </is>
      </c>
    </row>
    <row r="3434">
      <c r="A3434" s="4" t="inlineStr">
        <is>
          <t>Number of units in real estate property | home</t>
        </is>
      </c>
      <c r="B3434" s="6" t="n">
        <v>4053</v>
      </c>
      <c r="C3434" s="6" t="n">
        <v>4053</v>
      </c>
    </row>
    <row r="3435">
      <c r="A3435" s="3" t="inlineStr">
        <is>
          <t>Initial Cost</t>
        </is>
      </c>
    </row>
    <row r="3436">
      <c r="A3436" s="4" t="inlineStr">
        <is>
          <t>Land and improvements</t>
        </is>
      </c>
      <c r="B3436" s="5" t="n">
        <v>202270</v>
      </c>
      <c r="C3436" s="5" t="n">
        <v>202270</v>
      </c>
    </row>
    <row r="3437">
      <c r="A3437" s="4" t="inlineStr">
        <is>
          <t>Building / Construction in Progress &amp; Improvements</t>
        </is>
      </c>
      <c r="B3437" s="6" t="n">
        <v>804239</v>
      </c>
      <c r="C3437" s="6" t="n">
        <v>804239</v>
      </c>
    </row>
    <row r="3438">
      <c r="A3438" s="4" t="inlineStr">
        <is>
          <t>Costs Subsequent to Acquisition / Construction</t>
        </is>
      </c>
      <c r="B3438" s="6" t="n">
        <v>74367</v>
      </c>
      <c r="C3438" s="6" t="n">
        <v>74367</v>
      </c>
    </row>
    <row r="3439">
      <c r="A3439" s="3" t="inlineStr">
        <is>
          <t>Total Cost</t>
        </is>
      </c>
    </row>
    <row r="3440">
      <c r="A3440" s="4" t="inlineStr">
        <is>
          <t>Land and improvements</t>
        </is>
      </c>
      <c r="B3440" s="6" t="n">
        <v>202270</v>
      </c>
      <c r="C3440" s="6" t="n">
        <v>202270</v>
      </c>
    </row>
    <row r="3441">
      <c r="A3441" s="4" t="inlineStr">
        <is>
          <t>Building / Construction in Progress &amp; Improvements</t>
        </is>
      </c>
      <c r="B3441" s="6" t="n">
        <v>878606</v>
      </c>
      <c r="C3441" s="6" t="n">
        <v>878606</v>
      </c>
    </row>
    <row r="3442">
      <c r="A3442" s="4" t="inlineStr">
        <is>
          <t>Total</t>
        </is>
      </c>
      <c r="B3442" s="6" t="n">
        <v>1080876</v>
      </c>
      <c r="C3442" s="6" t="n">
        <v>1080876</v>
      </c>
    </row>
    <row r="3443">
      <c r="A3443" s="4" t="inlineStr">
        <is>
          <t>Accumulated Depreciation</t>
        </is>
      </c>
      <c r="B3443" s="6" t="n">
        <v>290292</v>
      </c>
      <c r="C3443" s="6" t="n">
        <v>290292</v>
      </c>
    </row>
    <row r="3444">
      <c r="A3444" s="4" t="inlineStr">
        <is>
          <t>Total real estate, net</t>
        </is>
      </c>
      <c r="B3444" s="6" t="n">
        <v>790584</v>
      </c>
      <c r="C3444" s="6" t="n">
        <v>790584</v>
      </c>
      <c r="D3444" s="6" t="n">
        <v>809342</v>
      </c>
    </row>
    <row r="3445">
      <c r="A3445" s="4" t="inlineStr">
        <is>
          <t>Encumbrances</t>
        </is>
      </c>
      <c r="B3445" s="5" t="n">
        <v>0</v>
      </c>
      <c r="C3445" s="5" t="n">
        <v>0</v>
      </c>
    </row>
    <row r="3446">
      <c r="A3446" s="4" t="inlineStr">
        <is>
          <t>Metro NY/NJ</t>
        </is>
      </c>
    </row>
    <row r="3447">
      <c r="A3447" s="3" t="inlineStr">
        <is>
          <t>Real Estate and Accumulated Depreciation</t>
        </is>
      </c>
    </row>
    <row r="3448">
      <c r="A3448" s="4" t="inlineStr">
        <is>
          <t>Number of units in real estate property | home</t>
        </is>
      </c>
      <c r="B3448" s="6" t="n">
        <v>11828</v>
      </c>
      <c r="C3448" s="6" t="n">
        <v>11828</v>
      </c>
    </row>
    <row r="3449">
      <c r="A3449" s="3" t="inlineStr">
        <is>
          <t>Initial Cost</t>
        </is>
      </c>
    </row>
    <row r="3450">
      <c r="A3450" s="4" t="inlineStr">
        <is>
          <t>Land and improvements</t>
        </is>
      </c>
      <c r="B3450" s="5" t="n">
        <v>985924</v>
      </c>
      <c r="C3450" s="5" t="n">
        <v>985924</v>
      </c>
    </row>
    <row r="3451">
      <c r="A3451" s="4" t="inlineStr">
        <is>
          <t>Building / Construction in Progress &amp; Improvements</t>
        </is>
      </c>
      <c r="B3451" s="6" t="n">
        <v>2852457</v>
      </c>
      <c r="C3451" s="6" t="n">
        <v>2852457</v>
      </c>
    </row>
    <row r="3452">
      <c r="A3452" s="4" t="inlineStr">
        <is>
          <t>Costs Subsequent to Acquisition / Construction</t>
        </is>
      </c>
      <c r="B3452" s="6" t="n">
        <v>274175</v>
      </c>
      <c r="C3452" s="6" t="n">
        <v>274175</v>
      </c>
    </row>
    <row r="3453">
      <c r="A3453" s="3" t="inlineStr">
        <is>
          <t>Total Cost</t>
        </is>
      </c>
    </row>
    <row r="3454">
      <c r="A3454" s="4" t="inlineStr">
        <is>
          <t>Land and improvements</t>
        </is>
      </c>
      <c r="B3454" s="6" t="n">
        <v>985924</v>
      </c>
      <c r="C3454" s="6" t="n">
        <v>985924</v>
      </c>
    </row>
    <row r="3455">
      <c r="A3455" s="4" t="inlineStr">
        <is>
          <t>Building / Construction in Progress &amp; Improvements</t>
        </is>
      </c>
      <c r="B3455" s="6" t="n">
        <v>3126632</v>
      </c>
      <c r="C3455" s="6" t="n">
        <v>3126632</v>
      </c>
    </row>
    <row r="3456">
      <c r="A3456" s="4" t="inlineStr">
        <is>
          <t>Total</t>
        </is>
      </c>
      <c r="B3456" s="6" t="n">
        <v>4112556</v>
      </c>
      <c r="C3456" s="6" t="n">
        <v>4112556</v>
      </c>
    </row>
    <row r="3457">
      <c r="A3457" s="4" t="inlineStr">
        <is>
          <t>Accumulated Depreciation</t>
        </is>
      </c>
      <c r="B3457" s="6" t="n">
        <v>1102671</v>
      </c>
      <c r="C3457" s="6" t="n">
        <v>1102671</v>
      </c>
    </row>
    <row r="3458">
      <c r="A3458" s="4" t="inlineStr">
        <is>
          <t>Total real estate, net</t>
        </is>
      </c>
      <c r="B3458" s="6" t="n">
        <v>3009885</v>
      </c>
      <c r="C3458" s="6" t="n">
        <v>3009885</v>
      </c>
      <c r="D3458" s="6" t="n">
        <v>3100965</v>
      </c>
    </row>
    <row r="3459">
      <c r="A3459" s="4" t="inlineStr">
        <is>
          <t>Encumbrances</t>
        </is>
      </c>
      <c r="B3459" s="5" t="n">
        <v>356800</v>
      </c>
      <c r="C3459" s="5" t="n">
        <v>356800</v>
      </c>
    </row>
    <row r="3460">
      <c r="A3460" s="4" t="inlineStr">
        <is>
          <t>Mid-Atlantic</t>
        </is>
      </c>
    </row>
    <row r="3461">
      <c r="A3461" s="3" t="inlineStr">
        <is>
          <t>Real Estate and Accumulated Depreciation</t>
        </is>
      </c>
    </row>
    <row r="3462">
      <c r="A3462" s="4" t="inlineStr">
        <is>
          <t>Number of units in real estate property | home</t>
        </is>
      </c>
      <c r="B3462" s="6" t="n">
        <v>13645</v>
      </c>
      <c r="C3462" s="6" t="n">
        <v>13645</v>
      </c>
    </row>
    <row r="3463">
      <c r="A3463" s="3" t="inlineStr">
        <is>
          <t>Initial Cost</t>
        </is>
      </c>
    </row>
    <row r="3464">
      <c r="A3464" s="4" t="inlineStr">
        <is>
          <t>Land and improvements</t>
        </is>
      </c>
      <c r="B3464" s="5" t="n">
        <v>756380</v>
      </c>
      <c r="C3464" s="5" t="n">
        <v>756380</v>
      </c>
    </row>
    <row r="3465">
      <c r="A3465" s="4" t="inlineStr">
        <is>
          <t>Building / Construction in Progress &amp; Improvements</t>
        </is>
      </c>
      <c r="B3465" s="6" t="n">
        <v>2501490</v>
      </c>
      <c r="C3465" s="6" t="n">
        <v>2501490</v>
      </c>
    </row>
    <row r="3466">
      <c r="A3466" s="4" t="inlineStr">
        <is>
          <t>Costs Subsequent to Acquisition / Construction</t>
        </is>
      </c>
      <c r="B3466" s="6" t="n">
        <v>325504</v>
      </c>
      <c r="C3466" s="6" t="n">
        <v>325504</v>
      </c>
    </row>
    <row r="3467">
      <c r="A3467" s="3" t="inlineStr">
        <is>
          <t>Total Cost</t>
        </is>
      </c>
    </row>
    <row r="3468">
      <c r="A3468" s="4" t="inlineStr">
        <is>
          <t>Land and improvements</t>
        </is>
      </c>
      <c r="B3468" s="6" t="n">
        <v>756380</v>
      </c>
      <c r="C3468" s="6" t="n">
        <v>756380</v>
      </c>
    </row>
    <row r="3469">
      <c r="A3469" s="4" t="inlineStr">
        <is>
          <t>Building / Construction in Progress &amp; Improvements</t>
        </is>
      </c>
      <c r="B3469" s="6" t="n">
        <v>2826994</v>
      </c>
      <c r="C3469" s="6" t="n">
        <v>2826994</v>
      </c>
    </row>
    <row r="3470">
      <c r="A3470" s="4" t="inlineStr">
        <is>
          <t>Total</t>
        </is>
      </c>
      <c r="B3470" s="6" t="n">
        <v>3583374</v>
      </c>
      <c r="C3470" s="6" t="n">
        <v>3583374</v>
      </c>
    </row>
    <row r="3471">
      <c r="A3471" s="4" t="inlineStr">
        <is>
          <t>Accumulated Depreciation</t>
        </is>
      </c>
      <c r="B3471" s="6" t="n">
        <v>1007234</v>
      </c>
      <c r="C3471" s="6" t="n">
        <v>1007234</v>
      </c>
    </row>
    <row r="3472">
      <c r="A3472" s="4" t="inlineStr">
        <is>
          <t>Total real estate, net</t>
        </is>
      </c>
      <c r="B3472" s="6" t="n">
        <v>2576140</v>
      </c>
      <c r="C3472" s="6" t="n">
        <v>2576140</v>
      </c>
      <c r="D3472" s="6" t="n">
        <v>2660800</v>
      </c>
    </row>
    <row r="3473">
      <c r="A3473" s="4" t="inlineStr">
        <is>
          <t>Encumbrances</t>
        </is>
      </c>
      <c r="B3473" s="5" t="n">
        <v>32200</v>
      </c>
      <c r="C3473" s="5" t="n">
        <v>32200</v>
      </c>
    </row>
    <row r="3474">
      <c r="A3474" s="4" t="inlineStr">
        <is>
          <t>Denver, CO</t>
        </is>
      </c>
    </row>
    <row r="3475">
      <c r="A3475" s="3" t="inlineStr">
        <is>
          <t>Real Estate and Accumulated Depreciation</t>
        </is>
      </c>
    </row>
    <row r="3476">
      <c r="A3476" s="4" t="inlineStr">
        <is>
          <t>Number of units in real estate property | home</t>
        </is>
      </c>
      <c r="B3476" s="6" t="n">
        <v>1086</v>
      </c>
      <c r="C3476" s="6" t="n">
        <v>1086</v>
      </c>
    </row>
    <row r="3477">
      <c r="A3477" s="3" t="inlineStr">
        <is>
          <t>Initial Cost</t>
        </is>
      </c>
    </row>
    <row r="3478">
      <c r="A3478" s="4" t="inlineStr">
        <is>
          <t>Land and improvements</t>
        </is>
      </c>
      <c r="B3478" s="5" t="n">
        <v>26136</v>
      </c>
      <c r="C3478" s="5" t="n">
        <v>26136</v>
      </c>
    </row>
    <row r="3479">
      <c r="A3479" s="4" t="inlineStr">
        <is>
          <t>Building / Construction in Progress &amp; Improvements</t>
        </is>
      </c>
      <c r="B3479" s="6" t="n">
        <v>287713</v>
      </c>
      <c r="C3479" s="6" t="n">
        <v>287713</v>
      </c>
    </row>
    <row r="3480">
      <c r="A3480" s="4" t="inlineStr">
        <is>
          <t>Costs Subsequent to Acquisition / Construction</t>
        </is>
      </c>
      <c r="B3480" s="6" t="n">
        <v>6586</v>
      </c>
      <c r="C3480" s="6" t="n">
        <v>6586</v>
      </c>
    </row>
    <row r="3481">
      <c r="A3481" s="3" t="inlineStr">
        <is>
          <t>Total Cost</t>
        </is>
      </c>
    </row>
    <row r="3482">
      <c r="A3482" s="4" t="inlineStr">
        <is>
          <t>Land and improvements</t>
        </is>
      </c>
      <c r="B3482" s="6" t="n">
        <v>26136</v>
      </c>
      <c r="C3482" s="6" t="n">
        <v>26136</v>
      </c>
    </row>
    <row r="3483">
      <c r="A3483" s="4" t="inlineStr">
        <is>
          <t>Building / Construction in Progress &amp; Improvements</t>
        </is>
      </c>
      <c r="B3483" s="6" t="n">
        <v>294299</v>
      </c>
      <c r="C3483" s="6" t="n">
        <v>294299</v>
      </c>
    </row>
    <row r="3484">
      <c r="A3484" s="4" t="inlineStr">
        <is>
          <t>Total</t>
        </is>
      </c>
      <c r="B3484" s="6" t="n">
        <v>320435</v>
      </c>
      <c r="C3484" s="6" t="n">
        <v>320435</v>
      </c>
    </row>
    <row r="3485">
      <c r="A3485" s="4" t="inlineStr">
        <is>
          <t>Accumulated Depreciation</t>
        </is>
      </c>
      <c r="B3485" s="6" t="n">
        <v>48781</v>
      </c>
      <c r="C3485" s="6" t="n">
        <v>48781</v>
      </c>
    </row>
    <row r="3486">
      <c r="A3486" s="4" t="inlineStr">
        <is>
          <t>Total real estate, net</t>
        </is>
      </c>
      <c r="B3486" s="6" t="n">
        <v>271654</v>
      </c>
      <c r="C3486" s="6" t="n">
        <v>271654</v>
      </c>
      <c r="D3486" s="6" t="n">
        <v>284094</v>
      </c>
    </row>
    <row r="3487">
      <c r="A3487" s="4" t="inlineStr">
        <is>
          <t>Encumbrances</t>
        </is>
      </c>
      <c r="B3487" s="5" t="n">
        <v>0</v>
      </c>
      <c r="C3487" s="5" t="n">
        <v>0</v>
      </c>
    </row>
    <row r="3488">
      <c r="A3488" s="4" t="inlineStr">
        <is>
          <t>Southeast Florida</t>
        </is>
      </c>
    </row>
    <row r="3489">
      <c r="A3489" s="3" t="inlineStr">
        <is>
          <t>Real Estate and Accumulated Depreciation</t>
        </is>
      </c>
    </row>
    <row r="3490">
      <c r="A3490" s="4" t="inlineStr">
        <is>
          <t>Number of units in real estate property | home</t>
        </is>
      </c>
      <c r="B3490" s="6" t="n">
        <v>1214</v>
      </c>
      <c r="C3490" s="6" t="n">
        <v>1214</v>
      </c>
    </row>
    <row r="3491">
      <c r="A3491" s="3" t="inlineStr">
        <is>
          <t>Initial Cost</t>
        </is>
      </c>
    </row>
    <row r="3492">
      <c r="A3492" s="4" t="inlineStr">
        <is>
          <t>Land and improvements</t>
        </is>
      </c>
      <c r="B3492" s="5" t="n">
        <v>56895</v>
      </c>
      <c r="C3492" s="5" t="n">
        <v>56895</v>
      </c>
    </row>
    <row r="3493">
      <c r="A3493" s="4" t="inlineStr">
        <is>
          <t>Building / Construction in Progress &amp; Improvements</t>
        </is>
      </c>
      <c r="B3493" s="6" t="n">
        <v>325562</v>
      </c>
      <c r="C3493" s="6" t="n">
        <v>325562</v>
      </c>
    </row>
    <row r="3494">
      <c r="A3494" s="4" t="inlineStr">
        <is>
          <t>Costs Subsequent to Acquisition / Construction</t>
        </is>
      </c>
      <c r="B3494" s="6" t="n">
        <v>13542</v>
      </c>
      <c r="C3494" s="6" t="n">
        <v>13542</v>
      </c>
    </row>
    <row r="3495">
      <c r="A3495" s="3" t="inlineStr">
        <is>
          <t>Total Cost</t>
        </is>
      </c>
    </row>
    <row r="3496">
      <c r="A3496" s="4" t="inlineStr">
        <is>
          <t>Land and improvements</t>
        </is>
      </c>
      <c r="B3496" s="6" t="n">
        <v>56895</v>
      </c>
      <c r="C3496" s="6" t="n">
        <v>56895</v>
      </c>
    </row>
    <row r="3497">
      <c r="A3497" s="4" t="inlineStr">
        <is>
          <t>Building / Construction in Progress &amp; Improvements</t>
        </is>
      </c>
      <c r="B3497" s="6" t="n">
        <v>339104</v>
      </c>
      <c r="C3497" s="6" t="n">
        <v>339104</v>
      </c>
    </row>
    <row r="3498">
      <c r="A3498" s="4" t="inlineStr">
        <is>
          <t>Total</t>
        </is>
      </c>
      <c r="B3498" s="6" t="n">
        <v>395999</v>
      </c>
      <c r="C3498" s="6" t="n">
        <v>395999</v>
      </c>
    </row>
    <row r="3499">
      <c r="A3499" s="4" t="inlineStr">
        <is>
          <t>Accumulated Depreciation</t>
        </is>
      </c>
      <c r="B3499" s="6" t="n">
        <v>54004</v>
      </c>
      <c r="C3499" s="6" t="n">
        <v>54004</v>
      </c>
    </row>
    <row r="3500">
      <c r="A3500" s="4" t="inlineStr">
        <is>
          <t>Total real estate, net</t>
        </is>
      </c>
      <c r="B3500" s="6" t="n">
        <v>341995</v>
      </c>
      <c r="C3500" s="6" t="n">
        <v>341995</v>
      </c>
      <c r="D3500" s="6" t="n">
        <v>354125</v>
      </c>
    </row>
    <row r="3501">
      <c r="A3501" s="4" t="inlineStr">
        <is>
          <t>Encumbrances</t>
        </is>
      </c>
      <c r="B3501" s="5" t="n">
        <v>0</v>
      </c>
      <c r="C3501" s="5" t="n">
        <v>0</v>
      </c>
    </row>
    <row r="3502">
      <c r="A3502" s="4" t="inlineStr">
        <is>
          <t>Pacific Northwest</t>
        </is>
      </c>
    </row>
    <row r="3503">
      <c r="A3503" s="3" t="inlineStr">
        <is>
          <t>Real Estate and Accumulated Depreciation</t>
        </is>
      </c>
    </row>
    <row r="3504">
      <c r="A3504" s="4" t="inlineStr">
        <is>
          <t>Number of units in real estate property | home</t>
        </is>
      </c>
      <c r="B3504" s="6" t="n">
        <v>4217</v>
      </c>
      <c r="C3504" s="6" t="n">
        <v>4217</v>
      </c>
    </row>
    <row r="3505">
      <c r="A3505" s="3" t="inlineStr">
        <is>
          <t>Initial Cost</t>
        </is>
      </c>
    </row>
    <row r="3506">
      <c r="A3506" s="4" t="inlineStr">
        <is>
          <t>Land and improvements</t>
        </is>
      </c>
      <c r="B3506" s="5" t="n">
        <v>166359</v>
      </c>
      <c r="C3506" s="5" t="n">
        <v>166359</v>
      </c>
    </row>
    <row r="3507">
      <c r="A3507" s="4" t="inlineStr">
        <is>
          <t>Building / Construction in Progress &amp; Improvements</t>
        </is>
      </c>
      <c r="B3507" s="6" t="n">
        <v>852304</v>
      </c>
      <c r="C3507" s="6" t="n">
        <v>852304</v>
      </c>
    </row>
    <row r="3508">
      <c r="A3508" s="4" t="inlineStr">
        <is>
          <t>Costs Subsequent to Acquisition / Construction</t>
        </is>
      </c>
      <c r="B3508" s="6" t="n">
        <v>40768</v>
      </c>
      <c r="C3508" s="6" t="n">
        <v>40768</v>
      </c>
    </row>
    <row r="3509">
      <c r="A3509" s="3" t="inlineStr">
        <is>
          <t>Total Cost</t>
        </is>
      </c>
    </row>
    <row r="3510">
      <c r="A3510" s="4" t="inlineStr">
        <is>
          <t>Land and improvements</t>
        </is>
      </c>
      <c r="B3510" s="6" t="n">
        <v>166359</v>
      </c>
      <c r="C3510" s="6" t="n">
        <v>166359</v>
      </c>
    </row>
    <row r="3511">
      <c r="A3511" s="4" t="inlineStr">
        <is>
          <t>Building / Construction in Progress &amp; Improvements</t>
        </is>
      </c>
      <c r="B3511" s="6" t="n">
        <v>893072</v>
      </c>
      <c r="C3511" s="6" t="n">
        <v>893072</v>
      </c>
    </row>
    <row r="3512">
      <c r="A3512" s="4" t="inlineStr">
        <is>
          <t>Total</t>
        </is>
      </c>
      <c r="B3512" s="6" t="n">
        <v>1059431</v>
      </c>
      <c r="C3512" s="6" t="n">
        <v>1059431</v>
      </c>
    </row>
    <row r="3513">
      <c r="A3513" s="4" t="inlineStr">
        <is>
          <t>Accumulated Depreciation</t>
        </is>
      </c>
      <c r="B3513" s="6" t="n">
        <v>298389</v>
      </c>
      <c r="C3513" s="6" t="n">
        <v>298389</v>
      </c>
    </row>
    <row r="3514">
      <c r="A3514" s="4" t="inlineStr">
        <is>
          <t>Total real estate, net</t>
        </is>
      </c>
      <c r="B3514" s="6" t="n">
        <v>761042</v>
      </c>
      <c r="C3514" s="6" t="n">
        <v>761042</v>
      </c>
      <c r="D3514" s="6" t="n">
        <v>787715</v>
      </c>
    </row>
    <row r="3515">
      <c r="A3515" s="4" t="inlineStr">
        <is>
          <t>Encumbrances</t>
        </is>
      </c>
      <c r="B3515" s="5" t="n">
        <v>0</v>
      </c>
      <c r="C3515" s="5" t="n">
        <v>0</v>
      </c>
    </row>
    <row r="3516">
      <c r="A3516" s="4" t="inlineStr">
        <is>
          <t>San Jose, CA</t>
        </is>
      </c>
    </row>
    <row r="3517">
      <c r="A3517" s="3" t="inlineStr">
        <is>
          <t>Real Estate and Accumulated Depreciation</t>
        </is>
      </c>
    </row>
    <row r="3518">
      <c r="A3518" s="4" t="inlineStr">
        <is>
          <t>Number of units in real estate property | home</t>
        </is>
      </c>
      <c r="B3518" s="6" t="n">
        <v>4717</v>
      </c>
      <c r="C3518" s="6" t="n">
        <v>4717</v>
      </c>
    </row>
    <row r="3519">
      <c r="A3519" s="3" t="inlineStr">
        <is>
          <t>Initial Cost</t>
        </is>
      </c>
    </row>
    <row r="3520">
      <c r="A3520" s="4" t="inlineStr">
        <is>
          <t>Land and improvements</t>
        </is>
      </c>
      <c r="B3520" s="5" t="n">
        <v>297065</v>
      </c>
      <c r="C3520" s="5" t="n">
        <v>297065</v>
      </c>
    </row>
    <row r="3521">
      <c r="A3521" s="4" t="inlineStr">
        <is>
          <t>Building / Construction in Progress &amp; Improvements</t>
        </is>
      </c>
      <c r="B3521" s="6" t="n">
        <v>767614</v>
      </c>
      <c r="C3521" s="6" t="n">
        <v>767614</v>
      </c>
    </row>
    <row r="3522">
      <c r="A3522" s="4" t="inlineStr">
        <is>
          <t>Costs Subsequent to Acquisition / Construction</t>
        </is>
      </c>
      <c r="B3522" s="6" t="n">
        <v>177878</v>
      </c>
      <c r="C3522" s="6" t="n">
        <v>177878</v>
      </c>
    </row>
    <row r="3523">
      <c r="A3523" s="3" t="inlineStr">
        <is>
          <t>Total Cost</t>
        </is>
      </c>
    </row>
    <row r="3524">
      <c r="A3524" s="4" t="inlineStr">
        <is>
          <t>Land and improvements</t>
        </is>
      </c>
      <c r="B3524" s="6" t="n">
        <v>297065</v>
      </c>
      <c r="C3524" s="6" t="n">
        <v>297065</v>
      </c>
    </row>
    <row r="3525">
      <c r="A3525" s="4" t="inlineStr">
        <is>
          <t>Building / Construction in Progress &amp; Improvements</t>
        </is>
      </c>
      <c r="B3525" s="6" t="n">
        <v>945492</v>
      </c>
      <c r="C3525" s="6" t="n">
        <v>945492</v>
      </c>
    </row>
    <row r="3526">
      <c r="A3526" s="4" t="inlineStr">
        <is>
          <t>Total</t>
        </is>
      </c>
      <c r="B3526" s="6" t="n">
        <v>1242557</v>
      </c>
      <c r="C3526" s="6" t="n">
        <v>1242557</v>
      </c>
    </row>
    <row r="3527">
      <c r="A3527" s="4" t="inlineStr">
        <is>
          <t>Accumulated Depreciation</t>
        </is>
      </c>
      <c r="B3527" s="6" t="n">
        <v>508114</v>
      </c>
      <c r="C3527" s="6" t="n">
        <v>508114</v>
      </c>
    </row>
    <row r="3528">
      <c r="A3528" s="4" t="inlineStr">
        <is>
          <t>Total real estate, net</t>
        </is>
      </c>
      <c r="B3528" s="6" t="n">
        <v>734443</v>
      </c>
      <c r="C3528" s="6" t="n">
        <v>734443</v>
      </c>
      <c r="D3528" s="6" t="n">
        <v>762418</v>
      </c>
    </row>
    <row r="3529">
      <c r="A3529" s="4" t="inlineStr">
        <is>
          <t>Encumbrances</t>
        </is>
      </c>
      <c r="B3529" s="5" t="n">
        <v>0</v>
      </c>
      <c r="C3529" s="5" t="n">
        <v>0</v>
      </c>
    </row>
    <row r="3530">
      <c r="A3530" s="4" t="inlineStr">
        <is>
          <t>Oakland - East Bay, CA</t>
        </is>
      </c>
    </row>
    <row r="3531">
      <c r="A3531" s="3" t="inlineStr">
        <is>
          <t>Real Estate and Accumulated Depreciation</t>
        </is>
      </c>
    </row>
    <row r="3532">
      <c r="A3532" s="4" t="inlineStr">
        <is>
          <t>Number of units in real estate property | home</t>
        </is>
      </c>
      <c r="B3532" s="6" t="n">
        <v>3847</v>
      </c>
      <c r="C3532" s="6" t="n">
        <v>3847</v>
      </c>
    </row>
    <row r="3533">
      <c r="A3533" s="3" t="inlineStr">
        <is>
          <t>Initial Cost</t>
        </is>
      </c>
    </row>
    <row r="3534">
      <c r="A3534" s="4" t="inlineStr">
        <is>
          <t>Land and improvements</t>
        </is>
      </c>
      <c r="B3534" s="5" t="n">
        <v>140598</v>
      </c>
      <c r="C3534" s="5" t="n">
        <v>140598</v>
      </c>
    </row>
    <row r="3535">
      <c r="A3535" s="4" t="inlineStr">
        <is>
          <t>Building / Construction in Progress &amp; Improvements</t>
        </is>
      </c>
      <c r="B3535" s="6" t="n">
        <v>742550</v>
      </c>
      <c r="C3535" s="6" t="n">
        <v>742550</v>
      </c>
    </row>
    <row r="3536">
      <c r="A3536" s="4" t="inlineStr">
        <is>
          <t>Costs Subsequent to Acquisition / Construction</t>
        </is>
      </c>
      <c r="B3536" s="6" t="n">
        <v>126713</v>
      </c>
      <c r="C3536" s="6" t="n">
        <v>126713</v>
      </c>
    </row>
    <row r="3537">
      <c r="A3537" s="3" t="inlineStr">
        <is>
          <t>Total Cost</t>
        </is>
      </c>
    </row>
    <row r="3538">
      <c r="A3538" s="4" t="inlineStr">
        <is>
          <t>Land and improvements</t>
        </is>
      </c>
      <c r="B3538" s="6" t="n">
        <v>140598</v>
      </c>
      <c r="C3538" s="6" t="n">
        <v>140598</v>
      </c>
    </row>
    <row r="3539">
      <c r="A3539" s="4" t="inlineStr">
        <is>
          <t>Building / Construction in Progress &amp; Improvements</t>
        </is>
      </c>
      <c r="B3539" s="6" t="n">
        <v>869263</v>
      </c>
      <c r="C3539" s="6" t="n">
        <v>869263</v>
      </c>
    </row>
    <row r="3540">
      <c r="A3540" s="4" t="inlineStr">
        <is>
          <t>Total</t>
        </is>
      </c>
      <c r="B3540" s="6" t="n">
        <v>1009861</v>
      </c>
      <c r="C3540" s="6" t="n">
        <v>1009861</v>
      </c>
    </row>
    <row r="3541">
      <c r="A3541" s="4" t="inlineStr">
        <is>
          <t>Accumulated Depreciation</t>
        </is>
      </c>
      <c r="B3541" s="6" t="n">
        <v>374049</v>
      </c>
      <c r="C3541" s="6" t="n">
        <v>374049</v>
      </c>
    </row>
    <row r="3542">
      <c r="A3542" s="4" t="inlineStr">
        <is>
          <t>Total real estate, net</t>
        </is>
      </c>
      <c r="B3542" s="6" t="n">
        <v>635812</v>
      </c>
      <c r="C3542" s="6" t="n">
        <v>635812</v>
      </c>
      <c r="D3542" s="6" t="n">
        <v>647601</v>
      </c>
    </row>
    <row r="3543">
      <c r="A3543" s="4" t="inlineStr">
        <is>
          <t>Encumbrances</t>
        </is>
      </c>
      <c r="B3543" s="5" t="n">
        <v>4161</v>
      </c>
      <c r="C3543" s="5" t="n">
        <v>4161</v>
      </c>
    </row>
    <row r="3544">
      <c r="A3544" s="4" t="inlineStr">
        <is>
          <t>San Francisco, CA</t>
        </is>
      </c>
    </row>
    <row r="3545">
      <c r="A3545" s="3" t="inlineStr">
        <is>
          <t>Real Estate and Accumulated Depreciation</t>
        </is>
      </c>
    </row>
    <row r="3546">
      <c r="A3546" s="4" t="inlineStr">
        <is>
          <t>Number of units in real estate property | home</t>
        </is>
      </c>
      <c r="B3546" s="6" t="n">
        <v>3267</v>
      </c>
      <c r="C3546" s="6" t="n">
        <v>3267</v>
      </c>
    </row>
    <row r="3547">
      <c r="A3547" s="3" t="inlineStr">
        <is>
          <t>Initial Cost</t>
        </is>
      </c>
    </row>
    <row r="3548">
      <c r="A3548" s="4" t="inlineStr">
        <is>
          <t>Land and improvements</t>
        </is>
      </c>
      <c r="B3548" s="5" t="n">
        <v>229686</v>
      </c>
      <c r="C3548" s="5" t="n">
        <v>229686</v>
      </c>
    </row>
    <row r="3549">
      <c r="A3549" s="4" t="inlineStr">
        <is>
          <t>Building / Construction in Progress &amp; Improvements</t>
        </is>
      </c>
      <c r="B3549" s="6" t="n">
        <v>893077</v>
      </c>
      <c r="C3549" s="6" t="n">
        <v>893077</v>
      </c>
    </row>
    <row r="3550">
      <c r="A3550" s="4" t="inlineStr">
        <is>
          <t>Costs Subsequent to Acquisition / Construction</t>
        </is>
      </c>
      <c r="B3550" s="6" t="n">
        <v>93968</v>
      </c>
      <c r="C3550" s="6" t="n">
        <v>93968</v>
      </c>
    </row>
    <row r="3551">
      <c r="A3551" s="3" t="inlineStr">
        <is>
          <t>Total Cost</t>
        </is>
      </c>
    </row>
    <row r="3552">
      <c r="A3552" s="4" t="inlineStr">
        <is>
          <t>Land and improvements</t>
        </is>
      </c>
      <c r="B3552" s="6" t="n">
        <v>229686</v>
      </c>
      <c r="C3552" s="6" t="n">
        <v>229686</v>
      </c>
    </row>
    <row r="3553">
      <c r="A3553" s="4" t="inlineStr">
        <is>
          <t>Building / Construction in Progress &amp; Improvements</t>
        </is>
      </c>
      <c r="B3553" s="6" t="n">
        <v>987045</v>
      </c>
      <c r="C3553" s="6" t="n">
        <v>987045</v>
      </c>
    </row>
    <row r="3554">
      <c r="A3554" s="4" t="inlineStr">
        <is>
          <t>Total</t>
        </is>
      </c>
      <c r="B3554" s="6" t="n">
        <v>1216731</v>
      </c>
      <c r="C3554" s="6" t="n">
        <v>1216731</v>
      </c>
    </row>
    <row r="3555">
      <c r="A3555" s="4" t="inlineStr">
        <is>
          <t>Accumulated Depreciation</t>
        </is>
      </c>
      <c r="B3555" s="6" t="n">
        <v>388855</v>
      </c>
      <c r="C3555" s="6" t="n">
        <v>388855</v>
      </c>
    </row>
    <row r="3556">
      <c r="A3556" s="4" t="inlineStr">
        <is>
          <t>Total real estate, net</t>
        </is>
      </c>
      <c r="B3556" s="6" t="n">
        <v>827876</v>
      </c>
      <c r="C3556" s="6" t="n">
        <v>827876</v>
      </c>
      <c r="D3556" s="6" t="n">
        <v>861002</v>
      </c>
    </row>
    <row r="3557">
      <c r="A3557" s="4" t="inlineStr">
        <is>
          <t>Encumbrances</t>
        </is>
      </c>
      <c r="B3557" s="5" t="n">
        <v>113350</v>
      </c>
      <c r="C3557" s="5" t="n">
        <v>113350</v>
      </c>
    </row>
    <row r="3558">
      <c r="A3558" s="4" t="inlineStr">
        <is>
          <t>Northern California</t>
        </is>
      </c>
    </row>
    <row r="3559">
      <c r="A3559" s="3" t="inlineStr">
        <is>
          <t>Real Estate and Accumulated Depreciation</t>
        </is>
      </c>
    </row>
    <row r="3560">
      <c r="A3560" s="4" t="inlineStr">
        <is>
          <t>Number of units in real estate property | home</t>
        </is>
      </c>
      <c r="B3560" s="6" t="n">
        <v>11831</v>
      </c>
      <c r="C3560" s="6" t="n">
        <v>11831</v>
      </c>
    </row>
    <row r="3561">
      <c r="A3561" s="3" t="inlineStr">
        <is>
          <t>Initial Cost</t>
        </is>
      </c>
    </row>
    <row r="3562">
      <c r="A3562" s="4" t="inlineStr">
        <is>
          <t>Land and improvements</t>
        </is>
      </c>
      <c r="B3562" s="5" t="n">
        <v>667349</v>
      </c>
      <c r="C3562" s="5" t="n">
        <v>667349</v>
      </c>
    </row>
    <row r="3563">
      <c r="A3563" s="4" t="inlineStr">
        <is>
          <t>Building / Construction in Progress &amp; Improvements</t>
        </is>
      </c>
      <c r="B3563" s="6" t="n">
        <v>2403241</v>
      </c>
      <c r="C3563" s="6" t="n">
        <v>2403241</v>
      </c>
    </row>
    <row r="3564">
      <c r="A3564" s="4" t="inlineStr">
        <is>
          <t>Costs Subsequent to Acquisition / Construction</t>
        </is>
      </c>
      <c r="B3564" s="6" t="n">
        <v>398559</v>
      </c>
      <c r="C3564" s="6" t="n">
        <v>398559</v>
      </c>
    </row>
    <row r="3565">
      <c r="A3565" s="3" t="inlineStr">
        <is>
          <t>Total Cost</t>
        </is>
      </c>
    </row>
    <row r="3566">
      <c r="A3566" s="4" t="inlineStr">
        <is>
          <t>Land and improvements</t>
        </is>
      </c>
      <c r="B3566" s="6" t="n">
        <v>667349</v>
      </c>
      <c r="C3566" s="6" t="n">
        <v>667349</v>
      </c>
    </row>
    <row r="3567">
      <c r="A3567" s="4" t="inlineStr">
        <is>
          <t>Building / Construction in Progress &amp; Improvements</t>
        </is>
      </c>
      <c r="B3567" s="6" t="n">
        <v>2801800</v>
      </c>
      <c r="C3567" s="6" t="n">
        <v>2801800</v>
      </c>
    </row>
    <row r="3568">
      <c r="A3568" s="4" t="inlineStr">
        <is>
          <t>Total</t>
        </is>
      </c>
      <c r="B3568" s="6" t="n">
        <v>3469149</v>
      </c>
      <c r="C3568" s="6" t="n">
        <v>3469149</v>
      </c>
    </row>
    <row r="3569">
      <c r="A3569" s="4" t="inlineStr">
        <is>
          <t>Accumulated Depreciation</t>
        </is>
      </c>
      <c r="B3569" s="6" t="n">
        <v>1271018</v>
      </c>
      <c r="C3569" s="6" t="n">
        <v>1271018</v>
      </c>
    </row>
    <row r="3570">
      <c r="A3570" s="4" t="inlineStr">
        <is>
          <t>Total real estate, net</t>
        </is>
      </c>
      <c r="B3570" s="6" t="n">
        <v>2198131</v>
      </c>
      <c r="C3570" s="6" t="n">
        <v>2198131</v>
      </c>
      <c r="D3570" s="6" t="n">
        <v>2271021</v>
      </c>
    </row>
    <row r="3571">
      <c r="A3571" s="4" t="inlineStr">
        <is>
          <t>Encumbrances</t>
        </is>
      </c>
      <c r="B3571" s="5" t="n">
        <v>117511</v>
      </c>
      <c r="C3571" s="5" t="n">
        <v>117511</v>
      </c>
    </row>
    <row r="3572">
      <c r="A3572" s="4" t="inlineStr">
        <is>
          <t>Los Angeles, CA</t>
        </is>
      </c>
    </row>
    <row r="3573">
      <c r="A3573" s="3" t="inlineStr">
        <is>
          <t>Real Estate and Accumulated Depreciation</t>
        </is>
      </c>
    </row>
    <row r="3574">
      <c r="A3574" s="4" t="inlineStr">
        <is>
          <t>Number of units in real estate property | home</t>
        </is>
      </c>
      <c r="B3574" s="6" t="n">
        <v>11626</v>
      </c>
      <c r="C3574" s="6" t="n">
        <v>11626</v>
      </c>
    </row>
    <row r="3575">
      <c r="A3575" s="3" t="inlineStr">
        <is>
          <t>Initial Cost</t>
        </is>
      </c>
    </row>
    <row r="3576">
      <c r="A3576" s="4" t="inlineStr">
        <is>
          <t>Land and improvements</t>
        </is>
      </c>
      <c r="B3576" s="5" t="n">
        <v>734507</v>
      </c>
      <c r="C3576" s="5" t="n">
        <v>734507</v>
      </c>
    </row>
    <row r="3577">
      <c r="A3577" s="4" t="inlineStr">
        <is>
          <t>Building / Construction in Progress &amp; Improvements</t>
        </is>
      </c>
      <c r="B3577" s="6" t="n">
        <v>2057615</v>
      </c>
      <c r="C3577" s="6" t="n">
        <v>2057615</v>
      </c>
    </row>
    <row r="3578">
      <c r="A3578" s="4" t="inlineStr">
        <is>
          <t>Costs Subsequent to Acquisition / Construction</t>
        </is>
      </c>
      <c r="B3578" s="6" t="n">
        <v>476183</v>
      </c>
      <c r="C3578" s="6" t="n">
        <v>476183</v>
      </c>
    </row>
    <row r="3579">
      <c r="A3579" s="3" t="inlineStr">
        <is>
          <t>Total Cost</t>
        </is>
      </c>
    </row>
    <row r="3580">
      <c r="A3580" s="4" t="inlineStr">
        <is>
          <t>Land and improvements</t>
        </is>
      </c>
      <c r="B3580" s="6" t="n">
        <v>734507</v>
      </c>
      <c r="C3580" s="6" t="n">
        <v>734507</v>
      </c>
    </row>
    <row r="3581">
      <c r="A3581" s="4" t="inlineStr">
        <is>
          <t>Building / Construction in Progress &amp; Improvements</t>
        </is>
      </c>
      <c r="B3581" s="6" t="n">
        <v>2533798</v>
      </c>
      <c r="C3581" s="6" t="n">
        <v>2533798</v>
      </c>
    </row>
    <row r="3582">
      <c r="A3582" s="4" t="inlineStr">
        <is>
          <t>Total</t>
        </is>
      </c>
      <c r="B3582" s="6" t="n">
        <v>3268305</v>
      </c>
      <c r="C3582" s="6" t="n">
        <v>3268305</v>
      </c>
    </row>
    <row r="3583">
      <c r="A3583" s="4" t="inlineStr">
        <is>
          <t>Accumulated Depreciation</t>
        </is>
      </c>
      <c r="B3583" s="6" t="n">
        <v>922518</v>
      </c>
      <c r="C3583" s="6" t="n">
        <v>922518</v>
      </c>
    </row>
    <row r="3584">
      <c r="A3584" s="4" t="inlineStr">
        <is>
          <t>Total real estate, net</t>
        </is>
      </c>
      <c r="B3584" s="6" t="n">
        <v>2345787</v>
      </c>
      <c r="C3584" s="6" t="n">
        <v>2345787</v>
      </c>
      <c r="D3584" s="6" t="n">
        <v>2419975</v>
      </c>
    </row>
    <row r="3585">
      <c r="A3585" s="4" t="inlineStr">
        <is>
          <t>Encumbrances</t>
        </is>
      </c>
      <c r="B3585" s="5" t="n">
        <v>183150</v>
      </c>
      <c r="C3585" s="5" t="n">
        <v>183150</v>
      </c>
    </row>
    <row r="3586">
      <c r="A3586" s="4" t="inlineStr">
        <is>
          <t>Orange County, CA</t>
        </is>
      </c>
    </row>
    <row r="3587">
      <c r="A3587" s="3" t="inlineStr">
        <is>
          <t>Real Estate and Accumulated Depreciation</t>
        </is>
      </c>
    </row>
    <row r="3588">
      <c r="A3588" s="4" t="inlineStr">
        <is>
          <t>Number of units in real estate property | home</t>
        </is>
      </c>
      <c r="B3588" s="6" t="n">
        <v>3370</v>
      </c>
      <c r="C3588" s="6" t="n">
        <v>3370</v>
      </c>
    </row>
    <row r="3589">
      <c r="A3589" s="3" t="inlineStr">
        <is>
          <t>Initial Cost</t>
        </is>
      </c>
    </row>
    <row r="3590">
      <c r="A3590" s="4" t="inlineStr">
        <is>
          <t>Land and improvements</t>
        </is>
      </c>
      <c r="B3590" s="5" t="n">
        <v>141288</v>
      </c>
      <c r="C3590" s="5" t="n">
        <v>141288</v>
      </c>
    </row>
    <row r="3591">
      <c r="A3591" s="4" t="inlineStr">
        <is>
          <t>Building / Construction in Progress &amp; Improvements</t>
        </is>
      </c>
      <c r="B3591" s="6" t="n">
        <v>543306</v>
      </c>
      <c r="C3591" s="6" t="n">
        <v>543306</v>
      </c>
    </row>
    <row r="3592">
      <c r="A3592" s="4" t="inlineStr">
        <is>
          <t>Costs Subsequent to Acquisition / Construction</t>
        </is>
      </c>
      <c r="B3592" s="6" t="n">
        <v>102424</v>
      </c>
      <c r="C3592" s="6" t="n">
        <v>102424</v>
      </c>
    </row>
    <row r="3593">
      <c r="A3593" s="3" t="inlineStr">
        <is>
          <t>Total Cost</t>
        </is>
      </c>
    </row>
    <row r="3594">
      <c r="A3594" s="4" t="inlineStr">
        <is>
          <t>Land and improvements</t>
        </is>
      </c>
      <c r="B3594" s="6" t="n">
        <v>141288</v>
      </c>
      <c r="C3594" s="6" t="n">
        <v>141288</v>
      </c>
    </row>
    <row r="3595">
      <c r="A3595" s="4" t="inlineStr">
        <is>
          <t>Building / Construction in Progress &amp; Improvements</t>
        </is>
      </c>
      <c r="B3595" s="6" t="n">
        <v>645730</v>
      </c>
      <c r="C3595" s="6" t="n">
        <v>645730</v>
      </c>
    </row>
    <row r="3596">
      <c r="A3596" s="4" t="inlineStr">
        <is>
          <t>Total</t>
        </is>
      </c>
      <c r="B3596" s="6" t="n">
        <v>787018</v>
      </c>
      <c r="C3596" s="6" t="n">
        <v>787018</v>
      </c>
    </row>
    <row r="3597">
      <c r="A3597" s="4" t="inlineStr">
        <is>
          <t>Accumulated Depreciation</t>
        </is>
      </c>
      <c r="B3597" s="6" t="n">
        <v>233545</v>
      </c>
      <c r="C3597" s="6" t="n">
        <v>233545</v>
      </c>
    </row>
    <row r="3598">
      <c r="A3598" s="4" t="inlineStr">
        <is>
          <t>Total real estate, net</t>
        </is>
      </c>
      <c r="B3598" s="6" t="n">
        <v>553473</v>
      </c>
      <c r="C3598" s="6" t="n">
        <v>553473</v>
      </c>
      <c r="D3598" s="6" t="n">
        <v>572547</v>
      </c>
    </row>
    <row r="3599">
      <c r="A3599" s="4" t="inlineStr">
        <is>
          <t>Encumbrances</t>
        </is>
      </c>
      <c r="B3599" s="5" t="n">
        <v>0</v>
      </c>
      <c r="C3599" s="5" t="n">
        <v>0</v>
      </c>
    </row>
    <row r="3600">
      <c r="A3600" s="4" t="inlineStr">
        <is>
          <t>San Diego, CA</t>
        </is>
      </c>
    </row>
    <row r="3601">
      <c r="A3601" s="3" t="inlineStr">
        <is>
          <t>Real Estate and Accumulated Depreciation</t>
        </is>
      </c>
    </row>
    <row r="3602">
      <c r="A3602" s="4" t="inlineStr">
        <is>
          <t>Number of units in real estate property | home</t>
        </is>
      </c>
      <c r="B3602" s="6" t="n">
        <v>1767</v>
      </c>
      <c r="C3602" s="6" t="n">
        <v>1767</v>
      </c>
    </row>
    <row r="3603">
      <c r="A3603" s="3" t="inlineStr">
        <is>
          <t>Initial Cost</t>
        </is>
      </c>
    </row>
    <row r="3604">
      <c r="A3604" s="4" t="inlineStr">
        <is>
          <t>Land and improvements</t>
        </is>
      </c>
      <c r="B3604" s="5" t="n">
        <v>61540</v>
      </c>
      <c r="C3604" s="5" t="n">
        <v>61540</v>
      </c>
    </row>
    <row r="3605">
      <c r="A3605" s="4" t="inlineStr">
        <is>
          <t>Building / Construction in Progress &amp; Improvements</t>
        </is>
      </c>
      <c r="B3605" s="6" t="n">
        <v>191536</v>
      </c>
      <c r="C3605" s="6" t="n">
        <v>191536</v>
      </c>
    </row>
    <row r="3606">
      <c r="A3606" s="4" t="inlineStr">
        <is>
          <t>Costs Subsequent to Acquisition / Construction</t>
        </is>
      </c>
      <c r="B3606" s="6" t="n">
        <v>88017</v>
      </c>
      <c r="C3606" s="6" t="n">
        <v>88017</v>
      </c>
    </row>
    <row r="3607">
      <c r="A3607" s="3" t="inlineStr">
        <is>
          <t>Total Cost</t>
        </is>
      </c>
    </row>
    <row r="3608">
      <c r="A3608" s="4" t="inlineStr">
        <is>
          <t>Land and improvements</t>
        </is>
      </c>
      <c r="B3608" s="6" t="n">
        <v>61540</v>
      </c>
      <c r="C3608" s="6" t="n">
        <v>61540</v>
      </c>
    </row>
    <row r="3609">
      <c r="A3609" s="4" t="inlineStr">
        <is>
          <t>Building / Construction in Progress &amp; Improvements</t>
        </is>
      </c>
      <c r="B3609" s="6" t="n">
        <v>279553</v>
      </c>
      <c r="C3609" s="6" t="n">
        <v>279553</v>
      </c>
    </row>
    <row r="3610">
      <c r="A3610" s="4" t="inlineStr">
        <is>
          <t>Total</t>
        </is>
      </c>
      <c r="B3610" s="6" t="n">
        <v>341093</v>
      </c>
      <c r="C3610" s="6" t="n">
        <v>341093</v>
      </c>
    </row>
    <row r="3611">
      <c r="A3611" s="4" t="inlineStr">
        <is>
          <t>Accumulated Depreciation</t>
        </is>
      </c>
      <c r="B3611" s="6" t="n">
        <v>129189</v>
      </c>
      <c r="C3611" s="6" t="n">
        <v>129189</v>
      </c>
    </row>
    <row r="3612">
      <c r="A3612" s="4" t="inlineStr">
        <is>
          <t>Total real estate, net</t>
        </is>
      </c>
      <c r="B3612" s="6" t="n">
        <v>211904</v>
      </c>
      <c r="C3612" s="6" t="n">
        <v>211904</v>
      </c>
      <c r="D3612" s="6" t="n">
        <v>218147</v>
      </c>
    </row>
    <row r="3613">
      <c r="A3613" s="4" t="inlineStr">
        <is>
          <t>Encumbrances</t>
        </is>
      </c>
      <c r="B3613" s="5" t="n">
        <v>0</v>
      </c>
      <c r="C3613" s="5" t="n">
        <v>0</v>
      </c>
    </row>
    <row r="3614">
      <c r="A3614" s="4" t="inlineStr">
        <is>
          <t>Southern California</t>
        </is>
      </c>
    </row>
    <row r="3615">
      <c r="A3615" s="3" t="inlineStr">
        <is>
          <t>Real Estate and Accumulated Depreciation</t>
        </is>
      </c>
    </row>
    <row r="3616">
      <c r="A3616" s="4" t="inlineStr">
        <is>
          <t>Number of units in real estate property | home</t>
        </is>
      </c>
      <c r="B3616" s="6" t="n">
        <v>16763</v>
      </c>
      <c r="C3616" s="6" t="n">
        <v>16763</v>
      </c>
    </row>
    <row r="3617">
      <c r="A3617" s="3" t="inlineStr">
        <is>
          <t>Initial Cost</t>
        </is>
      </c>
    </row>
    <row r="3618">
      <c r="A3618" s="4" t="inlineStr">
        <is>
          <t>Land and improvements</t>
        </is>
      </c>
      <c r="B3618" s="5" t="n">
        <v>937335</v>
      </c>
      <c r="C3618" s="5" t="n">
        <v>937335</v>
      </c>
    </row>
    <row r="3619">
      <c r="A3619" s="4" t="inlineStr">
        <is>
          <t>Building / Construction in Progress &amp; Improvements</t>
        </is>
      </c>
      <c r="B3619" s="6" t="n">
        <v>2792457</v>
      </c>
      <c r="C3619" s="6" t="n">
        <v>2792457</v>
      </c>
    </row>
    <row r="3620">
      <c r="A3620" s="4" t="inlineStr">
        <is>
          <t>Costs Subsequent to Acquisition / Construction</t>
        </is>
      </c>
      <c r="B3620" s="6" t="n">
        <v>666624</v>
      </c>
      <c r="C3620" s="6" t="n">
        <v>666624</v>
      </c>
    </row>
    <row r="3621">
      <c r="A3621" s="3" t="inlineStr">
        <is>
          <t>Total Cost</t>
        </is>
      </c>
    </row>
    <row r="3622">
      <c r="A3622" s="4" t="inlineStr">
        <is>
          <t>Land and improvements</t>
        </is>
      </c>
      <c r="B3622" s="6" t="n">
        <v>937335</v>
      </c>
      <c r="C3622" s="6" t="n">
        <v>937335</v>
      </c>
    </row>
    <row r="3623">
      <c r="A3623" s="4" t="inlineStr">
        <is>
          <t>Building / Construction in Progress &amp; Improvements</t>
        </is>
      </c>
      <c r="B3623" s="6" t="n">
        <v>3459081</v>
      </c>
      <c r="C3623" s="6" t="n">
        <v>3459081</v>
      </c>
    </row>
    <row r="3624">
      <c r="A3624" s="4" t="inlineStr">
        <is>
          <t>Total</t>
        </is>
      </c>
      <c r="B3624" s="6" t="n">
        <v>4396416</v>
      </c>
      <c r="C3624" s="6" t="n">
        <v>4396416</v>
      </c>
    </row>
    <row r="3625">
      <c r="A3625" s="4" t="inlineStr">
        <is>
          <t>Accumulated Depreciation</t>
        </is>
      </c>
      <c r="B3625" s="6" t="n">
        <v>1285252</v>
      </c>
      <c r="C3625" s="6" t="n">
        <v>1285252</v>
      </c>
    </row>
    <row r="3626">
      <c r="A3626" s="4" t="inlineStr">
        <is>
          <t>Total real estate, net</t>
        </is>
      </c>
      <c r="B3626" s="6" t="n">
        <v>3111164</v>
      </c>
      <c r="C3626" s="6" t="n">
        <v>3111164</v>
      </c>
      <c r="D3626" s="6" t="n">
        <v>3210669</v>
      </c>
    </row>
    <row r="3627">
      <c r="A3627" s="4" t="inlineStr">
        <is>
          <t>Encumbrances</t>
        </is>
      </c>
      <c r="B3627" s="5" t="n">
        <v>183150</v>
      </c>
      <c r="C3627" s="5" t="n">
        <v>183150</v>
      </c>
    </row>
    <row r="3628">
      <c r="A3628" s="4" t="inlineStr">
        <is>
          <t>Same Store</t>
        </is>
      </c>
    </row>
    <row r="3629">
      <c r="A3629" s="3" t="inlineStr">
        <is>
          <t>Real Estate and Accumulated Depreciation</t>
        </is>
      </c>
    </row>
    <row r="3630">
      <c r="A3630" s="4" t="inlineStr">
        <is>
          <t>Number of units in real estate property | home</t>
        </is>
      </c>
      <c r="B3630" s="6" t="n">
        <v>70120</v>
      </c>
      <c r="C3630" s="6" t="n">
        <v>70120</v>
      </c>
    </row>
    <row r="3631">
      <c r="A3631" s="3" t="inlineStr">
        <is>
          <t>Initial Cost</t>
        </is>
      </c>
    </row>
    <row r="3632">
      <c r="A3632" s="4" t="inlineStr">
        <is>
          <t>Land and improvements</t>
        </is>
      </c>
      <c r="B3632" s="5" t="n">
        <v>3972708</v>
      </c>
      <c r="C3632" s="5" t="n">
        <v>3972708</v>
      </c>
    </row>
    <row r="3633">
      <c r="A3633" s="4" t="inlineStr">
        <is>
          <t>Building / Construction in Progress &amp; Improvements</t>
        </is>
      </c>
      <c r="B3633" s="6" t="n">
        <v>14015659</v>
      </c>
      <c r="C3633" s="6" t="n">
        <v>14015659</v>
      </c>
    </row>
    <row r="3634">
      <c r="A3634" s="4" t="inlineStr">
        <is>
          <t>Costs Subsequent to Acquisition / Construction</t>
        </is>
      </c>
      <c r="B3634" s="6" t="n">
        <v>2136576</v>
      </c>
      <c r="C3634" s="6" t="n">
        <v>2136576</v>
      </c>
    </row>
    <row r="3635">
      <c r="A3635" s="3" t="inlineStr">
        <is>
          <t>Total Cost</t>
        </is>
      </c>
    </row>
    <row r="3636">
      <c r="A3636" s="4" t="inlineStr">
        <is>
          <t>Land and improvements</t>
        </is>
      </c>
      <c r="B3636" s="6" t="n">
        <v>3972708</v>
      </c>
      <c r="C3636" s="6" t="n">
        <v>3972708</v>
      </c>
    </row>
    <row r="3637">
      <c r="A3637" s="4" t="inlineStr">
        <is>
          <t>Building / Construction in Progress &amp; Improvements</t>
        </is>
      </c>
      <c r="B3637" s="6" t="n">
        <v>16152235</v>
      </c>
      <c r="C3637" s="6" t="n">
        <v>16152235</v>
      </c>
    </row>
    <row r="3638">
      <c r="A3638" s="4" t="inlineStr">
        <is>
          <t>Total</t>
        </is>
      </c>
      <c r="B3638" s="6" t="n">
        <v>20124943</v>
      </c>
      <c r="C3638" s="6" t="n">
        <v>20124943</v>
      </c>
    </row>
    <row r="3639">
      <c r="A3639" s="4" t="inlineStr">
        <is>
          <t>Accumulated Depreciation</t>
        </is>
      </c>
      <c r="B3639" s="6" t="n">
        <v>5896032</v>
      </c>
      <c r="C3639" s="6" t="n">
        <v>5896032</v>
      </c>
    </row>
    <row r="3640">
      <c r="A3640" s="4" t="inlineStr">
        <is>
          <t>Total real estate, net</t>
        </is>
      </c>
      <c r="B3640" s="6" t="n">
        <v>14228911</v>
      </c>
      <c r="C3640" s="6" t="n">
        <v>14228911</v>
      </c>
      <c r="D3640" s="6" t="n">
        <v>14699288</v>
      </c>
    </row>
    <row r="3641">
      <c r="A3641" s="4" t="inlineStr">
        <is>
          <t>Encumbrances</t>
        </is>
      </c>
      <c r="B3641" s="5" t="n">
        <v>770431</v>
      </c>
      <c r="C3641" s="5" t="n">
        <v>770431</v>
      </c>
    </row>
    <row r="3642">
      <c r="A3642" s="4" t="inlineStr">
        <is>
          <t>Other Stabilized Communities</t>
        </is>
      </c>
    </row>
    <row r="3643">
      <c r="A3643" s="3" t="inlineStr">
        <is>
          <t>Real Estate and Accumulated Depreciation</t>
        </is>
      </c>
    </row>
    <row r="3644">
      <c r="A3644" s="4" t="inlineStr">
        <is>
          <t>Number of units in real estate property | home</t>
        </is>
      </c>
      <c r="B3644" s="6" t="n">
        <v>4953</v>
      </c>
      <c r="C3644" s="6" t="n">
        <v>4953</v>
      </c>
    </row>
    <row r="3645">
      <c r="A3645" s="3" t="inlineStr">
        <is>
          <t>Initial Cost</t>
        </is>
      </c>
    </row>
    <row r="3646">
      <c r="A3646" s="4" t="inlineStr">
        <is>
          <t>Land and improvements</t>
        </is>
      </c>
      <c r="B3646" s="5" t="n">
        <v>298974</v>
      </c>
      <c r="C3646" s="5" t="n">
        <v>298974</v>
      </c>
    </row>
    <row r="3647">
      <c r="A3647" s="4" t="inlineStr">
        <is>
          <t>Building / Construction in Progress &amp; Improvements</t>
        </is>
      </c>
      <c r="B3647" s="6" t="n">
        <v>1421627</v>
      </c>
      <c r="C3647" s="6" t="n">
        <v>1421627</v>
      </c>
    </row>
    <row r="3648">
      <c r="A3648" s="4" t="inlineStr">
        <is>
          <t>Costs Subsequent to Acquisition / Construction</t>
        </is>
      </c>
      <c r="B3648" s="6" t="n">
        <v>89876</v>
      </c>
      <c r="C3648" s="6" t="n">
        <v>89876</v>
      </c>
    </row>
    <row r="3649">
      <c r="A3649" s="3" t="inlineStr">
        <is>
          <t>Total Cost</t>
        </is>
      </c>
    </row>
    <row r="3650">
      <c r="A3650" s="4" t="inlineStr">
        <is>
          <t>Land and improvements</t>
        </is>
      </c>
      <c r="B3650" s="6" t="n">
        <v>298974</v>
      </c>
      <c r="C3650" s="6" t="n">
        <v>298974</v>
      </c>
    </row>
    <row r="3651">
      <c r="A3651" s="4" t="inlineStr">
        <is>
          <t>Building / Construction in Progress &amp; Improvements</t>
        </is>
      </c>
      <c r="B3651" s="6" t="n">
        <v>1511503</v>
      </c>
      <c r="C3651" s="6" t="n">
        <v>1511503</v>
      </c>
    </row>
    <row r="3652">
      <c r="A3652" s="4" t="inlineStr">
        <is>
          <t>Total</t>
        </is>
      </c>
      <c r="B3652" s="6" t="n">
        <v>1810477</v>
      </c>
      <c r="C3652" s="6" t="n">
        <v>1810477</v>
      </c>
    </row>
    <row r="3653">
      <c r="A3653" s="4" t="inlineStr">
        <is>
          <t>Accumulated Depreciation</t>
        </is>
      </c>
      <c r="B3653" s="6" t="n">
        <v>159595</v>
      </c>
      <c r="C3653" s="6" t="n">
        <v>159595</v>
      </c>
    </row>
    <row r="3654">
      <c r="A3654" s="4" t="inlineStr">
        <is>
          <t>Total real estate, net</t>
        </is>
      </c>
      <c r="B3654" s="6" t="n">
        <v>1650882</v>
      </c>
      <c r="C3654" s="6" t="n">
        <v>1650882</v>
      </c>
      <c r="D3654" s="6" t="n">
        <v>987227</v>
      </c>
    </row>
    <row r="3655">
      <c r="A3655" s="4" t="inlineStr">
        <is>
          <t>Encumbrances</t>
        </is>
      </c>
      <c r="B3655" s="5" t="n">
        <v>0</v>
      </c>
      <c r="C3655" s="5" t="n">
        <v>0</v>
      </c>
    </row>
    <row r="3656">
      <c r="A3656" s="4" t="inlineStr">
        <is>
          <t>Other Stabilized Communities | Avalon Public Market</t>
        </is>
      </c>
    </row>
    <row r="3657">
      <c r="A3657" s="3" t="inlineStr">
        <is>
          <t>Real Estate and Accumulated Depreciation</t>
        </is>
      </c>
    </row>
    <row r="3658">
      <c r="A3658" s="4" t="inlineStr">
        <is>
          <t>Number of units in real estate property | home</t>
        </is>
      </c>
      <c r="B3658" s="6" t="n">
        <v>289</v>
      </c>
      <c r="C3658" s="6" t="n">
        <v>289</v>
      </c>
    </row>
    <row r="3659">
      <c r="A3659" s="3" t="inlineStr">
        <is>
          <t>Initial Cost</t>
        </is>
      </c>
    </row>
    <row r="3660">
      <c r="A3660" s="4" t="inlineStr">
        <is>
          <t>Land and improvements</t>
        </is>
      </c>
      <c r="B3660" s="5" t="n">
        <v>27394</v>
      </c>
      <c r="C3660" s="5" t="n">
        <v>27394</v>
      </c>
    </row>
    <row r="3661">
      <c r="A3661" s="4" t="inlineStr">
        <is>
          <t>Building / Construction in Progress &amp; Improvements</t>
        </is>
      </c>
      <c r="B3661" s="6" t="n">
        <v>143465</v>
      </c>
      <c r="C3661" s="6" t="n">
        <v>143465</v>
      </c>
    </row>
    <row r="3662">
      <c r="A3662" s="4" t="inlineStr">
        <is>
          <t>Costs Subsequent to Acquisition / Construction</t>
        </is>
      </c>
      <c r="B3662" s="6" t="n">
        <v>211</v>
      </c>
      <c r="C3662" s="6" t="n">
        <v>211</v>
      </c>
    </row>
    <row r="3663">
      <c r="A3663" s="3" t="inlineStr">
        <is>
          <t>Total Cost</t>
        </is>
      </c>
    </row>
    <row r="3664">
      <c r="A3664" s="4" t="inlineStr">
        <is>
          <t>Land and improvements</t>
        </is>
      </c>
      <c r="B3664" s="6" t="n">
        <v>27394</v>
      </c>
      <c r="C3664" s="6" t="n">
        <v>27394</v>
      </c>
    </row>
    <row r="3665">
      <c r="A3665" s="4" t="inlineStr">
        <is>
          <t>Building / Construction in Progress &amp; Improvements</t>
        </is>
      </c>
      <c r="B3665" s="6" t="n">
        <v>143676</v>
      </c>
      <c r="C3665" s="6" t="n">
        <v>143676</v>
      </c>
    </row>
    <row r="3666">
      <c r="A3666" s="4" t="inlineStr">
        <is>
          <t>Total</t>
        </is>
      </c>
      <c r="B3666" s="6" t="n">
        <v>171070</v>
      </c>
      <c r="C3666" s="6" t="n">
        <v>171070</v>
      </c>
    </row>
    <row r="3667">
      <c r="A3667" s="4" t="inlineStr">
        <is>
          <t>Accumulated Depreciation</t>
        </is>
      </c>
      <c r="B3667" s="6" t="n">
        <v>10731</v>
      </c>
      <c r="C3667" s="6" t="n">
        <v>10731</v>
      </c>
    </row>
    <row r="3668">
      <c r="A3668" s="4" t="inlineStr">
        <is>
          <t>Total real estate, net</t>
        </is>
      </c>
      <c r="B3668" s="6" t="n">
        <v>160339</v>
      </c>
      <c r="C3668" s="6" t="n">
        <v>160339</v>
      </c>
      <c r="D3668" s="6" t="n">
        <v>165207</v>
      </c>
    </row>
    <row r="3669">
      <c r="A3669" s="4" t="inlineStr">
        <is>
          <t>Encumbrances</t>
        </is>
      </c>
      <c r="B3669" s="5" t="n">
        <v>0</v>
      </c>
      <c r="C3669" s="5" t="n">
        <v>0</v>
      </c>
    </row>
    <row r="3670">
      <c r="A3670" s="4" t="inlineStr">
        <is>
          <t>Other Stabilized Communities | Avalon Fort Lauderdale</t>
        </is>
      </c>
    </row>
    <row r="3671">
      <c r="A3671" s="3" t="inlineStr">
        <is>
          <t>Real Estate and Accumulated Depreciation</t>
        </is>
      </c>
    </row>
    <row r="3672">
      <c r="A3672" s="4" t="inlineStr">
        <is>
          <t>Number of units in real estate property | home</t>
        </is>
      </c>
      <c r="B3672" s="6" t="n">
        <v>243</v>
      </c>
      <c r="C3672" s="6" t="n">
        <v>243</v>
      </c>
    </row>
    <row r="3673">
      <c r="A3673" s="3" t="inlineStr">
        <is>
          <t>Initial Cost</t>
        </is>
      </c>
    </row>
    <row r="3674">
      <c r="A3674" s="4" t="inlineStr">
        <is>
          <t>Land and improvements</t>
        </is>
      </c>
      <c r="B3674" s="5" t="n">
        <v>20029</v>
      </c>
      <c r="C3674" s="5" t="n">
        <v>20029</v>
      </c>
    </row>
    <row r="3675">
      <c r="A3675" s="4" t="inlineStr">
        <is>
          <t>Building / Construction in Progress &amp; Improvements</t>
        </is>
      </c>
      <c r="B3675" s="6" t="n">
        <v>121879</v>
      </c>
      <c r="C3675" s="6" t="n">
        <v>121879</v>
      </c>
    </row>
    <row r="3676">
      <c r="A3676" s="4" t="inlineStr">
        <is>
          <t>Costs Subsequent to Acquisition / Construction</t>
        </is>
      </c>
      <c r="B3676" s="6" t="n">
        <v>6613</v>
      </c>
      <c r="C3676" s="6" t="n">
        <v>6613</v>
      </c>
    </row>
    <row r="3677">
      <c r="A3677" s="3" t="inlineStr">
        <is>
          <t>Total Cost</t>
        </is>
      </c>
    </row>
    <row r="3678">
      <c r="A3678" s="4" t="inlineStr">
        <is>
          <t>Land and improvements</t>
        </is>
      </c>
      <c r="B3678" s="6" t="n">
        <v>20029</v>
      </c>
      <c r="C3678" s="6" t="n">
        <v>20029</v>
      </c>
    </row>
    <row r="3679">
      <c r="A3679" s="4" t="inlineStr">
        <is>
          <t>Building / Construction in Progress &amp; Improvements</t>
        </is>
      </c>
      <c r="B3679" s="6" t="n">
        <v>128492</v>
      </c>
      <c r="C3679" s="6" t="n">
        <v>128492</v>
      </c>
    </row>
    <row r="3680">
      <c r="A3680" s="4" t="inlineStr">
        <is>
          <t>Total</t>
        </is>
      </c>
      <c r="B3680" s="6" t="n">
        <v>148521</v>
      </c>
      <c r="C3680" s="6" t="n">
        <v>148521</v>
      </c>
    </row>
    <row r="3681">
      <c r="A3681" s="4" t="inlineStr">
        <is>
          <t>Accumulated Depreciation</t>
        </is>
      </c>
      <c r="B3681" s="6" t="n">
        <v>1882</v>
      </c>
      <c r="C3681" s="6" t="n">
        <v>1882</v>
      </c>
    </row>
    <row r="3682">
      <c r="A3682" s="4" t="inlineStr">
        <is>
          <t>Total real estate, net</t>
        </is>
      </c>
      <c r="B3682" s="6" t="n">
        <v>146639</v>
      </c>
      <c r="C3682" s="6" t="n">
        <v>146639</v>
      </c>
      <c r="D3682" s="6" t="n">
        <v>0</v>
      </c>
    </row>
    <row r="3683">
      <c r="A3683" s="4" t="inlineStr">
        <is>
          <t>Encumbrances</t>
        </is>
      </c>
      <c r="B3683" s="5" t="n">
        <v>0</v>
      </c>
      <c r="C3683" s="5" t="n">
        <v>0</v>
      </c>
    </row>
    <row r="3684">
      <c r="A3684" s="4" t="inlineStr">
        <is>
          <t>Other Stabilized Communities | Avalon Miramar</t>
        </is>
      </c>
    </row>
    <row r="3685">
      <c r="A3685" s="3" t="inlineStr">
        <is>
          <t>Real Estate and Accumulated Depreciation</t>
        </is>
      </c>
    </row>
    <row r="3686">
      <c r="A3686" s="4" t="inlineStr">
        <is>
          <t>Number of units in real estate property | home</t>
        </is>
      </c>
      <c r="B3686" s="6" t="n">
        <v>380</v>
      </c>
      <c r="C3686" s="6" t="n">
        <v>380</v>
      </c>
    </row>
    <row r="3687">
      <c r="A3687" s="3" t="inlineStr">
        <is>
          <t>Initial Cost</t>
        </is>
      </c>
    </row>
    <row r="3688">
      <c r="A3688" s="4" t="inlineStr">
        <is>
          <t>Land and improvements</t>
        </is>
      </c>
      <c r="B3688" s="5" t="n">
        <v>17959</v>
      </c>
      <c r="C3688" s="5" t="n">
        <v>17959</v>
      </c>
    </row>
    <row r="3689">
      <c r="A3689" s="4" t="inlineStr">
        <is>
          <t>Building / Construction in Progress &amp; Improvements</t>
        </is>
      </c>
      <c r="B3689" s="6" t="n">
        <v>109954</v>
      </c>
      <c r="C3689" s="6" t="n">
        <v>109954</v>
      </c>
    </row>
    <row r="3690">
      <c r="A3690" s="4" t="inlineStr">
        <is>
          <t>Costs Subsequent to Acquisition / Construction</t>
        </is>
      </c>
      <c r="B3690" s="6" t="n">
        <v>5387</v>
      </c>
      <c r="C3690" s="6" t="n">
        <v>5387</v>
      </c>
    </row>
    <row r="3691">
      <c r="A3691" s="3" t="inlineStr">
        <is>
          <t>Total Cost</t>
        </is>
      </c>
    </row>
    <row r="3692">
      <c r="A3692" s="4" t="inlineStr">
        <is>
          <t>Land and improvements</t>
        </is>
      </c>
      <c r="B3692" s="6" t="n">
        <v>17959</v>
      </c>
      <c r="C3692" s="6" t="n">
        <v>17959</v>
      </c>
    </row>
    <row r="3693">
      <c r="A3693" s="4" t="inlineStr">
        <is>
          <t>Building / Construction in Progress &amp; Improvements</t>
        </is>
      </c>
      <c r="B3693" s="6" t="n">
        <v>115341</v>
      </c>
      <c r="C3693" s="6" t="n">
        <v>115341</v>
      </c>
    </row>
    <row r="3694">
      <c r="A3694" s="4" t="inlineStr">
        <is>
          <t>Total</t>
        </is>
      </c>
      <c r="B3694" s="6" t="n">
        <v>133300</v>
      </c>
      <c r="C3694" s="6" t="n">
        <v>133300</v>
      </c>
    </row>
    <row r="3695">
      <c r="A3695" s="4" t="inlineStr">
        <is>
          <t>Accumulated Depreciation</t>
        </is>
      </c>
      <c r="B3695" s="6" t="n">
        <v>2173</v>
      </c>
      <c r="C3695" s="6" t="n">
        <v>2173</v>
      </c>
    </row>
    <row r="3696">
      <c r="A3696" s="4" t="inlineStr">
        <is>
          <t>Total real estate, net</t>
        </is>
      </c>
      <c r="B3696" s="6" t="n">
        <v>131127</v>
      </c>
      <c r="C3696" s="6" t="n">
        <v>131127</v>
      </c>
      <c r="D3696" s="6" t="n">
        <v>0</v>
      </c>
    </row>
    <row r="3697">
      <c r="A3697" s="4" t="inlineStr">
        <is>
          <t>Encumbrances</t>
        </is>
      </c>
      <c r="B3697" s="5" t="n">
        <v>0</v>
      </c>
      <c r="C3697" s="5" t="n">
        <v>0</v>
      </c>
    </row>
    <row r="3698">
      <c r="A3698" s="4" t="inlineStr">
        <is>
          <t>Other Stabilized Communities | Avalon Saugus</t>
        </is>
      </c>
    </row>
    <row r="3699">
      <c r="A3699" s="3" t="inlineStr">
        <is>
          <t>Real Estate and Accumulated Depreciation</t>
        </is>
      </c>
    </row>
    <row r="3700">
      <c r="A3700" s="4" t="inlineStr">
        <is>
          <t>Number of units in real estate property | home</t>
        </is>
      </c>
      <c r="B3700" s="6" t="n">
        <v>280</v>
      </c>
      <c r="C3700" s="6" t="n">
        <v>280</v>
      </c>
    </row>
    <row r="3701">
      <c r="A3701" s="3" t="inlineStr">
        <is>
          <t>Initial Cost</t>
        </is>
      </c>
    </row>
    <row r="3702">
      <c r="A3702" s="4" t="inlineStr">
        <is>
          <t>Land and improvements</t>
        </is>
      </c>
      <c r="B3702" s="5" t="n">
        <v>17805</v>
      </c>
      <c r="C3702" s="5" t="n">
        <v>17805</v>
      </c>
    </row>
    <row r="3703">
      <c r="A3703" s="4" t="inlineStr">
        <is>
          <t>Building / Construction in Progress &amp; Improvements</t>
        </is>
      </c>
      <c r="B3703" s="6" t="n">
        <v>72545</v>
      </c>
      <c r="C3703" s="6" t="n">
        <v>72545</v>
      </c>
    </row>
    <row r="3704">
      <c r="A3704" s="4" t="inlineStr">
        <is>
          <t>Costs Subsequent to Acquisition / Construction</t>
        </is>
      </c>
      <c r="B3704" s="6" t="n">
        <v>1070</v>
      </c>
      <c r="C3704" s="6" t="n">
        <v>1070</v>
      </c>
    </row>
    <row r="3705">
      <c r="A3705" s="3" t="inlineStr">
        <is>
          <t>Total Cost</t>
        </is>
      </c>
    </row>
    <row r="3706">
      <c r="A3706" s="4" t="inlineStr">
        <is>
          <t>Land and improvements</t>
        </is>
      </c>
      <c r="B3706" s="6" t="n">
        <v>17805</v>
      </c>
      <c r="C3706" s="6" t="n">
        <v>17805</v>
      </c>
    </row>
    <row r="3707">
      <c r="A3707" s="4" t="inlineStr">
        <is>
          <t>Building / Construction in Progress &amp; Improvements</t>
        </is>
      </c>
      <c r="B3707" s="6" t="n">
        <v>73615</v>
      </c>
      <c r="C3707" s="6" t="n">
        <v>73615</v>
      </c>
    </row>
    <row r="3708">
      <c r="A3708" s="4" t="inlineStr">
        <is>
          <t>Total</t>
        </is>
      </c>
      <c r="B3708" s="6" t="n">
        <v>91420</v>
      </c>
      <c r="C3708" s="6" t="n">
        <v>91420</v>
      </c>
    </row>
    <row r="3709">
      <c r="A3709" s="4" t="inlineStr">
        <is>
          <t>Accumulated Depreciation</t>
        </is>
      </c>
      <c r="B3709" s="6" t="n">
        <v>7225</v>
      </c>
      <c r="C3709" s="6" t="n">
        <v>7225</v>
      </c>
    </row>
    <row r="3710">
      <c r="A3710" s="4" t="inlineStr">
        <is>
          <t>Total real estate, net</t>
        </is>
      </c>
      <c r="B3710" s="6" t="n">
        <v>84195</v>
      </c>
      <c r="C3710" s="6" t="n">
        <v>84195</v>
      </c>
      <c r="D3710" s="6" t="n">
        <v>86968</v>
      </c>
    </row>
    <row r="3711">
      <c r="A3711" s="4" t="inlineStr">
        <is>
          <t>Encumbrances</t>
        </is>
      </c>
      <c r="B3711" s="5" t="n">
        <v>0</v>
      </c>
      <c r="C3711" s="5" t="n">
        <v>0</v>
      </c>
    </row>
    <row r="3712">
      <c r="A3712" s="4" t="inlineStr">
        <is>
          <t>Other Stabilized Communities | Avalon Norwood</t>
        </is>
      </c>
    </row>
    <row r="3713">
      <c r="A3713" s="3" t="inlineStr">
        <is>
          <t>Real Estate and Accumulated Depreciation</t>
        </is>
      </c>
    </row>
    <row r="3714">
      <c r="A3714" s="4" t="inlineStr">
        <is>
          <t>Number of units in real estate property | home</t>
        </is>
      </c>
      <c r="B3714" s="6" t="n">
        <v>198</v>
      </c>
      <c r="C3714" s="6" t="n">
        <v>198</v>
      </c>
    </row>
    <row r="3715">
      <c r="A3715" s="3" t="inlineStr">
        <is>
          <t>Initial Cost</t>
        </is>
      </c>
    </row>
    <row r="3716">
      <c r="A3716" s="4" t="inlineStr">
        <is>
          <t>Land and improvements</t>
        </is>
      </c>
      <c r="B3716" s="5" t="n">
        <v>9445</v>
      </c>
      <c r="C3716" s="5" t="n">
        <v>9445</v>
      </c>
    </row>
    <row r="3717">
      <c r="A3717" s="4" t="inlineStr">
        <is>
          <t>Building / Construction in Progress &amp; Improvements</t>
        </is>
      </c>
      <c r="B3717" s="6" t="n">
        <v>51095</v>
      </c>
      <c r="C3717" s="6" t="n">
        <v>51095</v>
      </c>
    </row>
    <row r="3718">
      <c r="A3718" s="4" t="inlineStr">
        <is>
          <t>Costs Subsequent to Acquisition / Construction</t>
        </is>
      </c>
      <c r="B3718" s="6" t="n">
        <v>934</v>
      </c>
      <c r="C3718" s="6" t="n">
        <v>934</v>
      </c>
    </row>
    <row r="3719">
      <c r="A3719" s="3" t="inlineStr">
        <is>
          <t>Total Cost</t>
        </is>
      </c>
    </row>
    <row r="3720">
      <c r="A3720" s="4" t="inlineStr">
        <is>
          <t>Land and improvements</t>
        </is>
      </c>
      <c r="B3720" s="6" t="n">
        <v>9445</v>
      </c>
      <c r="C3720" s="6" t="n">
        <v>9445</v>
      </c>
    </row>
    <row r="3721">
      <c r="A3721" s="4" t="inlineStr">
        <is>
          <t>Building / Construction in Progress &amp; Improvements</t>
        </is>
      </c>
      <c r="B3721" s="6" t="n">
        <v>52029</v>
      </c>
      <c r="C3721" s="6" t="n">
        <v>52029</v>
      </c>
    </row>
    <row r="3722">
      <c r="A3722" s="4" t="inlineStr">
        <is>
          <t>Total</t>
        </is>
      </c>
      <c r="B3722" s="6" t="n">
        <v>61474</v>
      </c>
      <c r="C3722" s="6" t="n">
        <v>61474</v>
      </c>
    </row>
    <row r="3723">
      <c r="A3723" s="4" t="inlineStr">
        <is>
          <t>Accumulated Depreciation</t>
        </is>
      </c>
      <c r="B3723" s="6" t="n">
        <v>4502</v>
      </c>
      <c r="C3723" s="6" t="n">
        <v>4502</v>
      </c>
    </row>
    <row r="3724">
      <c r="A3724" s="4" t="inlineStr">
        <is>
          <t>Total real estate, net</t>
        </is>
      </c>
      <c r="B3724" s="6" t="n">
        <v>56972</v>
      </c>
      <c r="C3724" s="6" t="n">
        <v>56972</v>
      </c>
      <c r="D3724" s="6" t="n">
        <v>58949</v>
      </c>
    </row>
    <row r="3725">
      <c r="A3725" s="4" t="inlineStr">
        <is>
          <t>Encumbrances</t>
        </is>
      </c>
      <c r="B3725" s="5" t="n">
        <v>0</v>
      </c>
      <c r="C3725" s="5" t="n">
        <v>0</v>
      </c>
    </row>
    <row r="3726">
      <c r="A3726" s="4" t="inlineStr">
        <is>
          <t>Other Stabilized Communities | Avalon Arundel Crossing East</t>
        </is>
      </c>
    </row>
    <row r="3727">
      <c r="A3727" s="3" t="inlineStr">
        <is>
          <t>Real Estate and Accumulated Depreciation</t>
        </is>
      </c>
    </row>
    <row r="3728">
      <c r="A3728" s="4" t="inlineStr">
        <is>
          <t>Number of units in real estate property | home</t>
        </is>
      </c>
      <c r="B3728" s="6" t="n">
        <v>384</v>
      </c>
      <c r="C3728" s="6" t="n">
        <v>384</v>
      </c>
    </row>
    <row r="3729">
      <c r="A3729" s="3" t="inlineStr">
        <is>
          <t>Initial Cost</t>
        </is>
      </c>
    </row>
    <row r="3730">
      <c r="A3730" s="4" t="inlineStr">
        <is>
          <t>Land and improvements</t>
        </is>
      </c>
      <c r="B3730" s="5" t="n">
        <v>9933</v>
      </c>
      <c r="C3730" s="5" t="n">
        <v>9933</v>
      </c>
    </row>
    <row r="3731">
      <c r="A3731" s="4" t="inlineStr">
        <is>
          <t>Building / Construction in Progress &amp; Improvements</t>
        </is>
      </c>
      <c r="B3731" s="6" t="n">
        <v>108703</v>
      </c>
      <c r="C3731" s="6" t="n">
        <v>108703</v>
      </c>
    </row>
    <row r="3732">
      <c r="A3732" s="4" t="inlineStr">
        <is>
          <t>Costs Subsequent to Acquisition / Construction</t>
        </is>
      </c>
      <c r="B3732" s="6" t="n">
        <v>2283</v>
      </c>
      <c r="C3732" s="6" t="n">
        <v>2283</v>
      </c>
    </row>
    <row r="3733">
      <c r="A3733" s="3" t="inlineStr">
        <is>
          <t>Total Cost</t>
        </is>
      </c>
    </row>
    <row r="3734">
      <c r="A3734" s="4" t="inlineStr">
        <is>
          <t>Land and improvements</t>
        </is>
      </c>
      <c r="B3734" s="6" t="n">
        <v>9933</v>
      </c>
      <c r="C3734" s="6" t="n">
        <v>9933</v>
      </c>
    </row>
    <row r="3735">
      <c r="A3735" s="4" t="inlineStr">
        <is>
          <t>Building / Construction in Progress &amp; Improvements</t>
        </is>
      </c>
      <c r="B3735" s="6" t="n">
        <v>110986</v>
      </c>
      <c r="C3735" s="6" t="n">
        <v>110986</v>
      </c>
    </row>
    <row r="3736">
      <c r="A3736" s="4" t="inlineStr">
        <is>
          <t>Total</t>
        </is>
      </c>
      <c r="B3736" s="6" t="n">
        <v>120919</v>
      </c>
      <c r="C3736" s="6" t="n">
        <v>120919</v>
      </c>
    </row>
    <row r="3737">
      <c r="A3737" s="4" t="inlineStr">
        <is>
          <t>Accumulated Depreciation</t>
        </is>
      </c>
      <c r="B3737" s="6" t="n">
        <v>5890</v>
      </c>
      <c r="C3737" s="6" t="n">
        <v>5890</v>
      </c>
    </row>
    <row r="3738">
      <c r="A3738" s="4" t="inlineStr">
        <is>
          <t>Total real estate, net</t>
        </is>
      </c>
      <c r="B3738" s="6" t="n">
        <v>115029</v>
      </c>
      <c r="C3738" s="6" t="n">
        <v>115029</v>
      </c>
      <c r="D3738" s="6" t="n">
        <v>0</v>
      </c>
    </row>
    <row r="3739">
      <c r="A3739" s="4" t="inlineStr">
        <is>
          <t>Encumbrances</t>
        </is>
      </c>
      <c r="B3739" s="5" t="n">
        <v>0</v>
      </c>
      <c r="C3739" s="5" t="n">
        <v>0</v>
      </c>
    </row>
    <row r="3740">
      <c r="A3740" s="4" t="inlineStr">
        <is>
          <t>Other Stabilized Communities | Hub South End</t>
        </is>
      </c>
    </row>
    <row r="3741">
      <c r="A3741" s="3" t="inlineStr">
        <is>
          <t>Real Estate and Accumulated Depreciation</t>
        </is>
      </c>
    </row>
    <row r="3742">
      <c r="A3742" s="4" t="inlineStr">
        <is>
          <t>Number of units in real estate property | home</t>
        </is>
      </c>
      <c r="B3742" s="6" t="n">
        <v>265</v>
      </c>
      <c r="C3742" s="6" t="n">
        <v>265</v>
      </c>
    </row>
    <row r="3743">
      <c r="A3743" s="3" t="inlineStr">
        <is>
          <t>Initial Cost</t>
        </is>
      </c>
    </row>
    <row r="3744">
      <c r="A3744" s="4" t="inlineStr">
        <is>
          <t>Land and improvements</t>
        </is>
      </c>
      <c r="B3744" s="5" t="n">
        <v>13723</v>
      </c>
      <c r="C3744" s="5" t="n">
        <v>13723</v>
      </c>
    </row>
    <row r="3745">
      <c r="A3745" s="4" t="inlineStr">
        <is>
          <t>Building / Construction in Progress &amp; Improvements</t>
        </is>
      </c>
      <c r="B3745" s="6" t="n">
        <v>87606</v>
      </c>
      <c r="C3745" s="6" t="n">
        <v>87606</v>
      </c>
    </row>
    <row r="3746">
      <c r="A3746" s="4" t="inlineStr">
        <is>
          <t>Costs Subsequent to Acquisition / Construction</t>
        </is>
      </c>
      <c r="B3746" s="6" t="n">
        <v>2526</v>
      </c>
      <c r="C3746" s="6" t="n">
        <v>2526</v>
      </c>
    </row>
    <row r="3747">
      <c r="A3747" s="3" t="inlineStr">
        <is>
          <t>Total Cost</t>
        </is>
      </c>
    </row>
    <row r="3748">
      <c r="A3748" s="4" t="inlineStr">
        <is>
          <t>Land and improvements</t>
        </is>
      </c>
      <c r="B3748" s="6" t="n">
        <v>13723</v>
      </c>
      <c r="C3748" s="6" t="n">
        <v>13723</v>
      </c>
    </row>
    <row r="3749">
      <c r="A3749" s="4" t="inlineStr">
        <is>
          <t>Building / Construction in Progress &amp; Improvements</t>
        </is>
      </c>
      <c r="B3749" s="6" t="n">
        <v>90132</v>
      </c>
      <c r="C3749" s="6" t="n">
        <v>90132</v>
      </c>
    </row>
    <row r="3750">
      <c r="A3750" s="4" t="inlineStr">
        <is>
          <t>Total</t>
        </is>
      </c>
      <c r="B3750" s="6" t="n">
        <v>103855</v>
      </c>
      <c r="C3750" s="6" t="n">
        <v>103855</v>
      </c>
    </row>
    <row r="3751">
      <c r="A3751" s="4" t="inlineStr">
        <is>
          <t>Accumulated Depreciation</t>
        </is>
      </c>
      <c r="B3751" s="6" t="n">
        <v>2120</v>
      </c>
      <c r="C3751" s="6" t="n">
        <v>2120</v>
      </c>
    </row>
    <row r="3752">
      <c r="A3752" s="4" t="inlineStr">
        <is>
          <t>Total real estate, net</t>
        </is>
      </c>
      <c r="B3752" s="6" t="n">
        <v>101735</v>
      </c>
      <c r="C3752" s="6" t="n">
        <v>101735</v>
      </c>
      <c r="D3752" s="6" t="n">
        <v>0</v>
      </c>
    </row>
    <row r="3753">
      <c r="A3753" s="4" t="inlineStr">
        <is>
          <t>Encumbrances</t>
        </is>
      </c>
      <c r="B3753" s="5" t="n">
        <v>0</v>
      </c>
      <c r="C3753" s="5" t="n">
        <v>0</v>
      </c>
    </row>
    <row r="3754">
      <c r="A3754" s="4" t="inlineStr">
        <is>
          <t>Other Stabilized Communities | Three30Five</t>
        </is>
      </c>
    </row>
    <row r="3755">
      <c r="A3755" s="3" t="inlineStr">
        <is>
          <t>Real Estate and Accumulated Depreciation</t>
        </is>
      </c>
    </row>
    <row r="3756">
      <c r="A3756" s="4" t="inlineStr">
        <is>
          <t>Number of units in real estate property | home</t>
        </is>
      </c>
      <c r="B3756" s="6" t="n">
        <v>164</v>
      </c>
      <c r="C3756" s="6" t="n">
        <v>164</v>
      </c>
    </row>
    <row r="3757">
      <c r="A3757" s="3" t="inlineStr">
        <is>
          <t>Initial Cost</t>
        </is>
      </c>
    </row>
    <row r="3758">
      <c r="A3758" s="4" t="inlineStr">
        <is>
          <t>Land and improvements</t>
        </is>
      </c>
      <c r="B3758" s="5" t="n">
        <v>9367</v>
      </c>
      <c r="C3758" s="5" t="n">
        <v>9367</v>
      </c>
    </row>
    <row r="3759">
      <c r="A3759" s="4" t="inlineStr">
        <is>
          <t>Building / Construction in Progress &amp; Improvements</t>
        </is>
      </c>
      <c r="B3759" s="6" t="n">
        <v>43460</v>
      </c>
      <c r="C3759" s="6" t="n">
        <v>43460</v>
      </c>
    </row>
    <row r="3760">
      <c r="A3760" s="4" t="inlineStr">
        <is>
          <t>Costs Subsequent to Acquisition / Construction</t>
        </is>
      </c>
      <c r="B3760" s="6" t="n">
        <v>664</v>
      </c>
      <c r="C3760" s="6" t="n">
        <v>664</v>
      </c>
    </row>
    <row r="3761">
      <c r="A3761" s="3" t="inlineStr">
        <is>
          <t>Total Cost</t>
        </is>
      </c>
    </row>
    <row r="3762">
      <c r="A3762" s="4" t="inlineStr">
        <is>
          <t>Land and improvements</t>
        </is>
      </c>
      <c r="B3762" s="6" t="n">
        <v>9367</v>
      </c>
      <c r="C3762" s="6" t="n">
        <v>9367</v>
      </c>
    </row>
    <row r="3763">
      <c r="A3763" s="4" t="inlineStr">
        <is>
          <t>Building / Construction in Progress &amp; Improvements</t>
        </is>
      </c>
      <c r="B3763" s="6" t="n">
        <v>44124</v>
      </c>
      <c r="C3763" s="6" t="n">
        <v>44124</v>
      </c>
    </row>
    <row r="3764">
      <c r="A3764" s="4" t="inlineStr">
        <is>
          <t>Total</t>
        </is>
      </c>
      <c r="B3764" s="6" t="n">
        <v>53491</v>
      </c>
      <c r="C3764" s="6" t="n">
        <v>53491</v>
      </c>
    </row>
    <row r="3765">
      <c r="A3765" s="4" t="inlineStr">
        <is>
          <t>Accumulated Depreciation</t>
        </is>
      </c>
      <c r="B3765" s="6" t="n">
        <v>824</v>
      </c>
      <c r="C3765" s="6" t="n">
        <v>824</v>
      </c>
    </row>
    <row r="3766">
      <c r="A3766" s="4" t="inlineStr">
        <is>
          <t>Total real estate, net</t>
        </is>
      </c>
      <c r="B3766" s="6" t="n">
        <v>52667</v>
      </c>
      <c r="C3766" s="6" t="n">
        <v>52667</v>
      </c>
      <c r="D3766" s="6" t="n">
        <v>0</v>
      </c>
    </row>
    <row r="3767">
      <c r="A3767" s="4" t="inlineStr">
        <is>
          <t>Encumbrances</t>
        </is>
      </c>
      <c r="B3767" s="5" t="n">
        <v>0</v>
      </c>
      <c r="C3767" s="5" t="n">
        <v>0</v>
      </c>
    </row>
    <row r="3768">
      <c r="A3768" s="4" t="inlineStr">
        <is>
          <t>Other Stabilized Communities | Hawk</t>
        </is>
      </c>
    </row>
    <row r="3769">
      <c r="A3769" s="3" t="inlineStr">
        <is>
          <t>Real Estate and Accumulated Depreciation</t>
        </is>
      </c>
    </row>
    <row r="3770">
      <c r="A3770" s="4" t="inlineStr">
        <is>
          <t>Number of units in real estate property | home</t>
        </is>
      </c>
      <c r="B3770" s="6" t="n">
        <v>71</v>
      </c>
      <c r="C3770" s="6" t="n">
        <v>71</v>
      </c>
    </row>
    <row r="3771">
      <c r="A3771" s="3" t="inlineStr">
        <is>
          <t>Initial Cost</t>
        </is>
      </c>
    </row>
    <row r="3772">
      <c r="A3772" s="4" t="inlineStr">
        <is>
          <t>Land and improvements</t>
        </is>
      </c>
      <c r="B3772" s="5" t="n">
        <v>2564</v>
      </c>
      <c r="C3772" s="5" t="n">
        <v>2564</v>
      </c>
    </row>
    <row r="3773">
      <c r="A3773" s="4" t="inlineStr">
        <is>
          <t>Building / Construction in Progress &amp; Improvements</t>
        </is>
      </c>
      <c r="B3773" s="6" t="n">
        <v>43826</v>
      </c>
      <c r="C3773" s="6" t="n">
        <v>43826</v>
      </c>
    </row>
    <row r="3774">
      <c r="A3774" s="4" t="inlineStr">
        <is>
          <t>Costs Subsequent to Acquisition / Construction</t>
        </is>
      </c>
      <c r="B3774" s="6" t="n">
        <v>223</v>
      </c>
      <c r="C3774" s="6" t="n">
        <v>223</v>
      </c>
    </row>
    <row r="3775">
      <c r="A3775" s="3" t="inlineStr">
        <is>
          <t>Total Cost</t>
        </is>
      </c>
    </row>
    <row r="3776">
      <c r="A3776" s="4" t="inlineStr">
        <is>
          <t>Land and improvements</t>
        </is>
      </c>
      <c r="B3776" s="6" t="n">
        <v>2564</v>
      </c>
      <c r="C3776" s="6" t="n">
        <v>2564</v>
      </c>
    </row>
    <row r="3777">
      <c r="A3777" s="4" t="inlineStr">
        <is>
          <t>Building / Construction in Progress &amp; Improvements</t>
        </is>
      </c>
      <c r="B3777" s="6" t="n">
        <v>44049</v>
      </c>
      <c r="C3777" s="6" t="n">
        <v>44049</v>
      </c>
    </row>
    <row r="3778">
      <c r="A3778" s="4" t="inlineStr">
        <is>
          <t>Total</t>
        </is>
      </c>
      <c r="B3778" s="6" t="n">
        <v>46613</v>
      </c>
      <c r="C3778" s="6" t="n">
        <v>46613</v>
      </c>
    </row>
    <row r="3779">
      <c r="A3779" s="4" t="inlineStr">
        <is>
          <t>Accumulated Depreciation</t>
        </is>
      </c>
      <c r="B3779" s="6" t="n">
        <v>98</v>
      </c>
      <c r="C3779" s="6" t="n">
        <v>98</v>
      </c>
    </row>
    <row r="3780">
      <c r="A3780" s="4" t="inlineStr">
        <is>
          <t>Total real estate, net</t>
        </is>
      </c>
      <c r="B3780" s="6" t="n">
        <v>46515</v>
      </c>
      <c r="C3780" s="6" t="n">
        <v>46515</v>
      </c>
      <c r="D3780" s="6" t="n">
        <v>0</v>
      </c>
    </row>
    <row r="3781">
      <c r="A3781" s="4" t="inlineStr">
        <is>
          <t>Encumbrances</t>
        </is>
      </c>
      <c r="B3781" s="5" t="n">
        <v>0</v>
      </c>
      <c r="C3781" s="5" t="n">
        <v>0</v>
      </c>
    </row>
    <row r="3782">
      <c r="A3782" s="4" t="inlineStr">
        <is>
          <t>Other Stabilized Communities | Avalon Princeton Junction</t>
        </is>
      </c>
    </row>
    <row r="3783">
      <c r="A3783" s="3" t="inlineStr">
        <is>
          <t>Real Estate and Accumulated Depreciation</t>
        </is>
      </c>
    </row>
    <row r="3784">
      <c r="A3784" s="4" t="inlineStr">
        <is>
          <t>Number of units in real estate property | home</t>
        </is>
      </c>
      <c r="B3784" s="6" t="n">
        <v>512</v>
      </c>
      <c r="C3784" s="6" t="n">
        <v>512</v>
      </c>
    </row>
    <row r="3785">
      <c r="A3785" s="3" t="inlineStr">
        <is>
          <t>Initial Cost</t>
        </is>
      </c>
    </row>
    <row r="3786">
      <c r="A3786" s="4" t="inlineStr">
        <is>
          <t>Land and improvements</t>
        </is>
      </c>
      <c r="B3786" s="5" t="n">
        <v>5585</v>
      </c>
      <c r="C3786" s="5" t="n">
        <v>5585</v>
      </c>
    </row>
    <row r="3787">
      <c r="A3787" s="4" t="inlineStr">
        <is>
          <t>Building / Construction in Progress &amp; Improvements</t>
        </is>
      </c>
      <c r="B3787" s="6" t="n">
        <v>21752</v>
      </c>
      <c r="C3787" s="6" t="n">
        <v>21752</v>
      </c>
    </row>
    <row r="3788">
      <c r="A3788" s="4" t="inlineStr">
        <is>
          <t>Costs Subsequent to Acquisition / Construction</t>
        </is>
      </c>
      <c r="B3788" s="6" t="n">
        <v>28960</v>
      </c>
      <c r="C3788" s="6" t="n">
        <v>28960</v>
      </c>
    </row>
    <row r="3789">
      <c r="A3789" s="3" t="inlineStr">
        <is>
          <t>Total Cost</t>
        </is>
      </c>
    </row>
    <row r="3790">
      <c r="A3790" s="4" t="inlineStr">
        <is>
          <t>Land and improvements</t>
        </is>
      </c>
      <c r="B3790" s="6" t="n">
        <v>5585</v>
      </c>
      <c r="C3790" s="6" t="n">
        <v>5585</v>
      </c>
    </row>
    <row r="3791">
      <c r="A3791" s="4" t="inlineStr">
        <is>
          <t>Building / Construction in Progress &amp; Improvements</t>
        </is>
      </c>
      <c r="B3791" s="6" t="n">
        <v>50712</v>
      </c>
      <c r="C3791" s="6" t="n">
        <v>50712</v>
      </c>
    </row>
    <row r="3792">
      <c r="A3792" s="4" t="inlineStr">
        <is>
          <t>Total</t>
        </is>
      </c>
      <c r="B3792" s="6" t="n">
        <v>56297</v>
      </c>
      <c r="C3792" s="6" t="n">
        <v>56297</v>
      </c>
    </row>
    <row r="3793">
      <c r="A3793" s="4" t="inlineStr">
        <is>
          <t>Accumulated Depreciation</t>
        </is>
      </c>
      <c r="B3793" s="6" t="n">
        <v>33535</v>
      </c>
      <c r="C3793" s="6" t="n">
        <v>33535</v>
      </c>
    </row>
    <row r="3794">
      <c r="A3794" s="4" t="inlineStr">
        <is>
          <t>Total real estate, net</t>
        </is>
      </c>
      <c r="B3794" s="6" t="n">
        <v>22762</v>
      </c>
      <c r="C3794" s="6" t="n">
        <v>22762</v>
      </c>
      <c r="D3794" s="6" t="n">
        <v>22874</v>
      </c>
    </row>
    <row r="3795">
      <c r="A3795" s="4" t="inlineStr">
        <is>
          <t>Encumbrances</t>
        </is>
      </c>
      <c r="B3795" s="5" t="n">
        <v>0</v>
      </c>
      <c r="C3795" s="5" t="n">
        <v>0</v>
      </c>
    </row>
    <row r="3796">
      <c r="A3796" s="4" t="inlineStr">
        <is>
          <t>Other Stabilized Communities | Avalon West Long Branch</t>
        </is>
      </c>
    </row>
    <row r="3797">
      <c r="A3797" s="3" t="inlineStr">
        <is>
          <t>Real Estate and Accumulated Depreciation</t>
        </is>
      </c>
    </row>
    <row r="3798">
      <c r="A3798" s="4" t="inlineStr">
        <is>
          <t>Number of units in real estate property | home</t>
        </is>
      </c>
      <c r="B3798" s="6" t="n">
        <v>180</v>
      </c>
      <c r="C3798" s="6" t="n">
        <v>180</v>
      </c>
    </row>
    <row r="3799">
      <c r="A3799" s="3" t="inlineStr">
        <is>
          <t>Initial Cost</t>
        </is>
      </c>
    </row>
    <row r="3800">
      <c r="A3800" s="4" t="inlineStr">
        <is>
          <t>Land and improvements</t>
        </is>
      </c>
      <c r="B3800" s="5" t="n">
        <v>2721</v>
      </c>
      <c r="C3800" s="5" t="n">
        <v>2721</v>
      </c>
    </row>
    <row r="3801">
      <c r="A3801" s="4" t="inlineStr">
        <is>
          <t>Building / Construction in Progress &amp; Improvements</t>
        </is>
      </c>
      <c r="B3801" s="6" t="n">
        <v>22925</v>
      </c>
      <c r="C3801" s="6" t="n">
        <v>22925</v>
      </c>
    </row>
    <row r="3802">
      <c r="A3802" s="4" t="inlineStr">
        <is>
          <t>Costs Subsequent to Acquisition / Construction</t>
        </is>
      </c>
      <c r="B3802" s="6" t="n">
        <v>530</v>
      </c>
      <c r="C3802" s="6" t="n">
        <v>530</v>
      </c>
    </row>
    <row r="3803">
      <c r="A3803" s="3" t="inlineStr">
        <is>
          <t>Total Cost</t>
        </is>
      </c>
    </row>
    <row r="3804">
      <c r="A3804" s="4" t="inlineStr">
        <is>
          <t>Land and improvements</t>
        </is>
      </c>
      <c r="B3804" s="6" t="n">
        <v>2721</v>
      </c>
      <c r="C3804" s="6" t="n">
        <v>2721</v>
      </c>
    </row>
    <row r="3805">
      <c r="A3805" s="4" t="inlineStr">
        <is>
          <t>Building / Construction in Progress &amp; Improvements</t>
        </is>
      </c>
      <c r="B3805" s="6" t="n">
        <v>23455</v>
      </c>
      <c r="C3805" s="6" t="n">
        <v>23455</v>
      </c>
    </row>
    <row r="3806">
      <c r="A3806" s="4" t="inlineStr">
        <is>
          <t>Total</t>
        </is>
      </c>
      <c r="B3806" s="6" t="n">
        <v>26176</v>
      </c>
      <c r="C3806" s="6" t="n">
        <v>26176</v>
      </c>
    </row>
    <row r="3807">
      <c r="A3807" s="4" t="inlineStr">
        <is>
          <t>Accumulated Depreciation</t>
        </is>
      </c>
      <c r="B3807" s="6" t="n">
        <v>9111</v>
      </c>
      <c r="C3807" s="6" t="n">
        <v>9111</v>
      </c>
    </row>
    <row r="3808">
      <c r="A3808" s="4" t="inlineStr">
        <is>
          <t>Total real estate, net</t>
        </is>
      </c>
      <c r="B3808" s="6" t="n">
        <v>17065</v>
      </c>
      <c r="C3808" s="6" t="n">
        <v>17065</v>
      </c>
      <c r="D3808" s="6" t="n">
        <v>17691</v>
      </c>
    </row>
    <row r="3809">
      <c r="A3809" s="4" t="inlineStr">
        <is>
          <t>Encumbrances</t>
        </is>
      </c>
      <c r="B3809" s="5" t="n">
        <v>0</v>
      </c>
      <c r="C3809" s="5" t="n">
        <v>0</v>
      </c>
    </row>
    <row r="3810">
      <c r="A3810" s="4" t="inlineStr">
        <is>
          <t>Other Stabilized Communities | Avalon Boonton</t>
        </is>
      </c>
    </row>
    <row r="3811">
      <c r="A3811" s="3" t="inlineStr">
        <is>
          <t>Real Estate and Accumulated Depreciation</t>
        </is>
      </c>
    </row>
    <row r="3812">
      <c r="A3812" s="4" t="inlineStr">
        <is>
          <t>Number of units in real estate property | home</t>
        </is>
      </c>
      <c r="B3812" s="6" t="n">
        <v>350</v>
      </c>
      <c r="C3812" s="6" t="n">
        <v>350</v>
      </c>
    </row>
    <row r="3813">
      <c r="A3813" s="3" t="inlineStr">
        <is>
          <t>Initial Cost</t>
        </is>
      </c>
    </row>
    <row r="3814">
      <c r="A3814" s="4" t="inlineStr">
        <is>
          <t>Land and improvements</t>
        </is>
      </c>
      <c r="B3814" s="5" t="n">
        <v>3595</v>
      </c>
      <c r="C3814" s="5" t="n">
        <v>3595</v>
      </c>
    </row>
    <row r="3815">
      <c r="A3815" s="4" t="inlineStr">
        <is>
          <t>Building / Construction in Progress &amp; Improvements</t>
        </is>
      </c>
      <c r="B3815" s="6" t="n">
        <v>89407</v>
      </c>
      <c r="C3815" s="6" t="n">
        <v>89407</v>
      </c>
    </row>
    <row r="3816">
      <c r="A3816" s="4" t="inlineStr">
        <is>
          <t>Costs Subsequent to Acquisition / Construction</t>
        </is>
      </c>
      <c r="B3816" s="6" t="n">
        <v>12</v>
      </c>
      <c r="C3816" s="6" t="n">
        <v>12</v>
      </c>
    </row>
    <row r="3817">
      <c r="A3817" s="3" t="inlineStr">
        <is>
          <t>Total Cost</t>
        </is>
      </c>
    </row>
    <row r="3818">
      <c r="A3818" s="4" t="inlineStr">
        <is>
          <t>Land and improvements</t>
        </is>
      </c>
      <c r="B3818" s="6" t="n">
        <v>3595</v>
      </c>
      <c r="C3818" s="6" t="n">
        <v>3595</v>
      </c>
    </row>
    <row r="3819">
      <c r="A3819" s="4" t="inlineStr">
        <is>
          <t>Building / Construction in Progress &amp; Improvements</t>
        </is>
      </c>
      <c r="B3819" s="6" t="n">
        <v>89419</v>
      </c>
      <c r="C3819" s="6" t="n">
        <v>89419</v>
      </c>
    </row>
    <row r="3820">
      <c r="A3820" s="4" t="inlineStr">
        <is>
          <t>Total</t>
        </is>
      </c>
      <c r="B3820" s="6" t="n">
        <v>93014</v>
      </c>
      <c r="C3820" s="6" t="n">
        <v>93014</v>
      </c>
    </row>
    <row r="3821">
      <c r="A3821" s="4" t="inlineStr">
        <is>
          <t>Accumulated Depreciation</t>
        </is>
      </c>
      <c r="B3821" s="6" t="n">
        <v>8762</v>
      </c>
      <c r="C3821" s="6" t="n">
        <v>8762</v>
      </c>
    </row>
    <row r="3822">
      <c r="A3822" s="4" t="inlineStr">
        <is>
          <t>Total real estate, net</t>
        </is>
      </c>
      <c r="B3822" s="6" t="n">
        <v>84252</v>
      </c>
      <c r="C3822" s="6" t="n">
        <v>84252</v>
      </c>
      <c r="D3822" s="6" t="n">
        <v>87306</v>
      </c>
    </row>
    <row r="3823">
      <c r="A3823" s="4" t="inlineStr">
        <is>
          <t>Encumbrances</t>
        </is>
      </c>
      <c r="B3823" s="5" t="n">
        <v>0</v>
      </c>
      <c r="C3823" s="5" t="n">
        <v>0</v>
      </c>
    </row>
    <row r="3824">
      <c r="A3824" s="4" t="inlineStr">
        <is>
          <t>Other Stabilized Communities | Avalon Teaneck</t>
        </is>
      </c>
    </row>
    <row r="3825">
      <c r="A3825" s="3" t="inlineStr">
        <is>
          <t>Real Estate and Accumulated Depreciation</t>
        </is>
      </c>
    </row>
    <row r="3826">
      <c r="A3826" s="4" t="inlineStr">
        <is>
          <t>Number of units in real estate property | home</t>
        </is>
      </c>
      <c r="B3826" s="6" t="n">
        <v>248</v>
      </c>
      <c r="C3826" s="6" t="n">
        <v>248</v>
      </c>
    </row>
    <row r="3827">
      <c r="A3827" s="3" t="inlineStr">
        <is>
          <t>Initial Cost</t>
        </is>
      </c>
    </row>
    <row r="3828">
      <c r="A3828" s="4" t="inlineStr">
        <is>
          <t>Land and improvements</t>
        </is>
      </c>
      <c r="B3828" s="5" t="n">
        <v>12588</v>
      </c>
      <c r="C3828" s="5" t="n">
        <v>12588</v>
      </c>
    </row>
    <row r="3829">
      <c r="A3829" s="4" t="inlineStr">
        <is>
          <t>Building / Construction in Progress &amp; Improvements</t>
        </is>
      </c>
      <c r="B3829" s="6" t="n">
        <v>60086</v>
      </c>
      <c r="C3829" s="6" t="n">
        <v>60086</v>
      </c>
    </row>
    <row r="3830">
      <c r="A3830" s="4" t="inlineStr">
        <is>
          <t>Costs Subsequent to Acquisition / Construction</t>
        </is>
      </c>
      <c r="B3830" s="6" t="n">
        <v>0</v>
      </c>
      <c r="C3830" s="6" t="n">
        <v>0</v>
      </c>
    </row>
    <row r="3831">
      <c r="A3831" s="3" t="inlineStr">
        <is>
          <t>Total Cost</t>
        </is>
      </c>
    </row>
    <row r="3832">
      <c r="A3832" s="4" t="inlineStr">
        <is>
          <t>Land and improvements</t>
        </is>
      </c>
      <c r="B3832" s="6" t="n">
        <v>12588</v>
      </c>
      <c r="C3832" s="6" t="n">
        <v>12588</v>
      </c>
    </row>
    <row r="3833">
      <c r="A3833" s="4" t="inlineStr">
        <is>
          <t>Building / Construction in Progress &amp; Improvements</t>
        </is>
      </c>
      <c r="B3833" s="6" t="n">
        <v>60086</v>
      </c>
      <c r="C3833" s="6" t="n">
        <v>60086</v>
      </c>
    </row>
    <row r="3834">
      <c r="A3834" s="4" t="inlineStr">
        <is>
          <t>Total</t>
        </is>
      </c>
      <c r="B3834" s="6" t="n">
        <v>72674</v>
      </c>
      <c r="C3834" s="6" t="n">
        <v>72674</v>
      </c>
    </row>
    <row r="3835">
      <c r="A3835" s="4" t="inlineStr">
        <is>
          <t>Accumulated Depreciation</t>
        </is>
      </c>
      <c r="B3835" s="6" t="n">
        <v>5346</v>
      </c>
      <c r="C3835" s="6" t="n">
        <v>5346</v>
      </c>
    </row>
    <row r="3836">
      <c r="A3836" s="4" t="inlineStr">
        <is>
          <t>Total real estate, net</t>
        </is>
      </c>
      <c r="B3836" s="6" t="n">
        <v>67328</v>
      </c>
      <c r="C3836" s="6" t="n">
        <v>67328</v>
      </c>
      <c r="D3836" s="6" t="n">
        <v>69600</v>
      </c>
    </row>
    <row r="3837">
      <c r="A3837" s="4" t="inlineStr">
        <is>
          <t>Encumbrances</t>
        </is>
      </c>
      <c r="B3837" s="5" t="n">
        <v>0</v>
      </c>
      <c r="C3837" s="5" t="n">
        <v>0</v>
      </c>
    </row>
    <row r="3838">
      <c r="A3838" s="4" t="inlineStr">
        <is>
          <t>Other Stabilized Communities | Avalon Lakeside</t>
        </is>
      </c>
    </row>
    <row r="3839">
      <c r="A3839" s="3" t="inlineStr">
        <is>
          <t>Real Estate and Accumulated Depreciation</t>
        </is>
      </c>
    </row>
    <row r="3840">
      <c r="A3840" s="4" t="inlineStr">
        <is>
          <t>Number of units in real estate property | home</t>
        </is>
      </c>
      <c r="B3840" s="6" t="n">
        <v>425</v>
      </c>
      <c r="C3840" s="6" t="n">
        <v>425</v>
      </c>
    </row>
    <row r="3841">
      <c r="A3841" s="3" t="inlineStr">
        <is>
          <t>Initial Cost</t>
        </is>
      </c>
    </row>
    <row r="3842">
      <c r="A3842" s="4" t="inlineStr">
        <is>
          <t>Land and improvements</t>
        </is>
      </c>
      <c r="B3842" s="5" t="n">
        <v>15073</v>
      </c>
      <c r="C3842" s="5" t="n">
        <v>15073</v>
      </c>
    </row>
    <row r="3843">
      <c r="A3843" s="4" t="inlineStr">
        <is>
          <t>Building / Construction in Progress &amp; Improvements</t>
        </is>
      </c>
      <c r="B3843" s="6" t="n">
        <v>97338</v>
      </c>
      <c r="C3843" s="6" t="n">
        <v>97338</v>
      </c>
    </row>
    <row r="3844">
      <c r="A3844" s="4" t="inlineStr">
        <is>
          <t>Costs Subsequent to Acquisition / Construction</t>
        </is>
      </c>
      <c r="B3844" s="6" t="n">
        <v>4854</v>
      </c>
      <c r="C3844" s="6" t="n">
        <v>4854</v>
      </c>
    </row>
    <row r="3845">
      <c r="A3845" s="3" t="inlineStr">
        <is>
          <t>Total Cost</t>
        </is>
      </c>
    </row>
    <row r="3846">
      <c r="A3846" s="4" t="inlineStr">
        <is>
          <t>Land and improvements</t>
        </is>
      </c>
      <c r="B3846" s="6" t="n">
        <v>15073</v>
      </c>
      <c r="C3846" s="6" t="n">
        <v>15073</v>
      </c>
    </row>
    <row r="3847">
      <c r="A3847" s="4" t="inlineStr">
        <is>
          <t>Building / Construction in Progress &amp; Improvements</t>
        </is>
      </c>
      <c r="B3847" s="6" t="n">
        <v>102192</v>
      </c>
      <c r="C3847" s="6" t="n">
        <v>102192</v>
      </c>
    </row>
    <row r="3848">
      <c r="A3848" s="4" t="inlineStr">
        <is>
          <t>Total</t>
        </is>
      </c>
      <c r="B3848" s="6" t="n">
        <v>117265</v>
      </c>
      <c r="C3848" s="6" t="n">
        <v>117265</v>
      </c>
    </row>
    <row r="3849">
      <c r="A3849" s="4" t="inlineStr">
        <is>
          <t>Accumulated Depreciation</t>
        </is>
      </c>
      <c r="B3849" s="6" t="n">
        <v>4386</v>
      </c>
      <c r="C3849" s="6" t="n">
        <v>4386</v>
      </c>
    </row>
    <row r="3850">
      <c r="A3850" s="4" t="inlineStr">
        <is>
          <t>Total real estate, net</t>
        </is>
      </c>
      <c r="B3850" s="6" t="n">
        <v>112879</v>
      </c>
      <c r="C3850" s="6" t="n">
        <v>112879</v>
      </c>
      <c r="D3850" s="6" t="n">
        <v>0</v>
      </c>
    </row>
    <row r="3851">
      <c r="A3851" s="4" t="inlineStr">
        <is>
          <t>Encumbrances</t>
        </is>
      </c>
      <c r="B3851" s="5" t="n">
        <v>0</v>
      </c>
      <c r="C3851" s="5" t="n">
        <v>0</v>
      </c>
    </row>
    <row r="3852">
      <c r="A3852" s="4" t="inlineStr">
        <is>
          <t>Other Stabilized Communities | Avalon Belltown Towers</t>
        </is>
      </c>
    </row>
    <row r="3853">
      <c r="A3853" s="3" t="inlineStr">
        <is>
          <t>Real Estate and Accumulated Depreciation</t>
        </is>
      </c>
    </row>
    <row r="3854">
      <c r="A3854" s="4" t="inlineStr">
        <is>
          <t>Number of units in real estate property | home</t>
        </is>
      </c>
      <c r="B3854" s="6" t="n">
        <v>274</v>
      </c>
      <c r="C3854" s="6" t="n">
        <v>274</v>
      </c>
    </row>
    <row r="3855">
      <c r="A3855" s="3" t="inlineStr">
        <is>
          <t>Initial Cost</t>
        </is>
      </c>
    </row>
    <row r="3856">
      <c r="A3856" s="4" t="inlineStr">
        <is>
          <t>Land and improvements</t>
        </is>
      </c>
      <c r="B3856" s="5" t="n">
        <v>24638</v>
      </c>
      <c r="C3856" s="5" t="n">
        <v>24638</v>
      </c>
    </row>
    <row r="3857">
      <c r="A3857" s="4" t="inlineStr">
        <is>
          <t>Building / Construction in Progress &amp; Improvements</t>
        </is>
      </c>
      <c r="B3857" s="6" t="n">
        <v>121064</v>
      </c>
      <c r="C3857" s="6" t="n">
        <v>121064</v>
      </c>
    </row>
    <row r="3858">
      <c r="A3858" s="4" t="inlineStr">
        <is>
          <t>Costs Subsequent to Acquisition / Construction</t>
        </is>
      </c>
      <c r="B3858" s="6" t="n">
        <v>1340</v>
      </c>
      <c r="C3858" s="6" t="n">
        <v>1340</v>
      </c>
    </row>
    <row r="3859">
      <c r="A3859" s="3" t="inlineStr">
        <is>
          <t>Total Cost</t>
        </is>
      </c>
    </row>
    <row r="3860">
      <c r="A3860" s="4" t="inlineStr">
        <is>
          <t>Land and improvements</t>
        </is>
      </c>
      <c r="B3860" s="6" t="n">
        <v>24638</v>
      </c>
      <c r="C3860" s="6" t="n">
        <v>24638</v>
      </c>
    </row>
    <row r="3861">
      <c r="A3861" s="4" t="inlineStr">
        <is>
          <t>Building / Construction in Progress &amp; Improvements</t>
        </is>
      </c>
      <c r="B3861" s="6" t="n">
        <v>122404</v>
      </c>
      <c r="C3861" s="6" t="n">
        <v>122404</v>
      </c>
    </row>
    <row r="3862">
      <c r="A3862" s="4" t="inlineStr">
        <is>
          <t>Total</t>
        </is>
      </c>
      <c r="B3862" s="6" t="n">
        <v>147042</v>
      </c>
      <c r="C3862" s="6" t="n">
        <v>147042</v>
      </c>
    </row>
    <row r="3863">
      <c r="A3863" s="4" t="inlineStr">
        <is>
          <t>Accumulated Depreciation</t>
        </is>
      </c>
      <c r="B3863" s="6" t="n">
        <v>11705</v>
      </c>
      <c r="C3863" s="6" t="n">
        <v>11705</v>
      </c>
    </row>
    <row r="3864">
      <c r="A3864" s="4" t="inlineStr">
        <is>
          <t>Total real estate, net</t>
        </is>
      </c>
      <c r="B3864" s="6" t="n">
        <v>135337</v>
      </c>
      <c r="C3864" s="6" t="n">
        <v>135337</v>
      </c>
      <c r="D3864" s="6" t="n">
        <v>140188</v>
      </c>
    </row>
    <row r="3865">
      <c r="A3865" s="4" t="inlineStr">
        <is>
          <t>Encumbrances</t>
        </is>
      </c>
      <c r="B3865" s="5" t="n">
        <v>0</v>
      </c>
      <c r="C3865" s="5" t="n">
        <v>0</v>
      </c>
    </row>
    <row r="3866">
      <c r="A3866" s="4" t="inlineStr">
        <is>
          <t>Other Stabilized Communities | Avalon North Creek</t>
        </is>
      </c>
    </row>
    <row r="3867">
      <c r="A3867" s="3" t="inlineStr">
        <is>
          <t>Real Estate and Accumulated Depreciation</t>
        </is>
      </c>
    </row>
    <row r="3868">
      <c r="A3868" s="4" t="inlineStr">
        <is>
          <t>Number of units in real estate property | home</t>
        </is>
      </c>
      <c r="B3868" s="6" t="n">
        <v>316</v>
      </c>
      <c r="C3868" s="6" t="n">
        <v>316</v>
      </c>
    </row>
    <row r="3869">
      <c r="A3869" s="3" t="inlineStr">
        <is>
          <t>Initial Cost</t>
        </is>
      </c>
    </row>
    <row r="3870">
      <c r="A3870" s="4" t="inlineStr">
        <is>
          <t>Land and improvements</t>
        </is>
      </c>
      <c r="B3870" s="5" t="n">
        <v>13498</v>
      </c>
      <c r="C3870" s="5" t="n">
        <v>13498</v>
      </c>
    </row>
    <row r="3871">
      <c r="A3871" s="4" t="inlineStr">
        <is>
          <t>Building / Construction in Progress &amp; Improvements</t>
        </is>
      </c>
      <c r="B3871" s="6" t="n">
        <v>69004</v>
      </c>
      <c r="C3871" s="6" t="n">
        <v>69004</v>
      </c>
    </row>
    <row r="3872">
      <c r="A3872" s="4" t="inlineStr">
        <is>
          <t>Costs Subsequent to Acquisition / Construction</t>
        </is>
      </c>
      <c r="B3872" s="6" t="n">
        <v>0</v>
      </c>
      <c r="C3872" s="6" t="n">
        <v>0</v>
      </c>
    </row>
    <row r="3873">
      <c r="A3873" s="3" t="inlineStr">
        <is>
          <t>Total Cost</t>
        </is>
      </c>
    </row>
    <row r="3874">
      <c r="A3874" s="4" t="inlineStr">
        <is>
          <t>Land and improvements</t>
        </is>
      </c>
      <c r="B3874" s="6" t="n">
        <v>13498</v>
      </c>
      <c r="C3874" s="6" t="n">
        <v>13498</v>
      </c>
    </row>
    <row r="3875">
      <c r="A3875" s="4" t="inlineStr">
        <is>
          <t>Building / Construction in Progress &amp; Improvements</t>
        </is>
      </c>
      <c r="B3875" s="6" t="n">
        <v>69004</v>
      </c>
      <c r="C3875" s="6" t="n">
        <v>69004</v>
      </c>
    </row>
    <row r="3876">
      <c r="A3876" s="4" t="inlineStr">
        <is>
          <t>Total</t>
        </is>
      </c>
      <c r="B3876" s="6" t="n">
        <v>82502</v>
      </c>
      <c r="C3876" s="6" t="n">
        <v>82502</v>
      </c>
    </row>
    <row r="3877">
      <c r="A3877" s="4" t="inlineStr">
        <is>
          <t>Accumulated Depreciation</t>
        </is>
      </c>
      <c r="B3877" s="6" t="n">
        <v>6459</v>
      </c>
      <c r="C3877" s="6" t="n">
        <v>6459</v>
      </c>
    </row>
    <row r="3878">
      <c r="A3878" s="4" t="inlineStr">
        <is>
          <t>Total real estate, net</t>
        </is>
      </c>
      <c r="B3878" s="6" t="n">
        <v>76043</v>
      </c>
      <c r="C3878" s="6" t="n">
        <v>76043</v>
      </c>
      <c r="D3878" s="6" t="n">
        <v>78855</v>
      </c>
    </row>
    <row r="3879">
      <c r="A3879" s="4" t="inlineStr">
        <is>
          <t>Encumbrances</t>
        </is>
      </c>
      <c r="B3879" s="5" t="n">
        <v>0</v>
      </c>
      <c r="C3879" s="5" t="n">
        <v>0</v>
      </c>
    </row>
    <row r="3880">
      <c r="A3880" s="4" t="inlineStr">
        <is>
          <t>Other Stabilized Communities | eaves Redmond Campus</t>
        </is>
      </c>
    </row>
    <row r="3881">
      <c r="A3881" s="3" t="inlineStr">
        <is>
          <t>Real Estate and Accumulated Depreciation</t>
        </is>
      </c>
    </row>
    <row r="3882">
      <c r="A3882" s="4" t="inlineStr">
        <is>
          <t>Number of units in real estate property | home</t>
        </is>
      </c>
      <c r="B3882" s="6" t="n">
        <v>374</v>
      </c>
      <c r="C3882" s="6" t="n">
        <v>374</v>
      </c>
    </row>
    <row r="3883">
      <c r="A3883" s="3" t="inlineStr">
        <is>
          <t>Initial Cost</t>
        </is>
      </c>
    </row>
    <row r="3884">
      <c r="A3884" s="4" t="inlineStr">
        <is>
          <t>Land and improvements</t>
        </is>
      </c>
      <c r="B3884" s="5" t="n">
        <v>15665</v>
      </c>
      <c r="C3884" s="5" t="n">
        <v>15665</v>
      </c>
    </row>
    <row r="3885">
      <c r="A3885" s="4" t="inlineStr">
        <is>
          <t>Building / Construction in Progress &amp; Improvements</t>
        </is>
      </c>
      <c r="B3885" s="6" t="n">
        <v>80985</v>
      </c>
      <c r="C3885" s="6" t="n">
        <v>80985</v>
      </c>
    </row>
    <row r="3886">
      <c r="A3886" s="4" t="inlineStr">
        <is>
          <t>Costs Subsequent to Acquisition / Construction</t>
        </is>
      </c>
      <c r="B3886" s="6" t="n">
        <v>32986</v>
      </c>
      <c r="C3886" s="6" t="n">
        <v>32986</v>
      </c>
    </row>
    <row r="3887">
      <c r="A3887" s="3" t="inlineStr">
        <is>
          <t>Total Cost</t>
        </is>
      </c>
    </row>
    <row r="3888">
      <c r="A3888" s="4" t="inlineStr">
        <is>
          <t>Land and improvements</t>
        </is>
      </c>
      <c r="B3888" s="6" t="n">
        <v>15665</v>
      </c>
      <c r="C3888" s="6" t="n">
        <v>15665</v>
      </c>
    </row>
    <row r="3889">
      <c r="A3889" s="4" t="inlineStr">
        <is>
          <t>Building / Construction in Progress &amp; Improvements</t>
        </is>
      </c>
      <c r="B3889" s="6" t="n">
        <v>113971</v>
      </c>
      <c r="C3889" s="6" t="n">
        <v>113971</v>
      </c>
    </row>
    <row r="3890">
      <c r="A3890" s="4" t="inlineStr">
        <is>
          <t>Total</t>
        </is>
      </c>
      <c r="B3890" s="6" t="n">
        <v>129636</v>
      </c>
      <c r="C3890" s="6" t="n">
        <v>129636</v>
      </c>
    </row>
    <row r="3891">
      <c r="A3891" s="4" t="inlineStr">
        <is>
          <t>Accumulated Depreciation</t>
        </is>
      </c>
      <c r="B3891" s="6" t="n">
        <v>38601</v>
      </c>
      <c r="C3891" s="6" t="n">
        <v>38601</v>
      </c>
    </row>
    <row r="3892">
      <c r="A3892" s="4" t="inlineStr">
        <is>
          <t>Total real estate, net</t>
        </is>
      </c>
      <c r="B3892" s="6" t="n">
        <v>91035</v>
      </c>
      <c r="C3892" s="6" t="n">
        <v>91035</v>
      </c>
      <c r="D3892" s="6" t="n">
        <v>109602</v>
      </c>
    </row>
    <row r="3893">
      <c r="A3893" s="4" t="inlineStr">
        <is>
          <t>Encumbrances</t>
        </is>
      </c>
      <c r="B3893" s="6" t="n">
        <v>0</v>
      </c>
      <c r="C3893" s="6" t="n">
        <v>0</v>
      </c>
    </row>
    <row r="3894">
      <c r="A3894" s="4" t="inlineStr">
        <is>
          <t>Other Stabilized Communities | The Park Loggia</t>
        </is>
      </c>
    </row>
    <row r="3895">
      <c r="A3895" s="3" t="inlineStr">
        <is>
          <t>Initial Cost</t>
        </is>
      </c>
    </row>
    <row r="3896">
      <c r="A3896" s="4" t="inlineStr">
        <is>
          <t>Land and improvements</t>
        </is>
      </c>
      <c r="B3896" s="6" t="n">
        <v>77392</v>
      </c>
      <c r="C3896" s="6" t="n">
        <v>77392</v>
      </c>
    </row>
    <row r="3897">
      <c r="A3897" s="4" t="inlineStr">
        <is>
          <t>Building / Construction in Progress &amp; Improvements</t>
        </is>
      </c>
      <c r="B3897" s="6" t="n">
        <v>76533</v>
      </c>
      <c r="C3897" s="6" t="n">
        <v>76533</v>
      </c>
    </row>
    <row r="3898">
      <c r="A3898" s="4" t="inlineStr">
        <is>
          <t>Costs Subsequent to Acquisition / Construction</t>
        </is>
      </c>
      <c r="B3898" s="6" t="n">
        <v>1283</v>
      </c>
      <c r="C3898" s="6" t="n">
        <v>1283</v>
      </c>
    </row>
    <row r="3899">
      <c r="A3899" s="3" t="inlineStr">
        <is>
          <t>Total Cost</t>
        </is>
      </c>
    </row>
    <row r="3900">
      <c r="A3900" s="4" t="inlineStr">
        <is>
          <t>Land and improvements</t>
        </is>
      </c>
      <c r="B3900" s="6" t="n">
        <v>77392</v>
      </c>
      <c r="C3900" s="6" t="n">
        <v>77392</v>
      </c>
    </row>
    <row r="3901">
      <c r="A3901" s="4" t="inlineStr">
        <is>
          <t>Building / Construction in Progress &amp; Improvements</t>
        </is>
      </c>
      <c r="B3901" s="6" t="n">
        <v>77816</v>
      </c>
      <c r="C3901" s="6" t="n">
        <v>77816</v>
      </c>
    </row>
    <row r="3902">
      <c r="A3902" s="4" t="inlineStr">
        <is>
          <t>Total</t>
        </is>
      </c>
      <c r="B3902" s="6" t="n">
        <v>155208</v>
      </c>
      <c r="C3902" s="6" t="n">
        <v>155208</v>
      </c>
    </row>
    <row r="3903">
      <c r="A3903" s="4" t="inlineStr">
        <is>
          <t>Accumulated Depreciation</t>
        </is>
      </c>
      <c r="B3903" s="6" t="n">
        <v>6245</v>
      </c>
      <c r="C3903" s="6" t="n">
        <v>6245</v>
      </c>
    </row>
    <row r="3904">
      <c r="A3904" s="4" t="inlineStr">
        <is>
          <t>Total real estate, net</t>
        </is>
      </c>
      <c r="B3904" s="6" t="n">
        <v>148963</v>
      </c>
      <c r="C3904" s="6" t="n">
        <v>148963</v>
      </c>
      <c r="D3904" s="6" t="n">
        <v>149987</v>
      </c>
    </row>
    <row r="3905">
      <c r="A3905" s="4" t="inlineStr">
        <is>
          <t>Encumbrances</t>
        </is>
      </c>
      <c r="B3905" s="5" t="n">
        <v>0</v>
      </c>
      <c r="C3905" s="5" t="n">
        <v>0</v>
      </c>
    </row>
    <row r="3906">
      <c r="A3906" s="4" t="inlineStr">
        <is>
          <t>Lease-Up Communities</t>
        </is>
      </c>
    </row>
    <row r="3907">
      <c r="A3907" s="3" t="inlineStr">
        <is>
          <t>Real Estate and Accumulated Depreciation</t>
        </is>
      </c>
    </row>
    <row r="3908">
      <c r="A3908" s="4" t="inlineStr">
        <is>
          <t>Number of units in real estate property | home</t>
        </is>
      </c>
      <c r="B3908" s="6" t="n">
        <v>3796</v>
      </c>
      <c r="C3908" s="6" t="n">
        <v>3796</v>
      </c>
    </row>
    <row r="3909">
      <c r="A3909" s="3" t="inlineStr">
        <is>
          <t>Initial Cost</t>
        </is>
      </c>
    </row>
    <row r="3910">
      <c r="A3910" s="4" t="inlineStr">
        <is>
          <t>Land and improvements</t>
        </is>
      </c>
      <c r="B3910" s="5" t="n">
        <v>218290</v>
      </c>
      <c r="C3910" s="5" t="n">
        <v>218290</v>
      </c>
    </row>
    <row r="3911">
      <c r="A3911" s="4" t="inlineStr">
        <is>
          <t>Building / Construction in Progress &amp; Improvements</t>
        </is>
      </c>
      <c r="B3911" s="6" t="n">
        <v>1238660</v>
      </c>
      <c r="C3911" s="6" t="n">
        <v>1238660</v>
      </c>
    </row>
    <row r="3912">
      <c r="A3912" s="4" t="inlineStr">
        <is>
          <t>Costs Subsequent to Acquisition / Construction</t>
        </is>
      </c>
      <c r="B3912" s="6" t="n">
        <v>684</v>
      </c>
      <c r="C3912" s="6" t="n">
        <v>684</v>
      </c>
    </row>
    <row r="3913">
      <c r="A3913" s="3" t="inlineStr">
        <is>
          <t>Total Cost</t>
        </is>
      </c>
    </row>
    <row r="3914">
      <c r="A3914" s="4" t="inlineStr">
        <is>
          <t>Land and improvements</t>
        </is>
      </c>
      <c r="B3914" s="6" t="n">
        <v>218290</v>
      </c>
      <c r="C3914" s="6" t="n">
        <v>218290</v>
      </c>
    </row>
    <row r="3915">
      <c r="A3915" s="4" t="inlineStr">
        <is>
          <t>Building / Construction in Progress &amp; Improvements</t>
        </is>
      </c>
      <c r="B3915" s="6" t="n">
        <v>1239344</v>
      </c>
      <c r="C3915" s="6" t="n">
        <v>1239344</v>
      </c>
    </row>
    <row r="3916">
      <c r="A3916" s="4" t="inlineStr">
        <is>
          <t>Total</t>
        </is>
      </c>
      <c r="B3916" s="6" t="n">
        <v>1457634</v>
      </c>
      <c r="C3916" s="6" t="n">
        <v>1457634</v>
      </c>
    </row>
    <row r="3917">
      <c r="A3917" s="4" t="inlineStr">
        <is>
          <t>Accumulated Depreciation</t>
        </is>
      </c>
      <c r="B3917" s="6" t="n">
        <v>57000</v>
      </c>
      <c r="C3917" s="6" t="n">
        <v>57000</v>
      </c>
    </row>
    <row r="3918">
      <c r="A3918" s="4" t="inlineStr">
        <is>
          <t>Total real estate, net</t>
        </is>
      </c>
      <c r="B3918" s="6" t="n">
        <v>1400634</v>
      </c>
      <c r="C3918" s="6" t="n">
        <v>1400634</v>
      </c>
      <c r="D3918" s="6" t="n">
        <v>1356249</v>
      </c>
    </row>
    <row r="3919">
      <c r="A3919" s="4" t="inlineStr">
        <is>
          <t>Encumbrances</t>
        </is>
      </c>
      <c r="B3919" s="5" t="n">
        <v>0</v>
      </c>
      <c r="C3919" s="5" t="n">
        <v>0</v>
      </c>
    </row>
    <row r="3920">
      <c r="A3920" s="4" t="inlineStr">
        <is>
          <t>Lease-Up Communities | AVA Hollywood at La Pietra Place</t>
        </is>
      </c>
    </row>
    <row r="3921">
      <c r="A3921" s="3" t="inlineStr">
        <is>
          <t>Real Estate and Accumulated Depreciation</t>
        </is>
      </c>
    </row>
    <row r="3922">
      <c r="A3922" s="4" t="inlineStr">
        <is>
          <t>Number of units in real estate property | home</t>
        </is>
      </c>
      <c r="B3922" s="6" t="n">
        <v>695</v>
      </c>
      <c r="C3922" s="6" t="n">
        <v>695</v>
      </c>
    </row>
    <row r="3923">
      <c r="A3923" s="3" t="inlineStr">
        <is>
          <t>Initial Cost</t>
        </is>
      </c>
    </row>
    <row r="3924">
      <c r="A3924" s="4" t="inlineStr">
        <is>
          <t>Land and improvements</t>
        </is>
      </c>
      <c r="B3924" s="5" t="n">
        <v>99309</v>
      </c>
      <c r="C3924" s="5" t="n">
        <v>99309</v>
      </c>
    </row>
    <row r="3925">
      <c r="A3925" s="4" t="inlineStr">
        <is>
          <t>Building / Construction in Progress &amp; Improvements</t>
        </is>
      </c>
      <c r="B3925" s="6" t="n">
        <v>271881</v>
      </c>
      <c r="C3925" s="6" t="n">
        <v>271881</v>
      </c>
    </row>
    <row r="3926">
      <c r="A3926" s="4" t="inlineStr">
        <is>
          <t>Costs Subsequent to Acquisition / Construction</t>
        </is>
      </c>
      <c r="B3926" s="6" t="n">
        <v>95</v>
      </c>
      <c r="C3926" s="6" t="n">
        <v>95</v>
      </c>
    </row>
    <row r="3927">
      <c r="A3927" s="3" t="inlineStr">
        <is>
          <t>Total Cost</t>
        </is>
      </c>
    </row>
    <row r="3928">
      <c r="A3928" s="4" t="inlineStr">
        <is>
          <t>Land and improvements</t>
        </is>
      </c>
      <c r="B3928" s="6" t="n">
        <v>99309</v>
      </c>
      <c r="C3928" s="6" t="n">
        <v>99309</v>
      </c>
    </row>
    <row r="3929">
      <c r="A3929" s="4" t="inlineStr">
        <is>
          <t>Building / Construction in Progress &amp; Improvements</t>
        </is>
      </c>
      <c r="B3929" s="6" t="n">
        <v>271976</v>
      </c>
      <c r="C3929" s="6" t="n">
        <v>271976</v>
      </c>
    </row>
    <row r="3930">
      <c r="A3930" s="4" t="inlineStr">
        <is>
          <t>Total</t>
        </is>
      </c>
      <c r="B3930" s="6" t="n">
        <v>371285</v>
      </c>
      <c r="C3930" s="6" t="n">
        <v>371285</v>
      </c>
    </row>
    <row r="3931">
      <c r="A3931" s="4" t="inlineStr">
        <is>
          <t>Accumulated Depreciation</t>
        </is>
      </c>
      <c r="B3931" s="6" t="n">
        <v>16183</v>
      </c>
      <c r="C3931" s="6" t="n">
        <v>16183</v>
      </c>
    </row>
    <row r="3932">
      <c r="A3932" s="4" t="inlineStr">
        <is>
          <t>Total real estate, net</t>
        </is>
      </c>
      <c r="B3932" s="6" t="n">
        <v>355102</v>
      </c>
      <c r="C3932" s="6" t="n">
        <v>355102</v>
      </c>
      <c r="D3932" s="6" t="n">
        <v>363734</v>
      </c>
    </row>
    <row r="3933">
      <c r="A3933" s="4" t="inlineStr">
        <is>
          <t>Encumbrances</t>
        </is>
      </c>
      <c r="B3933" s="5" t="n">
        <v>0</v>
      </c>
      <c r="C3933" s="5" t="n">
        <v>0</v>
      </c>
    </row>
    <row r="3934">
      <c r="A3934" s="4" t="inlineStr">
        <is>
          <t>Lease-Up Communities | Avalon Walnut Creek II</t>
        </is>
      </c>
    </row>
    <row r="3935">
      <c r="A3935" s="3" t="inlineStr">
        <is>
          <t>Real Estate and Accumulated Depreciation</t>
        </is>
      </c>
    </row>
    <row r="3936">
      <c r="A3936" s="4" t="inlineStr">
        <is>
          <t>Number of units in real estate property | home</t>
        </is>
      </c>
      <c r="B3936" s="6" t="n">
        <v>200</v>
      </c>
      <c r="C3936" s="6" t="n">
        <v>200</v>
      </c>
    </row>
    <row r="3937">
      <c r="A3937" s="3" t="inlineStr">
        <is>
          <t>Initial Cost</t>
        </is>
      </c>
    </row>
    <row r="3938">
      <c r="A3938" s="4" t="inlineStr">
        <is>
          <t>Land and improvements</t>
        </is>
      </c>
      <c r="B3938" s="5" t="n">
        <v>0</v>
      </c>
      <c r="C3938" s="5" t="n">
        <v>0</v>
      </c>
    </row>
    <row r="3939">
      <c r="A3939" s="4" t="inlineStr">
        <is>
          <t>Building / Construction in Progress &amp; Improvements</t>
        </is>
      </c>
      <c r="B3939" s="6" t="n">
        <v>112716</v>
      </c>
      <c r="C3939" s="6" t="n">
        <v>112716</v>
      </c>
    </row>
    <row r="3940">
      <c r="A3940" s="4" t="inlineStr">
        <is>
          <t>Costs Subsequent to Acquisition / Construction</t>
        </is>
      </c>
      <c r="B3940" s="6" t="n">
        <v>255</v>
      </c>
      <c r="C3940" s="6" t="n">
        <v>255</v>
      </c>
    </row>
    <row r="3941">
      <c r="A3941" s="3" t="inlineStr">
        <is>
          <t>Total Cost</t>
        </is>
      </c>
    </row>
    <row r="3942">
      <c r="A3942" s="4" t="inlineStr">
        <is>
          <t>Land and improvements</t>
        </is>
      </c>
      <c r="B3942" s="6" t="n">
        <v>0</v>
      </c>
      <c r="C3942" s="6" t="n">
        <v>0</v>
      </c>
    </row>
    <row r="3943">
      <c r="A3943" s="4" t="inlineStr">
        <is>
          <t>Building / Construction in Progress &amp; Improvements</t>
        </is>
      </c>
      <c r="B3943" s="6" t="n">
        <v>112971</v>
      </c>
      <c r="C3943" s="6" t="n">
        <v>112971</v>
      </c>
    </row>
    <row r="3944">
      <c r="A3944" s="4" t="inlineStr">
        <is>
          <t>Total</t>
        </is>
      </c>
      <c r="B3944" s="6" t="n">
        <v>112971</v>
      </c>
      <c r="C3944" s="6" t="n">
        <v>112971</v>
      </c>
    </row>
    <row r="3945">
      <c r="A3945" s="4" t="inlineStr">
        <is>
          <t>Accumulated Depreciation</t>
        </is>
      </c>
      <c r="B3945" s="6" t="n">
        <v>5547</v>
      </c>
      <c r="C3945" s="6" t="n">
        <v>5547</v>
      </c>
    </row>
    <row r="3946">
      <c r="A3946" s="4" t="inlineStr">
        <is>
          <t>Total real estate, net</t>
        </is>
      </c>
      <c r="B3946" s="6" t="n">
        <v>107424</v>
      </c>
      <c r="C3946" s="6" t="n">
        <v>107424</v>
      </c>
      <c r="D3946" s="6" t="n">
        <v>109501</v>
      </c>
    </row>
    <row r="3947">
      <c r="A3947" s="4" t="inlineStr">
        <is>
          <t>Encumbrances</t>
        </is>
      </c>
      <c r="B3947" s="5" t="n">
        <v>0</v>
      </c>
      <c r="C3947" s="5" t="n">
        <v>0</v>
      </c>
    </row>
    <row r="3948">
      <c r="A3948" s="4" t="inlineStr">
        <is>
          <t>Lease-Up Communities | Avalon Monrovia</t>
        </is>
      </c>
    </row>
    <row r="3949">
      <c r="A3949" s="3" t="inlineStr">
        <is>
          <t>Real Estate and Accumulated Depreciation</t>
        </is>
      </c>
    </row>
    <row r="3950">
      <c r="A3950" s="4" t="inlineStr">
        <is>
          <t>Number of units in real estate property | home</t>
        </is>
      </c>
      <c r="B3950" s="6" t="n">
        <v>154</v>
      </c>
      <c r="C3950" s="6" t="n">
        <v>154</v>
      </c>
    </row>
    <row r="3951">
      <c r="A3951" s="3" t="inlineStr">
        <is>
          <t>Initial Cost</t>
        </is>
      </c>
    </row>
    <row r="3952">
      <c r="A3952" s="4" t="inlineStr">
        <is>
          <t>Land and improvements</t>
        </is>
      </c>
      <c r="B3952" s="5" t="n">
        <v>12125</v>
      </c>
      <c r="C3952" s="5" t="n">
        <v>12125</v>
      </c>
    </row>
    <row r="3953">
      <c r="A3953" s="4" t="inlineStr">
        <is>
          <t>Building / Construction in Progress &amp; Improvements</t>
        </is>
      </c>
      <c r="B3953" s="6" t="n">
        <v>56082</v>
      </c>
      <c r="C3953" s="6" t="n">
        <v>56082</v>
      </c>
    </row>
    <row r="3954">
      <c r="A3954" s="4" t="inlineStr">
        <is>
          <t>Costs Subsequent to Acquisition / Construction</t>
        </is>
      </c>
      <c r="B3954" s="6" t="n">
        <v>174</v>
      </c>
      <c r="C3954" s="6" t="n">
        <v>174</v>
      </c>
    </row>
    <row r="3955">
      <c r="A3955" s="3" t="inlineStr">
        <is>
          <t>Total Cost</t>
        </is>
      </c>
    </row>
    <row r="3956">
      <c r="A3956" s="4" t="inlineStr">
        <is>
          <t>Land and improvements</t>
        </is>
      </c>
      <c r="B3956" s="6" t="n">
        <v>12125</v>
      </c>
      <c r="C3956" s="6" t="n">
        <v>12125</v>
      </c>
    </row>
    <row r="3957">
      <c r="A3957" s="4" t="inlineStr">
        <is>
          <t>Building / Construction in Progress &amp; Improvements</t>
        </is>
      </c>
      <c r="B3957" s="6" t="n">
        <v>56256</v>
      </c>
      <c r="C3957" s="6" t="n">
        <v>56256</v>
      </c>
    </row>
    <row r="3958">
      <c r="A3958" s="4" t="inlineStr">
        <is>
          <t>Total</t>
        </is>
      </c>
      <c r="B3958" s="6" t="n">
        <v>68381</v>
      </c>
      <c r="C3958" s="6" t="n">
        <v>68381</v>
      </c>
    </row>
    <row r="3959">
      <c r="A3959" s="4" t="inlineStr">
        <is>
          <t>Accumulated Depreciation</t>
        </is>
      </c>
      <c r="B3959" s="6" t="n">
        <v>1112</v>
      </c>
      <c r="C3959" s="6" t="n">
        <v>1112</v>
      </c>
    </row>
    <row r="3960">
      <c r="A3960" s="4" t="inlineStr">
        <is>
          <t>Total real estate, net</t>
        </is>
      </c>
      <c r="B3960" s="6" t="n">
        <v>67269</v>
      </c>
      <c r="C3960" s="6" t="n">
        <v>67269</v>
      </c>
      <c r="D3960" s="6" t="n">
        <v>46571</v>
      </c>
    </row>
    <row r="3961">
      <c r="A3961" s="4" t="inlineStr">
        <is>
          <t>Encumbrances</t>
        </is>
      </c>
      <c r="B3961" s="5" t="n">
        <v>0</v>
      </c>
      <c r="C3961" s="5" t="n">
        <v>0</v>
      </c>
    </row>
    <row r="3962">
      <c r="A3962" s="4" t="inlineStr">
        <is>
          <t>Lease-Up Communities | Avalon Doral</t>
        </is>
      </c>
    </row>
    <row r="3963">
      <c r="A3963" s="3" t="inlineStr">
        <is>
          <t>Real Estate and Accumulated Depreciation</t>
        </is>
      </c>
    </row>
    <row r="3964">
      <c r="A3964" s="4" t="inlineStr">
        <is>
          <t>Number of units in real estate property | home</t>
        </is>
      </c>
      <c r="B3964" s="6" t="n">
        <v>350</v>
      </c>
      <c r="C3964" s="6" t="n">
        <v>350</v>
      </c>
    </row>
    <row r="3965">
      <c r="A3965" s="3" t="inlineStr">
        <is>
          <t>Initial Cost</t>
        </is>
      </c>
    </row>
    <row r="3966">
      <c r="A3966" s="4" t="inlineStr">
        <is>
          <t>Land and improvements</t>
        </is>
      </c>
      <c r="B3966" s="5" t="n">
        <v>21892</v>
      </c>
      <c r="C3966" s="5" t="n">
        <v>21892</v>
      </c>
    </row>
    <row r="3967">
      <c r="A3967" s="4" t="inlineStr">
        <is>
          <t>Building / Construction in Progress &amp; Improvements</t>
        </is>
      </c>
      <c r="B3967" s="6" t="n">
        <v>92894</v>
      </c>
      <c r="C3967" s="6" t="n">
        <v>92894</v>
      </c>
    </row>
    <row r="3968">
      <c r="A3968" s="4" t="inlineStr">
        <is>
          <t>Costs Subsequent to Acquisition / Construction</t>
        </is>
      </c>
      <c r="B3968" s="6" t="n">
        <v>0</v>
      </c>
      <c r="C3968" s="6" t="n">
        <v>0</v>
      </c>
    </row>
    <row r="3969">
      <c r="A3969" s="3" t="inlineStr">
        <is>
          <t>Total Cost</t>
        </is>
      </c>
    </row>
    <row r="3970">
      <c r="A3970" s="4" t="inlineStr">
        <is>
          <t>Land and improvements</t>
        </is>
      </c>
      <c r="B3970" s="6" t="n">
        <v>21892</v>
      </c>
      <c r="C3970" s="6" t="n">
        <v>21892</v>
      </c>
    </row>
    <row r="3971">
      <c r="A3971" s="4" t="inlineStr">
        <is>
          <t>Building / Construction in Progress &amp; Improvements</t>
        </is>
      </c>
      <c r="B3971" s="6" t="n">
        <v>92894</v>
      </c>
      <c r="C3971" s="6" t="n">
        <v>92894</v>
      </c>
    </row>
    <row r="3972">
      <c r="A3972" s="4" t="inlineStr">
        <is>
          <t>Total</t>
        </is>
      </c>
      <c r="B3972" s="6" t="n">
        <v>114786</v>
      </c>
      <c r="C3972" s="6" t="n">
        <v>114786</v>
      </c>
    </row>
    <row r="3973">
      <c r="A3973" s="4" t="inlineStr">
        <is>
          <t>Accumulated Depreciation</t>
        </is>
      </c>
      <c r="B3973" s="6" t="n">
        <v>4164</v>
      </c>
      <c r="C3973" s="6" t="n">
        <v>4164</v>
      </c>
    </row>
    <row r="3974">
      <c r="A3974" s="4" t="inlineStr">
        <is>
          <t>Total real estate, net</t>
        </is>
      </c>
      <c r="B3974" s="6" t="n">
        <v>110622</v>
      </c>
      <c r="C3974" s="6" t="n">
        <v>110622</v>
      </c>
      <c r="D3974" s="6" t="n">
        <v>109321</v>
      </c>
    </row>
    <row r="3975">
      <c r="A3975" s="4" t="inlineStr">
        <is>
          <t>Encumbrances</t>
        </is>
      </c>
      <c r="B3975" s="5" t="n">
        <v>0</v>
      </c>
      <c r="C3975" s="5" t="n">
        <v>0</v>
      </c>
    </row>
    <row r="3976">
      <c r="A3976" s="4" t="inlineStr">
        <is>
          <t>Lease-Up Communities | Avalon Acton II</t>
        </is>
      </c>
    </row>
    <row r="3977">
      <c r="A3977" s="3" t="inlineStr">
        <is>
          <t>Real Estate and Accumulated Depreciation</t>
        </is>
      </c>
    </row>
    <row r="3978">
      <c r="A3978" s="4" t="inlineStr">
        <is>
          <t>Number of units in real estate property | home</t>
        </is>
      </c>
      <c r="B3978" s="6" t="n">
        <v>86</v>
      </c>
      <c r="C3978" s="6" t="n">
        <v>86</v>
      </c>
    </row>
    <row r="3979">
      <c r="A3979" s="3" t="inlineStr">
        <is>
          <t>Initial Cost</t>
        </is>
      </c>
    </row>
    <row r="3980">
      <c r="A3980" s="4" t="inlineStr">
        <is>
          <t>Land and improvements</t>
        </is>
      </c>
      <c r="B3980" s="5" t="n">
        <v>1720</v>
      </c>
      <c r="C3980" s="5" t="n">
        <v>1720</v>
      </c>
    </row>
    <row r="3981">
      <c r="A3981" s="4" t="inlineStr">
        <is>
          <t>Building / Construction in Progress &amp; Improvements</t>
        </is>
      </c>
      <c r="B3981" s="6" t="n">
        <v>29294</v>
      </c>
      <c r="C3981" s="6" t="n">
        <v>29294</v>
      </c>
    </row>
    <row r="3982">
      <c r="A3982" s="4" t="inlineStr">
        <is>
          <t>Costs Subsequent to Acquisition / Construction</t>
        </is>
      </c>
      <c r="B3982" s="6" t="n">
        <v>0</v>
      </c>
      <c r="C3982" s="6" t="n">
        <v>0</v>
      </c>
    </row>
    <row r="3983">
      <c r="A3983" s="3" t="inlineStr">
        <is>
          <t>Total Cost</t>
        </is>
      </c>
    </row>
    <row r="3984">
      <c r="A3984" s="4" t="inlineStr">
        <is>
          <t>Land and improvements</t>
        </is>
      </c>
      <c r="B3984" s="6" t="n">
        <v>1720</v>
      </c>
      <c r="C3984" s="6" t="n">
        <v>1720</v>
      </c>
    </row>
    <row r="3985">
      <c r="A3985" s="4" t="inlineStr">
        <is>
          <t>Building / Construction in Progress &amp; Improvements</t>
        </is>
      </c>
      <c r="B3985" s="6" t="n">
        <v>29294</v>
      </c>
      <c r="C3985" s="6" t="n">
        <v>29294</v>
      </c>
    </row>
    <row r="3986">
      <c r="A3986" s="4" t="inlineStr">
        <is>
          <t>Total</t>
        </is>
      </c>
      <c r="B3986" s="6" t="n">
        <v>31014</v>
      </c>
      <c r="C3986" s="6" t="n">
        <v>31014</v>
      </c>
    </row>
    <row r="3987">
      <c r="A3987" s="4" t="inlineStr">
        <is>
          <t>Accumulated Depreciation</t>
        </is>
      </c>
      <c r="B3987" s="6" t="n">
        <v>1277</v>
      </c>
      <c r="C3987" s="6" t="n">
        <v>1277</v>
      </c>
    </row>
    <row r="3988">
      <c r="A3988" s="4" t="inlineStr">
        <is>
          <t>Total real estate, net</t>
        </is>
      </c>
      <c r="B3988" s="6" t="n">
        <v>29737</v>
      </c>
      <c r="C3988" s="6" t="n">
        <v>29737</v>
      </c>
      <c r="D3988" s="6" t="n">
        <v>28803</v>
      </c>
    </row>
    <row r="3989">
      <c r="A3989" s="4" t="inlineStr">
        <is>
          <t>Encumbrances</t>
        </is>
      </c>
      <c r="B3989" s="5" t="n">
        <v>0</v>
      </c>
      <c r="C3989" s="5" t="n">
        <v>0</v>
      </c>
    </row>
    <row r="3990">
      <c r="A3990" s="4" t="inlineStr">
        <is>
          <t>Lease-Up Communities | Avalon Marlborough II</t>
        </is>
      </c>
    </row>
    <row r="3991">
      <c r="A3991" s="3" t="inlineStr">
        <is>
          <t>Real Estate and Accumulated Depreciation</t>
        </is>
      </c>
    </row>
    <row r="3992">
      <c r="A3992" s="4" t="inlineStr">
        <is>
          <t>Number of units in real estate property | home</t>
        </is>
      </c>
      <c r="B3992" s="6" t="n">
        <v>123</v>
      </c>
      <c r="C3992" s="6" t="n">
        <v>123</v>
      </c>
    </row>
    <row r="3993">
      <c r="A3993" s="3" t="inlineStr">
        <is>
          <t>Initial Cost</t>
        </is>
      </c>
    </row>
    <row r="3994">
      <c r="A3994" s="4" t="inlineStr">
        <is>
          <t>Land and improvements</t>
        </is>
      </c>
      <c r="B3994" s="5" t="n">
        <v>5523</v>
      </c>
      <c r="C3994" s="5" t="n">
        <v>5523</v>
      </c>
    </row>
    <row r="3995">
      <c r="A3995" s="4" t="inlineStr">
        <is>
          <t>Building / Construction in Progress &amp; Improvements</t>
        </is>
      </c>
      <c r="B3995" s="6" t="n">
        <v>36381</v>
      </c>
      <c r="C3995" s="6" t="n">
        <v>36381</v>
      </c>
    </row>
    <row r="3996">
      <c r="A3996" s="4" t="inlineStr">
        <is>
          <t>Costs Subsequent to Acquisition / Construction</t>
        </is>
      </c>
      <c r="B3996" s="6" t="n">
        <v>0</v>
      </c>
      <c r="C3996" s="6" t="n">
        <v>0</v>
      </c>
    </row>
    <row r="3997">
      <c r="A3997" s="3" t="inlineStr">
        <is>
          <t>Total Cost</t>
        </is>
      </c>
    </row>
    <row r="3998">
      <c r="A3998" s="4" t="inlineStr">
        <is>
          <t>Land and improvements</t>
        </is>
      </c>
      <c r="B3998" s="6" t="n">
        <v>5523</v>
      </c>
      <c r="C3998" s="6" t="n">
        <v>5523</v>
      </c>
    </row>
    <row r="3999">
      <c r="A3999" s="4" t="inlineStr">
        <is>
          <t>Building / Construction in Progress &amp; Improvements</t>
        </is>
      </c>
      <c r="B3999" s="6" t="n">
        <v>36381</v>
      </c>
      <c r="C3999" s="6" t="n">
        <v>36381</v>
      </c>
    </row>
    <row r="4000">
      <c r="A4000" s="4" t="inlineStr">
        <is>
          <t>Total</t>
        </is>
      </c>
      <c r="B4000" s="6" t="n">
        <v>41904</v>
      </c>
      <c r="C4000" s="6" t="n">
        <v>41904</v>
      </c>
    </row>
    <row r="4001">
      <c r="A4001" s="4" t="inlineStr">
        <is>
          <t>Accumulated Depreciation</t>
        </is>
      </c>
      <c r="B4001" s="6" t="n">
        <v>1747</v>
      </c>
      <c r="C4001" s="6" t="n">
        <v>1747</v>
      </c>
    </row>
    <row r="4002">
      <c r="A4002" s="4" t="inlineStr">
        <is>
          <t>Total real estate, net</t>
        </is>
      </c>
      <c r="B4002" s="6" t="n">
        <v>40157</v>
      </c>
      <c r="C4002" s="6" t="n">
        <v>40157</v>
      </c>
      <c r="D4002" s="6" t="n">
        <v>39790</v>
      </c>
    </row>
    <row r="4003">
      <c r="A4003" s="4" t="inlineStr">
        <is>
          <t>Encumbrances</t>
        </is>
      </c>
      <c r="B4003" s="5" t="n">
        <v>0</v>
      </c>
      <c r="C4003" s="5" t="n">
        <v>0</v>
      </c>
    </row>
    <row r="4004">
      <c r="A4004" s="4" t="inlineStr">
        <is>
          <t>Lease-Up Communities | Avalon Easton II</t>
        </is>
      </c>
    </row>
    <row r="4005">
      <c r="A4005" s="3" t="inlineStr">
        <is>
          <t>Real Estate and Accumulated Depreciation</t>
        </is>
      </c>
    </row>
    <row r="4006">
      <c r="A4006" s="4" t="inlineStr">
        <is>
          <t>Number of units in real estate property | home</t>
        </is>
      </c>
      <c r="B4006" s="6" t="n">
        <v>44</v>
      </c>
      <c r="C4006" s="6" t="n">
        <v>44</v>
      </c>
    </row>
    <row r="4007">
      <c r="A4007" s="3" t="inlineStr">
        <is>
          <t>Initial Cost</t>
        </is>
      </c>
    </row>
    <row r="4008">
      <c r="A4008" s="4" t="inlineStr">
        <is>
          <t>Land and improvements</t>
        </is>
      </c>
      <c r="B4008" s="5" t="n">
        <v>568</v>
      </c>
      <c r="C4008" s="5" t="n">
        <v>568</v>
      </c>
    </row>
    <row r="4009">
      <c r="A4009" s="4" t="inlineStr">
        <is>
          <t>Building / Construction in Progress &amp; Improvements</t>
        </is>
      </c>
      <c r="B4009" s="6" t="n">
        <v>13551</v>
      </c>
      <c r="C4009" s="6" t="n">
        <v>13551</v>
      </c>
    </row>
    <row r="4010">
      <c r="A4010" s="4" t="inlineStr">
        <is>
          <t>Costs Subsequent to Acquisition / Construction</t>
        </is>
      </c>
      <c r="B4010" s="6" t="n">
        <v>0</v>
      </c>
      <c r="C4010" s="6" t="n">
        <v>0</v>
      </c>
    </row>
    <row r="4011">
      <c r="A4011" s="3" t="inlineStr">
        <is>
          <t>Total Cost</t>
        </is>
      </c>
    </row>
    <row r="4012">
      <c r="A4012" s="4" t="inlineStr">
        <is>
          <t>Land and improvements</t>
        </is>
      </c>
      <c r="B4012" s="6" t="n">
        <v>568</v>
      </c>
      <c r="C4012" s="6" t="n">
        <v>568</v>
      </c>
    </row>
    <row r="4013">
      <c r="A4013" s="4" t="inlineStr">
        <is>
          <t>Building / Construction in Progress &amp; Improvements</t>
        </is>
      </c>
      <c r="B4013" s="6" t="n">
        <v>13551</v>
      </c>
      <c r="C4013" s="6" t="n">
        <v>13551</v>
      </c>
    </row>
    <row r="4014">
      <c r="A4014" s="4" t="inlineStr">
        <is>
          <t>Total</t>
        </is>
      </c>
      <c r="B4014" s="6" t="n">
        <v>14119</v>
      </c>
      <c r="C4014" s="6" t="n">
        <v>14119</v>
      </c>
    </row>
    <row r="4015">
      <c r="A4015" s="4" t="inlineStr">
        <is>
          <t>Accumulated Depreciation</t>
        </is>
      </c>
      <c r="B4015" s="6" t="n">
        <v>87</v>
      </c>
      <c r="C4015" s="6" t="n">
        <v>87</v>
      </c>
    </row>
    <row r="4016">
      <c r="A4016" s="4" t="inlineStr">
        <is>
          <t>Total real estate, net</t>
        </is>
      </c>
      <c r="B4016" s="6" t="n">
        <v>14032</v>
      </c>
      <c r="C4016" s="6" t="n">
        <v>14032</v>
      </c>
      <c r="D4016" s="6" t="n">
        <v>2589</v>
      </c>
    </row>
    <row r="4017">
      <c r="A4017" s="4" t="inlineStr">
        <is>
          <t>Encumbrances</t>
        </is>
      </c>
      <c r="B4017" s="5" t="n">
        <v>0</v>
      </c>
      <c r="C4017" s="5" t="n">
        <v>0</v>
      </c>
    </row>
    <row r="4018">
      <c r="A4018" s="4" t="inlineStr">
        <is>
          <t>Lease-Up Communities | Kanso Twinbrook</t>
        </is>
      </c>
    </row>
    <row r="4019">
      <c r="A4019" s="3" t="inlineStr">
        <is>
          <t>Real Estate and Accumulated Depreciation</t>
        </is>
      </c>
    </row>
    <row r="4020">
      <c r="A4020" s="4" t="inlineStr">
        <is>
          <t>Number of units in real estate property | home</t>
        </is>
      </c>
      <c r="B4020" s="6" t="n">
        <v>238</v>
      </c>
      <c r="C4020" s="6" t="n">
        <v>238</v>
      </c>
    </row>
    <row r="4021">
      <c r="A4021" s="3" t="inlineStr">
        <is>
          <t>Initial Cost</t>
        </is>
      </c>
    </row>
    <row r="4022">
      <c r="A4022" s="4" t="inlineStr">
        <is>
          <t>Land and improvements</t>
        </is>
      </c>
      <c r="B4022" s="5" t="n">
        <v>9147</v>
      </c>
      <c r="C4022" s="5" t="n">
        <v>9147</v>
      </c>
    </row>
    <row r="4023">
      <c r="A4023" s="4" t="inlineStr">
        <is>
          <t>Building / Construction in Progress &amp; Improvements</t>
        </is>
      </c>
      <c r="B4023" s="6" t="n">
        <v>56631</v>
      </c>
      <c r="C4023" s="6" t="n">
        <v>56631</v>
      </c>
    </row>
    <row r="4024">
      <c r="A4024" s="4" t="inlineStr">
        <is>
          <t>Costs Subsequent to Acquisition / Construction</t>
        </is>
      </c>
      <c r="B4024" s="6" t="n">
        <v>0</v>
      </c>
      <c r="C4024" s="6" t="n">
        <v>0</v>
      </c>
    </row>
    <row r="4025">
      <c r="A4025" s="3" t="inlineStr">
        <is>
          <t>Total Cost</t>
        </is>
      </c>
    </row>
    <row r="4026">
      <c r="A4026" s="4" t="inlineStr">
        <is>
          <t>Land and improvements</t>
        </is>
      </c>
      <c r="B4026" s="6" t="n">
        <v>9147</v>
      </c>
      <c r="C4026" s="6" t="n">
        <v>9147</v>
      </c>
    </row>
    <row r="4027">
      <c r="A4027" s="4" t="inlineStr">
        <is>
          <t>Building / Construction in Progress &amp; Improvements</t>
        </is>
      </c>
      <c r="B4027" s="6" t="n">
        <v>56631</v>
      </c>
      <c r="C4027" s="6" t="n">
        <v>56631</v>
      </c>
    </row>
    <row r="4028">
      <c r="A4028" s="4" t="inlineStr">
        <is>
          <t>Total</t>
        </is>
      </c>
      <c r="B4028" s="6" t="n">
        <v>65778</v>
      </c>
      <c r="C4028" s="6" t="n">
        <v>65778</v>
      </c>
    </row>
    <row r="4029">
      <c r="A4029" s="4" t="inlineStr">
        <is>
          <t>Accumulated Depreciation</t>
        </is>
      </c>
      <c r="B4029" s="6" t="n">
        <v>1920</v>
      </c>
      <c r="C4029" s="6" t="n">
        <v>1920</v>
      </c>
    </row>
    <row r="4030">
      <c r="A4030" s="4" t="inlineStr">
        <is>
          <t>Total real estate, net</t>
        </is>
      </c>
      <c r="B4030" s="6" t="n">
        <v>63858</v>
      </c>
      <c r="C4030" s="6" t="n">
        <v>63858</v>
      </c>
      <c r="D4030" s="6" t="n">
        <v>58348</v>
      </c>
    </row>
    <row r="4031">
      <c r="A4031" s="4" t="inlineStr">
        <is>
          <t>Encumbrances</t>
        </is>
      </c>
      <c r="B4031" s="5" t="n">
        <v>0</v>
      </c>
      <c r="C4031" s="5" t="n">
        <v>0</v>
      </c>
    </row>
    <row r="4032">
      <c r="A4032" s="4" t="inlineStr">
        <is>
          <t>Lease-Up Communities | Avalon Towson</t>
        </is>
      </c>
    </row>
    <row r="4033">
      <c r="A4033" s="3" t="inlineStr">
        <is>
          <t>Real Estate and Accumulated Depreciation</t>
        </is>
      </c>
    </row>
    <row r="4034">
      <c r="A4034" s="4" t="inlineStr">
        <is>
          <t>Number of units in real estate property | home</t>
        </is>
      </c>
      <c r="B4034" s="6" t="n">
        <v>371</v>
      </c>
      <c r="C4034" s="6" t="n">
        <v>371</v>
      </c>
    </row>
    <row r="4035">
      <c r="A4035" s="3" t="inlineStr">
        <is>
          <t>Initial Cost</t>
        </is>
      </c>
    </row>
    <row r="4036">
      <c r="A4036" s="4" t="inlineStr">
        <is>
          <t>Land and improvements</t>
        </is>
      </c>
      <c r="B4036" s="5" t="n">
        <v>12889</v>
      </c>
      <c r="C4036" s="5" t="n">
        <v>12889</v>
      </c>
    </row>
    <row r="4037">
      <c r="A4037" s="4" t="inlineStr">
        <is>
          <t>Building / Construction in Progress &amp; Improvements</t>
        </is>
      </c>
      <c r="B4037" s="6" t="n">
        <v>97898</v>
      </c>
      <c r="C4037" s="6" t="n">
        <v>97898</v>
      </c>
    </row>
    <row r="4038">
      <c r="A4038" s="4" t="inlineStr">
        <is>
          <t>Costs Subsequent to Acquisition / Construction</t>
        </is>
      </c>
      <c r="B4038" s="6" t="n">
        <v>0</v>
      </c>
      <c r="C4038" s="6" t="n">
        <v>0</v>
      </c>
    </row>
    <row r="4039">
      <c r="A4039" s="3" t="inlineStr">
        <is>
          <t>Total Cost</t>
        </is>
      </c>
    </row>
    <row r="4040">
      <c r="A4040" s="4" t="inlineStr">
        <is>
          <t>Land and improvements</t>
        </is>
      </c>
      <c r="B4040" s="6" t="n">
        <v>12889</v>
      </c>
      <c r="C4040" s="6" t="n">
        <v>12889</v>
      </c>
    </row>
    <row r="4041">
      <c r="A4041" s="4" t="inlineStr">
        <is>
          <t>Building / Construction in Progress &amp; Improvements</t>
        </is>
      </c>
      <c r="B4041" s="6" t="n">
        <v>97898</v>
      </c>
      <c r="C4041" s="6" t="n">
        <v>97898</v>
      </c>
    </row>
    <row r="4042">
      <c r="A4042" s="4" t="inlineStr">
        <is>
          <t>Total</t>
        </is>
      </c>
      <c r="B4042" s="6" t="n">
        <v>110787</v>
      </c>
      <c r="C4042" s="6" t="n">
        <v>110787</v>
      </c>
    </row>
    <row r="4043">
      <c r="A4043" s="4" t="inlineStr">
        <is>
          <t>Accumulated Depreciation</t>
        </is>
      </c>
      <c r="B4043" s="6" t="n">
        <v>5679</v>
      </c>
      <c r="C4043" s="6" t="n">
        <v>5679</v>
      </c>
    </row>
    <row r="4044">
      <c r="A4044" s="4" t="inlineStr">
        <is>
          <t>Total real estate, net</t>
        </is>
      </c>
      <c r="B4044" s="6" t="n">
        <v>105108</v>
      </c>
      <c r="C4044" s="6" t="n">
        <v>105108</v>
      </c>
      <c r="D4044" s="6" t="n">
        <v>106488</v>
      </c>
    </row>
    <row r="4045">
      <c r="A4045" s="4" t="inlineStr">
        <is>
          <t>Encumbrances</t>
        </is>
      </c>
      <c r="B4045" s="5" t="n">
        <v>0</v>
      </c>
      <c r="C4045" s="5" t="n">
        <v>0</v>
      </c>
    </row>
    <row r="4046">
      <c r="A4046" s="4" t="inlineStr">
        <is>
          <t>Lease-Up Communities | Avalon 555 President</t>
        </is>
      </c>
    </row>
    <row r="4047">
      <c r="A4047" s="3" t="inlineStr">
        <is>
          <t>Real Estate and Accumulated Depreciation</t>
        </is>
      </c>
    </row>
    <row r="4048">
      <c r="A4048" s="4" t="inlineStr">
        <is>
          <t>Number of units in real estate property | home</t>
        </is>
      </c>
      <c r="B4048" s="6" t="n">
        <v>400</v>
      </c>
      <c r="C4048" s="6" t="n">
        <v>400</v>
      </c>
    </row>
    <row r="4049">
      <c r="A4049" s="3" t="inlineStr">
        <is>
          <t>Initial Cost</t>
        </is>
      </c>
    </row>
    <row r="4050">
      <c r="A4050" s="4" t="inlineStr">
        <is>
          <t>Land and improvements</t>
        </is>
      </c>
      <c r="B4050" s="5" t="n">
        <v>13150</v>
      </c>
      <c r="C4050" s="5" t="n">
        <v>13150</v>
      </c>
    </row>
    <row r="4051">
      <c r="A4051" s="4" t="inlineStr">
        <is>
          <t>Building / Construction in Progress &amp; Improvements</t>
        </is>
      </c>
      <c r="B4051" s="6" t="n">
        <v>119913</v>
      </c>
      <c r="C4051" s="6" t="n">
        <v>119913</v>
      </c>
    </row>
    <row r="4052">
      <c r="A4052" s="4" t="inlineStr">
        <is>
          <t>Costs Subsequent to Acquisition / Construction</t>
        </is>
      </c>
      <c r="B4052" s="6" t="n">
        <v>5</v>
      </c>
      <c r="C4052" s="6" t="n">
        <v>5</v>
      </c>
    </row>
    <row r="4053">
      <c r="A4053" s="3" t="inlineStr">
        <is>
          <t>Total Cost</t>
        </is>
      </c>
    </row>
    <row r="4054">
      <c r="A4054" s="4" t="inlineStr">
        <is>
          <t>Land and improvements</t>
        </is>
      </c>
      <c r="B4054" s="6" t="n">
        <v>13150</v>
      </c>
      <c r="C4054" s="6" t="n">
        <v>13150</v>
      </c>
    </row>
    <row r="4055">
      <c r="A4055" s="4" t="inlineStr">
        <is>
          <t>Building / Construction in Progress &amp; Improvements</t>
        </is>
      </c>
      <c r="B4055" s="6" t="n">
        <v>119918</v>
      </c>
      <c r="C4055" s="6" t="n">
        <v>119918</v>
      </c>
    </row>
    <row r="4056">
      <c r="A4056" s="4" t="inlineStr">
        <is>
          <t>Total</t>
        </is>
      </c>
      <c r="B4056" s="6" t="n">
        <v>133068</v>
      </c>
      <c r="C4056" s="6" t="n">
        <v>133068</v>
      </c>
    </row>
    <row r="4057">
      <c r="A4057" s="4" t="inlineStr">
        <is>
          <t>Accumulated Depreciation</t>
        </is>
      </c>
      <c r="B4057" s="6" t="n">
        <v>4241</v>
      </c>
      <c r="C4057" s="6" t="n">
        <v>4241</v>
      </c>
    </row>
    <row r="4058">
      <c r="A4058" s="4" t="inlineStr">
        <is>
          <t>Total real estate, net</t>
        </is>
      </c>
      <c r="B4058" s="6" t="n">
        <v>128827</v>
      </c>
      <c r="C4058" s="6" t="n">
        <v>128827</v>
      </c>
      <c r="D4058" s="6" t="n">
        <v>125721</v>
      </c>
    </row>
    <row r="4059">
      <c r="A4059" s="4" t="inlineStr">
        <is>
          <t>Encumbrances</t>
        </is>
      </c>
      <c r="B4059" s="5" t="n">
        <v>0</v>
      </c>
      <c r="C4059" s="5" t="n">
        <v>0</v>
      </c>
    </row>
    <row r="4060">
      <c r="A4060" s="4" t="inlineStr">
        <is>
          <t>Lease-Up Communities | Avalon Old Bridge</t>
        </is>
      </c>
    </row>
    <row r="4061">
      <c r="A4061" s="3" t="inlineStr">
        <is>
          <t>Real Estate and Accumulated Depreciation</t>
        </is>
      </c>
    </row>
    <row r="4062">
      <c r="A4062" s="4" t="inlineStr">
        <is>
          <t>Number of units in real estate property | home</t>
        </is>
      </c>
      <c r="B4062" s="6" t="n">
        <v>252</v>
      </c>
      <c r="C4062" s="6" t="n">
        <v>252</v>
      </c>
    </row>
    <row r="4063">
      <c r="A4063" s="3" t="inlineStr">
        <is>
          <t>Initial Cost</t>
        </is>
      </c>
    </row>
    <row r="4064">
      <c r="A4064" s="4" t="inlineStr">
        <is>
          <t>Land and improvements</t>
        </is>
      </c>
      <c r="B4064" s="5" t="n">
        <v>6893</v>
      </c>
      <c r="C4064" s="5" t="n">
        <v>6893</v>
      </c>
    </row>
    <row r="4065">
      <c r="A4065" s="4" t="inlineStr">
        <is>
          <t>Building / Construction in Progress &amp; Improvements</t>
        </is>
      </c>
      <c r="B4065" s="6" t="n">
        <v>64922</v>
      </c>
      <c r="C4065" s="6" t="n">
        <v>64922</v>
      </c>
    </row>
    <row r="4066">
      <c r="A4066" s="4" t="inlineStr">
        <is>
          <t>Costs Subsequent to Acquisition / Construction</t>
        </is>
      </c>
      <c r="B4066" s="6" t="n">
        <v>10</v>
      </c>
      <c r="C4066" s="6" t="n">
        <v>10</v>
      </c>
    </row>
    <row r="4067">
      <c r="A4067" s="3" t="inlineStr">
        <is>
          <t>Total Cost</t>
        </is>
      </c>
    </row>
    <row r="4068">
      <c r="A4068" s="4" t="inlineStr">
        <is>
          <t>Land and improvements</t>
        </is>
      </c>
      <c r="B4068" s="6" t="n">
        <v>6893</v>
      </c>
      <c r="C4068" s="6" t="n">
        <v>6893</v>
      </c>
    </row>
    <row r="4069">
      <c r="A4069" s="4" t="inlineStr">
        <is>
          <t>Building / Construction in Progress &amp; Improvements</t>
        </is>
      </c>
      <c r="B4069" s="6" t="n">
        <v>64932</v>
      </c>
      <c r="C4069" s="6" t="n">
        <v>64932</v>
      </c>
    </row>
    <row r="4070">
      <c r="A4070" s="4" t="inlineStr">
        <is>
          <t>Total</t>
        </is>
      </c>
      <c r="B4070" s="6" t="n">
        <v>71825</v>
      </c>
      <c r="C4070" s="6" t="n">
        <v>71825</v>
      </c>
    </row>
    <row r="4071">
      <c r="A4071" s="4" t="inlineStr">
        <is>
          <t>Accumulated Depreciation</t>
        </is>
      </c>
      <c r="B4071" s="6" t="n">
        <v>2601</v>
      </c>
      <c r="C4071" s="6" t="n">
        <v>2601</v>
      </c>
    </row>
    <row r="4072">
      <c r="A4072" s="4" t="inlineStr">
        <is>
          <t>Total real estate, net</t>
        </is>
      </c>
      <c r="B4072" s="6" t="n">
        <v>69224</v>
      </c>
      <c r="C4072" s="6" t="n">
        <v>69224</v>
      </c>
      <c r="D4072" s="6" t="n">
        <v>63053</v>
      </c>
    </row>
    <row r="4073">
      <c r="A4073" s="4" t="inlineStr">
        <is>
          <t>Encumbrances</t>
        </is>
      </c>
      <c r="B4073" s="5" t="n">
        <v>0</v>
      </c>
      <c r="C4073" s="5" t="n">
        <v>0</v>
      </c>
    </row>
    <row r="4074">
      <c r="A4074" s="4" t="inlineStr">
        <is>
          <t>Lease-Up Communities | Avalon Yonkers</t>
        </is>
      </c>
    </row>
    <row r="4075">
      <c r="A4075" s="3" t="inlineStr">
        <is>
          <t>Real Estate and Accumulated Depreciation</t>
        </is>
      </c>
    </row>
    <row r="4076">
      <c r="A4076" s="4" t="inlineStr">
        <is>
          <t>Number of units in real estate property | home</t>
        </is>
      </c>
      <c r="B4076" s="6" t="n">
        <v>590</v>
      </c>
      <c r="C4076" s="6" t="n">
        <v>590</v>
      </c>
    </row>
    <row r="4077">
      <c r="A4077" s="3" t="inlineStr">
        <is>
          <t>Initial Cost</t>
        </is>
      </c>
    </row>
    <row r="4078">
      <c r="A4078" s="4" t="inlineStr">
        <is>
          <t>Land and improvements</t>
        </is>
      </c>
      <c r="B4078" s="5" t="n">
        <v>28098</v>
      </c>
      <c r="C4078" s="5" t="n">
        <v>28098</v>
      </c>
    </row>
    <row r="4079">
      <c r="A4079" s="4" t="inlineStr">
        <is>
          <t>Building / Construction in Progress &amp; Improvements</t>
        </is>
      </c>
      <c r="B4079" s="6" t="n">
        <v>187557</v>
      </c>
      <c r="C4079" s="6" t="n">
        <v>187557</v>
      </c>
    </row>
    <row r="4080">
      <c r="A4080" s="4" t="inlineStr">
        <is>
          <t>Costs Subsequent to Acquisition / Construction</t>
        </is>
      </c>
      <c r="B4080" s="6" t="n">
        <v>0</v>
      </c>
      <c r="C4080" s="6" t="n">
        <v>0</v>
      </c>
    </row>
    <row r="4081">
      <c r="A4081" s="3" t="inlineStr">
        <is>
          <t>Total Cost</t>
        </is>
      </c>
    </row>
    <row r="4082">
      <c r="A4082" s="4" t="inlineStr">
        <is>
          <t>Land and improvements</t>
        </is>
      </c>
      <c r="B4082" s="6" t="n">
        <v>28098</v>
      </c>
      <c r="C4082" s="6" t="n">
        <v>28098</v>
      </c>
    </row>
    <row r="4083">
      <c r="A4083" s="4" t="inlineStr">
        <is>
          <t>Building / Construction in Progress &amp; Improvements</t>
        </is>
      </c>
      <c r="B4083" s="6" t="n">
        <v>187557</v>
      </c>
      <c r="C4083" s="6" t="n">
        <v>187557</v>
      </c>
    </row>
    <row r="4084">
      <c r="A4084" s="4" t="inlineStr">
        <is>
          <t>Total</t>
        </is>
      </c>
      <c r="B4084" s="6" t="n">
        <v>215655</v>
      </c>
      <c r="C4084" s="6" t="n">
        <v>215655</v>
      </c>
    </row>
    <row r="4085">
      <c r="A4085" s="4" t="inlineStr">
        <is>
          <t>Accumulated Depreciation</t>
        </is>
      </c>
      <c r="B4085" s="6" t="n">
        <v>9650</v>
      </c>
      <c r="C4085" s="6" t="n">
        <v>9650</v>
      </c>
    </row>
    <row r="4086">
      <c r="A4086" s="4" t="inlineStr">
        <is>
          <t>Total real estate, net</t>
        </is>
      </c>
      <c r="B4086" s="6" t="n">
        <v>206005</v>
      </c>
      <c r="C4086" s="6" t="n">
        <v>206005</v>
      </c>
      <c r="D4086" s="6" t="n">
        <v>202661</v>
      </c>
    </row>
    <row r="4087">
      <c r="A4087" s="4" t="inlineStr">
        <is>
          <t>Encumbrances</t>
        </is>
      </c>
      <c r="B4087" s="5" t="n">
        <v>0</v>
      </c>
      <c r="C4087" s="5" t="n">
        <v>0</v>
      </c>
    </row>
    <row r="4088">
      <c r="A4088" s="4" t="inlineStr">
        <is>
          <t>Lease-Up Communities | Avalon Newcastle Commons II</t>
        </is>
      </c>
    </row>
    <row r="4089">
      <c r="A4089" s="3" t="inlineStr">
        <is>
          <t>Real Estate and Accumulated Depreciation</t>
        </is>
      </c>
    </row>
    <row r="4090">
      <c r="A4090" s="4" t="inlineStr">
        <is>
          <t>Number of units in real estate property | home</t>
        </is>
      </c>
      <c r="B4090" s="6" t="n">
        <v>293</v>
      </c>
      <c r="C4090" s="6" t="n">
        <v>293</v>
      </c>
    </row>
    <row r="4091">
      <c r="A4091" s="3" t="inlineStr">
        <is>
          <t>Initial Cost</t>
        </is>
      </c>
    </row>
    <row r="4092">
      <c r="A4092" s="4" t="inlineStr">
        <is>
          <t>Land and improvements</t>
        </is>
      </c>
      <c r="B4092" s="5" t="n">
        <v>6976</v>
      </c>
      <c r="C4092" s="5" t="n">
        <v>6976</v>
      </c>
    </row>
    <row r="4093">
      <c r="A4093" s="4" t="inlineStr">
        <is>
          <t>Building / Construction in Progress &amp; Improvements</t>
        </is>
      </c>
      <c r="B4093" s="6" t="n">
        <v>98940</v>
      </c>
      <c r="C4093" s="6" t="n">
        <v>98940</v>
      </c>
    </row>
    <row r="4094">
      <c r="A4094" s="4" t="inlineStr">
        <is>
          <t>Costs Subsequent to Acquisition / Construction</t>
        </is>
      </c>
      <c r="B4094" s="6" t="n">
        <v>145</v>
      </c>
      <c r="C4094" s="6" t="n">
        <v>145</v>
      </c>
    </row>
    <row r="4095">
      <c r="A4095" s="3" t="inlineStr">
        <is>
          <t>Total Cost</t>
        </is>
      </c>
    </row>
    <row r="4096">
      <c r="A4096" s="4" t="inlineStr">
        <is>
          <t>Land and improvements</t>
        </is>
      </c>
      <c r="B4096" s="6" t="n">
        <v>6976</v>
      </c>
      <c r="C4096" s="6" t="n">
        <v>6976</v>
      </c>
    </row>
    <row r="4097">
      <c r="A4097" s="4" t="inlineStr">
        <is>
          <t>Building / Construction in Progress &amp; Improvements</t>
        </is>
      </c>
      <c r="B4097" s="6" t="n">
        <v>99085</v>
      </c>
      <c r="C4097" s="6" t="n">
        <v>99085</v>
      </c>
    </row>
    <row r="4098">
      <c r="A4098" s="4" t="inlineStr">
        <is>
          <t>Total</t>
        </is>
      </c>
      <c r="B4098" s="6" t="n">
        <v>106061</v>
      </c>
      <c r="C4098" s="6" t="n">
        <v>106061</v>
      </c>
    </row>
    <row r="4099">
      <c r="A4099" s="4" t="inlineStr">
        <is>
          <t>Accumulated Depreciation</t>
        </is>
      </c>
      <c r="B4099" s="6" t="n">
        <v>2792</v>
      </c>
      <c r="C4099" s="6" t="n">
        <v>2792</v>
      </c>
    </row>
    <row r="4100">
      <c r="A4100" s="4" t="inlineStr">
        <is>
          <t>Total real estate, net</t>
        </is>
      </c>
      <c r="B4100" s="6" t="n">
        <v>103269</v>
      </c>
      <c r="C4100" s="6" t="n">
        <v>103269</v>
      </c>
      <c r="D4100" s="6" t="n">
        <v>99669</v>
      </c>
    </row>
    <row r="4101">
      <c r="A4101" s="4" t="inlineStr">
        <is>
          <t>Encumbrances</t>
        </is>
      </c>
      <c r="B4101" s="5" t="n">
        <v>0</v>
      </c>
      <c r="C4101" s="5" t="n">
        <v>0</v>
      </c>
    </row>
    <row r="4102">
      <c r="A4102" s="4" t="inlineStr">
        <is>
          <t>Redevelopment Communities</t>
        </is>
      </c>
    </row>
    <row r="4103">
      <c r="A4103" s="3" t="inlineStr">
        <is>
          <t>Real Estate and Accumulated Depreciation</t>
        </is>
      </c>
    </row>
    <row r="4104">
      <c r="A4104" s="4" t="inlineStr">
        <is>
          <t>Number of units in real estate property | home</t>
        </is>
      </c>
      <c r="B4104" s="6" t="n">
        <v>344</v>
      </c>
      <c r="C4104" s="6" t="n">
        <v>344</v>
      </c>
    </row>
    <row r="4105">
      <c r="A4105" s="3" t="inlineStr">
        <is>
          <t>Initial Cost</t>
        </is>
      </c>
    </row>
    <row r="4106">
      <c r="A4106" s="4" t="inlineStr">
        <is>
          <t>Land and improvements</t>
        </is>
      </c>
      <c r="B4106" s="5" t="n">
        <v>7291</v>
      </c>
      <c r="C4106" s="5" t="n">
        <v>7291</v>
      </c>
    </row>
    <row r="4107">
      <c r="A4107" s="4" t="inlineStr">
        <is>
          <t>Building / Construction in Progress &amp; Improvements</t>
        </is>
      </c>
      <c r="B4107" s="6" t="n">
        <v>29177</v>
      </c>
      <c r="C4107" s="6" t="n">
        <v>29177</v>
      </c>
    </row>
    <row r="4108">
      <c r="A4108" s="4" t="inlineStr">
        <is>
          <t>Costs Subsequent to Acquisition / Construction</t>
        </is>
      </c>
      <c r="B4108" s="6" t="n">
        <v>24773</v>
      </c>
      <c r="C4108" s="6" t="n">
        <v>24773</v>
      </c>
    </row>
    <row r="4109">
      <c r="A4109" s="3" t="inlineStr">
        <is>
          <t>Total Cost</t>
        </is>
      </c>
    </row>
    <row r="4110">
      <c r="A4110" s="4" t="inlineStr">
        <is>
          <t>Land and improvements</t>
        </is>
      </c>
      <c r="B4110" s="6" t="n">
        <v>7291</v>
      </c>
      <c r="C4110" s="6" t="n">
        <v>7291</v>
      </c>
    </row>
    <row r="4111">
      <c r="A4111" s="4" t="inlineStr">
        <is>
          <t>Building / Construction in Progress &amp; Improvements</t>
        </is>
      </c>
      <c r="B4111" s="6" t="n">
        <v>53950</v>
      </c>
      <c r="C4111" s="6" t="n">
        <v>53950</v>
      </c>
    </row>
    <row r="4112">
      <c r="A4112" s="4" t="inlineStr">
        <is>
          <t>Total</t>
        </is>
      </c>
      <c r="B4112" s="6" t="n">
        <v>61241</v>
      </c>
      <c r="C4112" s="6" t="n">
        <v>61241</v>
      </c>
    </row>
    <row r="4113">
      <c r="A4113" s="4" t="inlineStr">
        <is>
          <t>Accumulated Depreciation</t>
        </is>
      </c>
      <c r="B4113" s="6" t="n">
        <v>35433</v>
      </c>
      <c r="C4113" s="6" t="n">
        <v>35433</v>
      </c>
    </row>
    <row r="4114">
      <c r="A4114" s="4" t="inlineStr">
        <is>
          <t>Total real estate, net</t>
        </is>
      </c>
      <c r="B4114" s="6" t="n">
        <v>25808</v>
      </c>
      <c r="C4114" s="6" t="n">
        <v>25808</v>
      </c>
      <c r="D4114" s="6" t="n">
        <v>21885</v>
      </c>
    </row>
    <row r="4115">
      <c r="A4115" s="4" t="inlineStr">
        <is>
          <t>Encumbrances</t>
        </is>
      </c>
      <c r="B4115" s="5" t="n">
        <v>0</v>
      </c>
      <c r="C4115" s="5" t="n">
        <v>0</v>
      </c>
    </row>
    <row r="4116">
      <c r="A4116" s="4" t="inlineStr">
        <is>
          <t>Redevelopment Communities | AVA Ballston</t>
        </is>
      </c>
    </row>
    <row r="4117">
      <c r="A4117" s="3" t="inlineStr">
        <is>
          <t>Real Estate and Accumulated Depreciation</t>
        </is>
      </c>
    </row>
    <row r="4118">
      <c r="A4118" s="4" t="inlineStr">
        <is>
          <t>Number of units in real estate property | home</t>
        </is>
      </c>
      <c r="B4118" s="6" t="n">
        <v>344</v>
      </c>
      <c r="C4118" s="6" t="n">
        <v>344</v>
      </c>
    </row>
    <row r="4119">
      <c r="A4119" s="3" t="inlineStr">
        <is>
          <t>Initial Cost</t>
        </is>
      </c>
    </row>
    <row r="4120">
      <c r="A4120" s="4" t="inlineStr">
        <is>
          <t>Land and improvements</t>
        </is>
      </c>
      <c r="B4120" s="5" t="n">
        <v>7291</v>
      </c>
      <c r="C4120" s="5" t="n">
        <v>7291</v>
      </c>
    </row>
    <row r="4121">
      <c r="A4121" s="4" t="inlineStr">
        <is>
          <t>Building / Construction in Progress &amp; Improvements</t>
        </is>
      </c>
      <c r="B4121" s="6" t="n">
        <v>29177</v>
      </c>
      <c r="C4121" s="6" t="n">
        <v>29177</v>
      </c>
    </row>
    <row r="4122">
      <c r="A4122" s="4" t="inlineStr">
        <is>
          <t>Costs Subsequent to Acquisition / Construction</t>
        </is>
      </c>
      <c r="B4122" s="6" t="n">
        <v>24773</v>
      </c>
      <c r="C4122" s="6" t="n">
        <v>24773</v>
      </c>
    </row>
    <row r="4123">
      <c r="A4123" s="3" t="inlineStr">
        <is>
          <t>Total Cost</t>
        </is>
      </c>
    </row>
    <row r="4124">
      <c r="A4124" s="4" t="inlineStr">
        <is>
          <t>Land and improvements</t>
        </is>
      </c>
      <c r="B4124" s="6" t="n">
        <v>7291</v>
      </c>
      <c r="C4124" s="6" t="n">
        <v>7291</v>
      </c>
    </row>
    <row r="4125">
      <c r="A4125" s="4" t="inlineStr">
        <is>
          <t>Building / Construction in Progress &amp; Improvements</t>
        </is>
      </c>
      <c r="B4125" s="6" t="n">
        <v>53950</v>
      </c>
      <c r="C4125" s="6" t="n">
        <v>53950</v>
      </c>
    </row>
    <row r="4126">
      <c r="A4126" s="4" t="inlineStr">
        <is>
          <t>Total</t>
        </is>
      </c>
      <c r="B4126" s="6" t="n">
        <v>61241</v>
      </c>
      <c r="C4126" s="6" t="n">
        <v>61241</v>
      </c>
    </row>
    <row r="4127">
      <c r="A4127" s="4" t="inlineStr">
        <is>
          <t>Accumulated Depreciation</t>
        </is>
      </c>
      <c r="B4127" s="6" t="n">
        <v>35433</v>
      </c>
      <c r="C4127" s="6" t="n">
        <v>35433</v>
      </c>
    </row>
    <row r="4128">
      <c r="A4128" s="4" t="inlineStr">
        <is>
          <t>Total real estate, net</t>
        </is>
      </c>
      <c r="B4128" s="6" t="n">
        <v>25808</v>
      </c>
      <c r="C4128" s="6" t="n">
        <v>25808</v>
      </c>
      <c r="D4128" s="6" t="n">
        <v>21885</v>
      </c>
    </row>
    <row r="4129">
      <c r="A4129" s="4" t="inlineStr">
        <is>
          <t>Encumbrances</t>
        </is>
      </c>
      <c r="B4129" s="5" t="n">
        <v>0</v>
      </c>
      <c r="C4129" s="5" t="n">
        <v>0</v>
      </c>
    </row>
    <row r="4130">
      <c r="A4130" s="4" t="inlineStr">
        <is>
          <t>Development Communities</t>
        </is>
      </c>
    </row>
    <row r="4131">
      <c r="A4131" s="3" t="inlineStr">
        <is>
          <t>Real Estate and Accumulated Depreciation</t>
        </is>
      </c>
    </row>
    <row r="4132">
      <c r="A4132" s="4" t="inlineStr">
        <is>
          <t>Number of units in real estate property | home</t>
        </is>
      </c>
      <c r="B4132" s="6" t="n">
        <v>5386</v>
      </c>
      <c r="C4132" s="6" t="n">
        <v>5386</v>
      </c>
    </row>
    <row r="4133">
      <c r="A4133" s="3" t="inlineStr">
        <is>
          <t>Initial Cost</t>
        </is>
      </c>
    </row>
    <row r="4134">
      <c r="A4134" s="4" t="inlineStr">
        <is>
          <t>Land and improvements</t>
        </is>
      </c>
      <c r="B4134" s="5" t="n">
        <v>59281</v>
      </c>
      <c r="C4134" s="5" t="n">
        <v>59281</v>
      </c>
    </row>
    <row r="4135">
      <c r="A4135" s="4" t="inlineStr">
        <is>
          <t>Building / Construction in Progress &amp; Improvements</t>
        </is>
      </c>
      <c r="B4135" s="6" t="n">
        <v>257987</v>
      </c>
      <c r="C4135" s="6" t="n">
        <v>257987</v>
      </c>
    </row>
    <row r="4136">
      <c r="A4136" s="4" t="inlineStr">
        <is>
          <t>Costs Subsequent to Acquisition / Construction</t>
        </is>
      </c>
      <c r="B4136" s="6" t="n">
        <v>734936</v>
      </c>
      <c r="C4136" s="6" t="n">
        <v>734936</v>
      </c>
    </row>
    <row r="4137">
      <c r="A4137" s="3" t="inlineStr">
        <is>
          <t>Total Cost</t>
        </is>
      </c>
    </row>
    <row r="4138">
      <c r="A4138" s="4" t="inlineStr">
        <is>
          <t>Land and improvements</t>
        </is>
      </c>
      <c r="B4138" s="6" t="n">
        <v>59281</v>
      </c>
      <c r="C4138" s="6" t="n">
        <v>59281</v>
      </c>
    </row>
    <row r="4139">
      <c r="A4139" s="4" t="inlineStr">
        <is>
          <t>Building / Construction in Progress &amp; Improvements</t>
        </is>
      </c>
      <c r="B4139" s="6" t="n">
        <v>992923</v>
      </c>
      <c r="C4139" s="6" t="n">
        <v>992923</v>
      </c>
    </row>
    <row r="4140">
      <c r="A4140" s="4" t="inlineStr">
        <is>
          <t>Total</t>
        </is>
      </c>
      <c r="B4140" s="6" t="n">
        <v>1052204</v>
      </c>
      <c r="C4140" s="6" t="n">
        <v>1052204</v>
      </c>
    </row>
    <row r="4141">
      <c r="A4141" s="4" t="inlineStr">
        <is>
          <t>Accumulated Depreciation</t>
        </is>
      </c>
      <c r="B4141" s="6" t="n">
        <v>3616</v>
      </c>
      <c r="C4141" s="6" t="n">
        <v>3616</v>
      </c>
    </row>
    <row r="4142">
      <c r="A4142" s="4" t="inlineStr">
        <is>
          <t>Total real estate, net</t>
        </is>
      </c>
      <c r="B4142" s="6" t="n">
        <v>1048588</v>
      </c>
      <c r="C4142" s="6" t="n">
        <v>1048588</v>
      </c>
      <c r="D4142" s="6" t="n">
        <v>490248</v>
      </c>
    </row>
    <row r="4143">
      <c r="A4143" s="4" t="inlineStr">
        <is>
          <t>Encumbrances</t>
        </is>
      </c>
      <c r="B4143" s="5" t="n">
        <v>0</v>
      </c>
      <c r="C4143" s="5" t="n">
        <v>0</v>
      </c>
    </row>
    <row r="4144">
      <c r="A4144" s="4" t="inlineStr">
        <is>
          <t>Development Communities | Avalon Brea Place</t>
        </is>
      </c>
    </row>
    <row r="4145">
      <c r="A4145" s="3" t="inlineStr">
        <is>
          <t>Real Estate and Accumulated Depreciation</t>
        </is>
      </c>
    </row>
    <row r="4146">
      <c r="A4146" s="4" t="inlineStr">
        <is>
          <t>Number of units in real estate property | home</t>
        </is>
      </c>
      <c r="B4146" s="6" t="n">
        <v>653</v>
      </c>
      <c r="C4146" s="6" t="n">
        <v>653</v>
      </c>
    </row>
    <row r="4147">
      <c r="A4147" s="3" t="inlineStr">
        <is>
          <t>Initial Cost</t>
        </is>
      </c>
    </row>
    <row r="4148">
      <c r="A4148" s="4" t="inlineStr">
        <is>
          <t>Land and improvements</t>
        </is>
      </c>
      <c r="B4148" s="5" t="n">
        <v>31037</v>
      </c>
      <c r="C4148" s="5" t="n">
        <v>31037</v>
      </c>
    </row>
    <row r="4149">
      <c r="A4149" s="4" t="inlineStr">
        <is>
          <t>Building / Construction in Progress &amp; Improvements</t>
        </is>
      </c>
      <c r="B4149" s="6" t="n">
        <v>92066</v>
      </c>
      <c r="C4149" s="6" t="n">
        <v>92066</v>
      </c>
    </row>
    <row r="4150">
      <c r="A4150" s="4" t="inlineStr">
        <is>
          <t>Costs Subsequent to Acquisition / Construction</t>
        </is>
      </c>
      <c r="B4150" s="6" t="n">
        <v>154265</v>
      </c>
      <c r="C4150" s="6" t="n">
        <v>154265</v>
      </c>
    </row>
    <row r="4151">
      <c r="A4151" s="3" t="inlineStr">
        <is>
          <t>Total Cost</t>
        </is>
      </c>
    </row>
    <row r="4152">
      <c r="A4152" s="4" t="inlineStr">
        <is>
          <t>Land and improvements</t>
        </is>
      </c>
      <c r="B4152" s="6" t="n">
        <v>31037</v>
      </c>
      <c r="C4152" s="6" t="n">
        <v>31037</v>
      </c>
    </row>
    <row r="4153">
      <c r="A4153" s="4" t="inlineStr">
        <is>
          <t>Building / Construction in Progress &amp; Improvements</t>
        </is>
      </c>
      <c r="B4153" s="6" t="n">
        <v>246331</v>
      </c>
      <c r="C4153" s="6" t="n">
        <v>246331</v>
      </c>
    </row>
    <row r="4154">
      <c r="A4154" s="4" t="inlineStr">
        <is>
          <t>Total</t>
        </is>
      </c>
      <c r="B4154" s="6" t="n">
        <v>277368</v>
      </c>
      <c r="C4154" s="6" t="n">
        <v>277368</v>
      </c>
    </row>
    <row r="4155">
      <c r="A4155" s="4" t="inlineStr">
        <is>
          <t>Accumulated Depreciation</t>
        </is>
      </c>
      <c r="B4155" s="6" t="n">
        <v>1536</v>
      </c>
      <c r="C4155" s="6" t="n">
        <v>1536</v>
      </c>
    </row>
    <row r="4156">
      <c r="A4156" s="4" t="inlineStr">
        <is>
          <t>Total real estate, net</t>
        </is>
      </c>
      <c r="B4156" s="6" t="n">
        <v>275832</v>
      </c>
      <c r="C4156" s="6" t="n">
        <v>275832</v>
      </c>
      <c r="D4156" s="6" t="n">
        <v>202845</v>
      </c>
    </row>
    <row r="4157">
      <c r="A4157" s="4" t="inlineStr">
        <is>
          <t>Encumbrances</t>
        </is>
      </c>
      <c r="B4157" s="5" t="n">
        <v>0</v>
      </c>
      <c r="C4157" s="5" t="n">
        <v>0</v>
      </c>
    </row>
    <row r="4158">
      <c r="A4158" s="4" t="inlineStr">
        <is>
          <t>Development Communities | Avalon West Dublin</t>
        </is>
      </c>
    </row>
    <row r="4159">
      <c r="A4159" s="3" t="inlineStr">
        <is>
          <t>Real Estate and Accumulated Depreciation</t>
        </is>
      </c>
    </row>
    <row r="4160">
      <c r="A4160" s="4" t="inlineStr">
        <is>
          <t>Number of units in real estate property | home</t>
        </is>
      </c>
      <c r="B4160" s="6" t="n">
        <v>499</v>
      </c>
      <c r="C4160" s="6" t="n">
        <v>499</v>
      </c>
    </row>
    <row r="4161">
      <c r="A4161" s="3" t="inlineStr">
        <is>
          <t>Initial Cost</t>
        </is>
      </c>
    </row>
    <row r="4162">
      <c r="A4162" s="4" t="inlineStr">
        <is>
          <t>Land and improvements</t>
        </is>
      </c>
      <c r="B4162" s="5" t="n">
        <v>0</v>
      </c>
      <c r="C4162" s="5" t="n">
        <v>0</v>
      </c>
    </row>
    <row r="4163">
      <c r="A4163" s="4" t="inlineStr">
        <is>
          <t>Building / Construction in Progress &amp; Improvements</t>
        </is>
      </c>
      <c r="B4163" s="6" t="n">
        <v>0</v>
      </c>
      <c r="C4163" s="6" t="n">
        <v>0</v>
      </c>
    </row>
    <row r="4164">
      <c r="A4164" s="4" t="inlineStr">
        <is>
          <t>Costs Subsequent to Acquisition / Construction</t>
        </is>
      </c>
      <c r="B4164" s="6" t="n">
        <v>55994</v>
      </c>
      <c r="C4164" s="6" t="n">
        <v>55994</v>
      </c>
    </row>
    <row r="4165">
      <c r="A4165" s="3" t="inlineStr">
        <is>
          <t>Total Cost</t>
        </is>
      </c>
    </row>
    <row r="4166">
      <c r="A4166" s="4" t="inlineStr">
        <is>
          <t>Land and improvements</t>
        </is>
      </c>
      <c r="B4166" s="6" t="n">
        <v>0</v>
      </c>
      <c r="C4166" s="6" t="n">
        <v>0</v>
      </c>
    </row>
    <row r="4167">
      <c r="A4167" s="4" t="inlineStr">
        <is>
          <t>Building / Construction in Progress &amp; Improvements</t>
        </is>
      </c>
      <c r="B4167" s="6" t="n">
        <v>55994</v>
      </c>
      <c r="C4167" s="6" t="n">
        <v>55994</v>
      </c>
    </row>
    <row r="4168">
      <c r="A4168" s="4" t="inlineStr">
        <is>
          <t>Total</t>
        </is>
      </c>
      <c r="B4168" s="6" t="n">
        <v>55994</v>
      </c>
      <c r="C4168" s="6" t="n">
        <v>55994</v>
      </c>
    </row>
    <row r="4169">
      <c r="A4169" s="4" t="inlineStr">
        <is>
          <t>Accumulated Depreciation</t>
        </is>
      </c>
      <c r="B4169" s="6" t="n">
        <v>0</v>
      </c>
      <c r="C4169" s="6" t="n">
        <v>0</v>
      </c>
    </row>
    <row r="4170">
      <c r="A4170" s="4" t="inlineStr">
        <is>
          <t>Total real estate, net</t>
        </is>
      </c>
      <c r="B4170" s="6" t="n">
        <v>55994</v>
      </c>
      <c r="C4170" s="6" t="n">
        <v>55994</v>
      </c>
      <c r="D4170" s="6" t="n">
        <v>0</v>
      </c>
    </row>
    <row r="4171">
      <c r="A4171" s="4" t="inlineStr">
        <is>
          <t>Encumbrances</t>
        </is>
      </c>
      <c r="B4171" s="5" t="n">
        <v>0</v>
      </c>
      <c r="C4171" s="5" t="n">
        <v>0</v>
      </c>
    </row>
    <row r="4172">
      <c r="A4172" s="4" t="inlineStr">
        <is>
          <t>Development Communities | AVA RiNo</t>
        </is>
      </c>
    </row>
    <row r="4173">
      <c r="A4173" s="3" t="inlineStr">
        <is>
          <t>Real Estate and Accumulated Depreciation</t>
        </is>
      </c>
    </row>
    <row r="4174">
      <c r="A4174" s="4" t="inlineStr">
        <is>
          <t>Number of units in real estate property | home</t>
        </is>
      </c>
      <c r="B4174" s="6" t="n">
        <v>246</v>
      </c>
      <c r="C4174" s="6" t="n">
        <v>246</v>
      </c>
    </row>
    <row r="4175">
      <c r="A4175" s="3" t="inlineStr">
        <is>
          <t>Initial Cost</t>
        </is>
      </c>
    </row>
    <row r="4176">
      <c r="A4176" s="4" t="inlineStr">
        <is>
          <t>Land and improvements</t>
        </is>
      </c>
      <c r="B4176" s="5" t="n">
        <v>4560</v>
      </c>
      <c r="C4176" s="5" t="n">
        <v>4560</v>
      </c>
    </row>
    <row r="4177">
      <c r="A4177" s="4" t="inlineStr">
        <is>
          <t>Building / Construction in Progress &amp; Improvements</t>
        </is>
      </c>
      <c r="B4177" s="6" t="n">
        <v>21636</v>
      </c>
      <c r="C4177" s="6" t="n">
        <v>21636</v>
      </c>
    </row>
    <row r="4178">
      <c r="A4178" s="4" t="inlineStr">
        <is>
          <t>Costs Subsequent to Acquisition / Construction</t>
        </is>
      </c>
      <c r="B4178" s="6" t="n">
        <v>53225</v>
      </c>
      <c r="C4178" s="6" t="n">
        <v>53225</v>
      </c>
    </row>
    <row r="4179">
      <c r="A4179" s="3" t="inlineStr">
        <is>
          <t>Total Cost</t>
        </is>
      </c>
    </row>
    <row r="4180">
      <c r="A4180" s="4" t="inlineStr">
        <is>
          <t>Land and improvements</t>
        </is>
      </c>
      <c r="B4180" s="6" t="n">
        <v>4560</v>
      </c>
      <c r="C4180" s="6" t="n">
        <v>4560</v>
      </c>
    </row>
    <row r="4181">
      <c r="A4181" s="4" t="inlineStr">
        <is>
          <t>Building / Construction in Progress &amp; Improvements</t>
        </is>
      </c>
      <c r="B4181" s="6" t="n">
        <v>74861</v>
      </c>
      <c r="C4181" s="6" t="n">
        <v>74861</v>
      </c>
    </row>
    <row r="4182">
      <c r="A4182" s="4" t="inlineStr">
        <is>
          <t>Total</t>
        </is>
      </c>
      <c r="B4182" s="6" t="n">
        <v>79421</v>
      </c>
      <c r="C4182" s="6" t="n">
        <v>79421</v>
      </c>
    </row>
    <row r="4183">
      <c r="A4183" s="4" t="inlineStr">
        <is>
          <t>Accumulated Depreciation</t>
        </is>
      </c>
      <c r="B4183" s="6" t="n">
        <v>0</v>
      </c>
      <c r="C4183" s="6" t="n">
        <v>0</v>
      </c>
    </row>
    <row r="4184">
      <c r="A4184" s="4" t="inlineStr">
        <is>
          <t>Total real estate, net</t>
        </is>
      </c>
      <c r="B4184" s="6" t="n">
        <v>79421</v>
      </c>
      <c r="C4184" s="6" t="n">
        <v>79421</v>
      </c>
      <c r="D4184" s="6" t="n">
        <v>49279</v>
      </c>
    </row>
    <row r="4185">
      <c r="A4185" s="4" t="inlineStr">
        <is>
          <t>Encumbrances</t>
        </is>
      </c>
      <c r="B4185" s="5" t="n">
        <v>0</v>
      </c>
      <c r="C4185" s="5" t="n">
        <v>0</v>
      </c>
    </row>
    <row r="4186">
      <c r="A4186" s="4" t="inlineStr">
        <is>
          <t>Development Communities | Avalon Westminster Promenade</t>
        </is>
      </c>
    </row>
    <row r="4187">
      <c r="A4187" s="3" t="inlineStr">
        <is>
          <t>Real Estate and Accumulated Depreciation</t>
        </is>
      </c>
    </row>
    <row r="4188">
      <c r="A4188" s="4" t="inlineStr">
        <is>
          <t>Number of units in real estate property | home</t>
        </is>
      </c>
      <c r="B4188" s="6" t="n">
        <v>312</v>
      </c>
      <c r="C4188" s="6" t="n">
        <v>312</v>
      </c>
    </row>
    <row r="4189">
      <c r="A4189" s="3" t="inlineStr">
        <is>
          <t>Initial Cost</t>
        </is>
      </c>
    </row>
    <row r="4190">
      <c r="A4190" s="4" t="inlineStr">
        <is>
          <t>Land and improvements</t>
        </is>
      </c>
      <c r="B4190" s="5" t="n">
        <v>0</v>
      </c>
      <c r="C4190" s="5" t="n">
        <v>0</v>
      </c>
    </row>
    <row r="4191">
      <c r="A4191" s="4" t="inlineStr">
        <is>
          <t>Building / Construction in Progress &amp; Improvements</t>
        </is>
      </c>
      <c r="B4191" s="6" t="n">
        <v>0</v>
      </c>
      <c r="C4191" s="6" t="n">
        <v>0</v>
      </c>
    </row>
    <row r="4192">
      <c r="A4192" s="4" t="inlineStr">
        <is>
          <t>Costs Subsequent to Acquisition / Construction</t>
        </is>
      </c>
      <c r="B4192" s="6" t="n">
        <v>22949</v>
      </c>
      <c r="C4192" s="6" t="n">
        <v>22949</v>
      </c>
    </row>
    <row r="4193">
      <c r="A4193" s="3" t="inlineStr">
        <is>
          <t>Total Cost</t>
        </is>
      </c>
    </row>
    <row r="4194">
      <c r="A4194" s="4" t="inlineStr">
        <is>
          <t>Land and improvements</t>
        </is>
      </c>
      <c r="B4194" s="6" t="n">
        <v>0</v>
      </c>
      <c r="C4194" s="6" t="n">
        <v>0</v>
      </c>
    </row>
    <row r="4195">
      <c r="A4195" s="4" t="inlineStr">
        <is>
          <t>Building / Construction in Progress &amp; Improvements</t>
        </is>
      </c>
      <c r="B4195" s="6" t="n">
        <v>22949</v>
      </c>
      <c r="C4195" s="6" t="n">
        <v>22949</v>
      </c>
    </row>
    <row r="4196">
      <c r="A4196" s="4" t="inlineStr">
        <is>
          <t>Total</t>
        </is>
      </c>
      <c r="B4196" s="6" t="n">
        <v>22949</v>
      </c>
      <c r="C4196" s="6" t="n">
        <v>22949</v>
      </c>
    </row>
    <row r="4197">
      <c r="A4197" s="4" t="inlineStr">
        <is>
          <t>Accumulated Depreciation</t>
        </is>
      </c>
      <c r="B4197" s="6" t="n">
        <v>0</v>
      </c>
      <c r="C4197" s="6" t="n">
        <v>0</v>
      </c>
    </row>
    <row r="4198">
      <c r="A4198" s="4" t="inlineStr">
        <is>
          <t>Total real estate, net</t>
        </is>
      </c>
      <c r="B4198" s="6" t="n">
        <v>22949</v>
      </c>
      <c r="C4198" s="6" t="n">
        <v>22949</v>
      </c>
      <c r="D4198" s="6" t="n">
        <v>0</v>
      </c>
    </row>
    <row r="4199">
      <c r="A4199" s="4" t="inlineStr">
        <is>
          <t>Encumbrances</t>
        </is>
      </c>
      <c r="B4199" s="5" t="n">
        <v>0</v>
      </c>
      <c r="C4199" s="5" t="n">
        <v>0</v>
      </c>
    </row>
    <row r="4200">
      <c r="A4200" s="4" t="inlineStr">
        <is>
          <t>Development Communities | Avalon Merrick Park</t>
        </is>
      </c>
    </row>
    <row r="4201">
      <c r="A4201" s="3" t="inlineStr">
        <is>
          <t>Real Estate and Accumulated Depreciation</t>
        </is>
      </c>
    </row>
    <row r="4202">
      <c r="A4202" s="4" t="inlineStr">
        <is>
          <t>Number of units in real estate property | home</t>
        </is>
      </c>
      <c r="B4202" s="6" t="n">
        <v>254</v>
      </c>
      <c r="C4202" s="6" t="n">
        <v>254</v>
      </c>
    </row>
    <row r="4203">
      <c r="A4203" s="3" t="inlineStr">
        <is>
          <t>Initial Cost</t>
        </is>
      </c>
    </row>
    <row r="4204">
      <c r="A4204" s="4" t="inlineStr">
        <is>
          <t>Land and improvements</t>
        </is>
      </c>
      <c r="B4204" s="5" t="n">
        <v>0</v>
      </c>
      <c r="C4204" s="5" t="n">
        <v>0</v>
      </c>
    </row>
    <row r="4205">
      <c r="A4205" s="4" t="inlineStr">
        <is>
          <t>Building / Construction in Progress &amp; Improvements</t>
        </is>
      </c>
      <c r="B4205" s="6" t="n">
        <v>0</v>
      </c>
      <c r="C4205" s="6" t="n">
        <v>0</v>
      </c>
    </row>
    <row r="4206">
      <c r="A4206" s="4" t="inlineStr">
        <is>
          <t>Costs Subsequent to Acquisition / Construction</t>
        </is>
      </c>
      <c r="B4206" s="6" t="n">
        <v>42274</v>
      </c>
      <c r="C4206" s="6" t="n">
        <v>42274</v>
      </c>
    </row>
    <row r="4207">
      <c r="A4207" s="3" t="inlineStr">
        <is>
          <t>Total Cost</t>
        </is>
      </c>
    </row>
    <row r="4208">
      <c r="A4208" s="4" t="inlineStr">
        <is>
          <t>Land and improvements</t>
        </is>
      </c>
      <c r="B4208" s="6" t="n">
        <v>0</v>
      </c>
      <c r="C4208" s="6" t="n">
        <v>0</v>
      </c>
    </row>
    <row r="4209">
      <c r="A4209" s="4" t="inlineStr">
        <is>
          <t>Building / Construction in Progress &amp; Improvements</t>
        </is>
      </c>
      <c r="B4209" s="6" t="n">
        <v>42274</v>
      </c>
      <c r="C4209" s="6" t="n">
        <v>42274</v>
      </c>
    </row>
    <row r="4210">
      <c r="A4210" s="4" t="inlineStr">
        <is>
          <t>Total</t>
        </is>
      </c>
      <c r="B4210" s="6" t="n">
        <v>42274</v>
      </c>
      <c r="C4210" s="6" t="n">
        <v>42274</v>
      </c>
    </row>
    <row r="4211">
      <c r="A4211" s="4" t="inlineStr">
        <is>
          <t>Accumulated Depreciation</t>
        </is>
      </c>
      <c r="B4211" s="6" t="n">
        <v>0</v>
      </c>
      <c r="C4211" s="6" t="n">
        <v>0</v>
      </c>
    </row>
    <row r="4212">
      <c r="A4212" s="4" t="inlineStr">
        <is>
          <t>Total real estate, net</t>
        </is>
      </c>
      <c r="B4212" s="6" t="n">
        <v>42274</v>
      </c>
      <c r="C4212" s="6" t="n">
        <v>42274</v>
      </c>
      <c r="D4212" s="6" t="n">
        <v>0</v>
      </c>
    </row>
    <row r="4213">
      <c r="A4213" s="4" t="inlineStr">
        <is>
          <t>Encumbrances</t>
        </is>
      </c>
      <c r="B4213" s="5" t="n">
        <v>0</v>
      </c>
      <c r="C4213" s="5" t="n">
        <v>0</v>
      </c>
    </row>
    <row r="4214">
      <c r="A4214" s="4" t="inlineStr">
        <is>
          <t>Development Communities | Avalon Woburn</t>
        </is>
      </c>
    </row>
    <row r="4215">
      <c r="A4215" s="3" t="inlineStr">
        <is>
          <t>Real Estate and Accumulated Depreciation</t>
        </is>
      </c>
    </row>
    <row r="4216">
      <c r="A4216" s="4" t="inlineStr">
        <is>
          <t>Number of units in real estate property | home</t>
        </is>
      </c>
      <c r="B4216" s="6" t="n">
        <v>350</v>
      </c>
      <c r="C4216" s="6" t="n">
        <v>350</v>
      </c>
    </row>
    <row r="4217">
      <c r="A4217" s="3" t="inlineStr">
        <is>
          <t>Initial Cost</t>
        </is>
      </c>
    </row>
    <row r="4218">
      <c r="A4218" s="4" t="inlineStr">
        <is>
          <t>Land and improvements</t>
        </is>
      </c>
      <c r="B4218" s="5" t="n">
        <v>10783</v>
      </c>
      <c r="C4218" s="5" t="n">
        <v>10783</v>
      </c>
    </row>
    <row r="4219">
      <c r="A4219" s="4" t="inlineStr">
        <is>
          <t>Building / Construction in Progress &amp; Improvements</t>
        </is>
      </c>
      <c r="B4219" s="6" t="n">
        <v>49546</v>
      </c>
      <c r="C4219" s="6" t="n">
        <v>49546</v>
      </c>
    </row>
    <row r="4220">
      <c r="A4220" s="4" t="inlineStr">
        <is>
          <t>Costs Subsequent to Acquisition / Construction</t>
        </is>
      </c>
      <c r="B4220" s="6" t="n">
        <v>54703</v>
      </c>
      <c r="C4220" s="6" t="n">
        <v>54703</v>
      </c>
    </row>
    <row r="4221">
      <c r="A4221" s="3" t="inlineStr">
        <is>
          <t>Total Cost</t>
        </is>
      </c>
    </row>
    <row r="4222">
      <c r="A4222" s="4" t="inlineStr">
        <is>
          <t>Land and improvements</t>
        </is>
      </c>
      <c r="B4222" s="6" t="n">
        <v>10783</v>
      </c>
      <c r="C4222" s="6" t="n">
        <v>10783</v>
      </c>
    </row>
    <row r="4223">
      <c r="A4223" s="4" t="inlineStr">
        <is>
          <t>Building / Construction in Progress &amp; Improvements</t>
        </is>
      </c>
      <c r="B4223" s="6" t="n">
        <v>104249</v>
      </c>
      <c r="C4223" s="6" t="n">
        <v>104249</v>
      </c>
    </row>
    <row r="4224">
      <c r="A4224" s="4" t="inlineStr">
        <is>
          <t>Total</t>
        </is>
      </c>
      <c r="B4224" s="6" t="n">
        <v>115032</v>
      </c>
      <c r="C4224" s="6" t="n">
        <v>115032</v>
      </c>
    </row>
    <row r="4225">
      <c r="A4225" s="4" t="inlineStr">
        <is>
          <t>Accumulated Depreciation</t>
        </is>
      </c>
      <c r="B4225" s="6" t="n">
        <v>496</v>
      </c>
      <c r="C4225" s="6" t="n">
        <v>496</v>
      </c>
    </row>
    <row r="4226">
      <c r="A4226" s="4" t="inlineStr">
        <is>
          <t>Total real estate, net</t>
        </is>
      </c>
      <c r="B4226" s="6" t="n">
        <v>114536</v>
      </c>
      <c r="C4226" s="6" t="n">
        <v>114536</v>
      </c>
      <c r="D4226" s="6" t="n">
        <v>67902</v>
      </c>
    </row>
    <row r="4227">
      <c r="A4227" s="4" t="inlineStr">
        <is>
          <t>Encumbrances</t>
        </is>
      </c>
      <c r="B4227" s="5" t="n">
        <v>0</v>
      </c>
      <c r="C4227" s="5" t="n">
        <v>0</v>
      </c>
    </row>
    <row r="4228">
      <c r="A4228" s="4" t="inlineStr">
        <is>
          <t>Development Communities | Avalon North Andover</t>
        </is>
      </c>
    </row>
    <row r="4229">
      <c r="A4229" s="3" t="inlineStr">
        <is>
          <t>Real Estate and Accumulated Depreciation</t>
        </is>
      </c>
    </row>
    <row r="4230">
      <c r="A4230" s="4" t="inlineStr">
        <is>
          <t>Number of units in real estate property | home</t>
        </is>
      </c>
      <c r="B4230" s="6" t="n">
        <v>170</v>
      </c>
      <c r="C4230" s="6" t="n">
        <v>170</v>
      </c>
    </row>
    <row r="4231">
      <c r="A4231" s="3" t="inlineStr">
        <is>
          <t>Initial Cost</t>
        </is>
      </c>
    </row>
    <row r="4232">
      <c r="A4232" s="4" t="inlineStr">
        <is>
          <t>Land and improvements</t>
        </is>
      </c>
      <c r="B4232" s="5" t="n">
        <v>0</v>
      </c>
      <c r="C4232" s="5" t="n">
        <v>0</v>
      </c>
    </row>
    <row r="4233">
      <c r="A4233" s="4" t="inlineStr">
        <is>
          <t>Building / Construction in Progress &amp; Improvements</t>
        </is>
      </c>
      <c r="B4233" s="6" t="n">
        <v>0</v>
      </c>
      <c r="C4233" s="6" t="n">
        <v>0</v>
      </c>
    </row>
    <row r="4234">
      <c r="A4234" s="4" t="inlineStr">
        <is>
          <t>Costs Subsequent to Acquisition / Construction</t>
        </is>
      </c>
      <c r="B4234" s="6" t="n">
        <v>22363</v>
      </c>
      <c r="C4234" s="6" t="n">
        <v>22363</v>
      </c>
    </row>
    <row r="4235">
      <c r="A4235" s="3" t="inlineStr">
        <is>
          <t>Total Cost</t>
        </is>
      </c>
    </row>
    <row r="4236">
      <c r="A4236" s="4" t="inlineStr">
        <is>
          <t>Land and improvements</t>
        </is>
      </c>
      <c r="B4236" s="6" t="n">
        <v>0</v>
      </c>
      <c r="C4236" s="6" t="n">
        <v>0</v>
      </c>
    </row>
    <row r="4237">
      <c r="A4237" s="4" t="inlineStr">
        <is>
          <t>Building / Construction in Progress &amp; Improvements</t>
        </is>
      </c>
      <c r="B4237" s="6" t="n">
        <v>22363</v>
      </c>
      <c r="C4237" s="6" t="n">
        <v>22363</v>
      </c>
    </row>
    <row r="4238">
      <c r="A4238" s="4" t="inlineStr">
        <is>
          <t>Total</t>
        </is>
      </c>
      <c r="B4238" s="6" t="n">
        <v>22363</v>
      </c>
      <c r="C4238" s="6" t="n">
        <v>22363</v>
      </c>
    </row>
    <row r="4239">
      <c r="A4239" s="4" t="inlineStr">
        <is>
          <t>Accumulated Depreciation</t>
        </is>
      </c>
      <c r="B4239" s="6" t="n">
        <v>0</v>
      </c>
      <c r="C4239" s="6" t="n">
        <v>0</v>
      </c>
    </row>
    <row r="4240">
      <c r="A4240" s="4" t="inlineStr">
        <is>
          <t>Total real estate, net</t>
        </is>
      </c>
      <c r="B4240" s="6" t="n">
        <v>22363</v>
      </c>
      <c r="C4240" s="6" t="n">
        <v>22363</v>
      </c>
      <c r="D4240" s="6" t="n">
        <v>0</v>
      </c>
    </row>
    <row r="4241">
      <c r="A4241" s="4" t="inlineStr">
        <is>
          <t>Encumbrances</t>
        </is>
      </c>
      <c r="B4241" s="5" t="n">
        <v>0</v>
      </c>
      <c r="C4241" s="5" t="n">
        <v>0</v>
      </c>
    </row>
    <row r="4242">
      <c r="A4242" s="4" t="inlineStr">
        <is>
          <t>Development Communities | Avalon Brighton</t>
        </is>
      </c>
    </row>
    <row r="4243">
      <c r="A4243" s="3" t="inlineStr">
        <is>
          <t>Real Estate and Accumulated Depreciation</t>
        </is>
      </c>
    </row>
    <row r="4244">
      <c r="A4244" s="4" t="inlineStr">
        <is>
          <t>Number of units in real estate property | home</t>
        </is>
      </c>
      <c r="B4244" s="6" t="n">
        <v>180</v>
      </c>
      <c r="C4244" s="6" t="n">
        <v>180</v>
      </c>
    </row>
    <row r="4245">
      <c r="A4245" s="3" t="inlineStr">
        <is>
          <t>Initial Cost</t>
        </is>
      </c>
    </row>
    <row r="4246">
      <c r="A4246" s="4" t="inlineStr">
        <is>
          <t>Land and improvements</t>
        </is>
      </c>
      <c r="B4246" s="5" t="n">
        <v>0</v>
      </c>
      <c r="C4246" s="5" t="n">
        <v>0</v>
      </c>
    </row>
    <row r="4247">
      <c r="A4247" s="4" t="inlineStr">
        <is>
          <t>Building / Construction in Progress &amp; Improvements</t>
        </is>
      </c>
      <c r="B4247" s="6" t="n">
        <v>0</v>
      </c>
      <c r="C4247" s="6" t="n">
        <v>0</v>
      </c>
    </row>
    <row r="4248">
      <c r="A4248" s="4" t="inlineStr">
        <is>
          <t>Costs Subsequent to Acquisition / Construction</t>
        </is>
      </c>
      <c r="B4248" s="6" t="n">
        <v>29586</v>
      </c>
      <c r="C4248" s="6" t="n">
        <v>29586</v>
      </c>
    </row>
    <row r="4249">
      <c r="A4249" s="3" t="inlineStr">
        <is>
          <t>Total Cost</t>
        </is>
      </c>
    </row>
    <row r="4250">
      <c r="A4250" s="4" t="inlineStr">
        <is>
          <t>Land and improvements</t>
        </is>
      </c>
      <c r="B4250" s="6" t="n">
        <v>0</v>
      </c>
      <c r="C4250" s="6" t="n">
        <v>0</v>
      </c>
    </row>
    <row r="4251">
      <c r="A4251" s="4" t="inlineStr">
        <is>
          <t>Building / Construction in Progress &amp; Improvements</t>
        </is>
      </c>
      <c r="B4251" s="6" t="n">
        <v>29586</v>
      </c>
      <c r="C4251" s="6" t="n">
        <v>29586</v>
      </c>
    </row>
    <row r="4252">
      <c r="A4252" s="4" t="inlineStr">
        <is>
          <t>Total</t>
        </is>
      </c>
      <c r="B4252" s="6" t="n">
        <v>29586</v>
      </c>
      <c r="C4252" s="6" t="n">
        <v>29586</v>
      </c>
    </row>
    <row r="4253">
      <c r="A4253" s="4" t="inlineStr">
        <is>
          <t>Accumulated Depreciation</t>
        </is>
      </c>
      <c r="B4253" s="6" t="n">
        <v>0</v>
      </c>
      <c r="C4253" s="6" t="n">
        <v>0</v>
      </c>
    </row>
    <row r="4254">
      <c r="A4254" s="4" t="inlineStr">
        <is>
          <t>Total real estate, net</t>
        </is>
      </c>
      <c r="B4254" s="6" t="n">
        <v>29586</v>
      </c>
      <c r="C4254" s="6" t="n">
        <v>29586</v>
      </c>
      <c r="D4254" s="6" t="n">
        <v>0</v>
      </c>
    </row>
    <row r="4255">
      <c r="A4255" s="4" t="inlineStr">
        <is>
          <t>Encumbrances</t>
        </is>
      </c>
      <c r="B4255" s="5" t="n">
        <v>0</v>
      </c>
      <c r="C4255" s="5" t="n">
        <v>0</v>
      </c>
    </row>
    <row r="4256">
      <c r="A4256" s="4" t="inlineStr">
        <is>
          <t>Development Communities | Avalon Foundry Row</t>
        </is>
      </c>
    </row>
    <row r="4257">
      <c r="A4257" s="3" t="inlineStr">
        <is>
          <t>Real Estate and Accumulated Depreciation</t>
        </is>
      </c>
    </row>
    <row r="4258">
      <c r="A4258" s="4" t="inlineStr">
        <is>
          <t>Number of units in real estate property | home</t>
        </is>
      </c>
      <c r="B4258" s="6" t="n">
        <v>437</v>
      </c>
      <c r="C4258" s="6" t="n">
        <v>437</v>
      </c>
    </row>
    <row r="4259">
      <c r="A4259" s="3" t="inlineStr">
        <is>
          <t>Initial Cost</t>
        </is>
      </c>
    </row>
    <row r="4260">
      <c r="A4260" s="4" t="inlineStr">
        <is>
          <t>Land and improvements</t>
        </is>
      </c>
      <c r="B4260" s="5" t="n">
        <v>9596</v>
      </c>
      <c r="C4260" s="5" t="n">
        <v>9596</v>
      </c>
    </row>
    <row r="4261">
      <c r="A4261" s="4" t="inlineStr">
        <is>
          <t>Building / Construction in Progress &amp; Improvements</t>
        </is>
      </c>
      <c r="B4261" s="6" t="n">
        <v>76717</v>
      </c>
      <c r="C4261" s="6" t="n">
        <v>76717</v>
      </c>
    </row>
    <row r="4262">
      <c r="A4262" s="4" t="inlineStr">
        <is>
          <t>Costs Subsequent to Acquisition / Construction</t>
        </is>
      </c>
      <c r="B4262" s="6" t="n">
        <v>5572</v>
      </c>
      <c r="C4262" s="6" t="n">
        <v>5572</v>
      </c>
    </row>
    <row r="4263">
      <c r="A4263" s="3" t="inlineStr">
        <is>
          <t>Total Cost</t>
        </is>
      </c>
    </row>
    <row r="4264">
      <c r="A4264" s="4" t="inlineStr">
        <is>
          <t>Land and improvements</t>
        </is>
      </c>
      <c r="B4264" s="6" t="n">
        <v>9596</v>
      </c>
      <c r="C4264" s="6" t="n">
        <v>9596</v>
      </c>
    </row>
    <row r="4265">
      <c r="A4265" s="4" t="inlineStr">
        <is>
          <t>Building / Construction in Progress &amp; Improvements</t>
        </is>
      </c>
      <c r="B4265" s="6" t="n">
        <v>82289</v>
      </c>
      <c r="C4265" s="6" t="n">
        <v>82289</v>
      </c>
    </row>
    <row r="4266">
      <c r="A4266" s="4" t="inlineStr">
        <is>
          <t>Total</t>
        </is>
      </c>
      <c r="B4266" s="6" t="n">
        <v>91885</v>
      </c>
      <c r="C4266" s="6" t="n">
        <v>91885</v>
      </c>
    </row>
    <row r="4267">
      <c r="A4267" s="4" t="inlineStr">
        <is>
          <t>Accumulated Depreciation</t>
        </is>
      </c>
      <c r="B4267" s="6" t="n">
        <v>1408</v>
      </c>
      <c r="C4267" s="6" t="n">
        <v>1408</v>
      </c>
    </row>
    <row r="4268">
      <c r="A4268" s="4" t="inlineStr">
        <is>
          <t>Total real estate, net</t>
        </is>
      </c>
      <c r="B4268" s="6" t="n">
        <v>90477</v>
      </c>
      <c r="C4268" s="6" t="n">
        <v>90477</v>
      </c>
      <c r="D4268" s="6" t="n">
        <v>79238</v>
      </c>
    </row>
    <row r="4269">
      <c r="A4269" s="4" t="inlineStr">
        <is>
          <t>Encumbrances</t>
        </is>
      </c>
      <c r="B4269" s="5" t="n">
        <v>0</v>
      </c>
      <c r="C4269" s="5" t="n">
        <v>0</v>
      </c>
    </row>
    <row r="4270">
      <c r="A4270" s="4" t="inlineStr">
        <is>
          <t>Development Communities | Avalon Montville</t>
        </is>
      </c>
    </row>
    <row r="4271">
      <c r="A4271" s="3" t="inlineStr">
        <is>
          <t>Real Estate and Accumulated Depreciation</t>
        </is>
      </c>
    </row>
    <row r="4272">
      <c r="A4272" s="4" t="inlineStr">
        <is>
          <t>Number of units in real estate property | home</t>
        </is>
      </c>
      <c r="B4272" s="6" t="n">
        <v>350</v>
      </c>
      <c r="C4272" s="6" t="n">
        <v>350</v>
      </c>
    </row>
    <row r="4273">
      <c r="A4273" s="3" t="inlineStr">
        <is>
          <t>Initial Cost</t>
        </is>
      </c>
    </row>
    <row r="4274">
      <c r="A4274" s="4" t="inlineStr">
        <is>
          <t>Land and improvements</t>
        </is>
      </c>
      <c r="B4274" s="5" t="n">
        <v>0</v>
      </c>
      <c r="C4274" s="5" t="n">
        <v>0</v>
      </c>
    </row>
    <row r="4275">
      <c r="A4275" s="4" t="inlineStr">
        <is>
          <t>Building / Construction in Progress &amp; Improvements</t>
        </is>
      </c>
      <c r="B4275" s="6" t="n">
        <v>0</v>
      </c>
      <c r="C4275" s="6" t="n">
        <v>0</v>
      </c>
    </row>
    <row r="4276">
      <c r="A4276" s="4" t="inlineStr">
        <is>
          <t>Costs Subsequent to Acquisition / Construction</t>
        </is>
      </c>
      <c r="B4276" s="6" t="n">
        <v>16790</v>
      </c>
      <c r="C4276" s="6" t="n">
        <v>16790</v>
      </c>
    </row>
    <row r="4277">
      <c r="A4277" s="3" t="inlineStr">
        <is>
          <t>Total Cost</t>
        </is>
      </c>
    </row>
    <row r="4278">
      <c r="A4278" s="4" t="inlineStr">
        <is>
          <t>Land and improvements</t>
        </is>
      </c>
      <c r="B4278" s="6" t="n">
        <v>0</v>
      </c>
      <c r="C4278" s="6" t="n">
        <v>0</v>
      </c>
    </row>
    <row r="4279">
      <c r="A4279" s="4" t="inlineStr">
        <is>
          <t>Building / Construction in Progress &amp; Improvements</t>
        </is>
      </c>
      <c r="B4279" s="6" t="n">
        <v>16790</v>
      </c>
      <c r="C4279" s="6" t="n">
        <v>16790</v>
      </c>
    </row>
    <row r="4280">
      <c r="A4280" s="4" t="inlineStr">
        <is>
          <t>Total</t>
        </is>
      </c>
      <c r="B4280" s="6" t="n">
        <v>16790</v>
      </c>
      <c r="C4280" s="6" t="n">
        <v>16790</v>
      </c>
    </row>
    <row r="4281">
      <c r="A4281" s="4" t="inlineStr">
        <is>
          <t>Accumulated Depreciation</t>
        </is>
      </c>
      <c r="B4281" s="6" t="n">
        <v>0</v>
      </c>
      <c r="C4281" s="6" t="n">
        <v>0</v>
      </c>
    </row>
    <row r="4282">
      <c r="A4282" s="4" t="inlineStr">
        <is>
          <t>Total real estate, net</t>
        </is>
      </c>
      <c r="B4282" s="6" t="n">
        <v>16790</v>
      </c>
      <c r="C4282" s="6" t="n">
        <v>16790</v>
      </c>
      <c r="D4282" s="6" t="n">
        <v>0</v>
      </c>
    </row>
    <row r="4283">
      <c r="A4283" s="4" t="inlineStr">
        <is>
          <t>Encumbrances</t>
        </is>
      </c>
      <c r="B4283" s="5" t="n">
        <v>0</v>
      </c>
      <c r="C4283" s="5" t="n">
        <v>0</v>
      </c>
    </row>
    <row r="4284">
      <c r="A4284" s="4" t="inlineStr">
        <is>
          <t>Development Communities | Avalon Somerville Station (2)</t>
        </is>
      </c>
    </row>
    <row r="4285">
      <c r="A4285" s="3" t="inlineStr">
        <is>
          <t>Real Estate and Accumulated Depreciation</t>
        </is>
      </c>
    </row>
    <row r="4286">
      <c r="A4286" s="4" t="inlineStr">
        <is>
          <t>Number of units in real estate property | home</t>
        </is>
      </c>
      <c r="B4286" s="6" t="n">
        <v>375</v>
      </c>
      <c r="C4286" s="6" t="n">
        <v>375</v>
      </c>
    </row>
    <row r="4287">
      <c r="A4287" s="3" t="inlineStr">
        <is>
          <t>Initial Cost</t>
        </is>
      </c>
    </row>
    <row r="4288">
      <c r="A4288" s="4" t="inlineStr">
        <is>
          <t>Land and improvements</t>
        </is>
      </c>
      <c r="B4288" s="5" t="n">
        <v>0</v>
      </c>
      <c r="C4288" s="5" t="n">
        <v>0</v>
      </c>
    </row>
    <row r="4289">
      <c r="A4289" s="4" t="inlineStr">
        <is>
          <t>Building / Construction in Progress &amp; Improvements</t>
        </is>
      </c>
      <c r="B4289" s="6" t="n">
        <v>0</v>
      </c>
      <c r="C4289" s="6" t="n">
        <v>0</v>
      </c>
    </row>
    <row r="4290">
      <c r="A4290" s="4" t="inlineStr">
        <is>
          <t>Costs Subsequent to Acquisition / Construction</t>
        </is>
      </c>
      <c r="B4290" s="6" t="n">
        <v>52998</v>
      </c>
      <c r="C4290" s="6" t="n">
        <v>52998</v>
      </c>
    </row>
    <row r="4291">
      <c r="A4291" s="3" t="inlineStr">
        <is>
          <t>Total Cost</t>
        </is>
      </c>
    </row>
    <row r="4292">
      <c r="A4292" s="4" t="inlineStr">
        <is>
          <t>Land and improvements</t>
        </is>
      </c>
      <c r="B4292" s="6" t="n">
        <v>0</v>
      </c>
      <c r="C4292" s="6" t="n">
        <v>0</v>
      </c>
    </row>
    <row r="4293">
      <c r="A4293" s="4" t="inlineStr">
        <is>
          <t>Building / Construction in Progress &amp; Improvements</t>
        </is>
      </c>
      <c r="B4293" s="6" t="n">
        <v>52998</v>
      </c>
      <c r="C4293" s="6" t="n">
        <v>52998</v>
      </c>
    </row>
    <row r="4294">
      <c r="A4294" s="4" t="inlineStr">
        <is>
          <t>Total</t>
        </is>
      </c>
      <c r="B4294" s="6" t="n">
        <v>52998</v>
      </c>
      <c r="C4294" s="6" t="n">
        <v>52998</v>
      </c>
    </row>
    <row r="4295">
      <c r="A4295" s="4" t="inlineStr">
        <is>
          <t>Accumulated Depreciation</t>
        </is>
      </c>
      <c r="B4295" s="6" t="n">
        <v>0</v>
      </c>
      <c r="C4295" s="6" t="n">
        <v>0</v>
      </c>
    </row>
    <row r="4296">
      <c r="A4296" s="4" t="inlineStr">
        <is>
          <t>Total real estate, net</t>
        </is>
      </c>
      <c r="B4296" s="6" t="n">
        <v>52998</v>
      </c>
      <c r="C4296" s="6" t="n">
        <v>52998</v>
      </c>
      <c r="D4296" s="6" t="n">
        <v>25385</v>
      </c>
    </row>
    <row r="4297">
      <c r="A4297" s="4" t="inlineStr">
        <is>
          <t>Encumbrances</t>
        </is>
      </c>
      <c r="B4297" s="5" t="n">
        <v>0</v>
      </c>
      <c r="C4297" s="5" t="n">
        <v>0</v>
      </c>
    </row>
    <row r="4298">
      <c r="A4298" s="4" t="inlineStr">
        <is>
          <t>Development Communities | Avalon Princeton Circle</t>
        </is>
      </c>
    </row>
    <row r="4299">
      <c r="A4299" s="3" t="inlineStr">
        <is>
          <t>Real Estate and Accumulated Depreciation</t>
        </is>
      </c>
    </row>
    <row r="4300">
      <c r="A4300" s="4" t="inlineStr">
        <is>
          <t>Number of units in real estate property | home</t>
        </is>
      </c>
      <c r="B4300" s="6" t="n">
        <v>221</v>
      </c>
      <c r="C4300" s="6" t="n">
        <v>221</v>
      </c>
    </row>
    <row r="4301">
      <c r="A4301" s="3" t="inlineStr">
        <is>
          <t>Initial Cost</t>
        </is>
      </c>
    </row>
    <row r="4302">
      <c r="A4302" s="4" t="inlineStr">
        <is>
          <t>Land and improvements</t>
        </is>
      </c>
      <c r="B4302" s="5" t="n">
        <v>0</v>
      </c>
      <c r="C4302" s="5" t="n">
        <v>0</v>
      </c>
    </row>
    <row r="4303">
      <c r="A4303" s="4" t="inlineStr">
        <is>
          <t>Building / Construction in Progress &amp; Improvements</t>
        </is>
      </c>
      <c r="B4303" s="6" t="n">
        <v>0</v>
      </c>
      <c r="C4303" s="6" t="n">
        <v>0</v>
      </c>
    </row>
    <row r="4304">
      <c r="A4304" s="4" t="inlineStr">
        <is>
          <t>Costs Subsequent to Acquisition / Construction</t>
        </is>
      </c>
      <c r="B4304" s="6" t="n">
        <v>16521</v>
      </c>
      <c r="C4304" s="6" t="n">
        <v>16521</v>
      </c>
    </row>
    <row r="4305">
      <c r="A4305" s="3" t="inlineStr">
        <is>
          <t>Total Cost</t>
        </is>
      </c>
    </row>
    <row r="4306">
      <c r="A4306" s="4" t="inlineStr">
        <is>
          <t>Land and improvements</t>
        </is>
      </c>
      <c r="B4306" s="6" t="n">
        <v>0</v>
      </c>
      <c r="C4306" s="6" t="n">
        <v>0</v>
      </c>
    </row>
    <row r="4307">
      <c r="A4307" s="4" t="inlineStr">
        <is>
          <t>Building / Construction in Progress &amp; Improvements</t>
        </is>
      </c>
      <c r="B4307" s="6" t="n">
        <v>16521</v>
      </c>
      <c r="C4307" s="6" t="n">
        <v>16521</v>
      </c>
    </row>
    <row r="4308">
      <c r="A4308" s="4" t="inlineStr">
        <is>
          <t>Total</t>
        </is>
      </c>
      <c r="B4308" s="6" t="n">
        <v>16521</v>
      </c>
      <c r="C4308" s="6" t="n">
        <v>16521</v>
      </c>
    </row>
    <row r="4309">
      <c r="A4309" s="4" t="inlineStr">
        <is>
          <t>Accumulated Depreciation</t>
        </is>
      </c>
      <c r="B4309" s="6" t="n">
        <v>0</v>
      </c>
      <c r="C4309" s="6" t="n">
        <v>0</v>
      </c>
    </row>
    <row r="4310">
      <c r="A4310" s="4" t="inlineStr">
        <is>
          <t>Total real estate, net</t>
        </is>
      </c>
      <c r="B4310" s="6" t="n">
        <v>16521</v>
      </c>
      <c r="C4310" s="6" t="n">
        <v>16521</v>
      </c>
      <c r="D4310" s="6" t="n">
        <v>0</v>
      </c>
    </row>
    <row r="4311">
      <c r="A4311" s="4" t="inlineStr">
        <is>
          <t>Encumbrances</t>
        </is>
      </c>
      <c r="B4311" s="5" t="n">
        <v>0</v>
      </c>
      <c r="C4311" s="5" t="n">
        <v>0</v>
      </c>
    </row>
    <row r="4312">
      <c r="A4312" s="4" t="inlineStr">
        <is>
          <t>Development Communities | Avalon Harrison</t>
        </is>
      </c>
    </row>
    <row r="4313">
      <c r="A4313" s="3" t="inlineStr">
        <is>
          <t>Real Estate and Accumulated Depreciation</t>
        </is>
      </c>
    </row>
    <row r="4314">
      <c r="A4314" s="4" t="inlineStr">
        <is>
          <t>Number of units in real estate property | home</t>
        </is>
      </c>
      <c r="B4314" s="6" t="n">
        <v>143</v>
      </c>
      <c r="C4314" s="6" t="n">
        <v>143</v>
      </c>
    </row>
    <row r="4315">
      <c r="A4315" s="3" t="inlineStr">
        <is>
          <t>Initial Cost</t>
        </is>
      </c>
    </row>
    <row r="4316">
      <c r="A4316" s="4" t="inlineStr">
        <is>
          <t>Land and improvements</t>
        </is>
      </c>
      <c r="B4316" s="5" t="n">
        <v>3305</v>
      </c>
      <c r="C4316" s="5" t="n">
        <v>3305</v>
      </c>
    </row>
    <row r="4317">
      <c r="A4317" s="4" t="inlineStr">
        <is>
          <t>Building / Construction in Progress &amp; Improvements</t>
        </is>
      </c>
      <c r="B4317" s="6" t="n">
        <v>18022</v>
      </c>
      <c r="C4317" s="6" t="n">
        <v>18022</v>
      </c>
    </row>
    <row r="4318">
      <c r="A4318" s="4" t="inlineStr">
        <is>
          <t>Costs Subsequent to Acquisition / Construction</t>
        </is>
      </c>
      <c r="B4318" s="6" t="n">
        <v>43024</v>
      </c>
      <c r="C4318" s="6" t="n">
        <v>43024</v>
      </c>
    </row>
    <row r="4319">
      <c r="A4319" s="3" t="inlineStr">
        <is>
          <t>Total Cost</t>
        </is>
      </c>
    </row>
    <row r="4320">
      <c r="A4320" s="4" t="inlineStr">
        <is>
          <t>Land and improvements</t>
        </is>
      </c>
      <c r="B4320" s="6" t="n">
        <v>3305</v>
      </c>
      <c r="C4320" s="6" t="n">
        <v>3305</v>
      </c>
    </row>
    <row r="4321">
      <c r="A4321" s="4" t="inlineStr">
        <is>
          <t>Building / Construction in Progress &amp; Improvements</t>
        </is>
      </c>
      <c r="B4321" s="6" t="n">
        <v>61046</v>
      </c>
      <c r="C4321" s="6" t="n">
        <v>61046</v>
      </c>
    </row>
    <row r="4322">
      <c r="A4322" s="4" t="inlineStr">
        <is>
          <t>Total</t>
        </is>
      </c>
      <c r="B4322" s="6" t="n">
        <v>64351</v>
      </c>
      <c r="C4322" s="6" t="n">
        <v>64351</v>
      </c>
    </row>
    <row r="4323">
      <c r="A4323" s="4" t="inlineStr">
        <is>
          <t>Accumulated Depreciation</t>
        </is>
      </c>
      <c r="B4323" s="6" t="n">
        <v>176</v>
      </c>
      <c r="C4323" s="6" t="n">
        <v>176</v>
      </c>
    </row>
    <row r="4324">
      <c r="A4324" s="4" t="inlineStr">
        <is>
          <t>Total real estate, net</t>
        </is>
      </c>
      <c r="B4324" s="6" t="n">
        <v>64175</v>
      </c>
      <c r="C4324" s="6" t="n">
        <v>64175</v>
      </c>
      <c r="D4324" s="6" t="n">
        <v>38436</v>
      </c>
    </row>
    <row r="4325">
      <c r="A4325" s="4" t="inlineStr">
        <is>
          <t>Encumbrances</t>
        </is>
      </c>
      <c r="B4325" s="5" t="n">
        <v>0</v>
      </c>
      <c r="C4325" s="5" t="n">
        <v>0</v>
      </c>
    </row>
    <row r="4326">
      <c r="A4326" s="4" t="inlineStr">
        <is>
          <t>Development Communities | Avalon Harbor Isle</t>
        </is>
      </c>
    </row>
    <row r="4327">
      <c r="A4327" s="3" t="inlineStr">
        <is>
          <t>Real Estate and Accumulated Depreciation</t>
        </is>
      </c>
    </row>
    <row r="4328">
      <c r="A4328" s="4" t="inlineStr">
        <is>
          <t>Number of units in real estate property | home</t>
        </is>
      </c>
      <c r="B4328" s="6" t="n">
        <v>172</v>
      </c>
      <c r="C4328" s="6" t="n">
        <v>172</v>
      </c>
    </row>
    <row r="4329">
      <c r="A4329" s="3" t="inlineStr">
        <is>
          <t>Initial Cost</t>
        </is>
      </c>
    </row>
    <row r="4330">
      <c r="A4330" s="4" t="inlineStr">
        <is>
          <t>Land and improvements</t>
        </is>
      </c>
      <c r="B4330" s="5" t="n">
        <v>0</v>
      </c>
      <c r="C4330" s="5" t="n">
        <v>0</v>
      </c>
    </row>
    <row r="4331">
      <c r="A4331" s="4" t="inlineStr">
        <is>
          <t>Building / Construction in Progress &amp; Improvements</t>
        </is>
      </c>
      <c r="B4331" s="6" t="n">
        <v>0</v>
      </c>
      <c r="C4331" s="6" t="n">
        <v>0</v>
      </c>
    </row>
    <row r="4332">
      <c r="A4332" s="4" t="inlineStr">
        <is>
          <t>Costs Subsequent to Acquisition / Construction</t>
        </is>
      </c>
      <c r="B4332" s="6" t="n">
        <v>54379</v>
      </c>
      <c r="C4332" s="6" t="n">
        <v>54379</v>
      </c>
    </row>
    <row r="4333">
      <c r="A4333" s="3" t="inlineStr">
        <is>
          <t>Total Cost</t>
        </is>
      </c>
    </row>
    <row r="4334">
      <c r="A4334" s="4" t="inlineStr">
        <is>
          <t>Land and improvements</t>
        </is>
      </c>
      <c r="B4334" s="6" t="n">
        <v>0</v>
      </c>
      <c r="C4334" s="6" t="n">
        <v>0</v>
      </c>
    </row>
    <row r="4335">
      <c r="A4335" s="4" t="inlineStr">
        <is>
          <t>Building / Construction in Progress &amp; Improvements</t>
        </is>
      </c>
      <c r="B4335" s="6" t="n">
        <v>54379</v>
      </c>
      <c r="C4335" s="6" t="n">
        <v>54379</v>
      </c>
    </row>
    <row r="4336">
      <c r="A4336" s="4" t="inlineStr">
        <is>
          <t>Total</t>
        </is>
      </c>
      <c r="B4336" s="6" t="n">
        <v>54379</v>
      </c>
      <c r="C4336" s="6" t="n">
        <v>54379</v>
      </c>
    </row>
    <row r="4337">
      <c r="A4337" s="4" t="inlineStr">
        <is>
          <t>Accumulated Depreciation</t>
        </is>
      </c>
      <c r="B4337" s="6" t="n">
        <v>0</v>
      </c>
      <c r="C4337" s="6" t="n">
        <v>0</v>
      </c>
    </row>
    <row r="4338">
      <c r="A4338" s="4" t="inlineStr">
        <is>
          <t>Total real estate, net</t>
        </is>
      </c>
      <c r="B4338" s="6" t="n">
        <v>54379</v>
      </c>
      <c r="C4338" s="6" t="n">
        <v>54379</v>
      </c>
      <c r="D4338" s="6" t="n">
        <v>27163</v>
      </c>
    </row>
    <row r="4339">
      <c r="A4339" s="4" t="inlineStr">
        <is>
          <t>Encumbrances</t>
        </is>
      </c>
      <c r="B4339" s="5" t="n">
        <v>0</v>
      </c>
      <c r="C4339" s="5" t="n">
        <v>0</v>
      </c>
    </row>
    <row r="4340">
      <c r="A4340" s="4" t="inlineStr">
        <is>
          <t>Development Communities | Avalon Amityville</t>
        </is>
      </c>
    </row>
    <row r="4341">
      <c r="A4341" s="3" t="inlineStr">
        <is>
          <t>Real Estate and Accumulated Depreciation</t>
        </is>
      </c>
    </row>
    <row r="4342">
      <c r="A4342" s="4" t="inlineStr">
        <is>
          <t>Number of units in real estate property | home</t>
        </is>
      </c>
      <c r="B4342" s="6" t="n">
        <v>338</v>
      </c>
      <c r="C4342" s="6" t="n">
        <v>338</v>
      </c>
    </row>
    <row r="4343">
      <c r="A4343" s="3" t="inlineStr">
        <is>
          <t>Initial Cost</t>
        </is>
      </c>
    </row>
    <row r="4344">
      <c r="A4344" s="4" t="inlineStr">
        <is>
          <t>Land and improvements</t>
        </is>
      </c>
      <c r="B4344" s="5" t="n">
        <v>0</v>
      </c>
      <c r="C4344" s="5" t="n">
        <v>0</v>
      </c>
    </row>
    <row r="4345">
      <c r="A4345" s="4" t="inlineStr">
        <is>
          <t>Building / Construction in Progress &amp; Improvements</t>
        </is>
      </c>
      <c r="B4345" s="6" t="n">
        <v>0</v>
      </c>
      <c r="C4345" s="6" t="n">
        <v>0</v>
      </c>
    </row>
    <row r="4346">
      <c r="A4346" s="4" t="inlineStr">
        <is>
          <t>Costs Subsequent to Acquisition / Construction</t>
        </is>
      </c>
      <c r="B4346" s="6" t="n">
        <v>45239</v>
      </c>
      <c r="C4346" s="6" t="n">
        <v>45239</v>
      </c>
    </row>
    <row r="4347">
      <c r="A4347" s="3" t="inlineStr">
        <is>
          <t>Total Cost</t>
        </is>
      </c>
    </row>
    <row r="4348">
      <c r="A4348" s="4" t="inlineStr">
        <is>
          <t>Land and improvements</t>
        </is>
      </c>
      <c r="B4348" s="6" t="n">
        <v>0</v>
      </c>
      <c r="C4348" s="6" t="n">
        <v>0</v>
      </c>
    </row>
    <row r="4349">
      <c r="A4349" s="4" t="inlineStr">
        <is>
          <t>Building / Construction in Progress &amp; Improvements</t>
        </is>
      </c>
      <c r="B4349" s="6" t="n">
        <v>45239</v>
      </c>
      <c r="C4349" s="6" t="n">
        <v>45239</v>
      </c>
    </row>
    <row r="4350">
      <c r="A4350" s="4" t="inlineStr">
        <is>
          <t>Total</t>
        </is>
      </c>
      <c r="B4350" s="6" t="n">
        <v>45239</v>
      </c>
      <c r="C4350" s="6" t="n">
        <v>45239</v>
      </c>
    </row>
    <row r="4351">
      <c r="A4351" s="4" t="inlineStr">
        <is>
          <t>Accumulated Depreciation</t>
        </is>
      </c>
      <c r="B4351" s="6" t="n">
        <v>0</v>
      </c>
      <c r="C4351" s="6" t="n">
        <v>0</v>
      </c>
    </row>
    <row r="4352">
      <c r="A4352" s="4" t="inlineStr">
        <is>
          <t>Total real estate, net</t>
        </is>
      </c>
      <c r="B4352" s="5" t="n">
        <v>45239</v>
      </c>
      <c r="C4352" s="5" t="n">
        <v>45239</v>
      </c>
      <c r="D4352" s="6" t="n">
        <v>0</v>
      </c>
    </row>
    <row r="4353">
      <c r="A4353" s="4" t="inlineStr">
        <is>
          <t>Development Communities | Avalon Bothell Commons</t>
        </is>
      </c>
    </row>
    <row r="4354">
      <c r="A4354" s="3" t="inlineStr">
        <is>
          <t>Real Estate and Accumulated Depreciation</t>
        </is>
      </c>
    </row>
    <row r="4355">
      <c r="A4355" s="4" t="inlineStr">
        <is>
          <t>Number of units in real estate property | home</t>
        </is>
      </c>
      <c r="B4355" s="6" t="n">
        <v>472</v>
      </c>
      <c r="C4355" s="6" t="n">
        <v>472</v>
      </c>
    </row>
    <row r="4356">
      <c r="A4356" s="3" t="inlineStr">
        <is>
          <t>Initial Cost</t>
        </is>
      </c>
    </row>
    <row r="4357">
      <c r="A4357" s="4" t="inlineStr">
        <is>
          <t>Land and improvements</t>
        </is>
      </c>
      <c r="B4357" s="5" t="n">
        <v>0</v>
      </c>
      <c r="C4357" s="5" t="n">
        <v>0</v>
      </c>
    </row>
    <row r="4358">
      <c r="A4358" s="4" t="inlineStr">
        <is>
          <t>Building / Construction in Progress &amp; Improvements</t>
        </is>
      </c>
      <c r="B4358" s="6" t="n">
        <v>0</v>
      </c>
      <c r="C4358" s="6" t="n">
        <v>0</v>
      </c>
    </row>
    <row r="4359">
      <c r="A4359" s="4" t="inlineStr">
        <is>
          <t>Costs Subsequent to Acquisition / Construction</t>
        </is>
      </c>
      <c r="B4359" s="6" t="n">
        <v>51690</v>
      </c>
      <c r="C4359" s="6" t="n">
        <v>51690</v>
      </c>
    </row>
    <row r="4360">
      <c r="A4360" s="3" t="inlineStr">
        <is>
          <t>Total Cost</t>
        </is>
      </c>
    </row>
    <row r="4361">
      <c r="A4361" s="4" t="inlineStr">
        <is>
          <t>Land and improvements</t>
        </is>
      </c>
      <c r="B4361" s="6" t="n">
        <v>0</v>
      </c>
      <c r="C4361" s="6" t="n">
        <v>0</v>
      </c>
    </row>
    <row r="4362">
      <c r="A4362" s="4" t="inlineStr">
        <is>
          <t>Building / Construction in Progress &amp; Improvements</t>
        </is>
      </c>
      <c r="B4362" s="6" t="n">
        <v>51690</v>
      </c>
      <c r="C4362" s="6" t="n">
        <v>51690</v>
      </c>
    </row>
    <row r="4363">
      <c r="A4363" s="4" t="inlineStr">
        <is>
          <t>Total</t>
        </is>
      </c>
      <c r="B4363" s="6" t="n">
        <v>51690</v>
      </c>
      <c r="C4363" s="6" t="n">
        <v>51690</v>
      </c>
    </row>
    <row r="4364">
      <c r="A4364" s="4" t="inlineStr">
        <is>
          <t>Accumulated Depreciation</t>
        </is>
      </c>
      <c r="B4364" s="6" t="n">
        <v>0</v>
      </c>
      <c r="C4364" s="6" t="n">
        <v>0</v>
      </c>
    </row>
    <row r="4365">
      <c r="A4365" s="4" t="inlineStr">
        <is>
          <t>Total real estate, net</t>
        </is>
      </c>
      <c r="B4365" s="6" t="n">
        <v>51690</v>
      </c>
      <c r="C4365" s="6" t="n">
        <v>51690</v>
      </c>
      <c r="D4365" s="6" t="n">
        <v>0</v>
      </c>
    </row>
    <row r="4366">
      <c r="A4366" s="4" t="inlineStr">
        <is>
          <t>Encumbrances</t>
        </is>
      </c>
      <c r="B4366" s="5" t="n">
        <v>0</v>
      </c>
      <c r="C4366" s="5" t="n">
        <v>0</v>
      </c>
    </row>
    <row r="4367">
      <c r="A4367" s="4" t="inlineStr">
        <is>
          <t>Development Communities | Avalon Redmond Campus</t>
        </is>
      </c>
    </row>
    <row r="4368">
      <c r="A4368" s="3" t="inlineStr">
        <is>
          <t>Real Estate and Accumulated Depreciation</t>
        </is>
      </c>
    </row>
    <row r="4369">
      <c r="A4369" s="4" t="inlineStr">
        <is>
          <t>Number of units in real estate property | home</t>
        </is>
      </c>
      <c r="B4369" s="6" t="n">
        <v>214</v>
      </c>
      <c r="C4369" s="6" t="n">
        <v>214</v>
      </c>
    </row>
    <row r="4370">
      <c r="A4370" s="3" t="inlineStr">
        <is>
          <t>Initial Cost</t>
        </is>
      </c>
    </row>
    <row r="4371">
      <c r="A4371" s="4" t="inlineStr">
        <is>
          <t>Land and improvements</t>
        </is>
      </c>
      <c r="B4371" s="5" t="n">
        <v>0</v>
      </c>
      <c r="C4371" s="5" t="n">
        <v>0</v>
      </c>
    </row>
    <row r="4372">
      <c r="A4372" s="4" t="inlineStr">
        <is>
          <t>Building / Construction in Progress &amp; Improvements</t>
        </is>
      </c>
      <c r="B4372" s="6" t="n">
        <v>0</v>
      </c>
      <c r="C4372" s="6" t="n">
        <v>0</v>
      </c>
    </row>
    <row r="4373">
      <c r="A4373" s="4" t="inlineStr">
        <is>
          <t>Costs Subsequent to Acquisition / Construction</t>
        </is>
      </c>
      <c r="B4373" s="6" t="n">
        <v>13364</v>
      </c>
      <c r="C4373" s="6" t="n">
        <v>13364</v>
      </c>
    </row>
    <row r="4374">
      <c r="A4374" s="3" t="inlineStr">
        <is>
          <t>Total Cost</t>
        </is>
      </c>
    </row>
    <row r="4375">
      <c r="A4375" s="4" t="inlineStr">
        <is>
          <t>Land and improvements</t>
        </is>
      </c>
      <c r="B4375" s="6" t="n">
        <v>0</v>
      </c>
      <c r="C4375" s="6" t="n">
        <v>0</v>
      </c>
    </row>
    <row r="4376">
      <c r="A4376" s="4" t="inlineStr">
        <is>
          <t>Building / Construction in Progress &amp; Improvements</t>
        </is>
      </c>
      <c r="B4376" s="6" t="n">
        <v>13364</v>
      </c>
      <c r="C4376" s="6" t="n">
        <v>13364</v>
      </c>
    </row>
    <row r="4377">
      <c r="A4377" s="4" t="inlineStr">
        <is>
          <t>Total</t>
        </is>
      </c>
      <c r="B4377" s="6" t="n">
        <v>13364</v>
      </c>
      <c r="C4377" s="6" t="n">
        <v>13364</v>
      </c>
    </row>
    <row r="4378">
      <c r="A4378" s="4" t="inlineStr">
        <is>
          <t>Accumulated Depreciation</t>
        </is>
      </c>
      <c r="B4378" s="6" t="n">
        <v>0</v>
      </c>
      <c r="C4378" s="6" t="n">
        <v>0</v>
      </c>
    </row>
    <row r="4379">
      <c r="A4379" s="4" t="inlineStr">
        <is>
          <t>Total real estate, net</t>
        </is>
      </c>
      <c r="B4379" s="6" t="n">
        <v>13364</v>
      </c>
      <c r="C4379" s="6" t="n">
        <v>13364</v>
      </c>
      <c r="D4379" s="6" t="n">
        <v>0</v>
      </c>
    </row>
    <row r="4380">
      <c r="A4380" s="4" t="inlineStr">
        <is>
          <t>Encumbrances</t>
        </is>
      </c>
      <c r="B4380" s="6" t="n">
        <v>0</v>
      </c>
      <c r="C4380" s="6" t="n">
        <v>0</v>
      </c>
    </row>
    <row r="4381">
      <c r="A4381" s="4" t="inlineStr">
        <is>
          <t>Land Held for Development</t>
        </is>
      </c>
    </row>
    <row r="4382">
      <c r="A4382" s="3" t="inlineStr">
        <is>
          <t>Initial Cost</t>
        </is>
      </c>
    </row>
    <row r="4383">
      <c r="A4383" s="4" t="inlineStr">
        <is>
          <t>Land and improvements</t>
        </is>
      </c>
      <c r="B4383" s="6" t="n">
        <v>147546</v>
      </c>
      <c r="C4383" s="6" t="n">
        <v>147546</v>
      </c>
    </row>
    <row r="4384">
      <c r="A4384" s="4" t="inlineStr">
        <is>
          <t>Building / Construction in Progress &amp; Improvements</t>
        </is>
      </c>
      <c r="B4384" s="6" t="n">
        <v>0</v>
      </c>
      <c r="C4384" s="6" t="n">
        <v>0</v>
      </c>
    </row>
    <row r="4385">
      <c r="A4385" s="4" t="inlineStr">
        <is>
          <t>Costs Subsequent to Acquisition / Construction</t>
        </is>
      </c>
      <c r="B4385" s="6" t="n">
        <v>0</v>
      </c>
      <c r="C4385" s="6" t="n">
        <v>0</v>
      </c>
    </row>
    <row r="4386">
      <c r="A4386" s="3" t="inlineStr">
        <is>
          <t>Total Cost</t>
        </is>
      </c>
    </row>
    <row r="4387">
      <c r="A4387" s="4" t="inlineStr">
        <is>
          <t>Land and improvements</t>
        </is>
      </c>
      <c r="B4387" s="6" t="n">
        <v>147546</v>
      </c>
      <c r="C4387" s="6" t="n">
        <v>147546</v>
      </c>
    </row>
    <row r="4388">
      <c r="A4388" s="4" t="inlineStr">
        <is>
          <t>Building / Construction in Progress &amp; Improvements</t>
        </is>
      </c>
      <c r="B4388" s="6" t="n">
        <v>0</v>
      </c>
      <c r="C4388" s="6" t="n">
        <v>0</v>
      </c>
    </row>
    <row r="4389">
      <c r="A4389" s="4" t="inlineStr">
        <is>
          <t>Total</t>
        </is>
      </c>
      <c r="B4389" s="6" t="n">
        <v>147546</v>
      </c>
      <c r="C4389" s="6" t="n">
        <v>147546</v>
      </c>
    </row>
    <row r="4390">
      <c r="A4390" s="4" t="inlineStr">
        <is>
          <t>Accumulated Depreciation</t>
        </is>
      </c>
      <c r="B4390" s="6" t="n">
        <v>0</v>
      </c>
      <c r="C4390" s="6" t="n">
        <v>0</v>
      </c>
    </row>
    <row r="4391">
      <c r="A4391" s="4" t="inlineStr">
        <is>
          <t>Total real estate, net</t>
        </is>
      </c>
      <c r="B4391" s="6" t="n">
        <v>147546</v>
      </c>
      <c r="C4391" s="6" t="n">
        <v>147546</v>
      </c>
      <c r="D4391" s="6" t="n">
        <v>110142</v>
      </c>
    </row>
    <row r="4392">
      <c r="A4392" s="4" t="inlineStr">
        <is>
          <t>Encumbrances</t>
        </is>
      </c>
      <c r="B4392" s="6" t="n">
        <v>0</v>
      </c>
      <c r="C4392" s="6" t="n">
        <v>0</v>
      </c>
    </row>
    <row r="4393">
      <c r="A4393" s="4" t="inlineStr">
        <is>
          <t>Corporate Overhead</t>
        </is>
      </c>
    </row>
    <row r="4394">
      <c r="A4394" s="3" t="inlineStr">
        <is>
          <t>Initial Cost</t>
        </is>
      </c>
    </row>
    <row r="4395">
      <c r="A4395" s="4" t="inlineStr">
        <is>
          <t>Land and improvements</t>
        </is>
      </c>
      <c r="B4395" s="6" t="n">
        <v>10899</v>
      </c>
      <c r="C4395" s="6" t="n">
        <v>10899</v>
      </c>
    </row>
    <row r="4396">
      <c r="A4396" s="4" t="inlineStr">
        <is>
          <t>Building / Construction in Progress &amp; Improvements</t>
        </is>
      </c>
      <c r="B4396" s="6" t="n">
        <v>11414</v>
      </c>
      <c r="C4396" s="6" t="n">
        <v>11414</v>
      </c>
    </row>
    <row r="4397">
      <c r="A4397" s="4" t="inlineStr">
        <is>
          <t>Costs Subsequent to Acquisition / Construction</t>
        </is>
      </c>
      <c r="B4397" s="6" t="n">
        <v>104412</v>
      </c>
      <c r="C4397" s="6" t="n">
        <v>104412</v>
      </c>
    </row>
    <row r="4398">
      <c r="A4398" s="3" t="inlineStr">
        <is>
          <t>Total Cost</t>
        </is>
      </c>
    </row>
    <row r="4399">
      <c r="A4399" s="4" t="inlineStr">
        <is>
          <t>Land and improvements</t>
        </is>
      </c>
      <c r="B4399" s="6" t="n">
        <v>10899</v>
      </c>
      <c r="C4399" s="6" t="n">
        <v>10899</v>
      </c>
    </row>
    <row r="4400">
      <c r="A4400" s="4" t="inlineStr">
        <is>
          <t>Building / Construction in Progress &amp; Improvements</t>
        </is>
      </c>
      <c r="B4400" s="6" t="n">
        <v>115826</v>
      </c>
      <c r="C4400" s="6" t="n">
        <v>115826</v>
      </c>
    </row>
    <row r="4401">
      <c r="A4401" s="4" t="inlineStr">
        <is>
          <t>Total</t>
        </is>
      </c>
      <c r="B4401" s="6" t="n">
        <v>126725</v>
      </c>
      <c r="C4401" s="6" t="n">
        <v>126725</v>
      </c>
    </row>
    <row r="4402">
      <c r="A4402" s="4" t="inlineStr">
        <is>
          <t>Accumulated Depreciation</t>
        </is>
      </c>
      <c r="B4402" s="6" t="n">
        <v>66045</v>
      </c>
      <c r="C4402" s="6" t="n">
        <v>66045</v>
      </c>
    </row>
    <row r="4403">
      <c r="A4403" s="4" t="inlineStr">
        <is>
          <t>Total real estate, net</t>
        </is>
      </c>
      <c r="B4403" s="6" t="n">
        <v>60680</v>
      </c>
      <c r="C4403" s="6" t="n">
        <v>60680</v>
      </c>
      <c r="D4403" s="6" t="n">
        <v>58223</v>
      </c>
    </row>
    <row r="4404">
      <c r="A4404" s="4" t="inlineStr">
        <is>
          <t>Encumbrances</t>
        </is>
      </c>
      <c r="B4404" s="6" t="n">
        <v>7400000</v>
      </c>
      <c r="C4404" s="6" t="n">
        <v>7400000</v>
      </c>
    </row>
    <row r="4405">
      <c r="A4405" s="4" t="inlineStr">
        <is>
          <t>For-Sale Condominium Inventory</t>
        </is>
      </c>
    </row>
    <row r="4406">
      <c r="A4406" s="3" t="inlineStr">
        <is>
          <t>Initial Cost</t>
        </is>
      </c>
    </row>
    <row r="4407">
      <c r="A4407" s="4" t="inlineStr">
        <is>
          <t>Land and improvements</t>
        </is>
      </c>
      <c r="B4407" s="6" t="n">
        <v>72212</v>
      </c>
      <c r="C4407" s="6" t="n">
        <v>72212</v>
      </c>
    </row>
    <row r="4408">
      <c r="A4408" s="4" t="inlineStr">
        <is>
          <t>Building / Construction in Progress &amp; Improvements</t>
        </is>
      </c>
      <c r="B4408" s="6" t="n">
        <v>234530</v>
      </c>
      <c r="C4408" s="6" t="n">
        <v>234530</v>
      </c>
    </row>
    <row r="4409">
      <c r="A4409" s="4" t="inlineStr">
        <is>
          <t>Costs Subsequent to Acquisition / Construction</t>
        </is>
      </c>
      <c r="B4409" s="6" t="n">
        <v>-160207</v>
      </c>
      <c r="C4409" s="6" t="n">
        <v>-160207</v>
      </c>
    </row>
    <row r="4410">
      <c r="A4410" s="3" t="inlineStr">
        <is>
          <t>Total Cost</t>
        </is>
      </c>
    </row>
    <row r="4411">
      <c r="A4411" s="4" t="inlineStr">
        <is>
          <t>Land and improvements</t>
        </is>
      </c>
      <c r="B4411" s="6" t="n">
        <v>72212</v>
      </c>
      <c r="C4411" s="6" t="n">
        <v>72212</v>
      </c>
    </row>
    <row r="4412">
      <c r="A4412" s="4" t="inlineStr">
        <is>
          <t>Building / Construction in Progress &amp; Improvements</t>
        </is>
      </c>
      <c r="B4412" s="6" t="n">
        <v>74323</v>
      </c>
      <c r="C4412" s="6" t="n">
        <v>74323</v>
      </c>
    </row>
    <row r="4413">
      <c r="A4413" s="4" t="inlineStr">
        <is>
          <t>Total</t>
        </is>
      </c>
      <c r="B4413" s="6" t="n">
        <v>146535</v>
      </c>
      <c r="C4413" s="6" t="n">
        <v>146535</v>
      </c>
    </row>
    <row r="4414">
      <c r="A4414" s="4" t="inlineStr">
        <is>
          <t>Accumulated Depreciation</t>
        </is>
      </c>
      <c r="B4414" s="6" t="n">
        <v>0</v>
      </c>
      <c r="C4414" s="6" t="n">
        <v>0</v>
      </c>
    </row>
    <row r="4415">
      <c r="A4415" s="4" t="inlineStr">
        <is>
          <t>Total real estate, net</t>
        </is>
      </c>
      <c r="B4415" s="6" t="n">
        <v>146535</v>
      </c>
      <c r="C4415" s="6" t="n">
        <v>146535</v>
      </c>
      <c r="D4415" s="6" t="n">
        <v>267219</v>
      </c>
    </row>
    <row r="4416">
      <c r="A4416" s="4" t="inlineStr">
        <is>
          <t>Encumbrances</t>
        </is>
      </c>
      <c r="B4416" s="5" t="n">
        <v>0</v>
      </c>
      <c r="C4416" s="5" t="n">
        <v>0</v>
      </c>
    </row>
    <row r="4417">
      <c r="A4417" s="4" t="inlineStr">
        <is>
          <t>Wholly owned properties</t>
        </is>
      </c>
    </row>
    <row r="4418">
      <c r="A4418" s="3" t="inlineStr">
        <is>
          <t>Real Estate and Accumulated Depreciation</t>
        </is>
      </c>
    </row>
    <row r="4419">
      <c r="A4419" s="4" t="inlineStr">
        <is>
          <t>Number of units in real estate property | home</t>
        </is>
      </c>
      <c r="B4419" s="6" t="n">
        <v>84599</v>
      </c>
      <c r="C4419" s="6" t="n">
        <v>84599</v>
      </c>
    </row>
    <row r="4420">
      <c r="A4420" s="4" t="inlineStr">
        <is>
          <t>2021 Disposals</t>
        </is>
      </c>
    </row>
    <row r="4421">
      <c r="A4421" s="3" t="inlineStr">
        <is>
          <t>Total Cost</t>
        </is>
      </c>
    </row>
    <row r="4422">
      <c r="A4422" s="4" t="inlineStr">
        <is>
          <t>Total real estate, net</t>
        </is>
      </c>
      <c r="D4422" s="5" t="n">
        <v>243300</v>
      </c>
    </row>
    <row r="4423">
      <c r="A4423" s="4" t="inlineStr">
        <is>
          <t>Unsecured notes</t>
        </is>
      </c>
    </row>
    <row r="4424">
      <c r="A4424" s="3" t="inlineStr">
        <is>
          <t>Total Cost</t>
        </is>
      </c>
    </row>
    <row r="4425">
      <c r="A4425" s="4" t="inlineStr">
        <is>
          <t>Deferred financing costs and debt discount associated with unsecured and secured notes</t>
        </is>
      </c>
      <c r="B4425" s="5" t="n">
        <v>50606</v>
      </c>
      <c r="C4425" s="5" t="n">
        <v>50606</v>
      </c>
    </row>
    <row r="4426">
      <c r="A4426" s="4" t="inlineStr">
        <is>
          <t>Secured notes</t>
        </is>
      </c>
    </row>
    <row r="4427">
      <c r="A4427" s="3" t="inlineStr">
        <is>
          <t>Total Cost</t>
        </is>
      </c>
    </row>
    <row r="4428">
      <c r="A4428" s="4" t="inlineStr">
        <is>
          <t>Deferred financing costs and debt discount associated with unsecured and secured notes</t>
        </is>
      </c>
      <c r="B4428" s="5" t="n">
        <v>16278</v>
      </c>
      <c r="C4428" s="5" t="n">
        <v>162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AL ESTATE AND ACCUMULATED DEPRECIATION (Details 2) - USD ($) $ in Thousands</t>
        </is>
      </c>
      <c r="B1" s="2" t="inlineStr">
        <is>
          <t>12 Months Ended</t>
        </is>
      </c>
    </row>
    <row r="2">
      <c r="B2" s="2" t="inlineStr">
        <is>
          <t>Dec. 31, 2021</t>
        </is>
      </c>
      <c r="C2" s="2" t="inlineStr">
        <is>
          <t>Dec. 31, 2020</t>
        </is>
      </c>
      <c r="D2" s="2" t="inlineStr">
        <is>
          <t>Dec. 31, 2019</t>
        </is>
      </c>
    </row>
    <row r="3">
      <c r="A3" s="3" t="inlineStr">
        <is>
          <t>Estimated useful lives</t>
        </is>
      </c>
    </row>
    <row r="4">
      <c r="A4" s="4" t="inlineStr">
        <is>
          <t>Aggregate cost of total real estate for federal income tax purposes</t>
        </is>
      </c>
      <c r="B4" s="5" t="n">
        <v>23903081</v>
      </c>
    </row>
    <row r="5">
      <c r="A5" s="3" t="inlineStr">
        <is>
          <t>Changes in total real estate assets</t>
        </is>
      </c>
    </row>
    <row r="6">
      <c r="A6" s="4" t="inlineStr">
        <is>
          <t>Balance, beginning of period</t>
        </is>
      </c>
      <c r="B6" s="6" t="n">
        <v>23962222</v>
      </c>
      <c r="C6" s="5" t="n">
        <v>23606872</v>
      </c>
      <c r="D6" s="5" t="n">
        <v>22342576</v>
      </c>
    </row>
    <row r="7">
      <c r="A7" s="4" t="inlineStr">
        <is>
          <t>Acquisitions, construction costs and improvements</t>
        </is>
      </c>
      <c r="B7" s="6" t="n">
        <v>1588314</v>
      </c>
      <c r="C7" s="6" t="n">
        <v>860594</v>
      </c>
      <c r="D7" s="6" t="n">
        <v>1615949</v>
      </c>
    </row>
    <row r="8">
      <c r="A8" s="4" t="inlineStr">
        <is>
          <t>Dispositions, including impairment loss on planned dispositions</t>
        </is>
      </c>
      <c r="B8" s="6" t="n">
        <v>-623231</v>
      </c>
      <c r="C8" s="6" t="n">
        <v>-505244</v>
      </c>
      <c r="D8" s="6" t="n">
        <v>-351653</v>
      </c>
    </row>
    <row r="9">
      <c r="A9" s="4" t="inlineStr">
        <is>
          <t>Balance, end of period</t>
        </is>
      </c>
      <c r="B9" s="6" t="n">
        <v>24927305</v>
      </c>
      <c r="C9" s="6" t="n">
        <v>23962222</v>
      </c>
      <c r="D9" s="6" t="n">
        <v>23606872</v>
      </c>
    </row>
    <row r="10">
      <c r="A10" s="3" t="inlineStr">
        <is>
          <t>Changes in accumulated depreciation</t>
        </is>
      </c>
    </row>
    <row r="11">
      <c r="A11" s="4" t="inlineStr">
        <is>
          <t>Balance, beginning of period</t>
        </is>
      </c>
      <c r="B11" s="6" t="n">
        <v>5728440</v>
      </c>
      <c r="C11" s="6" t="n">
        <v>5173883</v>
      </c>
      <c r="D11" s="6" t="n">
        <v>4611646</v>
      </c>
    </row>
    <row r="12">
      <c r="A12" s="4" t="inlineStr">
        <is>
          <t>Depreciation, including discontinued operations</t>
        </is>
      </c>
      <c r="B12" s="6" t="n">
        <v>758596</v>
      </c>
      <c r="C12" s="6" t="n">
        <v>707331</v>
      </c>
      <c r="D12" s="6" t="n">
        <v>661578</v>
      </c>
    </row>
    <row r="13">
      <c r="A13" s="4" t="inlineStr">
        <is>
          <t>Dispositions</t>
        </is>
      </c>
      <c r="B13" s="6" t="n">
        <v>-269315</v>
      </c>
      <c r="C13" s="6" t="n">
        <v>-152774</v>
      </c>
      <c r="D13" s="6" t="n">
        <v>-99341</v>
      </c>
    </row>
    <row r="14">
      <c r="A14" s="4" t="inlineStr">
        <is>
          <t>Balance, end of period</t>
        </is>
      </c>
      <c r="B14" s="5" t="n">
        <v>6217721</v>
      </c>
      <c r="C14" s="5" t="n">
        <v>5728440</v>
      </c>
      <c r="D14" s="5" t="n">
        <v>5173883</v>
      </c>
    </row>
    <row r="15">
      <c r="A15" s="4" t="inlineStr">
        <is>
          <t>Building</t>
        </is>
      </c>
    </row>
    <row r="16">
      <c r="A16" s="3" t="inlineStr">
        <is>
          <t>Estimated useful lives</t>
        </is>
      </c>
    </row>
    <row r="17">
      <c r="A17" s="4" t="inlineStr">
        <is>
          <t>Estimated useful lives of assets (in years)</t>
        </is>
      </c>
      <c r="B17" s="4" t="inlineStr">
        <is>
          <t>30 years</t>
        </is>
      </c>
    </row>
    <row r="18">
      <c r="A18" s="4" t="inlineStr">
        <is>
          <t>Improvements, upgrades and FF&amp;E</t>
        </is>
      </c>
    </row>
    <row r="19">
      <c r="A19" s="3" t="inlineStr">
        <is>
          <t>Estimated useful lives</t>
        </is>
      </c>
    </row>
    <row r="20">
      <c r="A20" s="4" t="inlineStr">
        <is>
          <t>Estimated useful lives of assets (in years)</t>
        </is>
      </c>
      <c r="B20" s="4" t="inlineStr">
        <is>
          <t>7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004356</v>
      </c>
      <c r="C4" s="5" t="n">
        <v>827706</v>
      </c>
      <c r="D4" s="5" t="n">
        <v>786103</v>
      </c>
    </row>
    <row r="5">
      <c r="A5" s="3" t="inlineStr">
        <is>
          <t>Adjustments to reconcile net income to net cash provided by operating activities:</t>
        </is>
      </c>
    </row>
    <row r="6">
      <c r="A6" s="4" t="inlineStr">
        <is>
          <t>Depreciation expense</t>
        </is>
      </c>
      <c r="B6" s="6" t="n">
        <v>758596</v>
      </c>
      <c r="C6" s="6" t="n">
        <v>707331</v>
      </c>
      <c r="D6" s="6" t="n">
        <v>661578</v>
      </c>
    </row>
    <row r="7">
      <c r="A7" s="4" t="inlineStr">
        <is>
          <t>Amortization of deferred financing costs</t>
        </is>
      </c>
      <c r="B7" s="6" t="n">
        <v>7462</v>
      </c>
      <c r="C7" s="6" t="n">
        <v>7454</v>
      </c>
      <c r="D7" s="6" t="n">
        <v>7346</v>
      </c>
    </row>
    <row r="8">
      <c r="A8" s="4" t="inlineStr">
        <is>
          <t>Amortization of debt discount</t>
        </is>
      </c>
      <c r="B8" s="6" t="n">
        <v>2681</v>
      </c>
      <c r="C8" s="6" t="n">
        <v>1880</v>
      </c>
      <c r="D8" s="6" t="n">
        <v>1591</v>
      </c>
    </row>
    <row r="9">
      <c r="A9" s="4" t="inlineStr">
        <is>
          <t>Loss on extinguishment of debt, net</t>
        </is>
      </c>
      <c r="B9" s="6" t="n">
        <v>17787</v>
      </c>
      <c r="C9" s="6" t="n">
        <v>9333</v>
      </c>
      <c r="D9" s="6" t="n">
        <v>602</v>
      </c>
    </row>
    <row r="10">
      <c r="A10" s="4" t="inlineStr">
        <is>
          <t>Amortization of stock-based compensation</t>
        </is>
      </c>
      <c r="B10" s="6" t="n">
        <v>25505</v>
      </c>
      <c r="C10" s="6" t="n">
        <v>21603</v>
      </c>
      <c r="D10" s="6" t="n">
        <v>25621</v>
      </c>
    </row>
    <row r="11">
      <c r="A11" s="4" t="inlineStr">
        <is>
          <t>Equity (income) in loss of, and return on, unconsolidated entities and noncontrolling interests, net of eliminations</t>
        </is>
      </c>
      <c r="B11" s="6" t="n">
        <v>-108</v>
      </c>
      <c r="C11" s="6" t="n">
        <v>8673</v>
      </c>
      <c r="D11" s="6" t="n">
        <v>12278</v>
      </c>
    </row>
    <row r="12">
      <c r="A12" s="4" t="inlineStr">
        <is>
          <t>Real estate casualty loss</t>
        </is>
      </c>
      <c r="B12" s="6" t="n">
        <v>1723</v>
      </c>
      <c r="C12" s="6" t="n">
        <v>0</v>
      </c>
      <c r="D12" s="6" t="n">
        <v>0</v>
      </c>
    </row>
    <row r="13">
      <c r="A13" s="4" t="inlineStr">
        <is>
          <t>Abandonment of development pursuits</t>
        </is>
      </c>
      <c r="B13" s="6" t="n">
        <v>685</v>
      </c>
      <c r="C13" s="6" t="n">
        <v>9262</v>
      </c>
      <c r="D13" s="6" t="n">
        <v>2943</v>
      </c>
    </row>
    <row r="14">
      <c r="A14" s="4" t="inlineStr">
        <is>
          <t>Unrealized gain on terminated cash flow hedges</t>
        </is>
      </c>
      <c r="B14" s="6" t="n">
        <v>-2654</v>
      </c>
      <c r="C14" s="6" t="n">
        <v>-2894</v>
      </c>
      <c r="D14" s="6" t="n">
        <v>0</v>
      </c>
    </row>
    <row r="15">
      <c r="A15" s="4" t="inlineStr">
        <is>
          <t>Cash flow hedge losses reclassified to earnings</t>
        </is>
      </c>
      <c r="B15" s="6" t="n">
        <v>7887</v>
      </c>
      <c r="C15" s="6" t="n">
        <v>8984</v>
      </c>
      <c r="D15" s="6" t="n">
        <v>6571</v>
      </c>
    </row>
    <row r="16">
      <c r="A16" s="4" t="inlineStr">
        <is>
          <t>Gain on sale of real estate assets</t>
        </is>
      </c>
      <c r="B16" s="6" t="n">
        <v>-627637</v>
      </c>
      <c r="C16" s="6" t="n">
        <v>-346041</v>
      </c>
      <c r="D16" s="6" t="n">
        <v>-172332</v>
      </c>
    </row>
    <row r="17">
      <c r="A17" s="4" t="inlineStr">
        <is>
          <t>Gain on for-sale condominiums</t>
        </is>
      </c>
      <c r="B17" s="6" t="n">
        <v>-3110</v>
      </c>
      <c r="C17" s="6" t="n">
        <v>-8213</v>
      </c>
      <c r="D17" s="6" t="n">
        <v>0</v>
      </c>
    </row>
    <row r="18">
      <c r="A18" s="4" t="inlineStr">
        <is>
          <t>Increase (decrease) in resident security deposits, prepaid expenses and other assets</t>
        </is>
      </c>
      <c r="B18" s="6" t="n">
        <v>5505</v>
      </c>
      <c r="C18" s="6" t="n">
        <v>-28675</v>
      </c>
      <c r="D18" s="6" t="n">
        <v>-19118</v>
      </c>
    </row>
    <row r="19">
      <c r="A19" s="4" t="inlineStr">
        <is>
          <t>Increase in accrued expenses, other liabilities and accrued interest payable</t>
        </is>
      </c>
      <c r="B19" s="6" t="n">
        <v>4492</v>
      </c>
      <c r="C19" s="6" t="n">
        <v>3212</v>
      </c>
      <c r="D19" s="6" t="n">
        <v>8621</v>
      </c>
    </row>
    <row r="20">
      <c r="A20" s="4" t="inlineStr">
        <is>
          <t>Net cash provided by operating activities</t>
        </is>
      </c>
      <c r="B20" s="6" t="n">
        <v>1203170</v>
      </c>
      <c r="C20" s="6" t="n">
        <v>1219615</v>
      </c>
      <c r="D20" s="6" t="n">
        <v>1321804</v>
      </c>
    </row>
    <row r="21">
      <c r="A21" s="3" t="inlineStr">
        <is>
          <t>Cash flows from investing activities:</t>
        </is>
      </c>
    </row>
    <row r="22">
      <c r="A22" s="4" t="inlineStr">
        <is>
          <t>Development/redevelopment of real estate assets including land acquisitions and deferred development costs</t>
        </is>
      </c>
      <c r="B22" s="6" t="n">
        <v>-654861</v>
      </c>
      <c r="C22" s="6" t="n">
        <v>-843907</v>
      </c>
      <c r="D22" s="6" t="n">
        <v>-1052011</v>
      </c>
    </row>
    <row r="23">
      <c r="A23" s="4" t="inlineStr">
        <is>
          <t>Acquisition of real estate assets, including partnership interest</t>
        </is>
      </c>
      <c r="B23" s="6" t="n">
        <v>-771692</v>
      </c>
      <c r="C23" s="6" t="n">
        <v>0</v>
      </c>
      <c r="D23" s="6" t="n">
        <v>-420517</v>
      </c>
    </row>
    <row r="24">
      <c r="A24" s="4" t="inlineStr">
        <is>
          <t>Capital expenditures - existing real estate assets</t>
        </is>
      </c>
      <c r="B24" s="6" t="n">
        <v>-142688</v>
      </c>
      <c r="C24" s="6" t="n">
        <v>-108531</v>
      </c>
      <c r="D24" s="6" t="n">
        <v>-135626</v>
      </c>
    </row>
    <row r="25">
      <c r="A25" s="4" t="inlineStr">
        <is>
          <t>Capital expenditures - non-real estate assets</t>
        </is>
      </c>
      <c r="B25" s="6" t="n">
        <v>-10547</v>
      </c>
      <c r="C25" s="6" t="n">
        <v>-28505</v>
      </c>
      <c r="D25" s="6" t="n">
        <v>-5266</v>
      </c>
    </row>
    <row r="26">
      <c r="A26" s="4" t="inlineStr">
        <is>
          <t>(Decrease) increase in payables for construction</t>
        </is>
      </c>
      <c r="B26" s="6" t="n">
        <v>-29887</v>
      </c>
      <c r="C26" s="6" t="n">
        <v>1474</v>
      </c>
      <c r="D26" s="6" t="n">
        <v>-4848</v>
      </c>
    </row>
    <row r="27">
      <c r="A27" s="4" t="inlineStr">
        <is>
          <t>Proceeds from sale of real estate, net of selling costs</t>
        </is>
      </c>
      <c r="B27" s="6" t="n">
        <v>850230</v>
      </c>
      <c r="C27" s="6" t="n">
        <v>619773</v>
      </c>
      <c r="D27" s="6" t="n">
        <v>422041</v>
      </c>
    </row>
    <row r="28">
      <c r="A28" s="4" t="inlineStr">
        <is>
          <t>Proceeds from the sale of for-sale condominiums, net of selling costs</t>
        </is>
      </c>
      <c r="B28" s="6" t="n">
        <v>124532</v>
      </c>
      <c r="C28" s="6" t="n">
        <v>202033</v>
      </c>
      <c r="D28" s="6" t="n">
        <v>0</v>
      </c>
    </row>
    <row r="29">
      <c r="A29" s="4" t="inlineStr">
        <is>
          <t>Mortgage note receivable lending</t>
        </is>
      </c>
      <c r="B29" s="6" t="n">
        <v>-1210</v>
      </c>
      <c r="C29" s="6" t="n">
        <v>-258</v>
      </c>
      <c r="D29" s="6" t="n">
        <v>-692</v>
      </c>
    </row>
    <row r="30">
      <c r="A30" s="4" t="inlineStr">
        <is>
          <t>Mortgage note receivable payments</t>
        </is>
      </c>
      <c r="B30" s="6" t="n">
        <v>2435</v>
      </c>
      <c r="C30" s="6" t="n">
        <v>3419</v>
      </c>
      <c r="D30" s="6" t="n">
        <v>2779</v>
      </c>
    </row>
    <row r="31">
      <c r="A31" s="4" t="inlineStr">
        <is>
          <t>Distributions from unconsolidated entities</t>
        </is>
      </c>
      <c r="B31" s="6" t="n">
        <v>63171</v>
      </c>
      <c r="C31" s="6" t="n">
        <v>11157</v>
      </c>
      <c r="D31" s="6" t="n">
        <v>10454</v>
      </c>
    </row>
    <row r="32">
      <c r="A32" s="4" t="inlineStr">
        <is>
          <t>Investments in unconsolidated entities</t>
        </is>
      </c>
      <c r="B32" s="6" t="n">
        <v>-53536</v>
      </c>
      <c r="C32" s="6" t="n">
        <v>-36088</v>
      </c>
      <c r="D32" s="6" t="n">
        <v>-10183</v>
      </c>
    </row>
    <row r="33">
      <c r="A33" s="4" t="inlineStr">
        <is>
          <t>Net cash used in investing activities</t>
        </is>
      </c>
      <c r="B33" s="6" t="n">
        <v>-624053</v>
      </c>
      <c r="C33" s="6" t="n">
        <v>-179433</v>
      </c>
      <c r="D33" s="6" t="n">
        <v>-1193869</v>
      </c>
    </row>
    <row r="34">
      <c r="A34" s="3" t="inlineStr">
        <is>
          <t>Cash flows from financing activities:</t>
        </is>
      </c>
    </row>
    <row r="35">
      <c r="A35" s="4" t="inlineStr">
        <is>
          <t>Issuance of common stock, net</t>
        </is>
      </c>
      <c r="B35" s="6" t="n">
        <v>31874</v>
      </c>
      <c r="C35" s="6" t="n">
        <v>3464</v>
      </c>
      <c r="D35" s="6" t="n">
        <v>409725</v>
      </c>
    </row>
    <row r="36">
      <c r="A36" s="4" t="inlineStr">
        <is>
          <t>Repurchase of common stock, net</t>
        </is>
      </c>
      <c r="B36" s="6" t="n">
        <v>0</v>
      </c>
      <c r="C36" s="6" t="n">
        <v>-183876</v>
      </c>
      <c r="D36" s="6" t="n">
        <v>0</v>
      </c>
    </row>
    <row r="37">
      <c r="A37" s="4" t="inlineStr">
        <is>
          <t>Dividends paid</t>
        </is>
      </c>
      <c r="B37" s="6" t="n">
        <v>-888344</v>
      </c>
      <c r="C37" s="6" t="n">
        <v>-883212</v>
      </c>
      <c r="D37" s="6" t="n">
        <v>-839646</v>
      </c>
    </row>
    <row r="38">
      <c r="A38" s="4" t="inlineStr">
        <is>
          <t>Issuance of mortgage notes payable</t>
        </is>
      </c>
      <c r="B38" s="6" t="n">
        <v>0</v>
      </c>
      <c r="C38" s="6" t="n">
        <v>51000</v>
      </c>
      <c r="D38" s="6" t="n">
        <v>30250</v>
      </c>
    </row>
    <row r="39">
      <c r="A39" s="4" t="inlineStr">
        <is>
          <t>Repayments of mortgage notes payable, including prepayment penalties</t>
        </is>
      </c>
      <c r="B39" s="6" t="n">
        <v>-109562</v>
      </c>
      <c r="C39" s="6" t="n">
        <v>-126712</v>
      </c>
      <c r="D39" s="6" t="n">
        <v>-227570</v>
      </c>
    </row>
    <row r="40">
      <c r="A40" s="4" t="inlineStr">
        <is>
          <t>Issuance of unsecured notes</t>
        </is>
      </c>
      <c r="B40" s="6" t="n">
        <v>1098643</v>
      </c>
      <c r="C40" s="6" t="n">
        <v>1296581</v>
      </c>
      <c r="D40" s="6" t="n">
        <v>449804</v>
      </c>
    </row>
    <row r="41">
      <c r="A41" s="4" t="inlineStr">
        <is>
          <t>Repayment of unsecured notes, including prepayment penalties</t>
        </is>
      </c>
      <c r="B41" s="6" t="n">
        <v>-462147</v>
      </c>
      <c r="C41" s="6" t="n">
        <v>-958680</v>
      </c>
      <c r="D41" s="6" t="n">
        <v>0</v>
      </c>
    </row>
    <row r="42">
      <c r="A42" s="4" t="inlineStr">
        <is>
          <t>Payment of deferred financing costs</t>
        </is>
      </c>
      <c r="B42" s="6" t="n">
        <v>-8864</v>
      </c>
      <c r="C42" s="6" t="n">
        <v>-11277</v>
      </c>
      <c r="D42" s="6" t="n">
        <v>-10909</v>
      </c>
    </row>
    <row r="43">
      <c r="A43" s="4" t="inlineStr">
        <is>
          <t>Receipt (payment) for termination of forward interest rate swaps</t>
        </is>
      </c>
      <c r="B43" s="6" t="n">
        <v>4751</v>
      </c>
      <c r="C43" s="6" t="n">
        <v>-25135</v>
      </c>
      <c r="D43" s="6" t="n">
        <v>-12309</v>
      </c>
    </row>
    <row r="44">
      <c r="A44" s="4" t="inlineStr">
        <is>
          <t>Payment to noncontrolling interest</t>
        </is>
      </c>
      <c r="B44" s="6" t="n">
        <v>-55</v>
      </c>
      <c r="C44" s="6" t="n">
        <v>-68</v>
      </c>
      <c r="D44" s="6" t="n">
        <v>456</v>
      </c>
    </row>
    <row r="45">
      <c r="A45" s="4" t="inlineStr">
        <is>
          <t>Payments related to tax withholding for share-based compensation</t>
        </is>
      </c>
      <c r="B45" s="6" t="n">
        <v>-13463</v>
      </c>
      <c r="C45" s="6" t="n">
        <v>-14917</v>
      </c>
      <c r="D45" s="6" t="n">
        <v>-16101</v>
      </c>
    </row>
    <row r="46">
      <c r="A46" s="4" t="inlineStr">
        <is>
          <t>Distributions to DownREIT partnership unitholders</t>
        </is>
      </c>
      <c r="B46" s="6" t="n">
        <v>-48</v>
      </c>
      <c r="C46" s="6" t="n">
        <v>-48</v>
      </c>
      <c r="D46" s="6" t="n">
        <v>-46</v>
      </c>
    </row>
    <row r="47">
      <c r="A47" s="4" t="inlineStr">
        <is>
          <t>Distributions to joint venture and profit-sharing partners</t>
        </is>
      </c>
      <c r="B47" s="6" t="n">
        <v>-306</v>
      </c>
      <c r="C47" s="6" t="n">
        <v>-384</v>
      </c>
      <c r="D47" s="6" t="n">
        <v>-439</v>
      </c>
    </row>
    <row r="48">
      <c r="A48" s="4" t="inlineStr">
        <is>
          <t>Preferred interest obligation redemption and dividends</t>
        </is>
      </c>
      <c r="B48" s="6" t="n">
        <v>-1340</v>
      </c>
      <c r="C48" s="6" t="n">
        <v>-1000</v>
      </c>
      <c r="D48" s="6" t="n">
        <v>-1400</v>
      </c>
    </row>
    <row r="49">
      <c r="A49" s="4" t="inlineStr">
        <is>
          <t>Net cash used in financing activities</t>
        </is>
      </c>
      <c r="B49" s="6" t="n">
        <v>-348861</v>
      </c>
      <c r="C49" s="6" t="n">
        <v>-854264</v>
      </c>
      <c r="D49" s="6" t="n">
        <v>-218185</v>
      </c>
    </row>
    <row r="50">
      <c r="A50" s="4" t="inlineStr">
        <is>
          <t>Net increase (decrease) in cash, cash equivalents and cash in escrow</t>
        </is>
      </c>
      <c r="B50" s="6" t="n">
        <v>230256</v>
      </c>
      <c r="C50" s="6" t="n">
        <v>185918</v>
      </c>
      <c r="D50" s="6" t="n">
        <v>-90250</v>
      </c>
    </row>
    <row r="51">
      <c r="A51" s="4" t="inlineStr">
        <is>
          <t>Cash and cash equivalents and restricted cash, beginning of year</t>
        </is>
      </c>
      <c r="B51" s="6" t="n">
        <v>313532</v>
      </c>
      <c r="C51" s="6" t="n">
        <v>127614</v>
      </c>
      <c r="D51" s="6" t="n">
        <v>217864</v>
      </c>
    </row>
    <row r="52">
      <c r="A52" s="4" t="inlineStr">
        <is>
          <t>Cash and cash equivalents and restricted cash, end of year</t>
        </is>
      </c>
      <c r="B52" s="6" t="n">
        <v>543788</v>
      </c>
      <c r="C52" s="6" t="n">
        <v>313532</v>
      </c>
      <c r="D52" s="6" t="n">
        <v>127614</v>
      </c>
    </row>
    <row r="53">
      <c r="A53" s="4" t="inlineStr">
        <is>
          <t>Cash paid during the year for interest, net of amount capitalized</t>
        </is>
      </c>
      <c r="B53" s="6" t="n">
        <v>203773</v>
      </c>
      <c r="C53" s="6" t="n">
        <v>196848</v>
      </c>
      <c r="D53" s="6" t="n">
        <v>187570</v>
      </c>
    </row>
    <row r="54">
      <c r="A54" s="3" t="inlineStr">
        <is>
          <t>Supplemental Cash Flow Information</t>
        </is>
      </c>
    </row>
    <row r="55">
      <c r="A55" s="4" t="inlineStr">
        <is>
          <t>Cash and cash equivalents</t>
        </is>
      </c>
      <c r="B55" s="6" t="n">
        <v>420251</v>
      </c>
      <c r="C55" s="6" t="n">
        <v>216976</v>
      </c>
      <c r="D55" s="6" t="n">
        <v>39687</v>
      </c>
    </row>
    <row r="56">
      <c r="A56" s="4" t="inlineStr">
        <is>
          <t>Cash in escrow</t>
        </is>
      </c>
      <c r="B56" s="6" t="n">
        <v>123537</v>
      </c>
      <c r="C56" s="6" t="n">
        <v>96556</v>
      </c>
      <c r="D56" s="6" t="n">
        <v>87927</v>
      </c>
    </row>
    <row r="57">
      <c r="A57" s="4" t="inlineStr">
        <is>
          <t>Cash, cash equivalents and restricted cash shown in the Consolidated Statements of Cash Flows</t>
        </is>
      </c>
      <c r="B57" s="5" t="n">
        <v>543788</v>
      </c>
      <c r="C57" s="5" t="n">
        <v>313532</v>
      </c>
      <c r="D57" s="5" t="n">
        <v>1276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7" customWidth="1" min="2" max="2"/>
    <col width="32" customWidth="1" min="3" max="3"/>
    <col width="27" customWidth="1" min="4" max="4"/>
    <col width="21" customWidth="1" min="5" max="5"/>
  </cols>
  <sheetData>
    <row r="1">
      <c r="A1" s="1" t="inlineStr">
        <is>
          <t>CONSOLIDATED STATEMENTS OF CASH FLOWS (Parenthetical) $ in Thousands</t>
        </is>
      </c>
      <c r="B1" s="2" t="inlineStr">
        <is>
          <t>12 Months Ended</t>
        </is>
      </c>
    </row>
    <row r="2">
      <c r="B2" s="2" t="inlineStr">
        <is>
          <t>Dec. 31, 2021USD ($)shares</t>
        </is>
      </c>
      <c r="C2" s="2" t="inlineStr">
        <is>
          <t>Dec. 31, 2020USD ($)Leaseshares</t>
        </is>
      </c>
      <c r="D2" s="2" t="inlineStr">
        <is>
          <t>Dec. 31, 2019USD ($)shares</t>
        </is>
      </c>
      <c r="E2" s="2" t="inlineStr">
        <is>
          <t>Jan. 01, 2019USD ($)</t>
        </is>
      </c>
    </row>
    <row r="3">
      <c r="A3" s="3" t="inlineStr">
        <is>
          <t>Supplemental disclosures of non-cash investing and financing activities</t>
        </is>
      </c>
    </row>
    <row r="4">
      <c r="A4" s="4" t="inlineStr">
        <is>
          <t>Granted (in shares) | shares</t>
        </is>
      </c>
      <c r="C4" s="6" t="n">
        <v>0</v>
      </c>
      <c r="D4" s="6" t="n">
        <v>0</v>
      </c>
    </row>
    <row r="5">
      <c r="A5" s="4" t="inlineStr">
        <is>
          <t>Common stock issued through the dividend reinvestment plan (in shares) | shares</t>
        </is>
      </c>
      <c r="B5" s="6" t="n">
        <v>2844</v>
      </c>
      <c r="C5" s="6" t="n">
        <v>2747</v>
      </c>
      <c r="D5" s="6" t="n">
        <v>2069</v>
      </c>
    </row>
    <row r="6">
      <c r="A6" s="4" t="inlineStr">
        <is>
          <t>Common stock issued through the dividend reinvestment plan</t>
        </is>
      </c>
      <c r="B6" s="5" t="n">
        <v>566</v>
      </c>
      <c r="C6" s="5" t="n">
        <v>458</v>
      </c>
      <c r="D6" s="5" t="n">
        <v>418</v>
      </c>
    </row>
    <row r="7">
      <c r="A7" s="4" t="inlineStr">
        <is>
          <t>Number of shares withheld to satisfy employees' tax withholding and other liabilities (in shares) | shares</t>
        </is>
      </c>
      <c r="B7" s="6" t="n">
        <v>75780</v>
      </c>
      <c r="C7" s="6" t="n">
        <v>74173</v>
      </c>
      <c r="D7" s="6" t="n">
        <v>84710</v>
      </c>
    </row>
    <row r="8">
      <c r="A8" s="4" t="inlineStr">
        <is>
          <t>Shares withheld to satisfy employees' tax withholding and other liabilities, value</t>
        </is>
      </c>
      <c r="B8" s="5" t="n">
        <v>13463</v>
      </c>
      <c r="C8" s="5" t="n">
        <v>14919</v>
      </c>
      <c r="D8" s="5" t="n">
        <v>16101</v>
      </c>
    </row>
    <row r="9">
      <c r="A9" s="4" t="inlineStr">
        <is>
          <t>Number of shares forfeited (in shares) | shares</t>
        </is>
      </c>
      <c r="B9" s="6" t="n">
        <v>4109</v>
      </c>
    </row>
    <row r="10">
      <c r="A10" s="4" t="inlineStr">
        <is>
          <t>Shares cancelled upon forfeiture</t>
        </is>
      </c>
      <c r="B10" s="5" t="n">
        <v>804</v>
      </c>
      <c r="C10" s="6" t="n">
        <v>1240</v>
      </c>
      <c r="D10" s="6" t="n">
        <v>399</v>
      </c>
    </row>
    <row r="11">
      <c r="A11" s="4" t="inlineStr">
        <is>
          <t>Dividends payable</t>
        </is>
      </c>
      <c r="B11" s="6" t="n">
        <v>225392</v>
      </c>
      <c r="C11" s="6" t="n">
        <v>224897</v>
      </c>
    </row>
    <row r="12">
      <c r="A12" s="4" t="inlineStr">
        <is>
          <t>Change in redemption value of redeemable noncontrolling interest</t>
        </is>
      </c>
      <c r="B12" s="6" t="n">
        <v>1022</v>
      </c>
      <c r="C12" s="6" t="n">
        <v>-210</v>
      </c>
      <c r="D12" s="6" t="n">
        <v>373</v>
      </c>
    </row>
    <row r="13">
      <c r="A13" s="4" t="inlineStr">
        <is>
          <t>Increase (decrease) in derivative assets</t>
        </is>
      </c>
      <c r="B13" s="6" t="n">
        <v>3204</v>
      </c>
      <c r="C13" s="6" t="n">
        <v>4308</v>
      </c>
      <c r="D13" s="6" t="n">
        <v>388</v>
      </c>
    </row>
    <row r="14">
      <c r="A14" s="4" t="inlineStr">
        <is>
          <t>Cash flow hedge losses reclassified to earnings</t>
        </is>
      </c>
      <c r="B14" s="6" t="n">
        <v>-13151</v>
      </c>
      <c r="C14" s="6" t="n">
        <v>-8984</v>
      </c>
      <c r="D14" s="6" t="n">
        <v>-6571</v>
      </c>
    </row>
    <row r="15">
      <c r="A15" s="4" t="inlineStr">
        <is>
          <t>Increase to other comprehensive income from derivative activity</t>
        </is>
      </c>
      <c r="C15" s="6" t="n">
        <v>1413</v>
      </c>
    </row>
    <row r="16">
      <c r="A16" s="4" t="inlineStr">
        <is>
          <t>Right of use lease assets</t>
        </is>
      </c>
      <c r="B16" s="6" t="n">
        <v>118370</v>
      </c>
      <c r="C16" s="6" t="n">
        <v>133581</v>
      </c>
    </row>
    <row r="17">
      <c r="A17" s="4" t="inlineStr">
        <is>
          <t>Total lease liabilities</t>
        </is>
      </c>
      <c r="B17" s="6" t="n">
        <v>146377</v>
      </c>
      <c r="C17" s="6" t="n">
        <v>161313</v>
      </c>
    </row>
    <row r="18">
      <c r="A18" s="4" t="inlineStr">
        <is>
          <t>Increase (decrease) in derivative liabilities</t>
        </is>
      </c>
      <c r="D18" s="5" t="n">
        <v>6379</v>
      </c>
    </row>
    <row r="19">
      <c r="A19" s="4" t="inlineStr">
        <is>
          <t>Interest Expense</t>
        </is>
      </c>
    </row>
    <row r="20">
      <c r="A20" s="3" t="inlineStr">
        <is>
          <t>Supplemental disclosures of non-cash investing and financing activities</t>
        </is>
      </c>
    </row>
    <row r="21">
      <c r="A21" s="4" t="inlineStr">
        <is>
          <t>Cash flow hedge losses reclassified to earnings</t>
        </is>
      </c>
      <c r="B21" s="6" t="n">
        <v>7887</v>
      </c>
    </row>
    <row r="22">
      <c r="A22" s="4" t="inlineStr">
        <is>
          <t>Gain (Loss) on Extinguishment of Debt</t>
        </is>
      </c>
    </row>
    <row r="23">
      <c r="A23" s="3" t="inlineStr">
        <is>
          <t>Supplemental disclosures of non-cash investing and financing activities</t>
        </is>
      </c>
    </row>
    <row r="24">
      <c r="A24" s="4" t="inlineStr">
        <is>
          <t>Cash flow hedge losses reclassified to earnings</t>
        </is>
      </c>
      <c r="B24" s="5" t="n">
        <v>5264</v>
      </c>
    </row>
    <row r="25">
      <c r="A25" s="4" t="inlineStr">
        <is>
          <t>New Office Leases</t>
        </is>
      </c>
    </row>
    <row r="26">
      <c r="A26" s="3" t="inlineStr">
        <is>
          <t>Supplemental disclosures of non-cash investing and financing activities</t>
        </is>
      </c>
    </row>
    <row r="27">
      <c r="A27" s="4" t="inlineStr">
        <is>
          <t>Right of use lease assets</t>
        </is>
      </c>
      <c r="C27" s="6" t="n">
        <v>46875</v>
      </c>
    </row>
    <row r="28">
      <c r="A28" s="4" t="inlineStr">
        <is>
          <t>Total lease liabilities</t>
        </is>
      </c>
      <c r="C28" s="5" t="n">
        <v>46875</v>
      </c>
    </row>
    <row r="29">
      <c r="A29" s="4" t="inlineStr">
        <is>
          <t>Number of new office leases | Lease</t>
        </is>
      </c>
      <c r="C29" s="6" t="n">
        <v>2</v>
      </c>
    </row>
    <row r="30">
      <c r="A30" s="4" t="inlineStr">
        <is>
          <t>Restricted stock and restricted stock converted from performance shares</t>
        </is>
      </c>
    </row>
    <row r="31">
      <c r="A31" s="3" t="inlineStr">
        <is>
          <t>Supplemental disclosures of non-cash investing and financing activities</t>
        </is>
      </c>
    </row>
    <row r="32">
      <c r="A32" s="4" t="inlineStr">
        <is>
          <t>Granted (in shares) | shares</t>
        </is>
      </c>
      <c r="B32" s="6" t="n">
        <v>155836</v>
      </c>
      <c r="C32" s="6" t="n">
        <v>165545</v>
      </c>
      <c r="D32" s="6" t="n">
        <v>152502</v>
      </c>
    </row>
    <row r="33">
      <c r="A33" s="4" t="inlineStr">
        <is>
          <t>Performance awards</t>
        </is>
      </c>
    </row>
    <row r="34">
      <c r="A34" s="3" t="inlineStr">
        <is>
          <t>Supplemental disclosures of non-cash investing and financing activities</t>
        </is>
      </c>
    </row>
    <row r="35">
      <c r="A35" s="4" t="inlineStr">
        <is>
          <t>Granted (in shares) | shares</t>
        </is>
      </c>
      <c r="B35" s="6" t="n">
        <v>138033</v>
      </c>
      <c r="C35" s="6" t="n">
        <v>77182</v>
      </c>
      <c r="D35" s="6" t="n">
        <v>80512</v>
      </c>
    </row>
    <row r="36">
      <c r="A36" s="4" t="inlineStr">
        <is>
          <t>Conversion of performance awards to restricted shares of common stock (in shares) | shares</t>
        </is>
      </c>
      <c r="B36" s="6" t="n">
        <v>56545</v>
      </c>
    </row>
    <row r="37">
      <c r="A37" s="4" t="inlineStr">
        <is>
          <t>Restricted stock</t>
        </is>
      </c>
    </row>
    <row r="38">
      <c r="A38" s="3" t="inlineStr">
        <is>
          <t>Supplemental disclosures of non-cash investing and financing activities</t>
        </is>
      </c>
    </row>
    <row r="39">
      <c r="A39" s="4" t="inlineStr">
        <is>
          <t>Granted (in shares) | shares</t>
        </is>
      </c>
      <c r="B39" s="6" t="n">
        <v>99291</v>
      </c>
      <c r="C39" s="6" t="n">
        <v>69228</v>
      </c>
      <c r="D39" s="6" t="n">
        <v>79430</v>
      </c>
    </row>
    <row r="40">
      <c r="A40" s="4" t="inlineStr">
        <is>
          <t>Fair value of shares issued</t>
        </is>
      </c>
      <c r="B40" s="5" t="n">
        <v>17757</v>
      </c>
      <c r="C40" s="5" t="n">
        <v>15305</v>
      </c>
      <c r="D40" s="5" t="n">
        <v>15603</v>
      </c>
    </row>
    <row r="41">
      <c r="A41" s="4" t="inlineStr">
        <is>
          <t>Number of shares forfeited (in shares) | shares</t>
        </is>
      </c>
      <c r="B41" s="6" t="n">
        <v>4109</v>
      </c>
      <c r="C41" s="6" t="n">
        <v>7683</v>
      </c>
      <c r="D41" s="6" t="n">
        <v>2361</v>
      </c>
    </row>
    <row r="42">
      <c r="A42" s="4" t="inlineStr">
        <is>
          <t>Restricted stock converted from performance shares</t>
        </is>
      </c>
    </row>
    <row r="43">
      <c r="A43" s="3" t="inlineStr">
        <is>
          <t>Supplemental disclosures of non-cash investing and financing activities</t>
        </is>
      </c>
    </row>
    <row r="44">
      <c r="A44" s="4" t="inlineStr">
        <is>
          <t>Granted (in shares) | shares</t>
        </is>
      </c>
      <c r="B44" s="6" t="n">
        <v>0</v>
      </c>
      <c r="C44" s="6" t="n">
        <v>96317</v>
      </c>
      <c r="D44" s="6" t="n">
        <v>73072</v>
      </c>
    </row>
    <row r="45">
      <c r="A45" s="4" t="inlineStr">
        <is>
          <t>Common stock</t>
        </is>
      </c>
    </row>
    <row r="46">
      <c r="A46" s="3" t="inlineStr">
        <is>
          <t>Supplemental disclosures of non-cash investing and financing activities</t>
        </is>
      </c>
    </row>
    <row r="47">
      <c r="A47" s="4" t="inlineStr">
        <is>
          <t>Dividends payable</t>
        </is>
      </c>
      <c r="B47" s="5" t="n">
        <v>224012</v>
      </c>
      <c r="C47" s="5" t="n">
        <v>223262</v>
      </c>
      <c r="D47" s="5" t="n">
        <v>214832</v>
      </c>
    </row>
    <row r="48">
      <c r="A48" s="4" t="inlineStr">
        <is>
          <t>Accumulated earnings less dividends</t>
        </is>
      </c>
    </row>
    <row r="49">
      <c r="A49" s="3" t="inlineStr">
        <is>
          <t>Supplemental disclosures of non-cash investing and financing activities</t>
        </is>
      </c>
    </row>
    <row r="50">
      <c r="A50" s="4" t="inlineStr">
        <is>
          <t>Change in redemption value of redeemable noncontrolling interest</t>
        </is>
      </c>
      <c r="B50" s="5" t="n">
        <v>1022</v>
      </c>
      <c r="C50" s="5" t="n">
        <v>-210</v>
      </c>
      <c r="D50" s="5" t="n">
        <v>373</v>
      </c>
    </row>
    <row r="51">
      <c r="A51" s="4" t="inlineStr">
        <is>
          <t>Restricted stock and deferred stock awards | Non-employee directors</t>
        </is>
      </c>
    </row>
    <row r="52">
      <c r="A52" s="3" t="inlineStr">
        <is>
          <t>Supplemental disclosures of non-cash investing and financing activities</t>
        </is>
      </c>
    </row>
    <row r="53">
      <c r="A53" s="4" t="inlineStr">
        <is>
          <t>Granted (in shares) | shares</t>
        </is>
      </c>
      <c r="D53" s="6" t="n">
        <v>1838</v>
      </c>
    </row>
    <row r="54">
      <c r="A54" s="4" t="inlineStr">
        <is>
          <t>Fair value of shares issued</t>
        </is>
      </c>
      <c r="D54" s="5" t="n">
        <v>205</v>
      </c>
    </row>
    <row r="55">
      <c r="A55" s="4" t="inlineStr">
        <is>
          <t>Accounting Standards Update 2016-02</t>
        </is>
      </c>
    </row>
    <row r="56">
      <c r="A56" s="3" t="inlineStr">
        <is>
          <t>Supplemental disclosures of non-cash investing and financing activities</t>
        </is>
      </c>
    </row>
    <row r="57">
      <c r="A57" s="4" t="inlineStr">
        <is>
          <t>Right of use lease assets</t>
        </is>
      </c>
      <c r="E57" s="5" t="n">
        <v>122276</v>
      </c>
    </row>
    <row r="58">
      <c r="A58" s="4" t="inlineStr">
        <is>
          <t>Total lease liabilities</t>
        </is>
      </c>
      <c r="E58" s="5" t="n">
        <v>1222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12 Months Ended</t>
        </is>
      </c>
    </row>
    <row r="2">
      <c r="B2" s="2" t="inlineStr">
        <is>
          <t>Dec. 31, 2021</t>
        </is>
      </c>
    </row>
    <row r="3">
      <c r="A3" s="3" t="inlineStr">
        <is>
          <t>Accounting Policies [Abstract]</t>
        </is>
      </c>
    </row>
    <row r="4">
      <c r="A4" s="4" t="inlineStr">
        <is>
          <t>Organization, Basis of Presentation, and Significant Accounting Policies</t>
        </is>
      </c>
      <c r="B4" s="4" t="inlineStr">
        <is>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markets of Raleigh-Durham and Charlotte, North Carolina, Southeast Florida, Dallas and Austin, Texas, and Denver, Colorado. At December 31, 2021, the Company owned or held a direct or indirect ownership interest in 278 operating apartment communities containing 81,803 apartment homes in 12 states and the District of Columbia. In addition, the Company owned or held a direct or indirect ownership interest in 19 communities under development that are expected to contain an aggregate of 6,189 apartment homes (unaudited) when completed, as well as The Park Loggia, which contains 172 for-sale residential condominiums, of which 123 have been sold as of December 31, 2021, and 66,000 square feet of commercial space, of which 87% has been leased as of December 31, 2021. The Company also owned or held a direct or indirect ownership interest in land or rights to land on which the Company expects to develop an additional 24 communities that, if developed as expected, will contain an estimated 8,070 apartment homes (unaudited). Capitalized terms used without definition have meanings provided elsewhere in this Form 10-K. 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The Company's maximum exposure for its VIEs is limited to its investments in the respective VIEs. Under the VOE model, the Company consolidates an investment when (i) it controls the investment through ownership of a majority voting interest if the investment is not a limited partnership or (ii) it controls the investment through its ability to remove the other partners in the investment, at its discretion, when the investment is a limited partnership. The Company generally uses the equity method of accounting for its investment in joint ventures, including when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measurement alternative with the carrying amount of the investment adjusted to fair value when there is an observable transaction indicating a change in fair value. 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assesses acquisitions of operating communities to determine if it meets the definition of a business or if it qualifies as an asset acquisition. The Company generally views acquisitions of individual operating communities as asset acquisitions, which results in the capitalization of acquisition costs and the allocation of purchase price to the assets acquired and liabilities assumed, based on the relative fair value of the respective assets and liabilities. The purchase price allocation to 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and is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is estimated using the replacement cost approach, assuming the buildings were vacant at acquisition. The replacement cost approach considers the composition of structures acquired, adjusted for depreciation which considers industry standard information and estimated useful life of the acquired property. The value of the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Net revenues use market rent considering actual leasing and industry rental rate data. The value of current leases relative to a market-rate lease is based on market comparables. Given the heterogeneous nature of multifamily real estate, the fair values for the land, debt, real estate assets and in-place leases incorporate significant unobservable inputs and therefore are considered to be Level 3 prices within the fair value hierarchy. Consideration for acquisitions is typically in the form of cash unless otherwise disclosed. Depreciation is generally calculated on a straight-line basis over the estimated useful lives of the assets, which for buildings and related improvements range from seven years to 30 years and for furniture, fixtures and equipment range from three years to seven years. For-Sale Condominium Inventory The Company presents for-sale condominium inventory at historical cost and evaluates the condominiums for impairment when potential indicators exist, as further discussed under "Casualty and Impairment of Long-Lived Assets" below. Income Taxes The Company elected to be treated as a REIT for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he Company did not incur any charges or receive refunds of excise taxes related to the years ended December 31, 2021, 2020 and 2019. Taxable income from activities performed through taxable REIT subsidiaries (“TRS”) is subject to federal, state and local income taxes. The Company recognized income tax expense of $5,733,000 and $13,003,000 in 2021 and 2019, respectively, and recorded an income tax benefit of $3,247,000 in 2020 related to its activities through its TRSs. The income tax expense in 2021 and 2019 was primarily due to the disposition of the Company's for-sale condominiums and two wholly-owned operating communities. During 2020, the income tax expense was offset by net operating loss carryback provisions under the Coronavirus Aid, Relief and Economic Security Act. As of December 31, 2021 and 2020, the Company did not have any unrecognized tax benefits. The Company does not believe that there will be any material changes in its unrecognized tax positions over the next 12 months. The Company is subject to examination by the respective taxing authorities for the tax years 2018 through 2020. The following summarizes the tax components of the Company's common dividends declared for the years ended December 31, 2021, 2020 and 2019 (unaudited): 2021 2020 2019 Ordinary income 55 % 66 % 96 % 20% capital gain 26 % 24 % 3 % Unrecaptured §1250 gain 19 % 10 % 1 % 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23,705,000 and $25,239,000 as of December 31, 2021 and 2020, respectively, and related to mortgage notes payable was $2,300,000 and $2,046,000 as of December 31, 2021 and 2020, respectively. Deferred financing costs, except for costs associated with line-of-credit arrangements, are presented as a direct deduction from the related debt liability. Accumulated amortization of deferred financing costs related to the Company's Credit Facility was $15,187,000 and $13,501,000 as of December 31, 2021 and 2020, respectively, and was included in prepaid expenses and other assets on the accompanying Consolidated Balance Sheets. 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 Interest Rate Contracts The Company utilizes derivative financial instruments to manage interest rate risk. See Note 11, “Fair Value,” for further discussion of derivative financial instruments. 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21 12/31/20 12/31/19 Basic and diluted shares outstanding Weighted average common shares—basic 139,389,433 140,094,722 139,054,191 Weighted average DownREIT units outstanding 7,500 7,500 7,500 Effect of dilutive securities 320,466 332,973 509,859 Weighted average common shares—diluted 139,717,399 140,435,195 139,571,550 Calculation of Earnings per Share—basic Net income attributable to common stockholders $ 1,004,299 $ 827,630 $ 785,974 Net income allocated to unvested restricted shares (2,100) (1,955) (2,063) Net income attributable to common stockholders, adjusted $ 1,002,199 $ 825,675 $ 783,911 Weighted average common shares—basic 139,389,433 140,094,722 139,054,191 Earnings per common share—basic $ 7.19 $ 5.89 $ 5.64 Calculation of Earnings per Share—diluted Net income attributable to common stockholders $ 1,004,299 $ 827,630 $ 785,974 Add: noncontrolling interests of DownREIT unitholders in consolidated partnerships, including discontinued operations 48 48 46 Adjusted net income attributable to common stockholders $ 1,004,347 $ 827,678 $ 786,020 Weighted average common shares—diluted 139,717,399 140,435,195 139,571,550 Earnings per common share—diluted $ 7.19 $ 5.89 $ 5.63 All options to purchase shares of common stock outstanding as of December 31, 2021, 2020 and 2019 are included in the computation of diluted earnings per share. Expensed Transaction, Development and Other Pursuit Cos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non-recoverable capitalized pre-development costs are expensed.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2,192,000, $12,317,000 and $4,896,000 during the years ended December 31, 2021, 2020 and 2019, respectively. These costs are included in expensed transaction, development and other pursuit costs, net of recoveries on the accompanying Consolidated Statements of Comprehensive Income. The amount for 2020 includes the write-off of $7,264,000 related to a Development Right in New York City that the Company deemed no longer probable. Abandoned pursuit costs can vary greatly, and the costs incurred in any given period may be significantly different in future periods. Casualty and Impairment of Long-Lived Assets In the Company's evaluation of its real estate portfolio for impairment, as discussed below, it considered the impact of the COVID-19 pandemic and did not identify any indicators of impairment as a result.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21, 2020 and 2019, the Company did not recognize any impairment losses other than those related to casualty losses from property damage. During the year ended December 31, 2021, the Company recognized a charge of $3,119,000 for the property and casualty damages across several communities in its East Coast markets related to severe storms as well as the property and casualty damages resulting from a fire at an operating community, reported as casualty and impairment loss on the accompanying Consolidated Statements of Comprehensive Income. The Company evaluates its for-sale condominium inventory for potential indicators of impairment, considering whether the fair value of the individual for-sale condominium units exceeds the carrying value of those units. For-sale condominium inventory is stated at cost, unless the carrying amount of the inventory is not recoverable when compared to the fair value of each unit. The Company determines the fair value of its for-sale condominium inventory as the estimated sales price less direct costs to sell. For the years ended December 31, 2021, 2020 and 2019, the Company did not recognize any impairment losses on its for-sale condominium inventory. The Company assesses its portfolio of land held for both development and investment for impairment if the intent of the Company changes with respect to either the development of, or the expected holding period for, the land. During the years ended December 31, 2021, 2020 and 2019, the Company did not recognize any impairment charges on its investment in land.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for any of the Company's investments in unconsolidated real estate entities during the years ended December 31, 2021, 2020 or 2019. Assets Held for Sale and Discontinued Operations The Company presents the assets and liabilities of any communities which have been sold, or otherwise qualify as held for sale, separately in the accompanying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has no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wholly-owned operating community that qualified as held for sale presentation at December 31, 2021.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accumulated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 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disposition activity and segment classification. Leases The Company is party to leases as both a lessor and a lessee, primarily as follows: • lessor of residential and commercial space within its apartment communities; and • lessee under (i) ground leases for land underlying current operating or development communities and certain commercial and parking facilities and (ii) office leases for its corporate headquarters and regional offices. 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which are based on an index or rate such as the consumer price index (CPI) or percentage rents based on total sales. Lease payments included in the lease liability include only fixed lease payments including fixed amounts that depend on an index or rate.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each of the lease agreements. Lessor Considerations The Company evaluates leases in which it is the lessor, which are composed of residential and commercial leases at its apartment communities, and determined these leases to be operating leases. For lease agreements that provide for rent concessions and/or scheduled fixed and determinable rent increases, rental income is recognized on a straight-line basis over the noncancellable term of the lease, which, for residential leases, is generally one year. Some of the Company’s commercial leases have fixed-price renewal options, and the lessee may be able to exercise its renewal option at an amount less than the fair value of the rent at such time. The Company only includes renewal options in the lease term if, at the commencement of the lease, it is reasonably certain that the lessee will exercise this option. Additionally, for the Company’s residential and commercial leases, which are comprised of the lease component and common area maintenance as a non-lease component, the Company determined that (i) the leases are operating leases, (ii) the lease component is the predominant component and (iii) all components of its operating leases share the same timing and pattern of transfer. Revenue and Gain Recognition Under ASC 606, Revenue from Contracts with Customers, the Company recognizes revenue in accordance with the transfer of goods and services to customers at an amount that reflects the consideration that the Company expects to be entitled to for those goods and services. The majority of the Company’s revenue is derived from residential and commercial rental income and other lease income, which are accounted for under ASC 842, Leases, as discussed above under "Leases". The Company's revenue streams that are not accounted for under ASC 842 include: • Management fees - The Company has investment interests in real estate joint ventures, for which the Company may manage (i) the venture, (ii) the associated operating communities owned by the ventures and/or (iii) the development or redevelopment of those operating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fees as earned on a monthly basis. • Rental and non-rental related income - The Company recognizes revenue for new rental related income not included as 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59:09Z</dcterms:created>
  <dcterms:modified xmlns:dcterms="http://purl.org/dc/terms/" xmlns:xsi="http://www.w3.org/2001/XMLSchema-instance" xsi:type="dcterms:W3CDTF">2022-02-25T21:59:09Z</dcterms:modified>
</cp:coreProperties>
</file>